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al Estate Assets" sheetId="9" state="visible" r:id="rId9"/>
    <sheet xmlns:r="http://schemas.openxmlformats.org/officeDocument/2006/relationships" name="Mortgages and Notes Receivable" sheetId="10" state="visible" r:id="rId10"/>
    <sheet xmlns:r="http://schemas.openxmlformats.org/officeDocument/2006/relationships" name="Investments In and Advances To " sheetId="11" state="visible" r:id="rId11"/>
    <sheet xmlns:r="http://schemas.openxmlformats.org/officeDocument/2006/relationships" name="Intangible Assets and Below Mar" sheetId="12" state="visible" r:id="rId12"/>
    <sheet xmlns:r="http://schemas.openxmlformats.org/officeDocument/2006/relationships" name="Mortgages and Notes Payable" sheetId="13" state="visible" r:id="rId13"/>
    <sheet xmlns:r="http://schemas.openxmlformats.org/officeDocument/2006/relationships" name="Derivative Financial Instrument" sheetId="14" state="visible" r:id="rId14"/>
    <sheet xmlns:r="http://schemas.openxmlformats.org/officeDocument/2006/relationships" name="Financing Arrangement"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Disclosure About Fair Value of "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Rental and Other Revenues; Rent" sheetId="22" state="visible" r:id="rId22"/>
    <sheet xmlns:r="http://schemas.openxmlformats.org/officeDocument/2006/relationships" name="Real Estate, Other Assets and L" sheetId="23" state="visible" r:id="rId23"/>
    <sheet xmlns:r="http://schemas.openxmlformats.org/officeDocument/2006/relationships" name="Earnings Per Share and Per Unit"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sheetId="29" state="visible" r:id="rId29"/>
    <sheet xmlns:r="http://schemas.openxmlformats.org/officeDocument/2006/relationships" name="Schedule III" sheetId="30" state="visible" r:id="rId30"/>
    <sheet xmlns:r="http://schemas.openxmlformats.org/officeDocument/2006/relationships" name="Description of Business and S31" sheetId="31" state="visible" r:id="rId31"/>
    <sheet xmlns:r="http://schemas.openxmlformats.org/officeDocument/2006/relationships" name="Real Estate Assets Real Estate " sheetId="32" state="visible" r:id="rId32"/>
    <sheet xmlns:r="http://schemas.openxmlformats.org/officeDocument/2006/relationships" name="Investments In and Advances T33" sheetId="33" state="visible" r:id="rId33"/>
    <sheet xmlns:r="http://schemas.openxmlformats.org/officeDocument/2006/relationships" name="Intangible Assets and Below M34" sheetId="34" state="visible" r:id="rId34"/>
    <sheet xmlns:r="http://schemas.openxmlformats.org/officeDocument/2006/relationships" name="Mortgages and Notes Payable (Ta" sheetId="35" state="visible" r:id="rId35"/>
    <sheet xmlns:r="http://schemas.openxmlformats.org/officeDocument/2006/relationships" name="Derivative Financial Instrume36" sheetId="36" state="visible" r:id="rId36"/>
    <sheet xmlns:r="http://schemas.openxmlformats.org/officeDocument/2006/relationships" name="Commitments and Contingencies (" sheetId="37" state="visible" r:id="rId37"/>
    <sheet xmlns:r="http://schemas.openxmlformats.org/officeDocument/2006/relationships" name="Noncontrolling Interests (Table" sheetId="38" state="visible" r:id="rId38"/>
    <sheet xmlns:r="http://schemas.openxmlformats.org/officeDocument/2006/relationships" name="Disclosure About Fair Value o39" sheetId="39" state="visible" r:id="rId39"/>
    <sheet xmlns:r="http://schemas.openxmlformats.org/officeDocument/2006/relationships" name="Equity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42" sheetId="42" state="visible" r:id="rId42"/>
    <sheet xmlns:r="http://schemas.openxmlformats.org/officeDocument/2006/relationships" name="Rental and Other Revenues; Re43" sheetId="43" state="visible" r:id="rId43"/>
    <sheet xmlns:r="http://schemas.openxmlformats.org/officeDocument/2006/relationships" name="Real Estate, Other Assets and44" sheetId="44" state="visible" r:id="rId44"/>
    <sheet xmlns:r="http://schemas.openxmlformats.org/officeDocument/2006/relationships" name="Earnings Per Share and Per Un45" sheetId="45" state="visible" r:id="rId45"/>
    <sheet xmlns:r="http://schemas.openxmlformats.org/officeDocument/2006/relationships" name="Income Taxes Income Taxes (Tabl" sheetId="46" state="visible" r:id="rId46"/>
    <sheet xmlns:r="http://schemas.openxmlformats.org/officeDocument/2006/relationships" name="Segment Information (Tables)" sheetId="47" state="visible" r:id="rId47"/>
    <sheet xmlns:r="http://schemas.openxmlformats.org/officeDocument/2006/relationships" name="Quarterly Financial Data (Una48" sheetId="48" state="visible" r:id="rId48"/>
    <sheet xmlns:r="http://schemas.openxmlformats.org/officeDocument/2006/relationships" name="Description of Business and S49" sheetId="49" state="visible" r:id="rId49"/>
    <sheet xmlns:r="http://schemas.openxmlformats.org/officeDocument/2006/relationships" name="Real Estate Assets Real Estat50" sheetId="50" state="visible" r:id="rId50"/>
    <sheet xmlns:r="http://schemas.openxmlformats.org/officeDocument/2006/relationships" name="Real Estate Assets Real Estat51" sheetId="51" state="visible" r:id="rId51"/>
    <sheet xmlns:r="http://schemas.openxmlformats.org/officeDocument/2006/relationships" name="Mortgages and Notes Receivable " sheetId="52" state="visible" r:id="rId52"/>
    <sheet xmlns:r="http://schemas.openxmlformats.org/officeDocument/2006/relationships" name="Investments In and Advances T53" sheetId="53" state="visible" r:id="rId53"/>
    <sheet xmlns:r="http://schemas.openxmlformats.org/officeDocument/2006/relationships" name="Intangible Assets and Below M54" sheetId="54" state="visible" r:id="rId54"/>
    <sheet xmlns:r="http://schemas.openxmlformats.org/officeDocument/2006/relationships" name="Intangible Assets and Below M55" sheetId="55" state="visible" r:id="rId55"/>
    <sheet xmlns:r="http://schemas.openxmlformats.org/officeDocument/2006/relationships" name="Mortgages and Notes Payable (De" sheetId="56" state="visible" r:id="rId56"/>
    <sheet xmlns:r="http://schemas.openxmlformats.org/officeDocument/2006/relationships" name="Derivative Financial Instrume57" sheetId="57" state="visible" r:id="rId57"/>
    <sheet xmlns:r="http://schemas.openxmlformats.org/officeDocument/2006/relationships" name="Financing Arrangement (Details)" sheetId="58" state="visible" r:id="rId58"/>
    <sheet xmlns:r="http://schemas.openxmlformats.org/officeDocument/2006/relationships" name="Commitments and Contingencies59" sheetId="59" state="visible" r:id="rId59"/>
    <sheet xmlns:r="http://schemas.openxmlformats.org/officeDocument/2006/relationships" name="Noncontrolling Interests (Detai" sheetId="60" state="visible" r:id="rId60"/>
    <sheet xmlns:r="http://schemas.openxmlformats.org/officeDocument/2006/relationships" name="Disclosure About Fair Value o61" sheetId="61" state="visible" r:id="rId61"/>
    <sheet xmlns:r="http://schemas.openxmlformats.org/officeDocument/2006/relationships" name="Disclosure About Fair Value o62" sheetId="62" state="visible" r:id="rId62"/>
    <sheet xmlns:r="http://schemas.openxmlformats.org/officeDocument/2006/relationships" name="Equity (Details)" sheetId="63" state="visible" r:id="rId63"/>
    <sheet xmlns:r="http://schemas.openxmlformats.org/officeDocument/2006/relationships" name="Employee Benefit Plans (Details" sheetId="64" state="visible" r:id="rId64"/>
    <sheet xmlns:r="http://schemas.openxmlformats.org/officeDocument/2006/relationships" name="Accumulated Other Comprehensi65" sheetId="65" state="visible" r:id="rId65"/>
    <sheet xmlns:r="http://schemas.openxmlformats.org/officeDocument/2006/relationships" name="Rental and Other Revenues; Re66" sheetId="66" state="visible" r:id="rId66"/>
    <sheet xmlns:r="http://schemas.openxmlformats.org/officeDocument/2006/relationships" name="Real Estate, Other Assets and67" sheetId="67" state="visible" r:id="rId67"/>
    <sheet xmlns:r="http://schemas.openxmlformats.org/officeDocument/2006/relationships" name="Earnings Per Share and Per Un68"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Quarterly Financial Data (Una71" sheetId="71" state="visible" r:id="rId71"/>
    <sheet xmlns:r="http://schemas.openxmlformats.org/officeDocument/2006/relationships" name="Subsequent Events (Details)" sheetId="72" state="visible" r:id="rId72"/>
    <sheet xmlns:r="http://schemas.openxmlformats.org/officeDocument/2006/relationships" name="Schedule II (Details)" sheetId="73" state="visible" r:id="rId73"/>
    <sheet xmlns:r="http://schemas.openxmlformats.org/officeDocument/2006/relationships" name="Schedule III (Details)" sheetId="74" state="visible" r:id="rId74"/>
  </sheets>
  <definedNames/>
  <calcPr calcId="124519" fullCalcOnLoad="1"/>
</workbook>
</file>

<file path=xl/sharedStrings.xml><?xml version="1.0" encoding="utf-8"?>
<sst xmlns="http://schemas.openxmlformats.org/spreadsheetml/2006/main" uniqueCount="2026">
  <si>
    <t>Document and Entity Information - USD ($) $ in Billions</t>
  </si>
  <si>
    <t>12 Months Ended</t>
  </si>
  <si>
    <t>Dec. 31, 2016</t>
  </si>
  <si>
    <t>Jan. 27, 2017</t>
  </si>
  <si>
    <t>Jun. 30, 2016</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Highwoods Realty Limited Partnership [Member]</t>
  </si>
  <si>
    <t>HIGHWOODS REALTY LTD PARTNERSHIP</t>
  </si>
  <si>
    <t>Non-accelerated Filer</t>
  </si>
  <si>
    <t>Consolidated Balance Sheets - USD ($) $ in Thousands</t>
  </si>
  <si>
    <t>Dec. 31, 2015</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624 and $928, respectively</t>
  </si>
  <si>
    <t>Mortgages and notes receivable, net of allowance of $105 and $287, respectively</t>
  </si>
  <si>
    <t>Accrued straight-line rents receivable, net of allowance of $692 and $257, respectively</t>
  </si>
  <si>
    <t>Investments in and advances to unconsolidated affiliates</t>
  </si>
  <si>
    <t>Deferred leasing costs, net of accumulated amortization of $140,081 and $115,172, respectively</t>
  </si>
  <si>
    <t>Prepaid expenses and other assets, net of accumulated amortization of $19,904 and $17,830,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Liabilities held for sale</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920 and 29,050 shares issued and outstanding, respectively</t>
  </si>
  <si>
    <t>Common Stock, $.01 par value, 200,000,000 authorized shares; 101,665,554 and 96,091,932 shares issued and outstanding, respectively</t>
  </si>
  <si>
    <t>Additional paid-in capital</t>
  </si>
  <si>
    <t>Distributions in excess of net income available for common stockholders</t>
  </si>
  <si>
    <t>Accumulated other comprehensive income/(loss)</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38,704 and 2,899,752 outstanding, respectively</t>
  </si>
  <si>
    <t>Series A Preferred Units (liquidation preference $1,000 per unit), 28,920 and 29,050 units issued and outstanding, respectively</t>
  </si>
  <si>
    <t>Total Redeemable Operating Partnership Units</t>
  </si>
  <si>
    <t>General partner Common Units, 1,040,954 and 985,829 outstanding, respectively</t>
  </si>
  <si>
    <t>Limited partner Common Units, 100,215,791 and 94,697,294 outstanding, respectively</t>
  </si>
  <si>
    <t>Consolidated Balance Sheets (Parentheticals) - USD ($) $ in Thousands</t>
  </si>
  <si>
    <t>Assets:</t>
  </si>
  <si>
    <t>Accounts receivable allowance</t>
  </si>
  <si>
    <t>Mortgages and notes receivable allowance</t>
  </si>
  <si>
    <t>Accrued straight-line rents receivable allowance</t>
  </si>
  <si>
    <t>Deferred leasing costs, accumulated amortization</t>
  </si>
  <si>
    <t>Prepaid expenses and other assets, accumulated amortization</t>
  </si>
  <si>
    <t>Preferred Stock, par value (in dollars per share)</t>
  </si>
  <si>
    <t>Preferred Stock, authorized shares (in shares)</t>
  </si>
  <si>
    <t>Preferred Stock, liquidation preference (in dollars per share)</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Redeemable Common Units, outstanding (in shares)</t>
  </si>
  <si>
    <t>Preferred Units liquidation preference (in dollars per share)</t>
  </si>
  <si>
    <t>Series A Preferred Units, issued (in shares)</t>
  </si>
  <si>
    <t>Series A Preferred Units, outstanding (in shares)</t>
  </si>
  <si>
    <t>Common Units:</t>
  </si>
  <si>
    <t>General partners' capital account, units outstanding (in shares)</t>
  </si>
  <si>
    <t>Limited partners' capital account, units outstanding (in shares)</t>
  </si>
  <si>
    <t>Consolidated Statements of Income - USD ($) shares in Thousands, $ in Thousands</t>
  </si>
  <si>
    <t>Dec. 31, 2014</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bt issuance costs</t>
  </si>
  <si>
    <t>Financing obligation</t>
  </si>
  <si>
    <t>Total interest expense</t>
  </si>
  <si>
    <t>Other income:</t>
  </si>
  <si>
    <t>Interest and other income</t>
  </si>
  <si>
    <t>Losses on debt extinguishment</t>
  </si>
  <si>
    <t>Total other income</t>
  </si>
  <si>
    <t>Income from continuing operations before disposition of investment properties and activity in unconsolidated affiliates</t>
  </si>
  <si>
    <t>Gains on disposition of property</t>
  </si>
  <si>
    <t>Gain on disposition of investment in unconsolidated affiliate</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1]</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2]</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3]</t>
  </si>
  <si>
    <t>Net income available for common unitholders:</t>
  </si>
  <si>
    <t>Income from continuing operations available for common unitholders</t>
  </si>
  <si>
    <t>See Note 2 for a discussion regarding the sales of the Plaza assets.</t>
  </si>
  <si>
    <t>Includes all unvested restricted stock where dividends on such restricted stock are non-forfeitable.</t>
  </si>
  <si>
    <t>Includes all unvested restricted stock where distributions on such restricted stock are non-forfeitable.</t>
  </si>
  <si>
    <t>Consolidated Statements of Comprehensive Income - USD ($) $ in Thousands</t>
  </si>
  <si>
    <t>Comprehensive income:</t>
  </si>
  <si>
    <t>Other comprehensive income/(loss):</t>
  </si>
  <si>
    <t>Unrealized gains on tax increment financing bond</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unitholders</t>
  </si>
  <si>
    <t>Consolidated Statements of Equity - USD ($) $ in Thousands</t>
  </si>
  <si>
    <t>Total</t>
  </si>
  <si>
    <t>Special Dividend [Member]</t>
  </si>
  <si>
    <t>Special Dividend [Member]Highwoods Realty Limited Partnership [Member]</t>
  </si>
  <si>
    <t>Common Stock [Member]</t>
  </si>
  <si>
    <t>Common Stock [Member]Special Dividend [Member]</t>
  </si>
  <si>
    <t>Series A Cumulative Redeemable Preferred Shares [Member]</t>
  </si>
  <si>
    <t>Series A Cumulative Redeemable Preferred Shares [Member]Special Dividend [Member]</t>
  </si>
  <si>
    <t>General Partner Common Units [Member]Highwoods Realty Limited Partnership [Member]</t>
  </si>
  <si>
    <t>General Partner Common Units [Member]Special Dividend [Member]Highwoods Realty Limited Partnership [Member]</t>
  </si>
  <si>
    <t>Limited Partner Common Units [Member]Highwoods Realty Limited Partnership [Member]</t>
  </si>
  <si>
    <t>Limited Partner Common Units [Member]Special Dividend [Member]Highwoods Realty Limited Partnership [Member]</t>
  </si>
  <si>
    <t>Additional Paid-in Capital [Member]</t>
  </si>
  <si>
    <t>Additional Paid-in Capital [Member]Special Dividend [Member]</t>
  </si>
  <si>
    <t>Accumulated Other Comprehensive Income (Loss) [Member]</t>
  </si>
  <si>
    <t>Accumulated Other Comprehensive Income (Loss) [Member]Highwoods Realty Limited Partnership [Member]</t>
  </si>
  <si>
    <t>Accumulated Other Comprehensive Income (Loss) [Member]Special Dividend [Member]</t>
  </si>
  <si>
    <t>Accumulated Other Comprehensive Income (Loss) [Member]Special Dividend [Member]Highwoods Realty Limited Partnership [Member]</t>
  </si>
  <si>
    <t>Noncontrolling Interests in Consolidated Affiliates [Member]</t>
  </si>
  <si>
    <t>Noncontrolling Interests in Consolidated Affiliates [Member]Highwoods Realty Limited Partnership [Member]</t>
  </si>
  <si>
    <t>Noncontrolling Interests in Consolidated Affiliates [Member]Special Dividend [Member]</t>
  </si>
  <si>
    <t>Noncontrolling Interests in Consolidated Affiliates [Member]Special Dividend [Member]Highwoods Realty Limited Partnership [Member]</t>
  </si>
  <si>
    <t>Distributions in Excess of Net Income Available for Common Stockholders [Member]</t>
  </si>
  <si>
    <t>Distributions in Excess of Net Income Available for Common Stockholders [Member]Special Dividend [Member]</t>
  </si>
  <si>
    <t>Balance (in shares) at Dec. 31, 2013</t>
  </si>
  <si>
    <t>Balance at Dec. 31, 2013</t>
  </si>
  <si>
    <t>Increase (Decrease) in Stockholders' Equity [Roll Forward]</t>
  </si>
  <si>
    <t>Issuances of Common Units, net of issuance costs and tax withholdings</t>
  </si>
  <si>
    <t>Redemptions of Common Units</t>
  </si>
  <si>
    <t>Distributions on Common Units</t>
  </si>
  <si>
    <t>Issuances of Common Stock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Acquisition of noncontrolling interest in consolidated affiliate</t>
  </si>
  <si>
    <t>Distributions to noncontrolling interests in consolidated affiliates</t>
  </si>
  <si>
    <t>Issuances of restricted stock - Shares</t>
  </si>
  <si>
    <t>Issuances of restricted stock</t>
  </si>
  <si>
    <t>Redemptions/repurchases of Preferred Stock</t>
  </si>
  <si>
    <t>Share-based compensation expense, net of forfeitures - Shares</t>
  </si>
  <si>
    <t>Share-based compensation expense, net of forfeitures</t>
  </si>
  <si>
    <t>Adjustment of Redeemable Common Units to fair value and contributions/distributions from/to the General Partner</t>
  </si>
  <si>
    <t>Other comprehensive income/(los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Changes in financing obligation</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Investment in acquired noncontrolling interest in consolidated affiliate</t>
  </si>
  <si>
    <t>Net proceeds from disposition of real estate assets</t>
  </si>
  <si>
    <t>Net proceeds from disposition of investment in unconsolidated affiliate</t>
  </si>
  <si>
    <t>Distributions of capital from unconsolidated affiliates</t>
  </si>
  <si>
    <t>Investments in mortgages and notes receivable</t>
  </si>
  <si>
    <t>Repayments of mortgages and notes receivable</t>
  </si>
  <si>
    <t>Repayments from unconsolidated affiliates</t>
  </si>
  <si>
    <t>Redemption of investment In unconsolidated affiliate</t>
  </si>
  <si>
    <t>Changes in restricted cash and other investing activities</t>
  </si>
  <si>
    <t>Net cash provided by/(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n financing obligation</t>
  </si>
  <si>
    <t>Payments of debt extinguishment costs</t>
  </si>
  <si>
    <t>Changes in debt issuance costs and other financing activities</t>
  </si>
  <si>
    <t>Net cash provided by/(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bt issuance and leasing costs</t>
  </si>
  <si>
    <t>Assumption of mortgages and notes payable related to acquisition activities</t>
  </si>
  <si>
    <t>Contingent consideration in connection with the acquisition of land</t>
  </si>
  <si>
    <t>Special dividend on Common Stock declared</t>
  </si>
  <si>
    <t>Special distribution to noncontrolling interests in the Operating Partnership declared</t>
  </si>
  <si>
    <t>Redemptions/repurchases of Preferred Units</t>
  </si>
  <si>
    <t>Proceeds from the issuance of Common Units</t>
  </si>
  <si>
    <t>Costs paid for the issuance of Common Units</t>
  </si>
  <si>
    <t>Repurchase of units related to tax withholdings</t>
  </si>
  <si>
    <t>Adjustment of Redeemable Common Units to fair value</t>
  </si>
  <si>
    <t>Special distribution on Common Units declared</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December 31, 2016 , we owned or had an interest in 31.1 million rentable square feet of in-service properties, 1.1 million rentable square feet of office properties under development and approximately 400 acres of development land. The Company is the sole general partner of the Operating Partnership. At December 31, 2016 , the Company owned all of the Preferred Units and 101.3 million , or 97.3% , of the Common Units in the Operating Partnership. Limited partners owned the remaining 2.8 million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2016 , the Company redeemed 61,048 Common Units for a like number of shares of Common Stock. These redemptions, in conjunction with the proceeds from issuances of Common Stock (see Note 12), increased the percentage of Common Units owned by the Company from 97.1% at December 31, 2015 to 97.3% at December 31, 2016 . Basis of Presentation Our Consolidated Financial Statements are prepared in conformity with accounting principles generally accepted in the United States of America (“GAAP”). Our Consolidated Statements of Income for the year ended December 31, 2014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16 , three properties owned through a joint venture investment were consolidated. In addition, we consolidate those entities deemed to be variable interest entities in which we are determined to be the primary beneficiary. During 2015, we acquired three buildings and a land parcel using special purpose entities owned by qualified intermediaries to facilitate a potential Section 1031 reverse exchange under the Internal Revenue Code. We determined that these entities were variable interest entities of which we were the primary beneficiary; therefore, we consolidated these entities as of December 31, 2015. At such time, these variable interest entities had total assets, liabilities and cash flows of $421.3 million , $16.3 million , and $7.1 million , respectively. During 2016, we subsequently acquired such special purpose entities and therefore own direct title to these buildings. All intercompany transactions and accounts have been eliminated. 1. Description of Business and Significant Accounting Policies – Continued During 2015, as a result of our partner’s irrevocable exercise of a buy-sell provision in our SF-HIW Harborview Plaza, LP ("Harborview")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Balance Sheets and Consolidated Statements of Equity and Capital for prior periods.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73.1 million , $ 168.7 million and $ 154.4 million for the years ended December 31, 2016 , 2015 and 2014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Expenditures directly related to the leasing of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1. Description of Business and Significant Accounting Policies – Continued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 1. Description of Business and Significant Accounting Policies – Continued 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 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 1. Description of Business and Significant Accounting Policies – Continued 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Lease Incentives Lease incentive costs, which are payments made to or on behalf of a customer as an incentive to sign a lease, are capitalized in deferred leasing costs and amortized on a straight-line basis over the respective lease terms as a reduction of rental revenues. 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 Cash Equivalents We consider highly liquid investments with an original maturity of three months or less when purchased to be cash equivalents. 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 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 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1. Description of Business and Significant Accounting Policies – Continued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 Concentration of Credit Risk At December 31, 2016 , properties that we wholly own were leased to 1,741 customers. The geographic locations that comprise greater than 10.0% of our rental and other revenues are Raleigh, Atlanta, Tampa and Nashville. Our customers engage in a wide variety of businesses. No single customer generated more than 6% of our consolidated revenues during 2016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Derivative Financial Instruments We borrow funds at a combination of fixed and variable rates. Borrowings under our revolving credit facility and bank term loans bear interest at variable rates. Our long-term debt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loss)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 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plus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1. Description of Business and Significant Accounting Policies – Continued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 Recently Issued Accounting Standards The Financial Accounting Standards Board (“FASB”) recently issued an accounting standards update (“ASU”) that amended consolidation requirements. The amendments significantly change the consolidation analysis required under GAAP and require companies to reevaluate all previous consolidation conclusions. We adopted the ASU as of January 1, 2016 and there was no impact to consolidated entities included in our Consolidated Financial Statements. The FASB recently issued an ASU that requires debt issuance costs to be presented in the balance sheet as a direct deduction from the carrying amount of the debt liability to which they relate, consistent with debt discounts, as opposed to being presented as assets. For debt issuance costs related to revolving credit facilities, the FASB allows the presentation of debt issuance costs as an asset. We adopted the ASU as of January 1, 2016 with retrospective application to our December 31, 2015 Consolidated Balance Sheets. The effect of the adoption was to reclassify debt issuance costs from deferred financing and leasing costs, net of accumulated amortization, as follows: $7.8 million to a contra account as a deduction from the related mortgages and notes payable; and $2.1 million to prepaid expenses and other assets. There was no effect on our Consolidated Statements of Income or Consolidated Statements of Cash Flows. The FASB recently issued an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SU is required to be adopted in 2018. Retrospective application is required either to all periods presented or with the cumulative effect of initial adoption recognized in the period of adoption. Our initial analysis of our non-lease related revenue contracts indicates that the adoption of this ASU will not have a material effect on our Consolidated Financial Statements; however, we are still in the process of evaluating this ASU. The FASB recently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recently issued an ASU which sets out the principles for the recognition, measurement, presentation and disclosure of leases for both lessees and lessors. The ASU requires lessors to account for leases using an approach that is substantially equivalent to the existing guidance and is effective for reporting periods beginning in 2019 with early adoption permitted. We are in the process of evaluating this ASU. The FASB recently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 The FASB recently issued an ASU that requires management of all entities to evaluate whether there are conditions and events that raise substantial doubt about the entity's ability to continue as a going concern within one year after the financial statements are issued. We adopted the ASU as of December 31, 2016. We added additional disclosures in Note 6 as a result of the adoption of this ASU.</t>
  </si>
  <si>
    <t>Real Estate Assets</t>
  </si>
  <si>
    <t>Real Estate [Abstract]</t>
  </si>
  <si>
    <t>Real Estate Assets Acquisitions During 2016, we acquired a building in Raleigh, which encompasses 243,000 rentable square feet, for a net purchase price of $76.9 million. We expensed $0.3 million of acquisition costs (included in general and administrative expenses) related to this acquisition. The assets acquired and liabilities assumed were recorded at fair value as determined by management, with the assistance of third party specialists, based on information available at the acquisition date and on current assumptions as to future operations. During 2016, we also acquired: • fee simple title to the land underneath one of our buildings in Pittsburgh that was previously subject to a ground lease for a purchase price of $18.5 million. We expensed $0.5 million of acquisition costs (included in general and administrative expenses) related to this acquisition; • an acre of development land in Raleigh for a purchase price, including capitalized acquisition costs, of $5.8 million; and • 14 acres of development land in Nashville for a purchase price, including capitalized acquisition costs, of $9.1 million. During 2015, we acquired: • a building in Tampa encompassing 528,000 rentable square feet for a net purchase price of $113.5 million and an adjacent land parcel for a purchase price of $2.2 million; • two buildings in Atlanta encompassing 896,000 rentable square feet for a net purchase price of $290.3 million; • land in Atlanta for a purchase price and related transaction costs of $5.2 million (including contingent consideration of $0.9 million); and • our Highwoods DLF 98/29, LLC joint venture partner’s 77.2% interest in a building in Orlando encompassing 168,000 rentable square feet in exchange for the assumption of secured debt recorded at fair value of $19.3 million (see Note 6). We expensed $1.0 million of acquisition costs (included in general and administrative expenses) in 2015 related to these acquisitions. The assets acquired and liabilities assumed were recorded at fair value as determined by management, with the assistance of third party specialists, based on information available at the acquisition date and on current assumptions as to future operations. The following table sets forth a summary of the fair value of the major assets acquired and liabilities assumed relating to the above-referenced acquisition of two buildings in Atlanta during 2015: Total Purchase Price Allocation Real estate assets $ 275,639 Acquisition-related intangible assets (in deferred leasing costs) 23,722 Acquisition-related below market lease liabilities (in accounts payable, accrued expenses and other liabilities) (9,076 ) Total allocation $ 290,285 2. Real Estate Assets - Continued 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during 2015 had been completed as of January 1, 2014: Year Ended December 31, 2015 (unaudited) Pro forma revenues $ 626,067 Pro forma net income $ 103,485 Pro forma net income available for common stockholders $ 96,797 Pro forma earnings per share - basic $ 1.03 Pro forma earnings per share - diluted $ 1.02 The above-referenced acquisition of two buildings in Atlanta during 2015 resulted in revenues of $7.3 million and net loss of $1.2 million recorded in the Consolidated Statements of Income for the year ended December 31, 2015. During 2014, we acquired: • a building in Orlando encompassing 246,000 rentable square feet for a purchase price of $67.4 million; • our partner's 50.0% interest in a building owned by our consolidated Highwoods-Markel Associates, LLC joint venture in Richmond encompassing 66,000 rentable square feet for a purchase price of $4.2 million, which is recorded as acquisition of noncontrolling interest in consolidated affiliate; • land in Nashville for a purchase price and related transaction costs of $15.8 million (including contingent consideration of $3.3 million); and • a building in Raleigh encompassing 374,000 rentable square feet for a purchase price of $83.8 million. We expensed $0.5 million of acquisition costs (included in general and administrative expenses) in 2014 related to these acquisitions. The assets acquired and liabilities assumed were recorded at fair value as determined by management, with the assistance of third party specialists, based on information available at the acquisition date and on current assumptions as to future operations. Dispositions During 2016, we sold: • substantially all of our wholly-owned Country Club Plaza assets in Kansas City (which we refer to as the “Plaza assets”) for a sale price of $660.0 million (before closing credits to buyer of $4.8 million). We recorded gains on disposition of discontinued operations of $414.5 million and a gain on disposition of property of $1.3 million related to the land; and • a 32,000 square foot building for a sale price of $4.7 million (before closing credits to buyer of $0.1 million) and recorded a gain on disposition of property of $1.1 million. The buyer, which leased 79% of the building, is a family business controlled by a director of the Company. The sale price exceeded the value set forth in an appraisal performed by a reputable independent commercial real estate services firm that has no relationship with the director or any of his affiliates. During 2016, we also sold two buildings and various land parcels for an aggregate sale price of $31.1 million (before closing credits to buyer of $0.5 million) and recorded aggregate gains on disposition of property of $12.4 million. We deferred $0.4 million of gain related to a land sale for a portion of the sale price that was escrowed for contingent future infrastructure work. 2. Real Estate Assets - Continued During 2015, we sold a total of three buildings and various land parcels for an aggregate sale price of $27.8 million and recorded aggregate gains on disposition of property of $9.2 million, net of $0.5 million in taxes payable by our taxable REIT subsidiary. During 2014, we sold a total of 33 buildings and various land parcels for an aggregate sale price of $187.3 million (before closing credits to buyer of $8.6 million for unfunded building and tenant improvements and $2.9 million for free rent) and recorded aggregate gains on disposition of property of $44.4 million. Impairments During 2014, we recorded an impairment of real estate assets of $0.6 million on a building in Greensboro. This impairment was due to a change in the assumed timing of future disposition and leasing assumptions, which reduced the future expected cash flows from the impaired property.</t>
  </si>
  <si>
    <t>Mortgages and Notes Receivable</t>
  </si>
  <si>
    <t>Receivables [Abstract]</t>
  </si>
  <si>
    <t>Mortgages and Notes Receivable Mortgages and notes receivable were $8.8 million and $2.1 million at December 31, 2016 and 2015 , respectively. During 2010, we provided seller financing in conjunction with two disposition transactions. We accounted for these dispositions using the installment method, whereby a gain on disposition of property was deferred until the seller financing was repaid. During 2014, the $16.5 million of seller financing was fully repaid and the resultant $0.4 million gain on disposition of property was recorded. During 2012, we provided $8.6 million of secured acquisition financing to a third party. We also agreed to loan such third party $8.4 million on a secured basis to fund future infrastructure development. During 2015, $9.9 million of the secured acquisition financing was repaid, including accrued interest. Previously, we concluded this arrangement to be an interest in a variable interest entity. However, since we did not have the power to direct matters that most significantly impact the activities of the entity, we did not qualify as the primary beneficiary. Accordingly, the entity was not consolidated. Our risk of loss with respect to this arrangement was limited to the carrying value of the mortgage receivable. We evaluate the ability to collect our mortgages and notes receivable by monitoring the leasing statistics and/or market fundamentals of these assets. As of December 31, 2016 , our mortgages and notes receivable were not in default and there were no other indicators of impairment.</t>
  </si>
  <si>
    <t>Investments In and Advances To Affiliates</t>
  </si>
  <si>
    <t>Equity Method Investments and Joint Ventures [Abstract]</t>
  </si>
  <si>
    <t>Investments in and Advances to Affiliates Unconsolidated Affiliates We have equity interests of up to 50.0% in various joint ventures with unrelated third parties that are accounted for using the equity method of accounting because we have the ability to exercise significant influence over the operating and financial policies of the joint venture investment. The following table sets forth our ownership in unconsolidated affiliates at December 31, 2016 : Joint Venture Location Ownership Interest Plaza Colonnade, Tenant-in-Common Kansas City 50.0% Highwoods DLF 97/26 DLF 99/32, LP Orlando 42.9% Kessinger/Hunter &amp; Company, LC Kansas City 26.5% Highwoods DLF Forum, LLC Raleigh 25.0% Highwoods DLF 98/29, LLC Orlando 22.8% 4. Investments in and Advances to Affiliates – Continued The following table sets forth the summarized balance sheets of our unconsolidated affiliates: December 31, 2016 2015 Balance Sheets: Assets: Real estate assets, net $ 141,105 $ 163,852 All other assets, net 58,467 53,511 Total Assets $ 199,572 $ 217,363 Liabilities and Partners’ or Stockholders’ Equity: Mortgages and notes payable, net $ 122,560 $ 141,580 All other liabilities 9,512 6,547 Partners’ or stockholders’ equity 67,500 69,236 Total Liabilities and Partners’ or Stockholders’ Equity $ 199,572 $ 217,363 Our share of historical partners’ or stockholders’ equity $ 20,032 $ 21,022 Advances to unconsolidated affiliates — 448 Difference between cost of investments and the net book value of underlying net assets (1,186 ) (794 ) Carrying value of investments in and advances to unconsolidated affiliates $ 18,846 $ 20,676 The following table sets forth the summarized income statements of our unconsolidated affiliates: Year Ended December 31, 2016 2015 2014 Income Statements: Rental and other revenues $ 42,344 $ 48,118 $ 50,514 Expenses: Rental property and other expenses 17,808 22,721 25,159 Depreciation and amortization 10,348 12,257 13,310 Interest expense 5,191 7,196 8,847 Total expenses 33,347 42,174 47,316 Income before disposition of property 8,997 5,944 3,198 Gains on disposition of property 22,247 18,181 2,998 Net income $ 31,244 $ 24,125 $ 6,196 The following summarizes additional information related to certain of our unconsolidated affiliates: - Concourse Center Associates, LLC ("Concourse") During 2016, Concourse (a joint venture in which we owned a 50.0% interest) sold two buildings and land to an unrelated third party for an aggregate sale price of $11.0 million and recorded losses on disposition of property of $0.1 million. As our cost basis was different from the basis reflected at the joint venture level, we recorded $0.4 million of gains through equity in earnings of unconsolidated affiliates. Simultaneously with the sale, the joint venture repaid all $6.6 million of its debt. 4. Investments in and Advances to Affiliates – Continued - Highwoods DLF 97/26 DLF 99/32, LP (“DLF II”) During 2015, DLF II sold a building to an unrelated third party for a sale price of $7.0 million and recorded a gain on disposition of property of $2.1 million. We recorded $1.1 million as our share of this gain through equity in earnings of unconsolidated affiliates. - Kessinger/Hunter &amp; Company, LC ("Kessinger/Hunter") Kessinger/Hunter, which is managed by our joint venture partner, provides leasing services, among other things, to certain buildings that we currently own and/or previously owned in Kansas City in exchange for customary fees from us. Kessinger/Hunter received $ 0.4 million , $ 0.3 million and $ 0.6 million from us for these services in 2016 , 2015 and 2014 , respectively. - Highwoods DLF 98/29, LLC (“DLF I”) See Note 2 for a description of our acquisition of a building in Orlando from DLF I during 2015. The joint venture recorded a gain on disposition of property of $13.7 million. Our share of $3.1 million was recorded as a reduction to real estate assets. During 2014, DLF I sold a building to an unrelated third party for a sale price of $13.7 million (before $0.4 million in closing credits to buyer for free rent) and recorded a gain on disposition of property of $1.0 million. We recorded $0.2 million as our share of this gain through equity in earnings of unconsolidated affiliates. - 4600 Madison Associates, LP ("4600 Madison") During 2016, 4600 Madison (a joint venture in which we owned a 12.5% interest) sold a building and land in separate transactions to unrelated third parties for an aggregate sale price of $36.1 million and recorded gains on disposition of property of $22.3 million. As our cost basis was different from the basis reflected at the joint venture level, we recorded $1.9 million of gains through equity in earnings of unconsolidated affiliates. Simultaneously with the sales, the joint venture repaid all $9.7 million of its debt. - Board of Trade Investment Company ("Board of Trade") During 2014, Board of Trade (a joint venture in which we owned a 49.0% interest) sold a building to an unrelated third party for gross proceeds of $8.3 million and recorded a gain of $1.9 million. As our cost basis was different from the basis reflected at the entity level, we recorded a net impairment charge on our investment of $0.4 million. This charge represented the other-than-temporary decline in the fair value below the carrying value of our investment. Our interest in Board of Trade was redeemed in exchange for $4.7 million in cash. - Highwoods KC Glenridge Office, LLC ("KC Glenridge Office") and Highwoods KC Glenridge Land, LLC ("KC Glenridge Land") During 2015, KC Glenridge Office (a joint venture in which we owned a 40.0% interest) and KC Glenridge Land (a joint venture in which we owned a 39.9% interest) collectively sold two buildings and land to an unrelated third party for an aggregate sale price of $24.5 million (before closing credits to buyer of $0.3 million for unfunded tenant improvements) and recorded gains on disposition of property of $2.4 million. We recorded $0.9 million as our share of these gains through equity in earnings of unconsolidated affiliates. During 2014, KC Glenridge Office paid at maturity the remaining $14.9 million balance on a secured mortgage loan with an effective interest rate of 4.84%. 4. Investments in and Advances to Affiliates – Continued - Other Activities We receive development, management and leasing fees for services provided to certain of our joint ventures. These fees are recognized in income to the extent of our respective joint venture partner's interest. During the years ended December 31, 2016 , 2015 and 2014 , we recognized $ 0.8 million , $ 1.4 million and $ 1.2 million , respectively, of development/construction, management and leasing fees from our unconsolidated joint ventures. At both December 31, 2016 and 2015 , we had receivables of $0.1 million related to these fees in accounts receivable. Consolidated Affiliates The following summarizes our consolidated affiliates: - Highwoods-Markel Associates, LLC (“Markel”) We have a 50.0% ownership interest in Markel. We are the manager and leasing agent for Markel's properties, which are located in Richmond in exchange for customary management and leasing fees. We consolidate Markel since we are the managing member and control the major operating and financial policies of the entity. As controlling member, we have an obligation to cause this property-owning entity to distribute proceeds of liquidation to the noncontrolling interest member in these partially owned properties only if the net proceeds received by the entity from the sale of any of Markel's assets warrant a distribution as determined by the agreement governing the joint venture. We estimate the value of such noncontrolling interest distributions would have been $ 24.8 million had the entity been liquidated at December 31, 2016 . This estimated settlement value is based on the fair value of the underlying properties which is based on a number of assumptions that are subject to economic and market uncertainties including, among others, demand for space, competition for customers, changes in market rental rates and costs to operate each property. If the entity's underlying assets are worth less than the underlying liabilities on the date of such liquidation, we would have no obligation to remit any consideration to the noncontrolling interest holder. See Note 2 for a description of our acquisition of the noncontrolling member's 50.0% interest in a building owned by Markel during 2014. - Harborview We had a 20.0% interest in Harborview, which had been accounted for as a financing obligation since our partner had the right to put its 80.0% equity interest back to us any time prior to September 11, 2015. During 2012, we also provided a three-year $20.8 million interest-only secured loan to Harborview that was scheduled to mature in September 2015. During the second quarter of 2015, as a result of our partner’s irrevocable exercise of a buy-sell provision in our Harborview joint venture agreement, our partner’s right to put its 80.0% equity interest back to us became no longer exercisable, which resulted in recording the original contribution transaction as a partial sale. As a result, we were required to begin accounting for Harborview using the equity method of accounting. See Note 1. During the third quarter of 2015, we sold our 20.0% interest in Harborview to our partner for net proceeds of $6.9 million and recorded a $4.2 million gain on disposition of investment in unconsolidated affiliate. The $20.8 million interest-only secured loan previously provided by us to Harborview was paid in full upon consummation of the sale.</t>
  </si>
  <si>
    <t>Intangible Assets and Below Market Leaes Liabilities</t>
  </si>
  <si>
    <t>Goodwill and Intangible Assets Disclosure [Abstract]</t>
  </si>
  <si>
    <t>Intangible Assets and Below Market Lease Liabilities</t>
  </si>
  <si>
    <t>Intangible Assets and Below Market Lease Liabilities The following table sets forth total intangible assets and acquisition-related below market lease liabilities, net of accumulated amortization: December 31, 2016 2015 Assets: Deferred leasing costs (including lease incentives and above market lease and in-place lease acquisition-related intangible assets) $ 353,581 $ 346,937 Less accumulated amortization (140,081 ) (115,172 ) $ 213,500 $ 231,765 Liabilities (in accounts payable, accrued expenses and other liabilities): Acquisition-related below market lease liabilities $ 61,221 $ 63,830 Less accumulated amortization (23,074 ) (17,927 ) $ 38,147 $ 45,903 The following table sets forth amortization of intangible assets and below market lease liabilities: Year Ended December 31, 2016 2015 2014 Amortization of deferred leasing costs and acquisition-related intangible assets (in depreciation and amortization) $ 44,968 $ 43,332 $ 38,144 Amortization of lease incentives (in rental and other revenues) $ 1,779 $ 1,493 $ 1,419 Amortization of acquisition-related intangible assets (in rental and other revenues) $ 3,851 $ 5,062 $ 4,549 Amortization of acquisition-related intangible assets (in rental property and other expenses) $ 557 $ 557 $ 557 Amortization of acquisition-related below market lease liabilities (in rental and other revenues) $ (8,183 ) $ (7,065 ) $ (6,129 ) The following table sets forth scheduled future amortization of intangible assets and below market lease liabilities: Years Ending December 31,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7 $ 42,508 $ 1,478 $ 2,626 $ 553 $ (6,231 ) 2018 34,925 1,374 1,713 553 (5,966 ) 2019 29,332 1,160 1,322 553 (5,495 ) 2020 24,727 882 1,002 525 (5,183 ) 2021 20,510 678 681 — (4,411 ) Thereafter 42,030 2,396 1,972 — (10,861 ) $ 194,032 $ 7,968 $ 9,316 $ 2,184 $ (38,147 ) Weighted average remaining amortization periods as of December 31, 2016 (in years) 6.6 7.8 6.4 4.0 7.3 5. Intangible Assets and Below Market Lease Liabilities - Continued The following table sets forth the intangible assets acquired and below market lease liabilities assumed as a result of 2016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at acquisition $ 122 $ 5,008 $ (428 ) Weighted average remaining amortization periods as of December 31, 2016 (in years) 9.5 9.9 10.9</t>
  </si>
  <si>
    <t>Mortgages and Notes Payable</t>
  </si>
  <si>
    <t>Debt Disclosure [Abstract]</t>
  </si>
  <si>
    <t>Mortgages and Notes Payable Our mortgages and notes payable consist of the following: December 31, 2016 2015 Secured indebtedness: (1) 7.50% mortgage loan due 2016 (2) $ — $ 43,852 5.10% (4.22% effective rate) mortgage loan due 2017 (3) 109,138 112,230 6.11% (5.36% effective rate) mortgage loan due 2017 (4) 19,066 19,199 128,204 175,281 Unsecured indebtedness: 5.85% (5.88% effective rate) notes due 2017 (5) 379,661 379,544 7.50% notes due 2018 200,000 200,000 3.20% (3.363% effective rate) notes due 2021 (6) 298,072 297,639 3.625% (3.752% effective rate) notes due 2023 (7) 248,412 248,150 Variable rate term loan due 2019 (8) 200,000 200,000 Variable rate term loan due 2020 (9) 350,000 350,000 Variable rate term loan due 2022 (10) 150,000 — Bridge credit facility due 2016 (2) — 350,000 Revolving credit facility due 2018 (11) — 299,000 1,826,145 2,324,333 Less-unamortized debt issuance costs (6,302 ) (7,801 ) Total mortgages and notes payable, net $ 1,948,047 $ 2,491,813 __________ (1) Our secured mortgage loans were collateralized by real estate assets with an aggregate undepreciated book value of $ 251.9 million at December 31, 2016 . Our fixed rate mortgage loans generally are either locked out to prepayment for all or a portion of their term or are prepayable subject to certain conditions including prepayment penalties. (2) This debt was repaid in 2016. (3) Net of unamortized fair market value premium of $0.8 million and $1.7 million as of December 31, 2016 and 2015 , respectively. (4) Net of unamortized fair market value premium of $0.1 million and $0.2 million as of December 31, 2016 and 2015 , respectively. (5) Net of unamortized original issuance discount of less than $ 0.1 million and $ 0.1 million as of December 31, 2016 and 2015 , respectively. (6) Net of unamortized original issuance discount of $ 1.9 million and $ 2.4 million as of December 31, 2016 and 2015 , respectively. 6. Mortgages and Notes Payable - Continued (7) Net of unamortized original issuance discount of $1.6 million and $1.9 million as of December 31, 2016 and 2015 , respectively. (8) The interest rate was 1.82% at December 31, 2016 . (9) As more fully described in Note 7, we entered into floating-to-fixed interest rate swaps that effectively fix LIBOR for the original $225.0 million portion of this loan. Accordingly, the equivalent fixed rate of this amount is 2.78% . The interest rate on the remaining $125.0 million was 1.77% at December 31, 2016 . (10) The interest rate was 1.72% at December 31, 2016 . (11) There were no amounts outstanding on the revolving credit facility at December 31, 2016 . The following table sets forth scheduled future principal payments, including amortization, due on our mortgages and notes payable at December 31, 2016 : Years Ending December 31, Principal Amount 2017 $ 507,170 2018 199,305 2019 199,305 2020 349,305 2021 299,538 Thereafter 399,726 Less-unamortized debt issuance costs (6,302 ) $ 1,948,047 Our $ 475.0 million unsecured revolving credit facility is scheduled to mature in January 2018 and includes an accordion feature that allows for an additional $ 75.0 million of borrowing capacity subject to additional lender commitments. Assuming no defaults have occurred, we have an option to extend the maturity for two additional six-month periods. The interest rate at our current credit ratings is LIBOR plus 110 basis points and the annual facility fee is 20 basis points. There were no amounts outstanding under our revolving credit facility at December 31, 2016 and $ 48.8 million outstanding at January 27, 2017 . At both December 31, 2016 and January 27, 2017 , we had $ 0.2 million of outstanding letters of credit, which reduces the availability on our revolving credit facility. As a result, the unused capacity of our revolving credit facility at December 31, 2016 and January 27, 2017 was $ 474.8 million and $ 426.0 million , respectively. During 2016, we prepaid without penalty the remaining $43.6 million balance on a secured mortgage loan with an effective interest rate of 7.5% that was originally scheduled to mature in August 2016. Real estate assets having a gross book value of approximately $73 million became unencumbered in connection with the payoff of this secured loan. We also paid down $2.4 million of secured loan balances through principal amortization during 2016. During 2016, we borrowed an aggregate of $150.0 million under an unsecured bank term loan that is originally scheduled to mature in January 2022. The interest rate on the term loan at our current credit ratings is LIBOR plus 110 basis points. During 2015, we prepaid without penalty a secured mortgage loan with a fair market value of $5.9 million with an effective interest rate of 7.65% that was originally scheduled to mature in February 2016, the remaining $106.0 million balance on a secured mortgage loan with an effective interest rate of 6.88% that was originally scheduled to mature in January 2016 and the remaining $39.4 million balance on a secured mortgage loan with an effective interest rate of 6.43% that was originally scheduled to mature in November 2015. We recorded aggregate losses on debt extinguishment of $0.2 million related to these prepayments. During 2015, we obtained a $350.0 million, six-month unsecured bridge facility. The interest rate on the bridge facility at our current credit ratings was LIBOR plus 110 basis points. There was $350.0 million outstanding under our bridge facility at December 31, 2015. During 2016, we prepaid without penalty the full balance on this unsecured bridge facility. 6. Mortgages and Notes Payable - Continued During 2015, we amended our $225.0 million, seven-year unsecured bank term loan, which was scheduled to mature in January 2019. We increased the borrowed amount to $350.0 million. The amended term loan is now scheduled to mature in June 2020 and the interest rate, based on our current credit ratings, was reduced from LIBOR plus 175 basis points to LIBOR plus 110 basis points. We incurred $1.3 million of debt issuance costs in connection with this amendment, which will be amortized along with existing unamortized debt issuance costs over the remaining term of the new loan. During 2015, we acquired our joint venture partner’s 77.2% interest in a building in Orlando. Simultaneously with this acquisition, the joint venture's previously existing mortgage note was restructured into a new $18.0 million first mortgage note and a $10.2 million subordinated note, both of which are scheduled to mature in July 2017. Assuming no defaults have occurred, we have an option to extend the maturity for an additional year. The first mortgage note is interest only with an effective interest rate of 5.36%, payable monthly. The subordinated note has an effective interest rate of 8.6%. Additionally, we deposited $3.0 million into escrow to fund tenant improvements, leasing commissions and building improvements. The first mortgage note and subordinated note can now be prepaid at any time upon a sale or refinancing of the property. In such event, the subordinated note and any and all accrued interest thereon would be deemed fully satisfied upon payment of a "waterfall payment," if any. Such "waterfall payment" would be a cash payment equal to 50.0% of the amount, if any, by which the net sale proceeds or appraised value in the event of a refinancing exceeds (1) the outstanding principal of the first mortgage note, (2) the funds deposited by us into escrow to fund tenant improvements, leasing commissions and building improvements and (3) a 10.0% return on such funds deposited by us into escrow. As of the date of such restructuring, the fair value of the first mortgage note was $18.3 million and the fair value of the subordinated note equaled the projected waterfall payment of $1.0 million. During 2014, the Operating Partnership issued $300 million aggregate principal amount of 3.20% Notes due June 15, 2021, less original issue discount of $3.1 million. These notes were priced at 98.983% for an effective yield of 3.363%. Underwriting fees and other expenses were incurred that aggregated $2.4 million; these costs were deferred and will be amortized over the term of the notes. During 2014, we prepaid the remaining $36.9 million balance on a secured mortgage loan with an effective interest rate of 3.34% that was originally scheduled to mature in April 2015. We recorded $0.3 million of loss on debt extinguishment related to this prepayment. We also prepaid without penalty the remaining $123.7 million balance on a secured mortgage loan with an effective interest rate of 3.11% that was originally scheduled to mature in July 2014 and the remaining $7.2 million balance on a secured mortgage loan with an effective interest rate of 3.32% that was originally scheduled to mature in August 2014. We recorded less than $0.1 million of gain on debt extinguishment related to this last prepayment. We are currently in compliance with financial covenants and other requirements with respect to our consolidated debt. Our revolving credit facility and bank term loans require us to comply with customary operating covenants and various financial requirements. Upon an event of default on the revolving credit facility, the lenders having at least 51.0% of the total commitments under the revolving credit facility can accelerate all borrowings then outstanding, and we could be prohibited from borrowing any further amounts under our revolving credit facility, which would adversely affect our ability to fund our operations. In addition, certain of our unsecured debt agreements contain cross-default provisions giving the unsecured lenders the right to declare a default if we are in default under more than $25.0 million with respect to other loans in some circumstances. The Operating Partnership has $379.7 million carrying amount of 2017 notes outstanding, $200.0 million carrying amount of 2018 notes outstanding, $298.1 million carrying amount of 2021 notes outstanding and $248.4 million carrying amount of 2023 notes outstanding. The indenture that governs these outstanding notes requires us to comply with customary operating covenants and various financial ratios. The trustee or the holders of at least 25.0% in principal amount of any series of notes can accelerate the principal amount of such series upon written notice of a default that remains uncured after 60 days. 6. Mortgages and Notes Payable - Continued We have considered our short-term (one year or less) liquidity needs and the adequacy of our estimated cash flows from operating activities and other expected financing sources to meet these needs. In particular, we have considered our scheduled debt maturities in 2017, including $379.7 million principal amount of unsecured notes due March 15, 2017 and the $109.1 million secured loan due November 1, 2017. We expect to meet these short-term liquidity requirements, including the repayment of such unsecured notes and secured loan, through a combination of the following: • available cash and cash equivalents; • cash flows from operating activities; • issuance of debt securities by the Operating Partnership (some of which debt securities may be hedged to a fixed interest rate pursuant to the forward-starting swaps discussed below); • issuance of secured debt (including the anticipated $100.0 million fixed-rate loan discussed below); • bank term loans (including the anticipated $50.0 million expansion of an existing term loan); • borrowings under our revolving credit facility; • issuance of other secured debt; • issuance of equity securities by the Company or the Operating Partnership; and • the disposition of non-core assets. To limit the risks associated with interest rate changes, during 2016, we obtained $150.0 million notional amount of forward-starting swaps that expire on March 15, 2017 and effectively lock the underlying 10 -year treasury rate at 1.90% with respect to a planned issuance of debt securities by the Operating Partnership. We expect to obtain an approximate $100.0 million fixed-rate secured loan with a term of at least 10 years. This planned secured loan is expected to close no later than May 1, 2017, which is the date on which we can prepay without penalty the $109.1 million secured loan that is scheduled to mature on November 1, 2017. The new secured loan is subject to formal lender commitment, definitive documentation and customary conditions. We expect to borrow an additional $50.0 million under the unsecured bank term loan we obtained in 2016 that is scheduled to mature in January 2022. This planned expansion of the term loan, which will bear interest at LIBOR plus 110 basis points based on our current credit ratings, is expected to close no later than March 31, 2017. The term loan expansion is subject to definitive documentation and customary conditions. Capitalized Interest Total interest capitalized to development and significant building and tenant improvement projects was $ 8.2 million , $ 6.9 million and $ 5.3 million for the years ended December 31, 2016 , 2015 and 2014 , respectively.</t>
  </si>
  <si>
    <t>Derivative Financial Instruments</t>
  </si>
  <si>
    <t>Derivative Instruments and Hedging Activities Disclosure [Abstract]</t>
  </si>
  <si>
    <t>Derivative Financial Instruments During 2016, we obtained $150.0 million notional amount of forward-starting swaps that effectively lock the underlying 10 -year treasury rate at 1.90% with respect to a forecasted debt issuance expected to occur prior to March 15, 2017. We also have six floating-to-fixed interest rate swaps through January 2019 each with respect to an aggregate of $225.0 million LIBOR-based borrowings. These swaps effectively fix the underlying LIBOR rate at a weighted average of 1.678% . The swap agreements contain a provision whereby if we default on more than $25.0 million of indebtedness and which default results in repayment of such indebtedness being, or becoming capable of being, accelerated by the lender, then we could also be declared in default on our swaps. 7. Derivative Financial Instruments - Continued The counterparties under these swaps are major financial institution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years ended December 31, 2016 and 2015 . We have no collateral requirements related to our interest rate swaps. Amounts reported in accumulated other comprehensive income/(loss) related to derivatives will be reclassified to interest expense as interest payments are made on our variable rate debt. During 2017 , we estimate that $2.3 million will be reclassified to interest expense. The following table sets forth the gross fair value of our derivatives: December 31, 2016 2015 Derivatives: Derivatives designated as cash flow hedges in prepaid expenses and other assets: Interest rate swaps $ 7,619 $ — Derivatives designated as cash flow hedges in accounts payable, accrued expenses and other liabilities: Interest rate swaps $ 1,870 $ 3,073 The following table sets forth the effect of our cash flow hedges on accumulated other comprehensive income/(loss) and interest expense: Year Ended December 31, 2016 2015 2014 Derivatives Designated as Cash Flow Hedges: Amount of unrealized gains/(losses) recognized in accumulated other comprehensive income/(loss) on derivatives (effective portion): Interest rate swaps $ 5,703 $ (4,040 ) $ (5,662 ) Amount of losses reclassified out of accumulated other comprehensive income/(loss) into contractual interest expense (effective portion): Interest rate swaps $ 3,057 $ 3,696 $ 3,777</t>
  </si>
  <si>
    <t>Financing Arrangement</t>
  </si>
  <si>
    <t>Financing Arrangement [Abstract]</t>
  </si>
  <si>
    <t>Financing Arrangement In connection with tax increment financing for a parking garage we constructed in 1999, we were obligated to pay fixed special assessments over a 20-year period ending in 2019 . The net present value of these assessments, discounted at the 6.93% interest rate on the underlying tax increment financing, was recorded as a financing obligation and $7.4 million was classified in liabilities held for sale on our Consolidated Balance Sheets at December 31, 2015 . For additional information about this tax increment financing bond, see Notes 11 and 16.</t>
  </si>
  <si>
    <t>Commitments and Contingencies</t>
  </si>
  <si>
    <t>Commitments and Contingencies Disclosure [Abstract]</t>
  </si>
  <si>
    <t>Commitments and Contingencies Operating Ground Leases Certain of our properties are subject to operating ground leases. Rental payments on these leases are adjusted periodically based on either the consumer price index or on a pre-determined schedule. Total rental property expense recorded for operating ground leases was $2.9 million , $3.4 million and $3.4 million for the years ended December 31, 2016 , 2015 and 2014 , respectively. The following table sets forth our scheduled obligations for future minimum payments on operating ground leases at December 31, 2016 : Years Ending December 31, Minimum Payments 2017 $ 2,027 2018 2,063 2019 2,100 2020 2,139 2021 2,162 Thereafter 90,447 $ 100,938 Lease and Contractual Commitments We have $263.0 million of lease and contractual commitments at December 31, 2016 . Lease and contractual commitments represent commitments under signed leases and contracts for operating properties (excluding tenant-funded tenant improvements) and contracts for development/redevelopment projects, of which $73.6 million was recorded on our Consolidated Balance Sheets at December 31, 2016 . Contingent Consideration In 2015, we acquired development land in Atlanta for a purchase price and related transaction costs of $5.2 million , which includes contingent consideration estimated to be $0.9 million . The contingent consideration is payable in cash to a third party 30 days subsequent to stabilization, which is projected to be in the second quarter of 2019, if and to the extent the stabilized value of the building constructed on the development site exceeds the total development cost. In 2014, we acquired development land in Nashville for a purchase price and related transaction costs of $15.8 million , which includes contingent consideration estimated to be $3.3 million . The contingent consideration is payable in cash to a third party no later than the first quarter of 2020 if and to the extent the stabilized value of the building constructed on the development site exceeds the total development cost. Environmental Matters 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on our Consolidated Financial Statements. Litigation, Claims and Assessments We are from time to time a party to a variety of legal proceedings, claims and assessments arising in the ordinary course of our business. We regularly assess the liabilities and contingencies in connection with these matters based on the latest information available. For those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t>
  </si>
  <si>
    <t>Noncontrolling Interests</t>
  </si>
  <si>
    <t>Noncontrolling Interest [Abstract]</t>
  </si>
  <si>
    <t>Noncontrolling Interests Noncontrolling Interests in Consolidated Affiliates At December 31, 2016 , our noncontrolling interests in consolidated affiliates relate to our joint venture partner's 50.0% interest in office properties in Richmond. Our joint venture partner is an unrelated third party. Noncontrolling Interests in the Operating Partnership 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 The following table sets forth the Company's noncontrolling interests in the Operating Partnership: Year Ended December 31, 2016 2015 Beginning noncontrolling interests in the Operating Partnership $ 126,429 $ 130,048 Adjustment of noncontrolling interests in the Operating Partnership to fair value 12,993 67 Conversions of Common Units to Common Stock (3,057 ) (1,645 ) Net income attributable to noncontrolling interests in the Operating Partnership 15,596 2,918 Distributions to noncontrolling interests in the Operating Partnership (7,159 ) (4,959 ) Total noncontrolling interests in the Operating Partnership $ 144,802 $ 126,429 The following table sets forth net income available for common stockholders and transfers from the Company's noncontrolling interests in the Operating Partnership: Year Ended December 31, 2016 2015 2014 Net income available for common stockholders $ 521,789 $ 94,572 $ 108,457 Increase in additional paid in capital from conversions of Common Units to Common Stock 3,057 1,645 162 Change from net income available for common stockholders and transfers from noncontrolling interests $ 524,846 $ 96,217 $ 108,619</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certain of our interest rate swaps. Our Level 2 liabilities include the fair value of our mortgages and notes payable and the remainder of our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 consisted of our tax increment financing bond, which was not routinely traded but whose fair value was determined by the income approach utilizing contractual cash flows and market-based interest rates to estimate the projected redemption value based on quoted bid/ask prices for similar unrated municipal bonds. Our Level 3 liability consisted of the fair value of our financing obligation, which was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 11. Disclosure About Fair Value of Financial Instruments – Continued 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December 31, 2016: Assets: Mortgages and notes receivable, at fair value (1) $ 8,833 $ — $ 8,833 $ — Interest rate swaps (in prepaid expenses and other assets) 7,619 — 7,619 — Marketable securities of non-qualified deferred compensation plan (in prepaid expenses and other assets) 2,451 2,451 — — Total Assets $ 18,903 $ 2,451 $ 16,452 $ — Noncontrolling Interests in the Operating Partnership $ 144,802 $ 144,802 $ — $ — Liabilities: Mortgages and notes payable, net, at fair value (1) $ 1,965,611 $ — $ 1,965,611 $ — Interest rate swaps (in accounts payable, accrued expenses and other liabilities) 1,870 — 1,870 — Non-qualified deferred compensation obligation (in accounts payable, accrued expenses and other liabilities) 2,451 2,451 — — Total Liabilities $ 1,969,932 $ 2,451 $ 1,967,481 $ —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2) 11,197 — — 11,197 Total Assets $ 16,029 $ 2,736 $ 2,096 $ 11,197 Noncontrolling Interests in the Operating Partnership $ 126,429 $ 126,429 $ — $ — Liabilities: Mortgages and notes payable, net, at fair value (1) $ 2,517,589 $ — $ 2,517,589 $ — Interest rate swaps (in accounts payable, accrued expenses and other liabilities) 3,073 — 3,073 — Non-qualified deferred compensation obligation (in accounts payable, accrued expenses and other liabilities) 2,736 2,736 — — Financing obligation, at fair value (in liabilities held for sale) (1) (2) 7,402 — — 7,402 Total Liabilities $ 2,530,800 $ 2,736 $ 2,520,662 $ 7,402 __________ (1) Amounts recorded at historical cost on our Consolidated Balance Sheets at December 31, 2016 and 2015 . (2) Sold during 2016 in conjunction with the sales of the Plaza assets. 11. Disclosure About Fair Value of Financial Instruments – Continued The following table sets forth the changes in our Level 3 asset, which was recorded at fair value on our Consolidated Balance Sheets: December 31, 2016 2015 Asset: Tax Increment Financing Bond: Beginning balance $ 11,197 $ 12,447 Principal repayment — (1,695 ) Assigned to the buyer of the Plaza assets (11,197 ) — Unrealized gains (in accumulated other comprehensive loss) — 445 Ending balance $ — $ 11,197 During 2007, we acquired a tax increment financing bond associated with a parking garage developed by us, which was assigned in conjunction with the sales of the Plaza assets in 2016. The estimated fair value at the date of sale was equal to the outstanding principal amount due on the bond. See Note 8. The following table sets forth quantitative information about the unobservable input of our Level 3 asset, which was recorded at fair value on our Consolidated Balance Sheets: Valuation Technique Unobservable Input Rate as of December 31, 2015 Asset: Tax increment financing bond Income approach Discount rate 6.93%</t>
  </si>
  <si>
    <t>Equity</t>
  </si>
  <si>
    <t>Equity [Abstract]</t>
  </si>
  <si>
    <t>Equity Common Stock Issuances During 2016 and 2015 , the Company issued 5,078,940 and 2,922,905 shares, respectively, of Common Stock in public offerings and received net proceeds of $246.2 million and $124.9 million , respectively. At December 31, 2016 , the Company had 98.3 million remaining shares of Common Stock authorized to be issued under its charter. Common Stock Dividends Dividends of the Company declared per share of Common Stock aggregated $2.50 , $1.70 and $1.70 for the years ended December 31, 2016 , 2015 and 2014 , respectively. Dividends declared in 2016 included a special cash dividend of $0.80 per share declared in the quarter ended December 31, 2016 and paid January 10, 2017. The principal purpose of the special dividend was to distribute taxable capital gains associated with the sales of the Plaza assets earlier in 2016. 12. Equity - Continued The following table sets forth the Company's estimated taxability to the common stockholders of dividends per share for federal income tax purposes: Year Ended December 31, 2016 (1) 2015 2014 Ordinary income $ 1.15 $ 1.50 $ 1.31 Capital gains 1.29 0.13 0.29 Return of capital — 0.07 0.10 Total $ 2.44 $ 1.70 $ 1.70 __________ (1) During 2016, cash dividends declared on Common Stock totaled $2.50 per share, of which approximately $0.06 will be recognized as a 2017 distribution for federal income tax purposes. The Company's tax returns have not been examined by the Internal Revenue Service (“IRS”) and, therefore, the taxability of dividends is subject to change. Preferred Stock The following table sets forth the Company's Preferred Stock: Issue Date Number of Shares Outstanding Carrying Value Liquidation Preference Per Share Optional Redemption Date Annual Dividends Payable Per Share (in thousands) December 31, 2016 8.625% Series A Cumulative Redeemable 2/12/1997 29 $ 28,920 $ 1,000 2/12/2027 $ 86.25 December 31, 2015 8.625% Series A Cumulative Redeemable 2/12/1997 29 $ 29,050 $ 1,000 2/12/2027 $ 86.25 The following table sets forth the Company's estimated taxability to the preferred stockholders of dividends per share for federal income tax purposes: Year Ended December 31, 2016 2015 2014 8.625% Series A Cumulative Redeemable: Ordinary income $ 40.65 $ 79.23 $ 70.41 Capital gains 45.60 7.02 15.84 Total $ 86.25 $ 86.25 $ 86.25 The Company's tax returns have not been examined by the IRS and, therefore, the taxability of dividends is subject to change. Warrants At December 31, 2016 and 2015 , we had 15,000 warrants outstanding with an exercise price of $32.50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 12. Equity - Continued Common Unit Distributions Distributions of the Operating Partnership declared per Common Unit aggregated $2.50 , $1.70 and $1.70 for the years ended December 31, 2016 , 2015 and 2014 , respectively. Distributions declared in 2016 included a special cash distribution of $0.80 per unit declared in the quarter ended December 31, 2016 and paid January 10, 2017. The principal purpose of the special distribution was to distribute taxable capital gains associated with the sales of the Plaza assets earlier in 2016. Redeemable Common Units 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 Preferred Units The following table sets forth the Operating Partnership's Preferred Units: Issue Date Number of Units Outstanding Carrying Value Liquidation Preference Per Unit Optional Redemption Date Annual Distributions Payable Per Unit (in thousands) December 31, 2016 8.625% Series A Cumulative Redeemable 2/12/1997 29 $ 28,920 $ 1,000 2/12/2027 $ 86.25 December 31, 2015 8.625% Series A Cumulative Redeemable 2/12/1997 29 $ 29,050 $ 1,000 2/12/2027 $ 86.25</t>
  </si>
  <si>
    <t>Employee Benefit Plans</t>
  </si>
  <si>
    <t>Disclosure of Compensation Related Costs, Share-based Payments [Abstract]</t>
  </si>
  <si>
    <t>Employee Benefit Plans Officer, Management and Director Compensation Programs The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to the extent specific performance-based metrics are achieved during the most recently completed year. The position held by each officer has a target annual incentive percentage that ranges from 35% to 130% of base salary. The more senior the position, the greater the portion of compensation that varies with performance. The percentage amount an officer may earn under the annual non-equity incentive plan is the product of the target annual incentive percentage times an “actual performance factor,” which can range from zero to 200% . The actual performance factor depends upon the relationship between actual performance in specific areas at each of our divisions and predetermined goals. For corporate officers, the actual performance factor is based on the goals and criteria applied to the Company’s performance as a whole. For officers who oversee our divisions, the actual performance factor is based on the goals and criteria applied partly to that division’s performance and partly to the Company’s performance overall. Amounts under our annual non-equity incentive plan are accrued and expensed in the year earned, but are typically paid early in the succeeding year. Certain other employees participate in a similar annual non-equity incentive program. Incentive eligibility ranges from 6% to 30% of annual base salary. The actual incentive payment is determined by a mix of the Company's overall performance, the performance of any applicable division and the individual’s performance during each year. These amounts are also accrued and expensed in the year earned, but are typically paid early in the succeeding year. The Company's officers generally receive annual grants of stock options and restricted stock under the Company's long-term equity incentive plan on or about March 1 of each year. Restricted stock grants are also made annually to directors and certain other employees. Dividends received on restricted stock are non-forfeitable and are paid at the same rate and on the same date as on shares of Common Stock, except that, with respect to shares of total return-based restricted stock issued to the Company's chief executive officer, dividends accumulate and are payable only if and to the extent the shares vest. Dividends paid on subsequently forfeited shares are expensed. Additional shares of total return-based restricted stock may be issued at the end of the applicable measurement periods if and to the extent actual performance exceeds certain levels of performance. Such additional shares, if any, would be fully vested when issued. No expense is recorded for additional shares of total return-based restricted stock that may be issued at the end of the applicable measurement period since that possibility is reflected in the grant date fair value. The following table sets forth the number of shares of Common Stock reserved for future issuance under the Company's long-term equity incentive plans: December 31, 2016 2015 Outstanding stock options and warrants 602,115 702,228 Possible future issuance under equity incentive plans 2,718,296 3,084,158 3,320,411 3,786,386 Of the possible future issuance under the Company' long-term equity incentive plans at December 31, 2016 , no more than an additional 1.0 million shares can be in the form of restricted stock. During the years ended December 31, 2016 , 2015 and 2014 , we recognized $6.3 million , $6.9 million and $6.9 million , respectively, of share-based compensation expense. Because REITs generally do not pay income taxes, we do not realize tax benefits on share-based payments. At December 31, 2016 , there was $5.1 million of total unrecognized share-based compensation costs, which will be recognized over a weighted average remaining contractual term of 2.2 years. 13. Employee Benefit Plans - Continued - Stock Options Stock options issued after 2013 vest ratably on an annual basis over four years and expire after 10 years. Stock options issued from 2010 through 2013 vest ratably on an annual basis over four years and expire after seven years. The value of all options as of the date of grant is calculated using the Black-Scholes option-pricing model and is amortized over the respective vesting period or the service period, if shorter, for employees who are or will become eligible under the Company's retirement plan. The weighted average fair values of options granted during 2016 , 2015 and 2014 were $4.61 , $6.19 and $6.75 , respectively, per option. The fair values of the options granted were determined at the grant dates using the following assumptions: 2016 2015 2014 Risk free interest rate (1) 1.4 % 1.7 % 1.8 % Common stock dividend yield (2) 3.9 % 3.7 % 4.5 % Expected volatility (3) 19.7 % 22.4 % 30.3 % Average expected option life (years) (4) 5.75 5.75 5.75 __________ (1) Represents the interest rate as of the grant date on US treasury bonds having the same life as the estimated life of the option grants. (2) The dividend yield is calculated utilizing the dividends paid for the previous one -year period and the per share price of Common Stock on the date of grant. (3) Based on the historical volatility of Common Stock over a period relevant to the related stock option grant. (4) The average expected option life is based on an analysis of the Company's historical data. The following table sets forth stock option activity: Options Outstanding Number of Options Weighted Average Exercise Price Balance at December 31, 2013 874,382 $ 32.24 Options granted 190,330 37.90 Options canceled (134,628 ) 41.93 Options exercised (352,763 ) 27.21 Balance at December 31, 2014 577,321 34.92 Options granted 197,408 45.61 Options canceled (3,829 ) 40.21 Options exercised (83,672 ) 34.89 Balance at December 31, 2015 687,228 37.97 Options granted 244,664 43.55 Options canceled (14,743 ) 42.64 Options exercised (330,034 ) 34.26 Balance at December 31, 2016 (1) (2) 587,115 $ 42.26 __________ (1) The outstanding options at December 31, 2016 had a weighted average remaining life of 7.9 years. (2) The Company had 74,080 options exercisable at December 31, 2016 with a weighted average exercise price of $40.28 , weighted average remaining life of 6.6 years and intrinsic value of $0.8 million . Of these exercisable options, there were no exercise prices higher than the market price of our Common Stock at December 31, 2016 . 13. Employee Benefit Plans - Continued Cash received or receivable from options exercised was $13.4 million , $3.3 million and $11.1 million for the years ended December 31, 2016 , 2015 and 2014 , respectively. The total intrinsic value of options exercised during the years ended December 31, 2016 , 2015 and 2014 was $4.8 million , $0.9 million and $5.0 million , respectively. The total intrinsic value of options outstanding at December 31, 2016 , 2015 and 2014 was $5.1 million , $4.3 million and $5.4 million , respectively. The Company generally does not permit the net cash settlement of exercised stock options, but does permit net share settlement so long as the shares received are held for at least a year. The Company has a practice of issuing new shares to satisfy stock option exercises. - Time-Based Restricted Stock Shares of time-based restricted stock vest ratably on an annual basis over four years.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 The following table sets forth time-based restricted stock activity: Number of Shares Weighted Average Grant Date Fair Value Restricted shares outstanding at December 31, 2013 212,796 $ 33.96 Awarded and issued (1) 94,932 37.76 Vested (2) (85,660 ) 32.87 Restricted shares outstanding at December 31, 2014 222,068 35.97 Awarded and issued (1) 71,994 45.91 Vested (2) (85,809 ) 35.14 Forfeited (3,533 ) 39.94 Restricted shares outstanding at December 31, 2015 204,720 39.74 Awarded and issued (1) 72,698 43.59 Vested (2) (84,212 ) 37.76 Forfeited (4,225 ) 41.96 Restricted shares outstanding at December 31, 2016 188,981 $ 42.06 __________ (1) The weighted average fair value at grant date of time-based restricted stock issued during the years ended December 31, 2016 , 2015 and 2014 was $3.2 million , $3.3 million and $3.6 million , respectively. (2) The vesting date fair value of time-based restricted stock that vested during the years ended December 31, 2016 , 2015 and 2014 was $3.7 million , $3.9 million and $3.2 million , respectively. Vested shares include those shares surrendered by employees to satisfy tax withholding obligations in connection with such vesting. 13. Employee Benefit Plans - Continued - Total Return-Based Restricted Stock Shares of total return-based restricted stock vest to the extent the Company's absolute total returns for certain pre-determined three -year periods exceed predetermined goals. The amount subject to vesting ranges from zero to 150% . Notwithstanding the Company’s absolute total return, if the Company’s total return exceeds 100% of the peer group total return index, at least 75% of total return-based restricted stock issued will vest at the end of the applicable period. The weighted average grant date fair value of such shares of total return-based restricted stock issued in 2016 , 2015 and 2014 was determined to be $41.37 , $43.77 and $35.58 , respectively, and is amortized over the respective three-year period or the service period, if shorter, for employees who are or will become eligible under the Company's retirement plan. The fair values of the total return-based restricted stock granted were determined at the grant dates using a Monte Carlo simulation model and the following assumptions: 2016 2015 2014 Risk free interest rate (1) 0.9 % 1.0 % 0.7 % Common stock dividend yield (2) 4.1 % 3.8 % 4.7 % Expected volatility (3) 43.1 % 43.0 % 43.4 % __________ (1) Represents the interest rate as of the grant date on US treasury bonds having the same life as the estimated life of the total return-based restricted stock grants. (2) The dividend yield is calculated utilizing the dividends paid for the previous one -year period and the average per share price of Common Stock during the three-month period preceding the date of grant. (3) Based on the historical volatility of Common Stock over a period relevant to the related total return-based restricted stock grant. The following table sets forth total return-based restricted stock activity: Number of Shares Weighted Average Grant Date Fair Value Restricted shares outstanding at December 31, 2013 133,388 $ 35.29 Awarded and issued (1) 74,569 35.58 Restricted shares outstanding at December 31, 2014 207,957 35.70 Awarded and issued (1) (3) 118,817 37.64 Vested (2) (3) (129,762 ) 31.97 Forfeited (1,709 ) 37.25 Restricted shares outstanding at December 31, 2015 195,303 36.66 Awarded and issued (1) (3) 64,701 40.87 Vested (2) (3) (71,617 ) 36.50 Forfeited (4,663 ) 39.91 Restricted shares outstanding at December 31, 2016 183,724 $ 39.82 __________ (1) The fair value at grant date of total return-based restricted stock issued during the years ended December 31, 2016 , 2015 and 2014 was $2.4 million , $2.5 million and $2.7 million , respectively, at target. (2) The vesting date fair value of total return-based restricted stock that vested during the years ended December 31, 2016 and 2015 was $3.1 million and $5.9 million ,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 . (3) The 2016 and 2015 amounts include 6,647 and 61,860 additional shares, respectively, from the 2013 and 2012 plans, respectively, since the plans' payouts were in excess of the initial 100% target. 13. Employee Benefit Plans - Continued 401(k) Retirement Savings Plan We have a 401(k) Retirement Savings Plan covering substantially all employees who meet certain age and employment criteria. We contribute amounts for each participant at a rate of 75% of the employee’s contribution (up to 6% of each employee’s bi-weekly salary and cash incentives, subject to statutory limits). During the years ended December 31, 2016 , 2015 and 2014 , we contributed $1.3 million , $1.3 million and $1.2 million , respectively, to the 401(k) savings plan. The assets of this qualified plan are not included in our Consolidated Financial Statements since the assets are not owned by us. Retirement Plan The Company has a retirement plan for employees with at least 30 years of continuous service or are at least 55 years old with at least 10 years of continuous service. Subject to advance written notice and a non-compete agreement, eligible retirees would be entitled to receive a pro rata amount of the annual non-equity incentive compensation earned during the year of retirement and stock options and time-based restricted stock would be non-forfeitable and vest according to the terms of their original grants. Eligible retirees would also be entitled to retain any total return-based restricted stock that subsequently vests after the retirement date according to the terms of their original grants. For employees who meet the age and service eligibility requirements, 100% of their annual grants are expensed at the grant date as if fully vested. For employees who will meet the age and service eligibility requirements within the normal vesting periods, the grants are amortized over the shorter service period. Deferred Compensation Prior to 2010, officers could elect to defer all or a portion of their cash compensation, which was then invested in unrelated mutual funds under our non-qualified deferred compensation plan. These investments are recorded at fair value, which aggregated $2.5 million and $2.7 million at December 31, 2016 and 2015 , respectively,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on expense. As a result, there is no effect on our net income. The following table sets forth our deferred compensation liability: Year Ended December 31, 2016 2015 2014 Beginning deferred compensation liability $ 2,736 $ 3,635 $ 3,996 Mark-to-market adjustment to deferred compensation (in general and administrative expenses) 222 (32 ) 235 Distributions from deferred compensation plans (507 ) (867 ) (596 ) Total deferred compensation liability $ 2,451 $ 2,736 $ 3,635 Employee Stock Purchase Plan The Company has an Employee Stock Purchase Plan ("ESPP") pursuant to which employees may contribute up to 25% of their cash compensation for the purchase of Common Stock. At the end of each quarterly offering period, each participant's account balance, which includes any and all accumulated dividends, is applied to acquire shares of Common Stock at a cost that is calculated at 85% of the average closing price on the New York Stock Exchange on the five consecutive days preceding the last day of the quarter. In the years ended December 31, 2016 , 2015 and 2014 , the Company issued 27,773 , 29,496 and 28,682 shares, respectively, of Common Stock under this Plan. The 15% discount on newly issued shares, which is taxable income to the participants and is recorded by us as additional compensation expense, aggregated $0.2 million in each of the years ended December 31, 2016 , 2015 and 2014 . As a general rule, shares purchased under the Plan must be held for at least a year. The Company satisfies its ESPP obligations by issuing additional shares of Common Stock.</t>
  </si>
  <si>
    <t>Accumulated Other Comprehensive Income/(Loss)</t>
  </si>
  <si>
    <t>Accumulated Other Comprehensive Income (Loss), Net of Tax [Abstract]</t>
  </si>
  <si>
    <t>Accumulated Other Comprehensive Income/(Loss) The following table sets forth the components of accumulated other comprehensive income/(loss): December 31, 2016 2015 Tax increment financing bond: Beginning balance $ — $ (445 ) Unrealized gains on tax increment financing bond — 445 Ending balance — — Cash flow hedges: Beginning balance (3,811 ) (3,467 ) Unrealized gains/(losses) on cash flow hedges 5,703 (4,040 ) Amortization of cash flow hedges (1) 3,057 3,696 Ending balance 4,949 (3,811 ) Total accumulated other comprehensive income/(loss) $ 4,949 $ (3,811 ) __________ (1) Amounts reclassified out of accumulated other comprehensive income/(loss) into contractual interest expense.</t>
  </si>
  <si>
    <t>Rental and Other Revenues; Rental Property and Other Expenses</t>
  </si>
  <si>
    <t>Rental and Other Revenues; Rental Property And Other Expenses [Abstract]</t>
  </si>
  <si>
    <t>Rental and Other Revenues; Rental Property and Other Expenses 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The following table sets forth our rental and other revenues from continuing operations: Year Ended December 31, 2016 2015 2014 Contractual rents, net $ 561,242 $ 513,909 $ 476,684 Straight-line rental income, net 23,909 22,054 21,045 Cost recovery income, net 48,730 45,247 39,112 Lease termination fees 2,311 990 658 Other miscellaneous operating revenues 29,442 22,471 18,372 $ 665,634 $ 604,671 $ 555,871 The following table sets forth our scheduled future minimum base rents to be received from customers for leases in effect at December 31, 2016 for the properties that we wholly own: 2017 $ 590,003 2018 566,742 2019 505,687 2020 427,392 2021 367,053 Thereafter 1,247,247 $ 3,704,124 The following table sets forth our rental property and other expenses from continuing operations: Year Ended December 31, 2016 2015 2014 Utilities, insurance and real estate taxes $ 124,940 $ 117,470 $ 113,226 Maintenance, cleaning and general building 86,221 79,091 74,109 Property management and administrative expenses 12,588 12,446 12,093 Other miscellaneous operating expenses 7,336 6,934 6,456 $ 231,085 $ 215,941 $ 205,884</t>
  </si>
  <si>
    <t>Real Estate, Other Assets and Liabilities Held For Sale and Discontinued Operations</t>
  </si>
  <si>
    <t>Discontinued Operations and Disposal Groups [Abstract]</t>
  </si>
  <si>
    <t>Discontinued Operations</t>
  </si>
  <si>
    <t>Real Estate, Other Assets and Liabilities Held For Sale and Discontinued Operations The following tables set forth the assets and liabilities related to discontinued operations at December 31, 2016 and 2015 and the results of operations and cash flows for the years ended December 31, 2016 , 2015 and 2014 : December 31, 2016 2015 Assets: Land $ — $ 16,681 Buildings and tenant improvements — 322,811 Land held for development — 1,089 Less-accumulated depreciation — (131,274 ) Net real estate assets — 209,307 Accrued straight-line rents receivable, net — 11,730 Deferred leasing costs, net — 6,690 Prepaid expenses and other assets, net — 13,221 Real estate and other assets, net, held for sale $ — $ 240,948 Liabilities: Accounts payable, accrued expenses and other liabilities $ — $ (6,717 ) Financing obligation — (7,402 ) Liabilities held for sale $ — $ (14,119 ) Year Ended December 31, 2016 2015 2014 Rental and other revenues $ 8,484 $ 50,935 $ 52,597 Operating expenses: Rental property and other expenses 3,334 20,805 19,620 Depreciation and amortization — 14,039 15,386 General and administrative 1,388 2,366 965 Total operating expenses 4,722 37,210 35,971 Interest expense 85 621 725 Other income 420 2,635 2,700 Income from discontinued operations 4,097 15,739 18,601 Net gains on disposition of discontinued operations 414,496 — 384 Total income from discontinued operations $ 418,593 $ 15,739 $ 18,985 Year Ended December 31, 2016 2015 2014 Cash flows from operating activities $ 2,040 $ 27,579 $ 32,485 Cash flows from investing activities $ 417,097 $ (16,445 ) $ (8,279 )</t>
  </si>
  <si>
    <t>Earnings Per Share and Per Unit</t>
  </si>
  <si>
    <t>Earnings Per Share [Abstract]</t>
  </si>
  <si>
    <t>Earnings Per Share and Per Unit The following table sets forth the computation of basic and diluted earnings per share of the Company: Year Ended December 31, 2016 2015 2014 Earnings per Common Share - basic: Numerator: Income from continuing operations $ 122,546 $ 85,521 $ 96,987 Net (income) attributable to noncontrolling interests in the Operating Partnership from continuing operations (3,331 ) (2,443 ) (2,945 ) Net (income) attributable to noncontrolling interests in consolidated affiliates from continuing operations (1,253 ) (1,264 ) (1,466 ) Dividends on Preferred Stock (2,501 ) (2,506 ) (2,507 ) Income from continuing operations available for common stockholders 115,461 79,308 90,069 Income from discontinued operations 418,593 15,739 18,985 Net (income) attributable to noncontrolling interests in the Operating Partnership from discontinued operations (12,265 ) (475 ) (597 ) Income from discontinued operations available for common stockholders 406,328 15,264 18,388 Net income available for common stockholders $ 521,789 $ 94,572 $ 108,457 Denominator: Denominator for basic earnings per Common Share – weighted average shares 98,439 94,404 90,743 Earnings per Common Share - basic: Income from continuing operations available for common stockholders $ 1.17 $ 0.84 $ 1.00 Income from discontinued operations available for common stockholders 4.13 0.16 0.20 Net income available for common stockholders $ 5.30 $ 1.00 $ 1.20 Earnings per Common Share - diluted: Numerator: Income from continuing operations $ 122,546 $ 85,521 $ 96,987 Net (income) attributable to noncontrolling interests in consolidated affiliates from continuing operations (1,253 ) (1,264 ) (1,466 ) Dividends on Preferred Stock (2,501 ) (2,506 ) (2,507 ) Income from continuing operations available for common stockholders before net (income) attributable to noncontrolling interests in the Operating Partnership 118,792 81,751 93,014 Income from discontinued operations available for common stockholders 418,593 15,739 18,985 Net income available for common stockholders before net (income) attributable to noncontrolling interests in the Operating Partnership $ 537,385 $ 97,490 $ 111,999 Denominator: Denominator for basic earnings per Common Share – weighted average shares 98,439 94,404 90,743 Add: Stock options using the treasury method 87 87 119 Noncontrolling interests Common Units 2,872 2,915 2,938 Denominator for diluted earnings per Common Share – adjusted weighted average shares and assumed conversions (1) 101,398 97,406 93,800 Earnings per Common Share - diluted: Income from continuing operations available for common stockholders $ 1.17 $ 0.84 $ 0.99 Income from discontinued operations available for common stockholders 4.13 0.16 0.20 Net income available for common stockholders $ 5.30 $ 1.00 $ 1.19 __________ (1) Includes all unvested restricted stock where dividends on such restricted stock are non-forfeitable. 17. Earnings Per Share and Per Unit - Continued The following table sets forth the computation of basic and diluted earnings per unit of the Operating Partnership: Year Ended December 31, 2016 2015 2014 Earnings per Common Unit - basic: Numerator: Income from continuing operations $ 122,546 $ 85,521 $ 96,987 Net (income) attributable to noncontrolling interests in consolidated affiliates from continuing operations (1,253 ) (1,264 ) (1,466 ) Distributions on Preferred Units (2,501 ) (2,506 ) (2,507 ) Income from continuing operations available for common unitholders 118,792 81,751 93,014 Income from discontinued operations available for common unitholders 418,593 15,739 18,985 Net income available for common unitholders $ 537,385 $ 97,490 $ 111,999 Denominator: Denominator for basic earnings per Common Unit – weighted average units 100,902 96,910 93,272 Earnings per Common Unit - basic: Income from continuing operations available for common unitholders $ 1.18 $ 0.84 $ 1.00 Income from discontinued operations available for common unitholders 4.15 0.17 0.20 Net income available for common unitholders $ 5.33 $ 1.01 $ 1.20 Earnings per Common Unit - diluted: Numerator: Income from continuing operations $ 122,546 $ 85,521 $ 96,987 Net (income) attributable to noncontrolling interests in consolidated affiliates from continuing operations (1,253 ) (1,264 ) (1,466 ) Distributions on Preferred Units (2,501 ) (2,506 ) (2,507 ) Income from continuing operations available for common unitholders 118,792 81,751 93,014 Income from discontinued operations available for common unitholders 418,593 15,739 18,985 Net income available for common unitholders $ 537,385 $ 97,490 $ 111,999 Denominator: Denominator for basic earnings per Common Unit – weighted average units 100,902 96,910 93,272 Add: Stock options using the treasury method 87 87 119 Denominator for diluted earnings per Common Unit – adjusted weighted average units and assumed conversions (1) 100,989 96,997 93,391 Earnings per Common Unit - diluted: Income from continuing operations available for common unitholders $ 1.18 $ 0.84 $ 1.00 Income from discontinued operations available for common unitholders 4.14 0.17 0.20 Net income available for common unitholders $ 5.32 $ 1.01 $ 1.20 __________ (1) Includes all unvested restricted stock where distributions on such restricted stock are non-forfeitable.</t>
  </si>
  <si>
    <t>Income Taxes</t>
  </si>
  <si>
    <t>Income Tax Disclosure [Abstract]</t>
  </si>
  <si>
    <t>Income Taxes Our Consolidated Financial Statements include the operations of the Company's taxable REIT subsidiary, which is not entitled to the dividends paid deduction and is subject to federal, state and local income taxes on its taxable income. As a REIT, the Company may also be subject to federal excise taxes if it engages in certain types of transactions. The minimum dividend per share of Common Stock required for the Company to maintain its REIT status was $0.99 , $1.31 and $1.13 per share in 2016 , 2015 and 2014 , respectively. Continued qualification as a REIT depends on the Company's ability to satisfy the dividend distribution tests, stock ownership requirements and various other qualification tests. The tax basis of the Company's assets (net of accumulated tax depreciation and amortization) and liabilities was approximately $4.0 billion and $2.3 billion , respectively, at December 31, 2016 and $4.2 billion and $2.6 billion , respectively, at December 31, 2015 . The tax basis of the Operating Partnership's assets (net of accumulated tax depreciation and amortization) and liabilities was approximately $4.0 billion and $2.3 billion , respectively, at December 31, 2016 and $4.2 billion and $2.6 billion , respectively, at December 31, 2015 . During the years ended December 31, 2016 , 2015 and 2014 , the Company qualified as a REIT and incurred no federal income tax expense; accordingly, the only federal income taxes included in the accompanying Consolidated Financial Statements relate to activities of the Company's taxable REIT subsidiary. The following table sets forth the Company's income tax expense/(benefit): Year Ended December 31, 2016 2015 2014 Current tax expense/(benefit): Federal $ (38 ) $ 949 $ 1,480 State 89 351 161 51 1,300 1,641 Deferred tax expense/(benefit): Federal (160 ) (233 ) (1,628 ) State 87 (115 ) (305 ) (73 ) (348 ) (1,933 ) Less tax expense netted against gain on disposition of property — (518 ) — Total income tax expense/(benefit) $ (22 ) $ 434 $ (292 ) The Company's net deferred tax liability was $0.1 million and $0.2 million as of December 31, 2016 and 2015 , respectively. The net deferred tax liability is comprised primarily of tax versus book differences related to property (depreciation, amortization and basis differences). For the years ended December 31, 2016 and 2015 , there were no unrecognized tax benefits. The Company is subject to federal, state and local income tax examinations by taxing authorities for 2013 through 2016 . The Company does not expect that the total amount of unrecognized benefits will materially change within the next year.</t>
  </si>
  <si>
    <t>Segment Information</t>
  </si>
  <si>
    <t>Segment Reporting [Abstract]</t>
  </si>
  <si>
    <t>Segment Information Our principal business is the operation, acquisition and development of rental real estate properties. We evaluate our business by product type and by geographic location. Each product type has different customers and economic characteristics as to rental rates and terms, cost per rentable square foot of buildings, the purposes for which customers use the space, the degree of maintenance and customer support required and customer dependency on different economic drivers, among others. The operating results by geographic grouping are also regularly reviewed by our chief operating decision maker for assessing performance and other purposes. There are no material inter-segment transactions. Our accounting policies of the segments are the same as those used in our Consolidated Financial Statements. All operations are within the United States. 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year ended December 31, 2014 has been retrospectively revised from previously reported amounts to reflect a change in our reportable segments. Year Ended December 31, 2016 2015 2014 Rental and Other Revenues: Office: Atlanta $ 134,601 $ 108,590 $ 96,075 Greensboro 20,522 21,251 25,018 Memphis 48,251 47,137 41,016 Nashville 95,912 88,310 80,722 Orlando 46,260 44,621 36,574 Pittsburgh 58,789 59,392 56,692 Raleigh 112,958 102,841 87,428 Richmond 44,315 42,089 45,559 Tampa 89,903 75,715 69,693 Total Office Segment 651,511 589,946 538,777 Other 14,123 14,725 17,094 Total Rental and Other Revenues $ 665,634 $ 604,671 $ 555,871 19. Segment Information - Continued Year Ended December 31, 2016 2015 2014 Net Operating Income: Office: Atlanta $ 84,733 $ 67,094 $ 58,180 Greensboro 12,781 13,395 15,784 Memphis 30,038 29,534 24,376 Nashville 68,678 62,387 55,354 Orlando 26,525 25,524 21,286 Pittsburgh 34,175 34,348 31,505 Raleigh 80,803 72,981 61,317 Richmond 30,505 27,922 30,021 Tampa 56,493 45,447 40,875 Total Office Segment 424,731 378,632 338,698 Other 9,818 10,098 11,289 Total Net Operating Income 434,549 388,730 349,987 Reconciliation to income from continuing operations before disposition of investment properties and activity in unconsolidated affiliates: Depreciation and amortization (220,140 ) (201,918 ) (180,637 ) Impairments of real estate assets — — (588 ) General and administrative expenses (38,153 ) (37,642 ) (35,258 ) Interest expense (76,648 ) (86,052 ) (85,127 ) Other income 2,338 1,726 2,431 Income from continuing operations before disposition of investment properties and activity in unconsolidated affiliates $ 101,946 $ 64,844 $ 50,808 19. Segment Information - Continued December 31, 2016 2015 Total Assets: Office: Atlanta $ 1,039,519 $ 1,013,226 Greensboro 127,887 131,027 Memphis 271,115 277,866 Nashville 714,905 591,111 Orlando 307,021 303,843 Pittsburgh 353,816 339,186 Raleigh 760,607 663,617 Richmond 212,508 211,574 Tampa 553,068 548,814 Total Office Segment 4,340,446 4,080,264 Other (1) 220,604 405,367 Total Assets $ 4,561,050 $ 4,485,631 __________ (1) Includes the Plaza assets, which were included in real estate and other assets, net, held for sale on our Consolidated Balance Sheets at December 31, 2015.</t>
  </si>
  <si>
    <t>Quarterly Financial Data (Unaudited)</t>
  </si>
  <si>
    <t>Quarterly Financial Data [Abstract]</t>
  </si>
  <si>
    <t>Quarterly Financial Data (Unaudited) The following tables set forth quarterly financial information of the Company: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the Operating Partnership (13,011 ) (939 ) (926 ) (720 ) (15,596 ) Net (income) attributable to noncontrolling interests in consolidated affiliates (308 ) (314 ) (319 ) (312 ) (1,253 ) Dividends on Preferred Stock (626 ) (627 ) (624 ) (624 ) (2,501 ) Net income available for common stockholders $ 432,790 $ 31,648 $ 31,971 $ 25,380 $ 521,789 Earnings per Common Share – basic: Income from continuing operations available for common stockholders $ 0.27 $ 0.32 $ 0.32 $ 0.25 $ 1.17 Income from discontinued operations available for common stockholders 4.22 — — — 4.13 Net income available for common stockholders $ 4.49 $ 0.32 $ 0.32 $ 0.25 $ 5.30 Earnings per Common Share – diluted: Income from continuing operations available for common stockholders $ 0.27 $ 0.32 $ 0.32 $ 0.25 $ 1.17 Income from discontinued operations available for common stockholders 4.22 — — — 4.13 Net income available for common stockholders $ 4.49 $ 0.32 $ 0.32 $ 0.25 $ 5.30 __________ (1) See Note 2 for a discussion regarding the sales of the Plaza assets. 20. Quarterly Financial Data (Unaudited) - Continued Year Ended December 31, 2015 First Quarter Second Quarter Third Quarter Fourth Quarter Total Rental and other revenues $ 145,236 $ 148,543 $ 150,766 $ 160,126 $ 604,671 Income from continuing operations 16,920 22,221 27,352 19,028 85,521 Income from discontinued operations 3,915 4,670 4,265 2,889 15,739 Net income 20,835 26,891 31,617 21,917 101,260 Net (income) attributable to noncontrolling interests in the Operating Partnership (596 ) (782 ) (918 ) (622 ) (2,918 ) Net (income) attributable to noncontrolling interests in consolidated affiliates (296 ) (328 ) (324 ) (316 ) (1,264 ) Dividends on Preferred Stock (627 ) (626 ) (626 ) (627 ) (2,506 ) Net income available for common stockholders $ 19,316 $ 25,155 $ 29,749 $ 20,352 $ 94,572 Earnings per Common Share – basic: Income from continuing operations available for common stockholders $ 0.17 $ 0.22 $ 0.27 $ 0.18 $ 0.84 Income from discontinued operations available for common stockholders 0.04 0.05 0.04 0.03 0.16 Net income available for common stockholders $ 0.21 $ 0.27 $ 0.31 $ 0.21 $ 1.00 Earnings per Common Share – diluted: Income from continuing operations available for common stockholders $ 0.17 $ 0.22 $ 0.27 $ 0.18 $ 0.84 Income from discontinued operations available for common stockholders 0.04 0.05 0.04 0.03 0.16 Net income available for common stockholders $ 0.21 $ 0.27 $ 0.31 $ 0.21 $ 1.00 20. Quarterly Financial Data (Unaudited) - Continued The following tables set forth quarterly financial information of the Operating Partnership: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consolidated affiliates (308 ) (314 ) (319 ) (312 ) (1,253 ) Distributions on Preferred Units (626 ) (627 ) (624 ) (624 ) (2,501 ) Net income available for common unitholders $ 445,801 $ 32,587 $ 32,897 $ 26,100 $ 537,385 Earnings per Common Unit – basic: Income from continuing operations available for common unitholders $ 0.28 $ 0.33 $ 0.32 $ 0.25 $ 1.18 Income from discontinued operations available for common unitholders 4.23 — — — 4.15 Net income available for common unitholders $ 4.51 $ 0.33 $ 0.32 $ 0.25 $ 5.33 Earnings per Common Unit – diluted: Income from continuing operations available for common unitholders $ 0.28 $ 0.33 $ 0.32 $ 0.25 $ 1.18 Income from discontinued operations available for common unitholders 4.23 — — — 4.14 Net income available for common unitholders $ 4.51 $ 0.33 $ 0.32 $ 0.25 $ 5.32 __________ (1) See Note 2 for a discussion regarding the sales of the Plaza assets. 20. Quarterly Financial Data (Unaudited) - Continued Year Ended December 31, 2015 First Quarter Second Quarter Third Quarter Fourth Quarter Total Rental and other revenues $ 145,236 $ 148,543 $ 150,766 $ 160,126 $ 604,671 Income from continuing operations 16,920 22,221 27,352 19,028 85,521 Income from discontinued operations 3,915 4,670 4,265 2,889 15,739 Net income 20,835 26,891 31,617 21,917 101,260 Net (income) attributable to noncontrolling interests in consolidated affiliates (296 ) (328 ) (324 ) (316 ) (1,264 ) Distributions on Preferred Units (627 ) (626 ) (626 ) (627 ) (2,506 ) Net income available for common unitholders $ 19,912 $ 25,937 $ 30,667 $ 20,974 $ 97,490 Earnings per Common Unit – basic: Income from continuing operations available for common unitholders $ 0.17 $ 0.22 $ 0.27 $ 0.18 $ 0.84 Income from discontinued operations available for common unitholders 0.04 0.05 0.05 0.03 0.17 Net income available for common unitholders $ 0.21 $ 0.27 $ 0.32 $ 0.21 $ 1.01 Earnings per Common Unit – diluted: Income from continuing operations available for common unitholders $ 0.17 $ 0.22 $ 0.27 $ 0.18 $ 0.84 Income from discontinued operations available for common unitholders 0.04 0.05 0.05 0.03 0.17 Net income available for common unitholders $ 0.21 $ 0.27 $ 0.32 $ 0.21 $ 1.01</t>
  </si>
  <si>
    <t>Subsequent Events</t>
  </si>
  <si>
    <t>Subsequent Events [Abstract]</t>
  </si>
  <si>
    <t>Subsequent Events On January 10, 2017, the Company paid a special cash dividend of $0.80 per share to stockholders of record as of December 27, 2016. The principal purpose of the special dividend was to distribute taxable capital gains associated with the sales of the Plaza assets earlier in 2016. On February 7, 2017, the Company declared a regular cash dividend of $0.44 per share of Common Stock, which is payable on March 7, 2017 to stockholders of record as of February 17, 2017.</t>
  </si>
  <si>
    <t>Schedule II</t>
  </si>
  <si>
    <t>Valuation and Qualifying Accounts [Abstract]</t>
  </si>
  <si>
    <t>Schedule of Valuation and Qualifying Accounts</t>
  </si>
  <si>
    <t>SCHEDULE II (in thousands) The following table sets forth the activity of allowance for doubtful accounts: Balance at December 31, 2015 Additions Deductions Balance at December 31, 2016 Allowance for Doubtful Accounts - Straight-Line Rent $ 257 $ 1,501 $ (1,066 ) $ 692 Allowance for Doubtful Accounts - Accounts Receivable 928 1,045 (1,349 ) 624 Allowance for Doubtful Accounts - Notes Receivable 287 — (182 ) 105 Totals $ 1,472 $ 2,546 $ (2,597 ) $ 1,421 Balance at December 31, 2014 Additions Deductions Balance at December 31, 2015 Allowance for Doubtful Accounts - Straight-Line Rent $ 316 $ 1,412 $ (1,471 ) $ 257 Allowance for Doubtful Accounts - Accounts Receivable 1,314 1,141 (1,527 ) 928 Allowance for Doubtful Accounts - Notes Receivable 275 12 — 287 Totals $ 1,905 $ 2,565 $ (2,998 ) $ 1,472 Balance at December 31, 2013 Additions Deductions Balance at December 31, 2014 Allowance for Doubtful Accounts - Straight-Line Rent $ 601 $ 1,271 $ (1,556 ) $ 316 Allowance for Doubtful Accounts - Accounts Receivable 1,648 1,342 (1,676 ) 1,314 Allowance for Doubtful Accounts - Notes Receivable 302 — (27 ) 275 Totals $ 2,551 $ 2,613 $ (3,259 ) $ 1,905</t>
  </si>
  <si>
    <t>Schedule III</t>
  </si>
  <si>
    <t>SEC Schedule III, Real Estate and Accumulated Depreciation Disclosure [Abstract]</t>
  </si>
  <si>
    <t>Schedule Of Real Estate And Accumulated Depreciation Note To Schedule III</t>
  </si>
  <si>
    <t>HIGHWOODS PROPERTIES, INC. HIGHWOODS REALTY LIMITED PARTNERSHIP NOTE TO SCHEDULE III (in thousands) The following table sets forth the activity of real estate assets and accumulated depreciation: December 31, 2016 2015 2014 Real estate assets: Beginning balance $ 4,915,858 $ 4,271,966 $ 4,215,275 Additions: Acquisitions, development and improvements 353,236 708,793 282,105 Cost of real estate sold and retired (403,991 ) (64,901 ) (225,414 ) Ending balance (a) $ 4,865,103 $ 4,915,858 $ 4,271,966 Accumulated depreciation: Beginning balance $ 1,138,378 $ 1,024,936 $ 977,074 Depreciation expense 173,072 168,663 154,448 Real estate sold and retired (177,347 ) (55,221 ) (106,586 ) Ending balance (b) $ 1,134,103 $ 1,138,378 $ 1,024,936 (a) Reconciliation of total real estate assets to balance sheet caption: 2016 2015 2014 Total per Schedule III $ 4,865,103 $ 4,915,858 $ 4,271,966 Development in-process exclusive of land included in Schedule III 279,602 194,050 201,409 Real estate assets, net, held for sale — (340,581 ) (331,813 ) Total real estate assets $ 5,144,705 $ 4,769,327 $ 4,141,562 (b) Reconciliation of total accumulated depreciation to balance sheet caption: 2016 2015 2014 Total per Schedule III $ 1,134,103 $ 1,138,378 $ 1,024,936 Real estate assets, net, held for sale — (131,274 ) (131,419 ) Total accumulated depreciation $ 1,134,103 $ 1,007,104 $ 893,517</t>
  </si>
  <si>
    <t>Real Estate and Accumulated Depreciation Disclosure</t>
  </si>
  <si>
    <t>HIGHWOODS PROPERTIES, INC. HIGHWOODS REALTY LIMITED PARTNERSHIP SCHEDULE III - REAL ESTATE AND ACCUMULATED DEPRECIATION (in thousands) December 31, 2016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Atlanta, GA 1700 Century Circle Office $ — $ 2,482 $ 2 $ 1,546 $ 2 $ 4,028 $ 4,030 $ 1,136 1983 5-40 yrs. 1800 Century Boulevard Office 1,444 29,081 — 15,019 1,444 44,100 45,544 24,550 1975 5-40 yrs. 1825 Century Parkway Office 864 — 303 14,439 1,167 14,439 15,606 5,493 2002 5-40 yrs. 1875 Century Boulevard Office — 8,924 — 8,228 — 17,152 17,152 5,182 1976 5-40 yrs. 1900 Century Boulevard Office — 4,744 — 728 — 5,472 5,472 3,234 1971 5-40 yrs. 2200 Century Parkway Office — 14,432 — 5,580 — 20,012 20,012 9,808 1971 5-40 yrs. 2400 Century Parkway Office — — 406 12,766 406 12,766 13,172 5,904 1998 5-40 yrs. 2500 Century Parkway Office — — 328 14,424 328 14,424 14,752 6,142 2005 5-40 yrs. 2500/2635 Parking Garage Office — — — 6,317 — 6,317 6,317 1,754 2005 5-40 yrs. 2600 Century Parkway Office — 10,679 — 4,280 — 14,959 14,959 8,127 1973 5-40 yrs. 2635 Century Parkway Office — 21,643 — 4,975 — 26,618 26,618 12,725 1980 5-40 yrs. 2800 Century Parkway Office — 20,449 — 12,429 — 32,878 32,878 14,770 1983 5-40 yrs. 50 Glenlake Office 2,500 20,006 — 3,999 2,500 24,005 26,505 11,483 1997 5-40 yrs. Century Plaza I Office 1,290 8,567 — 4,840 1,290 13,407 14,697 5,709 1981 5-40 yrs. Century Plaza II Office 1,380 7,733 — 2,947 1,380 10,680 12,060 4,526 1984 5-40 yrs. Federal Aviation Administration Office 1,196 — 1,416 15,156 2,612 15,156 17,768 4,578 2009 5-40 yrs. Henry County - Land Industrial 3,010 — 13 — 3,023 — 3,023 — N/A N/A 5405 Windward Parkway Office 3,342 32,111 — 19,171 3,342 51,282 54,624 17,856 1998 5-40 yrs. Riverpoint - Land Industrial 7,250 — 3,913 2,543 11,163 2,543 13,706 449 N/A 5-40 yrs. Riverwood 100 Office 5,785 64,913 (29 ) 13,848 5,756 78,761 84,517 13,280 1989 5-40 yrs. South Park Residential - Land Other 50 — 7 — 57 — 57 — N/A N/A South Park Site - Land Industrial 1,204 — 754 — 1,958 — 1,958 — N/A N/A Tradeport - Land Industrial 5,243 — (4,819 ) — 424 — 424 — N/A N/A Two Point Royal Office 1,793 14,964 — 3,645 1,793 18,609 20,402 8,526 1997 5-40 yrs. Two Alliance Center Office 9,579 125,549 — 4,026 9,579 129,575 139,154 21,476 2009 5-40 yrs. One Alliance Center Office 14,775 123,071 — 10,994 14,775 134,065 148,840 16,596 2001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10 Glenlake North Office 5,349 26,334 — 968 5,349 27,302 32,651 4,002 2000 5-40 yrs. 10 Glenlake South Office 5,103 22,811 — 2,715 5,103 25,526 30,629 3,612 1999 5-40 yrs. Riverwood 300 Land Office 400 — — — 400 — 400 — N/A N/A Monarch Tower Office 22,717 143,068 — 3,379 22,717 146,447 169,164 6,646 1997 5-40 yrs. Monarch Plaza Office 27,678 88,962 — 3,086 27,678 92,048 119,726 4,440 1983 5-40 yrs. Memphis, TN 3400 Players Club Parkway Office 1,005 — 207 6,172 1,212 6,172 7,384 2,810 1997 5-40 yrs. Triad Centre I Office 2,340 11,385 (849 ) 4,860 1,491 16,245 17,736 7,230 1985 5-40 yrs. Triad Centre II Office 1,980 8,677 (404 ) 4,873 1,576 13,550 15,126 5,367 1987 5-40 yrs. Atrium I &amp; II Office 1,570 6,253 — 3,861 1,570 10,114 11,684 4,626 1984 5-40 yrs. Centrum Office 1,013 5,580 — 3,382 1,013 8,962 9,975 4,229 1979 5-40 yrs. Comcast Office 946 — — 8,620 946 8,620 9,566 3,446 2008 5-40 yrs. International Place Phase II Office 4,884 27,782 — 4,940 4,884 32,722 37,606 16,200 1988 5-40 yrs. PennMarc Centre Office 3,607 10,240 — 3,820 3,607 14,060 17,667 3,752 2008 5-40 yrs. Shadow Creek I Office 924 — 466 7,280 1,390 7,280 8,670 2,915 2000 5-40 yrs. Shadow Creek II Office 734 — 467 7,848 1,201 7,848 9,049 2,561 2001 5-40 yrs. Southwind Office Center A Office 1,004 5,694 282 1,306 1,286 7,000 8,286 3,362 1991 5-40 yrs. Southwind Office Center B Office 1,366 7,754 — 1,186 1,366 8,940 10,306 4,508 1990 5-40 yrs. Southwind Office Center C Office 1,070 — 221 5,496 1,291 5,496 6,787 2,626 1998 5-40 yrs. Southwind Office Center D Office 744 — 193 5,900 937 5,900 6,837 2,559 1999 5-40 yrs. Colonnade Office 1,300 6,481 267 2,255 1,567 8,736 10,303 3,787 1998 5-40 yrs. ThyssenKrupp Elevator Mfg Headquarters Office 1,040 — 25 6,237 1,065 6,237 7,302 1,559 2007 5-40 yrs. Crescent Center Office 7,875 32,756 (547 ) 9,934 7,328 42,690 50,018 9,281 1986 5-40 yrs. Southwind - Land Office 3,662 — (1,477 ) — 2,185 — 2,185 — N/A N/A Triad Centre III Office 1,253 — — 36,670 1,253 36,670 37,923 8,497 2009 5-40 yrs. Capital Grille Office 311 3,258 — 21 311 3,279 3,590 770 2014 5-40 yrs. Seasons 52 Office 320 3,741 — — 320 3,741 4,061 854 2014 5-40 yrs. International Place IV Office 4,940 49,141 — (109 ) 4,940 49,032 53,972 2,348 2015 5-40 yrs. Nashville, TN 3322 West End Office 3,025 27,490 — 5,278 3,025 32,768 35,793 13,703 1986 5-40 yrs. 3401 West End Office 5,862 22,917 — 3,750 5,862 26,667 32,529 14,121 1982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5310 Maryland Way Office 1,863 7,201 — 3,667 1,863 10,868 12,731 4,552 1994 5-40 yrs. Cool Springs 1 &amp; 2 Deck Office — — — 3,989 — 3,989 3,989 910 2007 5-40 yrs. Cool Springs 3 &amp; 4 Deck Office — — — 4,461 — 4,461 4,461 1,082 2007 5-40 yrs. Cool Springs I Office 1,583 — 15 14,157 1,598 14,157 15,755 6,149 1999 5-40 yrs. Cool Springs II Office 1,824 — 346 18,643 2,170 18,643 20,813 7,022 1999 5-40 yrs. Cool Springs III Office 1,631 — 804 15,376 2,435 15,376 17,811 4,034 2006 5-40 yrs. Cool Springs IV Office 1,715 — — 19,112 1,715 19,112 20,827 4,194 2008 5-40 yrs. Cool Springs V – Healthways Office 3,688 — 295 53,000 3,983 53,000 56,983 15,780 2007 5-40 yrs. Harpeth On The Green II Office 1,419 5,677 — 2,493 1,419 8,170 9,589 4,092 1984 5-40 yrs. Harpeth On The Green III Office 1,660 6,649 — 2,908 1,660 9,557 11,217 4,319 1987 5-40 yrs. Harpeth On The Green IV Office 1,713 6,842 — 2,186 1,713 9,028 10,741 4,328 1989 5-40 yrs. Harpeth On The Green V Office 662 — 197 5,574 859 5,574 6,433 2,454 1998 5-40 yrs. Hickory Trace Office 1,164 — 164 4,515 1,328 4,515 5,843 1,687 2001 5-40 yrs. Highwoods Plaza I Office 1,552 — 307 8,517 1,859 8,517 10,376 4,179 1996 5-40 yrs. Highwoods Plaza II Office 1,448 — 307 8,818 1,755 8,818 10,573 3,369 1997 5-40 yrs. Seven Springs - Land II Office 3,715 — (3,715 ) — — — — — N/A N/A Seven Springs I Office 2,076 — 592 12,363 2,668 12,363 15,031 4,646 2002 5-40 yrs. SouthPointe Office 1,655 — 310 7,791 1,965 7,791 9,756 3,299 1998 5-40 yrs. The Ramparts of Brentwood Office 2,394 12,806 — 1,647 2,394 14,453 16,847 5,950 1986 5-40 yrs. Westwood South Office 2,106 — 382 10,730 2,488 10,730 13,218 4,212 1999 5-40 yrs. 100 Winners Circle Office 1,497 7,258 — 1,936 1,497 9,194 10,691 4,461 1987 5-40 yrs. The Pinnacle at Symphony Place Office — 141,469 — 6,328 — 147,797 147,797 17,866 2010 5-40 yrs. Seven Springs East Office 2,525 37,587 — 8 2,525 37,595 40,120 3,719 2013 5-40 yrs. The Shops at Seven Springs Office 803 8,223 — 503 803 8,726 9,529 1,132 2013 5-40 yrs. Seven Springs West Office — — 2,439 51,306 2,439 51,306 53,745 788 2016 5-40 yrs. Virginia Springs - Land Office — — 9,064 — 9,064 — 9,064 — N/A N/A Orlando, FL Berkshire at MetroCenter Office 1,265 — 672 11,793 1,937 11,793 13,730 3,420 2007 5-40 yrs. Capital Plaza III - Land Office 2,994 — 18 — 3,012 — 3,012 — N/A N/A Eola Park - Land Office 2,027 — — — 2,027 — 2,027 — N/A N/A Oxford - Land Office 1,100 — 51 — 1,151 — 1,151 — N/A N/A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Stratford - Land Office 2,034 — (148 ) — 1,886 — 1,886 — N/A N/A Windsor at MetroCenter Office — — 2,060 8,230 2,060 8,230 10,290 2,867 2002 5-40 yrs. The 1800 Eller Drive Building Office — 9,851 — 3,585 — 13,436 13,436 7,740 1983 5-40 yrs. Seaside Plaza Office 3,893 29,541 — 4,972 3,893 34,513 38,406 4,512 1982 5-40 yrs. Capital Plaza Two Office 4,346 43,394 — 3,695 4,346 47,089 51,435 5,268 1999 5-40 yrs. Capital Plaza One Office 3,482 27,321 — 3,184 3,482 30,505 33,987 3,824 1975 5-40 yrs. Landmark Center Two Office 4,743 22,031 — 7,108 4,743 29,139 33,882 3,884 1985 5-40 yrs. Landmark Center One Office 6,207 22,655 — 7,516 6,207 30,171 36,378 3,470 1983 5-40 yrs. Lincoln Plaza Office 3,490 56,079 — 3,170 3,490 59,249 62,739 4,112 2000 5-40 yrs. Eola Office 19,066 3,758 11,160 — 1,786 3,758 12,946 16,704 931 1969 5-40 yrs. Greensboro, NC 6348 Burnt Poplar Industrial 724 2,900 — 336 724 3,236 3,960 1,701 1990 5-40 yrs. 6350 Burnt Poplar Industrial 341 1,374 — 781 341 2,155 2,496 878 1992 5-40 yrs. 420 Gallimore Dairy Road Office 379 1,516 — 936 379 2,452 2,831 1,091 1990 5-40 yrs. 418 Gallimore Dairy Road Office 462 1,849 — 590 462 2,439 2,901 1,300 1986 5-40 yrs. 416 Gallimore Dairy Road Office 322 1,293 — 584 322 1,877 2,199 877 1986 5-40 yrs. 7031 Albert Pick Road Office 510 2,921 — 2,292 510 5,213 5,723 2,613 1986 5-40 yrs. 7029 Albert Pick Road Office 739 3,237 — 1,851 739 5,088 5,827 2,684 1988 5-40 yrs. 7025 Albert Pick Road Office 2,393 9,576 — 5,583 2,393 15,159 17,552 7,283 1990 5-40 yrs. 7027 Albert Pick Road Office 850 — 699 5,200 1,549 5,200 6,749 1,978 1997 5-40 yrs. 7009 Albert Pick Road Industrial 224 1,068 — 262 224 1,330 1,554 663 1990 5-40 yrs. 426 Gallimore Dairy Road Office 465 — 380 1,254 845 1,254 2,099 585 1996 5-40 yrs. 422 Gallimore Dairy Road Industrial 145 1,081 — 379 145 1,460 1,605 797 1990 5-40 yrs. 406 Gallimore Dairy Road Office 265 — 270 911 535 911 1,446 517 1996 5-40 yrs. 7021 Albert Pick Road Industrial 237 1,103 — 306 237 1,409 1,646 753 1985 5-40 yrs. 7019 Albert Pick Road Industrial 192 946 — 375 192 1,321 1,513 636 1985 5-40 yrs. 7015 Albert Pick Road Industrial 305 1,219 — 262 305 1,481 1,786 787 1985 5-40 yrs. 7017 Albert Pick Road Industrial 225 928 — 424 225 1,352 1,577 634 1985 5-40 yrs. 7011 Albert Pick Road Industrial 171 777 — 363 171 1,140 1,311 574 1990 5-40 yrs. 424 Gallimore Dairy Road Office 271 — 239 833 510 833 1,343 367 1997 5-40 yrs. 410 Gallimore Dairy Road Industrial 356 1,613 — 778 356 2,391 2,747 1,193 1985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412 Gallimore Dairy Road Industrial 374 1,523 — 581 374 2,104 2,478 1,085 1985 5-40 yrs. 408 Gallimore Dairy Road Industrial 341 1,486 — 758 341 2,244 2,585 1,233 1986 5-40 yrs. 414 Gallimore Dairy Road Industrial 659 2,676 — 1,034 659 3,710 4,369 1,985 1988 5-40 yrs. 237 Burgess Road Industrial 860 2,919 — 1,080 860 3,999 4,859 1,923 1986 5-40 yrs. 235 Burgess Road Industrial 1,302 4,392 — 1,556 1,302 5,948 7,250 2,901 1987 5-40 yrs. 241 Burgess Road Industrial 450 1,517 — 1,265 450 2,782 3,232 1,447 1988 5-40 yrs. 243 Burgess Road Industrial 452 1,514 — 317 452 1,831 2,283 950 1988 5-40 yrs. 496 Gallimore Dairy Road Industrial 546 — — 3,033 546 3,033 3,579 1,477 1998 5-40 yrs. 494 Gallimore Dairy Road Industrial 749 — — 3,050 749 3,050 3,799 1,142 1999 5-40 yrs. 486 Gallimore Dairy Road Industrial 603 — — 3,097 603 3,097 3,700 1,054 1999 5-40 yrs. 488 Gallimore Dairy Road Industrial 499 — — 2,238 499 2,238 2,737 885 1999 5-40 yrs. 490 Gallimore Dairy Road Industrial 1,733 — — 6,297 1,733 6,297 8,030 3,578 1999 5-40 yrs. Brigham Road - Land Industrial 7,059 — (4,610 ) — 2,449 — 2,449 — N/A N/A 651 Brigham Road Industrial 453 — 360 2,981 813 2,981 3,794 1,212 2002 5-40 yrs. 657 Brigham Road Industrial 2,733 — 881 10,634 3,614 10,634 14,248 2,725 2006 5-40 yrs. 653 Brigham Road Industrial 814 — — 3,587 814 3,587 4,401 813 2007 5-40 yrs. 1501 Highwoods Boulevard Office 1,476 — — 7,909 1,476 7,909 9,385 2,922 2001 5-40 yrs. Jefferson Pilot - Land Office 11,759 — (4,311 ) — 7,448 — 7,448 — N/A N/A 4200 Tudor Lane Industrial 515 — 383 2,820 898 2,820 3,718 1,194 1996 5-40 yrs. 4224 Tudor Lane Industrial 435 — 288 2,428 723 2,428 3,151 937 1996 5-40 yrs. 7023 Albert Pick Road Office 834 3,459 — 1,046 834 4,505 5,339 2,294 1989 5-40 yrs. 370 Knollwood Street Office 1,826 7,495 — 3,856 1,826 11,351 13,177 5,531 1994 5-40 yrs. 380 Knollwood Street Office 2,989 12,029 — 4,551 2,989 16,580 19,569 8,786 1990 5-40 yrs. Church St Medical Center I Office 2,734 9,129 — 372 2,734 9,501 12,235 1,201 2003 5-40 yrs. Church St Medical Center II Office 2,376 5,451 — 174 2,376 5,625 8,001 1,177 2007 5-40 yrs. Church St Medical Center III Office 925 4,551 — 119 925 4,670 5,595 837 2008 5-40 yrs. 628 Green Valley Road Office 2,906 12,141 — 910 2,906 13,051 15,957 1,497 1998 5-40 yrs. 701 Green Valley Road Office 3,787 7,719 — 1,028 3,787 8,747 12,534 1,279 1996 5-40 yrs. 661 Brigham Road Office — — 890 5,512 890 5,512 6,402 104 2016 5-40 yrs. Pittsburgh, PA One PPG Place Office (1) 9,819 107,643 — 41,066 9,819 148,709 158,528 26,724 1983-1985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Two PPG Place Office (1) 2,302 10,978 — 6,731 2,302 17,709 20,011 2,240 1983-1985 5-40 yrs. Three PPG Place Office (1) 501 2,923 — 4,000 501 6,923 7,424 1,173 1983-1985 5-40 yrs. Four PPG Place Office (1) 620 3,239 — 1,778 620 5,017 5,637 932 1983-1985 5-40 yrs. Five PPG Place Office (1) 803 4,924 — 1,779 803 6,703 7,506 1,438 1983-1985 5-40 yrs. Six PPG Place Office (1) 3,353 25,602 — 7,249 3,353 32,851 36,204 4,860 1983-1985 5-40 yrs. EQT Plaza Office — 83,812 16,457 12,124 16,457 95,936 112,393 14,846 1987 5-40 yrs. Raleigh, NC 3600 Glenwood Avenue Office — 10,994 — 4,550 — 15,544 15,544 7,729 1986 5-40 yrs. 3737 Glenwood Avenue Office — — 318 16,434 318 16,434 16,752 6,545 1999 5-40 yrs. 4800 North Park Office 2,678 17,630 — 7,556 2,678 25,186 27,864 15,215 1985 5-40 yrs. 5000 North Park Office 1,010 4,612 (49 ) 3,214 961 7,826 8,787 4,528 1980 5-40 yrs. 801 Raleigh Corporate Center Office 828 — 272 10,748 1,100 10,748 11,848 3,511 2002 5-40 yrs. Blue Ridge I Office 722 4,606 — 1,780 722 6,386 7,108 3,379 1982 5-40 yrs. Blue Ridge II Office 462 1,410 — 774 462 2,184 2,646 1,439 1988 5-40 yrs. Cape Fear Office 131 1,630 (2 ) 1,159 129 2,789 2,918 2,327 1979 5-40 yrs. Catawba Office 125 1,635 (2 ) 2,370 123 4,005 4,128 3,630 1980 5-40 yrs. CentreGreen One Office 1,529 — (391 ) 10,559 1,138 10,559 11,697 4,583 2000 5-40 yrs. CentreGreen Two Office 1,653 — (389 ) 10,192 1,264 10,192 11,456 3,529 2001 5-40 yrs. CentreGreen Four Office 1,779 — (397 ) 13,685 1,382 13,685 15,067 3,323 2002 5-40 yrs. CentreGreen Five Office 1,280 — 55 12,798 1,335 12,798 14,133 4,091 2008 5-40 yrs. Cottonwood Office 609 3,244 — 589 609 3,833 4,442 2,177 1983 5-40 yrs. Dogwood Office 766 2,769 — 538 766 3,307 4,073 1,918 1983 5-40 yrs. GlenLake - Land Office 13,003 — (8,359 ) 114 4,644 114 4,758 45 N/A 5-40 yrs. GlenLake One Office 924 — 1,324 21,097 2,248 21,097 23,345 7,358 2002 5-40 yrs. GlenLake Four Office 1,659 — 493 21,790 2,152 21,790 23,942 7,571 2006 5-40 yrs. GlenLake Six Office 941 — (365 ) 22,573 576 22,573 23,149 6,594 2008 5-40 yrs. 701 Raleigh Corporate Center Office 1,304 — 540 16,121 1,844 16,121 17,965 7,906 1996 5-40 yrs. Highwoods Centre Office 531 — (267 ) 7,658 264 7,658 7,922 3,427 1998 5-40 yrs. Highwoods Office Center North - Land Office 357 49 — — 357 49 406 36 N/A 5-40 yrs. Highwoods Tower One Office 203 16,744 — 6,276 203 23,020 23,223 12,622 1991 5-40 yrs. Highwoods Tower Two Office 365 — 503 21,269 868 21,269 22,137 8,646 2001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Inveresk Parcel 2 - Land Office 657 — 38 103 695 103 798 3 N/A N/A Lake Boone Medical Center Office 1,450 6,311 — 262 1,450 6,573 8,023 1,090 1998 5-40 yrs. 4620 Creekstone Drive Office 149 — 107 3,085 256 3,085 3,341 1,211 2001 5-40 yrs. 4825 Creekstone Drive Office 398 — 293 11,150 691 11,150 11,841 4,486 1999 5-40 yrs. Pamlico Office 289 — — 10,448 289 10,448 10,737 7,307 1980 5-40 yrs. ParkWest One Office 242 — — 3,303 242 3,303 3,545 1,251 2001 5-40 yrs. ParkWest Two Office 356 — — 3,580 356 3,580 3,936 1,356 2001 5-40 yrs. Progress Center Renovation Office — — — 362 — 362 362 325 2003 5-40 yrs. Raleigh Corp Center Lot D Office 1,211 — 8 — 1,219 — 1,219 — N/A N/A PNC Plaza Office 1,206 — — 71,819 1,206 71,819 73,025 19,322 2008 5-40 yrs. Rexwoods Center I Office 878 3,730 — 1,594 878 5,324 6,202 3,246 1990 5-40 yrs. Rexwoods Center II Office 362 1,818 — 1,362 362 3,180 3,542 1,456 1993 5-40 yrs. Rexwoods Center III Office 919 2,816 — 1,503 919 4,319 5,238 2,249 1992 5-40 yrs. Rexwoods Center IV Office 586 — — 4,509 586 4,509 5,095 2,252 1995 5-40 yrs. Rexwoods Center V Office 1,301 — 184 6,242 1,485 6,242 7,727 2,706 1998 5-40 yrs. Riverbirch Office 469 4,038 23 5,225 492 9,263 9,755 1,777 1987 5-40 yrs. Situs I Office 692 4,646 178 126 870 4,772 5,642 1,826 1996 5-40 yrs. Situs II Office 718 6,254 181 (1,061 ) 899 5,193 6,092 2,394 1998 5-40 yrs. Situs III Office 440 4,078 119 (1,135 ) 559 2,943 3,502 1,087 2000 5-40 yrs. Six Forks Center I Office 666 2,665 — 1,885 666 4,550 5,216 2,483 1982 5-40 yrs. Six Forks Center II Office 1,086 4,533 — 2,351 1,086 6,884 7,970 3,735 1983 5-40 yrs. Six Forks Center III Office 862 4,411 — 3,181 862 7,592 8,454 4,073 1987 5-40 yrs. Smoketree Tower Office 2,353 11,743 — 6,182 2,353 17,925 20,278 9,033 1984 5-40 yrs. 4601 Creekstone Drive Office 255 — 217 5,914 472 5,914 6,386 2,720 1997 5-40 yrs. Weston - Land Other 22,771 — (14,992 ) — 7,779 — 7,779 — N/A N/A 4625 Creekstone Drive Office 458 — 268 6,181 726 6,181 6,907 2,913 1995 5-40 yrs. 11000 Weston Parkway Office 2,651 18,850 — 1,318 2,651 20,168 22,819 3,711 1998 5-40 yrs. GlenLake Five Office 2,263 30,264 — 2,770 2,263 33,034 35,297 2,383 2014 5-40 yrs. 11800 Weston Parkway Office 826 13,188 — 2 826 13,190 14,016 810 2014 5-40 yrs. CentreGreen Café Office 41 3,509 — — 41 3,509 3,550 184 2014 5-40 yrs. CentreGreen Fitness Center Office 27 2,322 — — 27 2,322 2,349 122 2014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One City Plaza Office 11,288 68,375 — 17,563 11,288 85,938 97,226 6,266 1986 5-40 yrs. Weston Lakefront I Office 8,522 42,267 — 160 8,522 42,427 50,949 2,545 2015 5-40 yrs. Weston Lakefront II Office 8,522 45,870 — 142 8,522 46,012 54,534 2,499 2015 5-40 yrs. Edison - Land Office — — 5,984 — 5,984 — 5,984 — N/A N/A Charter Square Office — — 7,267 65,881 7,267 65,881 73,148 519 2015 5-40 yrs. Other Property Other 27,260 20,868 (24,642 ) 4,465 2,618 25,333 27,951 12,747 N/A N/A Richmond, VA 4900 Cox Road Office 1,324 5,311 15 2,731 1,339 8,042 9,381 4,246 1991 5-40 yrs. Colonnade Building Office 1,364 6,105 — 1,791 1,364 7,896 9,260 2,710 2003 5-40 yrs. Dominion Place - Pitts Parcel - Land Office 1,101 — (665 ) — 436 — 436 — N/A N/A Markel 4521 Office 1,581 13,299 168 (1,251 ) 1,749 12,048 13,797 4,884 1999 5-40 yrs. Hamilton Beach/Proctor-Silex Office 1,086 4,345 10 1,558 1,096 5,903 6,999 3,166 1986 5-40 yrs. Highwoods Commons Office 521 — 458 3,938 979 3,938 4,917 1,744 1999 5-40 yrs. Highwoods One Office 1,688 — 22 12,380 1,710 12,380 14,090 5,555 1996 5-40 yrs. Highwoods Two Office 786 — 226 6,146 1,012 6,146 7,158 3,158 1997 5-40 yrs. Highwoods Five Office 783 — 11 6,227 794 6,227 7,021 2,506 1998 5-40 yrs. Highwoods Plaza Office 909 — 187 6,077 1,096 6,077 7,173 2,728 2000 5-40 yrs. Innslake Center Office 845 — 195 6,659 1,040 6,659 7,699 2,515 2001 5-40 yrs. Highwoods Centre Office 1,205 4,825 — 1,202 1,205 6,027 7,232 3,084 1990 5-40 yrs. Markel 4501 Office 1,300 13,259 213 (3,887 ) 1,513 9,372 10,885 3,075 1998 5-40 yrs. Markel 4600 Office 1,700 17,081 169 (3,991 ) 1,869 13,090 14,959 3,916 1989 5-40 yrs. North Park Office 2,163 8,659 6 2,512 2,169 11,171 13,340 5,566 1989 5-40 yrs. North Shore Commons I Office 951 — 17 12,187 968 12,187 13,155 4,533 2002 5-40 yrs. North Shore Commons II Office 2,067 — (89 ) 10,830 1,978 10,830 12,808 2,422 2007 5-40 yrs. North Shore Commons C - Land Office 1,497 — 15 — 1,512 — 1,512 — N/A N/A North Shore Commons D - Land Office 1,261 — — — 1,261 — 1,261 — N/A N/A Nuckols Corner Land Office 1,259 — 203 — 1,462 — 1,462 — N/A N/A One Shockoe Plaza Office — — 356 16,416 356 16,416 16,772 8,378 1996 5-40 yrs. Pavilion Land Office 181 46 20 (46 ) 201 — 201 — N/A N/A Lake Brook Commons Office 1,600 8,864 21 2,203 1,621 11,067 12,688 3,403 1996 5-40 yrs. Sadler &amp; Cox Land Office 1,535 — 343 — 1,878 — 1,878 — N/A N/A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4840 Cox Road Office 1,918 — 358 13,566 2,276 13,566 15,842 6,249 2005 5-40 yrs. Stony Point F Land Office 1,841 — (774 ) — 1,067 — 1,067 — N/A N/A Stony Point I Office 1,384 11,630 (267 ) 3,916 1,117 15,546 16,663 7,032 1990 5-40 yrs. Stony Point II Office 1,240 — 103 12,601 1,343 12,601 13,944 5,338 1999 5-40 yrs. Stony Point III Office 995 — — 10,226 995 10,226 11,221 3,749 2002 5-40 yrs. Stony Point IV Office 955 — — 11,129 955 11,129 12,084 2,897 2006 5-40 yrs. Virginia Mutual Office 1,301 6,036 15 1,479 1,316 7,515 8,831 2,938 1996 5-40 yrs. Waterfront Plaza Office 585 2,347 8 752 593 3,099 3,692 1,664 1988 5-40 yrs. Innsbrook Center Office 914 8,249 — 520 914 8,769 9,683 2,923 1987 5-40 yrs. Tampa, FL 4200 Cypress Office 2,673 16,470 — 3,231 2,673 19,701 22,374 3,957 1989 5-40 yrs. Bayshore Place Office 2,276 11,817 — 1,804 2,276 13,621 15,897 6,951 1990 5-40 yrs. General Services Administration Building Office 4,054 — 406 27,691 4,460 27,691 32,151 9,964 2005 5-40 yrs. Highwoods Preserve Building I Office 991 — — 22,037 991 22,037 23,028 9,244 1999 5-40 yrs. Highwoods Preserve Building V Office 881 — — 25,383 881 25,383 26,264 10,798 2001 5-40 yrs. Highwoods Bay Center I Office 3,565 — (64 ) 36,700 3,501 36,700 40,201 9,820 2007 5-40 yrs. HIW Bay Center II - Land Office 3,482 — — — 3,482 — 3,482 — N/A N/A Highwoods Preserve Building VII Office 790 — — 12,498 790 12,498 13,288 3,046 2007 5-40 yrs. HIW Preserve VII Garage Office — — — 6,789 — 6,789 6,789 1,683 2007 5-40 yrs. Horizon Office — 6,257 — 4,438 — 10,695 10,695 5,100 1980 5-40 yrs. LakePointe One Office 2,106 89 — 44,860 2,106 44,949 47,055 19,703 1986 5-40 yrs. LakePointe Two Office 2,000 15,848 672 15,271 2,672 31,119 33,791 11,438 1999 5-40 yrs. Lakeside Office — 7,369 — 5,425 — 12,794 12,794 4,713 1978 5-40 yrs. Lakeside/Parkside Garage Office — — — 5,587 — 5,587 5,587 1,493 2004 5-40 yrs. One Harbour Place Office 2,016 25,252 — 10,410 2,016 35,662 37,678 12,848 1985 5-40 yrs. Parkside Office — 9,407 — 3,304 — 12,711 12,711 6,379 1979 5-40 yrs. Pavilion Office — 16,394 — 4,428 — 20,822 20,822 9,661 1982 5-40 yrs. Pavilion Parking Garage Office — — — 5,731 — 5,731 5,731 2,436 1999 5-40 yrs. Spectrum Office 1,454 14,502 — 6,921 1,454 21,423 22,877 10,477 1984 5-40 yrs. Tower Place Office 3,218 19,898 — 5,179 3,218 25,077 28,295 12,086 1988 5-40 yrs. Westshore Square Office 1,126 5,186 — 1,453 1,126 6,639 7,765 3,160 1976 5-40 yrs. HIGHWOODS PROPERTIES, INC. HIGHWOODS REALTY LIMITED PARTNERSHIP SCHEDULE III - REAL ESTATE AND ACCUMULATED DEPRECIATION (Continued) Initial Costs Costs Capitalized Subsequent to Acquisition Gross Value at Close of Period Description Property Type 2016 Land Bldg &amp; Improv Land Bldg &amp; Improv Land Bldg &amp; Improv Total Assets (2) Accumulated Depreciation Date of Construction Life on Which Depreciation is Calculated Independence Park I Office 2,531 4,526 — 4,894 2,531 9,420 11,951 2,774 1983 5-40 yrs. Meridian I Office 1,849 22,363 — 1,609 1,849 23,972 25,821 3,055 1984 5-40 yrs. Meridian II Office 1,302 19,588 — 2,384 1,302 21,972 23,274 3,058 1986 5-40 yrs. Laser Spine Institute Office — — 6,310 44,557 6,310 44,557 50,867 1,296 2016 5-40 yrs. Suntrust Financial Centre Office 1,980 102,138 — 5,669 1,980 107,807 109,787 4,708 1992 5-40 yrs. Suntrust Financial Land Office 2,225 — — — 2,225 — 2,225 — N/A N/A 547,314 2,600,978 4,416 1,712,395 551,730 4,313,373 4,865,103 1,134,103 2016 Encumbrance Notes (1) These assets are pledged as collateral for a $109.1 million first mortgage loan. (2) The tax basis of aggregate land and buildings and tenant improvements as of December 31, 2016 is $4.5 billion .</t>
  </si>
  <si>
    <t>Description of Business and Significant Accounting Policies Description of Business and Significant Accounting Policies (Policies)</t>
  </si>
  <si>
    <t>Basis of Presentation</t>
  </si>
  <si>
    <t xml:space="preserve">Basis of Presentation Our Consolidated Financial Statements are prepared in conformity with accounting principles generally accepted in the United States of America (“GAAP”). Our Consolidated Statements of Income for the year ended December 31, 2014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16 , three properties owned through a joint venture investment were consolidated. In addition, we consolidate those entities deemed to be variable interest entities in which we are determined to be the primary beneficiary. During 2015, we acquired three buildings and a land parcel using special purpose entities owned by qualified intermediaries to facilitate a potential Section 1031 reverse exchange under the Internal Revenue Code. We determined that these entities were variable interest entities of which we were the primary beneficiary; therefore, we consolidated these entities as of December 31, 2015. At such time, these variable interest entities had total assets, liabilities and cash flows of $421.3 million , $16.3 million , and $7.1 million , respectively. During 2016, we subsequently acquired such special purpose entities and therefore own direct title to these buildings. All intercompany transactions and accounts have been eliminated. 1. Description of Business and Significant Accounting Policies – Continued During 2015, as a result of our partner’s irrevocable exercise of a buy-sell provision in our SF-HIW Harborview Plaza, LP ("Harborview")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Balance Sheets and Consolidated Statements of Equity and Capital for prior periods. </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al Estate and Related Assets</t>
  </si>
  <si>
    <t xml:space="preserve">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73.1 million , $ 168.7 million and $ 154.4 million for the years ended December 31, 2016 , 2015 and 2014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Expenditures directly related to the leasing of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1. Description of Business and Significant Accounting Policies – Continued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t>
  </si>
  <si>
    <t>Impairments of Real Estate Assets and Investments in Unconsolidated Affiliates</t>
  </si>
  <si>
    <t>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t>
  </si>
  <si>
    <t>Sales of Real Estate</t>
  </si>
  <si>
    <t>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Rental and Other Revenues</t>
  </si>
  <si>
    <t>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t>
  </si>
  <si>
    <t>Allowance for Doubtful Accounts</t>
  </si>
  <si>
    <t>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t>
  </si>
  <si>
    <t xml:space="preserve">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t>
  </si>
  <si>
    <t>Lease Incentives</t>
  </si>
  <si>
    <t>Lease Incentives Lease incentive costs, which are payments made to or on behalf of a customer as an incentive to sign a lease, are capitalized in deferred leasing costs and amortized on a straight-line basis over the respective lease terms as a reduction of rental revenues.</t>
  </si>
  <si>
    <t>Investments in Unconsolidated Affiliates</t>
  </si>
  <si>
    <t>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t>
  </si>
  <si>
    <t>Cash and Cash Equivalent</t>
  </si>
  <si>
    <t>Cash Equivalents We consider highly liquid investments with an original maturity of three months or less when purchased to be cash equivalents.</t>
  </si>
  <si>
    <t>Restricted Cash</t>
  </si>
  <si>
    <t>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t>
  </si>
  <si>
    <t>Redeemable Common Units and Preferred Units</t>
  </si>
  <si>
    <t>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si>
  <si>
    <t>Income Tax</t>
  </si>
  <si>
    <t>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1. Description of Business and Significant Accounting Policies – Continued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t>
  </si>
  <si>
    <t>Concentration of Credit Risk</t>
  </si>
  <si>
    <t xml:space="preserve">Concentration of Credit Risk At December 31, 2016 , properties that we wholly own were leased to 1,741 customers. The geographic locations that comprise greater than 10.0% of our rental and other revenues are Raleigh, Atlanta, Tampa and Nashville. Our customers engage in a wide variety of businesses. No single customer generated more than 6% of our consolidated revenues during 2016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t>
  </si>
  <si>
    <t>Derivative Financial Instruments We borrow funds at a combination of fixed and variable rates. Borrowings under our revolving credit facility and bank term loans bear interest at variable rates. Our long-term debt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loss)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t>
  </si>
  <si>
    <t>Earnings Per Share</t>
  </si>
  <si>
    <t>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plus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1. Description of Business and Significant Accounting Policies – Continued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t>
  </si>
  <si>
    <t>Recently Issued Accounting Standards</t>
  </si>
  <si>
    <t>Recently Issued Accounting Standards The Financial Accounting Standards Board (“FASB”) recently issued an accounting standards update (“ASU”) that amended consolidation requirements. The amendments significantly change the consolidation analysis required under GAAP and require companies to reevaluate all previous consolidation conclusions. We adopted the ASU as of January 1, 2016 and there was no impact to consolidated entities included in our Consolidated Financial Statements. The FASB recently issued an ASU that requires debt issuance costs to be presented in the balance sheet as a direct deduction from the carrying amount of the debt liability to which they relate, consistent with debt discounts, as opposed to being presented as assets. For debt issuance costs related to revolving credit facilities, the FASB allows the presentation of debt issuance costs as an asset. We adopted the ASU as of January 1, 2016 with retrospective application to our December 31, 2015 Consolidated Balance Sheets. The effect of the adoption was to reclassify debt issuance costs from deferred financing and leasing costs, net of accumulated amortization, as follows: $7.8 million to a contra account as a deduction from the related mortgages and notes payable; and $2.1 million to prepaid expenses and other assets. There was no effect on our Consolidated Statements of Income or Consolidated Statements of Cash Flows. The FASB recently issued an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SU is required to be adopted in 2018. Retrospective application is required either to all periods presented or with the cumulative effect of initial adoption recognized in the period of adoption. Our initial analysis of our non-lease related revenue contracts indicates that the adoption of this ASU will not have a material effect on our Consolidated Financial Statements; however, we are still in the process of evaluating this ASU. The FASB recently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recently issued an ASU which sets out the principles for the recognition, measurement, presentation and disclosure of leases for both lessees and lessors. The ASU requires lessors to account for leases using an approach that is substantially equivalent to the existing guidance and is effective for reporting periods beginning in 2019 with early adoption permitted. We are in the process of evaluating this ASU. The FASB recently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 The FASB recently issued an ASU that requires management of all entities to evaluate whether there are conditions and events that raise substantial doubt about the entity's ability to continue as a going concern within one year after the financial statements are issued. We adopted the ASU as of December 31, 2016. We added additional disclosures in Note 6 as a result of the adoption of this ASU.</t>
  </si>
  <si>
    <t>Real Estate Assets Real Estate Assets (Tables) - 2015 Acquisitions [Member]</t>
  </si>
  <si>
    <t>Significant Acquisitions and Disposals [Line Items]</t>
  </si>
  <si>
    <t>Schedule of Purchase Price Allocation</t>
  </si>
  <si>
    <t>The following table sets forth a summary of the fair value of the major assets acquired and liabilities assumed relating to the above-referenced acquisition of two buildings in Atlanta during 2015: Total Purchase Price Allocation Real estate assets $ 275,639 Acquisition-related intangible assets (in deferred leasing costs) 23,722 Acquisition-related below market lease liabilities (in accounts payable, accrued expenses and other liabilities) (9,076 ) Total allocation $ 290,285</t>
  </si>
  <si>
    <t>Business Acquisition, Pro Forma Information</t>
  </si>
  <si>
    <t>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during 2015 had been completed as of January 1, 2014: Year Ended December 31, 2015 (unaudited) Pro forma revenues $ 626,067 Pro forma net income $ 103,485 Pro forma net income available for common stockholders $ 96,797 Pro forma earnings per share - basic $ 1.03 Pro forma earnings per share - diluted $ 1.02</t>
  </si>
  <si>
    <t>Investments In and Advances To Affiliates (Tables)</t>
  </si>
  <si>
    <t>Schedule of Equity Method Investments</t>
  </si>
  <si>
    <t>The following table sets forth our ownership in unconsolidated affiliates at December 31, 2016 : Joint Venture Location Ownership Interest Plaza Colonnade, Tenant-in-Common Kansas City 50.0% Highwoods DLF 97/26 DLF 99/32, LP Orlando 42.9% Kessinger/Hunter &amp; Company, LC Kansas City 26.5% Highwoods DLF Forum, LLC Raleigh 25.0% Highwoods DLF 98/29, LLC Orlando 22.8%</t>
  </si>
  <si>
    <t>Schedule of Equity Method Investments Summarized Balance Sheet Information</t>
  </si>
  <si>
    <t>The following table sets forth the summarized balance sheets of our unconsolidated affiliates: December 31, 2016 2015 Balance Sheets: Assets: Real estate assets, net $ 141,105 $ 163,852 All other assets, net 58,467 53,511 Total Assets $ 199,572 $ 217,363 Liabilities and Partners’ or Stockholders’ Equity: Mortgages and notes payable, net $ 122,560 $ 141,580 All other liabilities 9,512 6,547 Partners’ or stockholders’ equity 67,500 69,236 Total Liabilities and Partners’ or Stockholders’ Equity $ 199,572 $ 217,363 Our share of historical partners’ or stockholders’ equity $ 20,032 $ 21,022 Advances to unconsolidated affiliates — 448 Difference between cost of investments and the net book value of underlying net assets (1,186 ) (794 ) Carrying value of investments in and advances to unconsolidated affiliates $ 18,846 $ 20,676</t>
  </si>
  <si>
    <t>Schedule of Equity Method Investments Summarized Income Statement Information</t>
  </si>
  <si>
    <t>The following table sets forth the summarized income statements of our unconsolidated affiliates: Year Ended December 31, 2016 2015 2014 Income Statements: Rental and other revenues $ 42,344 $ 48,118 $ 50,514 Expenses: Rental property and other expenses 17,808 22,721 25,159 Depreciation and amortization 10,348 12,257 13,310 Interest expense 5,191 7,196 8,847 Total expenses 33,347 42,174 47,316 Income before disposition of property 8,997 5,944 3,198 Gains on disposition of property 22,247 18,181 2,998 Net income $ 31,244 $ 24,125 $ 6,196</t>
  </si>
  <si>
    <t>Intangible Assets and Below Market Lease Liabilities (Tables)</t>
  </si>
  <si>
    <t>Total Intangible Assets and Below Market Lease Liabilities</t>
  </si>
  <si>
    <t>The following table sets forth total intangible assets and acquisition-related below market lease liabilities, net of accumulated amortization: December 31, 2016 2015 Assets: Deferred leasing costs (including lease incentives and above market lease and in-place lease acquisition-related intangible assets) $ 353,581 $ 346,937 Less accumulated amortization (140,081 ) (115,172 ) $ 213,500 $ 231,765 Liabilities (in accounts payable, accrued expenses and other liabilities): Acquisition-related below market lease liabilities $ 61,221 $ 63,830 Less accumulated amortization (23,074 ) (17,927 ) $ 38,147 $ 45,903</t>
  </si>
  <si>
    <t>Amortization of Intangible Assets and Below Market Lease Liabilities</t>
  </si>
  <si>
    <t>The following table sets forth amortization of intangible assets and below market lease liabilities: Year Ended December 31, 2016 2015 2014 Amortization of deferred leasing costs and acquisition-related intangible assets (in depreciation and amortization) $ 44,968 $ 43,332 $ 38,144 Amortization of lease incentives (in rental and other revenues) $ 1,779 $ 1,493 $ 1,419 Amortization of acquisition-related intangible assets (in rental and other revenues) $ 3,851 $ 5,062 $ 4,549 Amortization of acquisition-related intangible assets (in rental property and other expenses) $ 557 $ 557 $ 557 Amortization of acquisition-related below market lease liabilities (in rental and other revenues) $ (8,183 ) $ (7,065 ) $ (6,129 )</t>
  </si>
  <si>
    <t>Scheduled Future Amortization of Intangible Assets and Below Market Lease Liabilities</t>
  </si>
  <si>
    <t>The following table sets forth scheduled future amortization of intangible assets and below market lease liabilities: Years Ending December 31,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7 $ 42,508 $ 1,478 $ 2,626 $ 553 $ (6,231 ) 2018 34,925 1,374 1,713 553 (5,966 ) 2019 29,332 1,160 1,322 553 (5,495 ) 2020 24,727 882 1,002 525 (5,183 ) 2021 20,510 678 681 — (4,411 ) Thereafter 42,030 2,396 1,972 — (10,861 ) $ 194,032 $ 7,968 $ 9,316 $ 2,184 $ (38,147 ) Weighted average remaining amortization periods as of December 31, 2016 (in years) 6.6 7.8 6.4 4.0 7.3</t>
  </si>
  <si>
    <t>Total Intangible Assets and Below Market Lease Liabilities from Acquisition Activity</t>
  </si>
  <si>
    <t>The following table sets forth the intangible assets acquired and below market lease liabilities assumed as a result of 2016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at acquisition $ 122 $ 5,008 $ (428 ) Weighted average remaining amortization periods as of December 31, 2016 (in years) 9.5 9.9 10.9</t>
  </si>
  <si>
    <t>Mortgages and Notes Payable (Tables)</t>
  </si>
  <si>
    <t>Schedule of Consolidated Mortgages and Notes Payable</t>
  </si>
  <si>
    <t>Our mortgages and notes payable consist of the following: December 31, 2016 2015 Secured indebtedness: (1) 7.50% mortgage loan due 2016 (2) $ — $ 43,852 5.10% (4.22% effective rate) mortgage loan due 2017 (3) 109,138 112,230 6.11% (5.36% effective rate) mortgage loan due 2017 (4) 19,066 19,199 128,204 175,281 Unsecured indebtedness: 5.85% (5.88% effective rate) notes due 2017 (5) 379,661 379,544 7.50% notes due 2018 200,000 200,000 3.20% (3.363% effective rate) notes due 2021 (6) 298,072 297,639 3.625% (3.752% effective rate) notes due 2023 (7) 248,412 248,150 Variable rate term loan due 2019 (8) 200,000 200,000 Variable rate term loan due 2020 (9) 350,000 350,000 Variable rate term loan due 2022 (10) 150,000 — Bridge credit facility due 2016 (2) — 350,000 Revolving credit facility due 2018 (11) — 299,000 1,826,145 2,324,333 Less-unamortized debt issuance costs (6,302 ) (7,801 ) Total mortgages and notes payable, net $ 1,948,047 $ 2,491,813 __________ (1) Our secured mortgage loans were collateralized by real estate assets with an aggregate undepreciated book value of $ 251.9 million at December 31, 2016 . Our fixed rate mortgage loans generally are either locked out to prepayment for all or a portion of their term or are prepayable subject to certain conditions including prepayment penalties. (2) This debt was repaid in 2016. (3) Net of unamortized fair market value premium of $0.8 million and $1.7 million as of December 31, 2016 and 2015 , respectively. (4) Net of unamortized fair market value premium of $0.1 million and $0.2 million as of December 31, 2016 and 2015 , respectively. (5) Net of unamortized original issuance discount of less than $ 0.1 million and $ 0.1 million as of December 31, 2016 and 2015 , respectively. (6) Net of unamortized original issuance discount of $ 1.9 million and $ 2.4 million as of December 31, 2016 and 2015 , respectively. 6. Mortgages and Notes Payable - Continued (7) Net of unamortized original issuance discount of $1.6 million and $1.9 million as of December 31, 2016 and 2015 , respectively. (8) The interest rate was 1.82% at December 31, 2016 . (9) As more fully described in Note 7, we entered into floating-to-fixed interest rate swaps that effectively fix LIBOR for the original $225.0 million portion of this loan. Accordingly, the equivalent fixed rate of this amount is 2.78% . The interest rate on the remaining $125.0 million was 1.77% at December 31, 2016 . (10) The interest rate was 1.72% at December 31, 2016 . (11) There were no amounts outstanding on the revolving credit facility at December 31, 2016 .</t>
  </si>
  <si>
    <t>Schedule of Long-term Debt Instruments</t>
  </si>
  <si>
    <t>The following table sets forth scheduled future principal payments, including amortization, due on our mortgages and notes payable at December 31, 2016 : Years Ending December 31, Principal Amount 2017 $ 507,170 2018 199,305 2019 199,305 2020 349,305 2021 299,538 Thereafter 399,726 Less-unamortized debt issuance costs (6,302 ) $ 1,948,047</t>
  </si>
  <si>
    <t>Derivative Financial Instruments (Tables)</t>
  </si>
  <si>
    <t>Schedule of Derivative Instruments, Fair Value</t>
  </si>
  <si>
    <t>The following table sets forth the gross fair value of our derivatives: December 31, 2016 2015 Derivatives: Derivatives designated as cash flow hedges in prepaid expenses and other assets: Interest rate swaps $ 7,619 $ — Derivatives designated as cash flow hedges in accounts payable, accrued expenses and other liabilities: Interest rate swaps $ 1,870 $ 3,073</t>
  </si>
  <si>
    <t>Schedule of Derivative Instruments, Gain (Loss) in Statement of Financial Performance</t>
  </si>
  <si>
    <t>The following table sets forth the effect of our cash flow hedges on accumulated other comprehensive income/(loss) and interest expense: Year Ended December 31, 2016 2015 2014 Derivatives Designated as Cash Flow Hedges: Amount of unrealized gains/(losses) recognized in accumulated other comprehensive income/(loss) on derivatives (effective portion): Interest rate swaps $ 5,703 $ (4,040 ) $ (5,662 ) Amount of losses reclassified out of accumulated other comprehensive income/(loss) into contractual interest expense (effective portion): Interest rate swaps $ 3,057 $ 3,696 $ 3,777</t>
  </si>
  <si>
    <t>Commitments and Contingencies (Tables)</t>
  </si>
  <si>
    <t>Scheduled Future Obligations, Operating Ground Leases</t>
  </si>
  <si>
    <t>The following table sets forth our scheduled obligations for future minimum payments on operating ground leases at December 31, 2016 : Years Ending December 31, Minimum Payments 2017 $ 2,027 2018 2,063 2019 2,100 2020 2,139 2021 2,162 Thereafter 90,447 $ 100,938</t>
  </si>
  <si>
    <t>Noncontrolling Interests (Tables) - Highwoods Properties, Inc. [Member]</t>
  </si>
  <si>
    <t>Noncontrolling Interest [Line Items]</t>
  </si>
  <si>
    <t>Noncontrolling Interests in the Operating Partnership</t>
  </si>
  <si>
    <t>The following table sets forth the Company's noncontrolling interests in the Operating Partnership: Year Ended December 31, 2016 2015 Beginning noncontrolling interests in the Operating Partnership $ 126,429 $ 130,048 Adjustment of noncontrolling interests in the Operating Partnership to fair value 12,993 67 Conversions of Common Units to Common Stock (3,057 ) (1,645 ) Net income attributable to noncontrolling interests in the Operating Partnership 15,596 2,918 Distributions to noncontrolling interests in the Operating Partnership (7,159 ) (4,959 ) Total noncontrolling interests in the Operating Partnership $ 144,802 $ 126,429</t>
  </si>
  <si>
    <t>Net Income Available for Common Stockholders and Transfers From Noncontrolling Interests in the Operating Partnership</t>
  </si>
  <si>
    <t>The following table sets forth net income available for common stockholders and transfers from the Company's noncontrolling interests in the Operating Partnership: Year Ended December 31, 2016 2015 2014 Net income available for common stockholders $ 521,789 $ 94,572 $ 108,457 Increase in additional paid in capital from conversions of Common Units to Common Stock 3,057 1,645 162 Change from net income available for common stockholders and transfers from noncontrolling interests $ 524,846 $ 96,217 $ 108,619</t>
  </si>
  <si>
    <t>Disclosure About Fair Value of Financial Instruments (Tables)</t>
  </si>
  <si>
    <t>Fair Value Measurements of Assets, Liabilities and Noncontrolling Interests</t>
  </si>
  <si>
    <t>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December 31, 2016: Assets: Mortgages and notes receivable, at fair value (1) $ 8,833 $ — $ 8,833 $ — Interest rate swaps (in prepaid expenses and other assets) 7,619 — 7,619 — Marketable securities of non-qualified deferred compensation plan (in prepaid expenses and other assets) 2,451 2,451 — — Total Assets $ 18,903 $ 2,451 $ 16,452 $ — Noncontrolling Interests in the Operating Partnership $ 144,802 $ 144,802 $ — $ — Liabilities: Mortgages and notes payable, net, at fair value (1) $ 1,965,611 $ — $ 1,965,611 $ — Interest rate swaps (in accounts payable, accrued expenses and other liabilities) 1,870 — 1,870 — Non-qualified deferred compensation obligation (in accounts payable, accrued expenses and other liabilities) 2,451 2,451 — — Total Liabilities $ 1,969,932 $ 2,451 $ 1,967,481 $ —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2) 11,197 — — 11,197 Total Assets $ 16,029 $ 2,736 $ 2,096 $ 11,197 Noncontrolling Interests in the Operating Partnership $ 126,429 $ 126,429 $ — $ — Liabilities: Mortgages and notes payable, net, at fair value (1) $ 2,517,589 $ — $ 2,517,589 $ — Interest rate swaps (in accounts payable, accrued expenses and other liabilities) 3,073 — 3,073 — Non-qualified deferred compensation obligation (in accounts payable, accrued expenses and other liabilities) 2,736 2,736 — — Financing obligation, at fair value (in liabilities held for sale) (1) (2) 7,402 — — 7,402 Total Liabilities $ 2,530,800 $ 2,736 $ 2,520,662 $ 7,402 __________ (1) Amounts recorded at historical cost on our Consolidated Balance Sheets at December 31, 2016 and 2015 . (2) Sold during 2016 in conjunction with the sales of the Plaza assets.</t>
  </si>
  <si>
    <t>Fair Value Measurements, Unobservable Inputs Reconciliation</t>
  </si>
  <si>
    <t>The following table sets forth the changes in our Level 3 asset, which was recorded at fair value on our Consolidated Balance Sheets: December 31, 2016 2015 Asset: Tax Increment Financing Bond: Beginning balance $ 11,197 $ 12,447 Principal repayment — (1,695 ) Assigned to the buyer of the Plaza assets (11,197 ) — Unrealized gains (in accumulated other comprehensive loss) — 445 Ending balance $ — $ 11,197</t>
  </si>
  <si>
    <t>Fair Value Measurements, Valuation Techniques</t>
  </si>
  <si>
    <t>The following table sets forth quantitative information about the unobservable input of our Level 3 asset, which was recorded at fair value on our Consolidated Balance Sheets: Valuation Technique Unobservable Input Rate as of December 31, 2015 Asset: Tax increment financing bond Income approach Discount rate 6.93%</t>
  </si>
  <si>
    <t>Equity (Tables)</t>
  </si>
  <si>
    <t>Class of Stock [Line Items]</t>
  </si>
  <si>
    <t>Schedule of Stock by Class, Preferred Stock</t>
  </si>
  <si>
    <t>The following table sets forth the Company's Preferred Stock: Issue Date Number of Shares Outstanding Carrying Value Liquidation Preference Per Share Optional Redemption Date Annual Dividends Payable Per Share (in thousands) December 31, 2016 8.625% Series A Cumulative Redeemable 2/12/1997 29 $ 28,920 $ 1,000 2/12/2027 $ 86.25 December 31, 2015 8.625% Series A Cumulative Redeemable 2/12/1997 29 $ 29,050 $ 1,000 2/12/2027 $ 86.25 The following table sets forth the number of shares of Common Stock reserved for future issuance under the Company's long-term equity incentive plans: December 31, 2016 2015 Outstanding stock options and warrants 602,115 702,228 Possible future issuance under equity incentive plans 2,718,296 3,084,158 3,320,411 3,786,386</t>
  </si>
  <si>
    <t>Schedule of Dividends Payable</t>
  </si>
  <si>
    <t xml:space="preserve">The following table sets forth the Company's estimated taxability to the common stockholders of dividends per share for federal income tax purposes: Year Ended December 31, 2016 (1) 2015 2014 Ordinary income $ 1.15 $ 1.50 $ 1.31 Capital gains 1.29 0.13 0.29 Return of capital — 0.07 0.10 Total $ 2.44 $ 1.70 $ 1.70 __________ (1) During 2016, cash dividends declared on Common Stock totaled $2.50 per share, of which approximately $0.06 will be recognized as a 2017 distribution for federal income tax purposes. </t>
  </si>
  <si>
    <t>Preferred Stock [Member]</t>
  </si>
  <si>
    <t>The following table sets forth the Company's estimated taxability to the preferred stockholders of dividends per share for federal income tax purposes: Year Ended December 31, 2016 2015 2014 8.625% Series A Cumulative Redeemable: Ordinary income $ 40.65 $ 79.23 $ 70.41 Capital gains 45.60 7.02 15.84 Total $ 86.25 $ 86.25 $ 86.25</t>
  </si>
  <si>
    <t>The following table sets forth the Operating Partnership's Preferred Units: Issue Date Number of Units Outstanding Carrying Value Liquidation Preference Per Unit Optional Redemption Date Annual Distributions Payable Per Unit (in thousands) December 31, 2016 8.625% Series A Cumulative Redeemable 2/12/1997 29 $ 28,920 $ 1,000 2/12/2027 $ 86.25 December 31, 2015 8.625% Series A Cumulative Redeemable 2/12/1997 29 $ 29,050 $ 1,000 2/12/2027 $ 86.25</t>
  </si>
  <si>
    <t>Employee Benefit Plans (Tables)</t>
  </si>
  <si>
    <t>Share-based Compensation Arrangement by Share-based Payment Award [Line Items]</t>
  </si>
  <si>
    <t>Schedule of Stock by Class</t>
  </si>
  <si>
    <t>Disclosure of Share-based Compensation Arrangements by Share-based Payment Award</t>
  </si>
  <si>
    <t>The following table sets forth stock option activity: Options Outstanding Number of Options Weighted Average Exercise Price Balance at December 31, 2013 874,382 $ 32.24 Options granted 190,330 37.90 Options canceled (134,628 ) 41.93 Options exercised (352,763 ) 27.21 Balance at December 31, 2014 577,321 34.92 Options granted 197,408 45.61 Options canceled (3,829 ) 40.21 Options exercised (83,672 ) 34.89 Balance at December 31, 2015 687,228 37.97 Options granted 244,664 43.55 Options canceled (14,743 ) 42.64 Options exercised (330,034 ) 34.26 Balance at December 31, 2016 (1) (2) 587,115 $ 42.26 __________ (1) The outstanding options at December 31, 2016 had a weighted average remaining life of 7.9 years. (2) The Company had 74,080 options exercisable at December 31, 2016 with a weighted average exercise price of $40.28 , weighted average remaining life of 6.6 years and intrinsic value of $0.8 million . Of these exercisable options, there were no exercise prices higher than the market price of our Common Stock at December 31, 2016 .</t>
  </si>
  <si>
    <t>Schedule of NonQualified Deferred Compensation Liability</t>
  </si>
  <si>
    <t>The following table sets forth our deferred compensation liability: Year Ended December 31, 2016 2015 2014 Beginning deferred compensation liability $ 2,736 $ 3,635 $ 3,996 Mark-to-market adjustment to deferred compensation (in general and administrative expenses) 222 (32 ) 235 Distributions from deferred compensation plans (507 ) (867 ) (596 ) Total deferred compensation liability $ 2,451 $ 2,736 $ 3,635</t>
  </si>
  <si>
    <t>Stock Options [Member]</t>
  </si>
  <si>
    <t>Schedule of Share-based Payment Award, Stock Options, Valuation Assumptions</t>
  </si>
  <si>
    <t>The weighted average fair values of options granted during 2016 , 2015 and 2014 were $4.61 , $6.19 and $6.75 , respectively, per option. The fair values of the options granted were determined at the grant dates using the following assumptions: 2016 2015 2014 Risk free interest rate (1) 1.4 % 1.7 % 1.8 % Common stock dividend yield (2) 3.9 % 3.7 % 4.5 % Expected volatility (3) 19.7 % 22.4 % 30.3 % Average expected option life (years) (4) 5.75 5.75 5.75 __________ (1) Represents the interest rate as of the grant date on US treasury bonds having the same life as the estimated life of the option grants. (2) The dividend yield is calculated utilizing the dividends paid for the previous one -year period and the per share price of Common Stock on the date of grant. (3) Based on the historical volatility of Common Stock over a period relevant to the related stock option grant. (4) The average expected option life is based on an analysis of the Company's historical data.</t>
  </si>
  <si>
    <t>Time-Based Restricted Stock [Member]</t>
  </si>
  <si>
    <t>Schedule of Share-based Compensation, Restricted Stock Units Award Activity</t>
  </si>
  <si>
    <t>The following table sets forth time-based restricted stock activity: Number of Shares Weighted Average Grant Date Fair Value Restricted shares outstanding at December 31, 2013 212,796 $ 33.96 Awarded and issued (1) 94,932 37.76 Vested (2) (85,660 ) 32.87 Restricted shares outstanding at December 31, 2014 222,068 35.97 Awarded and issued (1) 71,994 45.91 Vested (2) (85,809 ) 35.14 Forfeited (3,533 ) 39.94 Restricted shares outstanding at December 31, 2015 204,720 39.74 Awarded and issued (1) 72,698 43.59 Vested (2) (84,212 ) 37.76 Forfeited (4,225 ) 41.96 Restricted shares outstanding at December 31, 2016 188,981 $ 42.06 __________ (1) The weighted average fair value at grant date of time-based restricted stock issued during the years ended December 31, 2016 , 2015 and 2014 was $3.2 million , $3.3 million and $3.6 million , respectively. (2) The vesting date fair value of time-based restricted stock that vested during the years ended December 31, 2016 , 2015 and 2014 was $3.7 million , $3.9 million and $3.2 million , respectively. Vested shares include those shares surrendered by employees to satisfy tax withholding obligations in connection with such vesting.</t>
  </si>
  <si>
    <t>Total Return-Based Restricted Stock [Member]</t>
  </si>
  <si>
    <t>The fair values of the total return-based restricted stock granted were determined at the grant dates using a Monte Carlo simulation model and the following assumptions: 2016 2015 2014 Risk free interest rate (1) 0.9 % 1.0 % 0.7 % Common stock dividend yield (2) 4.1 % 3.8 % 4.7 % Expected volatility (3) 43.1 % 43.0 % 43.4 % __________ (1) Represents the interest rate as of the grant date on US treasury bonds having the same life as the estimated life of the total return-based restricted stock grants. (2) The dividend yield is calculated utilizing the dividends paid for the previous one -year period and the average per share price of Common Stock during the three-month period preceding the date of grant. (3) Based on the historical volatility of Common Stock over a period relevant to the related total return-based restricted stock grant.</t>
  </si>
  <si>
    <t>The following table sets forth total return-based restricted stock activity: Number of Shares Weighted Average Grant Date Fair Value Restricted shares outstanding at December 31, 2013 133,388 $ 35.29 Awarded and issued (1) 74,569 35.58 Restricted shares outstanding at December 31, 2014 207,957 35.70 Awarded and issued (1) (3) 118,817 37.64 Vested (2) (3) (129,762 ) 31.97 Forfeited (1,709 ) 37.25 Restricted shares outstanding at December 31, 2015 195,303 36.66 Awarded and issued (1) (3) 64,701 40.87 Vested (2) (3) (71,617 ) 36.50 Forfeited (4,663 ) 39.91 Restricted shares outstanding at December 31, 2016 183,724 $ 39.82 __________ (1) The fair value at grant date of total return-based restricted stock issued during the years ended December 31, 2016 , 2015 and 2014 was $2.4 million , $2.5 million and $2.7 million , respectively, at target. (2) The vesting date fair value of total return-based restricted stock that vested during the years ended December 31, 2016 and 2015 was $3.1 million and $5.9 million ,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 . (3) The 2016 and 2015 amounts include 6,647 and 61,860 additional shares, respectively, from the 2013 and 2012 plans, respectively, since the plans' payouts were in excess of the initial 100% target.</t>
  </si>
  <si>
    <t>Accumulated Other Comprehensive Income/(Loss) (Tables)</t>
  </si>
  <si>
    <t>Components of Accumulated Comprehensive Income/(Loss)</t>
  </si>
  <si>
    <t>The following table sets forth the components of accumulated other comprehensive income/(loss): December 31, 2016 2015 Tax increment financing bond: Beginning balance $ — $ (445 ) Unrealized gains on tax increment financing bond — 445 Ending balance — — Cash flow hedges: Beginning balance (3,811 ) (3,467 ) Unrealized gains/(losses) on cash flow hedges 5,703 (4,040 ) Amortization of cash flow hedges (1) 3,057 3,696 Ending balance 4,949 (3,811 ) Total accumulated other comprehensive income/(loss) $ 4,949 $ (3,811 ) __________ (1) Amounts reclassified out of accumulated other comprehensive income/(loss) into contractual interest expense.</t>
  </si>
  <si>
    <t>Rental and Other Revenues; Rental Property and Other Expenses (Tables)</t>
  </si>
  <si>
    <t>Schedule of Rental and Other Revenues</t>
  </si>
  <si>
    <t>The following table sets forth our rental and other revenues from continuing operations: Year Ended December 31, 2016 2015 2014 Contractual rents, net $ 561,242 $ 513,909 $ 476,684 Straight-line rental income, net 23,909 22,054 21,045 Cost recovery income, net 48,730 45,247 39,112 Lease termination fees 2,311 990 658 Other miscellaneous operating revenues 29,442 22,471 18,372 $ 665,634 $ 604,671 $ 555,871</t>
  </si>
  <si>
    <t>Schedule of Future Minimum Rental Payments for Operating Leases</t>
  </si>
  <si>
    <t>The following table sets forth our scheduled future minimum base rents to be received from customers for leases in effect at December 31, 2016 for the properties that we wholly own: 2017 $ 590,003 2018 566,742 2019 505,687 2020 427,392 2021 367,053 Thereafter 1,247,247 $ 3,704,124</t>
  </si>
  <si>
    <t>Operating Costs and Other Expenses</t>
  </si>
  <si>
    <t>The following table sets forth our rental property and other expenses from continuing operations: Year Ended December 31, 2016 2015 2014 Utilities, insurance and real estate taxes $ 124,940 $ 117,470 $ 113,226 Maintenance, cleaning and general building 86,221 79,091 74,109 Property management and administrative expenses 12,588 12,446 12,093 Other miscellaneous operating expenses 7,336 6,934 6,456 $ 231,085 $ 215,941 $ 205,884</t>
  </si>
  <si>
    <t>Real Estate, Other Assets and Liabilities Held For Sale and Discontinued Operations (Tables)</t>
  </si>
  <si>
    <t>Real Estate, Other Assets and Liabilities of the Properties Classified As Held For Sale</t>
  </si>
  <si>
    <t>The following tables set forth the assets and liabilities related to discontinued operations at December 31, 2016 and 2015 and the results of operations and cash flows for the years ended December 31, 2016 , 2015 and 2014 : December 31, 2016 2015 Assets: Land $ — $ 16,681 Buildings and tenant improvements — 322,811 Land held for development — 1,089 Less-accumulated depreciation — (131,274 ) Net real estate assets — 209,307 Accrued straight-line rents receivable, net — 11,730 Deferred leasing costs, net — 6,690 Prepaid expenses and other assets, net — 13,221 Real estate and other assets, net, held for sale $ — $ 240,948 Liabilities: Accounts payable, accrued expenses and other liabilities $ — $ (6,717 ) Financing obligation — (7,402 ) Liabilities held for sale $ — $ (14,119 )</t>
  </si>
  <si>
    <t>Operations Classified As Discontinued Operations</t>
  </si>
  <si>
    <t xml:space="preserve"> Year Ended December 31, 2016 2015 2014 Rental and other revenues $ 8,484 $ 50,935 $ 52,597 Operating expenses: Rental property and other expenses 3,334 20,805 19,620 Depreciation and amortization — 14,039 15,386 General and administrative 1,388 2,366 965 Total operating expenses 4,722 37,210 35,971 Interest expense 85 621 725 Other income 420 2,635 2,700 Income from discontinued operations 4,097 15,739 18,601 Net gains on disposition of discontinued operations 414,496 — 384 Total income from discontinued operations $ 418,593 $ 15,739 $ 18,985 Year Ended December 31, 2016 2015 2014 Cash flows from operating activities $ 2,040 $ 27,579 $ 32,485 Cash flows from investing activities $ 417,097 $ (16,445 ) $ (8,279 )</t>
  </si>
  <si>
    <t>Earnings Per Share and Per Unit (Tables)</t>
  </si>
  <si>
    <t>Earnings Per Share/Unit Basic and Diluted [Line Items]</t>
  </si>
  <si>
    <t>The following table sets forth the computation of basic and diluted earnings per share of the Company: Year Ended December 31, 2016 2015 2014 Earnings per Common Share - basic: Numerator: Income from continuing operations $ 122,546 $ 85,521 $ 96,987 Net (income) attributable to noncontrolling interests in the Operating Partnership from continuing operations (3,331 ) (2,443 ) (2,945 ) Net (income) attributable to noncontrolling interests in consolidated affiliates from continuing operations (1,253 ) (1,264 ) (1,466 ) Dividends on Preferred Stock (2,501 ) (2,506 ) (2,507 ) Income from continuing operations available for common stockholders 115,461 79,308 90,069 Income from discontinued operations 418,593 15,739 18,985 Net (income) attributable to noncontrolling interests in the Operating Partnership from discontinued operations (12,265 ) (475 ) (597 ) Income from discontinued operations available for common stockholders 406,328 15,264 18,388 Net income available for common stockholders $ 521,789 $ 94,572 $ 108,457 Denominator: Denominator for basic earnings per Common Share – weighted average shares 98,439 94,404 90,743 Earnings per Common Share - basic: Income from continuing operations available for common stockholders $ 1.17 $ 0.84 $ 1.00 Income from discontinued operations available for common stockholders 4.13 0.16 0.20 Net income available for common stockholders $ 5.30 $ 1.00 $ 1.20 Earnings per Common Share - diluted: Numerator: Income from continuing operations $ 122,546 $ 85,521 $ 96,987 Net (income) attributable to noncontrolling interests in consolidated affiliates from continuing operations (1,253 ) (1,264 ) (1,466 ) Dividends on Preferred Stock (2,501 ) (2,506 ) (2,507 ) Income from continuing operations available for common stockholders before net (income) attributable to noncontrolling interests in the Operating Partnership 118,792 81,751 93,014 Income from discontinued operations available for common stockholders 418,593 15,739 18,985 Net income available for common stockholders before net (income) attributable to noncontrolling interests in the Operating Partnership $ 537,385 $ 97,490 $ 111,999 Denominator: Denominator for basic earnings per Common Share – weighted average shares 98,439 94,404 90,743 Add: Stock options using the treasury method 87 87 119 Noncontrolling interests Common Units 2,872 2,915 2,938 Denominator for diluted earnings per Common Share – adjusted weighted average shares and assumed conversions (1) 101,398 97,406 93,800 Earnings per Common Share - diluted: Income from continuing operations available for common stockholders $ 1.17 $ 0.84 $ 0.99 Income from discontinued operations available for common stockholders 4.13 0.16 0.20 Net income available for common stockholders $ 5.30 $ 1.00 $ 1.19 __________ (1) Includes all unvested restricted stock where dividends on such restricted stock are non-forfeitable.</t>
  </si>
  <si>
    <t>Earnings Per Unit</t>
  </si>
  <si>
    <t>The following table sets forth the computation of basic and diluted earnings per unit of the Operating Partnership: Year Ended December 31, 2016 2015 2014 Earnings per Common Unit - basic: Numerator: Income from continuing operations $ 122,546 $ 85,521 $ 96,987 Net (income) attributable to noncontrolling interests in consolidated affiliates from continuing operations (1,253 ) (1,264 ) (1,466 ) Distributions on Preferred Units (2,501 ) (2,506 ) (2,507 ) Income from continuing operations available for common unitholders 118,792 81,751 93,014 Income from discontinued operations available for common unitholders 418,593 15,739 18,985 Net income available for common unitholders $ 537,385 $ 97,490 $ 111,999 Denominator: Denominator for basic earnings per Common Unit – weighted average units 100,902 96,910 93,272 Earnings per Common Unit - basic: Income from continuing operations available for common unitholders $ 1.18 $ 0.84 $ 1.00 Income from discontinued operations available for common unitholders 4.15 0.17 0.20 Net income available for common unitholders $ 5.33 $ 1.01 $ 1.20 Earnings per Common Unit - diluted: Numerator: Income from continuing operations $ 122,546 $ 85,521 $ 96,987 Net (income) attributable to noncontrolling interests in consolidated affiliates from continuing operations (1,253 ) (1,264 ) (1,466 ) Distributions on Preferred Units (2,501 ) (2,506 ) (2,507 ) Income from continuing operations available for common unitholders 118,792 81,751 93,014 Income from discontinued operations available for common unitholders 418,593 15,739 18,985 Net income available for common unitholders $ 537,385 $ 97,490 $ 111,999 Denominator: Denominator for basic earnings per Common Unit – weighted average units 100,902 96,910 93,272 Add: Stock options using the treasury method 87 87 119 Denominator for diluted earnings per Common Unit – adjusted weighted average units and assumed conversions (1) 100,989 96,997 93,391 Earnings per Common Unit - diluted: Income from continuing operations available for common unitholders $ 1.18 $ 0.84 $ 1.00 Income from discontinued operations available for common unitholders 4.14 0.17 0.20 Net income available for common unitholders $ 5.32 $ 1.01 $ 1.20 __________ (1) Includes all unvested restricted stock where distributions on such restricted stock are non-forfeitable.</t>
  </si>
  <si>
    <t>Income Taxes Income Taxes (Tables)</t>
  </si>
  <si>
    <t>Schedule of Income Tax Expense/(Benefit)</t>
  </si>
  <si>
    <t>The following table sets forth the Company's income tax expense/(benefit): Year Ended December 31, 2016 2015 2014 Current tax expense/(benefit): Federal $ (38 ) $ 949 $ 1,480 State 89 351 161 51 1,300 1,641 Deferred tax expense/(benefit): Federal (160 ) (233 ) (1,628 ) State 87 (115 ) (305 ) (73 ) (348 ) (1,933 ) Less tax expense netted against gain on disposition of property — (518 ) — Total income tax expense/(benefit) $ (22 ) $ 434 $ (292 )</t>
  </si>
  <si>
    <t>Segment Information (Tables)</t>
  </si>
  <si>
    <t>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year ended December 31, 2014 has been retrospectively revised from previously reported amounts to reflect a change in our reportable segments. Year Ended December 31, 2016 2015 2014 Rental and Other Revenues: Office: Atlanta $ 134,601 $ 108,590 $ 96,075 Greensboro 20,522 21,251 25,018 Memphis 48,251 47,137 41,016 Nashville 95,912 88,310 80,722 Orlando 46,260 44,621 36,574 Pittsburgh 58,789 59,392 56,692 Raleigh 112,958 102,841 87,428 Richmond 44,315 42,089 45,559 Tampa 89,903 75,715 69,693 Total Office Segment 651,511 589,946 538,777 Other 14,123 14,725 17,094 Total Rental and Other Revenues $ 665,634 $ 604,671 $ 555,871 19. Segment Information - Continued Year Ended December 31, 2016 2015 2014 Net Operating Income: Office: Atlanta $ 84,733 $ 67,094 $ 58,180 Greensboro 12,781 13,395 15,784 Memphis 30,038 29,534 24,376 Nashville 68,678 62,387 55,354 Orlando 26,525 25,524 21,286 Pittsburgh 34,175 34,348 31,505 Raleigh 80,803 72,981 61,317 Richmond 30,505 27,922 30,021 Tampa 56,493 45,447 40,875 Total Office Segment 424,731 378,632 338,698 Other 9,818 10,098 11,289 Total Net Operating Income 434,549 388,730 349,987 Reconciliation to income from continuing operations before disposition of investment properties and activity in unconsolidated affiliates: Depreciation and amortization (220,140 ) (201,918 ) (180,637 ) Impairments of real estate assets — — (588 ) General and administrative expenses (38,153 ) (37,642 ) (35,258 ) Interest expense (76,648 ) (86,052 ) (85,127 ) Other income 2,338 1,726 2,431 Income from continuing operations before disposition of investment properties and activity in unconsolidated affiliates $ 101,946 $ 64,844 $ 50,808 19. Segment Information - Continued December 31, 2016 2015 Total Assets: Office: Atlanta $ 1,039,519 $ 1,013,226 Greensboro 127,887 131,027 Memphis 271,115 277,866 Nashville 714,905 591,111 Orlando 307,021 303,843 Pittsburgh 353,816 339,186 Raleigh 760,607 663,617 Richmond 212,508 211,574 Tampa 553,068 548,814 Total Office Segment 4,340,446 4,080,264 Other (1) 220,604 405,367 Total Assets $ 4,561,050 $ 4,485,631 __________ (1) Includes the Plaza assets, which were included in real estate and other assets, net, held for sale on our Consolidated Balance Sheets at December 31, 2015.</t>
  </si>
  <si>
    <t>Quarterly Financial Data (Unaudited) (Tables)</t>
  </si>
  <si>
    <t>Quarterly Financial Data [Line Items]</t>
  </si>
  <si>
    <t>Schedule of Quarterly Financial Data</t>
  </si>
  <si>
    <t>The following tables set forth quarterly financial information of the Company: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the Operating Partnership (13,011 ) (939 ) (926 ) (720 ) (15,596 ) Net (income) attributable to noncontrolling interests in consolidated affiliates (308 ) (314 ) (319 ) (312 ) (1,253 ) Dividends on Preferred Stock (626 ) (627 ) (624 ) (624 ) (2,501 ) Net income available for common stockholders $ 432,790 $ 31,648 $ 31,971 $ 25,380 $ 521,789 Earnings per Common Share – basic: Income from continuing operations available for common stockholders $ 0.27 $ 0.32 $ 0.32 $ 0.25 $ 1.17 Income from discontinued operations available for common stockholders 4.22 — — — 4.13 Net income available for common stockholders $ 4.49 $ 0.32 $ 0.32 $ 0.25 $ 5.30 Earnings per Common Share – diluted: Income from continuing operations available for common stockholders $ 0.27 $ 0.32 $ 0.32 $ 0.25 $ 1.17 Income from discontinued operations available for common stockholders 4.22 — — — 4.13 Net income available for common stockholders $ 4.49 $ 0.32 $ 0.32 $ 0.25 $ 5.30 __________ (1) See Note 2 for a discussion regarding the sales of the Plaza assets. 20. Quarterly Financial Data (Unaudited) - Continued Year Ended December 31, 2015 First Quarter Second Quarter Third Quarter Fourth Quarter Total Rental and other revenues $ 145,236 $ 148,543 $ 150,766 $ 160,126 $ 604,671 Income from continuing operations 16,920 22,221 27,352 19,028 85,521 Income from discontinued operations 3,915 4,670 4,265 2,889 15,739 Net income 20,835 26,891 31,617 21,917 101,260 Net (income) attributable to noncontrolling interests in the Operating Partnership (596 ) (782 ) (918 ) (622 ) (2,918 ) Net (income) attributable to noncontrolling interests in consolidated affiliates (296 ) (328 ) (324 ) (316 ) (1,264 ) Dividends on Preferred Stock (627 ) (626 ) (626 ) (627 ) (2,506 ) Net income available for common stockholders $ 19,316 $ 25,155 $ 29,749 $ 20,352 $ 94,572 Earnings per Common Share – basic: Income from continuing operations available for common stockholders $ 0.17 $ 0.22 $ 0.27 $ 0.18 $ 0.84 Income from discontinued operations available for common stockholders 0.04 0.05 0.04 0.03 0.16 Net income available for common stockholders $ 0.21 $ 0.27 $ 0.31 $ 0.21 $ 1.00 Earnings per Common Share – diluted: Income from continuing operations available for common stockholders $ 0.17 $ 0.22 $ 0.27 $ 0.18 $ 0.84 Income from discontinued operations available for common stockholders 0.04 0.05 0.04 0.03 0.16 Net income available for common stockholders $ 0.21 $ 0.27 $ 0.31 $ 0.21 $ 1.00 20. Quarterly Financial Data (Unaudited) - Continued The following tables set forth quarterly financial information of the Operating Partnership: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consolidated affiliates (308 ) (314 ) (319 ) (312 ) (1,253 ) Distributions on Preferred Units (626 ) (627 ) (624 ) (624 ) (2,501 ) Net income available for common unitholders $ 445,801 $ 32,587 $ 32,897 $ 26,100 $ 537,385 Earnings per Common Unit – basic: Income from continuing operations available for common unitholders $ 0.28 $ 0.33 $ 0.32 $ 0.25 $ 1.18 Income from discontinued operations available for common unitholders 4.23 — — — 4.15 Net income available for common unitholders $ 4.51 $ 0.33 $ 0.32 $ 0.25 $ 5.33 Earnings per Common Unit – diluted: Income from continuing operations available for common unitholders $ 0.28 $ 0.33 $ 0.32 $ 0.25 $ 1.18 Income from discontinued operations available for common unitholders 4.23 — — — 4.14 Net income available for common unitholders $ 4.51 $ 0.33 $ 0.32 $ 0.25 $ 5.32 __________ (1) See Note 2 for a discussion regarding the sales of the Plaza assets. 20. Quarterly Financial Data (Unaudited) - Continued Year Ended December 31, 2015 First Quarter Second Quarter Third Quarter Fourth Quarter Total Rental and other revenues $ 145,236 $ 148,543 $ 150,766 $ 160,126 $ 604,671 Income from continuing operations 16,920 22,221 27,352 19,028 85,521 Income from discontinued operations 3,915 4,670 4,265 2,889 15,739 Net income 20,835 26,891 31,617 21,917 101,260 Net (income) attributable to noncontrolling interests in consolidated affiliates (296 ) (328 ) (324 ) (316 ) (1,264 ) Distributions on Preferred Units (627 ) (626 ) (626 ) (627 ) (2,506 ) Net income available for common unitholders $ 19,912 $ 25,937 $ 30,667 $ 20,974 $ 97,490 Earnings per Common Unit – basic: Income from continuing operations available for common unitholders $ 0.17 $ 0.22 $ 0.27 $ 0.18 $ 0.84 Income from discontinued operations available for common unitholders 0.04 0.05 0.05 0.03 0.17 Net income available for common unitholders $ 0.21 $ 0.27 $ 0.32 $ 0.21 $ 1.01 Earnings per Common Unit – diluted: Income from continuing operations available for common unitholders $ 0.17 $ 0.22 $ 0.27 $ 0.18 $ 0.84 Income from discontinued operations available for common unitholders 0.04 0.05 0.05 0.03 0.17 Net income available for common unitholders $ 0.21 $ 0.27 $ 0.32 $ 0.21 $ 1.01</t>
  </si>
  <si>
    <t>Description of Business and Significant Accounting Policies (Details) $ in Thousands, ft² in Millions</t>
  </si>
  <si>
    <t>Dec. 31, 2016USD ($)aft²propertycustomersshares</t>
  </si>
  <si>
    <t>Dec. 31, 2015USD ($)property</t>
  </si>
  <si>
    <t>Dec. 31, 2014USD ($)</t>
  </si>
  <si>
    <t>Description of Business [Abstract]</t>
  </si>
  <si>
    <t>Rentable square feet of commercial real estate (in square feet) | ft²</t>
  </si>
  <si>
    <t>Rentable square feet of commercial real estate under development (in square feet) | ft²</t>
  </si>
  <si>
    <t>Undeveloped land suitable for future development (in acres) | a</t>
  </si>
  <si>
    <t>Number of common units required to convert to one share of common stock (in shares) | shares</t>
  </si>
  <si>
    <t>Number of trading days preceeding Redemption Notice Date (in days)</t>
  </si>
  <si>
    <t>10 days</t>
  </si>
  <si>
    <t>Consolidated in-service office properties not wholly owned (in units) | property</t>
  </si>
  <si>
    <t>Joint venture partner's interest in unconsolidated affiliate (in hundredths)</t>
  </si>
  <si>
    <t>80.00%</t>
  </si>
  <si>
    <t>Real estate assets, depreciation expense</t>
  </si>
  <si>
    <t>Maturity of highly liquid investments (in months)</t>
  </si>
  <si>
    <t>3 months</t>
  </si>
  <si>
    <t>Percent of annual REIT taxable income required to pay to the Company's stockholders</t>
  </si>
  <si>
    <t>90.00%</t>
  </si>
  <si>
    <t>Customers with leases on wholly owned properties | customers</t>
  </si>
  <si>
    <t>Percent of annualized cash rental revenue derived from geographic locations</t>
  </si>
  <si>
    <t>10.00%</t>
  </si>
  <si>
    <t>Limit of consolidated revenue generated by any single customer</t>
  </si>
  <si>
    <t>6.00%</t>
  </si>
  <si>
    <t>Adjustment interval of variable debt interest rates, mimimum (in months)</t>
  </si>
  <si>
    <t>1 month</t>
  </si>
  <si>
    <t>Adjustment interval of variable debt interest rates, maximum (in months)</t>
  </si>
  <si>
    <t>Debt issuance costs reclassified to contra liability account</t>
  </si>
  <si>
    <t>Debt issuance costs reclassified to prepaid expenses and other assets</t>
  </si>
  <si>
    <t>Section 1031 Exchange VIE Member</t>
  </si>
  <si>
    <t>Number of office properties acquired | property</t>
  </si>
  <si>
    <t>VIE total assets</t>
  </si>
  <si>
    <t>VIE total liabilities</t>
  </si>
  <si>
    <t>VIE total cash flows</t>
  </si>
  <si>
    <t>Building [Member]</t>
  </si>
  <si>
    <t>Property, plant and equipment useful life</t>
  </si>
  <si>
    <t>40 years</t>
  </si>
  <si>
    <t>Building Improvements [Member]</t>
  </si>
  <si>
    <t>15 years</t>
  </si>
  <si>
    <t>Furniture and Fixtures [Member] | Minimum [Member]</t>
  </si>
  <si>
    <t>5 years</t>
  </si>
  <si>
    <t>Furniture and Fixtures [Member] | Maximum [Member]</t>
  </si>
  <si>
    <t>7 years</t>
  </si>
  <si>
    <t>Leaseholds and Leasehold Improvements [Member] | Minimum [Member]</t>
  </si>
  <si>
    <t>3 years</t>
  </si>
  <si>
    <t>Leaseholds and Leasehold Improvements [Member] | Maximum [Member]</t>
  </si>
  <si>
    <t>10 years</t>
  </si>
  <si>
    <t>Highwoods Properties, Inc. [Member]</t>
  </si>
  <si>
    <t>Common Units of partnership owned (in shares) | shares</t>
  </si>
  <si>
    <t>Percentage of ownership of Common Units</t>
  </si>
  <si>
    <t>97.30%</t>
  </si>
  <si>
    <t>97.10%</t>
  </si>
  <si>
    <t>Common units redeemed for a like number of common shares of stock (in shares) | shares</t>
  </si>
  <si>
    <t>Common Units of partnership not owned by the Company (in shares) | shares</t>
  </si>
  <si>
    <t>Accounting Standards Update 2015-03 [Member]</t>
  </si>
  <si>
    <t>Real Estate Assets Real Estate Assets (Details) ft² in Thousands, $ in Thousands</t>
  </si>
  <si>
    <t>Dec. 31, 2016USD ($)aft²property</t>
  </si>
  <si>
    <t>Dec. 31, 2015USD ($)ft²property</t>
  </si>
  <si>
    <t>Dec. 31, 2014USD ($)ft²property</t>
  </si>
  <si>
    <t>Acquisitions [Abstract]</t>
  </si>
  <si>
    <t>Acquisition of development land (in acres) | a</t>
  </si>
  <si>
    <t>Asset acquisition, contingent consideration liability</t>
  </si>
  <si>
    <t>Acquisition-related costs</t>
  </si>
  <si>
    <t>Dispositions [Abstract]</t>
  </si>
  <si>
    <t>Gains on disposition of discontinued operations</t>
  </si>
  <si>
    <t>Impairments [Abstract]</t>
  </si>
  <si>
    <t>Raleigh NC Building Acquisition (09/2016) [Member]</t>
  </si>
  <si>
    <t>Net rentable square feet of acquisition (in sqft) | ft²</t>
  </si>
  <si>
    <t>Acquisition purchase price</t>
  </si>
  <si>
    <t>Raleigh NC Development Land (09/2016) [Member]</t>
  </si>
  <si>
    <t>Fee Simple Title Pittsburgh, PA (09/2016) [Member]</t>
  </si>
  <si>
    <t>Number of office properties | property</t>
  </si>
  <si>
    <t>Nashville TN Land Acquisition (6/2016) [Member]</t>
  </si>
  <si>
    <t>Tampa, FL Building Acquisition (09/2015) [Member]</t>
  </si>
  <si>
    <t>Tampa, FL Land Acquisition (09/2015) [Member]</t>
  </si>
  <si>
    <t>Atlanta, GA Building Acquisition (09/2015) [Member]</t>
  </si>
  <si>
    <t>Atlanta, GA Land Acquisition [Member] (6/2015) [Member]</t>
  </si>
  <si>
    <t>Orlando, FL Building Acquisition [Member] (6/2015) [Member]</t>
  </si>
  <si>
    <t>Percentage of partner's interest in asset acquired (in hundredths)</t>
  </si>
  <si>
    <t>77.20%</t>
  </si>
  <si>
    <t>Fair value of debt assumed from the acquisition</t>
  </si>
  <si>
    <t>Orlando, FL Office Property Acquisition (12/2014) [Member]</t>
  </si>
  <si>
    <t>Richmond, VA Office Property Acquisition (12/2014) [Member]</t>
  </si>
  <si>
    <t>50.00%</t>
  </si>
  <si>
    <t>Nashville, TN Land Acquisition (12/2014) [Member]</t>
  </si>
  <si>
    <t>Raleigh, NC Office Property Acquisition (9/2014) [Member]</t>
  </si>
  <si>
    <t>2016 Dispositions [Member]</t>
  </si>
  <si>
    <t>Number of buildings sold | property</t>
  </si>
  <si>
    <t>Purchase price of real estate</t>
  </si>
  <si>
    <t>Closing credits excluded for unfunded building and/or tenant improvements</t>
  </si>
  <si>
    <t>Additional purchase price consideration</t>
  </si>
  <si>
    <t>Division Exit [Member]</t>
  </si>
  <si>
    <t>Related Party Office Building Disposition [Member]</t>
  </si>
  <si>
    <t>Buyer occupancy percentage (in hundredths)</t>
  </si>
  <si>
    <t>79.00%</t>
  </si>
  <si>
    <t>2015 Dispositions [Member]</t>
  </si>
  <si>
    <t>Income tax expense netted against gain</t>
  </si>
  <si>
    <t>2014 Dispositions [Member]</t>
  </si>
  <si>
    <t>Closing credits excluded for free rent</t>
  </si>
  <si>
    <t>Greensboro, NC Office Property Impairment (6/2014) [Member]</t>
  </si>
  <si>
    <t>Real Estate Assets Real Estate Assets Pro Forma (Details) $ / shares in Units, $ in Thousands</t>
  </si>
  <si>
    <t>Dec. 31, 2015USD ($)$ / shares</t>
  </si>
  <si>
    <t>Business Acquisition, Pro Forma Information [Abstract]</t>
  </si>
  <si>
    <t>Pro forma, assumption date of acquisition</t>
  </si>
  <si>
    <t>Jan. 1,
		2014</t>
  </si>
  <si>
    <t>Pro Forma 2015 Acquisitions [Member]</t>
  </si>
  <si>
    <t>Business Combination, Purchase Price Allocation [Abstract]</t>
  </si>
  <si>
    <t>Real estate assets</t>
  </si>
  <si>
    <t>Acquisition-related intangible assets (in deferred leasing costs)</t>
  </si>
  <si>
    <t>Acquisition-related below market lease liabilities (in accounts payable, accrued expenses and other liabilities)</t>
  </si>
  <si>
    <t>Total allocation</t>
  </si>
  <si>
    <t>Pro forma revenues</t>
  </si>
  <si>
    <t>Pro forma net income</t>
  </si>
  <si>
    <t>Pro forma net income available to common stockholders</t>
  </si>
  <si>
    <t>Pro forma earnings per share - basic | $ / shares</t>
  </si>
  <si>
    <t>Pro forma earnings per share - diluted | $ / shares</t>
  </si>
  <si>
    <t>Revenues recorded due to acquisitions</t>
  </si>
  <si>
    <t>Net loss recorded due to acquisitions</t>
  </si>
  <si>
    <t>Mortgages and Notes Receivable (Details) $ in Thousands</t>
  </si>
  <si>
    <t>Dec. 31, 2016USD ($)</t>
  </si>
  <si>
    <t>Dec. 31, 2015USD ($)</t>
  </si>
  <si>
    <t>Dec. 31, 2010transactions</t>
  </si>
  <si>
    <t>Dec. 31, 2012USD ($)</t>
  </si>
  <si>
    <t>Mortgages and Notes Receivable, Net [Abstract]</t>
  </si>
  <si>
    <t>Mortgages and notes receivable, net</t>
  </si>
  <si>
    <t>Seller Financing [Member]</t>
  </si>
  <si>
    <t>Number of transactions with seller financing | transactions</t>
  </si>
  <si>
    <t>Deferred gain on sale of real estate</t>
  </si>
  <si>
    <t>Mortgage Receivable [Member]</t>
  </si>
  <si>
    <t>Mortgages and notes receivable, gross</t>
  </si>
  <si>
    <t>Additional loan commitment to third party</t>
  </si>
  <si>
    <t>Investments In and Advances To Affiliates (Details) $ in Thousands</t>
  </si>
  <si>
    <t>Dec. 31, 2016USD ($)property</t>
  </si>
  <si>
    <t>Schedule of Equity Method Investments [Line Items]</t>
  </si>
  <si>
    <t>Percentage of equity interest in joint ventures, maximum</t>
  </si>
  <si>
    <t>Assets [Abstract]</t>
  </si>
  <si>
    <t>Real estate assets, net</t>
  </si>
  <si>
    <t>All other assets, net</t>
  </si>
  <si>
    <t>Liabilities and Partners' or Shareholders' Equity [Abstract]</t>
  </si>
  <si>
    <t>All other liabilities</t>
  </si>
  <si>
    <t>Partners' or stockholders' equity</t>
  </si>
  <si>
    <t>Total Liabilities and Partners' or Stockholders' Equity</t>
  </si>
  <si>
    <t>Our share of historical partners' or stockholders' equity</t>
  </si>
  <si>
    <t>Advances to unconsolidated affiliates</t>
  </si>
  <si>
    <t>Difference between cost of investments and the net book value of underlying net assets</t>
  </si>
  <si>
    <t>Carrying value of investments in and advances to unconsolidated affiliates</t>
  </si>
  <si>
    <t>Income Statement [Abstract]</t>
  </si>
  <si>
    <t>Expenses:</t>
  </si>
  <si>
    <t>Interest expense</t>
  </si>
  <si>
    <t>Total expenses</t>
  </si>
  <si>
    <t>Income before disposition of property</t>
  </si>
  <si>
    <t>Net gain/(loss) on disposition of property</t>
  </si>
  <si>
    <t>Development, management and leasing fees revenue</t>
  </si>
  <si>
    <t>Receivables from management and leasing fees</t>
  </si>
  <si>
    <t>Consolidated Affiliates:</t>
  </si>
  <si>
    <t>Gain recorded on disposition of investment in unconsolidated affiliate</t>
  </si>
  <si>
    <t>Concourse Center Associates, LLC Joint Venture [Member]</t>
  </si>
  <si>
    <t>Proceeds received from disposition of property</t>
  </si>
  <si>
    <t>Joint venture principal amount of debt</t>
  </si>
  <si>
    <t>Plaza Colonnade, Tenant-in-Common [Member]</t>
  </si>
  <si>
    <t>Board of Trade Investment Company Joint Venture [Member]</t>
  </si>
  <si>
    <t>49.00%</t>
  </si>
  <si>
    <t>Amount of impairment of investment in unconsolidated equity method investee</t>
  </si>
  <si>
    <t>Aggregate distributions received</t>
  </si>
  <si>
    <t>Highwoods DLF 97/26 DLF 99/32, LP Joint Venture [Member]</t>
  </si>
  <si>
    <t>42.90%</t>
  </si>
  <si>
    <t>Our proportionate share of gain on disposition of property</t>
  </si>
  <si>
    <t>Highwoods KC Glenridge Office, LLC Joint Venture [Member]</t>
  </si>
  <si>
    <t>40.00%</t>
  </si>
  <si>
    <t>Current fixed interest rate (in hundredths)</t>
  </si>
  <si>
    <t>4.84%</t>
  </si>
  <si>
    <t>Closing credits for unfunded tenant improvements</t>
  </si>
  <si>
    <t>Highwoods KC Glenridge Land, LLC Joint Venture [Member]</t>
  </si>
  <si>
    <t>39.90%</t>
  </si>
  <si>
    <t>Kessinger/Hunter &amp; Company, LC [Member]</t>
  </si>
  <si>
    <t>26.50%</t>
  </si>
  <si>
    <t>Amount of related party transaction</t>
  </si>
  <si>
    <t>Highwoods DLF Forum, LLC Joint Venture [Member]</t>
  </si>
  <si>
    <t>25.00%</t>
  </si>
  <si>
    <t>Highwoods DLF 98/29, LLC Joint Venture [Member]</t>
  </si>
  <si>
    <t>22.80%</t>
  </si>
  <si>
    <t>Closing credits included for free rent</t>
  </si>
  <si>
    <t>4600 Madison Associates, LLC Joint Venture [Member]</t>
  </si>
  <si>
    <t>12.50%</t>
  </si>
  <si>
    <t>Highwoods-Markel Associates, LLC Joint Venture [Member]</t>
  </si>
  <si>
    <t>Percentage of equity interest in consolidated affiliates</t>
  </si>
  <si>
    <t>Fair value of noncontrolling interests in consolidated affiliate</t>
  </si>
  <si>
    <t>SF-Harborview Plaza, LP Joint Venture [Member]</t>
  </si>
  <si>
    <t>Scheduled maturity date</t>
  </si>
  <si>
    <t>Sep. 30,
		2015</t>
  </si>
  <si>
    <t>20.00%</t>
  </si>
  <si>
    <t>Advance to consolidated affiliate</t>
  </si>
  <si>
    <t>Term of debt instrument (in years)</t>
  </si>
  <si>
    <t>Intangible Assets and Below Market Lease Liabilities (Details) - USD ($) $ in Thousands</t>
  </si>
  <si>
    <t>Intangible assets and below market lease liabilities, net [Abstract]</t>
  </si>
  <si>
    <t>Deferred leasing costs, net/Total scheduled future amortization of intangible assets</t>
  </si>
  <si>
    <t>Acquired intangible assets (amortized in rental and other revenue)</t>
  </si>
  <si>
    <t>Acquired intangible assets (amortized in depreciation and amortization)</t>
  </si>
  <si>
    <t>Assumed below market lease liabilities (amortized in rental and other revenue)</t>
  </si>
  <si>
    <t>Deferred Leasing Costs [Member]</t>
  </si>
  <si>
    <t>Deferred leasing costs, gross</t>
  </si>
  <si>
    <t>Deferred Leasing Costs and Acquisition-Related Intangible Assets [Member]</t>
  </si>
  <si>
    <t>Amortization of intangible assets and below market lease liabilities</t>
  </si>
  <si>
    <t>Amortization of intangible assets</t>
  </si>
  <si>
    <t>Lease Incentives [Member]</t>
  </si>
  <si>
    <t>Acquisition-Related Intangible Assets (in Rental and Other Revenue)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 USD ($) $ in Thousands</t>
  </si>
  <si>
    <t>Scheduled future amortization of intangible assets [Abstract]</t>
  </si>
  <si>
    <t>Thereafter</t>
  </si>
  <si>
    <t>Weighted average remaining amortization periods for intangible assets and liabilities [Abstract]</t>
  </si>
  <si>
    <t>Intangible assets, weighted average useful life (in years)</t>
  </si>
  <si>
    <t>6 years 7 months 6 days</t>
  </si>
  <si>
    <t>7 years 9 months 18 days</t>
  </si>
  <si>
    <t>6 years 4 months 24 days</t>
  </si>
  <si>
    <t>Acquired intangible assets, weighted average useful life (in years)</t>
  </si>
  <si>
    <t>9 years 6 months</t>
  </si>
  <si>
    <t>Acquisition-Related Intangible Assets (amortized in Depreciation and Amortization) [Member]</t>
  </si>
  <si>
    <t>9 years 10 months 24 days</t>
  </si>
  <si>
    <t>4 years</t>
  </si>
  <si>
    <t>Scheduled future amortization of below market lease liabilites [Abstract]</t>
  </si>
  <si>
    <t>Total scheduled future amortization of below market lease liabilities</t>
  </si>
  <si>
    <t>Below market lease liabilities, weighted average useful life (in years)</t>
  </si>
  <si>
    <t>7 years 3 months 18 days</t>
  </si>
  <si>
    <t>Assumed finite-lived below market lease liabilities, weighted average useful life (in years)</t>
  </si>
  <si>
    <t>10 years 10 months 24 days</t>
  </si>
  <si>
    <t>Mortgages and Notes Payable (Details)</t>
  </si>
  <si>
    <t>Dec. 31, 2016USD ($)extensions</t>
  </si>
  <si>
    <t>Jan. 27, 2017USD ($)</t>
  </si>
  <si>
    <t>Debt Instrument [Line Items]</t>
  </si>
  <si>
    <t>Less-unamortized debt issuance costs</t>
  </si>
  <si>
    <t>Scheduled future principal payments [Abstract]</t>
  </si>
  <si>
    <t>Gross book value of unencumbered real estate assets</t>
  </si>
  <si>
    <t>Annual repayments through principal amortization</t>
  </si>
  <si>
    <t>Gains/(losses) on debt extinguishment</t>
  </si>
  <si>
    <t>Lender covenant compliance to accelerate outstanding borrowings</t>
  </si>
  <si>
    <t>51.00%</t>
  </si>
  <si>
    <t>Cross-default minimum threshold</t>
  </si>
  <si>
    <t>Holders covenant compliance of bonds</t>
  </si>
  <si>
    <t>Uncured covenant compliance default period</t>
  </si>
  <si>
    <t>60 days</t>
  </si>
  <si>
    <t>Amount of funded capital expenditures reserve</t>
  </si>
  <si>
    <t>Maximum liquidity requirements (in years)</t>
  </si>
  <si>
    <t>1 year</t>
  </si>
  <si>
    <t>Capitalized Interest [Abstract]</t>
  </si>
  <si>
    <t>Capitalized Interest</t>
  </si>
  <si>
    <t>7.50% Mortgage Loan due 2016 [Member]</t>
  </si>
  <si>
    <t>Early repayment of debt</t>
  </si>
  <si>
    <t>Aug. 1,
		2016</t>
  </si>
  <si>
    <t>Interest rate, basis spread</t>
  </si>
  <si>
    <t>7.50%</t>
  </si>
  <si>
    <t>5.10%(4.22% effective rate) Mortgage Loan due 2017 [Member]</t>
  </si>
  <si>
    <t>Nov. 1,
		2017</t>
  </si>
  <si>
    <t>6.11% (5.36% effective rate) Mortgage Loan due 2017 (Note A) [Member]</t>
  </si>
  <si>
    <t>Principal amount of debt</t>
  </si>
  <si>
    <t>Jul. 6,
		2017</t>
  </si>
  <si>
    <t>5.36%</t>
  </si>
  <si>
    <t>6.11% (8.60% effective rate) Mortgage Loan due 2017 (Note B) [Member]</t>
  </si>
  <si>
    <t>8.60%</t>
  </si>
  <si>
    <t>Percentage of excess funds after waterfall payments (in hundredths)</t>
  </si>
  <si>
    <t>Stated return on funds deposited in escrow (in hundredths)</t>
  </si>
  <si>
    <t>5.85% (5.88% effective rate) Notes due 2017 [Member]</t>
  </si>
  <si>
    <t>Mar. 15,
		2017</t>
  </si>
  <si>
    <t>3.20% (3.363% effective rate) Notes due 2021 [Member]</t>
  </si>
  <si>
    <t>Jun. 15,
		2021</t>
  </si>
  <si>
    <t>3.20%</t>
  </si>
  <si>
    <t>Current interest rate (in hundredths)</t>
  </si>
  <si>
    <t>3.363%</t>
  </si>
  <si>
    <t>Purchase price of debt (in hundredths)</t>
  </si>
  <si>
    <t>98.983%</t>
  </si>
  <si>
    <t>Original issuance discount</t>
  </si>
  <si>
    <t>Debt issuance costs</t>
  </si>
  <si>
    <t>Variable Rate Term Loan (2) due 2019 [Member]</t>
  </si>
  <si>
    <t>Jan. 1,
		2019</t>
  </si>
  <si>
    <t>1.75%</t>
  </si>
  <si>
    <t>Variable Rate Term Loan (2) due 2019 [Member] | London Interbank Offered Rate (LIBOR) [Member]</t>
  </si>
  <si>
    <t>Interest rate basis</t>
  </si>
  <si>
    <t>LIBOR plus 175 basis points</t>
  </si>
  <si>
    <t>Variable Rate Term Loan due 2020 [Member]</t>
  </si>
  <si>
    <t>Jun. 1,
		2020</t>
  </si>
  <si>
    <t>1.10%</t>
  </si>
  <si>
    <t>Variable Rate Term Loan due 2020 [Member] | London Interbank Offered Rate (LIBOR) [Member]</t>
  </si>
  <si>
    <t>LIBOR plus 110 basis points</t>
  </si>
  <si>
    <t>Variable Rate Term Loan due 2022 [Member]</t>
  </si>
  <si>
    <t>Jan. 1,
		2022</t>
  </si>
  <si>
    <t>Planned expansion of existing term loan</t>
  </si>
  <si>
    <t>Latest anticipated closing date</t>
  </si>
  <si>
    <t>Mar. 31,
		2017</t>
  </si>
  <si>
    <t>Variable Rate Term Loan due 2022 [Member] | London Interbank Offered Rate (LIBOR) [Member]</t>
  </si>
  <si>
    <t>Bridge Credit Facility due 2016 [Member]</t>
  </si>
  <si>
    <t>Maximum borrowing capacity on revolving credit facility</t>
  </si>
  <si>
    <t>Amount outstanding on revolving credit facility</t>
  </si>
  <si>
    <t>6 months</t>
  </si>
  <si>
    <t>Bridge Credit Facility due 2016 [Member] | London Interbank Offered Rate (LIBOR) [Member]</t>
  </si>
  <si>
    <t>Interest rate</t>
  </si>
  <si>
    <t>Revolving Credit Facility due 2018 [Member]</t>
  </si>
  <si>
    <t>Maturity date on revolving credit facility</t>
  </si>
  <si>
    <t>Jan. 1,
		2018</t>
  </si>
  <si>
    <t>Additional borrowing capacity on revolving credit facility</t>
  </si>
  <si>
    <t>Number of additional maturity extensions | extensions</t>
  </si>
  <si>
    <t>Term of optional extensions</t>
  </si>
  <si>
    <t>Annual facility fee (in hundredths)</t>
  </si>
  <si>
    <t>0.20%</t>
  </si>
  <si>
    <t>Outstanding letters of credit on revolving credit facility</t>
  </si>
  <si>
    <t>Unused borrowing capacity on revolving credit facility</t>
  </si>
  <si>
    <t>Revolving Credit Facility due 2018 [Member] | London Interbank Offered Rate (LIBOR) [Member]</t>
  </si>
  <si>
    <t>8.15% (7.65% effective rate) Mortgage Loans due 2016 [Member]</t>
  </si>
  <si>
    <t>Feb. 1,
		2016</t>
  </si>
  <si>
    <t>7.65%</t>
  </si>
  <si>
    <t>6.88% Mortgage Loan due 2016 [Member]</t>
  </si>
  <si>
    <t>Jan. 1,
		2016</t>
  </si>
  <si>
    <t>6.88%</t>
  </si>
  <si>
    <t>5.17% (6.43% effective rate) Mortage Loan due 2015 [Member]</t>
  </si>
  <si>
    <t>Nov. 1,
		2015</t>
  </si>
  <si>
    <t>6.43%</t>
  </si>
  <si>
    <t>3.50% (3.34% effective rate) Mortgage Loan due 2015 [Member]</t>
  </si>
  <si>
    <t>Apr. 1,
		2015</t>
  </si>
  <si>
    <t>3.34%</t>
  </si>
  <si>
    <t>5.21% (3.11% effective rate) Mortgage Loan due 2014 [Member]</t>
  </si>
  <si>
    <t>Jul. 1,
		2014</t>
  </si>
  <si>
    <t>3.11%</t>
  </si>
  <si>
    <t>5.94% (3.32% effective rate) Mortgage Loan due 2014 [Member]</t>
  </si>
  <si>
    <t>Aug. 1,
		2014</t>
  </si>
  <si>
    <t>3.32%</t>
  </si>
  <si>
    <t>Anticipated Fixed Rate Secured Loan [Member]</t>
  </si>
  <si>
    <t>May 1,
		2017</t>
  </si>
  <si>
    <t>Secured indebtedness [Member]</t>
  </si>
  <si>
    <t>Aggregate undepreciated book value of secured real estate assets</t>
  </si>
  <si>
    <t>Secured indebtedness [Member] | 7.50% Mortgage Loan due 2016 [Member]</t>
  </si>
  <si>
    <t>Secured indebtedness [Member] | 5.10%(4.22% effective rate) Mortgage Loan due 2017 [Member]</t>
  </si>
  <si>
    <t>Unamortized premium</t>
  </si>
  <si>
    <t>Secured indebtedness [Member] | 6.11% (5.36% effective rate) Mortgage Loan due 2017 (Note A) [Member]</t>
  </si>
  <si>
    <t>[4]</t>
  </si>
  <si>
    <t>Unsecured indebtedness [Member]</t>
  </si>
  <si>
    <t>Unsecured indebtedness [Member] | 5.85% (5.88% effective rate) Notes due 2017 [Member]</t>
  </si>
  <si>
    <t>[5]</t>
  </si>
  <si>
    <t>Unamortized discount</t>
  </si>
  <si>
    <t>Unsecured indebtedness [Member] | 7.50% Notes due 2018 [Member]</t>
  </si>
  <si>
    <t>Unsecured indebtedness [Member] | 3.20% (3.363% effective rate) Notes due 2021 [Member]</t>
  </si>
  <si>
    <t>[6]</t>
  </si>
  <si>
    <t>Unsecured indebtedness [Member] | 3.625% (3.752% effective rate) Notes due 2023 [Member]</t>
  </si>
  <si>
    <t>[7]</t>
  </si>
  <si>
    <t>Unsecured indebtedness [Member] | Variable Rate Term Loan (1) due 2019 [Member]</t>
  </si>
  <si>
    <t>[8]</t>
  </si>
  <si>
    <t>1.82%</t>
  </si>
  <si>
    <t>Unsecured indebtedness [Member] | Variable Rate Term Loan due 2020 [Member]</t>
  </si>
  <si>
    <t>[9]</t>
  </si>
  <si>
    <t>1.77%</t>
  </si>
  <si>
    <t>Unsecured indebtedness [Member] | Variable Rate Term Loan due 2022 [Member]</t>
  </si>
  <si>
    <t>[10]</t>
  </si>
  <si>
    <t>1.72%</t>
  </si>
  <si>
    <t>Unsecured indebtedness [Member] | Bridge Credit Facility due 2016 [Member]</t>
  </si>
  <si>
    <t>Unsecured indebtedness [Member] | Revolving Credit Facility due 2018 [Member]</t>
  </si>
  <si>
    <t>[11]</t>
  </si>
  <si>
    <t>Subsequent Event [Member] | Revolving Credit Facility due 2018 [Member]</t>
  </si>
  <si>
    <t>Forward Starting Swaps [Member]</t>
  </si>
  <si>
    <t>Amount of borrowings outstanding, subject to swaps</t>
  </si>
  <si>
    <t>Underlying treasury rate term (in years)</t>
  </si>
  <si>
    <t>Weighted average interest rate under derivative instruments (in hundredths)</t>
  </si>
  <si>
    <t>1.90%</t>
  </si>
  <si>
    <t>Our secured mortgage loans were collateralized by real estate assets with an aggregate undepreciated book value of $251.9 million at December 31, 2016. Our fixed rate mortgage loans generally are either locked out to prepayment for all or a portion of their term or are prepayable subject to certain conditions including prepayment penalties.</t>
  </si>
  <si>
    <t>This debt was repaid in 2016.</t>
  </si>
  <si>
    <t>Net of unamortized fair market value premium of $0.8 million and $1.7 million as of December 31, 2016 and 2015, respectively.</t>
  </si>
  <si>
    <t>Net of unamortized fair market value premium of $0.1 million and $0.2 million as of December 31, 2016 and 2015, respectively.</t>
  </si>
  <si>
    <t>Net of unamortized original issuance discount of less than $0.1 million and $0.1 million as of December 31, 2016 and 2015, respectively.</t>
  </si>
  <si>
    <t>Net of unamortized original issuance discount of $1.9 million and $2.4 million as of December 31, 2016 and 2015, respectively.</t>
  </si>
  <si>
    <t>Net of unamortized original issuance discount of $1.6 million and $1.9 million as of December 31, 2016 and 2015, respectively.</t>
  </si>
  <si>
    <t>The interest rate was 1.82% at December 31, 2016.</t>
  </si>
  <si>
    <t>As more fully described in Note 7, we entered into floating-to-fixed interest rate swaps that effectively fix LIBOR for the original $225.0 million portion of this loan. Accordingly, the equivalent fixed rate of this amount is 2.78%. The interest rate on the remaining $125.0 million was 1.77% at December 31, 2016.</t>
  </si>
  <si>
    <t>The interest rate was 1.72% at December 31, 2016.</t>
  </si>
  <si>
    <t>There were no amounts outstanding on the revolving credit facility at December 31, 2016.</t>
  </si>
  <si>
    <t>Derivative Financial Instruments (Details)</t>
  </si>
  <si>
    <t>Dec. 31, 2016USD ($)swaps</t>
  </si>
  <si>
    <t>Derivatives, Fair Value [Line Items]</t>
  </si>
  <si>
    <t>Expected increase to interest expense</t>
  </si>
  <si>
    <t>Derivatives designated as cash flow hedges in prepaid expenses and other assets [Abstract]</t>
  </si>
  <si>
    <t>Interest rate swaps</t>
  </si>
  <si>
    <t>Derivatives designated as cash flow hedges in accounts payable, accrued expenses and other liabilities [Abstract]</t>
  </si>
  <si>
    <t>Amount of unrealized gains/(losses) recognized in accumulated other comprehensive income/(loss) on derivatives (effective portion) [Abstract]</t>
  </si>
  <si>
    <t>Amount of losses reclassified out of accumulated other comprehensive income/(loss) into contractual interest expense (effective portion) [Abstract]</t>
  </si>
  <si>
    <t>Floating to Fixed Interest Rate Swaps [Member]</t>
  </si>
  <si>
    <t>Number of derivative instruments obtained | swaps</t>
  </si>
  <si>
    <t>Derivative maturity date</t>
  </si>
  <si>
    <t>Jan. 31,
		2019</t>
  </si>
  <si>
    <t>1.678%</t>
  </si>
  <si>
    <t>Financing Arrangement (Details) - Tax Increment Financing Obligation Bond [Member] - USD ($) $ in Millions</t>
  </si>
  <si>
    <t>Financing Obligation [Line Items]</t>
  </si>
  <si>
    <t>Term of period for financing obligation payments</t>
  </si>
  <si>
    <t>20 years</t>
  </si>
  <si>
    <t>Expiration date for financing obligation</t>
  </si>
  <si>
    <t>Oct. 31,
		2019</t>
  </si>
  <si>
    <t>Discount rate of financing obligation</t>
  </si>
  <si>
    <t>6.93%</t>
  </si>
  <si>
    <t>Commitments and Contingencies (Details) - USD ($) $ in Thousands</t>
  </si>
  <si>
    <t>Operating ground leases [Abstract]</t>
  </si>
  <si>
    <t>Rental property expense</t>
  </si>
  <si>
    <t>Operating ground leases, scheduled future minimum payments [Abstract]</t>
  </si>
  <si>
    <t>Operating leases, future minimum payments, 2017</t>
  </si>
  <si>
    <t>Operating leases, future minimum payments, 2018</t>
  </si>
  <si>
    <t>Operating leases, future minimum payments, 2019</t>
  </si>
  <si>
    <t>Operating leases, future minimum payments, 2020</t>
  </si>
  <si>
    <t>Operating leases, future minimum payments, 2021</t>
  </si>
  <si>
    <t>Operating leases, future minimum payments, thereafter</t>
  </si>
  <si>
    <t>Operating leases, total future minimum payments due</t>
  </si>
  <si>
    <t>Lease and Contractual Commitments [Abstract]</t>
  </si>
  <si>
    <t>Lease and contractual commitments</t>
  </si>
  <si>
    <t>Accrued amount of lease and contractual commitments</t>
  </si>
  <si>
    <t>Contingent Consideration [Abstract]</t>
  </si>
  <si>
    <t>Asset Acquisition Contingent Consideration [Member]</t>
  </si>
  <si>
    <t>Term of contingent consideration payable (in days)</t>
  </si>
  <si>
    <t>30 days</t>
  </si>
  <si>
    <t>Contingent consideration expected payment date</t>
  </si>
  <si>
    <t>Jun. 30,
		2019</t>
  </si>
  <si>
    <t>Mar. 31,
		2020</t>
  </si>
  <si>
    <t>Noncontrolling Interests (Details) - USD ($) $ in Thousands</t>
  </si>
  <si>
    <t>3 Months Ended</t>
  </si>
  <si>
    <t>Sep. 30, 2016</t>
  </si>
  <si>
    <t>Mar. 31, 2016</t>
  </si>
  <si>
    <t>Sep. 30, 2015</t>
  </si>
  <si>
    <t>Jun. 30, 2015</t>
  </si>
  <si>
    <t>Mar. 31, 2015</t>
  </si>
  <si>
    <t>Noncontrolling Interests in Consolidated Affiliates</t>
  </si>
  <si>
    <t>Consolidated joint venture, partner's interest (in hundredths)</t>
  </si>
  <si>
    <t>Noncontrolling Interests in the Operating Partnership [Roll Forward]</t>
  </si>
  <si>
    <t>Noncontrolling interests in the Operating Partnership, beginning balance</t>
  </si>
  <si>
    <t>Net income attributable to noncontrolling interests in the Operating Partnership</t>
  </si>
  <si>
    <t>Noncontrolling interests in the Operating Partnership, ending balance</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Dec. 31, 2013</t>
  </si>
  <si>
    <t>Mortgages and notes receivable, at fair value</t>
  </si>
  <si>
    <t>Interest rate swaps (in prepaid expenses and other assets)</t>
  </si>
  <si>
    <t>Marketable securities of non-qualified deferred compensation plan (in prepaid expenses and other assets)</t>
  </si>
  <si>
    <t>Tax increment financing bond (in real estate and other assets, net, held for sale)</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Financing obligation, at fair value (in liabilities held for sale)</t>
  </si>
  <si>
    <t>[1],[2]</t>
  </si>
  <si>
    <t>Level 1 [Member]</t>
  </si>
  <si>
    <t>Level 2 [Member]</t>
  </si>
  <si>
    <t>Level 3 [Member]</t>
  </si>
  <si>
    <t>Highwoods Properties, Inc. [Member] | Level 1 [Member]</t>
  </si>
  <si>
    <t>Highwoods Properties, Inc. [Member] | Level 2 [Member]</t>
  </si>
  <si>
    <t>Highwoods Properties, Inc. [Member] | Level 3 [Member]</t>
  </si>
  <si>
    <t>Amounts recorded at historical cost on our Consolidated Balance Sheets at December 31, 2016 and 2015.</t>
  </si>
  <si>
    <t>Sold during 2016 in conjunction with the sales of the Plaza assets.</t>
  </si>
  <si>
    <t>Disclosure About Fair Value of Financial Instruments - Assets and Liabilities Measured on Recurring Basis, Unobservable Input Reconciliation (Details) - USD ($) $ in Thousands</t>
  </si>
  <si>
    <t>Fair Value, Assets Measured on Recurring Basis, Unobservable Input Reconciliation, Calculation [Roll Forward]</t>
  </si>
  <si>
    <t>Unrealized gains (in accumulated other comprehensive loss)</t>
  </si>
  <si>
    <t>Tax Increment Financing Bond [Member]</t>
  </si>
  <si>
    <t>Beginning balance</t>
  </si>
  <si>
    <t>Principal repayment</t>
  </si>
  <si>
    <t>Assigned to the buyer of the Plaza assets</t>
  </si>
  <si>
    <t>Ending balance</t>
  </si>
  <si>
    <t>Discount rate (in hundredths)</t>
  </si>
  <si>
    <t>Equity (Details) - USD ($) $ / shares in Units, $ in Thousands</t>
  </si>
  <si>
    <t>Net proceeds of Common Stock sold during the period</t>
  </si>
  <si>
    <t>Future distribution of Common Stock (in dollars per share)</t>
  </si>
  <si>
    <t>Dividends, Common Stock [Abstract]</t>
  </si>
  <si>
    <t>Ordinary income</t>
  </si>
  <si>
    <t>Capital gains</t>
  </si>
  <si>
    <t>Return of capital</t>
  </si>
  <si>
    <t>Total taxability of dividends per share</t>
  </si>
  <si>
    <t>Dividends, Preferred Stock [Abstract]</t>
  </si>
  <si>
    <t>Number of shares outstanding, Preferred Stock (in shares)</t>
  </si>
  <si>
    <t>Carrying value, Preferred Stock</t>
  </si>
  <si>
    <t>Liquidation preference per share, Preferred Stock (in dollars per share)</t>
  </si>
  <si>
    <t>Warrants [Abstract]</t>
  </si>
  <si>
    <t>Warrants to acquire Common Stock/Units, outstanding</t>
  </si>
  <si>
    <t>Exercise price of outstanding warrants</t>
  </si>
  <si>
    <t>Issuance date, Preferred Stock/Unit</t>
  </si>
  <si>
    <t>Feb. 12,
		1997</t>
  </si>
  <si>
    <t>Optional redemption date, Preferred Stock/Unit</t>
  </si>
  <si>
    <t>Feb. 12,
		2027</t>
  </si>
  <si>
    <t>Annual dividends payable per share, Preferred Stock/Unit (in dollars per share)</t>
  </si>
  <si>
    <t>Possible future share issuance authorized under charter</t>
  </si>
  <si>
    <t>Dividends declared per share of Common Stock (in dollars per share)</t>
  </si>
  <si>
    <t>Highwoods Properties, Inc. [Member] | ATM Equity Offering [Member]</t>
  </si>
  <si>
    <t>Number of Common Stock sold during the period (in shares)</t>
  </si>
  <si>
    <t>Highwoods Properties, Inc. [Member] | Special Dividend [Member]</t>
  </si>
  <si>
    <t>Distributions declared per share of Common Unit (in dollars per share)</t>
  </si>
  <si>
    <t>Number of units outstanding, Preferred Units (in shares)</t>
  </si>
  <si>
    <t>Carrying value, Preferred units</t>
  </si>
  <si>
    <t>Liquidation preference per unit, Preferred Units (in dollars per share)</t>
  </si>
  <si>
    <t>Highwoods Realty Limited Partnership [Member] | Series A Cumulative Redeemable Preferred Shares [Member]</t>
  </si>
  <si>
    <t>Highwoods Realty Limited Partnership [Member] | Special Dividend [Member]</t>
  </si>
  <si>
    <t>During 2016, cash dividends declared on Common Stock totaled $2.50 per share, of which approximately $0.06 will be recognized as a 2017 distribution for federal income tax purposes.</t>
  </si>
  <si>
    <t>Employee Benefit Plans (Details) - USD ($) $ / shares in Units, $ in Thousands</t>
  </si>
  <si>
    <t>Compensation and Retirement Disclosure [Abstract]</t>
  </si>
  <si>
    <t>Officer cash bonus target minimum</t>
  </si>
  <si>
    <t>35.00%</t>
  </si>
  <si>
    <t>Officer cash bonus target maximum</t>
  </si>
  <si>
    <t>130.00%</t>
  </si>
  <si>
    <t>Officer cash bonus performance factor minimum</t>
  </si>
  <si>
    <t>0.00%</t>
  </si>
  <si>
    <t>Officer cash bonus performance factor maximum</t>
  </si>
  <si>
    <t>200.00%</t>
  </si>
  <si>
    <t>Other management cash bonus target minimum</t>
  </si>
  <si>
    <t>Other management cash bonus target maximum</t>
  </si>
  <si>
    <t>30.00%</t>
  </si>
  <si>
    <t>Outstanding stock options and warrants</t>
  </si>
  <si>
    <t>Possible future share issuance authorized under equity incentive plans</t>
  </si>
  <si>
    <t>Total shares reserved for future issuance</t>
  </si>
  <si>
    <t>Possible future share issuance authorized under equity incentive plan restricted stock</t>
  </si>
  <si>
    <t>Stock-based compensation expense</t>
  </si>
  <si>
    <t>Total unrecognized stock-based compensation costs</t>
  </si>
  <si>
    <t>Weighted average remaining term of vesting periods (in years)</t>
  </si>
  <si>
    <t>2 years 2 months 12 days</t>
  </si>
  <si>
    <t>401(k) Savings Plan [Abstract]</t>
  </si>
  <si>
    <t>401(k) employer match percentage</t>
  </si>
  <si>
    <t>75.00%</t>
  </si>
  <si>
    <t>401(k) employer match salary limit percentage</t>
  </si>
  <si>
    <t>401(k) employer contribution</t>
  </si>
  <si>
    <t>Retirement Plan [Abstract]</t>
  </si>
  <si>
    <t>Retirement plan qualification years of service (in years)</t>
  </si>
  <si>
    <t>30 years</t>
  </si>
  <si>
    <t>Retirement plan qualification age</t>
  </si>
  <si>
    <t>55 years</t>
  </si>
  <si>
    <t>Retirement plan qualification minimum years of service (in years)</t>
  </si>
  <si>
    <t>Retirement plan immediate vesting percentage</t>
  </si>
  <si>
    <t>100.00%</t>
  </si>
  <si>
    <t>Deferred Compensation [Abstract]</t>
  </si>
  <si>
    <t>Marketable securities of non-qualified deferred compensation plan fair value disclosure</t>
  </si>
  <si>
    <t>Non Qualified Deferred Compensation Obligation Fair Value Disclosure [Roll Forward]</t>
  </si>
  <si>
    <t>Beginning deferred compensation liability</t>
  </si>
  <si>
    <t>Mark to market adjustment to deferred compensation (in general and administrative expenses)</t>
  </si>
  <si>
    <t>Distributions from deferred compensation plans</t>
  </si>
  <si>
    <t>Ending deferred compensation liability</t>
  </si>
  <si>
    <t>Employee Stock Purchase Plan [Abstract]</t>
  </si>
  <si>
    <t>Employee stock purchase plan salary limit percentage</t>
  </si>
  <si>
    <t>Employee stock purchase plan market percentage</t>
  </si>
  <si>
    <t>85.00%</t>
  </si>
  <si>
    <t>Number of days at end of quarter used to calculate ESPP discount</t>
  </si>
  <si>
    <t>5 days</t>
  </si>
  <si>
    <t>Shares of Common Stock issued under the employee stock purchase plans</t>
  </si>
  <si>
    <t>Employee Stock Purchase Plan Market Percentage Discount</t>
  </si>
  <si>
    <t>15.00%</t>
  </si>
  <si>
    <t>Discount on newly issued shares expensed as additional compensation</t>
  </si>
  <si>
    <t>2012 Plan [Member]</t>
  </si>
  <si>
    <t>Restricted Stock Activity Rollforward [Abstract]</t>
  </si>
  <si>
    <t>Awarded and issued</t>
  </si>
  <si>
    <t>Vested</t>
  </si>
  <si>
    <t>2013 Plan [Member]</t>
  </si>
  <si>
    <t>Stock Option Activity Rollforward [Abstract]</t>
  </si>
  <si>
    <t>Balance of options outstanding</t>
  </si>
  <si>
    <t>[2],[3]</t>
  </si>
  <si>
    <t>Options granted</t>
  </si>
  <si>
    <t>Options canceled</t>
  </si>
  <si>
    <t>Options exercised</t>
  </si>
  <si>
    <t>Stock Option Activity, Weighted Average Exercise Price Rollforward [Abstract]</t>
  </si>
  <si>
    <t>Options outstanding, weighted average exercise price</t>
  </si>
  <si>
    <t>Options granted, weighted average exercise price</t>
  </si>
  <si>
    <t>Options canceled, weighted average exercise price</t>
  </si>
  <si>
    <t>Options exercised, weighted average exercise price</t>
  </si>
  <si>
    <t>Weighted average remaining life of outstanding options</t>
  </si>
  <si>
    <t>7 years 10 months 24 days</t>
  </si>
  <si>
    <t>Options exercisable</t>
  </si>
  <si>
    <t>Weighted average exercise price</t>
  </si>
  <si>
    <t>Weighted average remaining life</t>
  </si>
  <si>
    <t>Intrinsic value</t>
  </si>
  <si>
    <t>Cash received or receivable from options exercised</t>
  </si>
  <si>
    <t>Total instrinsic value of options exercised</t>
  </si>
  <si>
    <t>Total intrinsic value of options outstanding</t>
  </si>
  <si>
    <t>Prior to 2005 and after 2013 Stock Options [Member]</t>
  </si>
  <si>
    <t>Vesting term of stock options issued/Period for absolute total return of restricted stock issued (in years)</t>
  </si>
  <si>
    <t>Option expiration period (in years)</t>
  </si>
  <si>
    <t>Grant date fair value of each stock option granted (in dollars per option)</t>
  </si>
  <si>
    <t>Assumptions Used in Determining Fair Values of Options/Restricted Stock Granted:</t>
  </si>
  <si>
    <t>Risk free interest rate</t>
  </si>
  <si>
    <t>1.40%</t>
  </si>
  <si>
    <t>Common stock dividend yield</t>
  </si>
  <si>
    <t>3.90%</t>
  </si>
  <si>
    <t>Expected volatility rate</t>
  </si>
  <si>
    <t>19.70%</t>
  </si>
  <si>
    <t>Average expected option life (in years)</t>
  </si>
  <si>
    <t>5 years 9 months</t>
  </si>
  <si>
    <t>Dividends paid for previous year</t>
  </si>
  <si>
    <t>2005 to 2013 Stock Options [Member]</t>
  </si>
  <si>
    <t>1.70%</t>
  </si>
  <si>
    <t>1.80%</t>
  </si>
  <si>
    <t>3.70%</t>
  </si>
  <si>
    <t>4.50%</t>
  </si>
  <si>
    <t>22.40%</t>
  </si>
  <si>
    <t>30.30%</t>
  </si>
  <si>
    <t>Balance of restricted stock outstanding</t>
  </si>
  <si>
    <t>Forfeited</t>
  </si>
  <si>
    <t>Restricted Stock Activity, Weighted Average Grant Date Fair Value Rollforward [Abstract]</t>
  </si>
  <si>
    <t>Restricted stock outstanding, weighted average grant date fair value</t>
  </si>
  <si>
    <t>Awarded and issued, weighted average grant date fair value</t>
  </si>
  <si>
    <t>Vested, weighted average grant date fair value</t>
  </si>
  <si>
    <t>Forfeited, weighted average grant date fair value</t>
  </si>
  <si>
    <t>Grant date fair value of restricted stock</t>
  </si>
  <si>
    <t>Fair value at grant date of restricted stock issued</t>
  </si>
  <si>
    <t>Vesting date fair value of restricted stock</t>
  </si>
  <si>
    <t>0.90%</t>
  </si>
  <si>
    <t>1.00%</t>
  </si>
  <si>
    <t>0.70%</t>
  </si>
  <si>
    <t>4.10%</t>
  </si>
  <si>
    <t>3.80%</t>
  </si>
  <si>
    <t>4.70%</t>
  </si>
  <si>
    <t>[12]</t>
  </si>
  <si>
    <t>43.10%</t>
  </si>
  <si>
    <t>43.00%</t>
  </si>
  <si>
    <t>43.40%</t>
  </si>
  <si>
    <t>[13]</t>
  </si>
  <si>
    <t>[1],[14]</t>
  </si>
  <si>
    <t>Percentage of return-based restricted stock issued to officers that will vest, minimum</t>
  </si>
  <si>
    <t>Percentage of return-based restricted stock issued to officers that will vest, maximum</t>
  </si>
  <si>
    <t>150.00%</t>
  </si>
  <si>
    <t>Company total return, total return-based restricted stock</t>
  </si>
  <si>
    <t>Vesting percentage, total return-based restricted stock</t>
  </si>
  <si>
    <t>Period preceding date of grant</t>
  </si>
  <si>
    <t>Total Return-Based Restricted Stock Current Year Issuance [Member]</t>
  </si>
  <si>
    <t>The 2016 and 2015 amounts include 6,647 and 61,860 additional shares, respectively, from the 2013 and 2012 plans, respectively, since the plans' payouts were in excess of the initial 100% target.</t>
  </si>
  <si>
    <t>The Company had 74,080 options exercisable at December 31, 2016 with a weighted average exercise price of $40.28, weighted average remaining life of 6.6 years and intrinsic value of $0.8 million. Of these exercisable options, there were no exercise prices higher than the market price of our Common Stock at December 31, 2016.</t>
  </si>
  <si>
    <t>The outstanding options at December 31, 2016 had a weighted average remaining life of 7.9 years.</t>
  </si>
  <si>
    <t>Represents the interest rate as of the grant date on US treasury bonds having the same life as the estimated life of the option grants.</t>
  </si>
  <si>
    <t>The dividend yield is calculated utilizing the dividends paid for the previous one-year period and the per share price of Common Stock on the date of grant.</t>
  </si>
  <si>
    <t>Based on the historical volatility of Common Stock over a period relevant to the related stock option grant.</t>
  </si>
  <si>
    <t>The average expected option life is based on an analysis of the Company's historical data.</t>
  </si>
  <si>
    <t>The weighted average fair value at grant date of time-based restricted stock issued during the years ended December 31, 2016, 2015 and 2014 was $3.2 million, $3.3 million and $3.6 million, respectively.</t>
  </si>
  <si>
    <t>The vesting date fair value of time-based restricted stock that vested during the years ended December 31, 2016, 2015 and 2014 was $3.7 million, $3.9 million and $3.2 million, respectively. Vested shares include those shares surrendered by employees to satisfy tax withholding obligations in connection with such vesting.</t>
  </si>
  <si>
    <t>Represents the interest rate as of the grant date on US treasury bonds having the same life as the estimated life of the total return-based restricted stock grants.</t>
  </si>
  <si>
    <t>The dividend yield is calculated utilizing the dividends paid for the previous one-year period and the average per share price of Common Stock during the three-month period preceding the date of grant.</t>
  </si>
  <si>
    <t>Based on the historical volatility of Common Stock over a period relevant to the related total return-based restricted stock grant.</t>
  </si>
  <si>
    <t>The fair value at grant date of total return-based restricted stock issued during the years ended December 31, 2016, 2015 and 2014 was $2.4 million, $2.5 million and $2.7 million, respectively, at target.</t>
  </si>
  <si>
    <t>[14]</t>
  </si>
  <si>
    <t>The vesting date fair value of total return-based restricted stock that vested during the years ended December 31, 2016 and 2015 was $3.1 million and $5.9 million,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t>
  </si>
  <si>
    <t>Accumulated Other Comprehensive Income/(Loss) (Details) - USD ($) $ in Thousands</t>
  </si>
  <si>
    <t>Accumulated Other Comprehensive Income/(Loss) Calculation [Roll Forward]</t>
  </si>
  <si>
    <t>Unrealized gains/(losses)</t>
  </si>
  <si>
    <t>Cash Flow Hedges [Member]</t>
  </si>
  <si>
    <t>Amortization reclassified out of accumulated other comprehensive income/(loss)</t>
  </si>
  <si>
    <t>Amounts reclassified out of accumulated other comprehensive income/(loss) into contractual interest expense.</t>
  </si>
  <si>
    <t>Rental and Other Revenues; Rental Property and Other Expenses (Details) - USD ($) $ in Thousands</t>
  </si>
  <si>
    <t>Real Estate Revenue, Net [Abstract]</t>
  </si>
  <si>
    <t>Contractual rents, net</t>
  </si>
  <si>
    <t>Straight-line rental income, net</t>
  </si>
  <si>
    <t>Cost recovery income, net</t>
  </si>
  <si>
    <t>Lease termination fees</t>
  </si>
  <si>
    <t>Other miscellaneous operating revenues</t>
  </si>
  <si>
    <t>Real estate revenue, net</t>
  </si>
  <si>
    <t>Future minimum base rents [Abstract]</t>
  </si>
  <si>
    <t>Total future minimum base rents</t>
  </si>
  <si>
    <t>Operating Costs and Expenses [Abstract]</t>
  </si>
  <si>
    <t>Utilities, insurance and real estate taxes</t>
  </si>
  <si>
    <t>Maintenance, cleaning and general building</t>
  </si>
  <si>
    <t>Property management and administrative expenses</t>
  </si>
  <si>
    <t>Other miscellaneous operating expenses</t>
  </si>
  <si>
    <t>Rental property and other expenses, net</t>
  </si>
  <si>
    <t>Real Estate, Other Assets and Liabilities Held For Sale and Discontinued Operations (Details) - USD ($) $ in Thousands</t>
  </si>
  <si>
    <t>Assets, held for sale [Abstract]</t>
  </si>
  <si>
    <t>Building and tenant improvements</t>
  </si>
  <si>
    <t>Less accumulated depreciation</t>
  </si>
  <si>
    <t>Accrued straight-line rents receivable, net</t>
  </si>
  <si>
    <t>Deferred leasing costs, net</t>
  </si>
  <si>
    <t>Prepaid expenses and other assets, net</t>
  </si>
  <si>
    <t>Liabilities [Abstract]</t>
  </si>
  <si>
    <t>Discontinued Operations [Abstract]</t>
  </si>
  <si>
    <t>Other income</t>
  </si>
  <si>
    <t>Net Cash Provided by (Used in) Discontinued Operations [Abstract]</t>
  </si>
  <si>
    <t>Cash flows from operating activities</t>
  </si>
  <si>
    <t>Cash flows from investing activities</t>
  </si>
  <si>
    <t>Earnings Per Share and Per Unit (Details) - USD ($) $ / shares in Units, shares in Thousands, $ in Thousands</t>
  </si>
  <si>
    <t>Earnings per Common Share/Unit - basic: [Abstract]</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Earnings per Common Share/Unit - diluted: [Abstract]</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t>
  </si>
  <si>
    <t>Noncontrolling interests Common Units</t>
  </si>
  <si>
    <t>Denominator for diluted earnings per Common Share - adjusted weighted average shares and assumed conversions (in shares)</t>
  </si>
  <si>
    <t>Income from discontinued operations available for common unitholders</t>
  </si>
  <si>
    <t>Denominator for basic earnings per Common Unit - weighted average units (in shares)</t>
  </si>
  <si>
    <t>Denominator for diluted earnings per Common Unit - adjusted weighted average units and assumed conversions (in shares)</t>
  </si>
  <si>
    <t>Income Taxes (Details) - USD ($) $ / shares in Units, $ in Thousands</t>
  </si>
  <si>
    <t>Income Tax Disclosure [Line Items]</t>
  </si>
  <si>
    <t>Minimum dividend required to maintain REIT status</t>
  </si>
  <si>
    <t>Tax basis of assets</t>
  </si>
  <si>
    <t>Tax basis of liabilities</t>
  </si>
  <si>
    <t>Income Tax Expense/(Benefit) [Abstract]</t>
  </si>
  <si>
    <t>Current federal tax expense/(benefit)</t>
  </si>
  <si>
    <t>Current state tax expense</t>
  </si>
  <si>
    <t>Current tax expense</t>
  </si>
  <si>
    <t>Deferred federal tax benefit</t>
  </si>
  <si>
    <t>Deferred state tax expense/(benefit)</t>
  </si>
  <si>
    <t>Deferred tax benefit</t>
  </si>
  <si>
    <t>Total income tax expense/(benefit)</t>
  </si>
  <si>
    <t>Net deferred tax liabilities</t>
  </si>
  <si>
    <t>Highwoods Properties, Inc. [Member] | Disposition of Wholly Owned Property [Member]</t>
  </si>
  <si>
    <t>Segment Information (Details) - USD ($) $ in Thousands</t>
  </si>
  <si>
    <t>Segment Reporting Information [Line Items]</t>
  </si>
  <si>
    <t>Total net operating income</t>
  </si>
  <si>
    <t>Reconciliation to income from continuing operations before disposition of investment properties and activity in unconsolidated affiliates:</t>
  </si>
  <si>
    <t>General and administrative expenses</t>
  </si>
  <si>
    <t>Office Total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Segment [Member]</t>
  </si>
  <si>
    <t>Includes the Plaza assets, which were included in real estate and other assets, net, held for sale on our Consolidated Balance Sheets at December 31, 2015.</t>
  </si>
  <si>
    <t>Quarterly Financial Data (Unaudited) (Details) - USD ($) $ / shares in Units, $ in Thousands</t>
  </si>
  <si>
    <t>Subsequent Events (Details) - Highwoods Properties, Inc. [Member] - $ / shares</t>
  </si>
  <si>
    <t>Feb. 07, 2017</t>
  </si>
  <si>
    <t>Jan. 10, 2017</t>
  </si>
  <si>
    <t>Subsequent Event [Line Items]</t>
  </si>
  <si>
    <t>Subsequent Event [Member]</t>
  </si>
  <si>
    <t>Special dividend paid per share of Common Stock (in dollars per share)</t>
  </si>
  <si>
    <t>Schedule II (Details) - USD ($) $ in Thousands</t>
  </si>
  <si>
    <t>Movement in Valuation Allowances and Reserves [Roll Forward]</t>
  </si>
  <si>
    <t>Allowance for doubtful accounts, beginning balance</t>
  </si>
  <si>
    <t>Additions to allowance for doubtful accounts</t>
  </si>
  <si>
    <t>Deductions to allowance for doubtful accounts</t>
  </si>
  <si>
    <t>Allowance for doubtful accounts, ending balance</t>
  </si>
  <si>
    <t>Allowance for Doubtful Accounts - Straight Line Rent [Member]</t>
  </si>
  <si>
    <t>Allowance for Doubtful Accounts - Accounts Receivable [Member]</t>
  </si>
  <si>
    <t>Allowance for Doubtful Accounts - Notes Receivable [Member]</t>
  </si>
  <si>
    <t>Schedule III (Details) - USD ($) $ in Thousands</t>
  </si>
  <si>
    <t>Real Estate and Accumulated Depreciation, Gross Value at Close of Period [Abstract]</t>
  </si>
  <si>
    <t>Real Estate and Accumulated Depreciation,Gross Value at Close of Period, Total Assets</t>
  </si>
  <si>
    <t>SEC Schedule III, Real Estate Accumulated Depreciation</t>
  </si>
  <si>
    <t>SEC Schedule III, Real Estate, Federal Income Tax Basis</t>
  </si>
  <si>
    <t>Reconciliation of Total Real Estate Assets to Balance Sheet [Abstract]</t>
  </si>
  <si>
    <t>Total real estate assets per Schedule III</t>
  </si>
  <si>
    <t>Development in process exclusive of land included in Schedule III</t>
  </si>
  <si>
    <t>Real estate assets, net, held for sale</t>
  </si>
  <si>
    <t>Reconciliation of Total Accumulated Depreciation to Balance Sheet [Abstract]</t>
  </si>
  <si>
    <t>Total accumulated depreciation</t>
  </si>
  <si>
    <t>SEC Schedule III, Reconciliation of Carrying Amount of Real Estate Investments [Roll Forward]</t>
  </si>
  <si>
    <t>Real estate assets, beginning balance</t>
  </si>
  <si>
    <t>Acquisitions, development and improvements</t>
  </si>
  <si>
    <t>Cost of real estate sold and retired</t>
  </si>
  <si>
    <t>Real estate assets, ending balance</t>
  </si>
  <si>
    <t>SEC Schedule III, Reconciliation of Real Estate Accumulated Depreciation [Roll Forward]</t>
  </si>
  <si>
    <t>Accumulated depreciation, beginning balance</t>
  </si>
  <si>
    <t>Depreciation expense</t>
  </si>
  <si>
    <t>Real estate sold and retired</t>
  </si>
  <si>
    <t>Accumulated depreciation, ending balance</t>
  </si>
  <si>
    <t>Atlanta, GA - 1700 Century Circle [Member]</t>
  </si>
  <si>
    <t>SEC Schedule III, Real Estate and Accumulated Depreciation, Initial Cost [Abstract]</t>
  </si>
  <si>
    <t>SEC Schedule III, Real Estate and Accumulated Depreciation, Initial Cost of Land</t>
  </si>
  <si>
    <t>SEC Schedule III, Real Estate and Accumulated Depreciation, Initial Cost of Buildings and Improvements</t>
  </si>
  <si>
    <t>Real Estate and Accumulated Depreciation, Costs Capitalized Subsequent to Acquisition [Abstract]</t>
  </si>
  <si>
    <t>Real Estate and Accumulated Depreciation, Costs Capitalized Subsequent to Acquisition, Land</t>
  </si>
  <si>
    <t>Real Estate and Accumulated Depreciation, Costs Capitalized Subsequent to Acquisition, Buildings and Improvements</t>
  </si>
  <si>
    <t>Real Estate and Accumulated Depreciation, Gross Value at Close of Period, Land</t>
  </si>
  <si>
    <t>Real Estate and Accumulated Depreciation, Gross Value at Close of Period, Buildings and Improvements</t>
  </si>
  <si>
    <t>Atlanta, GA - 1700 Century Circle [Member] | Minimum [Member]</t>
  </si>
  <si>
    <t>Real Estate and Accumulated Depreciation, Life Used For Depreciation</t>
  </si>
  <si>
    <t>Atlanta, GA - 1700 Century Circle [Member] | Maximum [Member]</t>
  </si>
  <si>
    <t>Atlanta, GA - 1800 Century Boulevard [Member]</t>
  </si>
  <si>
    <t>Atlanta, GA - 1800 Century Boulevard [Member] | Minimum [Member]</t>
  </si>
  <si>
    <t>Atlanta, GA - 1800 Century Boulevard [Member] | Maximum [Member]</t>
  </si>
  <si>
    <t>Atlanta, GA - 1825 Century Center [Member]</t>
  </si>
  <si>
    <t>Atlanta, GA - 1825 Century Center [Member] | Minimum [Member]</t>
  </si>
  <si>
    <t>Atlanta, GA - 1825 Century Center [Member] | Maximum [Member]</t>
  </si>
  <si>
    <t>Atlanta, GA - 1875 Century Boulevard [Member]</t>
  </si>
  <si>
    <t>Atlanta, GA - 1875 Century Boulevard [Member] | Minimum [Member]</t>
  </si>
  <si>
    <t>Atlanta, GA - 1875 Century Boulevard [Member] | Maximum [Member]</t>
  </si>
  <si>
    <t>Atlanta, GA - 1900 Century Boulevard [Member]</t>
  </si>
  <si>
    <t>Atlanta, GA - 1900 Century Boulevard [Member] | Minimum [Member]</t>
  </si>
  <si>
    <t>Atlanta, GA - 1900 Century Boulevard [Member] | Maximum [Member]</t>
  </si>
  <si>
    <t>Atlanta, GA - 2200 Century Parkway [Member]</t>
  </si>
  <si>
    <t>Atlanta, GA - 2200 Century Parkway [Member] | Minimum [Member]</t>
  </si>
  <si>
    <t>Atlanta, GA - 2200 Century Parkway [Member] | Maximum [Member]</t>
  </si>
  <si>
    <t>Atlanta, GA - 2400 Century Center [Member]</t>
  </si>
  <si>
    <t>Atlanta, GA - 2400 Century Center [Member] | Minimum [Member]</t>
  </si>
  <si>
    <t>Atlanta, GA - 2400 Century Center [Member] | Maximum [Member]</t>
  </si>
  <si>
    <t>Atlanta, GA - 2500 Century Center [Member]</t>
  </si>
  <si>
    <t>Atlanta, GA - 2500 Century Center [Member] | Minimum [Member]</t>
  </si>
  <si>
    <t>Atlanta, GA - 2500 Century Center [Member] | Maximum [Member]</t>
  </si>
  <si>
    <t>Atlanta, GA - 2500/2635 Parking Garage [Member]</t>
  </si>
  <si>
    <t>Atlanta, GA - 2500/2635 Parking Garage [Member] | Minimum [Member]</t>
  </si>
  <si>
    <t>Atlanta, GA - 2500/2635 Parking Garage [Member] | Maximum [Member]</t>
  </si>
  <si>
    <t>Atlanta, GA - 2600 Century Parkway [Member]</t>
  </si>
  <si>
    <t>Atlanta, GA - 2600 Century Parkway [Member] | Minimum [Member]</t>
  </si>
  <si>
    <t>Atlanta, GA - 2600 Century Parkway [Member] | Maximum [Member]</t>
  </si>
  <si>
    <t>Atlanta, GA - 2635 Century Parkway [Member]</t>
  </si>
  <si>
    <t>Atlanta, GA - 2635 Century Parkway [Member] | Minimum [Member]</t>
  </si>
  <si>
    <t>Atlanta, GA - 2635 Century Parkway [Member] | Maximum [Member]</t>
  </si>
  <si>
    <t>Atlanta, GA - 2800 Century Parkway [Member]</t>
  </si>
  <si>
    <t>Atlanta, GA - 2800 Century Parkway [Member] | Minimum [Member]</t>
  </si>
  <si>
    <t>Atlanta, GA - 2800 Century Parkway [Member] | Maximum [Member]</t>
  </si>
  <si>
    <t>Atlanta, GA - 50 Glenlake [Member]</t>
  </si>
  <si>
    <t>Atlanta, GA - 50 Glenlake [Member] | Minimum [Member]</t>
  </si>
  <si>
    <t>Atlanta, GA - 50 Glenlake [Member] | Maximum [Member]</t>
  </si>
  <si>
    <t>Atlanta, GA - Century Plaza I [Member]</t>
  </si>
  <si>
    <t>Atlanta, GA - Century Plaza I [Member] | Minimum [Member]</t>
  </si>
  <si>
    <t>Atlanta, GA - Century Plaza I [Member] | Maximum [Member]</t>
  </si>
  <si>
    <t>Atlanta, GA - Century Plaza II [Member]</t>
  </si>
  <si>
    <t>Atlanta, GA - Century Plaza II [Member] | Minimum [Member]</t>
  </si>
  <si>
    <t>Atlanta, GA - Century Plaza II [Member] | Maximum [Member]</t>
  </si>
  <si>
    <t>Atlanta, GA - Federal Aviation Administration [Member]</t>
  </si>
  <si>
    <t>Atlanta, GA - Federal Aviation Administration [Member] | Minimum [Member]</t>
  </si>
  <si>
    <t>Atlanta, GA - Federal Aviation Administration [Member] | Maximum [Member]</t>
  </si>
  <si>
    <t>Atlanta, GA - Henry County Land [Member]</t>
  </si>
  <si>
    <t>Atlanta, GA - 5405 Windward Parkway [Member]</t>
  </si>
  <si>
    <t>Atlanta, GA - 5405 Windward Parkway [Member] | Minimum [Member]</t>
  </si>
  <si>
    <t>Atlanta, GA - 5405 Windward Parkway [Member] | Maximum [Member]</t>
  </si>
  <si>
    <t>Atlanta, GA - River Point Land [Member]</t>
  </si>
  <si>
    <t>Atlanta, GA - River Point Land [Member] | Minimum [Member]</t>
  </si>
  <si>
    <t>Atlanta, GA - River Point Land [Member] | Maximum [Member]</t>
  </si>
  <si>
    <t>Atlanta, GA - Riverwood 100 [Member]</t>
  </si>
  <si>
    <t>Atlanta, GA - Riverwood 100 [Member] | Minimum [Member]</t>
  </si>
  <si>
    <t>Atlanta, GA - Riverwood 100 [Member] | Maximum [Member]</t>
  </si>
  <si>
    <t>Atlanta, GA - South Park Residential Land [Member]</t>
  </si>
  <si>
    <t>Atlanta, GA - South Park Site Land [Member]</t>
  </si>
  <si>
    <t>Atlanta, GA - Tradeport Land [Member]</t>
  </si>
  <si>
    <t>Atlanta, GA - Two Point Royal [Member]</t>
  </si>
  <si>
    <t>Atlanta, GA - Two Point Royal [Member] | Minimum [Member]</t>
  </si>
  <si>
    <t>Atlanta, GA - Two Point Royal [Member] | Maximum [Member]</t>
  </si>
  <si>
    <t>Atlanta, GA - Two Alliance Center [Member]</t>
  </si>
  <si>
    <t>Atlanta, GA - Two Alliance Center [Member] | Minimum [Member]</t>
  </si>
  <si>
    <t>Atlanta, GA - Two Alliance Center [Member] | Maximum [Member]</t>
  </si>
  <si>
    <t>Atlanta, GA - One Alliance Center [Member]</t>
  </si>
  <si>
    <t>Atlanta, GA - One Alliance Center [Member] | Minimum [Member]</t>
  </si>
  <si>
    <t>Atlanta, GA - One Alliance Center [Member] | Maximum [Member]</t>
  </si>
  <si>
    <t>Atlanta, GA - 10 Glenlake North [Member]</t>
  </si>
  <si>
    <t>Atlanta, GA - 10 Glenlake North [Member] | Minimum [Member]</t>
  </si>
  <si>
    <t>Atlanta, GA - 10 Glenlake North [Member] | Maximum [Member]</t>
  </si>
  <si>
    <t>Atlanta, GA - 10 Glenlake South [Member]</t>
  </si>
  <si>
    <t>Atlanta, GA - 10 Glenlake South [Member] | Minimum [Member]</t>
  </si>
  <si>
    <t>Atlanta, GA - 10 Glenlake South [Member] | Maximum [Member]</t>
  </si>
  <si>
    <t>Atlanta, GA - Riverwood 300 Land [Member]</t>
  </si>
  <si>
    <t>Atlanta, GA - Monarch Tower [Member]</t>
  </si>
  <si>
    <t>Atlanta, GA - Monarch Tower [Member] | Minimum [Member]</t>
  </si>
  <si>
    <t>Atlanta, GA - Monarch Tower [Member] | Maximum [Member]</t>
  </si>
  <si>
    <t>Atlanta, GA - Monarch Plaza [Member]</t>
  </si>
  <si>
    <t>Atlanta, GA - Monarch Plaza [Member] | Minimum [Member]</t>
  </si>
  <si>
    <t>Atlanta, GA - Monarch Plaza [Member] | Maximum [Member]</t>
  </si>
  <si>
    <t>Memphis, TN - 3400 Players Club Parkway [Member]</t>
  </si>
  <si>
    <t>Memphis, TN - 3400 Players Club Parkway [Member] | Minimum [Member]</t>
  </si>
  <si>
    <t>Memphis, TN - 3400 Players Club Parkway [Member] | Maximum [Member]</t>
  </si>
  <si>
    <t>Memphis, TN - Triad Centre I [Member]</t>
  </si>
  <si>
    <t>Memphis, TN - Triad Centre I [Member] | Minimum [Member]</t>
  </si>
  <si>
    <t>Memphis, TN - Triad Centre I [Member] | Maximum [Member]</t>
  </si>
  <si>
    <t>Memphis, TN - Triad Centre II [Member]</t>
  </si>
  <si>
    <t>Memphis, TN - Triad Centre II [Member] | Minimum [Member]</t>
  </si>
  <si>
    <t>Memphis, TN - Triad Centre II [Member] | Maximum [Member]</t>
  </si>
  <si>
    <t>Memphis, TN - Atrium I &amp; II [Member]</t>
  </si>
  <si>
    <t>Memphis, TN - Atrium I &amp; II [Member] | Minimum [Member]</t>
  </si>
  <si>
    <t>Memphis, TN - Atrium I &amp; II [Member] | Maximum [Member]</t>
  </si>
  <si>
    <t>Memphis, TN - Centrum [Member]</t>
  </si>
  <si>
    <t>Memphis, TN - Centrum [Member] | Minimum [Member]</t>
  </si>
  <si>
    <t>Memphis, TN - Centrum [Member] | Maximum [Member]</t>
  </si>
  <si>
    <t>Memphis, TN - Comcast [Member]</t>
  </si>
  <si>
    <t>Memphis, TN - Comcast [Member] | Minimum [Member]</t>
  </si>
  <si>
    <t>Memphis, TN - Comcast [Member] | Maximum [Member]</t>
  </si>
  <si>
    <t>Memphis, TN - International Place Phase II [Member]</t>
  </si>
  <si>
    <t>Memphis, TN - International Place Phase II [Member] | Minimum [Member]</t>
  </si>
  <si>
    <t>Memphis, TN - International Place Phase II [Member] | Maximum [Member]</t>
  </si>
  <si>
    <t>Memphis, TN - PennMarc Centre [Member]</t>
  </si>
  <si>
    <t>Memphis, TN - PennMarc Centre [Member] | Minimum [Member]</t>
  </si>
  <si>
    <t>Memphis, TN - PennMarc Centre [Member] | Maximum [Member]</t>
  </si>
  <si>
    <t>Memphis, TN - Shadow Creek I [Member]</t>
  </si>
  <si>
    <t>Memphis, TN - Shadow Creek I [Member] | Minimum [Member]</t>
  </si>
  <si>
    <t>Memphis, TN - Shadow Creek I [Member] | Maximum [Member]</t>
  </si>
  <si>
    <t>Memphis, TN - Shadow Creek II [Member]</t>
  </si>
  <si>
    <t>Memphis, TN - Shadow Creek II [Member] | Minimum [Member]</t>
  </si>
  <si>
    <t>Memphis, TN - Shadow Creek II [Member] | Maximum [Member]</t>
  </si>
  <si>
    <t>Memphis, TN - Southwind Office Center A [Member]</t>
  </si>
  <si>
    <t>Memphis, TN - Southwind Office Center A [Member] | Minimum [Member]</t>
  </si>
  <si>
    <t>Memphis, TN - Southwind Office Center A [Member] | Maximum [Member]</t>
  </si>
  <si>
    <t>Memphis, TN - Southwind Office Center B [Member]</t>
  </si>
  <si>
    <t>Memphis, TN - Southwind Office Center B [Member] | Minimum [Member]</t>
  </si>
  <si>
    <t>Memphis, TN - Southwind Office Center B [Member] | Maximum [Member]</t>
  </si>
  <si>
    <t>Memphis, TN - Southwind Office Center C [Member]</t>
  </si>
  <si>
    <t>Memphis, TN - Southwind Office Center C [Member] | Minimum [Member]</t>
  </si>
  <si>
    <t>Memphis, TN - Southwind Office Center C [Member] | Maximum [Member]</t>
  </si>
  <si>
    <t>Memphis, TN - Southwind Office Center D [Member]</t>
  </si>
  <si>
    <t>Memphis, TN - Southwind Office Center D [Member] | Minimum [Member]</t>
  </si>
  <si>
    <t>Memphis, TN - Southwind Office Center D [Member] | Maximum [Member]</t>
  </si>
  <si>
    <t>Memphis, TN - Colonnade [Member]</t>
  </si>
  <si>
    <t>Memphis, TN - Colonnade [Member] | Minimum [Member]</t>
  </si>
  <si>
    <t>Memphis, TN - Colonnade [Member] | Maximum [Member]</t>
  </si>
  <si>
    <t>Memphis, TN - ThyssenKrupp Elevator Mfg Headquarters [Member]</t>
  </si>
  <si>
    <t>Memphis, TN - ThyssenKrupp Elevator Mfg Headquarters [Member] | Minimum [Member]</t>
  </si>
  <si>
    <t>Memphis, TN - ThyssenKrupp Elevator Mfg Headquarters [Member] | Maximum [Member]</t>
  </si>
  <si>
    <t>Memphis, TN - Crescent Center [Member]</t>
  </si>
  <si>
    <t>Memphis, TN - Crescent Center [Member] | Minimum [Member]</t>
  </si>
  <si>
    <t>Memphis, TN - Crescent Center [Member] | Maximum [Member]</t>
  </si>
  <si>
    <t>Memphis, TN - Southwind Land [Member]</t>
  </si>
  <si>
    <t>Memphis, TN - Triad Center III [Member]</t>
  </si>
  <si>
    <t>Memphis, TN - Triad Center III [Member] | Minimum [Member]</t>
  </si>
  <si>
    <t>Memphis, TN - Triad Center III [Member] | Maximum [Member]</t>
  </si>
  <si>
    <t>Memphis, TN - Capital Grille [Member]</t>
  </si>
  <si>
    <t>Memphis, TN - Capital Grille [Member] | Minimum [Member]</t>
  </si>
  <si>
    <t>Memphis, TN - Capital Grille [Member] | Maximum [Member]</t>
  </si>
  <si>
    <t>Memphis, TN - Seasons 52 [Member]</t>
  </si>
  <si>
    <t>Memphis, TN - Seasons 52 [Member] | Minimum [Member]</t>
  </si>
  <si>
    <t>Memphis, TN - Seasons 52 [Member] | Maximum [Member]</t>
  </si>
  <si>
    <t>Memphis, TN - International Place IV [Member]</t>
  </si>
  <si>
    <t>Memphis, TN - International Place IV [Member] | Minimum [Member]</t>
  </si>
  <si>
    <t>Memphis, TN - International Place IV [Member] | Maximum [Member]</t>
  </si>
  <si>
    <t>Nashville, TN - 3322 West End [Member]</t>
  </si>
  <si>
    <t>Nashville, TN - 3322 West End [Member] | Minimum [Member]</t>
  </si>
  <si>
    <t>Nashville, TN - 3322 West End [Member] | Maximum [Member]</t>
  </si>
  <si>
    <t>Nashville, TN - 3401 West End [Member]</t>
  </si>
  <si>
    <t>Nashville, TN - 3401 West End [Member] | Minimum [Member]</t>
  </si>
  <si>
    <t>Nashville, TN - 3401 West End [Member] | Maximum [Member]</t>
  </si>
  <si>
    <t>Nashville, TN - 5310 Maryland Way [Member]</t>
  </si>
  <si>
    <t>Nashville, TN - 5310 Maryland Way [Member] | Minimum [Member]</t>
  </si>
  <si>
    <t>Nashville, TN - 5310 Maryland Way [Member] | Maximum [Member]</t>
  </si>
  <si>
    <t>Nashville, TN - Cool Springs 1 &amp; 2 Deck [Member]</t>
  </si>
  <si>
    <t>Nashville, TN - Cool Springs 1 &amp; 2 Deck [Member] | Minimum [Member]</t>
  </si>
  <si>
    <t>Nashville, TN - Cool Springs 1 &amp; 2 Deck [Member] | Maximum [Member]</t>
  </si>
  <si>
    <t>Nashville, TN - Cool Springs 3 &amp;4 Deck [Member]</t>
  </si>
  <si>
    <t>Nashville, TN - Cool Springs 3 &amp;4 Deck [Member] | Minimum [Member]</t>
  </si>
  <si>
    <t>Nashville, TN - Cool Springs 3 &amp;4 Deck [Member] | Maximum [Member]</t>
  </si>
  <si>
    <t>Nashville, TN - Cool Springs I [Member]</t>
  </si>
  <si>
    <t>Nashville, TN - Cool Springs I [Member] | Minimum [Member]</t>
  </si>
  <si>
    <t>Nashville, TN - Cool Springs I [Member] | Maximum [Member]</t>
  </si>
  <si>
    <t>Nashville, TN - Cool Springs II [Member]</t>
  </si>
  <si>
    <t>Nashville, TN - Cool Springs II [Member] | Minimum [Member]</t>
  </si>
  <si>
    <t>Nashville, TN - Cool Springs II [Member] | Maximum [Member]</t>
  </si>
  <si>
    <t>Nashville, TN - Cool Springs III [Member]</t>
  </si>
  <si>
    <t>Nashville, TN - Cool Springs III [Member] | Minimum [Member]</t>
  </si>
  <si>
    <t>Nashville, TN - Cool Springs III [Member] | Maximum [Member]</t>
  </si>
  <si>
    <t>Nashville, TN - Cool Springs IV [Member]</t>
  </si>
  <si>
    <t>Nashville, TN - Cool Springs IV [Member] | Minimum [Member]</t>
  </si>
  <si>
    <t>Nashville, TN - Cool Springs IV [Member] | Maximum [Member]</t>
  </si>
  <si>
    <t>Nashville, TN - Cool Springs V Healthways [Member]</t>
  </si>
  <si>
    <t>Nashville, TN - Cool Springs V Healthways [Member] | Minimum [Member]</t>
  </si>
  <si>
    <t>Nashville, TN - Cool Springs V Healthways [Member] | Maximum [Member]</t>
  </si>
  <si>
    <t>Nashville, TN - Harpeth on the Green II [Member]</t>
  </si>
  <si>
    <t>Nashville, TN - Harpeth on the Green II [Member] | Minimum [Member]</t>
  </si>
  <si>
    <t>Nashville, TN - Harpeth on the Green II [Member] | Maximum [Member]</t>
  </si>
  <si>
    <t>Nashville, TN - Harpeth on the Green III [Member]</t>
  </si>
  <si>
    <t>Nashville, TN - Harpeth on the Green III [Member] | Minimum [Member]</t>
  </si>
  <si>
    <t>Nashville, TN - Harpeth on the Green III [Member] | Maximum [Member]</t>
  </si>
  <si>
    <t>Nashville, TN - Harpeth on the Green IV [Member]</t>
  </si>
  <si>
    <t>Nashville, TN - Harpeth on the Green IV [Member] | Minimum [Member]</t>
  </si>
  <si>
    <t>Nashville, TN - Harpeth on the Green IV [Member] | Maximum [Member]</t>
  </si>
  <si>
    <t>Nashville, TN - Harpeth on The Green V [Member]</t>
  </si>
  <si>
    <t>Nashville, TN - Harpeth on The Green V [Member] | Minimum [Member]</t>
  </si>
  <si>
    <t>Nashville, TN - Harpeth on The Green V [Member] | Maximum [Member]</t>
  </si>
  <si>
    <t>Nashville, TN - Hickory Trace [Member]</t>
  </si>
  <si>
    <t>Nashville, TN - Hickory Trace [Member] | Minimum [Member]</t>
  </si>
  <si>
    <t>Nashville, TN - Hickory Trace [Member] | Maximum [Member]</t>
  </si>
  <si>
    <t>Nashville, TN - Highwoods Plaza I [Member]</t>
  </si>
  <si>
    <t>Nashville, TN - Highwoods Plaza I [Member] | Minimum [Member]</t>
  </si>
  <si>
    <t>Nashville, TN - Highwoods Plaza I [Member] | Maximum [Member]</t>
  </si>
  <si>
    <t>Nashville, TN - Highwoods Plaza II [Member]</t>
  </si>
  <si>
    <t>Nashville, TN - Highwoods Plaza II [Member] | Minimum [Member]</t>
  </si>
  <si>
    <t>Nashville, TN - Highwoods Plaza II [Member] | Maximum [Member]</t>
  </si>
  <si>
    <t>Nashville, TN - Seven Springs - Land II [Member]</t>
  </si>
  <si>
    <t>Nashville, TN - Seven Springs I [Member]</t>
  </si>
  <si>
    <t>Nashville, TN - Seven Springs I [Member] | Minimum [Member]</t>
  </si>
  <si>
    <t>Nashville, TN - Seven Springs I [Member] | Maximum [Member]</t>
  </si>
  <si>
    <t>Nashville, TN - SouthPointe [Member]</t>
  </si>
  <si>
    <t>Nashville, TN - SouthPointe [Member] | Minimum [Member]</t>
  </si>
  <si>
    <t>Nashville, TN - SouthPointe [Member] | Maximum [Member]</t>
  </si>
  <si>
    <t>Nashville, TN - The Ramparts of Brentwood [Member]</t>
  </si>
  <si>
    <t>Nashville, TN - The Ramparts of Brentwood [Member] | Minimum [Member]</t>
  </si>
  <si>
    <t>Nashville, TN - The Ramparts of Brentwood [Member] | Maximum [Member]</t>
  </si>
  <si>
    <t>Nashville, TN - Westwood South [Member]</t>
  </si>
  <si>
    <t>Nashville, TN - Westwood South [Member] | Minimum [Member]</t>
  </si>
  <si>
    <t>Nashville, TN - Westwood South [Member] | Maximum [Member]</t>
  </si>
  <si>
    <t>Nashville, TN - 100 Winners Circle [Member]</t>
  </si>
  <si>
    <t>Nashville, TN - 100 Winners Circle [Member] | Minimum [Member]</t>
  </si>
  <si>
    <t>Nashville, TN - 100 Winners Circle [Member] | Maximum [Member]</t>
  </si>
  <si>
    <t>Nashville, TN - The Pinnacle at Symphony Place [Member]</t>
  </si>
  <si>
    <t>Nashville, TN - The Pinnacle at Symphony Place [Member] | Minimum [Member]</t>
  </si>
  <si>
    <t>Nashville, TN - The Pinnacle at Symphony Place [Member] | Maximum [Member]</t>
  </si>
  <si>
    <t>Nashville, TN - Seven Springs East [Member]</t>
  </si>
  <si>
    <t>Nashville, TN - Seven Springs East [Member] | Minimum [Member]</t>
  </si>
  <si>
    <t>Nashville, TN - Seven Springs East [Member] | Maximum [Member]</t>
  </si>
  <si>
    <t>Nashville, TN - The Shops at Seven Springs [Member]</t>
  </si>
  <si>
    <t>Nashville, TN - The Shops at Seven Springs [Member] | Minimum [Member]</t>
  </si>
  <si>
    <t>Nashville, TN - The Shops at Seven Springs [Member] | Maximum [Member]</t>
  </si>
  <si>
    <t>Nashville, TN - Seven Springs West [Member]</t>
  </si>
  <si>
    <t>Nashville, TN - Seven Springs West [Member] | Minimum [Member]</t>
  </si>
  <si>
    <t>Nashville, TN - Seven Springs West [Member] | Maximum [Member]</t>
  </si>
  <si>
    <t>Nashville, TN - Virginia Springs - Land [Member]</t>
  </si>
  <si>
    <t>Nashville, TN - Virginia Springs - Land [Member] | Minimum [Member]</t>
  </si>
  <si>
    <t>Nashville, TN - Virginia Springs - Land [Member] | Maximum [Member]</t>
  </si>
  <si>
    <t>Orlando, FL - Berkshire at MetroCenter [Member]</t>
  </si>
  <si>
    <t>Orlando, FL - Berkshire at MetroCenter [Member] | Minimum [Member]</t>
  </si>
  <si>
    <t>Orlando, FL - Berkshire at MetroCenter [Member] | Maximum [Member]</t>
  </si>
  <si>
    <t>Orlando, FL - Capital Plaza III Land [Member]</t>
  </si>
  <si>
    <t>Orlando, FL - Eola Park Land [Member]</t>
  </si>
  <si>
    <t>Orlando, FL - Oxford Land [Member]</t>
  </si>
  <si>
    <t>Orlando, FL - Stratford Land [Member]</t>
  </si>
  <si>
    <t>Orlando, FL - Windsor at Metro Center [Member]</t>
  </si>
  <si>
    <t>Orlando, FL - Windsor at Metro Center [Member] | Minimum [Member]</t>
  </si>
  <si>
    <t>Orlando, FL - Windsor at Metro Center [Member] | Maximum [Member]</t>
  </si>
  <si>
    <t>South Florida - The 1800 Eller Drive Building [Member]</t>
  </si>
  <si>
    <t>South Florida - The 1800 Eller Drive Building [Member] | Minimum [Member]</t>
  </si>
  <si>
    <t>South Florida - The 1800 Eller Drive Building [Member] | Maximum [Member]</t>
  </si>
  <si>
    <t>Orlando - Seaside Plaza [Member]</t>
  </si>
  <si>
    <t>Orlando - Seaside Plaza [Member] | Minimum [Member]</t>
  </si>
  <si>
    <t>Orlando - Seaside Plaza [Member] | Maximum [Member]</t>
  </si>
  <si>
    <t>Orlando - Capital Plaza Two [Member]</t>
  </si>
  <si>
    <t>Orlando - Capital Plaza Two [Member] | Minimum [Member]</t>
  </si>
  <si>
    <t>Orlando - Capital Plaza Two [Member] | Maximum [Member]</t>
  </si>
  <si>
    <t>Orlando - Capital Plaza One [Member]</t>
  </si>
  <si>
    <t>Orlando - Capital Plaza One [Member] | Minimum [Member]</t>
  </si>
  <si>
    <t>Orlando - Capital Plaza One [Member] | Maximum [Member]</t>
  </si>
  <si>
    <t>Orlando - Landmark Center Two [Member]</t>
  </si>
  <si>
    <t>Orlando - Landmark Center Two [Member] | Minimum [Member]</t>
  </si>
  <si>
    <t>Orlando - Landmark Center Two [Member] | Maximum [Member]</t>
  </si>
  <si>
    <t>Orlando - Landmark Center One [Member]</t>
  </si>
  <si>
    <t>Orlando - Landmark Center One [Member] | Minimum [Member]</t>
  </si>
  <si>
    <t>Orlando - Landmark Center One [Member] | Maximum [Member]</t>
  </si>
  <si>
    <t>South Florida - Lincoln Plaza [Member]</t>
  </si>
  <si>
    <t>South Florida - Lincoln Plaza [Member] | Minimum [Member]</t>
  </si>
  <si>
    <t>South Florida - Lincoln Plaza [Member] | Maximum [Member]</t>
  </si>
  <si>
    <t>Orlando, FL - Eola [Member]</t>
  </si>
  <si>
    <t>Real Estate and Accumulated Depreciation [Line Items]</t>
  </si>
  <si>
    <t>Real Estate and Accumulated Depreciation, Encumbrances</t>
  </si>
  <si>
    <t>Orlando, FL - Eola [Member] | Minimum [Member]</t>
  </si>
  <si>
    <t>Orlando, FL - Eola [Member] | Maximum [Member]</t>
  </si>
  <si>
    <t>Greensboro, NC - 6348 Burnt Poplar [Member]</t>
  </si>
  <si>
    <t>Greensboro, NC - 6348 Burnt Poplar [Member] | Minimum [Member]</t>
  </si>
  <si>
    <t>Greensboro, NC - 6348 Burnt Poplar [Member] | Maximum [Member]</t>
  </si>
  <si>
    <t>Greensboro, NC - 6350 Burnt Poplar [Member]</t>
  </si>
  <si>
    <t>Greensboro, NC - 6350 Burnt Poplar [Member] | Minimum [Member]</t>
  </si>
  <si>
    <t>Greensboro, NC - 6350 Burnt Poplar [Member] | Maximum [Member]</t>
  </si>
  <si>
    <t>Greensboro, NC - 420 Gallimore Dairy Road [Member]</t>
  </si>
  <si>
    <t>Greensboro, NC - 420 Gallimore Dairy Road [Member] | Minimum [Member]</t>
  </si>
  <si>
    <t>Greensboro, NC - 420 Gallimore Dairy Road [Member] | Maximum [Member]</t>
  </si>
  <si>
    <t>Greensboro, NC - 418 Gallimore Dairy Road [Member]</t>
  </si>
  <si>
    <t>Greensboro, NC - 418 Gallimore Dairy Road [Member] | Minimum [Member]</t>
  </si>
  <si>
    <t>Greensboro, NC - 418 Gallimore Dairy Road [Member] | Maximum [Member]</t>
  </si>
  <si>
    <t>Greensboro, NC - 416 Gallimore Dairy Road [Member]</t>
  </si>
  <si>
    <t>Greensboro, NC - 416 Gallimore Dairy Road [Member] | Minimum [Member]</t>
  </si>
  <si>
    <t>Greensboro, NC - 416 Gallimore Dairy Road [Member] | Maximum [Member]</t>
  </si>
  <si>
    <t>Greensboro, NC - 7031 Albert Pick Road [Member]</t>
  </si>
  <si>
    <t>Greensboro, NC - 7031 Albert Pick Road [Member] | Minimum [Member]</t>
  </si>
  <si>
    <t>Greensboro, NC - 7031 Albert Pick Road [Member] | Maximum [Member]</t>
  </si>
  <si>
    <t>Greensboro, NC - 7029 Albert Pick Road [Member]</t>
  </si>
  <si>
    <t>Greensboro, NC - 7029 Albert Pick Road [Member] | Minimum [Member]</t>
  </si>
  <si>
    <t>Greensboro, NC - 7029 Albert Pick Road [Member] | Maximum [Member]</t>
  </si>
  <si>
    <t>Greensboro, NC - 7025 Albert Pick Road [Member]</t>
  </si>
  <si>
    <t>Greensboro, NC - 7025 Albert Pick Road [Member] | Minimum [Member]</t>
  </si>
  <si>
    <t>Greensboro, NC - 7025 Albert Pick Road [Member] | Maximum [Member]</t>
  </si>
  <si>
    <t>Greensboro, NC - 7027 Albert Pick Road [Member]</t>
  </si>
  <si>
    <t>Greensboro, NC - 7027 Albert Pick Road [Member] | Minimum [Member]</t>
  </si>
  <si>
    <t>Greensboro, NC - 7027 Albert Pick Road [Member] | Maximum [Member]</t>
  </si>
  <si>
    <t>Greensboro, NC - 7009 Albert Pick Road [Member]</t>
  </si>
  <si>
    <t>Greensboro, NC - 7009 Albert Pick Road [Member] | Minimum [Member]</t>
  </si>
  <si>
    <t>Greensboro, NC - 7009 Albert Pick Road [Member] | Maximum [Member]</t>
  </si>
  <si>
    <t>Greensboro, NC - 426 Gallimore Dairy Road [Member]</t>
  </si>
  <si>
    <t>Greensboro, NC - 426 Gallimore Dairy Road [Member] | Minimum [Member]</t>
  </si>
  <si>
    <t>Greensboro, NC - 426 Gallimore Dairy Road [Member] | Maximum [Member]</t>
  </si>
  <si>
    <t>Greensboro, NC - 422 Gallimore Dairy Road [Member]</t>
  </si>
  <si>
    <t>Greensboro, NC - 422 Gallimore Dairy Road [Member] | Minimum [Member]</t>
  </si>
  <si>
    <t>Greensboro, NC - 422 Gallimore Dairy Road [Member] | Maximum [Member]</t>
  </si>
  <si>
    <t>Greensboro, NC - 406 Gallimore Dairy Road [Member]</t>
  </si>
  <si>
    <t>Greensboro, NC - 406 Gallimore Dairy Road [Member] | Minimum [Member]</t>
  </si>
  <si>
    <t>Greensboro, NC - 406 Gallimore Dairy Road [Member] | Maximum [Member]</t>
  </si>
  <si>
    <t>Greensboro, NC - 7021 Albert Pick Road [Member]</t>
  </si>
  <si>
    <t>Greensboro, NC - 7021 Albert Pick Road [Member] | Minimum [Member]</t>
  </si>
  <si>
    <t>Greensboro, NC - 7021 Albert Pick Road [Member] | Maximum [Member]</t>
  </si>
  <si>
    <t>Greensboro, NC - 7019 Albert Pick Road [Member]</t>
  </si>
  <si>
    <t>Greensboro, NC - 7019 Albert Pick Road [Member] | Minimum [Member]</t>
  </si>
  <si>
    <t>Greensboro, NC - 7019 Albert Pick Road [Member] | Maximum [Member]</t>
  </si>
  <si>
    <t>Greensboro, NC - 7015 Albert Pick Road [Member]</t>
  </si>
  <si>
    <t>Greensboro, NC - 7015 Albert Pick Road [Member] | Minimum [Member]</t>
  </si>
  <si>
    <t>Greensboro, NC - 7015 Albert Pick Road [Member] | Maximum [Member]</t>
  </si>
  <si>
    <t>Greensboro, NC - 7017 Albert Pick Road [Member]</t>
  </si>
  <si>
    <t>Greensboro, NC - 7017 Albert Pick Road [Member] | Minimum [Member]</t>
  </si>
  <si>
    <t>Greensboro, NC - 7017 Albert Pick Road [Member] | Maximum [Member]</t>
  </si>
  <si>
    <t>Greensboro, NC - 7011 Albert Pick Road [Member]</t>
  </si>
  <si>
    <t>Greensboro, NC - 7011 Albert Pick Road [Member] | Minimum [Member]</t>
  </si>
  <si>
    <t>Greensboro, NC - 7011 Albert Pick Road [Member] | Maximum [Member]</t>
  </si>
  <si>
    <t>Greensboro, NC - 424 Gallimore Dairy Road [Member]</t>
  </si>
  <si>
    <t>Greensboro, NC - 424 Gallimore Dairy Road [Member] | Minimum [Member]</t>
  </si>
  <si>
    <t>Greensboro, NC - 424 Gallimore Dairy Road [Member] | Maximum [Member]</t>
  </si>
  <si>
    <t>Greensboro, NC - 410 Gallimore Dairy Road [Member]</t>
  </si>
  <si>
    <t>Greensboro, NC - 410 Gallimore Dairy Road [Member] | Minimum [Member]</t>
  </si>
  <si>
    <t>Greensboro, NC - 410 Gallimore Dairy Road [Member] | Maximum [Member]</t>
  </si>
  <si>
    <t>Greensboro, NC - 412 Gallimore Dairy Road [Member]</t>
  </si>
  <si>
    <t>Greensboro, NC - 412 Gallimore Dairy Road [Member] | Minimum [Member]</t>
  </si>
  <si>
    <t>Greensboro, NC - 412 Gallimore Dairy Road [Member] | Maximum [Member]</t>
  </si>
  <si>
    <t>Greensboro, NC - 408 Gallimore Dairy Road [Member]</t>
  </si>
  <si>
    <t>Greensboro, NC - 408 Gallimore Dairy Road [Member] | Minimum [Member]</t>
  </si>
  <si>
    <t>Greensboro, NC - 408 Gallimore Dairy Road [Member] | Maximum [Member]</t>
  </si>
  <si>
    <t>Greensboro, NC - 414 Gallimore Dairy Road [Member]</t>
  </si>
  <si>
    <t>Greensboro, NC - 414 Gallimore Dairy Road [Member] | Minimum [Member]</t>
  </si>
  <si>
    <t>Greensboro, NC - 414 Gallimore Dairy Road [Member] | Maximum [Member]</t>
  </si>
  <si>
    <t>Greensboro, NC - 237 Burgess Road [Member]</t>
  </si>
  <si>
    <t>Greensboro, NC - 237 Burgess Road [Member] | Minimum [Member]</t>
  </si>
  <si>
    <t>Greensboro, NC - 237 Burgess Road [Member] | Maximum [Member]</t>
  </si>
  <si>
    <t>Greensboro, NC - 235 Burgess Road [Member]</t>
  </si>
  <si>
    <t>Greensboro, NC - 235 Burgess Road [Member] | Minimum [Member]</t>
  </si>
  <si>
    <t>Greensboro, NC - 235 Burgess Road [Member] | Maximum [Member]</t>
  </si>
  <si>
    <t>Greensboro, NC - 241 Burgess Road [Member]</t>
  </si>
  <si>
    <t>Greensboro, NC - 241 Burgess Road [Member] | Minimum [Member]</t>
  </si>
  <si>
    <t>Greensboro, NC - 241 Burgess Road [Member] | Maximum [Member]</t>
  </si>
  <si>
    <t>Greensboro, NC - 243 Burgess Road [Member]</t>
  </si>
  <si>
    <t>Greensboro, NC - 243 Burgess Road [Member] | Minimum [Member]</t>
  </si>
  <si>
    <t>Greensboro, NC - 243 Burgess Road [Member] | Maximum [Member]</t>
  </si>
  <si>
    <t>Greensboro, NC - 496 Gallimore Dairy Road [Member]</t>
  </si>
  <si>
    <t>Greensboro, NC - 496 Gallimore Dairy Road [Member] | Minimum [Member]</t>
  </si>
  <si>
    <t>Greensboro, NC - 496 Gallimore Dairy Road [Member] | Maximum [Member]</t>
  </si>
  <si>
    <t>Greensboro, NC - 494 Gallimore Dairy Road [Member]</t>
  </si>
  <si>
    <t>Greensboro, NC - 494 Gallimore Dairy Road [Member] | Minimum [Member]</t>
  </si>
  <si>
    <t>Greensboro, NC - 494 Gallimore Dairy Road [Member] | Maximum [Member]</t>
  </si>
  <si>
    <t>Greensboro, NC - 486 Gallimore Dairy Road [Member]</t>
  </si>
  <si>
    <t>Greensboro, NC - 486 Gallimore Dairy Road [Member] | Minimum [Member]</t>
  </si>
  <si>
    <t>Greensboro, NC - 486 Gallimore Dairy Road [Member] | Maximum [Member]</t>
  </si>
  <si>
    <t>Greensboro, NC - 488 Gallimore Dairy Road [Member]</t>
  </si>
  <si>
    <t>Greensboro, NC - 488 Gallimore Dairy Road [Member] | Minimum [Member]</t>
  </si>
  <si>
    <t>Greensboro, NC - 488 Gallimore Dairy Road [Member] | Maximum [Member]</t>
  </si>
  <si>
    <t>Greensboro, NC - 490 Gallimore Dairy Road [Member]</t>
  </si>
  <si>
    <t>Greensboro, NC - 490 Gallimore Dairy Road [Member] | Minimum [Member]</t>
  </si>
  <si>
    <t>Greensboro, NC - 490 Gallimore Dairy Road [Member] | Maximum [Member]</t>
  </si>
  <si>
    <t>Greensboro, NC - Brigham Road - Land [Member]</t>
  </si>
  <si>
    <t>Greensboro, NC - 651 Brigham Road [Member]</t>
  </si>
  <si>
    <t>Greensboro, NC - 651 Brigham Road [Member] | Minimum [Member]</t>
  </si>
  <si>
    <t>Greensboro, NC - 651 Brigham Road [Member] | Maximum [Member]</t>
  </si>
  <si>
    <t>Greensboro, NC - 657 Brigham Road [Member]</t>
  </si>
  <si>
    <t>Greensboro, NC - 657 Brigham Road [Member] | Minimum [Member]</t>
  </si>
  <si>
    <t>Greensboro, NC - 657 Brigham Road [Member] | Maximum [Member]</t>
  </si>
  <si>
    <t>Greensboro, NC - 653 Brigham Road [Member]</t>
  </si>
  <si>
    <t>Greensboro, NC - 653 Brigham Road [Member] | Minimum [Member]</t>
  </si>
  <si>
    <t>Greensboro, NC - 653 Brigham Road [Member] | Maximum [Member]</t>
  </si>
  <si>
    <t>Greensboro, NC - 1501 Highwoods Boulevard [Member]</t>
  </si>
  <si>
    <t>Greensboro, NC - 1501 Highwoods Boulevard [Member] | Minimum [Member]</t>
  </si>
  <si>
    <t>Greensboro, NC - 1501 Highwoods Boulevard [Member] | Maximum [Member]</t>
  </si>
  <si>
    <t>Greensboro, NC - Jefferson Pilot Land [Member]</t>
  </si>
  <si>
    <t>Greensboro, NC - 4200 Tudor Lane [Member]</t>
  </si>
  <si>
    <t>Greensboro, NC - 4200 Tudor Lane [Member] | Minimum [Member]</t>
  </si>
  <si>
    <t>Greensboro, NC - 4200 Tudor Lane [Member] | Maximum [Member]</t>
  </si>
  <si>
    <t>Greensboro, NC - 4224 Tudor Lane [Member]</t>
  </si>
  <si>
    <t>Greensboro, NC - 4224 Tudor Lane [Member] | Minimum [Member]</t>
  </si>
  <si>
    <t>Greensboro, NC - 4224 Tudor Lane [Member] | Maximum [Member]</t>
  </si>
  <si>
    <t>Greensboro, NC - 7023 Albert Pick [Member]</t>
  </si>
  <si>
    <t>Greensboro, NC - 7023 Albert Pick [Member] | Minimum [Member]</t>
  </si>
  <si>
    <t>Greensboro, NC - 7023 Albert Pick [Member] | Maximum [Member]</t>
  </si>
  <si>
    <t>Greensboro, NC - 370 Knollwood Street [Member]</t>
  </si>
  <si>
    <t>Greensboro, NC - 370 Knollwood Street [Member] | Minimum [Member]</t>
  </si>
  <si>
    <t>Greensboro, NC - 370 Knollwood Street [Member] | Maximum [Member]</t>
  </si>
  <si>
    <t>Greensboro, NC - 380 Knollwood Street [Member]</t>
  </si>
  <si>
    <t>Greensboro, NC - 380 Knollwood Street [Member] | Minimum [Member]</t>
  </si>
  <si>
    <t>Greensboro, NC - 380 Knollwood Street [Member] | Maximum [Member]</t>
  </si>
  <si>
    <t>Greensboro, NC - Church Street Medical Center I [Member]</t>
  </si>
  <si>
    <t>Greensboro, NC - Church Street Medical Center I [Member] | Minimum [Member]</t>
  </si>
  <si>
    <t>Greensboro, NC - Church Street Medical Center I [Member] | Maximum [Member]</t>
  </si>
  <si>
    <t>Greensboro, NC - Church Street Medical Center II [Member]</t>
  </si>
  <si>
    <t>Greensboro, NC - Church Street Medical Center II [Member] | Minimum [Member]</t>
  </si>
  <si>
    <t>Greensboro, NC - Church Street Medical Center II [Member] | Maximum [Member]</t>
  </si>
  <si>
    <t>Greensboro, NC - Church Street Medical Center III [Member]</t>
  </si>
  <si>
    <t>Greensboro, NC - Church Street Medical Center III [Member] | Minimum [Member]</t>
  </si>
  <si>
    <t>Greensboro, NC - Church Street Medical Center III [Member] | Maximum [Member]</t>
  </si>
  <si>
    <t>Greensboro, NC - 628 Green Valley [Member]</t>
  </si>
  <si>
    <t>Greensboro, NC - 628 Green Valley [Member] | Minimum [Member]</t>
  </si>
  <si>
    <t>Greensboro, NC - 628 Green Valley [Member] | Maximum [Member]</t>
  </si>
  <si>
    <t>Greensboro, NC - 701 Green Valley [Member]</t>
  </si>
  <si>
    <t>Greensboro, NC - 701 Green Valley [Member] | Minimum [Member]</t>
  </si>
  <si>
    <t>Greensboro, NC - 701 Green Valley [Member] | Maximum [Member]</t>
  </si>
  <si>
    <t>Greensboro, NC - 661 Brigham Road [Member]</t>
  </si>
  <si>
    <t>Greensboro, NC - 661 Brigham Road [Member] | Minimum [Member]</t>
  </si>
  <si>
    <t>Greensboro, NC - 661 Brigham Road [Member] | Maximum [Member]</t>
  </si>
  <si>
    <t>Pittsburgh, PA - One PPG Place [Member]</t>
  </si>
  <si>
    <t>Pittsburgh, PA - One PPG Place [Member] | Minimum [Member]</t>
  </si>
  <si>
    <t>Pittsburgh, PA - One PPG Place [Member] | Maximum [Member]</t>
  </si>
  <si>
    <t>Pittsburgh, PA - Two PPG Place - Office [Member]</t>
  </si>
  <si>
    <t>Pittsburgh, PA - Two PPG Place - Office [Member] | Minimum [Member]</t>
  </si>
  <si>
    <t>Pittsburgh, PA - Two PPG Place - Office [Member] | Maximum [Member]</t>
  </si>
  <si>
    <t>Pittsburgh, PA - Three PPG Place [Member]</t>
  </si>
  <si>
    <t>Pittsburgh, PA - Three PPG Place [Member] | Minimum [Member]</t>
  </si>
  <si>
    <t>Pittsburgh, PA - Three PPG Place [Member] | Maximum [Member]</t>
  </si>
  <si>
    <t>Pittsburgh, PA - Four PPG Place [Member]</t>
  </si>
  <si>
    <t>Pittsburgh, PA - Four PPG Place [Member] | Minimum [Member]</t>
  </si>
  <si>
    <t>Pittsburgh, PA - Four PPG Place [Member] | Maximum [Member]</t>
  </si>
  <si>
    <t>Pittsburgh, PA - Five PPG Place [Member]</t>
  </si>
  <si>
    <t>Pittsburgh, PA - Five PPG Place [Member] | Minimum [Member]</t>
  </si>
  <si>
    <t>Pittsburgh, PA - Five PPG Place [Member] | Maximum [Member]</t>
  </si>
  <si>
    <t>Pittsburgh, PA - Six PPG Place [Member]</t>
  </si>
  <si>
    <t>Pittsburgh, PA - Six PPG Place [Member] | Minimum [Member]</t>
  </si>
  <si>
    <t>Pittsburgh, PA - Six PPG Place [Member] | Maximum [Member]</t>
  </si>
  <si>
    <t>Pittsburgh, PA - EQT Plaza [Member]</t>
  </si>
  <si>
    <t>Pittsburgh, PA - EQT Plaza [Member] | Minimum [Member]</t>
  </si>
  <si>
    <t>Pittsburgh, PA - EQT Plaza [Member] | Maximum [Member]</t>
  </si>
  <si>
    <t>Raleigh, NC - 3600 Glenwood Avenue [Member]</t>
  </si>
  <si>
    <t>Raleigh, NC - 3600 Glenwood Avenue [Member] | Minimum [Member]</t>
  </si>
  <si>
    <t>Raleigh, NC - 3600 Glenwood Avenue [Member] | Maximum [Member]</t>
  </si>
  <si>
    <t>Raleigh, NC - 3737 Glenwood Avenue [Member]</t>
  </si>
  <si>
    <t>Raleigh, NC - 3737 Glenwood Avenue [Member] | Minimum [Member]</t>
  </si>
  <si>
    <t>Raleigh, NC - 3737 Glenwood Avenue [Member] | Maximum [Member]</t>
  </si>
  <si>
    <t>Raleigh, NC - 4800 North Park [Member]</t>
  </si>
  <si>
    <t>Raleigh, NC - 4800 North Park [Member] | Minimum [Member]</t>
  </si>
  <si>
    <t>Raleigh, NC - 4800 North Park [Member] | Maximum [Member]</t>
  </si>
  <si>
    <t>Raleigh, NC - 5000 North Park [Member]</t>
  </si>
  <si>
    <t>Raleigh, NC - 5000 North Park [Member] | Minimum [Member]</t>
  </si>
  <si>
    <t>Raleigh, NC - 5000 North Park [Member] | Maximum [Member]</t>
  </si>
  <si>
    <t>Raleigh, NC - 801 Raleigh Corporate Center [Member]</t>
  </si>
  <si>
    <t>Raleigh, NC - 801 Raleigh Corporate Center [Member] | Minimum [Member]</t>
  </si>
  <si>
    <t>Raleigh, NC - 801 Raleigh Corporate Center [Member] | Maximum [Member]</t>
  </si>
  <si>
    <t>Raleigh, NC - Blue Ridge I [Member]</t>
  </si>
  <si>
    <t>Raleigh, NC - Blue Ridge I [Member] | Minimum [Member]</t>
  </si>
  <si>
    <t>Raleigh, NC - Blue Ridge I [Member] | Maximum [Member]</t>
  </si>
  <si>
    <t>Raleigh, NC - Blue Ridge II [Member]</t>
  </si>
  <si>
    <t>Raleigh, NC - Blue Ridge II [Member] | Minimum [Member]</t>
  </si>
  <si>
    <t>Raleigh, NC - Blue Ridge II [Member] | Maximum [Member]</t>
  </si>
  <si>
    <t>Raleigh, NC - Cape Fear [Member]</t>
  </si>
  <si>
    <t>Raleigh, NC - Cape Fear [Member] | Minimum [Member]</t>
  </si>
  <si>
    <t>Raleigh, NC - Cape Fear [Member] | Maximum [Member]</t>
  </si>
  <si>
    <t>Raleigh, NC - Catawba [Member]</t>
  </si>
  <si>
    <t>Raleigh, NC - Catawba [Member] | Minimum [Member]</t>
  </si>
  <si>
    <t>Raleigh, NC - Catawba [Member] | Maximum [Member]</t>
  </si>
  <si>
    <t>Raleigh, NC - CentreGreen One [Member]</t>
  </si>
  <si>
    <t>Raleigh, NC - CentreGreen One [Member] | Minimum [Member]</t>
  </si>
  <si>
    <t>Raleigh, NC - CentreGreen One [Member] | Maximum [Member]</t>
  </si>
  <si>
    <t>Raleigh, NC - CentreGreen Two [Member]</t>
  </si>
  <si>
    <t>Raleigh, NC - CentreGreen Two [Member] | Minimum [Member]</t>
  </si>
  <si>
    <t>Raleigh, NC - CentreGreen Two [Member] | Maximum [Member]</t>
  </si>
  <si>
    <t>Raleigh, NC - CentreGreen Four [Member]</t>
  </si>
  <si>
    <t>Raleigh, NC - CentreGreen Four [Member] | Minimum [Member]</t>
  </si>
  <si>
    <t>Raleigh, NC - CentreGreen Four [Member] | Maximum [Member]</t>
  </si>
  <si>
    <t>Raleigh, NC - CentreGreen Five [Member]</t>
  </si>
  <si>
    <t>Raleigh, NC - CentreGreen Five [Member] | Minimum [Member]</t>
  </si>
  <si>
    <t>Raleigh, NC - CentreGreen Five [Member] | Maximum [Member]</t>
  </si>
  <si>
    <t>Raleigh, NC - Cottonwood [Member]</t>
  </si>
  <si>
    <t>Raleigh, NC - Cottonwood [Member] | Minimum [Member]</t>
  </si>
  <si>
    <t>Raleigh, NC - Cottonwood [Member] | Maximum [Member]</t>
  </si>
  <si>
    <t>Raleigh, NC - Dogwood [Member]</t>
  </si>
  <si>
    <t>Raleigh, NC - Dogwood [Member] | Minimum [Member]</t>
  </si>
  <si>
    <t>Raleigh, NC - Dogwood [Member] | Maximum [Member]</t>
  </si>
  <si>
    <t>Raleigh, NC - GlenLake Land [Member]</t>
  </si>
  <si>
    <t>Raleigh, NC - GlenLake Land [Member] | Minimum [Member]</t>
  </si>
  <si>
    <t>Raleigh, NC - GlenLake Land [Member] | Maximum [Member]</t>
  </si>
  <si>
    <t>Raleigh, NC - GlenLake One [Member]</t>
  </si>
  <si>
    <t>Raleigh, NC - GlenLake One [Member] | Minimum [Member]</t>
  </si>
  <si>
    <t>Raleigh, NC - GlenLake One [Member] | Maximum [Member]</t>
  </si>
  <si>
    <t>Raleigh, NC - GlenLake Four [Member]</t>
  </si>
  <si>
    <t>Raleigh, NC - GlenLake Four [Member] | Minimum [Member]</t>
  </si>
  <si>
    <t>Raleigh, NC - GlenLake Four [Member] | Maximum [Member]</t>
  </si>
  <si>
    <t>Raleigh, NC - GlenLake Six [Member]</t>
  </si>
  <si>
    <t>Raleigh, NC - GlenLake Six [Member] | Minimum [Member]</t>
  </si>
  <si>
    <t>Raleigh, NC - GlenLake Six [Member] | Maximum [Member]</t>
  </si>
  <si>
    <t>Raleigh, NC - 701 Raleigh Corporate Center [Member]</t>
  </si>
  <si>
    <t>Raleigh, NC - 701 Raleigh Corporate Center [Member] | Minimum [Member]</t>
  </si>
  <si>
    <t>Raleigh, NC - 701 Raleigh Corporate Center [Member] | Maximum [Member]</t>
  </si>
  <si>
    <t>Raleigh, NC - Highwoods Centre [Member]</t>
  </si>
  <si>
    <t>Raleigh, NC - Highwoods Centre [Member] | Minimum [Member]</t>
  </si>
  <si>
    <t>Raleigh, NC - Highwoods Centre [Member] | Maximum [Member]</t>
  </si>
  <si>
    <t>Raleigh, NC - Highwoods Office Center North Land [Member]</t>
  </si>
  <si>
    <t>Raleigh, NC - Highwoods Office Center North Land [Member] | Minimum [Member]</t>
  </si>
  <si>
    <t>Raleigh, NC - Highwoods Office Center North Land [Member] | Maximum [Member]</t>
  </si>
  <si>
    <t>Raleigh, NC - Highwoods Tower One [Member]</t>
  </si>
  <si>
    <t>Raleigh, NC - Highwoods Tower One [Member] | Minimum [Member]</t>
  </si>
  <si>
    <t>Raleigh, NC - Highwoods Tower One [Member] | Maximum [Member]</t>
  </si>
  <si>
    <t>Raleigh, NC - Highwoods Tower Two [Member]</t>
  </si>
  <si>
    <t>Raleigh, NC - Highwoods Tower Two [Member] | Minimum [Member]</t>
  </si>
  <si>
    <t>Raleigh, NC - Highwoods Tower Two [Member] | Maximum [Member]</t>
  </si>
  <si>
    <t>Raleigh, NC - Inveresk Land Parcel 2 [Member]</t>
  </si>
  <si>
    <t>Raleigh, NC - Lake Boone Medical Center [Member]</t>
  </si>
  <si>
    <t>Raleigh, NC - Lake Boone Medical Center [Member] | Minimum [Member]</t>
  </si>
  <si>
    <t>Raleigh, NC - Lake Boone Medical Center [Member] | Maximum [Member]</t>
  </si>
  <si>
    <t>Raleigh, NC - 4620 Creekstone Drive [Member]</t>
  </si>
  <si>
    <t>Raleigh, NC - 4620 Creekstone Drive [Member] | Minimum [Member]</t>
  </si>
  <si>
    <t>Raleigh, NC - 4620 Creekstone Drive [Member] | Maximum [Member]</t>
  </si>
  <si>
    <t>Raleigh, NC - 4825 Creekstone Drive [Member]</t>
  </si>
  <si>
    <t>Raleigh, NC - 4825 Creekstone Drive [Member] | Minimum [Member]</t>
  </si>
  <si>
    <t>Raleigh, NC - 4825 Creekstone Drive [Member] | Maximum [Member]</t>
  </si>
  <si>
    <t>Raleigh, NC - Pamlico [Member]</t>
  </si>
  <si>
    <t>Raleigh, NC - Pamlico [Member] | Minimum [Member]</t>
  </si>
  <si>
    <t>Raleigh, NC - Pamlico [Member] | Maximum [Member]</t>
  </si>
  <si>
    <t>Raleigh, NC - ParkWest One [Member]</t>
  </si>
  <si>
    <t>Raleigh, NC - ParkWest One [Member] | Minimum [Member]</t>
  </si>
  <si>
    <t>Raleigh, NC - ParkWest One [Member] | Maximum [Member]</t>
  </si>
  <si>
    <t>Raleigh, NC - ParkWest Two [Member]</t>
  </si>
  <si>
    <t>Raleigh, NC - ParkWest Two [Member] | Minimum [Member]</t>
  </si>
  <si>
    <t>Raleigh, NC - ParkWest Two [Member] | Maximum [Member]</t>
  </si>
  <si>
    <t>Raleigh, NC - Progress Center Renovation [Member]</t>
  </si>
  <si>
    <t>Raleigh, NC - Progress Center Renovation [Member] | Minimum [Member]</t>
  </si>
  <si>
    <t>Raleigh, NC - Progress Center Renovation [Member] | Maximum [Member]</t>
  </si>
  <si>
    <t>Raleigh, NC - Raleigh Corp Center Lot D [Member]</t>
  </si>
  <si>
    <t>Raleigh, NC - PNC Plaza [Member]</t>
  </si>
  <si>
    <t>Raleigh, NC - PNC Plaza [Member] | Minimum [Member]</t>
  </si>
  <si>
    <t>Raleigh, NC - PNC Plaza [Member] | Maximum [Member]</t>
  </si>
  <si>
    <t>Raleigh, NC - Rexwoods Center I [Member]</t>
  </si>
  <si>
    <t>Raleigh, NC - Rexwoods Center I [Member] | Minimum [Member]</t>
  </si>
  <si>
    <t>Raleigh, NC - Rexwoods Center I [Member] | Maximum [Member]</t>
  </si>
  <si>
    <t>Raleigh, NC - Rexwoods Center II [Member]</t>
  </si>
  <si>
    <t>Raleigh, NC - Rexwoods Center II [Member] | Minimum [Member]</t>
  </si>
  <si>
    <t>Raleigh, NC - Rexwoods Center II [Member] | Maximum [Member]</t>
  </si>
  <si>
    <t>Raleigh, NC - Rexwoods Center III [Member]</t>
  </si>
  <si>
    <t>Raleigh, NC - Rexwoods Center III [Member] | Minimum [Member]</t>
  </si>
  <si>
    <t>Raleigh, NC - Rexwoods Center III [Member] | Maximum [Member]</t>
  </si>
  <si>
    <t>Raleigh, NC - Rexwoods Center IV [Member]</t>
  </si>
  <si>
    <t>Raleigh, NC - Rexwoods Center IV [Member] | Minimum [Member]</t>
  </si>
  <si>
    <t>Raleigh, NC - Rexwoods Center IV [Member] | Maximum [Member]</t>
  </si>
  <si>
    <t>Raleigh, NC - Rexwoods Center V [Member]</t>
  </si>
  <si>
    <t>Raleigh, NC - Rexwoods Center V [Member] | Minimum [Member]</t>
  </si>
  <si>
    <t>Raleigh, NC - Rexwoods Center V [Member] | Maximum [Member]</t>
  </si>
  <si>
    <t>Raleigh, NC - Riverbirch [Member]</t>
  </si>
  <si>
    <t>Raleigh, NC - Riverbirch [Member] | Minimum [Member]</t>
  </si>
  <si>
    <t>Raleigh, NC - Riverbirch [Member] | Maximum [Member]</t>
  </si>
  <si>
    <t>Raleigh, NC - Situs I [Member]</t>
  </si>
  <si>
    <t>Raleigh, NC - Situs I [Member] | Minimum [Member]</t>
  </si>
  <si>
    <t>Raleigh, NC - Situs I [Member] | Maximum [Member]</t>
  </si>
  <si>
    <t>Raleigh, NC - Situs II [Member]</t>
  </si>
  <si>
    <t>Raleigh, NC - Situs II [Member] | Minimum [Member]</t>
  </si>
  <si>
    <t>Raleigh, NC - Situs II [Member] | Maximum [Member]</t>
  </si>
  <si>
    <t>Raleigh, NC - Situs III [Member]</t>
  </si>
  <si>
    <t>Raleigh, NC - Situs III [Member] | Minimum [Member]</t>
  </si>
  <si>
    <t>Raleigh, NC - Situs III [Member] | Maximum [Member]</t>
  </si>
  <si>
    <t>Raleigh, NC - Six Forks Center I [Member]</t>
  </si>
  <si>
    <t>Raleigh, NC - Six Forks Center I [Member] | Minimum [Member]</t>
  </si>
  <si>
    <t>Raleigh, NC - Six Forks Center I [Member] | Maximum [Member]</t>
  </si>
  <si>
    <t>Raleigh, NC - Six Forks Center II [Member]</t>
  </si>
  <si>
    <t>Raleigh, NC - Six Forks Center II [Member] | Minimum [Member]</t>
  </si>
  <si>
    <t>Raleigh, NC - Six Forks Center II [Member] | Maximum [Member]</t>
  </si>
  <si>
    <t>Raleigh, NC - Six Forks Center III [Member]</t>
  </si>
  <si>
    <t>Raleigh, NC - Six Forks Center III [Member] | Minimum [Member]</t>
  </si>
  <si>
    <t>Raleigh, NC - Six Forks Center III [Member] | Maximum [Member]</t>
  </si>
  <si>
    <t>Raleigh, NC - Smoketree Tower [Member]</t>
  </si>
  <si>
    <t>Raleigh, NC - Smoketree Tower [Member] | Minimum [Member]</t>
  </si>
  <si>
    <t>Raleigh, NC - Smoketree Tower [Member] | Maximum [Member]</t>
  </si>
  <si>
    <t>Raleigh, NC - 4601 Creekstone Drive [Member]</t>
  </si>
  <si>
    <t>Raleigh, NC - 4601 Creekstone Drive [Member] | Minimum [Member]</t>
  </si>
  <si>
    <t>Raleigh, NC - 4601 Creekstone Drive [Member] | Maximum [Member]</t>
  </si>
  <si>
    <t>Raleigh, NC - Weston Land [Member]</t>
  </si>
  <si>
    <t>Raleigh, NC - 4625 Creekstone Drive [Member]</t>
  </si>
  <si>
    <t>Raleigh, NC - 4625 Creekstone Drive [Member] | Minimum [Member]</t>
  </si>
  <si>
    <t>Raleigh, NC - 4625 Creekstone Drive [Member] | Maximum [Member]</t>
  </si>
  <si>
    <t>Raleigh, NC - 11000 Weston Parkway [Member]</t>
  </si>
  <si>
    <t>Raleigh, NC - 11000 Weston Parkway [Member] | Minimum [Member]</t>
  </si>
  <si>
    <t>Raleigh, NC - 11000 Weston Parkway [Member] | Maximum [Member]</t>
  </si>
  <si>
    <t>Raleigh, NC - GlenLake Five [Member]</t>
  </si>
  <si>
    <t>Raleigh, NC - GlenLake Five [Member] | Minimum [Member]</t>
  </si>
  <si>
    <t>Raleigh, NC - GlenLake Five [Member] | Maximum [Member]</t>
  </si>
  <si>
    <t>Raleigh, NC - 11800 Weston Parkway [Member]</t>
  </si>
  <si>
    <t>Raleigh, NC - 11800 Weston Parkway [Member] | Minimum [Member]</t>
  </si>
  <si>
    <t>Raleigh, NC - 11800 Weston Parkway [Member] | Maximum [Member]</t>
  </si>
  <si>
    <t>Raleigh, NC - CentreGreen Cafe [Member]</t>
  </si>
  <si>
    <t>Raleigh, NC - CentreGreen Cafe [Member] | Minimum [Member]</t>
  </si>
  <si>
    <t>Raleigh, NC - CentreGreen Cafe [Member] | Maximum [Member]</t>
  </si>
  <si>
    <t>Raleigh, NC - CentreGreen Fitness Center [Member]</t>
  </si>
  <si>
    <t>Raleigh, NC - CentreGreen Fitness Center [Member] | Minimum [Member]</t>
  </si>
  <si>
    <t>Raleigh, NC - CentreGreen Fitness Center [Member] | Maximum [Member]</t>
  </si>
  <si>
    <t>Raleigh, NC - One City Plaza [Member]</t>
  </si>
  <si>
    <t>Raleigh, NC - One City Plaza [Member] | Minimum [Member]</t>
  </si>
  <si>
    <t>Raleigh, NC - One City Plaza [Member] | Maximum [Member]</t>
  </si>
  <si>
    <t>Raleigh, NC - Weston Lakefront I [Member]</t>
  </si>
  <si>
    <t>Raleigh, NC - Weston Lakefront I [Member] | Minimum [Member]</t>
  </si>
  <si>
    <t>Raleigh, NC - Weston Lakefront I [Member] | Maximum [Member]</t>
  </si>
  <si>
    <t>Raleigh, NC - Weston Lakefront II [Member]</t>
  </si>
  <si>
    <t>Raleigh, NC - Weston Lakefront II [Member] | Minimum [Member]</t>
  </si>
  <si>
    <t>Raleigh, NC - Weston Lakefront II [Member] | Maximum [Member]</t>
  </si>
  <si>
    <t>Raleigh, NC - Edison - Land [Member]</t>
  </si>
  <si>
    <t>Raleigh, NC - Charter Square [Member]</t>
  </si>
  <si>
    <t>Raleigh, NC - Charter Square [Member] | Minimum [Member]</t>
  </si>
  <si>
    <t>Raleigh, NC - Charter Square [Member] | Maximum [Member]</t>
  </si>
  <si>
    <t>Raleigh, NC - Other Property [Member]</t>
  </si>
  <si>
    <t>Richmond, VA - 4900 Cox Road [Member]</t>
  </si>
  <si>
    <t>Richmond, VA - 4900 Cox Road [Member] | Minimum [Member]</t>
  </si>
  <si>
    <t>Richmond, VA - 4900 Cox Road [Member] | Maximum [Member]</t>
  </si>
  <si>
    <t>Richmond, VA - Colonnade Building [Member]</t>
  </si>
  <si>
    <t>Richmond, VA - Colonnade Building [Member] | Minimum [Member]</t>
  </si>
  <si>
    <t>Richmond, VA - Colonnade Building [Member] | Maximum [Member]</t>
  </si>
  <si>
    <t>Richmond, VA - Dominion Place - Pitts Parcel - Land [Member]</t>
  </si>
  <si>
    <t>Richmond, VA - Markel 4521 [Member]</t>
  </si>
  <si>
    <t>Richmond, VA - Markel 4521 [Member] | Minimum [Member]</t>
  </si>
  <si>
    <t>Richmond, VA - Markel 4521 [Member] | Maximum [Member]</t>
  </si>
  <si>
    <t>Richmond, VA - Hamilton Beach/Proctor Silex [Member]</t>
  </si>
  <si>
    <t>Richmond, VA - Hamilton Beach/Proctor Silex [Member] | Minimum [Member]</t>
  </si>
  <si>
    <t>Richmond, VA - Hamilton Beach/Proctor Silex [Member] | Maximum [Member]</t>
  </si>
  <si>
    <t>Richmond, VA - Highwoods Commons [Member]</t>
  </si>
  <si>
    <t>Richmond, VA - Highwoods Commons [Member] | Minimum [Member]</t>
  </si>
  <si>
    <t>Richmond, VA - Highwoods Commons [Member] | Maximum [Member]</t>
  </si>
  <si>
    <t>Richmond, VA - Highwoods One [Member]</t>
  </si>
  <si>
    <t>Richmond, VA - Highwoods One [Member] | Minimum [Member]</t>
  </si>
  <si>
    <t>Richmond, VA - Highwoods One [Member] | Maximum [Member]</t>
  </si>
  <si>
    <t>Richmond, VA - Highwoods Two [Member]</t>
  </si>
  <si>
    <t>Richmond, VA - Highwoods Two [Member] | Minimum [Member]</t>
  </si>
  <si>
    <t>Richmond, VA - Highwoods Two [Member] | Maximum [Member]</t>
  </si>
  <si>
    <t>Richmond, VA - Highwoods Five [Member]</t>
  </si>
  <si>
    <t>Richmond, VA - Highwoods Five [Member] | Minimum [Member]</t>
  </si>
  <si>
    <t>Richmond, VA - Highwoods Five [Member] | Maximum [Member]</t>
  </si>
  <si>
    <t>Richmond, VA - Highwoods Plaza [Member]</t>
  </si>
  <si>
    <t>Richmond, VA - Highwoods Plaza [Member] | Minimum [Member]</t>
  </si>
  <si>
    <t>Richmond, VA - Highwoods Plaza [Member] | Maximum [Member]</t>
  </si>
  <si>
    <t>Richmond, VA - Innslake Center [Member]</t>
  </si>
  <si>
    <t>Richmond, VA - Innslake Center [Member] | Minimum [Member]</t>
  </si>
  <si>
    <t>Richmond, VA - Innslake Center [Member] | Maximum [Member]</t>
  </si>
  <si>
    <t>Richmond, VA - Highwoods Centre [Member]</t>
  </si>
  <si>
    <t>Richmond, VA - Highwoods Centre [Member] | Minimum [Member]</t>
  </si>
  <si>
    <t>Richmond, VA - Highwoods Centre [Member] | Maximum [Member]</t>
  </si>
  <si>
    <t>Richmond, VA - Markel 4501 [Member]</t>
  </si>
  <si>
    <t>Richmond, VA - Markel 4501 [Member] | Minimum [Member]</t>
  </si>
  <si>
    <t>Richmond, VA - Markel 4501 [Member] | Maximum [Member]</t>
  </si>
  <si>
    <t>Richmond, VA - Markel 4600 [Member]</t>
  </si>
  <si>
    <t>Richmond, VA - Markel 4600 [Member] | Minimum [Member]</t>
  </si>
  <si>
    <t>Richmond, VA - Markel 4600 [Member] | Maximum [Member]</t>
  </si>
  <si>
    <t>Richmond, VA - North Park [Member]</t>
  </si>
  <si>
    <t>Richmond, VA - North Park [Member] | Minimum [Member]</t>
  </si>
  <si>
    <t>Richmond, VA - North Park [Member] | Maximum [Member]</t>
  </si>
  <si>
    <t>Richmond, VA - North Shore Commons I [Member]</t>
  </si>
  <si>
    <t>Richmond, VA - North Shore Commons I [Member] | Minimum [Member]</t>
  </si>
  <si>
    <t>Richmond, VA - North Shore Commons I [Member] | Maximum [Member]</t>
  </si>
  <si>
    <t>Richmond, VA - North Shore Commons II [Member]</t>
  </si>
  <si>
    <t>Richmond, VA - North Shore Commons II [Member] | Minimum [Member]</t>
  </si>
  <si>
    <t>Richmond, VA - North Shore Commons II [Member] | Maximum [Member]</t>
  </si>
  <si>
    <t>Richmond, VA - North Shore Commons C - Land [Member]</t>
  </si>
  <si>
    <t>Richmond, VA - North Shore Commons D - Land [Member]</t>
  </si>
  <si>
    <t>Richmond, VA - Nuckols Corner Land [Member]</t>
  </si>
  <si>
    <t>Richmond, VA - One Shockoe Plaza [Member]</t>
  </si>
  <si>
    <t>Richmond, VA - One Shockoe Plaza [Member] | Minimum [Member]</t>
  </si>
  <si>
    <t>Richmond, VA - One Shockoe Plaza [Member] | Maximum [Member]</t>
  </si>
  <si>
    <t>Richmond, VA - Pavilion Land [Member]</t>
  </si>
  <si>
    <t>Richmond, VA - Lake Brook Commons [Member]</t>
  </si>
  <si>
    <t>Richmond, VA - Lake Brook Commons [Member] | Minimum [Member]</t>
  </si>
  <si>
    <t>Richmond, VA - Lake Brook Commons [Member] | Maximum [Member]</t>
  </si>
  <si>
    <t>Richmond, VA - Sadler &amp; Cox Land [Member]</t>
  </si>
  <si>
    <t>Richmond, VA - 4840 Cox Road [Member]</t>
  </si>
  <si>
    <t>Richmond, VA - 4840 Cox Road [Member] | Minimum [Member]</t>
  </si>
  <si>
    <t>Richmond, VA - 4840 Cox Road [Member] | Maximum [Member]</t>
  </si>
  <si>
    <t>Richmond, VA - Stony Point F Land [Member]</t>
  </si>
  <si>
    <t>Richmond, VA - Stony Point I [Member]</t>
  </si>
  <si>
    <t>Richmond, VA - Stony Point I [Member] | Minimum [Member]</t>
  </si>
  <si>
    <t>Richmond, VA - Stony Point I [Member] | Maximum [Member]</t>
  </si>
  <si>
    <t>Richmond, VA - Stony Point II [Member]</t>
  </si>
  <si>
    <t>Richmond, VA - Stony Point II [Member] | Minimum [Member]</t>
  </si>
  <si>
    <t>Richmond, VA - Stony Point II [Member] | Maximum [Member]</t>
  </si>
  <si>
    <t>Richmond, VA - Stony Point III [Member]</t>
  </si>
  <si>
    <t>Richmond, VA - Stony Point III [Member] | Minimum [Member]</t>
  </si>
  <si>
    <t>Richmond, VA - Stony Point III [Member] | Maximum [Member]</t>
  </si>
  <si>
    <t>Richmond, VA - Stony Point IV [Member]</t>
  </si>
  <si>
    <t>Richmond, VA - Stony Point IV [Member] | Minimum [Member]</t>
  </si>
  <si>
    <t>Richmond, VA - Stony Point IV [Member] | Maximum [Member]</t>
  </si>
  <si>
    <t>Richmond, VA - Virginia Mutual [Member]</t>
  </si>
  <si>
    <t>Richmond, VA - Virginia Mutual [Member] | Minimum [Member]</t>
  </si>
  <si>
    <t>Richmond, VA - Virginia Mutual [Member] | Maximum [Member]</t>
  </si>
  <si>
    <t>Richmond, VA - Waterfront Plaza [Member]</t>
  </si>
  <si>
    <t>Richmond, VA - Waterfront Plaza [Member] | Minimum [Member]</t>
  </si>
  <si>
    <t>Richmond, VA - Waterfront Plaza [Member] | Maximum [Member]</t>
  </si>
  <si>
    <t>Richmond, VA - Innsbrook Center [Member]</t>
  </si>
  <si>
    <t>Richmond, VA - Innsbrook Center [Member] | Minimum [Member]</t>
  </si>
  <si>
    <t>Richmond, VA - Innsbrook Center [Member] | Maximum [Member]</t>
  </si>
  <si>
    <t>Tampa, FL - 4200 Cypress [Member]</t>
  </si>
  <si>
    <t>Tampa, FL - 4200 Cypress [Member] | Minimum [Member]</t>
  </si>
  <si>
    <t>Tampa, FL - 4200 Cypress [Member] | Maximum [Member]</t>
  </si>
  <si>
    <t>Tampa, FL - Bayshore Place [Member]</t>
  </si>
  <si>
    <t>Tampa, FL - Bayshore Place [Member] | Minimum [Member]</t>
  </si>
  <si>
    <t>Tampa, FL - Bayshore Place [Member] | Maximum [Member]</t>
  </si>
  <si>
    <t>Tampa, FL - General Services Administration [Member]</t>
  </si>
  <si>
    <t>Tampa, FL - General Services Administration [Member] | Minimum [Member]</t>
  </si>
  <si>
    <t>Tampa, FL - General Services Administration [Member] | Maximum [Member]</t>
  </si>
  <si>
    <t>Tampa, FL - Highwoods Preserve Building I [Member]</t>
  </si>
  <si>
    <t>Tampa, FL - Highwoods Preserve Building I [Member] | Minimum [Member]</t>
  </si>
  <si>
    <t>Tampa, FL - Highwoods Preserve Building I [Member] | Maximum [Member]</t>
  </si>
  <si>
    <t>Tampa, FL - Highwoods Preserve Building V [Member]</t>
  </si>
  <si>
    <t>Tampa, FL - Highwoods Preserve Building V [Member] | Minimum [Member]</t>
  </si>
  <si>
    <t>Tampa, FL - Highwoods Preserve Building V [Member] | Maximum [Member]</t>
  </si>
  <si>
    <t>Tampa, FL - Highwoods Bay Center I [Member]</t>
  </si>
  <si>
    <t>Tampa, FL - Highwoods Bay Center I [Member] | Minimum [Member]</t>
  </si>
  <si>
    <t>Tampa, FL - Highwoods Bay Center I [Member] | Maximum [Member]</t>
  </si>
  <si>
    <t>Tampa, FL - HIW Bay Center II Land [Member]</t>
  </si>
  <si>
    <t>Tampa, FL - HIW Preserve Building VII [Member]</t>
  </si>
  <si>
    <t>Tampa, FL - HIW Preserve Building VII [Member] | Minimum [Member]</t>
  </si>
  <si>
    <t>Tampa, FL - HIW Preserve Building VII [Member] | Maximum [Member]</t>
  </si>
  <si>
    <t>Tampa, FL - HIW Preserve VII Garage [Member]</t>
  </si>
  <si>
    <t>Tampa, FL - HIW Preserve VII Garage [Member] | Minimum [Member]</t>
  </si>
  <si>
    <t>Tampa, FL - HIW Preserve VII Garage [Member] | Maximum [Member]</t>
  </si>
  <si>
    <t>Tampa, FL - Horizon [Member]</t>
  </si>
  <si>
    <t>Tampa, FL - Horizon [Member] | Minimum [Member]</t>
  </si>
  <si>
    <t>Tampa, FL - Horizon [Member] | Maximum [Member]</t>
  </si>
  <si>
    <t>Tampa, FL - LakePointe One [Member]</t>
  </si>
  <si>
    <t>Tampa, FL - LakePointe One [Member] | Minimum [Member]</t>
  </si>
  <si>
    <t>Tampa, FL - LakePointe One [Member] | Maximum [Member]</t>
  </si>
  <si>
    <t>Tampa, FL - LakePointe Two [Member]</t>
  </si>
  <si>
    <t>Tampa, FL - LakePointe Two [Member] | Minimum [Member]</t>
  </si>
  <si>
    <t>Tampa, FL - LakePointe Two [Member] | Maximum [Member]</t>
  </si>
  <si>
    <t>Tampa, FL - Lakeside [Member]</t>
  </si>
  <si>
    <t>Tampa, FL - Lakeside [Member] | Minimum [Member]</t>
  </si>
  <si>
    <t>Tampa, FL - Lakeside [Member] | Maximum [Member]</t>
  </si>
  <si>
    <t>Tampa, FL - Lakeside/Parkside Garage [Member]</t>
  </si>
  <si>
    <t>Tampa, FL - Lakeside/Parkside Garage [Member] | Minimum [Member]</t>
  </si>
  <si>
    <t>Tampa, FL - Lakeside/Parkside Garage [Member] | Maximum [Member]</t>
  </si>
  <si>
    <t>Tampa, FL - One Harbour Place [Member]</t>
  </si>
  <si>
    <t>Tampa, FL - One Harbour Place [Member] | Minimum [Member]</t>
  </si>
  <si>
    <t>Tampa, FL - One Harbour Place [Member] | Maximum [Member]</t>
  </si>
  <si>
    <t>Tampa, FL - Parkside [Member]</t>
  </si>
  <si>
    <t>Tampa, FL - Parkside [Member] | Minimum [Member]</t>
  </si>
  <si>
    <t>Tampa, FL - Parkside [Member] | Maximum [Member]</t>
  </si>
  <si>
    <t>Tampa, FL - Pavilion [Member]</t>
  </si>
  <si>
    <t>Tampa, FL - Pavilion [Member] | Minimum [Member]</t>
  </si>
  <si>
    <t>Tampa, FL - Pavilion [Member] | Maximum [Member]</t>
  </si>
  <si>
    <t>Tampa, FL - Pavilion Parking Garage [Member]</t>
  </si>
  <si>
    <t>Tampa, FL - Pavilion Parking Garage [Member] | Minimum [Member]</t>
  </si>
  <si>
    <t>Tampa, FL - Pavilion Parking Garage [Member] | Maximum [Member]</t>
  </si>
  <si>
    <t>Tampa, FL - Spectrum [Member]</t>
  </si>
  <si>
    <t>Tampa, FL - Spectrum [Member] | Minimum [Member]</t>
  </si>
  <si>
    <t>Tampa, FL - Spectrum [Member] | Maximum [Member]</t>
  </si>
  <si>
    <t>Tampa, FL - Tower Place [Member]</t>
  </si>
  <si>
    <t>Tampa, FL - Tower Place [Member] | Minimum [Member]</t>
  </si>
  <si>
    <t>Tampa, FL - Tower Place [Member] | Maximum [Member]</t>
  </si>
  <si>
    <t>Tampa, FL - Westshore Square [Member]</t>
  </si>
  <si>
    <t>Tampa, FL - Westshore Square [Member] | Minimum [Member]</t>
  </si>
  <si>
    <t>Tampa, FL - Westshore Square [Member] | Maximum [Member]</t>
  </si>
  <si>
    <t>Tampa, FL - Independence Park I [Member]</t>
  </si>
  <si>
    <t>Tampa, FL - Independence Park I [Member] | Minimum [Member]</t>
  </si>
  <si>
    <t>Tampa, FL - Independence Park I [Member] | Maximum [Member]</t>
  </si>
  <si>
    <t>Tampa, FL - Meridian I [Member]</t>
  </si>
  <si>
    <t>Tampa, FL - Meridian I [Member] | Minimum [Member]</t>
  </si>
  <si>
    <t>Tampa, FL - Meridian I [Member] | Maximum [Member]</t>
  </si>
  <si>
    <t>Tampa, FL - Meridian II [Member]</t>
  </si>
  <si>
    <t>Tampa, FL - Meridian II [Member] | Minimum [Member]</t>
  </si>
  <si>
    <t>Tampa, FL - Meridian II [Member] | Maximum [Member]</t>
  </si>
  <si>
    <t>Tampa, FL - Laser Spine Institute [Member]</t>
  </si>
  <si>
    <t>Tampa, FL - Laser Spine Institute [Member] | Minimum [Member]</t>
  </si>
  <si>
    <t>Tampa, FL - Laser Spine Institute [Member] | Maximum [Member]</t>
  </si>
  <si>
    <t>Tampa, FL - Suntrust Financial Centre [Member]</t>
  </si>
  <si>
    <t>Tampa, FL - Suntrust Financial Centre [Member] | Minimum [Member]</t>
  </si>
  <si>
    <t>Tampa, FL - Suntrust Financial Centre [Member] | Maximum [Member]</t>
  </si>
  <si>
    <t>Tampa, FL - Suntrust Financial Land [Member]</t>
  </si>
  <si>
    <t>Total Real Estate and Accumulated Depreciation [Member]</t>
  </si>
  <si>
    <t>These assets are pledged as collateral for a $109.1 million first mortgage loan.</t>
  </si>
  <si>
    <t>The tax basis of aggregate land and buildings and tenant improvements as of December 31, 2016 is $4.5 bill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1666554</v>
      </c>
    </row>
    <row r="14" spans="1:4">
      <c r="A14" s="4" t="s">
        <v>23</v>
      </c>
      <c r="D14" s="6" t="n">
        <v>5.1</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5" t="n">
        <v>94171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4</v>
      </c>
      <c r="B29" s="4" t="s">
        <v>25</v>
      </c>
    </row>
    <row r="30" spans="1:4">
      <c r="A30" s="4" t="s">
        <v>26</v>
      </c>
      <c r="B30" s="4" t="s">
        <v>27</v>
      </c>
    </row>
    <row r="31" spans="1:4">
      <c r="A31" s="4" t="s">
        <v>28</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74375</v>
      </c>
      <c r="C3" s="7" t="n">
        <v>443705</v>
      </c>
    </row>
    <row r="4" spans="1:3">
      <c r="A4" s="4" t="s">
        <v>36</v>
      </c>
      <c r="B4" s="5" t="n">
        <v>4313373</v>
      </c>
      <c r="C4" s="5" t="n">
        <v>4063328</v>
      </c>
    </row>
    <row r="5" spans="1:3">
      <c r="A5" s="4" t="s">
        <v>37</v>
      </c>
      <c r="B5" s="5" t="n">
        <v>279602</v>
      </c>
      <c r="C5" s="5" t="n">
        <v>194050</v>
      </c>
    </row>
    <row r="6" spans="1:3">
      <c r="A6" s="4" t="s">
        <v>38</v>
      </c>
      <c r="B6" s="5" t="n">
        <v>77355</v>
      </c>
      <c r="C6" s="5" t="n">
        <v>68244</v>
      </c>
    </row>
    <row r="7" spans="1:3">
      <c r="A7" s="4" t="s">
        <v>39</v>
      </c>
      <c r="B7" s="5" t="n">
        <v>5144705</v>
      </c>
      <c r="C7" s="5" t="n">
        <v>4769327</v>
      </c>
    </row>
    <row r="8" spans="1:3">
      <c r="A8" s="4" t="s">
        <v>40</v>
      </c>
      <c r="B8" s="5" t="n">
        <v>-1134103</v>
      </c>
      <c r="C8" s="5" t="n">
        <v>-1007104</v>
      </c>
    </row>
    <row r="9" spans="1:3">
      <c r="A9" s="4" t="s">
        <v>41</v>
      </c>
      <c r="B9" s="5" t="n">
        <v>4010602</v>
      </c>
      <c r="C9" s="5" t="n">
        <v>3762223</v>
      </c>
    </row>
    <row r="10" spans="1:3">
      <c r="A10" s="4" t="s">
        <v>42</v>
      </c>
      <c r="B10" s="5" t="n">
        <v>0</v>
      </c>
      <c r="C10" s="5" t="n">
        <v>240948</v>
      </c>
    </row>
    <row r="11" spans="1:3">
      <c r="A11" s="4" t="s">
        <v>43</v>
      </c>
      <c r="B11" s="5" t="n">
        <v>49490</v>
      </c>
      <c r="C11" s="5" t="n">
        <v>5036</v>
      </c>
    </row>
    <row r="12" spans="1:3">
      <c r="A12" s="4" t="s">
        <v>44</v>
      </c>
      <c r="B12" s="5" t="n">
        <v>29141</v>
      </c>
      <c r="C12" s="5" t="n">
        <v>16769</v>
      </c>
    </row>
    <row r="13" spans="1:3">
      <c r="A13" s="4" t="s">
        <v>45</v>
      </c>
      <c r="B13" s="5" t="n">
        <v>17372</v>
      </c>
      <c r="C13" s="5" t="n">
        <v>29077</v>
      </c>
    </row>
    <row r="14" spans="1:3">
      <c r="A14" s="4" t="s">
        <v>46</v>
      </c>
      <c r="B14" s="5" t="n">
        <v>8833</v>
      </c>
      <c r="C14" s="5" t="n">
        <v>2096</v>
      </c>
    </row>
    <row r="15" spans="1:3">
      <c r="A15" s="4" t="s">
        <v>47</v>
      </c>
      <c r="B15" s="5" t="n">
        <v>172829</v>
      </c>
      <c r="C15" s="5" t="n">
        <v>150392</v>
      </c>
    </row>
    <row r="16" spans="1:3">
      <c r="A16" s="4" t="s">
        <v>48</v>
      </c>
      <c r="B16" s="5" t="n">
        <v>18846</v>
      </c>
      <c r="C16" s="5" t="n">
        <v>20676</v>
      </c>
    </row>
    <row r="17" spans="1:3">
      <c r="A17" s="4" t="s">
        <v>49</v>
      </c>
      <c r="B17" s="5" t="n">
        <v>213500</v>
      </c>
      <c r="C17" s="5" t="n">
        <v>231765</v>
      </c>
    </row>
    <row r="18" spans="1:3">
      <c r="A18" s="4" t="s">
        <v>50</v>
      </c>
      <c r="B18" s="5" t="n">
        <v>40437</v>
      </c>
      <c r="C18" s="5" t="n">
        <v>26649</v>
      </c>
    </row>
    <row r="19" spans="1:3">
      <c r="A19" s="4" t="s">
        <v>51</v>
      </c>
      <c r="B19" s="5" t="n">
        <v>4561050</v>
      </c>
      <c r="C19" s="5" t="n">
        <v>4485631</v>
      </c>
    </row>
    <row r="20" spans="1:3">
      <c r="A20" s="3" t="s">
        <v>52</v>
      </c>
    </row>
    <row r="21" spans="1:3">
      <c r="A21" s="4" t="s">
        <v>53</v>
      </c>
      <c r="B21" s="5" t="n">
        <v>1948047</v>
      </c>
      <c r="C21" s="5" t="n">
        <v>2491813</v>
      </c>
    </row>
    <row r="22" spans="1:3">
      <c r="A22" s="4" t="s">
        <v>54</v>
      </c>
      <c r="B22" s="5" t="n">
        <v>313885</v>
      </c>
      <c r="C22" s="5" t="n">
        <v>233988</v>
      </c>
    </row>
    <row r="23" spans="1:3">
      <c r="A23" s="4" t="s">
        <v>55</v>
      </c>
      <c r="B23" s="5" t="n">
        <v>0</v>
      </c>
      <c r="C23" s="5" t="n">
        <v>14119</v>
      </c>
    </row>
    <row r="24" spans="1:3">
      <c r="A24" s="4" t="s">
        <v>56</v>
      </c>
      <c r="B24" s="5" t="n">
        <v>2261932</v>
      </c>
      <c r="C24" s="5" t="n">
        <v>2739920</v>
      </c>
    </row>
    <row r="25" spans="1:3">
      <c r="A25" s="4" t="s">
        <v>57</v>
      </c>
      <c r="B25" s="4" t="s">
        <v>58</v>
      </c>
      <c r="C25" s="4" t="s">
        <v>58</v>
      </c>
    </row>
    <row r="26" spans="1:3">
      <c r="A26" s="4" t="s">
        <v>59</v>
      </c>
      <c r="B26" s="5" t="n">
        <v>144802</v>
      </c>
      <c r="C26" s="5" t="n">
        <v>126429</v>
      </c>
    </row>
    <row r="27" spans="1:3">
      <c r="A27" s="3" t="s">
        <v>60</v>
      </c>
    </row>
    <row r="28" spans="1:3">
      <c r="A28" s="4" t="s">
        <v>61</v>
      </c>
      <c r="B28" s="5" t="n">
        <v>28920</v>
      </c>
      <c r="C28" s="5" t="n">
        <v>29050</v>
      </c>
    </row>
    <row r="29" spans="1:3">
      <c r="A29" s="4" t="s">
        <v>62</v>
      </c>
      <c r="B29" s="5" t="n">
        <v>1017</v>
      </c>
      <c r="C29" s="5" t="n">
        <v>961</v>
      </c>
    </row>
    <row r="30" spans="1:3">
      <c r="A30" s="4" t="s">
        <v>63</v>
      </c>
      <c r="B30" s="5" t="n">
        <v>2850881</v>
      </c>
      <c r="C30" s="5" t="n">
        <v>2598242</v>
      </c>
    </row>
    <row r="31" spans="1:3">
      <c r="A31" s="4" t="s">
        <v>64</v>
      </c>
      <c r="B31" s="5" t="n">
        <v>-749412</v>
      </c>
      <c r="C31" s="5" t="n">
        <v>-1023135</v>
      </c>
    </row>
    <row r="32" spans="1:3">
      <c r="A32" s="4" t="s">
        <v>65</v>
      </c>
      <c r="B32" s="5" t="n">
        <v>4949</v>
      </c>
      <c r="C32" s="5" t="n">
        <v>-3811</v>
      </c>
    </row>
    <row r="33" spans="1:3">
      <c r="A33" s="4" t="s">
        <v>66</v>
      </c>
      <c r="B33" s="5" t="n">
        <v>2136355</v>
      </c>
      <c r="C33" s="5" t="n">
        <v>1601307</v>
      </c>
    </row>
    <row r="34" spans="1:3">
      <c r="A34" s="4" t="s">
        <v>67</v>
      </c>
      <c r="B34" s="5" t="n">
        <v>17961</v>
      </c>
      <c r="C34" s="5" t="n">
        <v>17975</v>
      </c>
    </row>
    <row r="35" spans="1:3">
      <c r="A35" s="4" t="s">
        <v>68</v>
      </c>
      <c r="B35" s="5" t="n">
        <v>2154316</v>
      </c>
      <c r="C35" s="5" t="n">
        <v>1619282</v>
      </c>
    </row>
    <row r="36" spans="1:3">
      <c r="A36" s="4" t="s">
        <v>69</v>
      </c>
      <c r="B36" s="5" t="n">
        <v>4561050</v>
      </c>
      <c r="C36" s="5" t="n">
        <v>4485631</v>
      </c>
    </row>
    <row r="37" spans="1:3">
      <c r="A37" s="4" t="s">
        <v>29</v>
      </c>
    </row>
    <row r="38" spans="1:3">
      <c r="A38" s="3" t="s">
        <v>34</v>
      </c>
    </row>
    <row r="39" spans="1:3">
      <c r="A39" s="4" t="s">
        <v>35</v>
      </c>
      <c r="B39" s="5" t="n">
        <v>474375</v>
      </c>
      <c r="C39" s="5" t="n">
        <v>443705</v>
      </c>
    </row>
    <row r="40" spans="1:3">
      <c r="A40" s="4" t="s">
        <v>36</v>
      </c>
      <c r="B40" s="5" t="n">
        <v>4313373</v>
      </c>
      <c r="C40" s="5" t="n">
        <v>4063328</v>
      </c>
    </row>
    <row r="41" spans="1:3">
      <c r="A41" s="4" t="s">
        <v>37</v>
      </c>
      <c r="B41" s="5" t="n">
        <v>279602</v>
      </c>
      <c r="C41" s="5" t="n">
        <v>194050</v>
      </c>
    </row>
    <row r="42" spans="1:3">
      <c r="A42" s="4" t="s">
        <v>38</v>
      </c>
      <c r="B42" s="5" t="n">
        <v>77355</v>
      </c>
      <c r="C42" s="5" t="n">
        <v>68244</v>
      </c>
    </row>
    <row r="43" spans="1:3">
      <c r="A43" s="4" t="s">
        <v>39</v>
      </c>
      <c r="B43" s="5" t="n">
        <v>5144705</v>
      </c>
      <c r="C43" s="5" t="n">
        <v>4769327</v>
      </c>
    </row>
    <row r="44" spans="1:3">
      <c r="A44" s="4" t="s">
        <v>40</v>
      </c>
      <c r="B44" s="5" t="n">
        <v>-1134103</v>
      </c>
      <c r="C44" s="5" t="n">
        <v>-1007104</v>
      </c>
    </row>
    <row r="45" spans="1:3">
      <c r="A45" s="4" t="s">
        <v>41</v>
      </c>
      <c r="B45" s="5" t="n">
        <v>4010602</v>
      </c>
      <c r="C45" s="5" t="n">
        <v>3762223</v>
      </c>
    </row>
    <row r="46" spans="1:3">
      <c r="A46" s="4" t="s">
        <v>42</v>
      </c>
      <c r="B46" s="5" t="n">
        <v>0</v>
      </c>
      <c r="C46" s="5" t="n">
        <v>240948</v>
      </c>
    </row>
    <row r="47" spans="1:3">
      <c r="A47" s="4" t="s">
        <v>43</v>
      </c>
      <c r="B47" s="5" t="n">
        <v>49490</v>
      </c>
      <c r="C47" s="5" t="n">
        <v>5036</v>
      </c>
    </row>
    <row r="48" spans="1:3">
      <c r="A48" s="4" t="s">
        <v>44</v>
      </c>
      <c r="B48" s="5" t="n">
        <v>29141</v>
      </c>
      <c r="C48" s="5" t="n">
        <v>16769</v>
      </c>
    </row>
    <row r="49" spans="1:3">
      <c r="A49" s="4" t="s">
        <v>45</v>
      </c>
      <c r="B49" s="5" t="n">
        <v>17372</v>
      </c>
      <c r="C49" s="5" t="n">
        <v>29077</v>
      </c>
    </row>
    <row r="50" spans="1:3">
      <c r="A50" s="4" t="s">
        <v>46</v>
      </c>
      <c r="B50" s="5" t="n">
        <v>8833</v>
      </c>
      <c r="C50" s="5" t="n">
        <v>2096</v>
      </c>
    </row>
    <row r="51" spans="1:3">
      <c r="A51" s="4" t="s">
        <v>47</v>
      </c>
      <c r="B51" s="5" t="n">
        <v>172829</v>
      </c>
      <c r="C51" s="5" t="n">
        <v>150392</v>
      </c>
    </row>
    <row r="52" spans="1:3">
      <c r="A52" s="4" t="s">
        <v>48</v>
      </c>
      <c r="B52" s="5" t="n">
        <v>18846</v>
      </c>
      <c r="C52" s="5" t="n">
        <v>20676</v>
      </c>
    </row>
    <row r="53" spans="1:3">
      <c r="A53" s="4" t="s">
        <v>49</v>
      </c>
      <c r="B53" s="5" t="n">
        <v>213500</v>
      </c>
      <c r="C53" s="5" t="n">
        <v>231765</v>
      </c>
    </row>
    <row r="54" spans="1:3">
      <c r="A54" s="4" t="s">
        <v>50</v>
      </c>
      <c r="B54" s="5" t="n">
        <v>40437</v>
      </c>
      <c r="C54" s="5" t="n">
        <v>26649</v>
      </c>
    </row>
    <row r="55" spans="1:3">
      <c r="A55" s="4" t="s">
        <v>51</v>
      </c>
      <c r="B55" s="5" t="n">
        <v>4561050</v>
      </c>
      <c r="C55" s="5" t="n">
        <v>4485631</v>
      </c>
    </row>
    <row r="56" spans="1:3">
      <c r="A56" s="3" t="s">
        <v>52</v>
      </c>
    </row>
    <row r="57" spans="1:3">
      <c r="A57" s="4" t="s">
        <v>53</v>
      </c>
      <c r="B57" s="5" t="n">
        <v>1948047</v>
      </c>
      <c r="C57" s="5" t="n">
        <v>2491813</v>
      </c>
    </row>
    <row r="58" spans="1:3">
      <c r="A58" s="4" t="s">
        <v>54</v>
      </c>
      <c r="B58" s="5" t="n">
        <v>313885</v>
      </c>
      <c r="C58" s="5" t="n">
        <v>233988</v>
      </c>
    </row>
    <row r="59" spans="1:3">
      <c r="A59" s="4" t="s">
        <v>55</v>
      </c>
      <c r="B59" s="5" t="n">
        <v>0</v>
      </c>
      <c r="C59" s="5" t="n">
        <v>14119</v>
      </c>
    </row>
    <row r="60" spans="1:3">
      <c r="A60" s="4" t="s">
        <v>56</v>
      </c>
      <c r="B60" s="5" t="n">
        <v>2261932</v>
      </c>
      <c r="C60" s="5" t="n">
        <v>2739920</v>
      </c>
    </row>
    <row r="61" spans="1:3">
      <c r="A61" s="4" t="s">
        <v>57</v>
      </c>
      <c r="B61" s="4" t="s">
        <v>58</v>
      </c>
      <c r="C61" s="4" t="s">
        <v>58</v>
      </c>
    </row>
    <row r="62" spans="1:3">
      <c r="A62" s="3" t="s">
        <v>70</v>
      </c>
    </row>
    <row r="63" spans="1:3">
      <c r="A63" s="4" t="s">
        <v>71</v>
      </c>
      <c r="B63" s="5" t="n">
        <v>144802</v>
      </c>
      <c r="C63" s="5" t="n">
        <v>126429</v>
      </c>
    </row>
    <row r="64" spans="1:3">
      <c r="A64" s="4" t="s">
        <v>72</v>
      </c>
      <c r="B64" s="5" t="n">
        <v>28920</v>
      </c>
      <c r="C64" s="5" t="n">
        <v>29050</v>
      </c>
    </row>
    <row r="65" spans="1:3">
      <c r="A65" s="4" t="s">
        <v>73</v>
      </c>
      <c r="B65" s="5" t="n">
        <v>173722</v>
      </c>
      <c r="C65" s="5" t="n">
        <v>155479</v>
      </c>
    </row>
    <row r="66" spans="1:3">
      <c r="A66" s="3" t="s">
        <v>60</v>
      </c>
    </row>
    <row r="67" spans="1:3">
      <c r="A67" s="4" t="s">
        <v>74</v>
      </c>
      <c r="B67" s="5" t="n">
        <v>21023</v>
      </c>
      <c r="C67" s="5" t="n">
        <v>15759</v>
      </c>
    </row>
    <row r="68" spans="1:3">
      <c r="A68" s="4" t="s">
        <v>75</v>
      </c>
      <c r="B68" s="5" t="n">
        <v>2081463</v>
      </c>
      <c r="C68" s="5" t="n">
        <v>1560309</v>
      </c>
    </row>
    <row r="69" spans="1:3">
      <c r="A69" s="4" t="s">
        <v>65</v>
      </c>
      <c r="B69" s="5" t="n">
        <v>4949</v>
      </c>
      <c r="C69" s="5" t="n">
        <v>-3811</v>
      </c>
    </row>
    <row r="70" spans="1:3">
      <c r="A70" s="4" t="s">
        <v>67</v>
      </c>
      <c r="B70" s="5" t="n">
        <v>17961</v>
      </c>
      <c r="C70" s="5" t="n">
        <v>17975</v>
      </c>
    </row>
    <row r="71" spans="1:3">
      <c r="A71" s="4" t="s">
        <v>68</v>
      </c>
      <c r="B71" s="5" t="n">
        <v>2125396</v>
      </c>
      <c r="C71" s="5" t="n">
        <v>1590232</v>
      </c>
    </row>
    <row r="72" spans="1:3">
      <c r="A72" s="4" t="s">
        <v>69</v>
      </c>
      <c r="B72" s="7" t="n">
        <v>4561050</v>
      </c>
      <c r="C72" s="7" t="n">
        <v>4485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3</v>
      </c>
    </row>
    <row r="2" spans="1:3">
      <c r="A2" s="3" t="s">
        <v>77</v>
      </c>
    </row>
    <row r="3" spans="1:3">
      <c r="A3" s="4" t="s">
        <v>78</v>
      </c>
      <c r="B3" s="7" t="n">
        <v>624</v>
      </c>
      <c r="C3" s="7" t="n">
        <v>928</v>
      </c>
    </row>
    <row r="4" spans="1:3">
      <c r="A4" s="4" t="s">
        <v>79</v>
      </c>
      <c r="B4" s="5" t="n">
        <v>105</v>
      </c>
      <c r="C4" s="5" t="n">
        <v>287</v>
      </c>
    </row>
    <row r="5" spans="1:3">
      <c r="A5" s="4" t="s">
        <v>80</v>
      </c>
      <c r="B5" s="5" t="n">
        <v>692</v>
      </c>
      <c r="C5" s="5" t="n">
        <v>257</v>
      </c>
    </row>
    <row r="6" spans="1:3">
      <c r="A6" s="4" t="s">
        <v>81</v>
      </c>
      <c r="B6" s="5" t="n">
        <v>140081</v>
      </c>
      <c r="C6" s="5" t="n">
        <v>115172</v>
      </c>
    </row>
    <row r="7" spans="1:3">
      <c r="A7" s="4" t="s">
        <v>82</v>
      </c>
      <c r="B7" s="7" t="n">
        <v>19904</v>
      </c>
      <c r="C7" s="7" t="n">
        <v>17830</v>
      </c>
    </row>
    <row r="8" spans="1:3">
      <c r="A8" s="3" t="s">
        <v>60</v>
      </c>
    </row>
    <row r="9" spans="1:3">
      <c r="A9" s="4" t="s">
        <v>83</v>
      </c>
      <c r="B9" s="8" t="n">
        <v>0.01</v>
      </c>
      <c r="C9" s="8" t="n">
        <v>0.01</v>
      </c>
    </row>
    <row r="10" spans="1:3">
      <c r="A10" s="4" t="s">
        <v>84</v>
      </c>
      <c r="B10" s="5" t="n">
        <v>50000000</v>
      </c>
      <c r="C10" s="5" t="n">
        <v>50000000</v>
      </c>
    </row>
    <row r="11" spans="1:3">
      <c r="A11" s="4" t="s">
        <v>85</v>
      </c>
      <c r="B11" s="7" t="n">
        <v>1000</v>
      </c>
      <c r="C11" s="7" t="n">
        <v>1000</v>
      </c>
    </row>
    <row r="12" spans="1:3">
      <c r="A12" s="4" t="s">
        <v>86</v>
      </c>
      <c r="B12" s="5" t="n">
        <v>28920</v>
      </c>
      <c r="C12" s="5" t="n">
        <v>29050</v>
      </c>
    </row>
    <row r="13" spans="1:3">
      <c r="A13" s="4" t="s">
        <v>87</v>
      </c>
      <c r="B13" s="5" t="n">
        <v>28920</v>
      </c>
      <c r="C13" s="5" t="n">
        <v>29050</v>
      </c>
    </row>
    <row r="14" spans="1:3">
      <c r="A14" s="4" t="s">
        <v>88</v>
      </c>
      <c r="B14" s="8" t="n">
        <v>0.01</v>
      </c>
      <c r="C14" s="8" t="n">
        <v>0.01</v>
      </c>
    </row>
    <row r="15" spans="1:3">
      <c r="A15" s="4" t="s">
        <v>89</v>
      </c>
      <c r="B15" s="5" t="n">
        <v>200000000</v>
      </c>
      <c r="C15" s="5" t="n">
        <v>200000000</v>
      </c>
    </row>
    <row r="16" spans="1:3">
      <c r="A16" s="4" t="s">
        <v>90</v>
      </c>
      <c r="B16" s="5" t="n">
        <v>101665554</v>
      </c>
      <c r="C16" s="5" t="n">
        <v>96091932</v>
      </c>
    </row>
    <row r="17" spans="1:3">
      <c r="A17" s="4" t="s">
        <v>91</v>
      </c>
      <c r="B17" s="5" t="n">
        <v>101665554</v>
      </c>
      <c r="C17" s="5" t="n">
        <v>96091932</v>
      </c>
    </row>
    <row r="18" spans="1:3">
      <c r="A18" s="4" t="s">
        <v>29</v>
      </c>
    </row>
    <row r="19" spans="1:3">
      <c r="A19" s="3" t="s">
        <v>77</v>
      </c>
    </row>
    <row r="20" spans="1:3">
      <c r="A20" s="4" t="s">
        <v>78</v>
      </c>
      <c r="B20" s="7" t="n">
        <v>624</v>
      </c>
      <c r="C20" s="7" t="n">
        <v>928</v>
      </c>
    </row>
    <row r="21" spans="1:3">
      <c r="A21" s="4" t="s">
        <v>79</v>
      </c>
      <c r="B21" s="5" t="n">
        <v>105</v>
      </c>
      <c r="C21" s="5" t="n">
        <v>287</v>
      </c>
    </row>
    <row r="22" spans="1:3">
      <c r="A22" s="4" t="s">
        <v>80</v>
      </c>
      <c r="B22" s="5" t="n">
        <v>692</v>
      </c>
      <c r="C22" s="5" t="n">
        <v>257</v>
      </c>
    </row>
    <row r="23" spans="1:3">
      <c r="A23" s="4" t="s">
        <v>81</v>
      </c>
      <c r="B23" s="5" t="n">
        <v>140081</v>
      </c>
      <c r="C23" s="5" t="n">
        <v>115172</v>
      </c>
    </row>
    <row r="24" spans="1:3">
      <c r="A24" s="4" t="s">
        <v>82</v>
      </c>
      <c r="B24" s="7" t="n">
        <v>19904</v>
      </c>
      <c r="C24" s="7" t="n">
        <v>17830</v>
      </c>
    </row>
    <row r="25" spans="1:3">
      <c r="A25" s="3" t="s">
        <v>70</v>
      </c>
    </row>
    <row r="26" spans="1:3">
      <c r="A26" s="4" t="s">
        <v>92</v>
      </c>
      <c r="B26" s="5" t="n">
        <v>2838704</v>
      </c>
      <c r="C26" s="5" t="n">
        <v>2899752</v>
      </c>
    </row>
    <row r="27" spans="1:3">
      <c r="A27" s="4" t="s">
        <v>93</v>
      </c>
      <c r="B27" s="7" t="n">
        <v>1000</v>
      </c>
      <c r="C27" s="7" t="n">
        <v>1000</v>
      </c>
    </row>
    <row r="28" spans="1:3">
      <c r="A28" s="4" t="s">
        <v>94</v>
      </c>
      <c r="B28" s="5" t="n">
        <v>28920</v>
      </c>
      <c r="C28" s="5" t="n">
        <v>29050</v>
      </c>
    </row>
    <row r="29" spans="1:3">
      <c r="A29" s="4" t="s">
        <v>95</v>
      </c>
      <c r="B29" s="5" t="n">
        <v>28920</v>
      </c>
      <c r="C29" s="5" t="n">
        <v>29050</v>
      </c>
    </row>
    <row r="30" spans="1:3">
      <c r="A30" s="3" t="s">
        <v>96</v>
      </c>
    </row>
    <row r="31" spans="1:3">
      <c r="A31" s="4" t="s">
        <v>97</v>
      </c>
      <c r="B31" s="5" t="n">
        <v>1040954</v>
      </c>
      <c r="C31" s="5" t="n">
        <v>985829</v>
      </c>
    </row>
    <row r="32" spans="1:3">
      <c r="A32" s="4" t="s">
        <v>98</v>
      </c>
      <c r="B32" s="5" t="n">
        <v>100215791</v>
      </c>
      <c r="C32" s="5" t="n">
        <v>94697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30</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85</v>
      </c>
      <c r="B18" s="4" t="s">
        <v>386</v>
      </c>
    </row>
    <row r="19" spans="1:2">
      <c r="A19" s="4" t="s">
        <v>301</v>
      </c>
      <c r="B19" s="4" t="s">
        <v>387</v>
      </c>
    </row>
    <row r="20" spans="1:2">
      <c r="A20" s="4" t="s">
        <v>388</v>
      </c>
      <c r="B20" s="4" t="s">
        <v>389</v>
      </c>
    </row>
    <row r="21" spans="1:2">
      <c r="A21" s="4" t="s">
        <v>390</v>
      </c>
      <c r="B21"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9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0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308</v>
      </c>
    </row>
    <row r="4" spans="1:2">
      <c r="A4" s="4" t="s">
        <v>425</v>
      </c>
      <c r="B4"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2</v>
      </c>
    </row>
    <row r="3" spans="1:2">
      <c r="A3" s="3" t="s">
        <v>31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9</v>
      </c>
      <c r="C1" s="2" t="s">
        <v>1</v>
      </c>
    </row>
    <row r="2" spans="1:6">
      <c r="C2" s="2" t="s">
        <v>2</v>
      </c>
      <c r="E2" s="2" t="s">
        <v>33</v>
      </c>
      <c r="F2" s="2" t="s">
        <v>100</v>
      </c>
    </row>
    <row r="3" spans="1:6">
      <c r="A3" s="4" t="s">
        <v>101</v>
      </c>
      <c r="C3" s="7" t="n">
        <v>665634</v>
      </c>
      <c r="E3" s="7" t="n">
        <v>604671</v>
      </c>
      <c r="F3" s="7" t="n">
        <v>555871</v>
      </c>
    </row>
    <row r="4" spans="1:6">
      <c r="A4" s="3" t="s">
        <v>102</v>
      </c>
    </row>
    <row r="5" spans="1:6">
      <c r="A5" s="4" t="s">
        <v>103</v>
      </c>
      <c r="C5" s="5" t="n">
        <v>231085</v>
      </c>
      <c r="E5" s="5" t="n">
        <v>215941</v>
      </c>
      <c r="F5" s="5" t="n">
        <v>205884</v>
      </c>
    </row>
    <row r="6" spans="1:6">
      <c r="A6" s="4" t="s">
        <v>104</v>
      </c>
      <c r="C6" s="5" t="n">
        <v>220140</v>
      </c>
      <c r="E6" s="5" t="n">
        <v>201918</v>
      </c>
      <c r="F6" s="5" t="n">
        <v>180637</v>
      </c>
    </row>
    <row r="7" spans="1:6">
      <c r="A7" s="4" t="s">
        <v>105</v>
      </c>
      <c r="C7" s="5" t="n">
        <v>0</v>
      </c>
      <c r="E7" s="5" t="n">
        <v>0</v>
      </c>
      <c r="F7" s="5" t="n">
        <v>588</v>
      </c>
    </row>
    <row r="8" spans="1:6">
      <c r="A8" s="4" t="s">
        <v>106</v>
      </c>
      <c r="C8" s="5" t="n">
        <v>38153</v>
      </c>
      <c r="E8" s="5" t="n">
        <v>37642</v>
      </c>
      <c r="F8" s="5" t="n">
        <v>35258</v>
      </c>
    </row>
    <row r="9" spans="1:6">
      <c r="A9" s="4" t="s">
        <v>107</v>
      </c>
      <c r="C9" s="5" t="n">
        <v>489378</v>
      </c>
      <c r="E9" s="5" t="n">
        <v>455501</v>
      </c>
      <c r="F9" s="5" t="n">
        <v>422367</v>
      </c>
    </row>
    <row r="10" spans="1:6">
      <c r="A10" s="3" t="s">
        <v>108</v>
      </c>
    </row>
    <row r="11" spans="1:6">
      <c r="A11" s="4" t="s">
        <v>109</v>
      </c>
      <c r="C11" s="5" t="n">
        <v>73142</v>
      </c>
      <c r="E11" s="5" t="n">
        <v>82245</v>
      </c>
      <c r="F11" s="5" t="n">
        <v>82287</v>
      </c>
    </row>
    <row r="12" spans="1:6">
      <c r="A12" s="4" t="s">
        <v>110</v>
      </c>
      <c r="C12" s="5" t="n">
        <v>3506</v>
      </c>
      <c r="E12" s="5" t="n">
        <v>3645</v>
      </c>
      <c r="F12" s="5" t="n">
        <v>3082</v>
      </c>
    </row>
    <row r="13" spans="1:6">
      <c r="A13" s="4" t="s">
        <v>111</v>
      </c>
      <c r="C13" s="5" t="n">
        <v>0</v>
      </c>
      <c r="E13" s="5" t="n">
        <v>162</v>
      </c>
      <c r="F13" s="5" t="n">
        <v>-242</v>
      </c>
    </row>
    <row r="14" spans="1:6">
      <c r="A14" s="4" t="s">
        <v>112</v>
      </c>
      <c r="C14" s="5" t="n">
        <v>76648</v>
      </c>
      <c r="E14" s="5" t="n">
        <v>86052</v>
      </c>
      <c r="F14" s="5" t="n">
        <v>85127</v>
      </c>
    </row>
    <row r="15" spans="1:6">
      <c r="A15" s="3" t="s">
        <v>113</v>
      </c>
    </row>
    <row r="16" spans="1:6">
      <c r="A16" s="4" t="s">
        <v>114</v>
      </c>
      <c r="C16" s="5" t="n">
        <v>2338</v>
      </c>
      <c r="E16" s="5" t="n">
        <v>1969</v>
      </c>
      <c r="F16" s="5" t="n">
        <v>2739</v>
      </c>
    </row>
    <row r="17" spans="1:6">
      <c r="A17" s="4" t="s">
        <v>115</v>
      </c>
      <c r="C17" s="5" t="n">
        <v>0</v>
      </c>
      <c r="E17" s="5" t="n">
        <v>-243</v>
      </c>
      <c r="F17" s="5" t="n">
        <v>-308</v>
      </c>
    </row>
    <row r="18" spans="1:6">
      <c r="A18" s="4" t="s">
        <v>116</v>
      </c>
      <c r="C18" s="5" t="n">
        <v>2338</v>
      </c>
      <c r="E18" s="5" t="n">
        <v>1726</v>
      </c>
      <c r="F18" s="5" t="n">
        <v>2431</v>
      </c>
    </row>
    <row r="19" spans="1:6">
      <c r="A19" s="4" t="s">
        <v>117</v>
      </c>
      <c r="C19" s="5" t="n">
        <v>101946</v>
      </c>
      <c r="E19" s="5" t="n">
        <v>64844</v>
      </c>
      <c r="F19" s="5" t="n">
        <v>50808</v>
      </c>
    </row>
    <row r="20" spans="1:6">
      <c r="A20" s="4" t="s">
        <v>118</v>
      </c>
      <c r="C20" s="5" t="n">
        <v>14807</v>
      </c>
      <c r="E20" s="5" t="n">
        <v>11444</v>
      </c>
      <c r="F20" s="5" t="n">
        <v>44352</v>
      </c>
    </row>
    <row r="21" spans="1:6">
      <c r="A21" s="4" t="s">
        <v>119</v>
      </c>
      <c r="C21" s="5" t="n">
        <v>0</v>
      </c>
      <c r="E21" s="5" t="n">
        <v>4155</v>
      </c>
      <c r="F21" s="5" t="n">
        <v>0</v>
      </c>
    </row>
    <row r="22" spans="1:6">
      <c r="A22" s="4" t="s">
        <v>120</v>
      </c>
      <c r="C22" s="5" t="n">
        <v>5793</v>
      </c>
      <c r="E22" s="5" t="n">
        <v>5078</v>
      </c>
      <c r="F22" s="5" t="n">
        <v>1827</v>
      </c>
    </row>
    <row r="23" spans="1:6">
      <c r="A23" s="4" t="s">
        <v>121</v>
      </c>
      <c r="C23" s="5" t="n">
        <v>122546</v>
      </c>
      <c r="E23" s="5" t="n">
        <v>85521</v>
      </c>
      <c r="F23" s="5" t="n">
        <v>96987</v>
      </c>
    </row>
    <row r="24" spans="1:6">
      <c r="A24" s="3" t="s">
        <v>122</v>
      </c>
    </row>
    <row r="25" spans="1:6">
      <c r="A25" s="4" t="s">
        <v>123</v>
      </c>
      <c r="C25" s="5" t="n">
        <v>4097</v>
      </c>
      <c r="E25" s="5" t="n">
        <v>15739</v>
      </c>
      <c r="F25" s="5" t="n">
        <v>18601</v>
      </c>
    </row>
    <row r="26" spans="1:6">
      <c r="A26" s="4" t="s">
        <v>124</v>
      </c>
      <c r="C26" s="5" t="n">
        <v>414496</v>
      </c>
      <c r="E26" s="5" t="n">
        <v>0</v>
      </c>
      <c r="F26" s="5" t="n">
        <v>384</v>
      </c>
    </row>
    <row r="27" spans="1:6">
      <c r="A27" s="4" t="s">
        <v>125</v>
      </c>
      <c r="C27" s="5" t="n">
        <v>418593</v>
      </c>
      <c r="D27" s="4" t="s">
        <v>126</v>
      </c>
      <c r="E27" s="5" t="n">
        <v>15739</v>
      </c>
      <c r="F27" s="5" t="n">
        <v>18985</v>
      </c>
    </row>
    <row r="28" spans="1:6">
      <c r="A28" s="4" t="s">
        <v>127</v>
      </c>
      <c r="C28" s="5" t="n">
        <v>541139</v>
      </c>
      <c r="E28" s="5" t="n">
        <v>101260</v>
      </c>
      <c r="F28" s="5" t="n">
        <v>115972</v>
      </c>
    </row>
    <row r="29" spans="1:6">
      <c r="A29" s="4" t="s">
        <v>128</v>
      </c>
      <c r="C29" s="5" t="n">
        <v>-15596</v>
      </c>
      <c r="E29" s="5" t="n">
        <v>-2918</v>
      </c>
      <c r="F29" s="5" t="n">
        <v>-3542</v>
      </c>
    </row>
    <row r="30" spans="1:6">
      <c r="A30" s="4" t="s">
        <v>129</v>
      </c>
      <c r="C30" s="5" t="n">
        <v>-1253</v>
      </c>
      <c r="E30" s="5" t="n">
        <v>-1264</v>
      </c>
      <c r="F30" s="5" t="n">
        <v>-1466</v>
      </c>
    </row>
    <row r="31" spans="1:6">
      <c r="A31" s="4" t="s">
        <v>130</v>
      </c>
      <c r="C31" s="5" t="n">
        <v>-2501</v>
      </c>
      <c r="E31" s="5" t="n">
        <v>-2506</v>
      </c>
      <c r="F31" s="5" t="n">
        <v>-2507</v>
      </c>
    </row>
    <row r="32" spans="1:6">
      <c r="A32" s="4" t="s">
        <v>131</v>
      </c>
      <c r="C32" s="7" t="n">
        <v>521789</v>
      </c>
      <c r="E32" s="7" t="n">
        <v>94572</v>
      </c>
      <c r="F32" s="7" t="n">
        <v>108457</v>
      </c>
    </row>
    <row r="33" spans="1:6">
      <c r="A33" s="3" t="s">
        <v>132</v>
      </c>
    </row>
    <row r="34" spans="1:6">
      <c r="A34" s="4" t="s">
        <v>133</v>
      </c>
      <c r="C34" s="8" t="n">
        <v>1.17</v>
      </c>
      <c r="E34" s="8" t="n">
        <v>0.84</v>
      </c>
      <c r="F34" s="7" t="n">
        <v>1</v>
      </c>
    </row>
    <row r="35" spans="1:6">
      <c r="A35" s="4" t="s">
        <v>134</v>
      </c>
      <c r="C35" s="9" t="n">
        <v>4.13</v>
      </c>
      <c r="E35" s="9" t="n">
        <v>0.16</v>
      </c>
      <c r="F35" s="9" t="n">
        <v>0.2</v>
      </c>
    </row>
    <row r="36" spans="1:6">
      <c r="A36" s="4" t="s">
        <v>135</v>
      </c>
      <c r="C36" s="8" t="n">
        <v>5.3</v>
      </c>
      <c r="E36" s="7" t="n">
        <v>1</v>
      </c>
      <c r="F36" s="8" t="n">
        <v>1.2</v>
      </c>
    </row>
    <row r="37" spans="1:6">
      <c r="A37" s="4" t="s">
        <v>136</v>
      </c>
      <c r="C37" s="5" t="n">
        <v>98439</v>
      </c>
      <c r="E37" s="5" t="n">
        <v>94404</v>
      </c>
      <c r="F37" s="5" t="n">
        <v>90743</v>
      </c>
    </row>
    <row r="38" spans="1:6">
      <c r="A38" s="3" t="s">
        <v>137</v>
      </c>
    </row>
    <row r="39" spans="1:6">
      <c r="A39" s="4" t="s">
        <v>133</v>
      </c>
      <c r="C39" s="8" t="n">
        <v>1.17</v>
      </c>
      <c r="E39" s="8" t="n">
        <v>0.84</v>
      </c>
      <c r="F39" s="8" t="n">
        <v>0.99</v>
      </c>
    </row>
    <row r="40" spans="1:6">
      <c r="A40" s="4" t="s">
        <v>134</v>
      </c>
      <c r="C40" s="9" t="n">
        <v>4.13</v>
      </c>
      <c r="E40" s="9" t="n">
        <v>0.16</v>
      </c>
      <c r="F40" s="9" t="n">
        <v>0.2</v>
      </c>
    </row>
    <row r="41" spans="1:6">
      <c r="A41" s="4" t="s">
        <v>135</v>
      </c>
      <c r="C41" s="8" t="n">
        <v>5.3</v>
      </c>
      <c r="E41" s="7" t="n">
        <v>1</v>
      </c>
      <c r="F41" s="8" t="n">
        <v>1.19</v>
      </c>
    </row>
    <row r="42" spans="1:6">
      <c r="A42" s="4" t="s">
        <v>138</v>
      </c>
      <c r="B42" s="4" t="s">
        <v>139</v>
      </c>
      <c r="C42" s="5" t="n">
        <v>101398</v>
      </c>
      <c r="E42" s="5" t="n">
        <v>97406</v>
      </c>
      <c r="F42" s="5" t="n">
        <v>93800</v>
      </c>
    </row>
    <row r="43" spans="1:6">
      <c r="A43" s="3" t="s">
        <v>140</v>
      </c>
    </row>
    <row r="44" spans="1:6">
      <c r="A44" s="4" t="s">
        <v>141</v>
      </c>
      <c r="C44" s="7" t="n">
        <v>115461</v>
      </c>
      <c r="E44" s="7" t="n">
        <v>79308</v>
      </c>
      <c r="F44" s="7" t="n">
        <v>90069</v>
      </c>
    </row>
    <row r="45" spans="1:6">
      <c r="A45" s="4" t="s">
        <v>142</v>
      </c>
      <c r="C45" s="5" t="n">
        <v>406328</v>
      </c>
      <c r="E45" s="5" t="n">
        <v>15264</v>
      </c>
      <c r="F45" s="5" t="n">
        <v>18388</v>
      </c>
    </row>
    <row r="46" spans="1:6">
      <c r="A46" s="4" t="s">
        <v>131</v>
      </c>
      <c r="C46" s="5" t="n">
        <v>521789</v>
      </c>
      <c r="E46" s="5" t="n">
        <v>94572</v>
      </c>
      <c r="F46" s="5" t="n">
        <v>108457</v>
      </c>
    </row>
    <row r="47" spans="1:6">
      <c r="A47" s="4" t="s">
        <v>29</v>
      </c>
    </row>
    <row r="48" spans="1:6">
      <c r="A48" s="4" t="s">
        <v>101</v>
      </c>
      <c r="C48" s="5" t="n">
        <v>665634</v>
      </c>
      <c r="E48" s="5" t="n">
        <v>604671</v>
      </c>
      <c r="F48" s="5" t="n">
        <v>555871</v>
      </c>
    </row>
    <row r="49" spans="1:6">
      <c r="A49" s="3" t="s">
        <v>102</v>
      </c>
    </row>
    <row r="50" spans="1:6">
      <c r="A50" s="4" t="s">
        <v>103</v>
      </c>
      <c r="C50" s="5" t="n">
        <v>231085</v>
      </c>
      <c r="E50" s="5" t="n">
        <v>215941</v>
      </c>
      <c r="F50" s="5" t="n">
        <v>205835</v>
      </c>
    </row>
    <row r="51" spans="1:6">
      <c r="A51" s="4" t="s">
        <v>104</v>
      </c>
      <c r="C51" s="5" t="n">
        <v>220140</v>
      </c>
      <c r="E51" s="5" t="n">
        <v>201918</v>
      </c>
      <c r="F51" s="5" t="n">
        <v>180637</v>
      </c>
    </row>
    <row r="52" spans="1:6">
      <c r="A52" s="4" t="s">
        <v>105</v>
      </c>
      <c r="C52" s="5" t="n">
        <v>0</v>
      </c>
      <c r="E52" s="5" t="n">
        <v>0</v>
      </c>
      <c r="F52" s="5" t="n">
        <v>588</v>
      </c>
    </row>
    <row r="53" spans="1:6">
      <c r="A53" s="4" t="s">
        <v>106</v>
      </c>
      <c r="C53" s="5" t="n">
        <v>38153</v>
      </c>
      <c r="E53" s="5" t="n">
        <v>37642</v>
      </c>
      <c r="F53" s="5" t="n">
        <v>35307</v>
      </c>
    </row>
    <row r="54" spans="1:6">
      <c r="A54" s="4" t="s">
        <v>107</v>
      </c>
      <c r="C54" s="5" t="n">
        <v>489378</v>
      </c>
      <c r="E54" s="5" t="n">
        <v>455501</v>
      </c>
      <c r="F54" s="5" t="n">
        <v>422367</v>
      </c>
    </row>
    <row r="55" spans="1:6">
      <c r="A55" s="3" t="s">
        <v>108</v>
      </c>
    </row>
    <row r="56" spans="1:6">
      <c r="A56" s="4" t="s">
        <v>109</v>
      </c>
      <c r="C56" s="5" t="n">
        <v>73142</v>
      </c>
      <c r="E56" s="5" t="n">
        <v>82245</v>
      </c>
      <c r="F56" s="5" t="n">
        <v>82287</v>
      </c>
    </row>
    <row r="57" spans="1:6">
      <c r="A57" s="4" t="s">
        <v>110</v>
      </c>
      <c r="C57" s="5" t="n">
        <v>3506</v>
      </c>
      <c r="E57" s="5" t="n">
        <v>3645</v>
      </c>
      <c r="F57" s="5" t="n">
        <v>3082</v>
      </c>
    </row>
    <row r="58" spans="1:6">
      <c r="A58" s="4" t="s">
        <v>111</v>
      </c>
      <c r="C58" s="5" t="n">
        <v>0</v>
      </c>
      <c r="E58" s="5" t="n">
        <v>162</v>
      </c>
      <c r="F58" s="5" t="n">
        <v>-242</v>
      </c>
    </row>
    <row r="59" spans="1:6">
      <c r="A59" s="4" t="s">
        <v>112</v>
      </c>
      <c r="C59" s="5" t="n">
        <v>76648</v>
      </c>
      <c r="E59" s="5" t="n">
        <v>86052</v>
      </c>
      <c r="F59" s="5" t="n">
        <v>85127</v>
      </c>
    </row>
    <row r="60" spans="1:6">
      <c r="A60" s="3" t="s">
        <v>113</v>
      </c>
    </row>
    <row r="61" spans="1:6">
      <c r="A61" s="4" t="s">
        <v>114</v>
      </c>
      <c r="C61" s="5" t="n">
        <v>2338</v>
      </c>
      <c r="E61" s="5" t="n">
        <v>1969</v>
      </c>
      <c r="F61" s="5" t="n">
        <v>2739</v>
      </c>
    </row>
    <row r="62" spans="1:6">
      <c r="A62" s="4" t="s">
        <v>115</v>
      </c>
      <c r="C62" s="5" t="n">
        <v>0</v>
      </c>
      <c r="E62" s="5" t="n">
        <v>-243</v>
      </c>
      <c r="F62" s="5" t="n">
        <v>-308</v>
      </c>
    </row>
    <row r="63" spans="1:6">
      <c r="A63" s="4" t="s">
        <v>116</v>
      </c>
      <c r="C63" s="5" t="n">
        <v>2338</v>
      </c>
      <c r="E63" s="5" t="n">
        <v>1726</v>
      </c>
      <c r="F63" s="5" t="n">
        <v>2431</v>
      </c>
    </row>
    <row r="64" spans="1:6">
      <c r="A64" s="4" t="s">
        <v>117</v>
      </c>
      <c r="C64" s="5" t="n">
        <v>101946</v>
      </c>
      <c r="E64" s="5" t="n">
        <v>64844</v>
      </c>
      <c r="F64" s="5" t="n">
        <v>50808</v>
      </c>
    </row>
    <row r="65" spans="1:6">
      <c r="A65" s="4" t="s">
        <v>118</v>
      </c>
      <c r="C65" s="5" t="n">
        <v>14807</v>
      </c>
      <c r="E65" s="5" t="n">
        <v>11444</v>
      </c>
      <c r="F65" s="5" t="n">
        <v>44352</v>
      </c>
    </row>
    <row r="66" spans="1:6">
      <c r="A66" s="4" t="s">
        <v>119</v>
      </c>
      <c r="C66" s="5" t="n">
        <v>0</v>
      </c>
      <c r="E66" s="5" t="n">
        <v>4155</v>
      </c>
      <c r="F66" s="5" t="n">
        <v>0</v>
      </c>
    </row>
    <row r="67" spans="1:6">
      <c r="A67" s="4" t="s">
        <v>120</v>
      </c>
      <c r="C67" s="5" t="n">
        <v>5793</v>
      </c>
      <c r="E67" s="5" t="n">
        <v>5078</v>
      </c>
      <c r="F67" s="5" t="n">
        <v>1827</v>
      </c>
    </row>
    <row r="68" spans="1:6">
      <c r="A68" s="4" t="s">
        <v>121</v>
      </c>
      <c r="C68" s="5" t="n">
        <v>122546</v>
      </c>
      <c r="E68" s="5" t="n">
        <v>85521</v>
      </c>
      <c r="F68" s="5" t="n">
        <v>96987</v>
      </c>
    </row>
    <row r="69" spans="1:6">
      <c r="A69" s="3" t="s">
        <v>122</v>
      </c>
    </row>
    <row r="70" spans="1:6">
      <c r="A70" s="4" t="s">
        <v>123</v>
      </c>
      <c r="C70" s="5" t="n">
        <v>4097</v>
      </c>
      <c r="E70" s="5" t="n">
        <v>15739</v>
      </c>
      <c r="F70" s="5" t="n">
        <v>18601</v>
      </c>
    </row>
    <row r="71" spans="1:6">
      <c r="A71" s="4" t="s">
        <v>124</v>
      </c>
      <c r="C71" s="5" t="n">
        <v>414496</v>
      </c>
      <c r="E71" s="5" t="n">
        <v>0</v>
      </c>
      <c r="F71" s="5" t="n">
        <v>384</v>
      </c>
    </row>
    <row r="72" spans="1:6">
      <c r="A72" s="4" t="s">
        <v>125</v>
      </c>
      <c r="C72" s="5" t="n">
        <v>418593</v>
      </c>
      <c r="D72" s="4" t="s">
        <v>126</v>
      </c>
      <c r="E72" s="5" t="n">
        <v>15739</v>
      </c>
      <c r="F72" s="5" t="n">
        <v>18985</v>
      </c>
    </row>
    <row r="73" spans="1:6">
      <c r="A73" s="4" t="s">
        <v>127</v>
      </c>
      <c r="C73" s="5" t="n">
        <v>541139</v>
      </c>
      <c r="E73" s="5" t="n">
        <v>101260</v>
      </c>
      <c r="F73" s="5" t="n">
        <v>115972</v>
      </c>
    </row>
    <row r="74" spans="1:6">
      <c r="A74" s="4" t="s">
        <v>129</v>
      </c>
      <c r="C74" s="5" t="n">
        <v>-1253</v>
      </c>
      <c r="E74" s="5" t="n">
        <v>-1264</v>
      </c>
      <c r="F74" s="5" t="n">
        <v>-1466</v>
      </c>
    </row>
    <row r="75" spans="1:6">
      <c r="A75" s="4" t="s">
        <v>143</v>
      </c>
      <c r="C75" s="5" t="n">
        <v>-2501</v>
      </c>
      <c r="E75" s="5" t="n">
        <v>-2506</v>
      </c>
      <c r="F75" s="5" t="n">
        <v>-2507</v>
      </c>
    </row>
    <row r="76" spans="1:6">
      <c r="A76" s="4" t="s">
        <v>144</v>
      </c>
      <c r="C76" s="7" t="n">
        <v>537385</v>
      </c>
      <c r="E76" s="7" t="n">
        <v>97490</v>
      </c>
      <c r="F76" s="7" t="n">
        <v>111999</v>
      </c>
    </row>
    <row r="77" spans="1:6">
      <c r="A77" s="3" t="s">
        <v>145</v>
      </c>
    </row>
    <row r="78" spans="1:6">
      <c r="A78" s="4" t="s">
        <v>146</v>
      </c>
      <c r="C78" s="8" t="n">
        <v>1.18</v>
      </c>
      <c r="E78" s="8" t="n">
        <v>0.84</v>
      </c>
      <c r="F78" s="7" t="n">
        <v>1</v>
      </c>
    </row>
    <row r="79" spans="1:6">
      <c r="A79" s="4" t="s">
        <v>147</v>
      </c>
      <c r="C79" s="9" t="n">
        <v>4.15</v>
      </c>
      <c r="E79" s="9" t="n">
        <v>0.17</v>
      </c>
      <c r="F79" s="9" t="n">
        <v>0.2</v>
      </c>
    </row>
    <row r="80" spans="1:6">
      <c r="A80" s="4" t="s">
        <v>148</v>
      </c>
      <c r="C80" s="8" t="n">
        <v>5.33</v>
      </c>
      <c r="E80" s="8" t="n">
        <v>1.01</v>
      </c>
      <c r="F80" s="8" t="n">
        <v>1.2</v>
      </c>
    </row>
    <row r="81" spans="1:6">
      <c r="A81" s="4" t="s">
        <v>149</v>
      </c>
      <c r="C81" s="5" t="n">
        <v>100902</v>
      </c>
      <c r="E81" s="5" t="n">
        <v>96910</v>
      </c>
      <c r="F81" s="5" t="n">
        <v>93272</v>
      </c>
    </row>
    <row r="82" spans="1:6">
      <c r="A82" s="3" t="s">
        <v>150</v>
      </c>
    </row>
    <row r="83" spans="1:6">
      <c r="A83" s="4" t="s">
        <v>146</v>
      </c>
      <c r="C83" s="8" t="n">
        <v>1.18</v>
      </c>
      <c r="E83" s="8" t="n">
        <v>0.84</v>
      </c>
      <c r="F83" s="7" t="n">
        <v>1</v>
      </c>
    </row>
    <row r="84" spans="1:6">
      <c r="A84" s="4" t="s">
        <v>147</v>
      </c>
      <c r="C84" s="9" t="n">
        <v>4.14</v>
      </c>
      <c r="E84" s="9" t="n">
        <v>0.17</v>
      </c>
      <c r="F84" s="9" t="n">
        <v>0.2</v>
      </c>
    </row>
    <row r="85" spans="1:6">
      <c r="A85" s="4" t="s">
        <v>148</v>
      </c>
      <c r="C85" s="8" t="n">
        <v>5.32</v>
      </c>
      <c r="E85" s="8" t="n">
        <v>1.01</v>
      </c>
      <c r="F85" s="8" t="n">
        <v>1.2</v>
      </c>
    </row>
    <row r="86" spans="1:6">
      <c r="A86" s="4" t="s">
        <v>151</v>
      </c>
      <c r="B86" s="4" t="s">
        <v>152</v>
      </c>
      <c r="C86" s="5" t="n">
        <v>100989</v>
      </c>
      <c r="E86" s="5" t="n">
        <v>96997</v>
      </c>
      <c r="F86" s="5" t="n">
        <v>93391</v>
      </c>
    </row>
    <row r="87" spans="1:6">
      <c r="A87" s="3" t="s">
        <v>153</v>
      </c>
    </row>
    <row r="88" spans="1:6">
      <c r="A88" s="4" t="s">
        <v>154</v>
      </c>
      <c r="C88" s="7" t="n">
        <v>118792</v>
      </c>
      <c r="E88" s="7" t="n">
        <v>81751</v>
      </c>
      <c r="F88" s="7" t="n">
        <v>93014</v>
      </c>
    </row>
    <row r="89" spans="1:6">
      <c r="A89" s="4" t="s">
        <v>125</v>
      </c>
      <c r="C89" s="5" t="n">
        <v>418593</v>
      </c>
      <c r="D89" s="4" t="s">
        <v>126</v>
      </c>
      <c r="E89" s="5" t="n">
        <v>15739</v>
      </c>
      <c r="F89" s="5" t="n">
        <v>18985</v>
      </c>
    </row>
    <row r="90" spans="1:6">
      <c r="A90" s="4" t="s">
        <v>144</v>
      </c>
      <c r="C90" s="7" t="n">
        <v>537385</v>
      </c>
      <c r="E90" s="7" t="n">
        <v>97490</v>
      </c>
      <c r="F90" s="7" t="n">
        <v>111999</v>
      </c>
    </row>
    <row r="91" spans="1:6"/>
    <row r="92" spans="1:6">
      <c r="A92" s="4" t="s">
        <v>126</v>
      </c>
      <c r="B92" s="4" t="s">
        <v>155</v>
      </c>
    </row>
    <row r="93" spans="1:6">
      <c r="A93" s="4" t="s">
        <v>139</v>
      </c>
      <c r="B93" s="4" t="s">
        <v>156</v>
      </c>
    </row>
    <row r="94" spans="1:6">
      <c r="A94" s="4" t="s">
        <v>152</v>
      </c>
      <c r="B94" s="4" t="s">
        <v>157</v>
      </c>
    </row>
  </sheetData>
  <mergeCells count="7">
    <mergeCell ref="A1:B2"/>
    <mergeCell ref="C1:F1"/>
    <mergeCell ref="C2:D2"/>
    <mergeCell ref="A91:E91"/>
    <mergeCell ref="B92:E92"/>
    <mergeCell ref="B93:E93"/>
    <mergeCell ref="B94:E9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441</v>
      </c>
    </row>
    <row r="4" spans="1:2">
      <c r="A4" s="4" t="s">
        <v>442</v>
      </c>
      <c r="B4" s="4" t="s">
        <v>443</v>
      </c>
    </row>
    <row r="5" spans="1:2">
      <c r="A5" s="4" t="s">
        <v>172</v>
      </c>
    </row>
    <row r="6" spans="1:2">
      <c r="A6" s="3" t="s">
        <v>441</v>
      </c>
    </row>
    <row r="7" spans="1:2">
      <c r="A7" s="4" t="s">
        <v>444</v>
      </c>
      <c r="B7" s="4" t="s">
        <v>445</v>
      </c>
    </row>
    <row r="8" spans="1:2">
      <c r="A8" s="4" t="s">
        <v>446</v>
      </c>
    </row>
    <row r="9" spans="1:2">
      <c r="A9" s="3" t="s">
        <v>441</v>
      </c>
    </row>
    <row r="10" spans="1:2">
      <c r="A10" s="4" t="s">
        <v>444</v>
      </c>
      <c r="B10" s="4" t="s">
        <v>447</v>
      </c>
    </row>
    <row r="11" spans="1:2">
      <c r="A11" s="4" t="s">
        <v>29</v>
      </c>
    </row>
    <row r="12" spans="1:2">
      <c r="A12" s="3" t="s">
        <v>441</v>
      </c>
    </row>
    <row r="13" spans="1:2">
      <c r="A13" s="4" t="s">
        <v>442</v>
      </c>
      <c r="B13"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43</v>
      </c>
    </row>
    <row r="5" spans="1:2">
      <c r="A5" s="4" t="s">
        <v>452</v>
      </c>
      <c r="B5" s="4" t="s">
        <v>453</v>
      </c>
    </row>
    <row r="6" spans="1:2">
      <c r="A6" s="4" t="s">
        <v>454</v>
      </c>
      <c r="B6" s="4" t="s">
        <v>455</v>
      </c>
    </row>
    <row r="7" spans="1:2">
      <c r="A7" s="4" t="s">
        <v>456</v>
      </c>
    </row>
    <row r="8" spans="1:2">
      <c r="A8" s="3" t="s">
        <v>450</v>
      </c>
    </row>
    <row r="9" spans="1:2">
      <c r="A9" s="4" t="s">
        <v>457</v>
      </c>
      <c r="B9" s="4" t="s">
        <v>458</v>
      </c>
    </row>
    <row r="10" spans="1:2">
      <c r="A10" s="4" t="s">
        <v>459</v>
      </c>
    </row>
    <row r="11" spans="1:2">
      <c r="A11" s="3" t="s">
        <v>450</v>
      </c>
    </row>
    <row r="12" spans="1:2">
      <c r="A12" s="4" t="s">
        <v>460</v>
      </c>
      <c r="B12" s="4" t="s">
        <v>461</v>
      </c>
    </row>
    <row r="13" spans="1:2">
      <c r="A13" s="4" t="s">
        <v>462</v>
      </c>
    </row>
    <row r="14" spans="1:2">
      <c r="A14" s="3" t="s">
        <v>450</v>
      </c>
    </row>
    <row r="15" spans="1:2">
      <c r="A15" s="4" t="s">
        <v>457</v>
      </c>
      <c r="B15" s="4" t="s">
        <v>463</v>
      </c>
    </row>
    <row r="16" spans="1:2">
      <c r="A16" s="4" t="s">
        <v>460</v>
      </c>
      <c r="B16"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5</v>
      </c>
      <c r="B1" s="2" t="s">
        <v>1</v>
      </c>
    </row>
    <row r="2" spans="1:2">
      <c r="B2" s="2" t="s">
        <v>2</v>
      </c>
    </row>
    <row r="3" spans="1:2">
      <c r="A3" s="3" t="s">
        <v>323</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68</v>
      </c>
      <c r="B1" s="2" t="s">
        <v>1</v>
      </c>
    </row>
    <row r="2" spans="1:2">
      <c r="B2" s="2" t="s">
        <v>2</v>
      </c>
    </row>
    <row r="3" spans="1:2">
      <c r="A3" s="3" t="s">
        <v>32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9</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80</v>
      </c>
      <c r="B1" s="2" t="s">
        <v>1</v>
      </c>
    </row>
    <row r="2" spans="1:2">
      <c r="B2" s="2" t="s">
        <v>2</v>
      </c>
    </row>
    <row r="3" spans="1:2">
      <c r="A3" s="3" t="s">
        <v>481</v>
      </c>
    </row>
    <row r="4" spans="1:2">
      <c r="A4" s="4" t="s">
        <v>388</v>
      </c>
      <c r="B4" s="4" t="s">
        <v>482</v>
      </c>
    </row>
    <row r="5" spans="1:2">
      <c r="A5" s="4" t="s">
        <v>483</v>
      </c>
      <c r="B5"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5</v>
      </c>
      <c r="B1" s="2" t="s">
        <v>1</v>
      </c>
    </row>
    <row r="2" spans="1:2">
      <c r="B2" s="2" t="s">
        <v>2</v>
      </c>
    </row>
    <row r="3" spans="1:2">
      <c r="A3" s="3" t="s">
        <v>336</v>
      </c>
    </row>
    <row r="4" spans="1:2">
      <c r="A4" s="4" t="s">
        <v>486</v>
      </c>
      <c r="B4"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8</v>
      </c>
      <c r="B1" s="2" t="s">
        <v>1</v>
      </c>
    </row>
    <row r="2" spans="1:2">
      <c r="B2" s="2" t="s">
        <v>2</v>
      </c>
    </row>
    <row r="3" spans="1:2">
      <c r="A3" s="3" t="s">
        <v>339</v>
      </c>
    </row>
    <row r="4" spans="1:2">
      <c r="A4" s="4" t="s">
        <v>33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1"/>
  </cols>
  <sheetData>
    <row r="1" spans="1:4">
      <c r="A1" s="1" t="s">
        <v>494</v>
      </c>
      <c r="B1" s="2" t="s">
        <v>1</v>
      </c>
    </row>
    <row r="2" spans="1:4">
      <c r="B2" s="2" t="s">
        <v>495</v>
      </c>
      <c r="C2" s="2" t="s">
        <v>496</v>
      </c>
      <c r="D2" s="2" t="s">
        <v>497</v>
      </c>
    </row>
    <row r="3" spans="1:4">
      <c r="A3" s="3" t="s">
        <v>498</v>
      </c>
    </row>
    <row r="4" spans="1:4">
      <c r="A4" s="4" t="s">
        <v>499</v>
      </c>
      <c r="B4" s="10" t="n">
        <v>31.1</v>
      </c>
    </row>
    <row r="5" spans="1:4">
      <c r="A5" s="4" t="s">
        <v>500</v>
      </c>
      <c r="B5" s="10" t="n">
        <v>1.1</v>
      </c>
    </row>
    <row r="6" spans="1:4">
      <c r="A6" s="4" t="s">
        <v>501</v>
      </c>
      <c r="B6" s="5" t="n">
        <v>400</v>
      </c>
    </row>
    <row r="7" spans="1:4">
      <c r="A7" s="4" t="s">
        <v>502</v>
      </c>
      <c r="B7" s="5" t="n">
        <v>1</v>
      </c>
    </row>
    <row r="8" spans="1:4">
      <c r="A8" s="4" t="s">
        <v>503</v>
      </c>
      <c r="B8" s="4" t="s">
        <v>504</v>
      </c>
    </row>
    <row r="9" spans="1:4">
      <c r="A9" s="4" t="s">
        <v>505</v>
      </c>
      <c r="B9" s="5" t="n">
        <v>3</v>
      </c>
    </row>
    <row r="10" spans="1:4">
      <c r="A10" s="4" t="s">
        <v>506</v>
      </c>
      <c r="C10" s="4" t="s">
        <v>507</v>
      </c>
    </row>
    <row r="11" spans="1:4">
      <c r="A11" s="4" t="s">
        <v>508</v>
      </c>
      <c r="B11" s="7" t="n">
        <v>173072</v>
      </c>
      <c r="C11" s="7" t="n">
        <v>168663</v>
      </c>
      <c r="D11" s="7" t="n">
        <v>154448</v>
      </c>
    </row>
    <row r="12" spans="1:4">
      <c r="A12" s="4" t="s">
        <v>509</v>
      </c>
      <c r="B12" s="4" t="s">
        <v>510</v>
      </c>
    </row>
    <row r="13" spans="1:4">
      <c r="A13" s="4" t="s">
        <v>511</v>
      </c>
      <c r="B13" s="4" t="s">
        <v>512</v>
      </c>
    </row>
    <row r="14" spans="1:4">
      <c r="A14" s="4" t="s">
        <v>513</v>
      </c>
      <c r="B14" s="5" t="n">
        <v>1741</v>
      </c>
    </row>
    <row r="15" spans="1:4">
      <c r="A15" s="4" t="s">
        <v>514</v>
      </c>
      <c r="B15" s="4" t="s">
        <v>515</v>
      </c>
    </row>
    <row r="16" spans="1:4">
      <c r="A16" s="4" t="s">
        <v>516</v>
      </c>
      <c r="B16" s="4" t="s">
        <v>517</v>
      </c>
    </row>
    <row r="17" spans="1:4">
      <c r="A17" s="4" t="s">
        <v>518</v>
      </c>
      <c r="B17" s="4" t="s">
        <v>519</v>
      </c>
    </row>
    <row r="18" spans="1:4">
      <c r="A18" s="4" t="s">
        <v>520</v>
      </c>
      <c r="B18" s="4" t="s">
        <v>510</v>
      </c>
    </row>
    <row r="19" spans="1:4">
      <c r="A19" s="4" t="s">
        <v>521</v>
      </c>
      <c r="B19" s="7" t="n">
        <v>1948047</v>
      </c>
      <c r="C19" s="5" t="n">
        <v>2491813</v>
      </c>
    </row>
    <row r="20" spans="1:4">
      <c r="A20" s="4" t="s">
        <v>522</v>
      </c>
      <c r="B20" s="7" t="n">
        <v>40437</v>
      </c>
      <c r="C20" s="7" t="n">
        <v>26649</v>
      </c>
    </row>
    <row r="21" spans="1:4">
      <c r="A21" s="4" t="s">
        <v>523</v>
      </c>
    </row>
    <row r="22" spans="1:4">
      <c r="A22" s="3" t="s">
        <v>498</v>
      </c>
    </row>
    <row r="23" spans="1:4">
      <c r="A23" s="4" t="s">
        <v>524</v>
      </c>
      <c r="C23" s="5" t="n">
        <v>3</v>
      </c>
    </row>
    <row r="24" spans="1:4">
      <c r="A24" s="4" t="s">
        <v>525</v>
      </c>
      <c r="C24" s="7" t="n">
        <v>421300</v>
      </c>
    </row>
    <row r="25" spans="1:4">
      <c r="A25" s="4" t="s">
        <v>526</v>
      </c>
      <c r="C25" s="5" t="n">
        <v>16300</v>
      </c>
    </row>
    <row r="26" spans="1:4">
      <c r="A26" s="4" t="s">
        <v>527</v>
      </c>
      <c r="C26" s="7" t="n">
        <v>7100</v>
      </c>
    </row>
    <row r="27" spans="1:4">
      <c r="A27" s="4" t="s">
        <v>528</v>
      </c>
    </row>
    <row r="28" spans="1:4">
      <c r="A28" s="3" t="s">
        <v>498</v>
      </c>
    </row>
    <row r="29" spans="1:4">
      <c r="A29" s="4" t="s">
        <v>529</v>
      </c>
      <c r="B29" s="4" t="s">
        <v>530</v>
      </c>
    </row>
    <row r="30" spans="1:4">
      <c r="A30" s="4" t="s">
        <v>531</v>
      </c>
    </row>
    <row r="31" spans="1:4">
      <c r="A31" s="3" t="s">
        <v>498</v>
      </c>
    </row>
    <row r="32" spans="1:4">
      <c r="A32" s="4" t="s">
        <v>529</v>
      </c>
      <c r="B32" s="4" t="s">
        <v>532</v>
      </c>
    </row>
    <row r="33" spans="1:4">
      <c r="A33" s="4" t="s">
        <v>533</v>
      </c>
    </row>
    <row r="34" spans="1:4">
      <c r="A34" s="3" t="s">
        <v>498</v>
      </c>
    </row>
    <row r="35" spans="1:4">
      <c r="A35" s="4" t="s">
        <v>529</v>
      </c>
      <c r="B35" s="4" t="s">
        <v>534</v>
      </c>
    </row>
    <row r="36" spans="1:4">
      <c r="A36" s="4" t="s">
        <v>535</v>
      </c>
    </row>
    <row r="37" spans="1:4">
      <c r="A37" s="3" t="s">
        <v>498</v>
      </c>
    </row>
    <row r="38" spans="1:4">
      <c r="A38" s="4" t="s">
        <v>529</v>
      </c>
      <c r="B38" s="4" t="s">
        <v>536</v>
      </c>
    </row>
    <row r="39" spans="1:4">
      <c r="A39" s="4" t="s">
        <v>537</v>
      </c>
    </row>
    <row r="40" spans="1:4">
      <c r="A40" s="3" t="s">
        <v>498</v>
      </c>
    </row>
    <row r="41" spans="1:4">
      <c r="A41" s="4" t="s">
        <v>529</v>
      </c>
      <c r="B41" s="4" t="s">
        <v>538</v>
      </c>
    </row>
    <row r="42" spans="1:4">
      <c r="A42" s="4" t="s">
        <v>539</v>
      </c>
    </row>
    <row r="43" spans="1:4">
      <c r="A43" s="3" t="s">
        <v>498</v>
      </c>
    </row>
    <row r="44" spans="1:4">
      <c r="A44" s="4" t="s">
        <v>529</v>
      </c>
      <c r="B44" s="4" t="s">
        <v>540</v>
      </c>
    </row>
    <row r="45" spans="1:4">
      <c r="A45" s="4" t="s">
        <v>541</v>
      </c>
    </row>
    <row r="46" spans="1:4">
      <c r="A46" s="3" t="s">
        <v>498</v>
      </c>
    </row>
    <row r="47" spans="1:4">
      <c r="A47" s="4" t="s">
        <v>542</v>
      </c>
      <c r="B47" s="5" t="n">
        <v>101300000</v>
      </c>
    </row>
    <row r="48" spans="1:4">
      <c r="A48" s="4" t="s">
        <v>543</v>
      </c>
      <c r="B48" s="4" t="s">
        <v>544</v>
      </c>
      <c r="C48" s="4" t="s">
        <v>545</v>
      </c>
    </row>
    <row r="49" spans="1:4">
      <c r="A49" s="4" t="s">
        <v>546</v>
      </c>
      <c r="B49" s="5" t="n">
        <v>61048</v>
      </c>
    </row>
    <row r="50" spans="1:4">
      <c r="A50" s="4" t="s">
        <v>29</v>
      </c>
    </row>
    <row r="51" spans="1:4">
      <c r="A51" s="3" t="s">
        <v>498</v>
      </c>
    </row>
    <row r="52" spans="1:4">
      <c r="A52" s="4" t="s">
        <v>547</v>
      </c>
      <c r="B52" s="5" t="n">
        <v>2800000</v>
      </c>
    </row>
    <row r="53" spans="1:4">
      <c r="A53" s="4" t="s">
        <v>521</v>
      </c>
      <c r="B53" s="7" t="n">
        <v>1948047</v>
      </c>
      <c r="C53" s="7" t="n">
        <v>2491813</v>
      </c>
    </row>
    <row r="54" spans="1:4">
      <c r="A54" s="4" t="s">
        <v>522</v>
      </c>
      <c r="B54" s="7" t="n">
        <v>40437</v>
      </c>
      <c r="C54" s="5" t="n">
        <v>26649</v>
      </c>
    </row>
    <row r="55" spans="1:4">
      <c r="A55" s="4" t="s">
        <v>548</v>
      </c>
    </row>
    <row r="56" spans="1:4">
      <c r="A56" s="3" t="s">
        <v>498</v>
      </c>
    </row>
    <row r="57" spans="1:4">
      <c r="A57" s="4" t="s">
        <v>521</v>
      </c>
      <c r="C57" s="5" t="n">
        <v>7800</v>
      </c>
    </row>
    <row r="58" spans="1:4">
      <c r="A58" s="4" t="s">
        <v>522</v>
      </c>
      <c r="C58" s="7" t="n">
        <v>2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v>
      </c>
      <c r="B1" s="2" t="s">
        <v>1</v>
      </c>
    </row>
    <row r="2" spans="1:4">
      <c r="B2" s="2" t="s">
        <v>2</v>
      </c>
      <c r="C2" s="2" t="s">
        <v>33</v>
      </c>
      <c r="D2" s="2" t="s">
        <v>100</v>
      </c>
    </row>
    <row r="3" spans="1:4">
      <c r="A3" s="3" t="s">
        <v>159</v>
      </c>
    </row>
    <row r="4" spans="1:4">
      <c r="A4" s="4" t="s">
        <v>127</v>
      </c>
      <c r="B4" s="7" t="n">
        <v>541139</v>
      </c>
      <c r="C4" s="7" t="n">
        <v>101260</v>
      </c>
      <c r="D4" s="7" t="n">
        <v>115972</v>
      </c>
    </row>
    <row r="5" spans="1:4">
      <c r="A5" s="3" t="s">
        <v>160</v>
      </c>
    </row>
    <row r="6" spans="1:4">
      <c r="A6" s="4" t="s">
        <v>161</v>
      </c>
      <c r="B6" s="5" t="n">
        <v>0</v>
      </c>
      <c r="C6" s="5" t="n">
        <v>445</v>
      </c>
      <c r="D6" s="5" t="n">
        <v>584</v>
      </c>
    </row>
    <row r="7" spans="1:4">
      <c r="A7" s="4" t="s">
        <v>162</v>
      </c>
      <c r="B7" s="5" t="n">
        <v>5703</v>
      </c>
      <c r="C7" s="5" t="n">
        <v>-4040</v>
      </c>
      <c r="D7" s="5" t="n">
        <v>-5662</v>
      </c>
    </row>
    <row r="8" spans="1:4">
      <c r="A8" s="4" t="s">
        <v>163</v>
      </c>
      <c r="B8" s="5" t="n">
        <v>3057</v>
      </c>
      <c r="C8" s="5" t="n">
        <v>3696</v>
      </c>
      <c r="D8" s="5" t="n">
        <v>3777</v>
      </c>
    </row>
    <row r="9" spans="1:4">
      <c r="A9" s="4" t="s">
        <v>164</v>
      </c>
      <c r="B9" s="5" t="n">
        <v>8760</v>
      </c>
      <c r="C9" s="5" t="n">
        <v>101</v>
      </c>
      <c r="D9" s="5" t="n">
        <v>-1301</v>
      </c>
    </row>
    <row r="10" spans="1:4">
      <c r="A10" s="4" t="s">
        <v>165</v>
      </c>
      <c r="B10" s="5" t="n">
        <v>549899</v>
      </c>
      <c r="C10" s="5" t="n">
        <v>101361</v>
      </c>
      <c r="D10" s="5" t="n">
        <v>114671</v>
      </c>
    </row>
    <row r="11" spans="1:4">
      <c r="A11" s="4" t="s">
        <v>166</v>
      </c>
      <c r="B11" s="5" t="n">
        <v>-16849</v>
      </c>
      <c r="C11" s="5" t="n">
        <v>-4182</v>
      </c>
      <c r="D11" s="5" t="n">
        <v>-5008</v>
      </c>
    </row>
    <row r="12" spans="1:4">
      <c r="A12" s="4" t="s">
        <v>167</v>
      </c>
      <c r="B12" s="5" t="n">
        <v>533050</v>
      </c>
      <c r="C12" s="5" t="n">
        <v>97179</v>
      </c>
      <c r="D12" s="5" t="n">
        <v>109663</v>
      </c>
    </row>
    <row r="13" spans="1:4">
      <c r="A13" s="4" t="s">
        <v>29</v>
      </c>
    </row>
    <row r="14" spans="1:4">
      <c r="A14" s="3" t="s">
        <v>159</v>
      </c>
    </row>
    <row r="15" spans="1:4">
      <c r="A15" s="4" t="s">
        <v>127</v>
      </c>
      <c r="B15" s="5" t="n">
        <v>541139</v>
      </c>
      <c r="C15" s="5" t="n">
        <v>101260</v>
      </c>
      <c r="D15" s="5" t="n">
        <v>115972</v>
      </c>
    </row>
    <row r="16" spans="1:4">
      <c r="A16" s="3" t="s">
        <v>160</v>
      </c>
    </row>
    <row r="17" spans="1:4">
      <c r="A17" s="4" t="s">
        <v>161</v>
      </c>
      <c r="B17" s="5" t="n">
        <v>0</v>
      </c>
      <c r="C17" s="5" t="n">
        <v>445</v>
      </c>
      <c r="D17" s="5" t="n">
        <v>584</v>
      </c>
    </row>
    <row r="18" spans="1:4">
      <c r="A18" s="4" t="s">
        <v>162</v>
      </c>
      <c r="B18" s="5" t="n">
        <v>5703</v>
      </c>
      <c r="C18" s="5" t="n">
        <v>-4040</v>
      </c>
      <c r="D18" s="5" t="n">
        <v>-5662</v>
      </c>
    </row>
    <row r="19" spans="1:4">
      <c r="A19" s="4" t="s">
        <v>163</v>
      </c>
      <c r="B19" s="5" t="n">
        <v>3057</v>
      </c>
      <c r="C19" s="5" t="n">
        <v>3696</v>
      </c>
      <c r="D19" s="5" t="n">
        <v>3777</v>
      </c>
    </row>
    <row r="20" spans="1:4">
      <c r="A20" s="4" t="s">
        <v>164</v>
      </c>
      <c r="B20" s="5" t="n">
        <v>8760</v>
      </c>
      <c r="C20" s="5" t="n">
        <v>101</v>
      </c>
      <c r="D20" s="5" t="n">
        <v>-1301</v>
      </c>
    </row>
    <row r="21" spans="1:4">
      <c r="A21" s="4" t="s">
        <v>165</v>
      </c>
      <c r="B21" s="5" t="n">
        <v>549899</v>
      </c>
      <c r="C21" s="5" t="n">
        <v>101361</v>
      </c>
      <c r="D21" s="5" t="n">
        <v>114671</v>
      </c>
    </row>
    <row r="22" spans="1:4">
      <c r="A22" s="4" t="s">
        <v>166</v>
      </c>
      <c r="B22" s="5" t="n">
        <v>-1253</v>
      </c>
      <c r="C22" s="5" t="n">
        <v>-1264</v>
      </c>
      <c r="D22" s="5" t="n">
        <v>-1466</v>
      </c>
    </row>
    <row r="23" spans="1:4">
      <c r="A23" s="4" t="s">
        <v>167</v>
      </c>
      <c r="B23" s="7" t="n">
        <v>548646</v>
      </c>
      <c r="C23" s="7" t="n">
        <v>100097</v>
      </c>
      <c r="D23" s="7" t="n">
        <v>1132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32"/>
  </cols>
  <sheetData>
    <row r="1" spans="1:4">
      <c r="A1" s="1" t="s">
        <v>549</v>
      </c>
      <c r="B1" s="2" t="s">
        <v>1</v>
      </c>
    </row>
    <row r="2" spans="1:4">
      <c r="B2" s="2" t="s">
        <v>550</v>
      </c>
      <c r="C2" s="2" t="s">
        <v>551</v>
      </c>
      <c r="D2" s="2" t="s">
        <v>552</v>
      </c>
    </row>
    <row r="3" spans="1:4">
      <c r="A3" s="3" t="s">
        <v>553</v>
      </c>
    </row>
    <row r="4" spans="1:4">
      <c r="A4" s="4" t="s">
        <v>554</v>
      </c>
      <c r="B4" s="5" t="n">
        <v>400</v>
      </c>
    </row>
    <row r="5" spans="1:4">
      <c r="A5" s="4" t="s">
        <v>555</v>
      </c>
      <c r="B5" s="7" t="n">
        <v>0</v>
      </c>
      <c r="C5" s="7" t="n">
        <v>900</v>
      </c>
      <c r="D5" s="7" t="n">
        <v>3300</v>
      </c>
    </row>
    <row r="6" spans="1:4">
      <c r="A6" s="4" t="s">
        <v>556</v>
      </c>
      <c r="B6" s="4" t="s">
        <v>58</v>
      </c>
      <c r="C6" s="5" t="n">
        <v>1000</v>
      </c>
      <c r="D6" s="5" t="n">
        <v>500</v>
      </c>
    </row>
    <row r="7" spans="1:4">
      <c r="A7" s="3" t="s">
        <v>557</v>
      </c>
    </row>
    <row r="8" spans="1:4">
      <c r="A8" s="4" t="s">
        <v>499</v>
      </c>
      <c r="B8" s="5" t="n">
        <v>31100</v>
      </c>
    </row>
    <row r="9" spans="1:4">
      <c r="A9" s="4" t="s">
        <v>558</v>
      </c>
      <c r="B9" s="7" t="n">
        <v>414496</v>
      </c>
      <c r="C9" s="5" t="n">
        <v>0</v>
      </c>
      <c r="D9" s="5" t="n">
        <v>384</v>
      </c>
    </row>
    <row r="10" spans="1:4">
      <c r="A10" s="4" t="s">
        <v>118</v>
      </c>
      <c r="B10" s="5" t="n">
        <v>14807</v>
      </c>
      <c r="C10" s="5" t="n">
        <v>11444</v>
      </c>
      <c r="D10" s="5" t="n">
        <v>44352</v>
      </c>
    </row>
    <row r="11" spans="1:4">
      <c r="A11" s="3" t="s">
        <v>559</v>
      </c>
    </row>
    <row r="12" spans="1:4">
      <c r="A12" s="4" t="s">
        <v>105</v>
      </c>
      <c r="B12" s="7" t="n">
        <v>0</v>
      </c>
      <c r="C12" s="7" t="n">
        <v>0</v>
      </c>
      <c r="D12" s="7" t="n">
        <v>588</v>
      </c>
    </row>
    <row r="13" spans="1:4">
      <c r="A13" s="4" t="s">
        <v>560</v>
      </c>
    </row>
    <row r="14" spans="1:4">
      <c r="A14" s="3" t="s">
        <v>553</v>
      </c>
    </row>
    <row r="15" spans="1:4">
      <c r="A15" s="4" t="s">
        <v>561</v>
      </c>
      <c r="B15" s="5" t="n">
        <v>243</v>
      </c>
    </row>
    <row r="16" spans="1:4">
      <c r="A16" s="4" t="s">
        <v>562</v>
      </c>
      <c r="B16" s="7" t="n">
        <v>76900</v>
      </c>
    </row>
    <row r="17" spans="1:4">
      <c r="A17" s="4" t="s">
        <v>556</v>
      </c>
      <c r="B17" s="5" t="n">
        <v>300</v>
      </c>
    </row>
    <row r="18" spans="1:4">
      <c r="A18" s="4" t="s">
        <v>563</v>
      </c>
    </row>
    <row r="19" spans="1:4">
      <c r="A19" s="3" t="s">
        <v>553</v>
      </c>
    </row>
    <row r="20" spans="1:4">
      <c r="A20" s="4" t="s">
        <v>562</v>
      </c>
      <c r="B20" s="7" t="n">
        <v>5800</v>
      </c>
    </row>
    <row r="21" spans="1:4">
      <c r="A21" s="4" t="s">
        <v>564</v>
      </c>
    </row>
    <row r="22" spans="1:4">
      <c r="A22" s="3" t="s">
        <v>553</v>
      </c>
    </row>
    <row r="23" spans="1:4">
      <c r="A23" s="4" t="s">
        <v>565</v>
      </c>
      <c r="B23" s="5" t="n">
        <v>1</v>
      </c>
    </row>
    <row r="24" spans="1:4">
      <c r="A24" s="4" t="s">
        <v>562</v>
      </c>
      <c r="B24" s="7" t="n">
        <v>18500</v>
      </c>
    </row>
    <row r="25" spans="1:4">
      <c r="A25" s="4" t="s">
        <v>556</v>
      </c>
      <c r="B25" s="7" t="n">
        <v>500</v>
      </c>
    </row>
    <row r="26" spans="1:4">
      <c r="A26" s="4" t="s">
        <v>566</v>
      </c>
    </row>
    <row r="27" spans="1:4">
      <c r="A27" s="3" t="s">
        <v>553</v>
      </c>
    </row>
    <row r="28" spans="1:4">
      <c r="A28" s="4" t="s">
        <v>554</v>
      </c>
      <c r="B28" s="5" t="n">
        <v>14</v>
      </c>
    </row>
    <row r="29" spans="1:4">
      <c r="A29" s="4" t="s">
        <v>562</v>
      </c>
      <c r="B29" s="7" t="n">
        <v>9100</v>
      </c>
    </row>
    <row r="30" spans="1:4">
      <c r="A30" s="4" t="s">
        <v>567</v>
      </c>
    </row>
    <row r="31" spans="1:4">
      <c r="A31" s="3" t="s">
        <v>553</v>
      </c>
    </row>
    <row r="32" spans="1:4">
      <c r="A32" s="4" t="s">
        <v>561</v>
      </c>
      <c r="C32" s="5" t="n">
        <v>528</v>
      </c>
    </row>
    <row r="33" spans="1:4">
      <c r="A33" s="4" t="s">
        <v>562</v>
      </c>
      <c r="C33" s="7" t="n">
        <v>113500</v>
      </c>
    </row>
    <row r="34" spans="1:4">
      <c r="A34" s="4" t="s">
        <v>568</v>
      </c>
    </row>
    <row r="35" spans="1:4">
      <c r="A35" s="3" t="s">
        <v>553</v>
      </c>
    </row>
    <row r="36" spans="1:4">
      <c r="A36" s="4" t="s">
        <v>562</v>
      </c>
      <c r="C36" s="7" t="n">
        <v>2200</v>
      </c>
    </row>
    <row r="37" spans="1:4">
      <c r="A37" s="4" t="s">
        <v>569</v>
      </c>
    </row>
    <row r="38" spans="1:4">
      <c r="A38" s="3" t="s">
        <v>553</v>
      </c>
    </row>
    <row r="39" spans="1:4">
      <c r="A39" s="4" t="s">
        <v>565</v>
      </c>
      <c r="C39" s="5" t="n">
        <v>2</v>
      </c>
    </row>
    <row r="40" spans="1:4">
      <c r="A40" s="4" t="s">
        <v>561</v>
      </c>
      <c r="C40" s="5" t="n">
        <v>896</v>
      </c>
    </row>
    <row r="41" spans="1:4">
      <c r="A41" s="4" t="s">
        <v>562</v>
      </c>
      <c r="C41" s="7" t="n">
        <v>290300</v>
      </c>
    </row>
    <row r="42" spans="1:4">
      <c r="A42" s="4" t="s">
        <v>570</v>
      </c>
    </row>
    <row r="43" spans="1:4">
      <c r="A43" s="3" t="s">
        <v>553</v>
      </c>
    </row>
    <row r="44" spans="1:4">
      <c r="A44" s="4" t="s">
        <v>562</v>
      </c>
      <c r="C44" s="5" t="n">
        <v>5200</v>
      </c>
    </row>
    <row r="45" spans="1:4">
      <c r="A45" s="4" t="s">
        <v>555</v>
      </c>
      <c r="C45" s="7" t="n">
        <v>900</v>
      </c>
    </row>
    <row r="46" spans="1:4">
      <c r="A46" s="4" t="s">
        <v>571</v>
      </c>
    </row>
    <row r="47" spans="1:4">
      <c r="A47" s="3" t="s">
        <v>553</v>
      </c>
    </row>
    <row r="48" spans="1:4">
      <c r="A48" s="4" t="s">
        <v>561</v>
      </c>
      <c r="C48" s="5" t="n">
        <v>168</v>
      </c>
    </row>
    <row r="49" spans="1:4">
      <c r="A49" s="4" t="s">
        <v>572</v>
      </c>
      <c r="C49" s="4" t="s">
        <v>573</v>
      </c>
    </row>
    <row r="50" spans="1:4">
      <c r="A50" s="4" t="s">
        <v>574</v>
      </c>
      <c r="C50" s="7" t="n">
        <v>19300</v>
      </c>
    </row>
    <row r="51" spans="1:4">
      <c r="A51" s="4" t="s">
        <v>575</v>
      </c>
    </row>
    <row r="52" spans="1:4">
      <c r="A52" s="3" t="s">
        <v>553</v>
      </c>
    </row>
    <row r="53" spans="1:4">
      <c r="A53" s="4" t="s">
        <v>561</v>
      </c>
      <c r="D53" s="5" t="n">
        <v>246</v>
      </c>
    </row>
    <row r="54" spans="1:4">
      <c r="A54" s="4" t="s">
        <v>562</v>
      </c>
      <c r="D54" s="7" t="n">
        <v>67400</v>
      </c>
    </row>
    <row r="55" spans="1:4">
      <c r="A55" s="4" t="s">
        <v>576</v>
      </c>
    </row>
    <row r="56" spans="1:4">
      <c r="A56" s="3" t="s">
        <v>553</v>
      </c>
    </row>
    <row r="57" spans="1:4">
      <c r="A57" s="4" t="s">
        <v>561</v>
      </c>
      <c r="D57" s="5" t="n">
        <v>66</v>
      </c>
    </row>
    <row r="58" spans="1:4">
      <c r="A58" s="4" t="s">
        <v>572</v>
      </c>
      <c r="D58" s="4" t="s">
        <v>577</v>
      </c>
    </row>
    <row r="59" spans="1:4">
      <c r="A59" s="4" t="s">
        <v>562</v>
      </c>
      <c r="D59" s="7" t="n">
        <v>4200</v>
      </c>
    </row>
    <row r="60" spans="1:4">
      <c r="A60" s="4" t="s">
        <v>578</v>
      </c>
    </row>
    <row r="61" spans="1:4">
      <c r="A61" s="3" t="s">
        <v>553</v>
      </c>
    </row>
    <row r="62" spans="1:4">
      <c r="A62" s="4" t="s">
        <v>562</v>
      </c>
      <c r="D62" s="5" t="n">
        <v>15800</v>
      </c>
    </row>
    <row r="63" spans="1:4">
      <c r="A63" s="4" t="s">
        <v>555</v>
      </c>
      <c r="D63" s="7" t="n">
        <v>3300</v>
      </c>
    </row>
    <row r="64" spans="1:4">
      <c r="A64" s="4" t="s">
        <v>579</v>
      </c>
    </row>
    <row r="65" spans="1:4">
      <c r="A65" s="3" t="s">
        <v>553</v>
      </c>
    </row>
    <row r="66" spans="1:4">
      <c r="A66" s="4" t="s">
        <v>561</v>
      </c>
      <c r="D66" s="5" t="n">
        <v>374</v>
      </c>
    </row>
    <row r="67" spans="1:4">
      <c r="A67" s="4" t="s">
        <v>562</v>
      </c>
      <c r="D67" s="7" t="n">
        <v>83800</v>
      </c>
    </row>
    <row r="68" spans="1:4">
      <c r="A68" s="4" t="s">
        <v>580</v>
      </c>
    </row>
    <row r="69" spans="1:4">
      <c r="A69" s="3" t="s">
        <v>557</v>
      </c>
    </row>
    <row r="70" spans="1:4">
      <c r="A70" s="4" t="s">
        <v>581</v>
      </c>
      <c r="B70" s="5" t="n">
        <v>2</v>
      </c>
    </row>
    <row r="71" spans="1:4">
      <c r="A71" s="4" t="s">
        <v>582</v>
      </c>
      <c r="B71" s="7" t="n">
        <v>31100</v>
      </c>
    </row>
    <row r="72" spans="1:4">
      <c r="A72" s="4" t="s">
        <v>583</v>
      </c>
      <c r="B72" s="5" t="n">
        <v>500</v>
      </c>
    </row>
    <row r="73" spans="1:4">
      <c r="A73" s="4" t="s">
        <v>118</v>
      </c>
      <c r="B73" s="5" t="n">
        <v>12400</v>
      </c>
    </row>
    <row r="74" spans="1:4">
      <c r="A74" s="4" t="s">
        <v>584</v>
      </c>
      <c r="B74" s="5" t="n">
        <v>400</v>
      </c>
    </row>
    <row r="75" spans="1:4">
      <c r="A75" s="4" t="s">
        <v>585</v>
      </c>
    </row>
    <row r="76" spans="1:4">
      <c r="A76" s="3" t="s">
        <v>557</v>
      </c>
    </row>
    <row r="77" spans="1:4">
      <c r="A77" s="4" t="s">
        <v>582</v>
      </c>
      <c r="B77" s="5" t="n">
        <v>660000</v>
      </c>
    </row>
    <row r="78" spans="1:4">
      <c r="A78" s="4" t="s">
        <v>583</v>
      </c>
      <c r="B78" s="5" t="n">
        <v>4800</v>
      </c>
    </row>
    <row r="79" spans="1:4">
      <c r="A79" s="4" t="s">
        <v>558</v>
      </c>
      <c r="B79" s="5" t="n">
        <v>414500</v>
      </c>
    </row>
    <row r="80" spans="1:4">
      <c r="A80" s="4" t="s">
        <v>118</v>
      </c>
      <c r="B80" s="7" t="n">
        <v>1300</v>
      </c>
    </row>
    <row r="81" spans="1:4">
      <c r="A81" s="4" t="s">
        <v>586</v>
      </c>
    </row>
    <row r="82" spans="1:4">
      <c r="A82" s="3" t="s">
        <v>557</v>
      </c>
    </row>
    <row r="83" spans="1:4">
      <c r="A83" s="4" t="s">
        <v>499</v>
      </c>
      <c r="B83" s="5" t="n">
        <v>32</v>
      </c>
    </row>
    <row r="84" spans="1:4">
      <c r="A84" s="4" t="s">
        <v>582</v>
      </c>
      <c r="B84" s="7" t="n">
        <v>4700</v>
      </c>
    </row>
    <row r="85" spans="1:4">
      <c r="A85" s="4" t="s">
        <v>583</v>
      </c>
      <c r="B85" s="5" t="n">
        <v>100</v>
      </c>
    </row>
    <row r="86" spans="1:4">
      <c r="A86" s="4" t="s">
        <v>118</v>
      </c>
      <c r="B86" s="7" t="n">
        <v>1100</v>
      </c>
    </row>
    <row r="87" spans="1:4">
      <c r="A87" s="4" t="s">
        <v>587</v>
      </c>
      <c r="B87" s="4" t="s">
        <v>588</v>
      </c>
    </row>
    <row r="88" spans="1:4">
      <c r="A88" s="4" t="s">
        <v>589</v>
      </c>
    </row>
    <row r="89" spans="1:4">
      <c r="A89" s="3" t="s">
        <v>557</v>
      </c>
    </row>
    <row r="90" spans="1:4">
      <c r="A90" s="4" t="s">
        <v>581</v>
      </c>
      <c r="C90" s="5" t="n">
        <v>3</v>
      </c>
    </row>
    <row r="91" spans="1:4">
      <c r="A91" s="4" t="s">
        <v>582</v>
      </c>
      <c r="C91" s="7" t="n">
        <v>27800</v>
      </c>
    </row>
    <row r="92" spans="1:4">
      <c r="A92" s="4" t="s">
        <v>118</v>
      </c>
      <c r="C92" s="5" t="n">
        <v>9200</v>
      </c>
    </row>
    <row r="93" spans="1:4">
      <c r="A93" s="4" t="s">
        <v>590</v>
      </c>
      <c r="C93" s="7" t="n">
        <v>500</v>
      </c>
    </row>
    <row r="94" spans="1:4">
      <c r="A94" s="4" t="s">
        <v>591</v>
      </c>
    </row>
    <row r="95" spans="1:4">
      <c r="A95" s="3" t="s">
        <v>557</v>
      </c>
    </row>
    <row r="96" spans="1:4">
      <c r="A96" s="4" t="s">
        <v>581</v>
      </c>
      <c r="D96" s="5" t="n">
        <v>33</v>
      </c>
    </row>
    <row r="97" spans="1:4">
      <c r="A97" s="4" t="s">
        <v>582</v>
      </c>
      <c r="D97" s="7" t="n">
        <v>187300</v>
      </c>
    </row>
    <row r="98" spans="1:4">
      <c r="A98" s="4" t="s">
        <v>583</v>
      </c>
      <c r="D98" s="5" t="n">
        <v>8600</v>
      </c>
    </row>
    <row r="99" spans="1:4">
      <c r="A99" s="4" t="s">
        <v>592</v>
      </c>
      <c r="D99" s="5" t="n">
        <v>2900</v>
      </c>
    </row>
    <row r="100" spans="1:4">
      <c r="A100" s="4" t="s">
        <v>118</v>
      </c>
      <c r="D100" s="5" t="n">
        <v>44400</v>
      </c>
    </row>
    <row r="101" spans="1:4">
      <c r="A101" s="4" t="s">
        <v>593</v>
      </c>
    </row>
    <row r="102" spans="1:4">
      <c r="A102" s="3" t="s">
        <v>559</v>
      </c>
    </row>
    <row r="103" spans="1:4">
      <c r="A103" s="4" t="s">
        <v>105</v>
      </c>
      <c r="D103" s="7" t="n">
        <v>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594</v>
      </c>
      <c r="B1" s="2" t="s">
        <v>1</v>
      </c>
    </row>
    <row r="2" spans="1:2">
      <c r="B2" s="2" t="s">
        <v>595</v>
      </c>
    </row>
    <row r="3" spans="1:2">
      <c r="A3" s="3" t="s">
        <v>596</v>
      </c>
    </row>
    <row r="4" spans="1:2">
      <c r="A4" s="4" t="s">
        <v>597</v>
      </c>
      <c r="B4" s="4" t="s">
        <v>598</v>
      </c>
    </row>
    <row r="5" spans="1:2">
      <c r="A5" s="4" t="s">
        <v>599</v>
      </c>
    </row>
    <row r="6" spans="1:2">
      <c r="A6" s="3" t="s">
        <v>600</v>
      </c>
    </row>
    <row r="7" spans="1:2">
      <c r="A7" s="4" t="s">
        <v>601</v>
      </c>
      <c r="B7" s="7" t="n">
        <v>275639</v>
      </c>
    </row>
    <row r="8" spans="1:2">
      <c r="A8" s="4" t="s">
        <v>602</v>
      </c>
      <c r="B8" s="5" t="n">
        <v>23722</v>
      </c>
    </row>
    <row r="9" spans="1:2">
      <c r="A9" s="4" t="s">
        <v>603</v>
      </c>
      <c r="B9" s="5" t="n">
        <v>-9076</v>
      </c>
    </row>
    <row r="10" spans="1:2">
      <c r="A10" s="4" t="s">
        <v>604</v>
      </c>
      <c r="B10" s="5" t="n">
        <v>290285</v>
      </c>
    </row>
    <row r="11" spans="1:2">
      <c r="A11" s="3" t="s">
        <v>596</v>
      </c>
    </row>
    <row r="12" spans="1:2">
      <c r="A12" s="4" t="s">
        <v>605</v>
      </c>
      <c r="B12" s="5" t="n">
        <v>626067</v>
      </c>
    </row>
    <row r="13" spans="1:2">
      <c r="A13" s="4" t="s">
        <v>606</v>
      </c>
      <c r="B13" s="5" t="n">
        <v>103485</v>
      </c>
    </row>
    <row r="14" spans="1:2">
      <c r="A14" s="4" t="s">
        <v>607</v>
      </c>
      <c r="B14" s="7" t="n">
        <v>96797</v>
      </c>
    </row>
    <row r="15" spans="1:2">
      <c r="A15" s="4" t="s">
        <v>608</v>
      </c>
      <c r="B15" s="8" t="n">
        <v>1.03</v>
      </c>
    </row>
    <row r="16" spans="1:2">
      <c r="A16" s="4" t="s">
        <v>609</v>
      </c>
      <c r="B16" s="8" t="n">
        <v>1.02</v>
      </c>
    </row>
    <row r="17" spans="1:2">
      <c r="A17" s="4" t="s">
        <v>610</v>
      </c>
      <c r="B17" s="7" t="n">
        <v>7300</v>
      </c>
    </row>
    <row r="18" spans="1:2">
      <c r="A18" s="4" t="s">
        <v>611</v>
      </c>
      <c r="B18" s="7" t="n">
        <v>-1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6"/>
    <col customWidth="1" max="6" min="6" width="21"/>
  </cols>
  <sheetData>
    <row r="1" spans="1:6">
      <c r="A1" s="1" t="s">
        <v>612</v>
      </c>
      <c r="B1" s="2" t="s">
        <v>1</v>
      </c>
    </row>
    <row r="2" spans="1:6">
      <c r="B2" s="2" t="s">
        <v>613</v>
      </c>
      <c r="C2" s="2" t="s">
        <v>614</v>
      </c>
      <c r="D2" s="2" t="s">
        <v>497</v>
      </c>
      <c r="E2" s="2" t="s">
        <v>615</v>
      </c>
      <c r="F2" s="2" t="s">
        <v>616</v>
      </c>
    </row>
    <row r="3" spans="1:6">
      <c r="A3" s="3" t="s">
        <v>617</v>
      </c>
    </row>
    <row r="4" spans="1:6">
      <c r="A4" s="4" t="s">
        <v>618</v>
      </c>
      <c r="B4" s="7" t="n">
        <v>8833</v>
      </c>
      <c r="C4" s="7" t="n">
        <v>2096</v>
      </c>
    </row>
    <row r="5" spans="1:6">
      <c r="A5" s="4" t="s">
        <v>245</v>
      </c>
      <c r="B5" s="7" t="n">
        <v>1699</v>
      </c>
      <c r="C5" s="5" t="n">
        <v>9381</v>
      </c>
      <c r="D5" s="7" t="n">
        <v>17239</v>
      </c>
    </row>
    <row r="6" spans="1:6">
      <c r="A6" s="4" t="s">
        <v>619</v>
      </c>
    </row>
    <row r="7" spans="1:6">
      <c r="A7" s="3" t="s">
        <v>617</v>
      </c>
    </row>
    <row r="8" spans="1:6">
      <c r="A8" s="4" t="s">
        <v>620</v>
      </c>
      <c r="E8" s="5" t="n">
        <v>2</v>
      </c>
    </row>
    <row r="9" spans="1:6">
      <c r="A9" s="4" t="s">
        <v>245</v>
      </c>
      <c r="D9" s="5" t="n">
        <v>16500</v>
      </c>
    </row>
    <row r="10" spans="1:6">
      <c r="A10" s="4" t="s">
        <v>621</v>
      </c>
      <c r="D10" s="7" t="n">
        <v>400</v>
      </c>
    </row>
    <row r="11" spans="1:6">
      <c r="A11" s="4" t="s">
        <v>622</v>
      </c>
    </row>
    <row r="12" spans="1:6">
      <c r="A12" s="3" t="s">
        <v>617</v>
      </c>
    </row>
    <row r="13" spans="1:6">
      <c r="A13" s="4" t="s">
        <v>245</v>
      </c>
      <c r="C13" s="7" t="n">
        <v>9900</v>
      </c>
    </row>
    <row r="14" spans="1:6">
      <c r="A14" s="4" t="s">
        <v>623</v>
      </c>
      <c r="F14" s="7" t="n">
        <v>8600</v>
      </c>
    </row>
    <row r="15" spans="1:6">
      <c r="A15" s="4" t="s">
        <v>624</v>
      </c>
      <c r="F15" s="7" t="n">
        <v>84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25</v>
      </c>
      <c r="B1" s="2" t="s">
        <v>1</v>
      </c>
    </row>
    <row r="2" spans="1:5">
      <c r="B2" s="2" t="s">
        <v>626</v>
      </c>
      <c r="C2" s="2" t="s">
        <v>496</v>
      </c>
      <c r="D2" s="2" t="s">
        <v>497</v>
      </c>
      <c r="E2" s="2" t="s">
        <v>616</v>
      </c>
    </row>
    <row r="3" spans="1:5">
      <c r="A3" s="3" t="s">
        <v>627</v>
      </c>
    </row>
    <row r="4" spans="1:5">
      <c r="A4" s="4" t="s">
        <v>628</v>
      </c>
      <c r="B4" s="4" t="s">
        <v>577</v>
      </c>
    </row>
    <row r="5" spans="1:5">
      <c r="A5" s="3" t="s">
        <v>629</v>
      </c>
    </row>
    <row r="6" spans="1:5">
      <c r="A6" s="4" t="s">
        <v>630</v>
      </c>
      <c r="B6" s="7" t="n">
        <v>141105</v>
      </c>
      <c r="C6" s="7" t="n">
        <v>163852</v>
      </c>
    </row>
    <row r="7" spans="1:5">
      <c r="A7" s="4" t="s">
        <v>631</v>
      </c>
      <c r="B7" s="5" t="n">
        <v>58467</v>
      </c>
      <c r="C7" s="5" t="n">
        <v>53511</v>
      </c>
    </row>
    <row r="8" spans="1:5">
      <c r="A8" s="4" t="s">
        <v>51</v>
      </c>
      <c r="B8" s="5" t="n">
        <v>199572</v>
      </c>
      <c r="C8" s="5" t="n">
        <v>217363</v>
      </c>
    </row>
    <row r="9" spans="1:5">
      <c r="A9" s="3" t="s">
        <v>632</v>
      </c>
    </row>
    <row r="10" spans="1:5">
      <c r="A10" s="4" t="s">
        <v>53</v>
      </c>
      <c r="B10" s="5" t="n">
        <v>122560</v>
      </c>
      <c r="C10" s="5" t="n">
        <v>141580</v>
      </c>
    </row>
    <row r="11" spans="1:5">
      <c r="A11" s="4" t="s">
        <v>633</v>
      </c>
      <c r="B11" s="5" t="n">
        <v>9512</v>
      </c>
      <c r="C11" s="5" t="n">
        <v>6547</v>
      </c>
    </row>
    <row r="12" spans="1:5">
      <c r="A12" s="4" t="s">
        <v>634</v>
      </c>
      <c r="B12" s="5" t="n">
        <v>67500</v>
      </c>
      <c r="C12" s="5" t="n">
        <v>69236</v>
      </c>
    </row>
    <row r="13" spans="1:5">
      <c r="A13" s="4" t="s">
        <v>635</v>
      </c>
      <c r="B13" s="5" t="n">
        <v>199572</v>
      </c>
      <c r="C13" s="5" t="n">
        <v>217363</v>
      </c>
    </row>
    <row r="14" spans="1:5">
      <c r="A14" s="4" t="s">
        <v>636</v>
      </c>
      <c r="B14" s="5" t="n">
        <v>20032</v>
      </c>
      <c r="C14" s="5" t="n">
        <v>21022</v>
      </c>
    </row>
    <row r="15" spans="1:5">
      <c r="A15" s="4" t="s">
        <v>637</v>
      </c>
      <c r="B15" s="5" t="n">
        <v>0</v>
      </c>
      <c r="C15" s="5" t="n">
        <v>448</v>
      </c>
    </row>
    <row r="16" spans="1:5">
      <c r="A16" s="4" t="s">
        <v>638</v>
      </c>
      <c r="B16" s="5" t="n">
        <v>-1186</v>
      </c>
      <c r="C16" s="5" t="n">
        <v>-794</v>
      </c>
    </row>
    <row r="17" spans="1:5">
      <c r="A17" s="4" t="s">
        <v>639</v>
      </c>
      <c r="B17" s="5" t="n">
        <v>18846</v>
      </c>
      <c r="C17" s="5" t="n">
        <v>20676</v>
      </c>
    </row>
    <row r="18" spans="1:5">
      <c r="A18" s="3" t="s">
        <v>640</v>
      </c>
    </row>
    <row r="19" spans="1:5">
      <c r="A19" s="4" t="s">
        <v>101</v>
      </c>
      <c r="B19" s="5" t="n">
        <v>42344</v>
      </c>
      <c r="C19" s="5" t="n">
        <v>48118</v>
      </c>
      <c r="D19" s="7" t="n">
        <v>50514</v>
      </c>
    </row>
    <row r="20" spans="1:5">
      <c r="A20" s="3" t="s">
        <v>641</v>
      </c>
    </row>
    <row r="21" spans="1:5">
      <c r="A21" s="4" t="s">
        <v>103</v>
      </c>
      <c r="B21" s="5" t="n">
        <v>17808</v>
      </c>
      <c r="C21" s="5" t="n">
        <v>22721</v>
      </c>
      <c r="D21" s="5" t="n">
        <v>25159</v>
      </c>
    </row>
    <row r="22" spans="1:5">
      <c r="A22" s="4" t="s">
        <v>104</v>
      </c>
      <c r="B22" s="5" t="n">
        <v>10348</v>
      </c>
      <c r="C22" s="5" t="n">
        <v>12257</v>
      </c>
      <c r="D22" s="5" t="n">
        <v>13310</v>
      </c>
    </row>
    <row r="23" spans="1:5">
      <c r="A23" s="4" t="s">
        <v>642</v>
      </c>
      <c r="B23" s="5" t="n">
        <v>5191</v>
      </c>
      <c r="C23" s="5" t="n">
        <v>7196</v>
      </c>
      <c r="D23" s="5" t="n">
        <v>8847</v>
      </c>
    </row>
    <row r="24" spans="1:5">
      <c r="A24" s="4" t="s">
        <v>643</v>
      </c>
      <c r="B24" s="5" t="n">
        <v>33347</v>
      </c>
      <c r="C24" s="5" t="n">
        <v>42174</v>
      </c>
      <c r="D24" s="5" t="n">
        <v>47316</v>
      </c>
    </row>
    <row r="25" spans="1:5">
      <c r="A25" s="4" t="s">
        <v>644</v>
      </c>
      <c r="B25" s="5" t="n">
        <v>8997</v>
      </c>
      <c r="C25" s="5" t="n">
        <v>5944</v>
      </c>
      <c r="D25" s="5" t="n">
        <v>3198</v>
      </c>
    </row>
    <row r="26" spans="1:5">
      <c r="A26" s="4" t="s">
        <v>645</v>
      </c>
      <c r="B26" s="5" t="n">
        <v>22247</v>
      </c>
      <c r="C26" s="5" t="n">
        <v>18181</v>
      </c>
      <c r="D26" s="5" t="n">
        <v>2998</v>
      </c>
    </row>
    <row r="27" spans="1:5">
      <c r="A27" s="4" t="s">
        <v>127</v>
      </c>
      <c r="B27" s="5" t="n">
        <v>31244</v>
      </c>
      <c r="C27" s="5" t="n">
        <v>24125</v>
      </c>
      <c r="D27" s="5" t="n">
        <v>6196</v>
      </c>
    </row>
    <row r="28" spans="1:5">
      <c r="A28" s="4" t="s">
        <v>646</v>
      </c>
      <c r="B28" s="5" t="n">
        <v>800</v>
      </c>
      <c r="C28" s="5" t="n">
        <v>1400</v>
      </c>
      <c r="D28" s="5" t="n">
        <v>1200</v>
      </c>
    </row>
    <row r="29" spans="1:5">
      <c r="A29" s="4" t="s">
        <v>647</v>
      </c>
      <c r="B29" s="5" t="n">
        <v>100</v>
      </c>
      <c r="C29" s="7" t="n">
        <v>100</v>
      </c>
    </row>
    <row r="30" spans="1:5">
      <c r="A30" s="3" t="s">
        <v>648</v>
      </c>
    </row>
    <row r="31" spans="1:5">
      <c r="A31" s="4" t="s">
        <v>506</v>
      </c>
      <c r="C31" s="4" t="s">
        <v>507</v>
      </c>
    </row>
    <row r="32" spans="1:5">
      <c r="A32" s="4" t="s">
        <v>649</v>
      </c>
      <c r="B32" s="7" t="n">
        <v>0</v>
      </c>
      <c r="C32" s="7" t="n">
        <v>4155</v>
      </c>
      <c r="D32" s="7" t="n">
        <v>0</v>
      </c>
    </row>
    <row r="33" spans="1:5">
      <c r="A33" s="4" t="s">
        <v>650</v>
      </c>
    </row>
    <row r="34" spans="1:5">
      <c r="A34" s="3" t="s">
        <v>627</v>
      </c>
    </row>
    <row r="35" spans="1:5">
      <c r="A35" s="4" t="s">
        <v>628</v>
      </c>
      <c r="B35" s="4" t="s">
        <v>577</v>
      </c>
    </row>
    <row r="36" spans="1:5">
      <c r="A36" s="3" t="s">
        <v>641</v>
      </c>
    </row>
    <row r="37" spans="1:5">
      <c r="A37" s="4" t="s">
        <v>645</v>
      </c>
      <c r="B37" s="7" t="n">
        <v>-100</v>
      </c>
    </row>
    <row r="38" spans="1:5">
      <c r="A38" s="4" t="s">
        <v>651</v>
      </c>
      <c r="B38" s="5" t="n">
        <v>11000</v>
      </c>
    </row>
    <row r="39" spans="1:5">
      <c r="A39" s="4" t="s">
        <v>652</v>
      </c>
      <c r="B39" s="7" t="n">
        <v>6600</v>
      </c>
    </row>
    <row r="40" spans="1:5">
      <c r="A40" s="4" t="s">
        <v>581</v>
      </c>
      <c r="B40" s="5" t="n">
        <v>2</v>
      </c>
    </row>
    <row r="41" spans="1:5">
      <c r="A41" s="3" t="s">
        <v>648</v>
      </c>
    </row>
    <row r="42" spans="1:5">
      <c r="A42" s="4" t="s">
        <v>649</v>
      </c>
      <c r="B42" s="7" t="n">
        <v>400</v>
      </c>
    </row>
    <row r="43" spans="1:5">
      <c r="A43" s="4" t="s">
        <v>653</v>
      </c>
    </row>
    <row r="44" spans="1:5">
      <c r="A44" s="3" t="s">
        <v>627</v>
      </c>
    </row>
    <row r="45" spans="1:5">
      <c r="A45" s="4" t="s">
        <v>628</v>
      </c>
      <c r="B45" s="4" t="s">
        <v>577</v>
      </c>
    </row>
    <row r="46" spans="1:5">
      <c r="A46" s="4" t="s">
        <v>654</v>
      </c>
    </row>
    <row r="47" spans="1:5">
      <c r="A47" s="3" t="s">
        <v>627</v>
      </c>
    </row>
    <row r="48" spans="1:5">
      <c r="A48" s="4" t="s">
        <v>628</v>
      </c>
      <c r="D48" s="4" t="s">
        <v>655</v>
      </c>
    </row>
    <row r="49" spans="1:5">
      <c r="A49" s="3" t="s">
        <v>641</v>
      </c>
    </row>
    <row r="50" spans="1:5">
      <c r="A50" s="4" t="s">
        <v>645</v>
      </c>
      <c r="D50" s="7" t="n">
        <v>1900</v>
      </c>
    </row>
    <row r="51" spans="1:5">
      <c r="A51" s="4" t="s">
        <v>651</v>
      </c>
      <c r="D51" s="5" t="n">
        <v>8300</v>
      </c>
    </row>
    <row r="52" spans="1:5">
      <c r="A52" s="4" t="s">
        <v>656</v>
      </c>
      <c r="D52" s="5" t="n">
        <v>400</v>
      </c>
    </row>
    <row r="53" spans="1:5">
      <c r="A53" s="4" t="s">
        <v>657</v>
      </c>
      <c r="D53" s="5" t="n">
        <v>4700</v>
      </c>
    </row>
    <row r="54" spans="1:5">
      <c r="A54" s="4" t="s">
        <v>658</v>
      </c>
    </row>
    <row r="55" spans="1:5">
      <c r="A55" s="3" t="s">
        <v>627</v>
      </c>
    </row>
    <row r="56" spans="1:5">
      <c r="A56" s="4" t="s">
        <v>628</v>
      </c>
      <c r="B56" s="4" t="s">
        <v>659</v>
      </c>
    </row>
    <row r="57" spans="1:5">
      <c r="A57" s="3" t="s">
        <v>641</v>
      </c>
    </row>
    <row r="58" spans="1:5">
      <c r="A58" s="4" t="s">
        <v>645</v>
      </c>
      <c r="C58" s="5" t="n">
        <v>2100</v>
      </c>
    </row>
    <row r="59" spans="1:5">
      <c r="A59" s="4" t="s">
        <v>651</v>
      </c>
      <c r="C59" s="5" t="n">
        <v>7000</v>
      </c>
    </row>
    <row r="60" spans="1:5">
      <c r="A60" s="4" t="s">
        <v>660</v>
      </c>
      <c r="C60" s="7" t="n">
        <v>1100</v>
      </c>
    </row>
    <row r="61" spans="1:5">
      <c r="A61" s="4" t="s">
        <v>661</v>
      </c>
    </row>
    <row r="62" spans="1:5">
      <c r="A62" s="3" t="s">
        <v>627</v>
      </c>
    </row>
    <row r="63" spans="1:5">
      <c r="A63" s="4" t="s">
        <v>628</v>
      </c>
      <c r="C63" s="4" t="s">
        <v>662</v>
      </c>
    </row>
    <row r="64" spans="1:5">
      <c r="A64" s="3" t="s">
        <v>641</v>
      </c>
    </row>
    <row r="65" spans="1:5">
      <c r="A65" s="4" t="s">
        <v>645</v>
      </c>
      <c r="C65" s="7" t="n">
        <v>2400</v>
      </c>
    </row>
    <row r="66" spans="1:5">
      <c r="A66" s="4" t="s">
        <v>651</v>
      </c>
      <c r="C66" s="7" t="n">
        <v>24500</v>
      </c>
    </row>
    <row r="67" spans="1:5">
      <c r="A67" s="4" t="s">
        <v>652</v>
      </c>
      <c r="D67" s="7" t="n">
        <v>14900</v>
      </c>
    </row>
    <row r="68" spans="1:5">
      <c r="A68" s="4" t="s">
        <v>663</v>
      </c>
      <c r="D68" s="4" t="s">
        <v>664</v>
      </c>
    </row>
    <row r="69" spans="1:5">
      <c r="A69" s="4" t="s">
        <v>581</v>
      </c>
      <c r="C69" s="5" t="n">
        <v>2</v>
      </c>
    </row>
    <row r="70" spans="1:5">
      <c r="A70" s="4" t="s">
        <v>665</v>
      </c>
      <c r="C70" s="7" t="n">
        <v>300</v>
      </c>
    </row>
    <row r="71" spans="1:5">
      <c r="A71" s="4" t="s">
        <v>660</v>
      </c>
      <c r="C71" s="7" t="n">
        <v>900</v>
      </c>
    </row>
    <row r="72" spans="1:5">
      <c r="A72" s="4" t="s">
        <v>666</v>
      </c>
    </row>
    <row r="73" spans="1:5">
      <c r="A73" s="3" t="s">
        <v>627</v>
      </c>
    </row>
    <row r="74" spans="1:5">
      <c r="A74" s="4" t="s">
        <v>628</v>
      </c>
      <c r="C74" s="4" t="s">
        <v>667</v>
      </c>
    </row>
    <row r="75" spans="1:5">
      <c r="A75" s="4" t="s">
        <v>668</v>
      </c>
    </row>
    <row r="76" spans="1:5">
      <c r="A76" s="3" t="s">
        <v>627</v>
      </c>
    </row>
    <row r="77" spans="1:5">
      <c r="A77" s="4" t="s">
        <v>628</v>
      </c>
      <c r="B77" s="4" t="s">
        <v>669</v>
      </c>
    </row>
    <row r="78" spans="1:5">
      <c r="A78" s="3" t="s">
        <v>641</v>
      </c>
    </row>
    <row r="79" spans="1:5">
      <c r="A79" s="4" t="s">
        <v>670</v>
      </c>
      <c r="B79" s="7" t="n">
        <v>400</v>
      </c>
      <c r="C79" s="7" t="n">
        <v>300</v>
      </c>
      <c r="D79" s="7" t="n">
        <v>600</v>
      </c>
    </row>
    <row r="80" spans="1:5">
      <c r="A80" s="4" t="s">
        <v>671</v>
      </c>
    </row>
    <row r="81" spans="1:5">
      <c r="A81" s="3" t="s">
        <v>627</v>
      </c>
    </row>
    <row r="82" spans="1:5">
      <c r="A82" s="4" t="s">
        <v>628</v>
      </c>
      <c r="B82" s="4" t="s">
        <v>672</v>
      </c>
    </row>
    <row r="83" spans="1:5">
      <c r="A83" s="4" t="s">
        <v>673</v>
      </c>
    </row>
    <row r="84" spans="1:5">
      <c r="A84" s="3" t="s">
        <v>627</v>
      </c>
    </row>
    <row r="85" spans="1:5">
      <c r="A85" s="4" t="s">
        <v>628</v>
      </c>
      <c r="B85" s="4" t="s">
        <v>674</v>
      </c>
    </row>
    <row r="86" spans="1:5">
      <c r="A86" s="3" t="s">
        <v>641</v>
      </c>
    </row>
    <row r="87" spans="1:5">
      <c r="A87" s="4" t="s">
        <v>645</v>
      </c>
      <c r="C87" s="5" t="n">
        <v>13700</v>
      </c>
      <c r="D87" s="5" t="n">
        <v>1000</v>
      </c>
    </row>
    <row r="88" spans="1:5">
      <c r="A88" s="4" t="s">
        <v>651</v>
      </c>
      <c r="D88" s="5" t="n">
        <v>13700</v>
      </c>
    </row>
    <row r="89" spans="1:5">
      <c r="A89" s="4" t="s">
        <v>675</v>
      </c>
      <c r="D89" s="5" t="n">
        <v>400</v>
      </c>
    </row>
    <row r="90" spans="1:5">
      <c r="A90" s="4" t="s">
        <v>660</v>
      </c>
      <c r="C90" s="5" t="n">
        <v>3100</v>
      </c>
      <c r="D90" s="7" t="n">
        <v>200</v>
      </c>
    </row>
    <row r="91" spans="1:5">
      <c r="A91" s="4" t="s">
        <v>676</v>
      </c>
    </row>
    <row r="92" spans="1:5">
      <c r="A92" s="3" t="s">
        <v>627</v>
      </c>
    </row>
    <row r="93" spans="1:5">
      <c r="A93" s="4" t="s">
        <v>628</v>
      </c>
      <c r="B93" s="4" t="s">
        <v>677</v>
      </c>
    </row>
    <row r="94" spans="1:5">
      <c r="A94" s="3" t="s">
        <v>641</v>
      </c>
    </row>
    <row r="95" spans="1:5">
      <c r="A95" s="4" t="s">
        <v>645</v>
      </c>
      <c r="B95" s="7" t="n">
        <v>22300</v>
      </c>
    </row>
    <row r="96" spans="1:5">
      <c r="A96" s="4" t="s">
        <v>651</v>
      </c>
      <c r="B96" s="5" t="n">
        <v>36100</v>
      </c>
    </row>
    <row r="97" spans="1:5">
      <c r="A97" s="4" t="s">
        <v>652</v>
      </c>
      <c r="B97" s="5" t="n">
        <v>9700</v>
      </c>
    </row>
    <row r="98" spans="1:5">
      <c r="A98" s="3" t="s">
        <v>648</v>
      </c>
    </row>
    <row r="99" spans="1:5">
      <c r="A99" s="4" t="s">
        <v>649</v>
      </c>
      <c r="B99" s="7" t="n">
        <v>1900</v>
      </c>
    </row>
    <row r="100" spans="1:5">
      <c r="A100" s="4" t="s">
        <v>678</v>
      </c>
    </row>
    <row r="101" spans="1:5">
      <c r="A101" s="3" t="s">
        <v>648</v>
      </c>
    </row>
    <row r="102" spans="1:5">
      <c r="A102" s="4" t="s">
        <v>679</v>
      </c>
      <c r="B102" s="4" t="s">
        <v>577</v>
      </c>
    </row>
    <row r="103" spans="1:5">
      <c r="A103" s="4" t="s">
        <v>680</v>
      </c>
      <c r="B103" s="7" t="n">
        <v>24800</v>
      </c>
    </row>
    <row r="104" spans="1:5">
      <c r="A104" s="4" t="s">
        <v>681</v>
      </c>
    </row>
    <row r="105" spans="1:5">
      <c r="A105" s="3" t="s">
        <v>641</v>
      </c>
    </row>
    <row r="106" spans="1:5">
      <c r="A106" s="4" t="s">
        <v>651</v>
      </c>
      <c r="C106" s="7" t="n">
        <v>6900</v>
      </c>
    </row>
    <row r="107" spans="1:5">
      <c r="A107" s="4" t="s">
        <v>682</v>
      </c>
      <c r="E107" s="4" t="s">
        <v>683</v>
      </c>
    </row>
    <row r="108" spans="1:5">
      <c r="A108" s="3" t="s">
        <v>648</v>
      </c>
    </row>
    <row r="109" spans="1:5">
      <c r="A109" s="4" t="s">
        <v>679</v>
      </c>
      <c r="C109" s="4" t="s">
        <v>684</v>
      </c>
    </row>
    <row r="110" spans="1:5">
      <c r="A110" s="4" t="s">
        <v>649</v>
      </c>
      <c r="C110" s="7" t="n">
        <v>4200</v>
      </c>
    </row>
    <row r="111" spans="1:5">
      <c r="A111" s="4" t="s">
        <v>685</v>
      </c>
      <c r="C111" s="7" t="n">
        <v>20800</v>
      </c>
      <c r="E111" s="7" t="n">
        <v>20800</v>
      </c>
    </row>
    <row r="112" spans="1:5">
      <c r="A112" s="4" t="s">
        <v>686</v>
      </c>
      <c r="E112" s="4" t="s">
        <v>538</v>
      </c>
    </row>
    <row r="113" spans="1:5">
      <c r="A113" s="4" t="s">
        <v>678</v>
      </c>
    </row>
    <row r="114" spans="1:5">
      <c r="A114" s="3" t="s">
        <v>648</v>
      </c>
    </row>
    <row r="115" spans="1:5">
      <c r="A115" s="4" t="s">
        <v>572</v>
      </c>
      <c r="D115" s="4" t="s">
        <v>57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100</v>
      </c>
    </row>
    <row r="3" spans="1:4">
      <c r="A3" s="3" t="s">
        <v>688</v>
      </c>
    </row>
    <row r="4" spans="1:4">
      <c r="A4" s="4" t="s">
        <v>81</v>
      </c>
      <c r="B4" s="7" t="n">
        <v>-140081</v>
      </c>
      <c r="C4" s="7" t="n">
        <v>-115172</v>
      </c>
    </row>
    <row r="5" spans="1:4">
      <c r="A5" s="4" t="s">
        <v>689</v>
      </c>
      <c r="B5" s="5" t="n">
        <v>213500</v>
      </c>
      <c r="C5" s="5" t="n">
        <v>231765</v>
      </c>
    </row>
    <row r="6" spans="1:4">
      <c r="A6" s="4" t="s">
        <v>690</v>
      </c>
      <c r="B6" s="5" t="n">
        <v>122</v>
      </c>
    </row>
    <row r="7" spans="1:4">
      <c r="A7" s="4" t="s">
        <v>691</v>
      </c>
      <c r="B7" s="5" t="n">
        <v>5008</v>
      </c>
    </row>
    <row r="8" spans="1:4">
      <c r="A8" s="4" t="s">
        <v>692</v>
      </c>
      <c r="B8" s="5" t="n">
        <v>-428</v>
      </c>
    </row>
    <row r="9" spans="1:4">
      <c r="A9" s="4" t="s">
        <v>693</v>
      </c>
    </row>
    <row r="10" spans="1:4">
      <c r="A10" s="3" t="s">
        <v>688</v>
      </c>
    </row>
    <row r="11" spans="1:4">
      <c r="A11" s="4" t="s">
        <v>694</v>
      </c>
      <c r="B11" s="5" t="n">
        <v>353581</v>
      </c>
      <c r="C11" s="5" t="n">
        <v>346937</v>
      </c>
    </row>
    <row r="12" spans="1:4">
      <c r="A12" s="4" t="s">
        <v>81</v>
      </c>
      <c r="B12" s="5" t="n">
        <v>-140081</v>
      </c>
      <c r="C12" s="5" t="n">
        <v>-115172</v>
      </c>
    </row>
    <row r="13" spans="1:4">
      <c r="A13" s="4" t="s">
        <v>695</v>
      </c>
    </row>
    <row r="14" spans="1:4">
      <c r="A14" s="3" t="s">
        <v>688</v>
      </c>
    </row>
    <row r="15" spans="1:4">
      <c r="A15" s="4" t="s">
        <v>689</v>
      </c>
      <c r="B15" s="5" t="n">
        <v>194032</v>
      </c>
    </row>
    <row r="16" spans="1:4">
      <c r="A16" s="3" t="s">
        <v>696</v>
      </c>
    </row>
    <row r="17" spans="1:4">
      <c r="A17" s="4" t="s">
        <v>697</v>
      </c>
      <c r="B17" s="5" t="n">
        <v>44968</v>
      </c>
      <c r="C17" s="5" t="n">
        <v>43332</v>
      </c>
      <c r="D17" s="7" t="n">
        <v>38144</v>
      </c>
    </row>
    <row r="18" spans="1:4">
      <c r="A18" s="4" t="s">
        <v>698</v>
      </c>
    </row>
    <row r="19" spans="1:4">
      <c r="A19" s="3" t="s">
        <v>688</v>
      </c>
    </row>
    <row r="20" spans="1:4">
      <c r="A20" s="4" t="s">
        <v>689</v>
      </c>
      <c r="B20" s="5" t="n">
        <v>7968</v>
      </c>
    </row>
    <row r="21" spans="1:4">
      <c r="A21" s="3" t="s">
        <v>696</v>
      </c>
    </row>
    <row r="22" spans="1:4">
      <c r="A22" s="4" t="s">
        <v>697</v>
      </c>
      <c r="B22" s="5" t="n">
        <v>1779</v>
      </c>
      <c r="C22" s="5" t="n">
        <v>1493</v>
      </c>
      <c r="D22" s="5" t="n">
        <v>1419</v>
      </c>
    </row>
    <row r="23" spans="1:4">
      <c r="A23" s="4" t="s">
        <v>699</v>
      </c>
    </row>
    <row r="24" spans="1:4">
      <c r="A24" s="3" t="s">
        <v>688</v>
      </c>
    </row>
    <row r="25" spans="1:4">
      <c r="A25" s="4" t="s">
        <v>689</v>
      </c>
      <c r="B25" s="5" t="n">
        <v>9316</v>
      </c>
    </row>
    <row r="26" spans="1:4">
      <c r="A26" s="3" t="s">
        <v>696</v>
      </c>
    </row>
    <row r="27" spans="1:4">
      <c r="A27" s="4" t="s">
        <v>697</v>
      </c>
      <c r="B27" s="5" t="n">
        <v>3851</v>
      </c>
      <c r="C27" s="5" t="n">
        <v>5062</v>
      </c>
      <c r="D27" s="5" t="n">
        <v>4549</v>
      </c>
    </row>
    <row r="28" spans="1:4">
      <c r="A28" s="4" t="s">
        <v>700</v>
      </c>
    </row>
    <row r="29" spans="1:4">
      <c r="A29" s="3" t="s">
        <v>688</v>
      </c>
    </row>
    <row r="30" spans="1:4">
      <c r="A30" s="4" t="s">
        <v>689</v>
      </c>
      <c r="B30" s="5" t="n">
        <v>2184</v>
      </c>
    </row>
    <row r="31" spans="1:4">
      <c r="A31" s="3" t="s">
        <v>696</v>
      </c>
    </row>
    <row r="32" spans="1:4">
      <c r="A32" s="4" t="s">
        <v>697</v>
      </c>
      <c r="B32" s="5" t="n">
        <v>557</v>
      </c>
      <c r="C32" s="5" t="n">
        <v>557</v>
      </c>
      <c r="D32" s="5" t="n">
        <v>557</v>
      </c>
    </row>
    <row r="33" spans="1:4">
      <c r="A33" s="4" t="s">
        <v>701</v>
      </c>
    </row>
    <row r="34" spans="1:4">
      <c r="A34" s="3" t="s">
        <v>688</v>
      </c>
    </row>
    <row r="35" spans="1:4">
      <c r="A35" s="4" t="s">
        <v>702</v>
      </c>
      <c r="B35" s="5" t="n">
        <v>61221</v>
      </c>
      <c r="C35" s="5" t="n">
        <v>63830</v>
      </c>
    </row>
    <row r="36" spans="1:4">
      <c r="A36" s="4" t="s">
        <v>703</v>
      </c>
      <c r="B36" s="5" t="n">
        <v>-23074</v>
      </c>
      <c r="C36" s="5" t="n">
        <v>-17927</v>
      </c>
    </row>
    <row r="37" spans="1:4">
      <c r="A37" s="4" t="s">
        <v>704</v>
      </c>
      <c r="B37" s="5" t="n">
        <v>38147</v>
      </c>
      <c r="C37" s="5" t="n">
        <v>45903</v>
      </c>
    </row>
    <row r="38" spans="1:4">
      <c r="A38" s="3" t="s">
        <v>696</v>
      </c>
    </row>
    <row r="39" spans="1:4">
      <c r="A39" s="4" t="s">
        <v>705</v>
      </c>
      <c r="B39" s="7" t="n">
        <v>-8183</v>
      </c>
      <c r="C39" s="7" t="n">
        <v>-7065</v>
      </c>
      <c r="D39" s="7" t="n">
        <v>-61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06</v>
      </c>
      <c r="B1" s="2" t="s">
        <v>1</v>
      </c>
    </row>
    <row r="2" spans="1:3">
      <c r="B2" s="2" t="s">
        <v>2</v>
      </c>
      <c r="C2" s="2" t="s">
        <v>33</v>
      </c>
    </row>
    <row r="3" spans="1:3">
      <c r="A3" s="3" t="s">
        <v>707</v>
      </c>
    </row>
    <row r="4" spans="1:3">
      <c r="A4" s="4" t="s">
        <v>689</v>
      </c>
      <c r="B4" s="7" t="n">
        <v>213500</v>
      </c>
      <c r="C4" s="7" t="n">
        <v>231765</v>
      </c>
    </row>
    <row r="5" spans="1:3">
      <c r="A5" s="4" t="s">
        <v>695</v>
      </c>
    </row>
    <row r="6" spans="1:3">
      <c r="A6" s="3" t="s">
        <v>707</v>
      </c>
    </row>
    <row r="7" spans="1:3">
      <c r="A7" s="5" t="n">
        <v>2017</v>
      </c>
      <c r="B7" s="5" t="n">
        <v>42508</v>
      </c>
    </row>
    <row r="8" spans="1:3">
      <c r="A8" s="5" t="n">
        <v>2018</v>
      </c>
      <c r="B8" s="5" t="n">
        <v>34925</v>
      </c>
    </row>
    <row r="9" spans="1:3">
      <c r="A9" s="5" t="n">
        <v>2019</v>
      </c>
      <c r="B9" s="5" t="n">
        <v>29332</v>
      </c>
    </row>
    <row r="10" spans="1:3">
      <c r="A10" s="5" t="n">
        <v>2020</v>
      </c>
      <c r="B10" s="5" t="n">
        <v>24727</v>
      </c>
    </row>
    <row r="11" spans="1:3">
      <c r="A11" s="5" t="n">
        <v>2021</v>
      </c>
      <c r="B11" s="5" t="n">
        <v>20510</v>
      </c>
    </row>
    <row r="12" spans="1:3">
      <c r="A12" s="4" t="s">
        <v>708</v>
      </c>
      <c r="B12" s="5" t="n">
        <v>42030</v>
      </c>
    </row>
    <row r="13" spans="1:3">
      <c r="A13" s="4" t="s">
        <v>689</v>
      </c>
      <c r="B13" s="7" t="n">
        <v>194032</v>
      </c>
    </row>
    <row r="14" spans="1:3">
      <c r="A14" s="3" t="s">
        <v>709</v>
      </c>
    </row>
    <row r="15" spans="1:3">
      <c r="A15" s="4" t="s">
        <v>710</v>
      </c>
      <c r="B15" s="4" t="s">
        <v>711</v>
      </c>
    </row>
    <row r="16" spans="1:3">
      <c r="A16" s="4" t="s">
        <v>698</v>
      </c>
    </row>
    <row r="17" spans="1:3">
      <c r="A17" s="3" t="s">
        <v>707</v>
      </c>
    </row>
    <row r="18" spans="1:3">
      <c r="A18" s="5" t="n">
        <v>2017</v>
      </c>
      <c r="B18" s="7" t="n">
        <v>1478</v>
      </c>
    </row>
    <row r="19" spans="1:3">
      <c r="A19" s="5" t="n">
        <v>2018</v>
      </c>
      <c r="B19" s="5" t="n">
        <v>1374</v>
      </c>
    </row>
    <row r="20" spans="1:3">
      <c r="A20" s="5" t="n">
        <v>2019</v>
      </c>
      <c r="B20" s="5" t="n">
        <v>1160</v>
      </c>
    </row>
    <row r="21" spans="1:3">
      <c r="A21" s="5" t="n">
        <v>2020</v>
      </c>
      <c r="B21" s="5" t="n">
        <v>882</v>
      </c>
    </row>
    <row r="22" spans="1:3">
      <c r="A22" s="5" t="n">
        <v>2021</v>
      </c>
      <c r="B22" s="5" t="n">
        <v>678</v>
      </c>
    </row>
    <row r="23" spans="1:3">
      <c r="A23" s="4" t="s">
        <v>708</v>
      </c>
      <c r="B23" s="5" t="n">
        <v>2396</v>
      </c>
    </row>
    <row r="24" spans="1:3">
      <c r="A24" s="4" t="s">
        <v>689</v>
      </c>
      <c r="B24" s="7" t="n">
        <v>7968</v>
      </c>
    </row>
    <row r="25" spans="1:3">
      <c r="A25" s="3" t="s">
        <v>709</v>
      </c>
    </row>
    <row r="26" spans="1:3">
      <c r="A26" s="4" t="s">
        <v>710</v>
      </c>
      <c r="B26" s="4" t="s">
        <v>712</v>
      </c>
    </row>
    <row r="27" spans="1:3">
      <c r="A27" s="4" t="s">
        <v>699</v>
      </c>
    </row>
    <row r="28" spans="1:3">
      <c r="A28" s="3" t="s">
        <v>707</v>
      </c>
    </row>
    <row r="29" spans="1:3">
      <c r="A29" s="5" t="n">
        <v>2017</v>
      </c>
      <c r="B29" s="7" t="n">
        <v>2626</v>
      </c>
    </row>
    <row r="30" spans="1:3">
      <c r="A30" s="5" t="n">
        <v>2018</v>
      </c>
      <c r="B30" s="5" t="n">
        <v>1713</v>
      </c>
    </row>
    <row r="31" spans="1:3">
      <c r="A31" s="5" t="n">
        <v>2019</v>
      </c>
      <c r="B31" s="5" t="n">
        <v>1322</v>
      </c>
    </row>
    <row r="32" spans="1:3">
      <c r="A32" s="5" t="n">
        <v>2020</v>
      </c>
      <c r="B32" s="5" t="n">
        <v>1002</v>
      </c>
    </row>
    <row r="33" spans="1:3">
      <c r="A33" s="5" t="n">
        <v>2021</v>
      </c>
      <c r="B33" s="5" t="n">
        <v>681</v>
      </c>
    </row>
    <row r="34" spans="1:3">
      <c r="A34" s="4" t="s">
        <v>708</v>
      </c>
      <c r="B34" s="5" t="n">
        <v>1972</v>
      </c>
    </row>
    <row r="35" spans="1:3">
      <c r="A35" s="4" t="s">
        <v>689</v>
      </c>
      <c r="B35" s="7" t="n">
        <v>9316</v>
      </c>
    </row>
    <row r="36" spans="1:3">
      <c r="A36" s="3" t="s">
        <v>709</v>
      </c>
    </row>
    <row r="37" spans="1:3">
      <c r="A37" s="4" t="s">
        <v>710</v>
      </c>
      <c r="B37" s="4" t="s">
        <v>713</v>
      </c>
    </row>
    <row r="38" spans="1:3">
      <c r="A38" s="4" t="s">
        <v>714</v>
      </c>
      <c r="B38" s="4" t="s">
        <v>715</v>
      </c>
    </row>
    <row r="39" spans="1:3">
      <c r="A39" s="4" t="s">
        <v>716</v>
      </c>
    </row>
    <row r="40" spans="1:3">
      <c r="A40" s="3" t="s">
        <v>709</v>
      </c>
    </row>
    <row r="41" spans="1:3">
      <c r="A41" s="4" t="s">
        <v>714</v>
      </c>
      <c r="B41" s="4" t="s">
        <v>717</v>
      </c>
    </row>
    <row r="42" spans="1:3">
      <c r="A42" s="4" t="s">
        <v>700</v>
      </c>
    </row>
    <row r="43" spans="1:3">
      <c r="A43" s="3" t="s">
        <v>707</v>
      </c>
    </row>
    <row r="44" spans="1:3">
      <c r="A44" s="5" t="n">
        <v>2017</v>
      </c>
      <c r="B44" s="7" t="n">
        <v>553</v>
      </c>
    </row>
    <row r="45" spans="1:3">
      <c r="A45" s="5" t="n">
        <v>2018</v>
      </c>
      <c r="B45" s="5" t="n">
        <v>553</v>
      </c>
    </row>
    <row r="46" spans="1:3">
      <c r="A46" s="5" t="n">
        <v>2019</v>
      </c>
      <c r="B46" s="5" t="n">
        <v>553</v>
      </c>
    </row>
    <row r="47" spans="1:3">
      <c r="A47" s="5" t="n">
        <v>2020</v>
      </c>
      <c r="B47" s="5" t="n">
        <v>525</v>
      </c>
    </row>
    <row r="48" spans="1:3">
      <c r="A48" s="5" t="n">
        <v>2021</v>
      </c>
      <c r="B48" s="5" t="n">
        <v>0</v>
      </c>
    </row>
    <row r="49" spans="1:3">
      <c r="A49" s="4" t="s">
        <v>708</v>
      </c>
      <c r="B49" s="5" t="n">
        <v>0</v>
      </c>
    </row>
    <row r="50" spans="1:3">
      <c r="A50" s="4" t="s">
        <v>689</v>
      </c>
      <c r="B50" s="7" t="n">
        <v>2184</v>
      </c>
    </row>
    <row r="51" spans="1:3">
      <c r="A51" s="3" t="s">
        <v>709</v>
      </c>
    </row>
    <row r="52" spans="1:3">
      <c r="A52" s="4" t="s">
        <v>710</v>
      </c>
      <c r="B52" s="4" t="s">
        <v>718</v>
      </c>
    </row>
    <row r="53" spans="1:3">
      <c r="A53" s="4" t="s">
        <v>701</v>
      </c>
    </row>
    <row r="54" spans="1:3">
      <c r="A54" s="3" t="s">
        <v>719</v>
      </c>
    </row>
    <row r="55" spans="1:3">
      <c r="A55" s="5" t="n">
        <v>2017</v>
      </c>
      <c r="B55" s="7" t="n">
        <v>-6231</v>
      </c>
    </row>
    <row r="56" spans="1:3">
      <c r="A56" s="5" t="n">
        <v>2018</v>
      </c>
      <c r="B56" s="5" t="n">
        <v>-5966</v>
      </c>
    </row>
    <row r="57" spans="1:3">
      <c r="A57" s="5" t="n">
        <v>2019</v>
      </c>
      <c r="B57" s="5" t="n">
        <v>-5495</v>
      </c>
    </row>
    <row r="58" spans="1:3">
      <c r="A58" s="5" t="n">
        <v>2020</v>
      </c>
      <c r="B58" s="5" t="n">
        <v>-5183</v>
      </c>
    </row>
    <row r="59" spans="1:3">
      <c r="A59" s="5" t="n">
        <v>2021</v>
      </c>
      <c r="B59" s="5" t="n">
        <v>-4411</v>
      </c>
    </row>
    <row r="60" spans="1:3">
      <c r="A60" s="4" t="s">
        <v>708</v>
      </c>
      <c r="B60" s="5" t="n">
        <v>-10861</v>
      </c>
    </row>
    <row r="61" spans="1:3">
      <c r="A61" s="4" t="s">
        <v>720</v>
      </c>
      <c r="B61" s="7" t="n">
        <v>-38147</v>
      </c>
      <c r="C61" s="7" t="n">
        <v>-45903</v>
      </c>
    </row>
    <row r="62" spans="1:3">
      <c r="A62" s="3" t="s">
        <v>709</v>
      </c>
    </row>
    <row r="63" spans="1:3">
      <c r="A63" s="4" t="s">
        <v>721</v>
      </c>
      <c r="B63" s="4" t="s">
        <v>722</v>
      </c>
    </row>
    <row r="64" spans="1:3">
      <c r="A64" s="4" t="s">
        <v>723</v>
      </c>
      <c r="B64" s="4" t="s">
        <v>7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8"/>
    <col customWidth="1" max="5" min="5" width="21"/>
    <col customWidth="1" max="6" min="6" width="21"/>
  </cols>
  <sheetData>
    <row r="1" spans="1:6">
      <c r="A1" s="1" t="s">
        <v>725</v>
      </c>
      <c r="C1" s="2" t="s">
        <v>1</v>
      </c>
    </row>
    <row r="2" spans="1:6">
      <c r="C2" s="2" t="s">
        <v>726</v>
      </c>
      <c r="D2" s="2" t="s">
        <v>614</v>
      </c>
      <c r="E2" s="2" t="s">
        <v>497</v>
      </c>
      <c r="F2" s="2" t="s">
        <v>727</v>
      </c>
    </row>
    <row r="3" spans="1:6">
      <c r="A3" s="3" t="s">
        <v>728</v>
      </c>
    </row>
    <row r="4" spans="1:6">
      <c r="A4" s="4" t="s">
        <v>53</v>
      </c>
      <c r="C4" s="7" t="n">
        <v>1948047000</v>
      </c>
      <c r="D4" s="7" t="n">
        <v>2491813000</v>
      </c>
    </row>
    <row r="5" spans="1:6">
      <c r="A5" s="4" t="s">
        <v>729</v>
      </c>
      <c r="C5" s="5" t="n">
        <v>-6302000</v>
      </c>
      <c r="D5" s="5" t="n">
        <v>-7801000</v>
      </c>
    </row>
    <row r="6" spans="1:6">
      <c r="A6" s="3" t="s">
        <v>730</v>
      </c>
    </row>
    <row r="7" spans="1:6">
      <c r="A7" s="5" t="n">
        <v>2017</v>
      </c>
      <c r="C7" s="5" t="n">
        <v>507170000</v>
      </c>
    </row>
    <row r="8" spans="1:6">
      <c r="A8" s="5" t="n">
        <v>2018</v>
      </c>
      <c r="C8" s="5" t="n">
        <v>199305000</v>
      </c>
    </row>
    <row r="9" spans="1:6">
      <c r="A9" s="5" t="n">
        <v>2019</v>
      </c>
      <c r="C9" s="5" t="n">
        <v>199305000</v>
      </c>
    </row>
    <row r="10" spans="1:6">
      <c r="A10" s="5" t="n">
        <v>2020</v>
      </c>
      <c r="C10" s="5" t="n">
        <v>349305000</v>
      </c>
    </row>
    <row r="11" spans="1:6">
      <c r="A11" s="5" t="n">
        <v>2021</v>
      </c>
      <c r="C11" s="5" t="n">
        <v>299538000</v>
      </c>
    </row>
    <row r="12" spans="1:6">
      <c r="A12" s="4" t="s">
        <v>708</v>
      </c>
      <c r="C12" s="5" t="n">
        <v>399726000</v>
      </c>
    </row>
    <row r="13" spans="1:6">
      <c r="A13" s="4" t="s">
        <v>729</v>
      </c>
      <c r="C13" s="5" t="n">
        <v>-6302000</v>
      </c>
      <c r="D13" s="5" t="n">
        <v>-7801000</v>
      </c>
    </row>
    <row r="14" spans="1:6">
      <c r="A14" s="4" t="s">
        <v>53</v>
      </c>
      <c r="C14" s="5" t="n">
        <v>1948047000</v>
      </c>
      <c r="D14" s="5" t="n">
        <v>2491813000</v>
      </c>
    </row>
    <row r="15" spans="1:6">
      <c r="A15" s="4" t="s">
        <v>731</v>
      </c>
      <c r="C15" s="5" t="n">
        <v>73000000</v>
      </c>
    </row>
    <row r="16" spans="1:6">
      <c r="A16" s="4" t="s">
        <v>732</v>
      </c>
      <c r="C16" s="5" t="n">
        <v>2400000</v>
      </c>
    </row>
    <row r="17" spans="1:6">
      <c r="A17" s="4" t="s">
        <v>733</v>
      </c>
      <c r="C17" s="7" t="n">
        <v>0</v>
      </c>
      <c r="D17" s="5" t="n">
        <v>-243000</v>
      </c>
      <c r="E17" s="7" t="n">
        <v>-308000</v>
      </c>
    </row>
    <row r="18" spans="1:6">
      <c r="A18" s="4" t="s">
        <v>734</v>
      </c>
      <c r="C18" s="4" t="s">
        <v>735</v>
      </c>
    </row>
    <row r="19" spans="1:6">
      <c r="A19" s="4" t="s">
        <v>736</v>
      </c>
      <c r="C19" s="7" t="n">
        <v>25000000</v>
      </c>
    </row>
    <row r="20" spans="1:6">
      <c r="A20" s="4" t="s">
        <v>737</v>
      </c>
      <c r="C20" s="4" t="s">
        <v>672</v>
      </c>
    </row>
    <row r="21" spans="1:6">
      <c r="A21" s="4" t="s">
        <v>738</v>
      </c>
      <c r="C21" s="4" t="s">
        <v>739</v>
      </c>
    </row>
    <row r="22" spans="1:6">
      <c r="A22" s="4" t="s">
        <v>740</v>
      </c>
      <c r="C22" s="7" t="n">
        <v>29141000</v>
      </c>
      <c r="D22" s="5" t="n">
        <v>16769000</v>
      </c>
    </row>
    <row r="23" spans="1:6">
      <c r="A23" s="4" t="s">
        <v>741</v>
      </c>
      <c r="C23" s="4" t="s">
        <v>742</v>
      </c>
    </row>
    <row r="24" spans="1:6">
      <c r="A24" s="3" t="s">
        <v>743</v>
      </c>
    </row>
    <row r="25" spans="1:6">
      <c r="A25" s="4" t="s">
        <v>744</v>
      </c>
      <c r="C25" s="7" t="n">
        <v>8200000</v>
      </c>
      <c r="D25" s="5" t="n">
        <v>6900000</v>
      </c>
      <c r="E25" s="5" t="n">
        <v>5300000</v>
      </c>
    </row>
    <row r="26" spans="1:6">
      <c r="A26" s="4" t="s">
        <v>745</v>
      </c>
    </row>
    <row r="27" spans="1:6">
      <c r="A27" s="3" t="s">
        <v>730</v>
      </c>
    </row>
    <row r="28" spans="1:6">
      <c r="A28" s="4" t="s">
        <v>746</v>
      </c>
      <c r="C28" s="7" t="n">
        <v>43600000</v>
      </c>
    </row>
    <row r="29" spans="1:6">
      <c r="A29" s="4" t="s">
        <v>682</v>
      </c>
      <c r="C29" s="4" t="s">
        <v>747</v>
      </c>
    </row>
    <row r="30" spans="1:6">
      <c r="A30" s="4" t="s">
        <v>748</v>
      </c>
      <c r="C30" s="4" t="s">
        <v>749</v>
      </c>
    </row>
    <row r="31" spans="1:6">
      <c r="A31" s="4" t="s">
        <v>750</v>
      </c>
    </row>
    <row r="32" spans="1:6">
      <c r="A32" s="3" t="s">
        <v>730</v>
      </c>
    </row>
    <row r="33" spans="1:6">
      <c r="A33" s="4" t="s">
        <v>682</v>
      </c>
      <c r="C33" s="4" t="s">
        <v>751</v>
      </c>
    </row>
    <row r="34" spans="1:6">
      <c r="A34" s="4" t="s">
        <v>752</v>
      </c>
    </row>
    <row r="35" spans="1:6">
      <c r="A35" s="3" t="s">
        <v>730</v>
      </c>
    </row>
    <row r="36" spans="1:6">
      <c r="A36" s="4" t="s">
        <v>753</v>
      </c>
      <c r="D36" s="7" t="n">
        <v>18000000</v>
      </c>
    </row>
    <row r="37" spans="1:6">
      <c r="A37" s="4" t="s">
        <v>682</v>
      </c>
      <c r="D37" s="4" t="s">
        <v>754</v>
      </c>
    </row>
    <row r="38" spans="1:6">
      <c r="A38" s="4" t="s">
        <v>748</v>
      </c>
      <c r="D38" s="4" t="s">
        <v>755</v>
      </c>
    </row>
    <row r="39" spans="1:6">
      <c r="A39" s="4" t="s">
        <v>572</v>
      </c>
      <c r="D39" s="4" t="s">
        <v>573</v>
      </c>
    </row>
    <row r="40" spans="1:6">
      <c r="A40" s="4" t="s">
        <v>740</v>
      </c>
      <c r="D40" s="7" t="n">
        <v>3000000</v>
      </c>
    </row>
    <row r="41" spans="1:6">
      <c r="A41" s="4" t="s">
        <v>574</v>
      </c>
      <c r="D41" s="5" t="n">
        <v>18300000</v>
      </c>
    </row>
    <row r="42" spans="1:6">
      <c r="A42" s="4" t="s">
        <v>756</v>
      </c>
    </row>
    <row r="43" spans="1:6">
      <c r="A43" s="3" t="s">
        <v>730</v>
      </c>
    </row>
    <row r="44" spans="1:6">
      <c r="A44" s="4" t="s">
        <v>753</v>
      </c>
      <c r="D44" s="7" t="n">
        <v>10200000</v>
      </c>
    </row>
    <row r="45" spans="1:6">
      <c r="A45" s="4" t="s">
        <v>682</v>
      </c>
      <c r="D45" s="4" t="s">
        <v>754</v>
      </c>
    </row>
    <row r="46" spans="1:6">
      <c r="A46" s="4" t="s">
        <v>748</v>
      </c>
      <c r="D46" s="4" t="s">
        <v>757</v>
      </c>
    </row>
    <row r="47" spans="1:6">
      <c r="A47" s="4" t="s">
        <v>758</v>
      </c>
      <c r="D47" s="4" t="s">
        <v>577</v>
      </c>
    </row>
    <row r="48" spans="1:6">
      <c r="A48" s="4" t="s">
        <v>759</v>
      </c>
      <c r="D48" s="4" t="s">
        <v>515</v>
      </c>
    </row>
    <row r="49" spans="1:6">
      <c r="A49" s="4" t="s">
        <v>574</v>
      </c>
      <c r="D49" s="7" t="n">
        <v>1000000</v>
      </c>
    </row>
    <row r="50" spans="1:6">
      <c r="A50" s="4" t="s">
        <v>760</v>
      </c>
    </row>
    <row r="51" spans="1:6">
      <c r="A51" s="3" t="s">
        <v>730</v>
      </c>
    </row>
    <row r="52" spans="1:6">
      <c r="A52" s="4" t="s">
        <v>682</v>
      </c>
      <c r="C52" s="4" t="s">
        <v>761</v>
      </c>
    </row>
    <row r="53" spans="1:6">
      <c r="A53" s="4" t="s">
        <v>762</v>
      </c>
    </row>
    <row r="54" spans="1:6">
      <c r="A54" s="3" t="s">
        <v>730</v>
      </c>
    </row>
    <row r="55" spans="1:6">
      <c r="A55" s="4" t="s">
        <v>753</v>
      </c>
      <c r="E55" s="7" t="n">
        <v>300000000</v>
      </c>
    </row>
    <row r="56" spans="1:6">
      <c r="A56" s="4" t="s">
        <v>682</v>
      </c>
      <c r="E56" s="4" t="s">
        <v>763</v>
      </c>
    </row>
    <row r="57" spans="1:6">
      <c r="A57" s="4" t="s">
        <v>748</v>
      </c>
      <c r="E57" s="4" t="s">
        <v>764</v>
      </c>
    </row>
    <row r="58" spans="1:6">
      <c r="A58" s="4" t="s">
        <v>765</v>
      </c>
      <c r="E58" s="4" t="s">
        <v>766</v>
      </c>
    </row>
    <row r="59" spans="1:6">
      <c r="A59" s="4" t="s">
        <v>767</v>
      </c>
      <c r="E59" s="4" t="s">
        <v>768</v>
      </c>
    </row>
    <row r="60" spans="1:6">
      <c r="A60" s="4" t="s">
        <v>769</v>
      </c>
      <c r="E60" s="7" t="n">
        <v>3100000</v>
      </c>
    </row>
    <row r="61" spans="1:6">
      <c r="A61" s="4" t="s">
        <v>770</v>
      </c>
      <c r="E61" s="5" t="n">
        <v>2400000</v>
      </c>
    </row>
    <row r="62" spans="1:6">
      <c r="A62" s="4" t="s">
        <v>771</v>
      </c>
    </row>
    <row r="63" spans="1:6">
      <c r="A63" s="3" t="s">
        <v>730</v>
      </c>
    </row>
    <row r="64" spans="1:6">
      <c r="A64" s="4" t="s">
        <v>753</v>
      </c>
      <c r="D64" s="7" t="n">
        <v>225000000</v>
      </c>
    </row>
    <row r="65" spans="1:6">
      <c r="A65" s="4" t="s">
        <v>686</v>
      </c>
      <c r="D65" s="4" t="s">
        <v>536</v>
      </c>
    </row>
    <row r="66" spans="1:6">
      <c r="A66" s="4" t="s">
        <v>682</v>
      </c>
      <c r="D66" s="4" t="s">
        <v>772</v>
      </c>
    </row>
    <row r="67" spans="1:6">
      <c r="A67" s="4" t="s">
        <v>748</v>
      </c>
      <c r="D67" s="4" t="s">
        <v>773</v>
      </c>
    </row>
    <row r="68" spans="1:6">
      <c r="A68" s="4" t="s">
        <v>774</v>
      </c>
    </row>
    <row r="69" spans="1:6">
      <c r="A69" s="3" t="s">
        <v>730</v>
      </c>
    </row>
    <row r="70" spans="1:6">
      <c r="A70" s="4" t="s">
        <v>775</v>
      </c>
      <c r="D70" s="4" t="s">
        <v>776</v>
      </c>
    </row>
    <row r="71" spans="1:6">
      <c r="A71" s="4" t="s">
        <v>777</v>
      </c>
    </row>
    <row r="72" spans="1:6">
      <c r="A72" s="3" t="s">
        <v>730</v>
      </c>
    </row>
    <row r="73" spans="1:6">
      <c r="A73" s="4" t="s">
        <v>753</v>
      </c>
      <c r="D73" s="7" t="n">
        <v>350000000</v>
      </c>
    </row>
    <row r="74" spans="1:6">
      <c r="A74" s="4" t="s">
        <v>682</v>
      </c>
      <c r="D74" s="4" t="s">
        <v>778</v>
      </c>
    </row>
    <row r="75" spans="1:6">
      <c r="A75" s="4" t="s">
        <v>748</v>
      </c>
      <c r="D75" s="4" t="s">
        <v>779</v>
      </c>
    </row>
    <row r="76" spans="1:6">
      <c r="A76" s="4" t="s">
        <v>770</v>
      </c>
      <c r="D76" s="7" t="n">
        <v>1300000</v>
      </c>
    </row>
    <row r="77" spans="1:6">
      <c r="A77" s="4" t="s">
        <v>780</v>
      </c>
    </row>
    <row r="78" spans="1:6">
      <c r="A78" s="3" t="s">
        <v>730</v>
      </c>
    </row>
    <row r="79" spans="1:6">
      <c r="A79" s="4" t="s">
        <v>775</v>
      </c>
      <c r="D79" s="4" t="s">
        <v>781</v>
      </c>
    </row>
    <row r="80" spans="1:6">
      <c r="A80" s="4" t="s">
        <v>782</v>
      </c>
    </row>
    <row r="81" spans="1:6">
      <c r="A81" s="3" t="s">
        <v>730</v>
      </c>
    </row>
    <row r="82" spans="1:6">
      <c r="A82" s="4" t="s">
        <v>753</v>
      </c>
      <c r="C82" s="7" t="n">
        <v>150000000</v>
      </c>
    </row>
    <row r="83" spans="1:6">
      <c r="A83" s="4" t="s">
        <v>682</v>
      </c>
      <c r="C83" s="4" t="s">
        <v>783</v>
      </c>
    </row>
    <row r="84" spans="1:6">
      <c r="A84" s="4" t="s">
        <v>748</v>
      </c>
      <c r="C84" s="4" t="s">
        <v>779</v>
      </c>
    </row>
    <row r="85" spans="1:6">
      <c r="A85" s="4" t="s">
        <v>784</v>
      </c>
      <c r="C85" s="7" t="n">
        <v>50000000</v>
      </c>
    </row>
    <row r="86" spans="1:6">
      <c r="A86" s="4" t="s">
        <v>785</v>
      </c>
      <c r="C86" s="4" t="s">
        <v>786</v>
      </c>
    </row>
    <row r="87" spans="1:6">
      <c r="A87" s="4" t="s">
        <v>787</v>
      </c>
    </row>
    <row r="88" spans="1:6">
      <c r="A88" s="3" t="s">
        <v>730</v>
      </c>
    </row>
    <row r="89" spans="1:6">
      <c r="A89" s="4" t="s">
        <v>775</v>
      </c>
      <c r="C89" s="4" t="s">
        <v>781</v>
      </c>
    </row>
    <row r="90" spans="1:6">
      <c r="A90" s="4" t="s">
        <v>788</v>
      </c>
    </row>
    <row r="91" spans="1:6">
      <c r="A91" s="3" t="s">
        <v>730</v>
      </c>
    </row>
    <row r="92" spans="1:6">
      <c r="A92" s="4" t="s">
        <v>789</v>
      </c>
      <c r="D92" s="7" t="n">
        <v>350000000</v>
      </c>
    </row>
    <row r="93" spans="1:6">
      <c r="A93" s="4" t="s">
        <v>790</v>
      </c>
      <c r="D93" s="7" t="n">
        <v>350000000</v>
      </c>
    </row>
    <row r="94" spans="1:6">
      <c r="A94" s="4" t="s">
        <v>686</v>
      </c>
      <c r="D94" s="4" t="s">
        <v>791</v>
      </c>
    </row>
    <row r="95" spans="1:6">
      <c r="A95" s="4" t="s">
        <v>748</v>
      </c>
      <c r="D95" s="4" t="s">
        <v>779</v>
      </c>
    </row>
    <row r="96" spans="1:6">
      <c r="A96" s="4" t="s">
        <v>792</v>
      </c>
    </row>
    <row r="97" spans="1:6">
      <c r="A97" s="3" t="s">
        <v>730</v>
      </c>
    </row>
    <row r="98" spans="1:6">
      <c r="A98" s="4" t="s">
        <v>793</v>
      </c>
      <c r="D98" s="4" t="s">
        <v>781</v>
      </c>
    </row>
    <row r="99" spans="1:6">
      <c r="A99" s="4" t="s">
        <v>794</v>
      </c>
    </row>
    <row r="100" spans="1:6">
      <c r="A100" s="3" t="s">
        <v>730</v>
      </c>
    </row>
    <row r="101" spans="1:6">
      <c r="A101" s="4" t="s">
        <v>789</v>
      </c>
      <c r="C101" s="7" t="n">
        <v>475000000</v>
      </c>
    </row>
    <row r="102" spans="1:6">
      <c r="A102" s="4" t="s">
        <v>795</v>
      </c>
      <c r="C102" s="4" t="s">
        <v>796</v>
      </c>
    </row>
    <row r="103" spans="1:6">
      <c r="A103" s="4" t="s">
        <v>797</v>
      </c>
      <c r="C103" s="7" t="n">
        <v>75000000</v>
      </c>
    </row>
    <row r="104" spans="1:6">
      <c r="A104" s="4" t="s">
        <v>798</v>
      </c>
      <c r="C104" s="5" t="n">
        <v>2</v>
      </c>
    </row>
    <row r="105" spans="1:6">
      <c r="A105" s="4" t="s">
        <v>799</v>
      </c>
      <c r="C105" s="4" t="s">
        <v>791</v>
      </c>
    </row>
    <row r="106" spans="1:6">
      <c r="A106" s="4" t="s">
        <v>800</v>
      </c>
      <c r="C106" s="4" t="s">
        <v>801</v>
      </c>
    </row>
    <row r="107" spans="1:6">
      <c r="A107" s="4" t="s">
        <v>790</v>
      </c>
      <c r="C107" s="7" t="n">
        <v>0</v>
      </c>
    </row>
    <row r="108" spans="1:6">
      <c r="A108" s="4" t="s">
        <v>802</v>
      </c>
      <c r="C108" s="5" t="n">
        <v>200000</v>
      </c>
    </row>
    <row r="109" spans="1:6">
      <c r="A109" s="4" t="s">
        <v>803</v>
      </c>
      <c r="C109" s="7" t="n">
        <v>474800000</v>
      </c>
    </row>
    <row r="110" spans="1:6">
      <c r="A110" s="4" t="s">
        <v>748</v>
      </c>
      <c r="C110" s="4" t="s">
        <v>779</v>
      </c>
    </row>
    <row r="111" spans="1:6">
      <c r="A111" s="4" t="s">
        <v>804</v>
      </c>
    </row>
    <row r="112" spans="1:6">
      <c r="A112" s="3" t="s">
        <v>730</v>
      </c>
    </row>
    <row r="113" spans="1:6">
      <c r="A113" s="4" t="s">
        <v>793</v>
      </c>
      <c r="C113" s="4" t="s">
        <v>781</v>
      </c>
    </row>
    <row r="114" spans="1:6">
      <c r="A114" s="4" t="s">
        <v>805</v>
      </c>
    </row>
    <row r="115" spans="1:6">
      <c r="A115" s="3" t="s">
        <v>730</v>
      </c>
    </row>
    <row r="116" spans="1:6">
      <c r="A116" s="4" t="s">
        <v>746</v>
      </c>
      <c r="D116" s="7" t="n">
        <v>5900000</v>
      </c>
    </row>
    <row r="117" spans="1:6">
      <c r="A117" s="4" t="s">
        <v>682</v>
      </c>
      <c r="D117" s="4" t="s">
        <v>806</v>
      </c>
    </row>
    <row r="118" spans="1:6">
      <c r="A118" s="4" t="s">
        <v>748</v>
      </c>
      <c r="D118" s="4" t="s">
        <v>807</v>
      </c>
    </row>
    <row r="119" spans="1:6">
      <c r="A119" s="4" t="s">
        <v>808</v>
      </c>
    </row>
    <row r="120" spans="1:6">
      <c r="A120" s="3" t="s">
        <v>730</v>
      </c>
    </row>
    <row r="121" spans="1:6">
      <c r="A121" s="4" t="s">
        <v>746</v>
      </c>
      <c r="D121" s="7" t="n">
        <v>106000000</v>
      </c>
    </row>
    <row r="122" spans="1:6">
      <c r="A122" s="4" t="s">
        <v>682</v>
      </c>
      <c r="D122" s="4" t="s">
        <v>809</v>
      </c>
    </row>
    <row r="123" spans="1:6">
      <c r="A123" s="4" t="s">
        <v>748</v>
      </c>
      <c r="D123" s="4" t="s">
        <v>810</v>
      </c>
    </row>
    <row r="124" spans="1:6">
      <c r="A124" s="4" t="s">
        <v>811</v>
      </c>
    </row>
    <row r="125" spans="1:6">
      <c r="A125" s="3" t="s">
        <v>730</v>
      </c>
    </row>
    <row r="126" spans="1:6">
      <c r="A126" s="4" t="s">
        <v>746</v>
      </c>
      <c r="D126" s="7" t="n">
        <v>39400000</v>
      </c>
    </row>
    <row r="127" spans="1:6">
      <c r="A127" s="4" t="s">
        <v>682</v>
      </c>
      <c r="D127" s="4" t="s">
        <v>812</v>
      </c>
    </row>
    <row r="128" spans="1:6">
      <c r="A128" s="4" t="s">
        <v>748</v>
      </c>
      <c r="D128" s="4" t="s">
        <v>813</v>
      </c>
    </row>
    <row r="129" spans="1:6">
      <c r="A129" s="4" t="s">
        <v>814</v>
      </c>
    </row>
    <row r="130" spans="1:6">
      <c r="A130" s="3" t="s">
        <v>730</v>
      </c>
    </row>
    <row r="131" spans="1:6">
      <c r="A131" s="4" t="s">
        <v>746</v>
      </c>
      <c r="E131" s="7" t="n">
        <v>36900000</v>
      </c>
    </row>
    <row r="132" spans="1:6">
      <c r="A132" s="4" t="s">
        <v>682</v>
      </c>
      <c r="E132" s="4" t="s">
        <v>815</v>
      </c>
    </row>
    <row r="133" spans="1:6">
      <c r="A133" s="4" t="s">
        <v>748</v>
      </c>
      <c r="E133" s="4" t="s">
        <v>816</v>
      </c>
    </row>
    <row r="134" spans="1:6">
      <c r="A134" s="4" t="s">
        <v>733</v>
      </c>
      <c r="E134" s="7" t="n">
        <v>-300000</v>
      </c>
    </row>
    <row r="135" spans="1:6">
      <c r="A135" s="4" t="s">
        <v>817</v>
      </c>
    </row>
    <row r="136" spans="1:6">
      <c r="A136" s="3" t="s">
        <v>730</v>
      </c>
    </row>
    <row r="137" spans="1:6">
      <c r="A137" s="4" t="s">
        <v>746</v>
      </c>
      <c r="E137" s="7" t="n">
        <v>123700000</v>
      </c>
    </row>
    <row r="138" spans="1:6">
      <c r="A138" s="4" t="s">
        <v>682</v>
      </c>
      <c r="E138" s="4" t="s">
        <v>818</v>
      </c>
    </row>
    <row r="139" spans="1:6">
      <c r="A139" s="4" t="s">
        <v>748</v>
      </c>
      <c r="E139" s="4" t="s">
        <v>819</v>
      </c>
    </row>
    <row r="140" spans="1:6">
      <c r="A140" s="4" t="s">
        <v>820</v>
      </c>
    </row>
    <row r="141" spans="1:6">
      <c r="A141" s="3" t="s">
        <v>730</v>
      </c>
    </row>
    <row r="142" spans="1:6">
      <c r="A142" s="4" t="s">
        <v>746</v>
      </c>
      <c r="E142" s="7" t="n">
        <v>7200000</v>
      </c>
    </row>
    <row r="143" spans="1:6">
      <c r="A143" s="4" t="s">
        <v>682</v>
      </c>
      <c r="E143" s="4" t="s">
        <v>821</v>
      </c>
    </row>
    <row r="144" spans="1:6">
      <c r="A144" s="4" t="s">
        <v>748</v>
      </c>
      <c r="E144" s="4" t="s">
        <v>822</v>
      </c>
    </row>
    <row r="145" spans="1:6">
      <c r="A145" s="4" t="s">
        <v>733</v>
      </c>
      <c r="E145" s="7" t="n">
        <v>100000</v>
      </c>
    </row>
    <row r="146" spans="1:6">
      <c r="A146" s="4" t="s">
        <v>823</v>
      </c>
    </row>
    <row r="147" spans="1:6">
      <c r="A147" s="3" t="s">
        <v>730</v>
      </c>
    </row>
    <row r="148" spans="1:6">
      <c r="A148" s="4" t="s">
        <v>753</v>
      </c>
      <c r="C148" s="7" t="n">
        <v>100000000</v>
      </c>
    </row>
    <row r="149" spans="1:6">
      <c r="A149" s="4" t="s">
        <v>686</v>
      </c>
      <c r="C149" s="4" t="s">
        <v>540</v>
      </c>
    </row>
    <row r="150" spans="1:6">
      <c r="A150" s="4" t="s">
        <v>785</v>
      </c>
      <c r="C150" s="4" t="s">
        <v>824</v>
      </c>
    </row>
    <row r="151" spans="1:6">
      <c r="A151" s="4" t="s">
        <v>825</v>
      </c>
    </row>
    <row r="152" spans="1:6">
      <c r="A152" s="3" t="s">
        <v>728</v>
      </c>
    </row>
    <row r="153" spans="1:6">
      <c r="A153" s="4" t="s">
        <v>53</v>
      </c>
      <c r="B153" s="4" t="s">
        <v>126</v>
      </c>
      <c r="C153" s="7" t="n">
        <v>128204000</v>
      </c>
      <c r="D153" s="7" t="n">
        <v>175281000</v>
      </c>
    </row>
    <row r="154" spans="1:6">
      <c r="A154" s="3" t="s">
        <v>730</v>
      </c>
    </row>
    <row r="155" spans="1:6">
      <c r="A155" s="4" t="s">
        <v>53</v>
      </c>
      <c r="B155" s="4" t="s">
        <v>126</v>
      </c>
      <c r="C155" s="5" t="n">
        <v>128204000</v>
      </c>
      <c r="D155" s="5" t="n">
        <v>175281000</v>
      </c>
    </row>
    <row r="156" spans="1:6">
      <c r="A156" s="4" t="s">
        <v>826</v>
      </c>
      <c r="C156" s="5" t="n">
        <v>251900000</v>
      </c>
    </row>
    <row r="157" spans="1:6">
      <c r="A157" s="4" t="s">
        <v>827</v>
      </c>
    </row>
    <row r="158" spans="1:6">
      <c r="A158" s="3" t="s">
        <v>728</v>
      </c>
    </row>
    <row r="159" spans="1:6">
      <c r="A159" s="4" t="s">
        <v>53</v>
      </c>
      <c r="B159" s="4" t="s">
        <v>139</v>
      </c>
      <c r="C159" s="5" t="n">
        <v>0</v>
      </c>
      <c r="D159" s="5" t="n">
        <v>43852000</v>
      </c>
    </row>
    <row r="160" spans="1:6">
      <c r="A160" s="3" t="s">
        <v>730</v>
      </c>
    </row>
    <row r="161" spans="1:6">
      <c r="A161" s="4" t="s">
        <v>53</v>
      </c>
      <c r="B161" s="4" t="s">
        <v>139</v>
      </c>
      <c r="C161" s="5" t="n">
        <v>0</v>
      </c>
      <c r="D161" s="5" t="n">
        <v>43852000</v>
      </c>
    </row>
    <row r="162" spans="1:6">
      <c r="A162" s="4" t="s">
        <v>828</v>
      </c>
    </row>
    <row r="163" spans="1:6">
      <c r="A163" s="3" t="s">
        <v>728</v>
      </c>
    </row>
    <row r="164" spans="1:6">
      <c r="A164" s="4" t="s">
        <v>53</v>
      </c>
      <c r="B164" s="4" t="s">
        <v>152</v>
      </c>
      <c r="C164" s="5" t="n">
        <v>109138000</v>
      </c>
      <c r="D164" s="5" t="n">
        <v>112230000</v>
      </c>
    </row>
    <row r="165" spans="1:6">
      <c r="A165" s="3" t="s">
        <v>730</v>
      </c>
    </row>
    <row r="166" spans="1:6">
      <c r="A166" s="4" t="s">
        <v>53</v>
      </c>
      <c r="B166" s="4" t="s">
        <v>152</v>
      </c>
      <c r="C166" s="5" t="n">
        <v>109138000</v>
      </c>
      <c r="D166" s="5" t="n">
        <v>112230000</v>
      </c>
    </row>
    <row r="167" spans="1:6">
      <c r="A167" s="4" t="s">
        <v>829</v>
      </c>
      <c r="C167" s="5" t="n">
        <v>800000</v>
      </c>
      <c r="D167" s="5" t="n">
        <v>1700000</v>
      </c>
    </row>
    <row r="168" spans="1:6">
      <c r="A168" s="4" t="s">
        <v>830</v>
      </c>
    </row>
    <row r="169" spans="1:6">
      <c r="A169" s="3" t="s">
        <v>728</v>
      </c>
    </row>
    <row r="170" spans="1:6">
      <c r="A170" s="4" t="s">
        <v>53</v>
      </c>
      <c r="B170" s="4" t="s">
        <v>831</v>
      </c>
      <c r="C170" s="5" t="n">
        <v>19066000</v>
      </c>
      <c r="D170" s="5" t="n">
        <v>19199000</v>
      </c>
    </row>
    <row r="171" spans="1:6">
      <c r="A171" s="3" t="s">
        <v>730</v>
      </c>
    </row>
    <row r="172" spans="1:6">
      <c r="A172" s="4" t="s">
        <v>53</v>
      </c>
      <c r="B172" s="4" t="s">
        <v>831</v>
      </c>
      <c r="C172" s="5" t="n">
        <v>19066000</v>
      </c>
      <c r="D172" s="5" t="n">
        <v>19199000</v>
      </c>
    </row>
    <row r="173" spans="1:6">
      <c r="A173" s="4" t="s">
        <v>829</v>
      </c>
      <c r="C173" s="5" t="n">
        <v>100000</v>
      </c>
      <c r="D173" s="5" t="n">
        <v>200000</v>
      </c>
    </row>
    <row r="174" spans="1:6">
      <c r="A174" s="4" t="s">
        <v>832</v>
      </c>
    </row>
    <row r="175" spans="1:6">
      <c r="A175" s="3" t="s">
        <v>728</v>
      </c>
    </row>
    <row r="176" spans="1:6">
      <c r="A176" s="4" t="s">
        <v>53</v>
      </c>
      <c r="C176" s="5" t="n">
        <v>1826145000</v>
      </c>
      <c r="D176" s="5" t="n">
        <v>2324333000</v>
      </c>
    </row>
    <row r="177" spans="1:6">
      <c r="A177" s="3" t="s">
        <v>730</v>
      </c>
    </row>
    <row r="178" spans="1:6">
      <c r="A178" s="4" t="s">
        <v>53</v>
      </c>
      <c r="C178" s="5" t="n">
        <v>1826145000</v>
      </c>
      <c r="D178" s="5" t="n">
        <v>2324333000</v>
      </c>
    </row>
    <row r="179" spans="1:6">
      <c r="A179" s="4" t="s">
        <v>833</v>
      </c>
    </row>
    <row r="180" spans="1:6">
      <c r="A180" s="3" t="s">
        <v>728</v>
      </c>
    </row>
    <row r="181" spans="1:6">
      <c r="A181" s="4" t="s">
        <v>53</v>
      </c>
      <c r="B181" s="4" t="s">
        <v>834</v>
      </c>
      <c r="C181" s="5" t="n">
        <v>379661000</v>
      </c>
      <c r="D181" s="5" t="n">
        <v>379544000</v>
      </c>
    </row>
    <row r="182" spans="1:6">
      <c r="A182" s="3" t="s">
        <v>730</v>
      </c>
    </row>
    <row r="183" spans="1:6">
      <c r="A183" s="4" t="s">
        <v>53</v>
      </c>
      <c r="B183" s="4" t="s">
        <v>834</v>
      </c>
      <c r="C183" s="5" t="n">
        <v>379661000</v>
      </c>
      <c r="D183" s="5" t="n">
        <v>379544000</v>
      </c>
    </row>
    <row r="184" spans="1:6">
      <c r="A184" s="4" t="s">
        <v>835</v>
      </c>
      <c r="C184" s="5" t="n">
        <v>100000</v>
      </c>
      <c r="D184" s="5" t="n">
        <v>100000</v>
      </c>
    </row>
    <row r="185" spans="1:6">
      <c r="A185" s="4" t="s">
        <v>836</v>
      </c>
    </row>
    <row r="186" spans="1:6">
      <c r="A186" s="3" t="s">
        <v>728</v>
      </c>
    </row>
    <row r="187" spans="1:6">
      <c r="A187" s="4" t="s">
        <v>53</v>
      </c>
      <c r="C187" s="5" t="n">
        <v>200000000</v>
      </c>
      <c r="D187" s="5" t="n">
        <v>200000000</v>
      </c>
    </row>
    <row r="188" spans="1:6">
      <c r="A188" s="3" t="s">
        <v>730</v>
      </c>
    </row>
    <row r="189" spans="1:6">
      <c r="A189" s="4" t="s">
        <v>53</v>
      </c>
      <c r="C189" s="5" t="n">
        <v>200000000</v>
      </c>
      <c r="D189" s="5" t="n">
        <v>200000000</v>
      </c>
    </row>
    <row r="190" spans="1:6">
      <c r="A190" s="4" t="s">
        <v>837</v>
      </c>
    </row>
    <row r="191" spans="1:6">
      <c r="A191" s="3" t="s">
        <v>728</v>
      </c>
    </row>
    <row r="192" spans="1:6">
      <c r="A192" s="4" t="s">
        <v>53</v>
      </c>
      <c r="B192" s="4" t="s">
        <v>838</v>
      </c>
      <c r="C192" s="5" t="n">
        <v>298072000</v>
      </c>
      <c r="D192" s="5" t="n">
        <v>297639000</v>
      </c>
    </row>
    <row r="193" spans="1:6">
      <c r="A193" s="3" t="s">
        <v>730</v>
      </c>
    </row>
    <row r="194" spans="1:6">
      <c r="A194" s="4" t="s">
        <v>53</v>
      </c>
      <c r="B194" s="4" t="s">
        <v>838</v>
      </c>
      <c r="C194" s="5" t="n">
        <v>298072000</v>
      </c>
      <c r="D194" s="5" t="n">
        <v>297639000</v>
      </c>
    </row>
    <row r="195" spans="1:6">
      <c r="A195" s="4" t="s">
        <v>835</v>
      </c>
      <c r="C195" s="5" t="n">
        <v>1900000</v>
      </c>
      <c r="D195" s="5" t="n">
        <v>2400000</v>
      </c>
    </row>
    <row r="196" spans="1:6">
      <c r="A196" s="4" t="s">
        <v>839</v>
      </c>
    </row>
    <row r="197" spans="1:6">
      <c r="A197" s="3" t="s">
        <v>728</v>
      </c>
    </row>
    <row r="198" spans="1:6">
      <c r="A198" s="4" t="s">
        <v>53</v>
      </c>
      <c r="B198" s="4" t="s">
        <v>840</v>
      </c>
      <c r="C198" s="5" t="n">
        <v>248412000</v>
      </c>
      <c r="D198" s="5" t="n">
        <v>248150000</v>
      </c>
    </row>
    <row r="199" spans="1:6">
      <c r="A199" s="3" t="s">
        <v>730</v>
      </c>
    </row>
    <row r="200" spans="1:6">
      <c r="A200" s="4" t="s">
        <v>53</v>
      </c>
      <c r="B200" s="4" t="s">
        <v>840</v>
      </c>
      <c r="C200" s="5" t="n">
        <v>248412000</v>
      </c>
      <c r="D200" s="5" t="n">
        <v>248150000</v>
      </c>
    </row>
    <row r="201" spans="1:6">
      <c r="A201" s="4" t="s">
        <v>835</v>
      </c>
      <c r="C201" s="5" t="n">
        <v>1600000</v>
      </c>
      <c r="D201" s="5" t="n">
        <v>1900000</v>
      </c>
    </row>
    <row r="202" spans="1:6">
      <c r="A202" s="4" t="s">
        <v>841</v>
      </c>
    </row>
    <row r="203" spans="1:6">
      <c r="A203" s="3" t="s">
        <v>728</v>
      </c>
    </row>
    <row r="204" spans="1:6">
      <c r="A204" s="4" t="s">
        <v>53</v>
      </c>
      <c r="B204" s="4" t="s">
        <v>842</v>
      </c>
      <c r="C204" s="5" t="n">
        <v>200000000</v>
      </c>
      <c r="D204" s="5" t="n">
        <v>200000000</v>
      </c>
    </row>
    <row r="205" spans="1:6">
      <c r="A205" s="3" t="s">
        <v>730</v>
      </c>
    </row>
    <row r="206" spans="1:6">
      <c r="A206" s="4" t="s">
        <v>53</v>
      </c>
      <c r="B206" s="4" t="s">
        <v>842</v>
      </c>
      <c r="C206" s="7" t="n">
        <v>200000000</v>
      </c>
      <c r="D206" s="5" t="n">
        <v>200000000</v>
      </c>
    </row>
    <row r="207" spans="1:6">
      <c r="A207" s="4" t="s">
        <v>765</v>
      </c>
      <c r="C207" s="4" t="s">
        <v>843</v>
      </c>
    </row>
    <row r="208" spans="1:6">
      <c r="A208" s="4" t="s">
        <v>844</v>
      </c>
    </row>
    <row r="209" spans="1:6">
      <c r="A209" s="3" t="s">
        <v>728</v>
      </c>
    </row>
    <row r="210" spans="1:6">
      <c r="A210" s="4" t="s">
        <v>53</v>
      </c>
      <c r="B210" s="4" t="s">
        <v>845</v>
      </c>
      <c r="C210" s="7" t="n">
        <v>350000000</v>
      </c>
      <c r="D210" s="5" t="n">
        <v>350000000</v>
      </c>
    </row>
    <row r="211" spans="1:6">
      <c r="A211" s="3" t="s">
        <v>730</v>
      </c>
    </row>
    <row r="212" spans="1:6">
      <c r="A212" s="4" t="s">
        <v>53</v>
      </c>
      <c r="B212" s="4" t="s">
        <v>845</v>
      </c>
      <c r="C212" s="7" t="n">
        <v>350000000</v>
      </c>
      <c r="D212" s="5" t="n">
        <v>350000000</v>
      </c>
    </row>
    <row r="213" spans="1:6">
      <c r="A213" s="4" t="s">
        <v>765</v>
      </c>
      <c r="C213" s="4" t="s">
        <v>846</v>
      </c>
    </row>
    <row r="214" spans="1:6">
      <c r="A214" s="4" t="s">
        <v>847</v>
      </c>
    </row>
    <row r="215" spans="1:6">
      <c r="A215" s="3" t="s">
        <v>728</v>
      </c>
    </row>
    <row r="216" spans="1:6">
      <c r="A216" s="4" t="s">
        <v>53</v>
      </c>
      <c r="B216" s="4" t="s">
        <v>848</v>
      </c>
      <c r="C216" s="7" t="n">
        <v>150000000</v>
      </c>
      <c r="D216" s="5" t="n">
        <v>0</v>
      </c>
    </row>
    <row r="217" spans="1:6">
      <c r="A217" s="3" t="s">
        <v>730</v>
      </c>
    </row>
    <row r="218" spans="1:6">
      <c r="A218" s="4" t="s">
        <v>53</v>
      </c>
      <c r="B218" s="4" t="s">
        <v>848</v>
      </c>
      <c r="C218" s="7" t="n">
        <v>150000000</v>
      </c>
      <c r="D218" s="5" t="n">
        <v>0</v>
      </c>
    </row>
    <row r="219" spans="1:6">
      <c r="A219" s="4" t="s">
        <v>765</v>
      </c>
      <c r="C219" s="4" t="s">
        <v>849</v>
      </c>
    </row>
    <row r="220" spans="1:6">
      <c r="A220" s="4" t="s">
        <v>850</v>
      </c>
    </row>
    <row r="221" spans="1:6">
      <c r="A221" s="3" t="s">
        <v>728</v>
      </c>
    </row>
    <row r="222" spans="1:6">
      <c r="A222" s="4" t="s">
        <v>53</v>
      </c>
      <c r="B222" s="4" t="s">
        <v>139</v>
      </c>
      <c r="C222" s="7" t="n">
        <v>0</v>
      </c>
      <c r="D222" s="5" t="n">
        <v>350000000</v>
      </c>
    </row>
    <row r="223" spans="1:6">
      <c r="A223" s="3" t="s">
        <v>730</v>
      </c>
    </row>
    <row r="224" spans="1:6">
      <c r="A224" s="4" t="s">
        <v>53</v>
      </c>
      <c r="B224" s="4" t="s">
        <v>139</v>
      </c>
      <c r="C224" s="5" t="n">
        <v>0</v>
      </c>
      <c r="D224" s="5" t="n">
        <v>350000000</v>
      </c>
    </row>
    <row r="225" spans="1:6">
      <c r="A225" s="4" t="s">
        <v>851</v>
      </c>
    </row>
    <row r="226" spans="1:6">
      <c r="A226" s="3" t="s">
        <v>728</v>
      </c>
    </row>
    <row r="227" spans="1:6">
      <c r="A227" s="4" t="s">
        <v>53</v>
      </c>
      <c r="B227" s="4" t="s">
        <v>852</v>
      </c>
      <c r="C227" s="5" t="n">
        <v>0</v>
      </c>
      <c r="D227" s="5" t="n">
        <v>299000000</v>
      </c>
    </row>
    <row r="228" spans="1:6">
      <c r="A228" s="3" t="s">
        <v>730</v>
      </c>
    </row>
    <row r="229" spans="1:6">
      <c r="A229" s="4" t="s">
        <v>53</v>
      </c>
      <c r="B229" s="4" t="s">
        <v>852</v>
      </c>
      <c r="C229" s="5" t="n">
        <v>0</v>
      </c>
      <c r="D229" s="7" t="n">
        <v>299000000</v>
      </c>
    </row>
    <row r="230" spans="1:6">
      <c r="A230" s="4" t="s">
        <v>853</v>
      </c>
    </row>
    <row r="231" spans="1:6">
      <c r="A231" s="3" t="s">
        <v>730</v>
      </c>
    </row>
    <row r="232" spans="1:6">
      <c r="A232" s="4" t="s">
        <v>790</v>
      </c>
      <c r="F232" s="7" t="n">
        <v>48800000</v>
      </c>
    </row>
    <row r="233" spans="1:6">
      <c r="A233" s="4" t="s">
        <v>802</v>
      </c>
      <c r="F233" s="5" t="n">
        <v>200000</v>
      </c>
    </row>
    <row r="234" spans="1:6">
      <c r="A234" s="4" t="s">
        <v>803</v>
      </c>
      <c r="F234" s="7" t="n">
        <v>426000000</v>
      </c>
    </row>
    <row r="235" spans="1:6">
      <c r="A235" s="4" t="s">
        <v>854</v>
      </c>
    </row>
    <row r="236" spans="1:6">
      <c r="A236" s="3" t="s">
        <v>730</v>
      </c>
    </row>
    <row r="237" spans="1:6">
      <c r="A237" s="4" t="s">
        <v>855</v>
      </c>
      <c r="C237" s="7" t="n">
        <v>150000000</v>
      </c>
    </row>
    <row r="238" spans="1:6">
      <c r="A238" s="4" t="s">
        <v>856</v>
      </c>
      <c r="C238" s="4" t="s">
        <v>540</v>
      </c>
    </row>
    <row r="239" spans="1:6">
      <c r="A239" s="4" t="s">
        <v>857</v>
      </c>
      <c r="C239" s="4" t="s">
        <v>858</v>
      </c>
    </row>
    <row r="240" spans="1:6"/>
    <row r="241" spans="1:6">
      <c r="A241" s="4" t="s">
        <v>126</v>
      </c>
      <c r="B241" s="4" t="s">
        <v>859</v>
      </c>
    </row>
    <row r="242" spans="1:6">
      <c r="A242" s="4" t="s">
        <v>139</v>
      </c>
      <c r="B242" s="4" t="s">
        <v>860</v>
      </c>
    </row>
    <row r="243" spans="1:6">
      <c r="A243" s="4" t="s">
        <v>152</v>
      </c>
      <c r="B243" s="4" t="s">
        <v>861</v>
      </c>
    </row>
    <row r="244" spans="1:6">
      <c r="A244" s="4" t="s">
        <v>831</v>
      </c>
      <c r="B244" s="4" t="s">
        <v>862</v>
      </c>
    </row>
    <row r="245" spans="1:6">
      <c r="A245" s="4" t="s">
        <v>834</v>
      </c>
      <c r="B245" s="4" t="s">
        <v>863</v>
      </c>
    </row>
    <row r="246" spans="1:6">
      <c r="A246" s="4" t="s">
        <v>838</v>
      </c>
      <c r="B246" s="4" t="s">
        <v>864</v>
      </c>
    </row>
    <row r="247" spans="1:6">
      <c r="A247" s="4" t="s">
        <v>840</v>
      </c>
      <c r="B247" s="4" t="s">
        <v>865</v>
      </c>
    </row>
    <row r="248" spans="1:6">
      <c r="A248" s="4" t="s">
        <v>842</v>
      </c>
      <c r="B248" s="4" t="s">
        <v>866</v>
      </c>
    </row>
    <row r="249" spans="1:6">
      <c r="A249" s="4" t="s">
        <v>845</v>
      </c>
      <c r="B249" s="4" t="s">
        <v>867</v>
      </c>
    </row>
    <row r="250" spans="1:6">
      <c r="A250" s="4" t="s">
        <v>848</v>
      </c>
      <c r="B250" s="4" t="s">
        <v>868</v>
      </c>
    </row>
    <row r="251" spans="1:6">
      <c r="A251" s="4" t="s">
        <v>852</v>
      </c>
      <c r="B251" s="4" t="s">
        <v>869</v>
      </c>
    </row>
  </sheetData>
  <mergeCells count="14">
    <mergeCell ref="A1:B2"/>
    <mergeCell ref="C1:E1"/>
    <mergeCell ref="A240:E240"/>
    <mergeCell ref="B241:E241"/>
    <mergeCell ref="B242:E242"/>
    <mergeCell ref="B243:E243"/>
    <mergeCell ref="B244:E244"/>
    <mergeCell ref="B245:E245"/>
    <mergeCell ref="B246:E246"/>
    <mergeCell ref="B247:E247"/>
    <mergeCell ref="B248:E248"/>
    <mergeCell ref="B249:E249"/>
    <mergeCell ref="B250:E250"/>
    <mergeCell ref="B251:E2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70</v>
      </c>
      <c r="B1" s="2" t="s">
        <v>1</v>
      </c>
    </row>
    <row r="2" spans="1:4">
      <c r="B2" s="2" t="s">
        <v>871</v>
      </c>
      <c r="C2" s="2" t="s">
        <v>614</v>
      </c>
      <c r="D2" s="2" t="s">
        <v>497</v>
      </c>
    </row>
    <row r="3" spans="1:4">
      <c r="A3" s="3" t="s">
        <v>872</v>
      </c>
    </row>
    <row r="4" spans="1:4">
      <c r="A4" s="4" t="s">
        <v>736</v>
      </c>
      <c r="B4" s="7" t="n">
        <v>25000000</v>
      </c>
    </row>
    <row r="5" spans="1:4">
      <c r="A5" s="4" t="s">
        <v>873</v>
      </c>
      <c r="B5" s="5" t="n">
        <v>2300000</v>
      </c>
    </row>
    <row r="6" spans="1:4">
      <c r="A6" s="3" t="s">
        <v>874</v>
      </c>
    </row>
    <row r="7" spans="1:4">
      <c r="A7" s="4" t="s">
        <v>875</v>
      </c>
      <c r="B7" s="5" t="n">
        <v>7619000</v>
      </c>
      <c r="C7" s="7" t="n">
        <v>0</v>
      </c>
    </row>
    <row r="8" spans="1:4">
      <c r="A8" s="3" t="s">
        <v>876</v>
      </c>
    </row>
    <row r="9" spans="1:4">
      <c r="A9" s="4" t="s">
        <v>875</v>
      </c>
      <c r="B9" s="5" t="n">
        <v>1870000</v>
      </c>
      <c r="C9" s="5" t="n">
        <v>3073000</v>
      </c>
    </row>
    <row r="10" spans="1:4">
      <c r="A10" s="3" t="s">
        <v>877</v>
      </c>
    </row>
    <row r="11" spans="1:4">
      <c r="A11" s="4" t="s">
        <v>875</v>
      </c>
      <c r="B11" s="5" t="n">
        <v>5703000</v>
      </c>
      <c r="C11" s="5" t="n">
        <v>-4040000</v>
      </c>
      <c r="D11" s="7" t="n">
        <v>-5662000</v>
      </c>
    </row>
    <row r="12" spans="1:4">
      <c r="A12" s="3" t="s">
        <v>878</v>
      </c>
    </row>
    <row r="13" spans="1:4">
      <c r="A13" s="4" t="s">
        <v>875</v>
      </c>
      <c r="B13" s="5" t="n">
        <v>3057000</v>
      </c>
      <c r="C13" s="7" t="n">
        <v>3696000</v>
      </c>
      <c r="D13" s="7" t="n">
        <v>3777000</v>
      </c>
    </row>
    <row r="14" spans="1:4">
      <c r="A14" s="4" t="s">
        <v>879</v>
      </c>
    </row>
    <row r="15" spans="1:4">
      <c r="A15" s="3" t="s">
        <v>872</v>
      </c>
    </row>
    <row r="16" spans="1:4">
      <c r="A16" s="4" t="s">
        <v>855</v>
      </c>
      <c r="B16" s="7" t="n">
        <v>225000000</v>
      </c>
    </row>
    <row r="17" spans="1:4">
      <c r="A17" s="4" t="s">
        <v>880</v>
      </c>
      <c r="B17" s="5" t="n">
        <v>6</v>
      </c>
    </row>
    <row r="18" spans="1:4">
      <c r="A18" s="4" t="s">
        <v>881</v>
      </c>
      <c r="B18" s="4" t="s">
        <v>882</v>
      </c>
    </row>
    <row r="19" spans="1:4">
      <c r="A19" s="4" t="s">
        <v>857</v>
      </c>
      <c r="B19" s="4" t="s">
        <v>883</v>
      </c>
    </row>
    <row r="20" spans="1:4">
      <c r="A20" s="4" t="s">
        <v>736</v>
      </c>
      <c r="B20" s="7" t="n">
        <v>25000000</v>
      </c>
    </row>
    <row r="21" spans="1:4">
      <c r="A21" s="4" t="s">
        <v>854</v>
      </c>
    </row>
    <row r="22" spans="1:4">
      <c r="A22" s="3" t="s">
        <v>872</v>
      </c>
    </row>
    <row r="23" spans="1:4">
      <c r="A23" s="4" t="s">
        <v>855</v>
      </c>
      <c r="B23" s="7" t="n">
        <v>150000000</v>
      </c>
    </row>
    <row r="24" spans="1:4">
      <c r="A24" s="4" t="s">
        <v>856</v>
      </c>
      <c r="B24" s="4" t="s">
        <v>540</v>
      </c>
    </row>
    <row r="25" spans="1:4">
      <c r="A25" s="4" t="s">
        <v>857</v>
      </c>
      <c r="B25" s="4" t="s">
        <v>8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3</v>
      </c>
    </row>
    <row r="3" spans="1:3">
      <c r="A3" s="3" t="s">
        <v>885</v>
      </c>
    </row>
    <row r="4" spans="1:3">
      <c r="A4" s="4" t="s">
        <v>886</v>
      </c>
      <c r="B4" s="4" t="s">
        <v>887</v>
      </c>
    </row>
    <row r="5" spans="1:3">
      <c r="A5" s="4" t="s">
        <v>888</v>
      </c>
      <c r="B5" s="4" t="s">
        <v>889</v>
      </c>
    </row>
    <row r="6" spans="1:3">
      <c r="A6" s="4" t="s">
        <v>890</v>
      </c>
      <c r="C6" s="4" t="s">
        <v>891</v>
      </c>
    </row>
    <row r="7" spans="1:3">
      <c r="A7" s="4" t="s">
        <v>111</v>
      </c>
      <c r="C7" s="6" t="n">
        <v>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892</v>
      </c>
      <c r="B1" s="2" t="s">
        <v>1</v>
      </c>
    </row>
    <row r="2" spans="1:4">
      <c r="B2" s="2" t="s">
        <v>2</v>
      </c>
      <c r="C2" s="2" t="s">
        <v>33</v>
      </c>
      <c r="D2" s="2" t="s">
        <v>100</v>
      </c>
    </row>
    <row r="3" spans="1:4">
      <c r="A3" s="3" t="s">
        <v>893</v>
      </c>
    </row>
    <row r="4" spans="1:4">
      <c r="A4" s="4" t="s">
        <v>894</v>
      </c>
      <c r="B4" s="7" t="n">
        <v>2900</v>
      </c>
      <c r="C4" s="7" t="n">
        <v>3400</v>
      </c>
      <c r="D4" s="7" t="n">
        <v>3400</v>
      </c>
    </row>
    <row r="5" spans="1:4">
      <c r="A5" s="3" t="s">
        <v>895</v>
      </c>
    </row>
    <row r="6" spans="1:4">
      <c r="A6" s="4" t="s">
        <v>896</v>
      </c>
      <c r="B6" s="5" t="n">
        <v>2027</v>
      </c>
    </row>
    <row r="7" spans="1:4">
      <c r="A7" s="4" t="s">
        <v>897</v>
      </c>
      <c r="B7" s="5" t="n">
        <v>2063</v>
      </c>
    </row>
    <row r="8" spans="1:4">
      <c r="A8" s="4" t="s">
        <v>898</v>
      </c>
      <c r="B8" s="5" t="n">
        <v>2100</v>
      </c>
    </row>
    <row r="9" spans="1:4">
      <c r="A9" s="4" t="s">
        <v>899</v>
      </c>
      <c r="B9" s="5" t="n">
        <v>2139</v>
      </c>
    </row>
    <row r="10" spans="1:4">
      <c r="A10" s="4" t="s">
        <v>900</v>
      </c>
      <c r="B10" s="5" t="n">
        <v>2162</v>
      </c>
    </row>
    <row r="11" spans="1:4">
      <c r="A11" s="4" t="s">
        <v>901</v>
      </c>
      <c r="B11" s="5" t="n">
        <v>90447</v>
      </c>
    </row>
    <row r="12" spans="1:4">
      <c r="A12" s="4" t="s">
        <v>902</v>
      </c>
      <c r="B12" s="5" t="n">
        <v>100938</v>
      </c>
    </row>
    <row r="13" spans="1:4">
      <c r="A13" s="3" t="s">
        <v>903</v>
      </c>
    </row>
    <row r="14" spans="1:4">
      <c r="A14" s="4" t="s">
        <v>904</v>
      </c>
      <c r="B14" s="5" t="n">
        <v>263000</v>
      </c>
    </row>
    <row r="15" spans="1:4">
      <c r="A15" s="4" t="s">
        <v>905</v>
      </c>
      <c r="B15" s="5" t="n">
        <v>73600</v>
      </c>
    </row>
    <row r="16" spans="1:4">
      <c r="A16" s="3" t="s">
        <v>906</v>
      </c>
    </row>
    <row r="17" spans="1:4">
      <c r="A17" s="4" t="s">
        <v>555</v>
      </c>
      <c r="B17" s="7" t="n">
        <v>0</v>
      </c>
      <c r="C17" s="5" t="n">
        <v>900</v>
      </c>
      <c r="D17" s="5" t="n">
        <v>3300</v>
      </c>
    </row>
    <row r="18" spans="1:4">
      <c r="A18" s="4" t="s">
        <v>907</v>
      </c>
    </row>
    <row r="19" spans="1:4">
      <c r="A19" s="3" t="s">
        <v>906</v>
      </c>
    </row>
    <row r="20" spans="1:4">
      <c r="A20" s="4" t="s">
        <v>562</v>
      </c>
      <c r="C20" s="5" t="n">
        <v>5200</v>
      </c>
      <c r="D20" s="5" t="n">
        <v>15800</v>
      </c>
    </row>
    <row r="21" spans="1:4">
      <c r="A21" s="4" t="s">
        <v>555</v>
      </c>
      <c r="C21" s="7" t="n">
        <v>900</v>
      </c>
      <c r="D21" s="7" t="n">
        <v>3300</v>
      </c>
    </row>
    <row r="22" spans="1:4">
      <c r="A22" s="4" t="s">
        <v>908</v>
      </c>
      <c r="C22" s="4" t="s">
        <v>909</v>
      </c>
    </row>
    <row r="23" spans="1:4">
      <c r="A23" s="4" t="s">
        <v>910</v>
      </c>
      <c r="C23" s="4" t="s">
        <v>911</v>
      </c>
      <c r="D23" s="4" t="s">
        <v>9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6"/>
    <col customWidth="1" max="5" min="5" width="71"/>
    <col customWidth="1" max="6" min="6" width="22"/>
    <col customWidth="1" max="7" min="7" width="47"/>
    <col customWidth="1" max="8" min="8" width="57"/>
    <col customWidth="1" max="9" min="9" width="80"/>
    <col customWidth="1" max="10" min="10" width="80"/>
    <col customWidth="1" max="11" min="11" width="80"/>
    <col customWidth="1" max="12" min="12" width="80"/>
    <col customWidth="1" max="13" min="13" width="80"/>
    <col customWidth="1" max="14" min="14" width="36"/>
    <col customWidth="1" max="15" min="15" width="61"/>
    <col customWidth="1" max="16" min="16" width="55"/>
    <col customWidth="1" max="17" min="17" width="80"/>
    <col customWidth="1" max="18" min="18" width="80"/>
    <col customWidth="1" max="19" min="19" width="80"/>
    <col customWidth="1" max="20" min="20" width="61"/>
    <col customWidth="1" max="21" min="21" width="80"/>
    <col customWidth="1" max="22" min="22" width="80"/>
    <col customWidth="1" max="23" min="23" width="80"/>
    <col customWidth="1" max="24" min="24" width="80"/>
    <col customWidth="1" max="25" min="25" width="80"/>
  </cols>
  <sheetData>
    <row r="1" spans="1:25">
      <c r="A1" s="1" t="s">
        <v>168</v>
      </c>
      <c r="B1" s="2" t="s">
        <v>169</v>
      </c>
      <c r="C1" s="2" t="s">
        <v>29</v>
      </c>
      <c r="D1" s="2" t="s">
        <v>170</v>
      </c>
      <c r="E1" s="2" t="s">
        <v>171</v>
      </c>
      <c r="F1" s="2" t="s">
        <v>172</v>
      </c>
      <c r="G1" s="2" t="s">
        <v>173</v>
      </c>
      <c r="H1" s="2" t="s">
        <v>174</v>
      </c>
      <c r="I1" s="2" t="s">
        <v>175</v>
      </c>
      <c r="J1" s="2" t="s">
        <v>176</v>
      </c>
      <c r="K1" s="2" t="s">
        <v>177</v>
      </c>
      <c r="L1" s="2" t="s">
        <v>178</v>
      </c>
      <c r="M1" s="2" t="s">
        <v>179</v>
      </c>
      <c r="N1" s="2" t="s">
        <v>180</v>
      </c>
      <c r="O1" s="2" t="s">
        <v>181</v>
      </c>
      <c r="P1" s="2" t="s">
        <v>182</v>
      </c>
      <c r="Q1" s="2" t="s">
        <v>183</v>
      </c>
      <c r="R1" s="2" t="s">
        <v>184</v>
      </c>
      <c r="S1" s="2" t="s">
        <v>185</v>
      </c>
      <c r="T1" s="2" t="s">
        <v>186</v>
      </c>
      <c r="U1" s="2" t="s">
        <v>187</v>
      </c>
      <c r="V1" s="2" t="s">
        <v>188</v>
      </c>
      <c r="W1" s="2" t="s">
        <v>189</v>
      </c>
      <c r="X1" s="2" t="s">
        <v>190</v>
      </c>
      <c r="Y1" s="2" t="s">
        <v>191</v>
      </c>
    </row>
    <row r="2" spans="1:25">
      <c r="A2" s="4" t="s">
        <v>192</v>
      </c>
      <c r="F2" s="5" t="n">
        <v>89920915</v>
      </c>
    </row>
    <row r="3" spans="1:25">
      <c r="A3" s="4" t="s">
        <v>193</v>
      </c>
      <c r="B3" s="7" t="n">
        <v>1507467</v>
      </c>
      <c r="C3" s="7" t="n">
        <v>1478562</v>
      </c>
      <c r="F3" s="7" t="n">
        <v>899</v>
      </c>
      <c r="H3" s="7" t="n">
        <v>29077</v>
      </c>
      <c r="J3" s="7" t="n">
        <v>14596</v>
      </c>
      <c r="L3" s="7" t="n">
        <v>1445181</v>
      </c>
      <c r="N3" s="7" t="n">
        <v>2370368</v>
      </c>
      <c r="P3" s="7" t="n">
        <v>-2611</v>
      </c>
      <c r="Q3" s="7" t="n">
        <v>-2611</v>
      </c>
      <c r="T3" s="7" t="n">
        <v>21396</v>
      </c>
      <c r="U3" s="7" t="n">
        <v>21396</v>
      </c>
      <c r="X3" s="7" t="n">
        <v>-911662</v>
      </c>
    </row>
    <row r="4" spans="1:25">
      <c r="A4" s="3" t="s">
        <v>194</v>
      </c>
    </row>
    <row r="5" spans="1:25">
      <c r="A5" s="4" t="s">
        <v>195</v>
      </c>
      <c r="C5" s="5" t="n">
        <v>112624</v>
      </c>
      <c r="J5" s="5" t="n">
        <v>1126</v>
      </c>
      <c r="L5" s="5" t="n">
        <v>111498</v>
      </c>
      <c r="Q5" s="5" t="n">
        <v>0</v>
      </c>
      <c r="U5" s="5" t="n">
        <v>0</v>
      </c>
    </row>
    <row r="6" spans="1:25">
      <c r="A6" s="4" t="s">
        <v>196</v>
      </c>
      <c r="C6" s="5" t="n">
        <v>-93</v>
      </c>
      <c r="J6" s="5" t="n">
        <v>-1</v>
      </c>
      <c r="L6" s="5" t="n">
        <v>-92</v>
      </c>
      <c r="Q6" s="5" t="n">
        <v>0</v>
      </c>
      <c r="U6" s="5" t="n">
        <v>0</v>
      </c>
    </row>
    <row r="7" spans="1:25">
      <c r="A7" s="4" t="s">
        <v>197</v>
      </c>
      <c r="C7" s="5" t="n">
        <v>-158464</v>
      </c>
      <c r="J7" s="5" t="n">
        <v>-1585</v>
      </c>
      <c r="L7" s="5" t="n">
        <v>-156879</v>
      </c>
      <c r="Q7" s="5" t="n">
        <v>0</v>
      </c>
      <c r="U7" s="5" t="n">
        <v>0</v>
      </c>
    </row>
    <row r="8" spans="1:25">
      <c r="A8" s="4" t="s">
        <v>143</v>
      </c>
      <c r="C8" s="5" t="n">
        <v>-2507</v>
      </c>
      <c r="J8" s="5" t="n">
        <v>-25</v>
      </c>
      <c r="L8" s="5" t="n">
        <v>-2482</v>
      </c>
      <c r="Q8" s="5" t="n">
        <v>0</v>
      </c>
      <c r="U8" s="5" t="n">
        <v>0</v>
      </c>
    </row>
    <row r="9" spans="1:25">
      <c r="A9" s="4" t="s">
        <v>198</v>
      </c>
      <c r="F9" s="5" t="n">
        <v>2812477</v>
      </c>
    </row>
    <row r="10" spans="1:25">
      <c r="A10" s="4" t="s">
        <v>199</v>
      </c>
      <c r="B10" s="5" t="n">
        <v>112624</v>
      </c>
      <c r="F10" s="7" t="n">
        <v>28</v>
      </c>
      <c r="H10" s="5" t="n">
        <v>0</v>
      </c>
      <c r="N10" s="5" t="n">
        <v>112596</v>
      </c>
      <c r="P10" s="5" t="n">
        <v>0</v>
      </c>
      <c r="T10" s="5" t="n">
        <v>0</v>
      </c>
      <c r="X10" s="5" t="n">
        <v>0</v>
      </c>
    </row>
    <row r="11" spans="1:25">
      <c r="A11" s="4" t="s">
        <v>200</v>
      </c>
      <c r="F11" s="5" t="n">
        <v>4417</v>
      </c>
    </row>
    <row r="12" spans="1:25">
      <c r="A12" s="4" t="s">
        <v>201</v>
      </c>
      <c r="B12" s="5" t="n">
        <v>162</v>
      </c>
      <c r="F12" s="7" t="n">
        <v>0</v>
      </c>
      <c r="H12" s="5" t="n">
        <v>0</v>
      </c>
      <c r="N12" s="5" t="n">
        <v>162</v>
      </c>
      <c r="P12" s="5" t="n">
        <v>0</v>
      </c>
      <c r="T12" s="5" t="n">
        <v>0</v>
      </c>
      <c r="X12" s="5" t="n">
        <v>0</v>
      </c>
    </row>
    <row r="13" spans="1:25">
      <c r="A13" s="4" t="s">
        <v>202</v>
      </c>
      <c r="B13" s="5" t="n">
        <v>-154165</v>
      </c>
      <c r="F13" s="5" t="n">
        <v>0</v>
      </c>
      <c r="H13" s="5" t="n">
        <v>0</v>
      </c>
      <c r="N13" s="5" t="n">
        <v>0</v>
      </c>
      <c r="P13" s="5" t="n">
        <v>0</v>
      </c>
      <c r="T13" s="5" t="n">
        <v>0</v>
      </c>
      <c r="X13" s="5" t="n">
        <v>-154165</v>
      </c>
    </row>
    <row r="14" spans="1:25">
      <c r="A14" s="4" t="s">
        <v>130</v>
      </c>
      <c r="B14" s="5" t="n">
        <v>-2507</v>
      </c>
      <c r="F14" s="5" t="n">
        <v>0</v>
      </c>
      <c r="H14" s="5" t="n">
        <v>0</v>
      </c>
      <c r="N14" s="5" t="n">
        <v>0</v>
      </c>
      <c r="P14" s="5" t="n">
        <v>0</v>
      </c>
      <c r="T14" s="5" t="n">
        <v>0</v>
      </c>
      <c r="X14" s="5" t="n">
        <v>-2507</v>
      </c>
    </row>
    <row r="15" spans="1:25">
      <c r="A15" s="4" t="s">
        <v>203</v>
      </c>
      <c r="B15" s="5" t="n">
        <v>-25275</v>
      </c>
      <c r="F15" s="5" t="n">
        <v>0</v>
      </c>
      <c r="H15" s="5" t="n">
        <v>0</v>
      </c>
      <c r="N15" s="5" t="n">
        <v>-25275</v>
      </c>
      <c r="P15" s="5" t="n">
        <v>0</v>
      </c>
      <c r="T15" s="5" t="n">
        <v>0</v>
      </c>
      <c r="X15" s="5" t="n">
        <v>0</v>
      </c>
    </row>
    <row r="16" spans="1:25">
      <c r="A16" s="4" t="s">
        <v>204</v>
      </c>
      <c r="B16" s="5" t="n">
        <v>-4126</v>
      </c>
      <c r="C16" s="5" t="n">
        <v>-4126</v>
      </c>
      <c r="F16" s="5" t="n">
        <v>0</v>
      </c>
      <c r="H16" s="5" t="n">
        <v>0</v>
      </c>
      <c r="J16" s="5" t="n">
        <v>-5</v>
      </c>
      <c r="L16" s="5" t="n">
        <v>-508</v>
      </c>
      <c r="N16" s="5" t="n">
        <v>-513</v>
      </c>
      <c r="P16" s="5" t="n">
        <v>0</v>
      </c>
      <c r="Q16" s="5" t="n">
        <v>0</v>
      </c>
      <c r="T16" s="5" t="n">
        <v>-3613</v>
      </c>
      <c r="U16" s="5" t="n">
        <v>-3613</v>
      </c>
      <c r="X16" s="5" t="n">
        <v>0</v>
      </c>
    </row>
    <row r="17" spans="1:25">
      <c r="A17" s="4" t="s">
        <v>205</v>
      </c>
      <c r="B17" s="5" t="n">
        <v>-1140</v>
      </c>
      <c r="C17" s="5" t="n">
        <v>-1140</v>
      </c>
      <c r="F17" s="7" t="n">
        <v>0</v>
      </c>
      <c r="H17" s="5" t="n">
        <v>0</v>
      </c>
      <c r="J17" s="5" t="n">
        <v>0</v>
      </c>
      <c r="L17" s="5" t="n">
        <v>0</v>
      </c>
      <c r="N17" s="5" t="n">
        <v>0</v>
      </c>
      <c r="P17" s="5" t="n">
        <v>0</v>
      </c>
      <c r="Q17" s="5" t="n">
        <v>0</v>
      </c>
      <c r="T17" s="5" t="n">
        <v>-1140</v>
      </c>
      <c r="U17" s="5" t="n">
        <v>-1140</v>
      </c>
      <c r="X17" s="5" t="n">
        <v>0</v>
      </c>
    </row>
    <row r="18" spans="1:25">
      <c r="A18" s="4" t="s">
        <v>206</v>
      </c>
      <c r="F18" s="5" t="n">
        <v>169501</v>
      </c>
    </row>
    <row r="19" spans="1:25">
      <c r="A19" s="4" t="s">
        <v>207</v>
      </c>
      <c r="B19" s="5" t="n">
        <v>0</v>
      </c>
      <c r="F19" s="7" t="n">
        <v>0</v>
      </c>
      <c r="H19" s="5" t="n">
        <v>0</v>
      </c>
      <c r="N19" s="5" t="n">
        <v>0</v>
      </c>
      <c r="P19" s="5" t="n">
        <v>0</v>
      </c>
      <c r="T19" s="5" t="n">
        <v>0</v>
      </c>
      <c r="X19" s="5" t="n">
        <v>0</v>
      </c>
    </row>
    <row r="20" spans="1:25">
      <c r="A20" s="4" t="s">
        <v>208</v>
      </c>
      <c r="B20" s="5" t="n">
        <v>-17</v>
      </c>
      <c r="F20" s="7" t="n">
        <v>0</v>
      </c>
      <c r="H20" s="5" t="n">
        <v>-17</v>
      </c>
      <c r="N20" s="5" t="n">
        <v>0</v>
      </c>
      <c r="P20" s="5" t="n">
        <v>0</v>
      </c>
      <c r="T20" s="5" t="n">
        <v>0</v>
      </c>
      <c r="X20" s="5" t="n">
        <v>0</v>
      </c>
    </row>
    <row r="21" spans="1:25">
      <c r="A21" s="4" t="s">
        <v>209</v>
      </c>
      <c r="F21" s="5" t="n">
        <v>0</v>
      </c>
    </row>
    <row r="22" spans="1:25">
      <c r="A22" s="4" t="s">
        <v>210</v>
      </c>
      <c r="B22" s="5" t="n">
        <v>6939</v>
      </c>
      <c r="C22" s="5" t="n">
        <v>6939</v>
      </c>
      <c r="F22" s="7" t="n">
        <v>2</v>
      </c>
      <c r="H22" s="5" t="n">
        <v>0</v>
      </c>
      <c r="J22" s="5" t="n">
        <v>69</v>
      </c>
      <c r="L22" s="5" t="n">
        <v>6870</v>
      </c>
      <c r="N22" s="5" t="n">
        <v>6937</v>
      </c>
      <c r="P22" s="5" t="n">
        <v>0</v>
      </c>
      <c r="Q22" s="5" t="n">
        <v>0</v>
      </c>
      <c r="T22" s="5" t="n">
        <v>0</v>
      </c>
      <c r="U22" s="5" t="n">
        <v>0</v>
      </c>
      <c r="X22" s="5" t="n">
        <v>0</v>
      </c>
    </row>
    <row r="23" spans="1:25">
      <c r="A23" s="4" t="s">
        <v>211</v>
      </c>
      <c r="C23" s="5" t="n">
        <v>-24243</v>
      </c>
      <c r="J23" s="5" t="n">
        <v>-242</v>
      </c>
      <c r="L23" s="5" t="n">
        <v>-24001</v>
      </c>
      <c r="Q23" s="5" t="n">
        <v>0</v>
      </c>
      <c r="U23" s="5" t="n">
        <v>0</v>
      </c>
    </row>
    <row r="24" spans="1:25">
      <c r="A24" s="4" t="s">
        <v>128</v>
      </c>
      <c r="B24" s="5" t="n">
        <v>-3542</v>
      </c>
      <c r="F24" s="5" t="n">
        <v>0</v>
      </c>
      <c r="H24" s="5" t="n">
        <v>0</v>
      </c>
      <c r="N24" s="5" t="n">
        <v>0</v>
      </c>
      <c r="P24" s="5" t="n">
        <v>0</v>
      </c>
      <c r="T24" s="5" t="n">
        <v>0</v>
      </c>
      <c r="X24" s="5" t="n">
        <v>-3542</v>
      </c>
    </row>
    <row r="25" spans="1:25">
      <c r="A25" s="4" t="s">
        <v>129</v>
      </c>
      <c r="B25" s="5" t="n">
        <v>0</v>
      </c>
      <c r="C25" s="5" t="n">
        <v>0</v>
      </c>
      <c r="F25" s="5" t="n">
        <v>0</v>
      </c>
      <c r="H25" s="5" t="n">
        <v>0</v>
      </c>
      <c r="J25" s="5" t="n">
        <v>-15</v>
      </c>
      <c r="L25" s="5" t="n">
        <v>-1451</v>
      </c>
      <c r="N25" s="5" t="n">
        <v>0</v>
      </c>
      <c r="P25" s="5" t="n">
        <v>0</v>
      </c>
      <c r="Q25" s="5" t="n">
        <v>0</v>
      </c>
      <c r="T25" s="5" t="n">
        <v>1466</v>
      </c>
      <c r="U25" s="5" t="n">
        <v>1466</v>
      </c>
      <c r="X25" s="5" t="n">
        <v>-1466</v>
      </c>
    </row>
    <row r="26" spans="1:25">
      <c r="A26" s="3" t="s">
        <v>159</v>
      </c>
    </row>
    <row r="27" spans="1:25">
      <c r="A27" s="4" t="s">
        <v>127</v>
      </c>
      <c r="B27" s="5" t="n">
        <v>115972</v>
      </c>
      <c r="C27" s="5" t="n">
        <v>115972</v>
      </c>
      <c r="F27" s="5" t="n">
        <v>0</v>
      </c>
      <c r="H27" s="5" t="n">
        <v>0</v>
      </c>
      <c r="J27" s="5" t="n">
        <v>1160</v>
      </c>
      <c r="L27" s="5" t="n">
        <v>114812</v>
      </c>
      <c r="N27" s="5" t="n">
        <v>0</v>
      </c>
      <c r="P27" s="5" t="n">
        <v>0</v>
      </c>
      <c r="Q27" s="5" t="n">
        <v>0</v>
      </c>
      <c r="T27" s="5" t="n">
        <v>0</v>
      </c>
      <c r="U27" s="5" t="n">
        <v>0</v>
      </c>
      <c r="X27" s="5" t="n">
        <v>115972</v>
      </c>
    </row>
    <row r="28" spans="1:25">
      <c r="A28" s="4" t="s">
        <v>212</v>
      </c>
      <c r="B28" s="5" t="n">
        <v>-1301</v>
      </c>
      <c r="C28" s="5" t="n">
        <v>-1301</v>
      </c>
      <c r="F28" s="5" t="n">
        <v>0</v>
      </c>
      <c r="H28" s="5" t="n">
        <v>0</v>
      </c>
      <c r="J28" s="5" t="n">
        <v>0</v>
      </c>
      <c r="L28" s="5" t="n">
        <v>0</v>
      </c>
      <c r="N28" s="5" t="n">
        <v>0</v>
      </c>
      <c r="P28" s="5" t="n">
        <v>-1301</v>
      </c>
      <c r="Q28" s="5" t="n">
        <v>-1301</v>
      </c>
      <c r="T28" s="5" t="n">
        <v>0</v>
      </c>
      <c r="U28" s="5" t="n">
        <v>0</v>
      </c>
      <c r="X28" s="5" t="n">
        <v>0</v>
      </c>
    </row>
    <row r="29" spans="1:25">
      <c r="A29" s="4" t="s">
        <v>165</v>
      </c>
      <c r="B29" s="5" t="n">
        <v>114671</v>
      </c>
      <c r="C29" s="5" t="n">
        <v>114671</v>
      </c>
    </row>
    <row r="30" spans="1:25">
      <c r="A30" s="4" t="s">
        <v>213</v>
      </c>
      <c r="B30" s="5" t="n">
        <v>1551091</v>
      </c>
      <c r="C30" s="5" t="n">
        <v>1522223</v>
      </c>
      <c r="F30" s="7" t="n">
        <v>929</v>
      </c>
      <c r="H30" s="5" t="n">
        <v>29060</v>
      </c>
      <c r="J30" s="5" t="n">
        <v>15078</v>
      </c>
      <c r="L30" s="5" t="n">
        <v>1492948</v>
      </c>
      <c r="N30" s="5" t="n">
        <v>2464275</v>
      </c>
      <c r="P30" s="5" t="n">
        <v>-3912</v>
      </c>
      <c r="Q30" s="5" t="n">
        <v>-3912</v>
      </c>
      <c r="T30" s="5" t="n">
        <v>18109</v>
      </c>
      <c r="U30" s="5" t="n">
        <v>18109</v>
      </c>
      <c r="X30" s="5" t="n">
        <v>-957370</v>
      </c>
    </row>
    <row r="31" spans="1:25">
      <c r="A31" s="4" t="s">
        <v>214</v>
      </c>
      <c r="F31" s="5" t="n">
        <v>92907310</v>
      </c>
    </row>
    <row r="32" spans="1:25">
      <c r="A32" s="3" t="s">
        <v>194</v>
      </c>
    </row>
    <row r="33" spans="1:25">
      <c r="A33" s="4" t="s">
        <v>195</v>
      </c>
      <c r="C33" s="5" t="n">
        <v>125537</v>
      </c>
      <c r="J33" s="5" t="n">
        <v>1255</v>
      </c>
      <c r="L33" s="5" t="n">
        <v>124282</v>
      </c>
      <c r="Q33" s="5" t="n">
        <v>0</v>
      </c>
      <c r="U33" s="5" t="n">
        <v>0</v>
      </c>
    </row>
    <row r="34" spans="1:25">
      <c r="A34" s="4" t="s">
        <v>197</v>
      </c>
      <c r="C34" s="5" t="n">
        <v>-164601</v>
      </c>
      <c r="J34" s="5" t="n">
        <v>-1646</v>
      </c>
      <c r="L34" s="5" t="n">
        <v>-162955</v>
      </c>
      <c r="Q34" s="5" t="n">
        <v>0</v>
      </c>
      <c r="U34" s="5" t="n">
        <v>0</v>
      </c>
    </row>
    <row r="35" spans="1:25">
      <c r="A35" s="4" t="s">
        <v>143</v>
      </c>
      <c r="C35" s="5" t="n">
        <v>-2506</v>
      </c>
      <c r="J35" s="5" t="n">
        <v>-25</v>
      </c>
      <c r="L35" s="5" t="n">
        <v>-2481</v>
      </c>
      <c r="Q35" s="5" t="n">
        <v>0</v>
      </c>
      <c r="U35" s="5" t="n">
        <v>0</v>
      </c>
    </row>
    <row r="36" spans="1:25">
      <c r="A36" s="4" t="s">
        <v>198</v>
      </c>
      <c r="F36" s="5" t="n">
        <v>3023710</v>
      </c>
    </row>
    <row r="37" spans="1:25">
      <c r="A37" s="4" t="s">
        <v>199</v>
      </c>
      <c r="B37" s="5" t="n">
        <v>125537</v>
      </c>
      <c r="F37" s="7" t="n">
        <v>30</v>
      </c>
      <c r="H37" s="5" t="n">
        <v>0</v>
      </c>
      <c r="N37" s="5" t="n">
        <v>125507</v>
      </c>
      <c r="P37" s="5" t="n">
        <v>0</v>
      </c>
      <c r="T37" s="5" t="n">
        <v>0</v>
      </c>
      <c r="X37" s="5" t="n">
        <v>0</v>
      </c>
    </row>
    <row r="38" spans="1:25">
      <c r="A38" s="4" t="s">
        <v>200</v>
      </c>
      <c r="F38" s="5" t="n">
        <v>37203</v>
      </c>
    </row>
    <row r="39" spans="1:25">
      <c r="A39" s="4" t="s">
        <v>201</v>
      </c>
      <c r="B39" s="5" t="n">
        <v>1645</v>
      </c>
      <c r="F39" s="7" t="n">
        <v>0</v>
      </c>
      <c r="H39" s="5" t="n">
        <v>0</v>
      </c>
      <c r="N39" s="5" t="n">
        <v>1645</v>
      </c>
      <c r="P39" s="5" t="n">
        <v>0</v>
      </c>
      <c r="T39" s="5" t="n">
        <v>0</v>
      </c>
      <c r="X39" s="5" t="n">
        <v>0</v>
      </c>
    </row>
    <row r="40" spans="1:25">
      <c r="A40" s="4" t="s">
        <v>202</v>
      </c>
      <c r="B40" s="5" t="n">
        <v>-160337</v>
      </c>
      <c r="F40" s="5" t="n">
        <v>0</v>
      </c>
      <c r="H40" s="5" t="n">
        <v>0</v>
      </c>
      <c r="N40" s="5" t="n">
        <v>0</v>
      </c>
      <c r="P40" s="5" t="n">
        <v>0</v>
      </c>
      <c r="T40" s="5" t="n">
        <v>0</v>
      </c>
      <c r="X40" s="5" t="n">
        <v>-160337</v>
      </c>
    </row>
    <row r="41" spans="1:25">
      <c r="A41" s="4" t="s">
        <v>130</v>
      </c>
      <c r="B41" s="5" t="n">
        <v>-2506</v>
      </c>
      <c r="F41" s="5" t="n">
        <v>0</v>
      </c>
      <c r="H41" s="5" t="n">
        <v>0</v>
      </c>
      <c r="N41" s="5" t="n">
        <v>0</v>
      </c>
      <c r="P41" s="5" t="n">
        <v>0</v>
      </c>
      <c r="T41" s="5" t="n">
        <v>0</v>
      </c>
      <c r="X41" s="5" t="n">
        <v>-2506</v>
      </c>
    </row>
    <row r="42" spans="1:25">
      <c r="A42" s="4" t="s">
        <v>203</v>
      </c>
      <c r="B42" s="5" t="n">
        <v>-67</v>
      </c>
      <c r="F42" s="5" t="n">
        <v>0</v>
      </c>
      <c r="H42" s="5" t="n">
        <v>0</v>
      </c>
      <c r="N42" s="5" t="n">
        <v>-67</v>
      </c>
      <c r="P42" s="5" t="n">
        <v>0</v>
      </c>
      <c r="T42" s="5" t="n">
        <v>0</v>
      </c>
      <c r="X42" s="5" t="n">
        <v>0</v>
      </c>
    </row>
    <row r="43" spans="1:25">
      <c r="A43" s="4" t="s">
        <v>205</v>
      </c>
      <c r="B43" s="5" t="n">
        <v>-1398</v>
      </c>
      <c r="C43" s="5" t="n">
        <v>-1398</v>
      </c>
      <c r="F43" s="7" t="n">
        <v>0</v>
      </c>
      <c r="H43" s="5" t="n">
        <v>0</v>
      </c>
      <c r="J43" s="5" t="n">
        <v>0</v>
      </c>
      <c r="L43" s="5" t="n">
        <v>0</v>
      </c>
      <c r="N43" s="5" t="n">
        <v>0</v>
      </c>
      <c r="P43" s="5" t="n">
        <v>0</v>
      </c>
      <c r="Q43" s="5" t="n">
        <v>0</v>
      </c>
      <c r="T43" s="5" t="n">
        <v>-1398</v>
      </c>
      <c r="U43" s="5" t="n">
        <v>-1398</v>
      </c>
      <c r="X43" s="5" t="n">
        <v>0</v>
      </c>
    </row>
    <row r="44" spans="1:25">
      <c r="A44" s="4" t="s">
        <v>206</v>
      </c>
      <c r="F44" s="5" t="n">
        <v>128951</v>
      </c>
    </row>
    <row r="45" spans="1:25">
      <c r="A45" s="4" t="s">
        <v>207</v>
      </c>
      <c r="B45" s="5" t="n">
        <v>0</v>
      </c>
      <c r="F45" s="7" t="n">
        <v>0</v>
      </c>
      <c r="H45" s="5" t="n">
        <v>0</v>
      </c>
      <c r="N45" s="5" t="n">
        <v>0</v>
      </c>
      <c r="P45" s="5" t="n">
        <v>0</v>
      </c>
      <c r="T45" s="5" t="n">
        <v>0</v>
      </c>
      <c r="X45" s="5" t="n">
        <v>0</v>
      </c>
    </row>
    <row r="46" spans="1:25">
      <c r="A46" s="4" t="s">
        <v>208</v>
      </c>
      <c r="B46" s="5" t="n">
        <v>-10</v>
      </c>
      <c r="F46" s="7" t="n">
        <v>0</v>
      </c>
      <c r="H46" s="5" t="n">
        <v>-10</v>
      </c>
      <c r="N46" s="5" t="n">
        <v>0</v>
      </c>
      <c r="P46" s="5" t="n">
        <v>0</v>
      </c>
      <c r="T46" s="5" t="n">
        <v>0</v>
      </c>
      <c r="X46" s="5" t="n">
        <v>0</v>
      </c>
    </row>
    <row r="47" spans="1:25">
      <c r="A47" s="4" t="s">
        <v>209</v>
      </c>
      <c r="F47" s="5" t="n">
        <v>-5242</v>
      </c>
    </row>
    <row r="48" spans="1:25">
      <c r="A48" s="4" t="s">
        <v>210</v>
      </c>
      <c r="B48" s="5" t="n">
        <v>6884</v>
      </c>
      <c r="C48" s="5" t="n">
        <v>6884</v>
      </c>
      <c r="F48" s="7" t="n">
        <v>2</v>
      </c>
      <c r="H48" s="5" t="n">
        <v>0</v>
      </c>
      <c r="J48" s="5" t="n">
        <v>69</v>
      </c>
      <c r="L48" s="5" t="n">
        <v>6815</v>
      </c>
      <c r="N48" s="5" t="n">
        <v>6882</v>
      </c>
      <c r="P48" s="5" t="n">
        <v>0</v>
      </c>
      <c r="Q48" s="5" t="n">
        <v>0</v>
      </c>
      <c r="T48" s="5" t="n">
        <v>0</v>
      </c>
      <c r="U48" s="5" t="n">
        <v>0</v>
      </c>
      <c r="X48" s="5" t="n">
        <v>0</v>
      </c>
    </row>
    <row r="49" spans="1:25">
      <c r="A49" s="4" t="s">
        <v>211</v>
      </c>
      <c r="C49" s="5" t="n">
        <v>2732</v>
      </c>
      <c r="J49" s="5" t="n">
        <v>28</v>
      </c>
      <c r="L49" s="5" t="n">
        <v>2704</v>
      </c>
      <c r="Q49" s="5" t="n">
        <v>0</v>
      </c>
      <c r="U49" s="5" t="n">
        <v>0</v>
      </c>
    </row>
    <row r="50" spans="1:25">
      <c r="A50" s="4" t="s">
        <v>128</v>
      </c>
      <c r="B50" s="5" t="n">
        <v>-2918</v>
      </c>
      <c r="F50" s="5" t="n">
        <v>0</v>
      </c>
      <c r="H50" s="5" t="n">
        <v>0</v>
      </c>
      <c r="N50" s="5" t="n">
        <v>0</v>
      </c>
      <c r="P50" s="5" t="n">
        <v>0</v>
      </c>
      <c r="T50" s="5" t="n">
        <v>0</v>
      </c>
      <c r="X50" s="5" t="n">
        <v>-2918</v>
      </c>
    </row>
    <row r="51" spans="1:25">
      <c r="A51" s="4" t="s">
        <v>129</v>
      </c>
      <c r="B51" s="5" t="n">
        <v>0</v>
      </c>
      <c r="C51" s="5" t="n">
        <v>0</v>
      </c>
      <c r="F51" s="5" t="n">
        <v>0</v>
      </c>
      <c r="H51" s="5" t="n">
        <v>0</v>
      </c>
      <c r="J51" s="5" t="n">
        <v>-13</v>
      </c>
      <c r="L51" s="5" t="n">
        <v>-1251</v>
      </c>
      <c r="N51" s="5" t="n">
        <v>0</v>
      </c>
      <c r="P51" s="5" t="n">
        <v>0</v>
      </c>
      <c r="Q51" s="5" t="n">
        <v>0</v>
      </c>
      <c r="T51" s="5" t="n">
        <v>1264</v>
      </c>
      <c r="U51" s="5" t="n">
        <v>1264</v>
      </c>
      <c r="X51" s="5" t="n">
        <v>-1264</v>
      </c>
    </row>
    <row r="52" spans="1:25">
      <c r="A52" s="3" t="s">
        <v>159</v>
      </c>
    </row>
    <row r="53" spans="1:25">
      <c r="A53" s="4" t="s">
        <v>127</v>
      </c>
      <c r="B53" s="5" t="n">
        <v>101260</v>
      </c>
      <c r="C53" s="5" t="n">
        <v>101260</v>
      </c>
      <c r="F53" s="5" t="n">
        <v>0</v>
      </c>
      <c r="H53" s="5" t="n">
        <v>0</v>
      </c>
      <c r="J53" s="5" t="n">
        <v>1013</v>
      </c>
      <c r="L53" s="5" t="n">
        <v>100247</v>
      </c>
      <c r="N53" s="5" t="n">
        <v>0</v>
      </c>
      <c r="P53" s="5" t="n">
        <v>0</v>
      </c>
      <c r="Q53" s="5" t="n">
        <v>0</v>
      </c>
      <c r="T53" s="5" t="n">
        <v>0</v>
      </c>
      <c r="U53" s="5" t="n">
        <v>0</v>
      </c>
      <c r="X53" s="5" t="n">
        <v>101260</v>
      </c>
    </row>
    <row r="54" spans="1:25">
      <c r="A54" s="4" t="s">
        <v>212</v>
      </c>
      <c r="B54" s="5" t="n">
        <v>101</v>
      </c>
      <c r="C54" s="5" t="n">
        <v>101</v>
      </c>
      <c r="F54" s="5" t="n">
        <v>0</v>
      </c>
      <c r="H54" s="5" t="n">
        <v>0</v>
      </c>
      <c r="J54" s="5" t="n">
        <v>0</v>
      </c>
      <c r="L54" s="5" t="n">
        <v>0</v>
      </c>
      <c r="N54" s="5" t="n">
        <v>0</v>
      </c>
      <c r="P54" s="5" t="n">
        <v>101</v>
      </c>
      <c r="Q54" s="5" t="n">
        <v>101</v>
      </c>
      <c r="T54" s="5" t="n">
        <v>0</v>
      </c>
      <c r="U54" s="5" t="n">
        <v>0</v>
      </c>
      <c r="X54" s="5" t="n">
        <v>0</v>
      </c>
    </row>
    <row r="55" spans="1:25">
      <c r="A55" s="4" t="s">
        <v>165</v>
      </c>
      <c r="B55" s="5" t="n">
        <v>101361</v>
      </c>
      <c r="C55" s="5" t="n">
        <v>101361</v>
      </c>
    </row>
    <row r="56" spans="1:25">
      <c r="A56" s="4" t="s">
        <v>215</v>
      </c>
      <c r="B56" s="7" t="n">
        <v>1619282</v>
      </c>
      <c r="C56" s="5" t="n">
        <v>1590232</v>
      </c>
      <c r="F56" s="7" t="n">
        <v>961</v>
      </c>
      <c r="H56" s="5" t="n">
        <v>29050</v>
      </c>
      <c r="J56" s="5" t="n">
        <v>15759</v>
      </c>
      <c r="L56" s="5" t="n">
        <v>1560309</v>
      </c>
      <c r="N56" s="5" t="n">
        <v>2598242</v>
      </c>
      <c r="P56" s="5" t="n">
        <v>-3811</v>
      </c>
      <c r="Q56" s="5" t="n">
        <v>-3811</v>
      </c>
      <c r="T56" s="5" t="n">
        <v>17975</v>
      </c>
      <c r="U56" s="5" t="n">
        <v>17975</v>
      </c>
      <c r="X56" s="5" t="n">
        <v>-1023135</v>
      </c>
    </row>
    <row r="57" spans="1:25">
      <c r="A57" s="4" t="s">
        <v>216</v>
      </c>
      <c r="B57" s="5" t="n">
        <v>96091932</v>
      </c>
      <c r="F57" s="5" t="n">
        <v>96091932</v>
      </c>
    </row>
    <row r="58" spans="1:25">
      <c r="A58" s="3" t="s">
        <v>194</v>
      </c>
    </row>
    <row r="59" spans="1:25">
      <c r="A59" s="4" t="s">
        <v>195</v>
      </c>
      <c r="C59" s="5" t="n">
        <v>256380</v>
      </c>
      <c r="J59" s="5" t="n">
        <v>2564</v>
      </c>
      <c r="L59" s="5" t="n">
        <v>253816</v>
      </c>
      <c r="Q59" s="5" t="n">
        <v>0</v>
      </c>
      <c r="U59" s="5" t="n">
        <v>0</v>
      </c>
    </row>
    <row r="60" spans="1:25">
      <c r="A60" s="4" t="s">
        <v>197</v>
      </c>
      <c r="C60" s="5" t="n">
        <v>-171054</v>
      </c>
      <c r="E60" s="7" t="n">
        <v>-83149</v>
      </c>
      <c r="J60" s="5" t="n">
        <v>-1710</v>
      </c>
      <c r="K60" s="7" t="n">
        <v>-832</v>
      </c>
      <c r="L60" s="5" t="n">
        <v>-169344</v>
      </c>
      <c r="M60" s="7" t="n">
        <v>-82317</v>
      </c>
      <c r="Q60" s="5" t="n">
        <v>0</v>
      </c>
      <c r="S60" s="7" t="n">
        <v>0</v>
      </c>
      <c r="U60" s="5" t="n">
        <v>0</v>
      </c>
      <c r="W60" s="7" t="n">
        <v>0</v>
      </c>
    </row>
    <row r="61" spans="1:25">
      <c r="A61" s="4" t="s">
        <v>143</v>
      </c>
      <c r="C61" s="5" t="n">
        <v>-2501</v>
      </c>
      <c r="J61" s="5" t="n">
        <v>-25</v>
      </c>
      <c r="L61" s="5" t="n">
        <v>-2476</v>
      </c>
      <c r="Q61" s="5" t="n">
        <v>0</v>
      </c>
      <c r="U61" s="5" t="n">
        <v>0</v>
      </c>
    </row>
    <row r="62" spans="1:25">
      <c r="A62" s="4" t="s">
        <v>198</v>
      </c>
      <c r="F62" s="5" t="n">
        <v>5390710</v>
      </c>
    </row>
    <row r="63" spans="1:25">
      <c r="A63" s="4" t="s">
        <v>199</v>
      </c>
      <c r="B63" s="7" t="n">
        <v>256380</v>
      </c>
      <c r="F63" s="7" t="n">
        <v>54</v>
      </c>
      <c r="H63" s="5" t="n">
        <v>0</v>
      </c>
      <c r="N63" s="5" t="n">
        <v>256326</v>
      </c>
      <c r="P63" s="5" t="n">
        <v>0</v>
      </c>
      <c r="T63" s="5" t="n">
        <v>0</v>
      </c>
      <c r="X63" s="5" t="n">
        <v>0</v>
      </c>
    </row>
    <row r="64" spans="1:25">
      <c r="A64" s="4" t="s">
        <v>200</v>
      </c>
      <c r="F64" s="5" t="n">
        <v>61048</v>
      </c>
    </row>
    <row r="65" spans="1:25">
      <c r="A65" s="4" t="s">
        <v>201</v>
      </c>
      <c r="B65" s="5" t="n">
        <v>3057</v>
      </c>
      <c r="F65" s="7" t="n">
        <v>0</v>
      </c>
      <c r="H65" s="5" t="n">
        <v>0</v>
      </c>
      <c r="N65" s="5" t="n">
        <v>3057</v>
      </c>
      <c r="P65" s="5" t="n">
        <v>0</v>
      </c>
      <c r="T65" s="5" t="n">
        <v>0</v>
      </c>
      <c r="X65" s="5" t="n">
        <v>0</v>
      </c>
    </row>
    <row r="66" spans="1:25">
      <c r="A66" s="4" t="s">
        <v>202</v>
      </c>
      <c r="B66" s="5" t="n">
        <v>-166861</v>
      </c>
      <c r="D66" s="7" t="n">
        <v>-81205</v>
      </c>
      <c r="F66" s="5" t="n">
        <v>0</v>
      </c>
      <c r="G66" s="7" t="n">
        <v>0</v>
      </c>
      <c r="H66" s="5" t="n">
        <v>0</v>
      </c>
      <c r="I66" s="7" t="n">
        <v>0</v>
      </c>
      <c r="N66" s="5" t="n">
        <v>0</v>
      </c>
      <c r="O66" s="7" t="n">
        <v>0</v>
      </c>
      <c r="P66" s="5" t="n">
        <v>0</v>
      </c>
      <c r="R66" s="7" t="n">
        <v>0</v>
      </c>
      <c r="T66" s="5" t="n">
        <v>0</v>
      </c>
      <c r="V66" s="7" t="n">
        <v>0</v>
      </c>
      <c r="X66" s="5" t="n">
        <v>-166861</v>
      </c>
      <c r="Y66" s="7" t="n">
        <v>-81205</v>
      </c>
    </row>
    <row r="67" spans="1:25">
      <c r="A67" s="4" t="s">
        <v>130</v>
      </c>
      <c r="B67" s="5" t="n">
        <v>-2501</v>
      </c>
      <c r="F67" s="5" t="n">
        <v>0</v>
      </c>
      <c r="H67" s="5" t="n">
        <v>0</v>
      </c>
      <c r="N67" s="5" t="n">
        <v>0</v>
      </c>
      <c r="P67" s="5" t="n">
        <v>0</v>
      </c>
      <c r="T67" s="5" t="n">
        <v>0</v>
      </c>
      <c r="X67" s="5" t="n">
        <v>-2501</v>
      </c>
    </row>
    <row r="68" spans="1:25">
      <c r="A68" s="4" t="s">
        <v>203</v>
      </c>
      <c r="B68" s="5" t="n">
        <v>-12993</v>
      </c>
      <c r="F68" s="5" t="n">
        <v>0</v>
      </c>
      <c r="H68" s="5" t="n">
        <v>0</v>
      </c>
      <c r="N68" s="5" t="n">
        <v>-12993</v>
      </c>
      <c r="P68" s="5" t="n">
        <v>0</v>
      </c>
      <c r="T68" s="5" t="n">
        <v>0</v>
      </c>
      <c r="X68" s="5" t="n">
        <v>0</v>
      </c>
    </row>
    <row r="69" spans="1:25">
      <c r="A69" s="4" t="s">
        <v>205</v>
      </c>
      <c r="B69" s="5" t="n">
        <v>-1267</v>
      </c>
      <c r="C69" s="5" t="n">
        <v>-1267</v>
      </c>
      <c r="F69" s="7" t="n">
        <v>0</v>
      </c>
      <c r="H69" s="5" t="n">
        <v>0</v>
      </c>
      <c r="J69" s="5" t="n">
        <v>0</v>
      </c>
      <c r="L69" s="5" t="n">
        <v>0</v>
      </c>
      <c r="N69" s="5" t="n">
        <v>0</v>
      </c>
      <c r="P69" s="5" t="n">
        <v>0</v>
      </c>
      <c r="Q69" s="5" t="n">
        <v>0</v>
      </c>
      <c r="T69" s="5" t="n">
        <v>-1267</v>
      </c>
      <c r="U69" s="5" t="n">
        <v>-1267</v>
      </c>
      <c r="X69" s="5" t="n">
        <v>0</v>
      </c>
    </row>
    <row r="70" spans="1:25">
      <c r="A70" s="4" t="s">
        <v>206</v>
      </c>
      <c r="F70" s="5" t="n">
        <v>130752</v>
      </c>
    </row>
    <row r="71" spans="1:25">
      <c r="A71" s="4" t="s">
        <v>207</v>
      </c>
      <c r="B71" s="5" t="n">
        <v>0</v>
      </c>
      <c r="F71" s="7" t="n">
        <v>0</v>
      </c>
      <c r="H71" s="5" t="n">
        <v>0</v>
      </c>
      <c r="N71" s="5" t="n">
        <v>0</v>
      </c>
      <c r="P71" s="5" t="n">
        <v>0</v>
      </c>
      <c r="T71" s="5" t="n">
        <v>0</v>
      </c>
      <c r="X71" s="5" t="n">
        <v>0</v>
      </c>
    </row>
    <row r="72" spans="1:25">
      <c r="A72" s="4" t="s">
        <v>208</v>
      </c>
      <c r="B72" s="5" t="n">
        <v>-130</v>
      </c>
      <c r="F72" s="7" t="n">
        <v>0</v>
      </c>
      <c r="H72" s="5" t="n">
        <v>-130</v>
      </c>
      <c r="N72" s="5" t="n">
        <v>0</v>
      </c>
      <c r="P72" s="5" t="n">
        <v>0</v>
      </c>
      <c r="T72" s="5" t="n">
        <v>0</v>
      </c>
      <c r="X72" s="5" t="n">
        <v>0</v>
      </c>
    </row>
    <row r="73" spans="1:25">
      <c r="A73" s="4" t="s">
        <v>209</v>
      </c>
      <c r="F73" s="5" t="n">
        <v>-8888</v>
      </c>
    </row>
    <row r="74" spans="1:25">
      <c r="A74" s="4" t="s">
        <v>210</v>
      </c>
      <c r="B74" s="5" t="n">
        <v>6251</v>
      </c>
      <c r="C74" s="5" t="n">
        <v>6251</v>
      </c>
      <c r="F74" s="7" t="n">
        <v>2</v>
      </c>
      <c r="H74" s="5" t="n">
        <v>0</v>
      </c>
      <c r="J74" s="5" t="n">
        <v>63</v>
      </c>
      <c r="L74" s="5" t="n">
        <v>6188</v>
      </c>
      <c r="N74" s="5" t="n">
        <v>6249</v>
      </c>
      <c r="P74" s="5" t="n">
        <v>0</v>
      </c>
      <c r="Q74" s="5" t="n">
        <v>0</v>
      </c>
      <c r="T74" s="5" t="n">
        <v>0</v>
      </c>
      <c r="U74" s="5" t="n">
        <v>0</v>
      </c>
      <c r="X74" s="5" t="n">
        <v>0</v>
      </c>
    </row>
    <row r="75" spans="1:25">
      <c r="A75" s="4" t="s">
        <v>211</v>
      </c>
      <c r="C75" s="5" t="n">
        <v>-19395</v>
      </c>
      <c r="J75" s="5" t="n">
        <v>-194</v>
      </c>
      <c r="L75" s="5" t="n">
        <v>-19201</v>
      </c>
      <c r="Q75" s="5" t="n">
        <v>0</v>
      </c>
      <c r="U75" s="5" t="n">
        <v>0</v>
      </c>
    </row>
    <row r="76" spans="1:25">
      <c r="A76" s="4" t="s">
        <v>128</v>
      </c>
      <c r="B76" s="5" t="n">
        <v>-15596</v>
      </c>
      <c r="F76" s="5" t="n">
        <v>0</v>
      </c>
      <c r="H76" s="5" t="n">
        <v>0</v>
      </c>
      <c r="N76" s="5" t="n">
        <v>0</v>
      </c>
      <c r="P76" s="5" t="n">
        <v>0</v>
      </c>
      <c r="T76" s="5" t="n">
        <v>0</v>
      </c>
      <c r="X76" s="5" t="n">
        <v>-15596</v>
      </c>
    </row>
    <row r="77" spans="1:25">
      <c r="A77" s="4" t="s">
        <v>129</v>
      </c>
      <c r="B77" s="5" t="n">
        <v>0</v>
      </c>
      <c r="C77" s="5" t="n">
        <v>0</v>
      </c>
      <c r="F77" s="5" t="n">
        <v>0</v>
      </c>
      <c r="H77" s="5" t="n">
        <v>0</v>
      </c>
      <c r="J77" s="5" t="n">
        <v>-13</v>
      </c>
      <c r="L77" s="5" t="n">
        <v>-1240</v>
      </c>
      <c r="N77" s="5" t="n">
        <v>0</v>
      </c>
      <c r="P77" s="5" t="n">
        <v>0</v>
      </c>
      <c r="Q77" s="5" t="n">
        <v>0</v>
      </c>
      <c r="T77" s="5" t="n">
        <v>1253</v>
      </c>
      <c r="U77" s="5" t="n">
        <v>1253</v>
      </c>
      <c r="X77" s="5" t="n">
        <v>-1253</v>
      </c>
    </row>
    <row r="78" spans="1:25">
      <c r="A78" s="3" t="s">
        <v>159</v>
      </c>
    </row>
    <row r="79" spans="1:25">
      <c r="A79" s="4" t="s">
        <v>127</v>
      </c>
      <c r="B79" s="5" t="n">
        <v>541139</v>
      </c>
      <c r="C79" s="5" t="n">
        <v>541139</v>
      </c>
      <c r="F79" s="5" t="n">
        <v>0</v>
      </c>
      <c r="H79" s="5" t="n">
        <v>0</v>
      </c>
      <c r="J79" s="5" t="n">
        <v>5411</v>
      </c>
      <c r="L79" s="5" t="n">
        <v>535728</v>
      </c>
      <c r="N79" s="5" t="n">
        <v>0</v>
      </c>
      <c r="P79" s="5" t="n">
        <v>0</v>
      </c>
      <c r="Q79" s="5" t="n">
        <v>0</v>
      </c>
      <c r="T79" s="5" t="n">
        <v>0</v>
      </c>
      <c r="U79" s="5" t="n">
        <v>0</v>
      </c>
      <c r="X79" s="5" t="n">
        <v>541139</v>
      </c>
    </row>
    <row r="80" spans="1:25">
      <c r="A80" s="4" t="s">
        <v>212</v>
      </c>
      <c r="B80" s="5" t="n">
        <v>8760</v>
      </c>
      <c r="C80" s="5" t="n">
        <v>8760</v>
      </c>
      <c r="F80" s="5" t="n">
        <v>0</v>
      </c>
      <c r="H80" s="5" t="n">
        <v>0</v>
      </c>
      <c r="J80" s="5" t="n">
        <v>0</v>
      </c>
      <c r="L80" s="5" t="n">
        <v>0</v>
      </c>
      <c r="N80" s="5" t="n">
        <v>0</v>
      </c>
      <c r="P80" s="5" t="n">
        <v>8760</v>
      </c>
      <c r="Q80" s="5" t="n">
        <v>8760</v>
      </c>
      <c r="T80" s="5" t="n">
        <v>0</v>
      </c>
      <c r="U80" s="5" t="n">
        <v>0</v>
      </c>
      <c r="X80" s="5" t="n">
        <v>0</v>
      </c>
    </row>
    <row r="81" spans="1:25">
      <c r="A81" s="4" t="s">
        <v>165</v>
      </c>
      <c r="B81" s="5" t="n">
        <v>549899</v>
      </c>
      <c r="C81" s="5" t="n">
        <v>549899</v>
      </c>
    </row>
    <row r="82" spans="1:25">
      <c r="A82" s="4" t="s">
        <v>217</v>
      </c>
      <c r="B82" s="7" t="n">
        <v>2154316</v>
      </c>
      <c r="C82" s="7" t="n">
        <v>2125396</v>
      </c>
      <c r="F82" s="7" t="n">
        <v>1017</v>
      </c>
      <c r="H82" s="7" t="n">
        <v>28920</v>
      </c>
      <c r="J82" s="7" t="n">
        <v>21023</v>
      </c>
      <c r="L82" s="7" t="n">
        <v>2081463</v>
      </c>
      <c r="N82" s="7" t="n">
        <v>2850881</v>
      </c>
      <c r="P82" s="7" t="n">
        <v>4949</v>
      </c>
      <c r="Q82" s="7" t="n">
        <v>4949</v>
      </c>
      <c r="T82" s="7" t="n">
        <v>17961</v>
      </c>
      <c r="U82" s="7" t="n">
        <v>17961</v>
      </c>
      <c r="X82" s="7" t="n">
        <v>-749412</v>
      </c>
    </row>
    <row r="83" spans="1:25">
      <c r="A83" s="4" t="s">
        <v>218</v>
      </c>
      <c r="B83" s="5" t="n">
        <v>101665554</v>
      </c>
      <c r="F83" s="5" t="n">
        <v>101665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914</v>
      </c>
      <c r="J1" s="2" t="s">
        <v>1</v>
      </c>
    </row>
    <row r="2" spans="1:12">
      <c r="B2" s="2" t="s">
        <v>2</v>
      </c>
      <c r="C2" s="2" t="s">
        <v>915</v>
      </c>
      <c r="D2" s="2" t="s">
        <v>4</v>
      </c>
      <c r="E2" s="2" t="s">
        <v>916</v>
      </c>
      <c r="F2" s="2" t="s">
        <v>33</v>
      </c>
      <c r="G2" s="2" t="s">
        <v>917</v>
      </c>
      <c r="H2" s="2" t="s">
        <v>918</v>
      </c>
      <c r="I2" s="2" t="s">
        <v>919</v>
      </c>
      <c r="J2" s="2" t="s">
        <v>2</v>
      </c>
      <c r="K2" s="2" t="s">
        <v>33</v>
      </c>
      <c r="L2" s="2" t="s">
        <v>100</v>
      </c>
    </row>
    <row r="3" spans="1:12">
      <c r="A3" s="3" t="s">
        <v>920</v>
      </c>
    </row>
    <row r="4" spans="1:12">
      <c r="A4" s="4" t="s">
        <v>921</v>
      </c>
      <c r="B4" s="4" t="s">
        <v>577</v>
      </c>
      <c r="J4" s="4" t="s">
        <v>577</v>
      </c>
    </row>
    <row r="5" spans="1:12">
      <c r="A5" s="3" t="s">
        <v>922</v>
      </c>
    </row>
    <row r="6" spans="1:12">
      <c r="A6" s="4" t="s">
        <v>923</v>
      </c>
      <c r="E6" s="7" t="n">
        <v>126429</v>
      </c>
      <c r="J6" s="7" t="n">
        <v>126429</v>
      </c>
    </row>
    <row r="7" spans="1:12">
      <c r="A7" s="4" t="s">
        <v>203</v>
      </c>
      <c r="J7" s="5" t="n">
        <v>12993</v>
      </c>
      <c r="K7" s="7" t="n">
        <v>67</v>
      </c>
      <c r="L7" s="7" t="n">
        <v>25275</v>
      </c>
    </row>
    <row r="8" spans="1:12">
      <c r="A8" s="4" t="s">
        <v>201</v>
      </c>
      <c r="J8" s="5" t="n">
        <v>-3057</v>
      </c>
      <c r="K8" s="5" t="n">
        <v>-1645</v>
      </c>
      <c r="L8" s="5" t="n">
        <v>-162</v>
      </c>
    </row>
    <row r="9" spans="1:12">
      <c r="A9" s="4" t="s">
        <v>924</v>
      </c>
      <c r="B9" s="7" t="n">
        <v>720</v>
      </c>
      <c r="C9" s="7" t="n">
        <v>926</v>
      </c>
      <c r="D9" s="7" t="n">
        <v>939</v>
      </c>
      <c r="E9" s="5" t="n">
        <v>13011</v>
      </c>
      <c r="F9" s="7" t="n">
        <v>622</v>
      </c>
      <c r="G9" s="7" t="n">
        <v>918</v>
      </c>
      <c r="H9" s="7" t="n">
        <v>782</v>
      </c>
      <c r="I9" s="7" t="n">
        <v>596</v>
      </c>
      <c r="J9" s="5" t="n">
        <v>15596</v>
      </c>
      <c r="K9" s="5" t="n">
        <v>2918</v>
      </c>
      <c r="L9" s="5" t="n">
        <v>3542</v>
      </c>
    </row>
    <row r="10" spans="1:12">
      <c r="A10" s="4" t="s">
        <v>251</v>
      </c>
      <c r="J10" s="5" t="n">
        <v>-4888</v>
      </c>
      <c r="K10" s="5" t="n">
        <v>-4959</v>
      </c>
      <c r="L10" s="5" t="n">
        <v>-4994</v>
      </c>
    </row>
    <row r="11" spans="1:12">
      <c r="A11" s="4" t="s">
        <v>925</v>
      </c>
      <c r="B11" s="5" t="n">
        <v>144802</v>
      </c>
      <c r="F11" s="5" t="n">
        <v>126429</v>
      </c>
      <c r="J11" s="5" t="n">
        <v>144802</v>
      </c>
      <c r="K11" s="5" t="n">
        <v>126429</v>
      </c>
    </row>
    <row r="12" spans="1:12">
      <c r="A12" s="3" t="s">
        <v>431</v>
      </c>
    </row>
    <row r="13" spans="1:12">
      <c r="A13" s="4" t="s">
        <v>131</v>
      </c>
      <c r="B13" s="5" t="n">
        <v>25380</v>
      </c>
      <c r="C13" s="7" t="n">
        <v>31971</v>
      </c>
      <c r="D13" s="7" t="n">
        <v>31648</v>
      </c>
      <c r="E13" s="5" t="n">
        <v>432790</v>
      </c>
      <c r="F13" s="5" t="n">
        <v>20352</v>
      </c>
      <c r="G13" s="7" t="n">
        <v>29749</v>
      </c>
      <c r="H13" s="7" t="n">
        <v>25155</v>
      </c>
      <c r="I13" s="5" t="n">
        <v>19316</v>
      </c>
      <c r="J13" s="5" t="n">
        <v>521789</v>
      </c>
      <c r="K13" s="5" t="n">
        <v>94572</v>
      </c>
      <c r="L13" s="5" t="n">
        <v>108457</v>
      </c>
    </row>
    <row r="14" spans="1:12">
      <c r="A14" s="4" t="s">
        <v>541</v>
      </c>
    </row>
    <row r="15" spans="1:12">
      <c r="A15" s="3" t="s">
        <v>922</v>
      </c>
    </row>
    <row r="16" spans="1:12">
      <c r="A16" s="4" t="s">
        <v>923</v>
      </c>
      <c r="E16" s="7" t="n">
        <v>126429</v>
      </c>
      <c r="I16" s="7" t="n">
        <v>130048</v>
      </c>
      <c r="J16" s="5" t="n">
        <v>126429</v>
      </c>
      <c r="K16" s="5" t="n">
        <v>130048</v>
      </c>
    </row>
    <row r="17" spans="1:12">
      <c r="A17" s="4" t="s">
        <v>203</v>
      </c>
      <c r="J17" s="5" t="n">
        <v>12993</v>
      </c>
      <c r="K17" s="5" t="n">
        <v>67</v>
      </c>
    </row>
    <row r="18" spans="1:12">
      <c r="A18" s="4" t="s">
        <v>201</v>
      </c>
      <c r="J18" s="5" t="n">
        <v>-3057</v>
      </c>
      <c r="K18" s="5" t="n">
        <v>-1645</v>
      </c>
    </row>
    <row r="19" spans="1:12">
      <c r="A19" s="4" t="s">
        <v>924</v>
      </c>
      <c r="J19" s="5" t="n">
        <v>15596</v>
      </c>
      <c r="K19" s="5" t="n">
        <v>2918</v>
      </c>
    </row>
    <row r="20" spans="1:12">
      <c r="A20" s="4" t="s">
        <v>251</v>
      </c>
      <c r="J20" s="5" t="n">
        <v>-7159</v>
      </c>
      <c r="K20" s="5" t="n">
        <v>-4959</v>
      </c>
    </row>
    <row r="21" spans="1:12">
      <c r="A21" s="4" t="s">
        <v>925</v>
      </c>
      <c r="B21" s="7" t="n">
        <v>144802</v>
      </c>
      <c r="F21" s="7" t="n">
        <v>126429</v>
      </c>
      <c r="J21" s="5" t="n">
        <v>144802</v>
      </c>
      <c r="K21" s="5" t="n">
        <v>126429</v>
      </c>
      <c r="L21" s="5" t="n">
        <v>130048</v>
      </c>
    </row>
    <row r="22" spans="1:12">
      <c r="A22" s="3" t="s">
        <v>431</v>
      </c>
    </row>
    <row r="23" spans="1:12">
      <c r="A23" s="4" t="s">
        <v>131</v>
      </c>
      <c r="J23" s="5" t="n">
        <v>521789</v>
      </c>
      <c r="K23" s="5" t="n">
        <v>94572</v>
      </c>
      <c r="L23" s="5" t="n">
        <v>108457</v>
      </c>
    </row>
    <row r="24" spans="1:12">
      <c r="A24" s="4" t="s">
        <v>926</v>
      </c>
      <c r="J24" s="5" t="n">
        <v>3057</v>
      </c>
      <c r="K24" s="5" t="n">
        <v>1645</v>
      </c>
      <c r="L24" s="5" t="n">
        <v>162</v>
      </c>
    </row>
    <row r="25" spans="1:12">
      <c r="A25" s="4" t="s">
        <v>927</v>
      </c>
      <c r="J25" s="7" t="n">
        <v>524846</v>
      </c>
      <c r="K25" s="7" t="n">
        <v>96217</v>
      </c>
      <c r="L25" s="7" t="n">
        <v>10861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8</v>
      </c>
      <c r="C1" s="2" t="s">
        <v>2</v>
      </c>
      <c r="D1" s="2" t="s">
        <v>33</v>
      </c>
      <c r="E1" s="2" t="s">
        <v>100</v>
      </c>
      <c r="F1" s="2" t="s">
        <v>929</v>
      </c>
    </row>
    <row r="2" spans="1:6">
      <c r="A2" s="3" t="s">
        <v>77</v>
      </c>
    </row>
    <row r="3" spans="1:6">
      <c r="A3" s="4" t="s">
        <v>930</v>
      </c>
      <c r="B3" s="4" t="s">
        <v>126</v>
      </c>
      <c r="C3" s="7" t="n">
        <v>8833</v>
      </c>
      <c r="D3" s="7" t="n">
        <v>2096</v>
      </c>
    </row>
    <row r="4" spans="1:6">
      <c r="A4" s="4" t="s">
        <v>931</v>
      </c>
      <c r="C4" s="5" t="n">
        <v>7619</v>
      </c>
    </row>
    <row r="5" spans="1:6">
      <c r="A5" s="4" t="s">
        <v>932</v>
      </c>
      <c r="C5" s="5" t="n">
        <v>2451</v>
      </c>
      <c r="D5" s="5" t="n">
        <v>2736</v>
      </c>
      <c r="E5" s="7" t="n">
        <v>3635</v>
      </c>
    </row>
    <row r="6" spans="1:6">
      <c r="A6" s="4" t="s">
        <v>933</v>
      </c>
      <c r="B6" s="4" t="s">
        <v>139</v>
      </c>
      <c r="D6" s="5" t="n">
        <v>11197</v>
      </c>
    </row>
    <row r="7" spans="1:6">
      <c r="A7" s="4" t="s">
        <v>51</v>
      </c>
      <c r="C7" s="5" t="n">
        <v>18903</v>
      </c>
      <c r="D7" s="5" t="n">
        <v>16029</v>
      </c>
    </row>
    <row r="8" spans="1:6">
      <c r="A8" s="3" t="s">
        <v>934</v>
      </c>
    </row>
    <row r="9" spans="1:6">
      <c r="A9" s="4" t="s">
        <v>935</v>
      </c>
      <c r="B9" s="4" t="s">
        <v>126</v>
      </c>
      <c r="C9" s="5" t="n">
        <v>1965611</v>
      </c>
      <c r="D9" s="5" t="n">
        <v>2517589</v>
      </c>
    </row>
    <row r="10" spans="1:6">
      <c r="A10" s="4" t="s">
        <v>936</v>
      </c>
      <c r="C10" s="5" t="n">
        <v>1870</v>
      </c>
      <c r="D10" s="5" t="n">
        <v>3073</v>
      </c>
    </row>
    <row r="11" spans="1:6">
      <c r="A11" s="4" t="s">
        <v>937</v>
      </c>
      <c r="C11" s="5" t="n">
        <v>2451</v>
      </c>
      <c r="D11" s="5" t="n">
        <v>2736</v>
      </c>
      <c r="E11" s="7" t="n">
        <v>3635</v>
      </c>
      <c r="F11" s="7" t="n">
        <v>3996</v>
      </c>
    </row>
    <row r="12" spans="1:6">
      <c r="A12" s="4" t="s">
        <v>938</v>
      </c>
      <c r="B12" s="4" t="s">
        <v>939</v>
      </c>
      <c r="D12" s="5" t="n">
        <v>7402</v>
      </c>
    </row>
    <row r="13" spans="1:6">
      <c r="A13" s="4" t="s">
        <v>56</v>
      </c>
      <c r="C13" s="5" t="n">
        <v>1969932</v>
      </c>
      <c r="D13" s="5" t="n">
        <v>2530800</v>
      </c>
    </row>
    <row r="14" spans="1:6">
      <c r="A14" s="4" t="s">
        <v>940</v>
      </c>
    </row>
    <row r="15" spans="1:6">
      <c r="A15" s="3" t="s">
        <v>77</v>
      </c>
    </row>
    <row r="16" spans="1:6">
      <c r="A16" s="4" t="s">
        <v>930</v>
      </c>
      <c r="B16" s="4" t="s">
        <v>126</v>
      </c>
      <c r="C16" s="5" t="n">
        <v>0</v>
      </c>
      <c r="D16" s="5" t="n">
        <v>0</v>
      </c>
    </row>
    <row r="17" spans="1:6">
      <c r="A17" s="4" t="s">
        <v>931</v>
      </c>
      <c r="C17" s="5" t="n">
        <v>0</v>
      </c>
    </row>
    <row r="18" spans="1:6">
      <c r="A18" s="4" t="s">
        <v>932</v>
      </c>
      <c r="C18" s="5" t="n">
        <v>2451</v>
      </c>
      <c r="D18" s="5" t="n">
        <v>2736</v>
      </c>
    </row>
    <row r="19" spans="1:6">
      <c r="A19" s="4" t="s">
        <v>933</v>
      </c>
      <c r="B19" s="4" t="s">
        <v>139</v>
      </c>
      <c r="D19" s="5" t="n">
        <v>0</v>
      </c>
    </row>
    <row r="20" spans="1:6">
      <c r="A20" s="4" t="s">
        <v>51</v>
      </c>
      <c r="C20" s="5" t="n">
        <v>2451</v>
      </c>
      <c r="D20" s="5" t="n">
        <v>2736</v>
      </c>
    </row>
    <row r="21" spans="1:6">
      <c r="A21" s="3" t="s">
        <v>934</v>
      </c>
    </row>
    <row r="22" spans="1:6">
      <c r="A22" s="4" t="s">
        <v>935</v>
      </c>
      <c r="B22" s="4" t="s">
        <v>126</v>
      </c>
      <c r="C22" s="5" t="n">
        <v>0</v>
      </c>
      <c r="D22" s="5" t="n">
        <v>0</v>
      </c>
    </row>
    <row r="23" spans="1:6">
      <c r="A23" s="4" t="s">
        <v>936</v>
      </c>
      <c r="C23" s="5" t="n">
        <v>0</v>
      </c>
      <c r="D23" s="5" t="n">
        <v>0</v>
      </c>
    </row>
    <row r="24" spans="1:6">
      <c r="A24" s="4" t="s">
        <v>937</v>
      </c>
      <c r="C24" s="5" t="n">
        <v>2451</v>
      </c>
      <c r="D24" s="5" t="n">
        <v>2736</v>
      </c>
    </row>
    <row r="25" spans="1:6">
      <c r="A25" s="4" t="s">
        <v>938</v>
      </c>
      <c r="B25" s="4" t="s">
        <v>939</v>
      </c>
      <c r="D25" s="5" t="n">
        <v>0</v>
      </c>
    </row>
    <row r="26" spans="1:6">
      <c r="A26" s="4" t="s">
        <v>56</v>
      </c>
      <c r="C26" s="5" t="n">
        <v>2451</v>
      </c>
      <c r="D26" s="5" t="n">
        <v>2736</v>
      </c>
    </row>
    <row r="27" spans="1:6">
      <c r="A27" s="4" t="s">
        <v>941</v>
      </c>
    </row>
    <row r="28" spans="1:6">
      <c r="A28" s="3" t="s">
        <v>77</v>
      </c>
    </row>
    <row r="29" spans="1:6">
      <c r="A29" s="4" t="s">
        <v>930</v>
      </c>
      <c r="B29" s="4" t="s">
        <v>126</v>
      </c>
      <c r="C29" s="5" t="n">
        <v>8833</v>
      </c>
      <c r="D29" s="5" t="n">
        <v>2096</v>
      </c>
    </row>
    <row r="30" spans="1:6">
      <c r="A30" s="4" t="s">
        <v>931</v>
      </c>
      <c r="C30" s="5" t="n">
        <v>7619</v>
      </c>
    </row>
    <row r="31" spans="1:6">
      <c r="A31" s="4" t="s">
        <v>932</v>
      </c>
      <c r="C31" s="5" t="n">
        <v>0</v>
      </c>
      <c r="D31" s="5" t="n">
        <v>0</v>
      </c>
    </row>
    <row r="32" spans="1:6">
      <c r="A32" s="4" t="s">
        <v>933</v>
      </c>
      <c r="B32" s="4" t="s">
        <v>139</v>
      </c>
      <c r="D32" s="5" t="n">
        <v>0</v>
      </c>
    </row>
    <row r="33" spans="1:6">
      <c r="A33" s="4" t="s">
        <v>51</v>
      </c>
      <c r="C33" s="5" t="n">
        <v>16452</v>
      </c>
      <c r="D33" s="5" t="n">
        <v>2096</v>
      </c>
    </row>
    <row r="34" spans="1:6">
      <c r="A34" s="3" t="s">
        <v>934</v>
      </c>
    </row>
    <row r="35" spans="1:6">
      <c r="A35" s="4" t="s">
        <v>935</v>
      </c>
      <c r="B35" s="4" t="s">
        <v>126</v>
      </c>
      <c r="C35" s="5" t="n">
        <v>1965611</v>
      </c>
      <c r="D35" s="5" t="n">
        <v>2517589</v>
      </c>
    </row>
    <row r="36" spans="1:6">
      <c r="A36" s="4" t="s">
        <v>936</v>
      </c>
      <c r="C36" s="5" t="n">
        <v>1870</v>
      </c>
      <c r="D36" s="5" t="n">
        <v>3073</v>
      </c>
    </row>
    <row r="37" spans="1:6">
      <c r="A37" s="4" t="s">
        <v>937</v>
      </c>
      <c r="C37" s="5" t="n">
        <v>0</v>
      </c>
      <c r="D37" s="5" t="n">
        <v>0</v>
      </c>
    </row>
    <row r="38" spans="1:6">
      <c r="A38" s="4" t="s">
        <v>938</v>
      </c>
      <c r="B38" s="4" t="s">
        <v>939</v>
      </c>
      <c r="D38" s="5" t="n">
        <v>0</v>
      </c>
    </row>
    <row r="39" spans="1:6">
      <c r="A39" s="4" t="s">
        <v>56</v>
      </c>
      <c r="C39" s="5" t="n">
        <v>1967481</v>
      </c>
      <c r="D39" s="5" t="n">
        <v>2520662</v>
      </c>
    </row>
    <row r="40" spans="1:6">
      <c r="A40" s="4" t="s">
        <v>942</v>
      </c>
    </row>
    <row r="41" spans="1:6">
      <c r="A41" s="3" t="s">
        <v>77</v>
      </c>
    </row>
    <row r="42" spans="1:6">
      <c r="A42" s="4" t="s">
        <v>930</v>
      </c>
      <c r="B42" s="4" t="s">
        <v>126</v>
      </c>
      <c r="C42" s="5" t="n">
        <v>0</v>
      </c>
      <c r="D42" s="5" t="n">
        <v>0</v>
      </c>
    </row>
    <row r="43" spans="1:6">
      <c r="A43" s="4" t="s">
        <v>931</v>
      </c>
      <c r="C43" s="5" t="n">
        <v>0</v>
      </c>
    </row>
    <row r="44" spans="1:6">
      <c r="A44" s="4" t="s">
        <v>932</v>
      </c>
      <c r="C44" s="5" t="n">
        <v>0</v>
      </c>
      <c r="D44" s="5" t="n">
        <v>0</v>
      </c>
    </row>
    <row r="45" spans="1:6">
      <c r="A45" s="4" t="s">
        <v>933</v>
      </c>
      <c r="B45" s="4" t="s">
        <v>139</v>
      </c>
      <c r="D45" s="5" t="n">
        <v>11197</v>
      </c>
    </row>
    <row r="46" spans="1:6">
      <c r="A46" s="4" t="s">
        <v>51</v>
      </c>
      <c r="C46" s="5" t="n">
        <v>0</v>
      </c>
      <c r="D46" s="5" t="n">
        <v>11197</v>
      </c>
    </row>
    <row r="47" spans="1:6">
      <c r="A47" s="3" t="s">
        <v>934</v>
      </c>
    </row>
    <row r="48" spans="1:6">
      <c r="A48" s="4" t="s">
        <v>935</v>
      </c>
      <c r="B48" s="4" t="s">
        <v>126</v>
      </c>
      <c r="C48" s="5" t="n">
        <v>0</v>
      </c>
      <c r="D48" s="5" t="n">
        <v>0</v>
      </c>
    </row>
    <row r="49" spans="1:6">
      <c r="A49" s="4" t="s">
        <v>936</v>
      </c>
      <c r="C49" s="5" t="n">
        <v>0</v>
      </c>
      <c r="D49" s="5" t="n">
        <v>0</v>
      </c>
    </row>
    <row r="50" spans="1:6">
      <c r="A50" s="4" t="s">
        <v>937</v>
      </c>
      <c r="C50" s="5" t="n">
        <v>0</v>
      </c>
      <c r="D50" s="5" t="n">
        <v>0</v>
      </c>
    </row>
    <row r="51" spans="1:6">
      <c r="A51" s="4" t="s">
        <v>938</v>
      </c>
      <c r="B51" s="4" t="s">
        <v>939</v>
      </c>
      <c r="D51" s="5" t="n">
        <v>7402</v>
      </c>
    </row>
    <row r="52" spans="1:6">
      <c r="A52" s="4" t="s">
        <v>56</v>
      </c>
      <c r="C52" s="5" t="n">
        <v>0</v>
      </c>
      <c r="D52" s="5" t="n">
        <v>7402</v>
      </c>
    </row>
    <row r="53" spans="1:6">
      <c r="A53" s="4" t="s">
        <v>541</v>
      </c>
    </row>
    <row r="54" spans="1:6">
      <c r="A54" s="3" t="s">
        <v>77</v>
      </c>
    </row>
    <row r="55" spans="1:6">
      <c r="A55" s="4" t="s">
        <v>429</v>
      </c>
      <c r="C55" s="5" t="n">
        <v>144802</v>
      </c>
      <c r="D55" s="5" t="n">
        <v>126429</v>
      </c>
    </row>
    <row r="56" spans="1:6">
      <c r="A56" s="4" t="s">
        <v>943</v>
      </c>
    </row>
    <row r="57" spans="1:6">
      <c r="A57" s="3" t="s">
        <v>77</v>
      </c>
    </row>
    <row r="58" spans="1:6">
      <c r="A58" s="4" t="s">
        <v>429</v>
      </c>
      <c r="C58" s="5" t="n">
        <v>144802</v>
      </c>
      <c r="D58" s="5" t="n">
        <v>126429</v>
      </c>
    </row>
    <row r="59" spans="1:6">
      <c r="A59" s="4" t="s">
        <v>944</v>
      </c>
    </row>
    <row r="60" spans="1:6">
      <c r="A60" s="3" t="s">
        <v>77</v>
      </c>
    </row>
    <row r="61" spans="1:6">
      <c r="A61" s="4" t="s">
        <v>429</v>
      </c>
      <c r="C61" s="5" t="n">
        <v>0</v>
      </c>
      <c r="D61" s="5" t="n">
        <v>0</v>
      </c>
    </row>
    <row r="62" spans="1:6">
      <c r="A62" s="4" t="s">
        <v>945</v>
      </c>
    </row>
    <row r="63" spans="1:6">
      <c r="A63" s="3" t="s">
        <v>77</v>
      </c>
    </row>
    <row r="64" spans="1:6">
      <c r="A64" s="4" t="s">
        <v>429</v>
      </c>
      <c r="C64" s="7" t="n">
        <v>0</v>
      </c>
      <c r="D64" s="7" t="n">
        <v>0</v>
      </c>
    </row>
    <row r="65" spans="1:6"/>
    <row r="66" spans="1:6">
      <c r="A66" s="4" t="s">
        <v>126</v>
      </c>
      <c r="B66" s="4" t="s">
        <v>946</v>
      </c>
    </row>
    <row r="67" spans="1:6">
      <c r="A67" s="4" t="s">
        <v>139</v>
      </c>
      <c r="B67" s="4" t="s">
        <v>947</v>
      </c>
    </row>
  </sheetData>
  <mergeCells count="4">
    <mergeCell ref="A1:B1"/>
    <mergeCell ref="A65:E65"/>
    <mergeCell ref="B66:E66"/>
    <mergeCell ref="B67:E6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100</v>
      </c>
    </row>
    <row r="3" spans="1:4">
      <c r="A3" s="3" t="s">
        <v>949</v>
      </c>
    </row>
    <row r="4" spans="1:4">
      <c r="A4" s="4" t="s">
        <v>950</v>
      </c>
      <c r="B4" s="7" t="n">
        <v>0</v>
      </c>
      <c r="C4" s="7" t="n">
        <v>445</v>
      </c>
      <c r="D4" s="7" t="n">
        <v>584</v>
      </c>
    </row>
    <row r="5" spans="1:4">
      <c r="A5" s="4" t="s">
        <v>951</v>
      </c>
    </row>
    <row r="6" spans="1:4">
      <c r="A6" s="3" t="s">
        <v>949</v>
      </c>
    </row>
    <row r="7" spans="1:4">
      <c r="A7" s="4" t="s">
        <v>952</v>
      </c>
      <c r="B7" s="5" t="n">
        <v>11197</v>
      </c>
      <c r="C7" s="5" t="n">
        <v>12447</v>
      </c>
    </row>
    <row r="8" spans="1:4">
      <c r="A8" s="4" t="s">
        <v>953</v>
      </c>
      <c r="B8" s="5" t="n">
        <v>0</v>
      </c>
      <c r="C8" s="5" t="n">
        <v>-1695</v>
      </c>
    </row>
    <row r="9" spans="1:4">
      <c r="A9" s="4" t="s">
        <v>954</v>
      </c>
      <c r="B9" s="5" t="n">
        <v>-11197</v>
      </c>
      <c r="C9" s="5" t="n">
        <v>0</v>
      </c>
    </row>
    <row r="10" spans="1:4">
      <c r="A10" s="4" t="s">
        <v>950</v>
      </c>
      <c r="B10" s="5" t="n">
        <v>0</v>
      </c>
      <c r="C10" s="5" t="n">
        <v>445</v>
      </c>
    </row>
    <row r="11" spans="1:4">
      <c r="A11" s="4" t="s">
        <v>955</v>
      </c>
      <c r="B11" s="7" t="n">
        <v>0</v>
      </c>
      <c r="C11" s="7" t="n">
        <v>11197</v>
      </c>
      <c r="D11" s="7" t="n">
        <v>12447</v>
      </c>
    </row>
    <row r="12" spans="1:4">
      <c r="A12" s="4" t="s">
        <v>956</v>
      </c>
      <c r="C12" s="4" t="s">
        <v>8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957</v>
      </c>
      <c r="B1" s="2" t="s">
        <v>1</v>
      </c>
    </row>
    <row r="2" spans="1:5">
      <c r="B2" s="2" t="s">
        <v>2</v>
      </c>
      <c r="D2" s="2" t="s">
        <v>33</v>
      </c>
      <c r="E2" s="2" t="s">
        <v>100</v>
      </c>
    </row>
    <row r="3" spans="1:5">
      <c r="A3" s="3" t="s">
        <v>441</v>
      </c>
    </row>
    <row r="4" spans="1:5">
      <c r="A4" s="4" t="s">
        <v>958</v>
      </c>
      <c r="B4" s="7" t="n">
        <v>256380</v>
      </c>
      <c r="D4" s="7" t="n">
        <v>125537</v>
      </c>
      <c r="E4" s="7" t="n">
        <v>112624</v>
      </c>
    </row>
    <row r="5" spans="1:5">
      <c r="A5" s="4" t="s">
        <v>503</v>
      </c>
      <c r="B5" s="4" t="s">
        <v>504</v>
      </c>
    </row>
    <row r="6" spans="1:5">
      <c r="A6" s="4" t="s">
        <v>959</v>
      </c>
      <c r="B6" s="8" t="n">
        <v>0.06</v>
      </c>
    </row>
    <row r="7" spans="1:5">
      <c r="A7" s="3" t="s">
        <v>960</v>
      </c>
    </row>
    <row r="8" spans="1:5">
      <c r="A8" s="4" t="s">
        <v>961</v>
      </c>
      <c r="B8" s="9" t="n">
        <v>1.15</v>
      </c>
      <c r="C8" s="4" t="s">
        <v>126</v>
      </c>
      <c r="D8" s="8" t="n">
        <v>1.5</v>
      </c>
      <c r="E8" s="8" t="n">
        <v>1.31</v>
      </c>
    </row>
    <row r="9" spans="1:5">
      <c r="A9" s="4" t="s">
        <v>962</v>
      </c>
      <c r="B9" s="9" t="n">
        <v>1.29</v>
      </c>
      <c r="C9" s="4" t="s">
        <v>126</v>
      </c>
      <c r="D9" s="9" t="n">
        <v>0.13</v>
      </c>
      <c r="E9" s="9" t="n">
        <v>0.29</v>
      </c>
    </row>
    <row r="10" spans="1:5">
      <c r="A10" s="4" t="s">
        <v>963</v>
      </c>
      <c r="B10" s="5" t="n">
        <v>0</v>
      </c>
      <c r="C10" s="4" t="s">
        <v>126</v>
      </c>
      <c r="D10" s="9" t="n">
        <v>0.07000000000000001</v>
      </c>
      <c r="E10" s="9" t="n">
        <v>0.1</v>
      </c>
    </row>
    <row r="11" spans="1:5">
      <c r="A11" s="4" t="s">
        <v>964</v>
      </c>
      <c r="B11" s="8" t="n">
        <v>2.44</v>
      </c>
      <c r="C11" s="4" t="s">
        <v>126</v>
      </c>
      <c r="D11" s="8" t="n">
        <v>1.7</v>
      </c>
      <c r="E11" s="9" t="n">
        <v>1.7</v>
      </c>
    </row>
    <row r="12" spans="1:5">
      <c r="A12" s="3" t="s">
        <v>965</v>
      </c>
    </row>
    <row r="13" spans="1:5">
      <c r="A13" s="4" t="s">
        <v>966</v>
      </c>
      <c r="B13" s="5" t="n">
        <v>28920</v>
      </c>
      <c r="D13" s="5" t="n">
        <v>29050</v>
      </c>
    </row>
    <row r="14" spans="1:5">
      <c r="A14" s="4" t="s">
        <v>967</v>
      </c>
      <c r="B14" s="7" t="n">
        <v>28920</v>
      </c>
      <c r="D14" s="7" t="n">
        <v>29050</v>
      </c>
    </row>
    <row r="15" spans="1:5">
      <c r="A15" s="4" t="s">
        <v>968</v>
      </c>
      <c r="B15" s="7" t="n">
        <v>1000</v>
      </c>
      <c r="D15" s="7" t="n">
        <v>1000</v>
      </c>
    </row>
    <row r="16" spans="1:5">
      <c r="A16" s="3" t="s">
        <v>969</v>
      </c>
    </row>
    <row r="17" spans="1:5">
      <c r="A17" s="4" t="s">
        <v>970</v>
      </c>
      <c r="B17" s="5" t="n">
        <v>15000</v>
      </c>
      <c r="D17" s="5" t="n">
        <v>15000</v>
      </c>
    </row>
    <row r="18" spans="1:5">
      <c r="A18" s="4" t="s">
        <v>971</v>
      </c>
      <c r="B18" s="8" t="n">
        <v>32.5</v>
      </c>
      <c r="D18" s="8" t="n">
        <v>32.5</v>
      </c>
    </row>
    <row r="19" spans="1:5">
      <c r="A19" s="4" t="s">
        <v>174</v>
      </c>
    </row>
    <row r="20" spans="1:5">
      <c r="A20" s="3" t="s">
        <v>965</v>
      </c>
    </row>
    <row r="21" spans="1:5">
      <c r="A21" s="4" t="s">
        <v>961</v>
      </c>
      <c r="B21" s="9" t="n">
        <v>40.65</v>
      </c>
      <c r="D21" s="9" t="n">
        <v>79.23</v>
      </c>
      <c r="E21" s="9" t="n">
        <v>70.41</v>
      </c>
    </row>
    <row r="22" spans="1:5">
      <c r="A22" s="4" t="s">
        <v>962</v>
      </c>
      <c r="B22" s="9" t="n">
        <v>45.6</v>
      </c>
      <c r="D22" s="9" t="n">
        <v>7.02</v>
      </c>
      <c r="E22" s="9" t="n">
        <v>15.84</v>
      </c>
    </row>
    <row r="23" spans="1:5">
      <c r="A23" s="4" t="s">
        <v>964</v>
      </c>
      <c r="B23" s="8" t="n">
        <v>86.25</v>
      </c>
      <c r="D23" s="8" t="n">
        <v>86.25</v>
      </c>
      <c r="E23" s="9" t="n">
        <v>86.25</v>
      </c>
    </row>
    <row r="24" spans="1:5">
      <c r="A24" s="4" t="s">
        <v>972</v>
      </c>
      <c r="B24" s="4" t="s">
        <v>973</v>
      </c>
      <c r="D24" s="4" t="s">
        <v>973</v>
      </c>
    </row>
    <row r="25" spans="1:5">
      <c r="A25" s="4" t="s">
        <v>968</v>
      </c>
      <c r="B25" s="7" t="n">
        <v>1000</v>
      </c>
      <c r="D25" s="7" t="n">
        <v>1000</v>
      </c>
    </row>
    <row r="26" spans="1:5">
      <c r="A26" s="4" t="s">
        <v>974</v>
      </c>
      <c r="B26" s="4" t="s">
        <v>975</v>
      </c>
      <c r="D26" s="4" t="s">
        <v>975</v>
      </c>
    </row>
    <row r="27" spans="1:5">
      <c r="A27" s="4" t="s">
        <v>976</v>
      </c>
      <c r="B27" s="8" t="n">
        <v>86.25</v>
      </c>
      <c r="D27" s="8" t="n">
        <v>86.25</v>
      </c>
      <c r="E27" s="9" t="n">
        <v>86.25</v>
      </c>
    </row>
    <row r="28" spans="1:5">
      <c r="A28" s="4" t="s">
        <v>541</v>
      </c>
    </row>
    <row r="29" spans="1:5">
      <c r="A29" s="3" t="s">
        <v>441</v>
      </c>
    </row>
    <row r="30" spans="1:5">
      <c r="A30" s="4" t="s">
        <v>977</v>
      </c>
      <c r="B30" s="5" t="n">
        <v>98300000</v>
      </c>
    </row>
    <row r="31" spans="1:5">
      <c r="A31" s="4" t="s">
        <v>978</v>
      </c>
      <c r="B31" s="8" t="n">
        <v>2.5</v>
      </c>
      <c r="D31" s="8" t="n">
        <v>1.7</v>
      </c>
      <c r="E31" s="9" t="n">
        <v>1.7</v>
      </c>
    </row>
    <row r="32" spans="1:5">
      <c r="A32" s="4" t="s">
        <v>979</v>
      </c>
    </row>
    <row r="33" spans="1:5">
      <c r="A33" s="3" t="s">
        <v>441</v>
      </c>
    </row>
    <row r="34" spans="1:5">
      <c r="A34" s="4" t="s">
        <v>980</v>
      </c>
      <c r="B34" s="5" t="n">
        <v>5078940</v>
      </c>
      <c r="D34" s="5" t="n">
        <v>2922905</v>
      </c>
    </row>
    <row r="35" spans="1:5">
      <c r="A35" s="4" t="s">
        <v>958</v>
      </c>
      <c r="B35" s="7" t="n">
        <v>246200</v>
      </c>
      <c r="D35" s="7" t="n">
        <v>124900</v>
      </c>
    </row>
    <row r="36" spans="1:5">
      <c r="A36" s="4" t="s">
        <v>981</v>
      </c>
    </row>
    <row r="37" spans="1:5">
      <c r="A37" s="3" t="s">
        <v>441</v>
      </c>
    </row>
    <row r="38" spans="1:5">
      <c r="A38" s="4" t="s">
        <v>978</v>
      </c>
      <c r="B38" s="8" t="n">
        <v>0.8</v>
      </c>
    </row>
    <row r="39" spans="1:5">
      <c r="A39" s="4" t="s">
        <v>29</v>
      </c>
    </row>
    <row r="40" spans="1:5">
      <c r="A40" s="3" t="s">
        <v>441</v>
      </c>
    </row>
    <row r="41" spans="1:5">
      <c r="A41" s="4" t="s">
        <v>982</v>
      </c>
      <c r="B41" s="8" t="n">
        <v>2.5</v>
      </c>
      <c r="D41" s="8" t="n">
        <v>1.7</v>
      </c>
      <c r="E41" s="8" t="n">
        <v>1.7</v>
      </c>
    </row>
    <row r="42" spans="1:5">
      <c r="A42" s="3" t="s">
        <v>965</v>
      </c>
    </row>
    <row r="43" spans="1:5">
      <c r="A43" s="4" t="s">
        <v>983</v>
      </c>
      <c r="B43" s="5" t="n">
        <v>28920</v>
      </c>
      <c r="D43" s="5" t="n">
        <v>29050</v>
      </c>
    </row>
    <row r="44" spans="1:5">
      <c r="A44" s="4" t="s">
        <v>984</v>
      </c>
      <c r="B44" s="7" t="n">
        <v>28920</v>
      </c>
      <c r="D44" s="7" t="n">
        <v>29050</v>
      </c>
    </row>
    <row r="45" spans="1:5">
      <c r="A45" s="4" t="s">
        <v>985</v>
      </c>
      <c r="B45" s="7" t="n">
        <v>1000</v>
      </c>
      <c r="D45" s="7" t="n">
        <v>1000</v>
      </c>
    </row>
    <row r="46" spans="1:5">
      <c r="A46" s="4" t="s">
        <v>986</v>
      </c>
    </row>
    <row r="47" spans="1:5">
      <c r="A47" s="3" t="s">
        <v>965</v>
      </c>
    </row>
    <row r="48" spans="1:5">
      <c r="A48" s="4" t="s">
        <v>964</v>
      </c>
      <c r="B48" s="8" t="n">
        <v>86.25</v>
      </c>
      <c r="D48" s="8" t="n">
        <v>86.25</v>
      </c>
    </row>
    <row r="49" spans="1:5">
      <c r="A49" s="4" t="s">
        <v>972</v>
      </c>
      <c r="B49" s="4" t="s">
        <v>973</v>
      </c>
      <c r="D49" s="4" t="s">
        <v>973</v>
      </c>
    </row>
    <row r="50" spans="1:5">
      <c r="A50" s="4" t="s">
        <v>985</v>
      </c>
      <c r="B50" s="7" t="n">
        <v>1000</v>
      </c>
      <c r="D50" s="7" t="n">
        <v>1000</v>
      </c>
    </row>
    <row r="51" spans="1:5">
      <c r="A51" s="4" t="s">
        <v>974</v>
      </c>
      <c r="B51" s="4" t="s">
        <v>975</v>
      </c>
      <c r="D51" s="4" t="s">
        <v>975</v>
      </c>
    </row>
    <row r="52" spans="1:5">
      <c r="A52" s="4" t="s">
        <v>976</v>
      </c>
      <c r="B52" s="8" t="n">
        <v>86.25</v>
      </c>
      <c r="D52" s="8" t="n">
        <v>86.25</v>
      </c>
    </row>
    <row r="53" spans="1:5">
      <c r="A53" s="4" t="s">
        <v>987</v>
      </c>
    </row>
    <row r="54" spans="1:5">
      <c r="A54" s="3" t="s">
        <v>441</v>
      </c>
    </row>
    <row r="55" spans="1:5">
      <c r="A55" s="4" t="s">
        <v>982</v>
      </c>
      <c r="B55" s="8" t="n">
        <v>0.8</v>
      </c>
    </row>
    <row r="56" spans="1:5"/>
    <row r="57" spans="1:5">
      <c r="A57" s="4" t="s">
        <v>126</v>
      </c>
      <c r="B57" s="4" t="s">
        <v>988</v>
      </c>
    </row>
  </sheetData>
  <mergeCells count="5">
    <mergeCell ref="A1:A2"/>
    <mergeCell ref="B1:E1"/>
    <mergeCell ref="B2:C2"/>
    <mergeCell ref="A56:E56"/>
    <mergeCell ref="B57:E5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17"/>
    <col customWidth="1" max="6" min="6" width="8"/>
    <col customWidth="1" max="7" min="7" width="17"/>
  </cols>
  <sheetData>
    <row r="1" spans="1:7">
      <c r="A1" s="1" t="s">
        <v>989</v>
      </c>
      <c r="C1" s="2" t="s">
        <v>1</v>
      </c>
    </row>
    <row r="2" spans="1:7">
      <c r="C2" s="2" t="s">
        <v>2</v>
      </c>
      <c r="E2" s="2" t="s">
        <v>33</v>
      </c>
      <c r="G2" s="2" t="s">
        <v>100</v>
      </c>
    </row>
    <row r="3" spans="1:7">
      <c r="A3" s="3" t="s">
        <v>990</v>
      </c>
    </row>
    <row r="4" spans="1:7">
      <c r="A4" s="4" t="s">
        <v>991</v>
      </c>
      <c r="C4" s="4" t="s">
        <v>992</v>
      </c>
    </row>
    <row r="5" spans="1:7">
      <c r="A5" s="4" t="s">
        <v>993</v>
      </c>
      <c r="C5" s="4" t="s">
        <v>994</v>
      </c>
    </row>
    <row r="6" spans="1:7">
      <c r="A6" s="4" t="s">
        <v>995</v>
      </c>
      <c r="C6" s="4" t="s">
        <v>996</v>
      </c>
    </row>
    <row r="7" spans="1:7">
      <c r="A7" s="4" t="s">
        <v>997</v>
      </c>
      <c r="C7" s="4" t="s">
        <v>998</v>
      </c>
    </row>
    <row r="8" spans="1:7">
      <c r="A8" s="4" t="s">
        <v>999</v>
      </c>
      <c r="C8" s="4" t="s">
        <v>517</v>
      </c>
    </row>
    <row r="9" spans="1:7">
      <c r="A9" s="4" t="s">
        <v>1000</v>
      </c>
      <c r="C9" s="4" t="s">
        <v>1001</v>
      </c>
    </row>
    <row r="10" spans="1:7">
      <c r="A10" s="4" t="s">
        <v>1002</v>
      </c>
      <c r="C10" s="5" t="n">
        <v>602115</v>
      </c>
      <c r="E10" s="5" t="n">
        <v>702228</v>
      </c>
    </row>
    <row r="11" spans="1:7">
      <c r="A11" s="4" t="s">
        <v>1003</v>
      </c>
      <c r="C11" s="5" t="n">
        <v>2718296</v>
      </c>
      <c r="E11" s="5" t="n">
        <v>3084158</v>
      </c>
    </row>
    <row r="12" spans="1:7">
      <c r="A12" s="4" t="s">
        <v>1004</v>
      </c>
      <c r="C12" s="5" t="n">
        <v>3320411</v>
      </c>
      <c r="E12" s="5" t="n">
        <v>3786386</v>
      </c>
    </row>
    <row r="13" spans="1:7">
      <c r="A13" s="4" t="s">
        <v>1005</v>
      </c>
      <c r="C13" s="5" t="n">
        <v>1000000</v>
      </c>
    </row>
    <row r="14" spans="1:7">
      <c r="A14" s="4" t="s">
        <v>1006</v>
      </c>
      <c r="C14" s="7" t="n">
        <v>6251</v>
      </c>
      <c r="E14" s="7" t="n">
        <v>6884</v>
      </c>
      <c r="G14" s="7" t="n">
        <v>6939</v>
      </c>
    </row>
    <row r="15" spans="1:7">
      <c r="A15" s="4" t="s">
        <v>1007</v>
      </c>
      <c r="C15" s="7" t="n">
        <v>5100</v>
      </c>
    </row>
    <row r="16" spans="1:7">
      <c r="A16" s="4" t="s">
        <v>1008</v>
      </c>
      <c r="C16" s="4" t="s">
        <v>1009</v>
      </c>
    </row>
    <row r="17" spans="1:7">
      <c r="A17" s="3" t="s">
        <v>1010</v>
      </c>
    </row>
    <row r="18" spans="1:7">
      <c r="A18" s="4" t="s">
        <v>1011</v>
      </c>
      <c r="C18" s="4" t="s">
        <v>1012</v>
      </c>
    </row>
    <row r="19" spans="1:7">
      <c r="A19" s="4" t="s">
        <v>1013</v>
      </c>
      <c r="C19" s="4" t="s">
        <v>517</v>
      </c>
    </row>
    <row r="20" spans="1:7">
      <c r="A20" s="4" t="s">
        <v>1014</v>
      </c>
      <c r="C20" s="7" t="n">
        <v>1300</v>
      </c>
      <c r="E20" s="5" t="n">
        <v>1300</v>
      </c>
      <c r="G20" s="5" t="n">
        <v>1200</v>
      </c>
    </row>
    <row r="21" spans="1:7">
      <c r="A21" s="3" t="s">
        <v>1015</v>
      </c>
    </row>
    <row r="22" spans="1:7">
      <c r="A22" s="4" t="s">
        <v>1016</v>
      </c>
      <c r="C22" s="4" t="s">
        <v>1017</v>
      </c>
    </row>
    <row r="23" spans="1:7">
      <c r="A23" s="4" t="s">
        <v>1018</v>
      </c>
      <c r="C23" s="4" t="s">
        <v>1019</v>
      </c>
    </row>
    <row r="24" spans="1:7">
      <c r="A24" s="4" t="s">
        <v>1020</v>
      </c>
      <c r="C24" s="4" t="s">
        <v>540</v>
      </c>
    </row>
    <row r="25" spans="1:7">
      <c r="A25" s="4" t="s">
        <v>1021</v>
      </c>
      <c r="C25" s="4" t="s">
        <v>1022</v>
      </c>
    </row>
    <row r="26" spans="1:7">
      <c r="A26" s="3" t="s">
        <v>1023</v>
      </c>
    </row>
    <row r="27" spans="1:7">
      <c r="A27" s="4" t="s">
        <v>1024</v>
      </c>
      <c r="C27" s="7" t="n">
        <v>2451</v>
      </c>
      <c r="E27" s="5" t="n">
        <v>2736</v>
      </c>
      <c r="G27" s="5" t="n">
        <v>3635</v>
      </c>
    </row>
    <row r="28" spans="1:7">
      <c r="A28" s="3" t="s">
        <v>1025</v>
      </c>
    </row>
    <row r="29" spans="1:7">
      <c r="A29" s="4" t="s">
        <v>1026</v>
      </c>
      <c r="C29" s="5" t="n">
        <v>2736</v>
      </c>
      <c r="E29" s="5" t="n">
        <v>3635</v>
      </c>
      <c r="G29" s="5" t="n">
        <v>3996</v>
      </c>
    </row>
    <row r="30" spans="1:7">
      <c r="A30" s="4" t="s">
        <v>1027</v>
      </c>
      <c r="C30" s="5" t="n">
        <v>222</v>
      </c>
      <c r="E30" s="5" t="n">
        <v>-32</v>
      </c>
      <c r="G30" s="5" t="n">
        <v>235</v>
      </c>
    </row>
    <row r="31" spans="1:7">
      <c r="A31" s="4" t="s">
        <v>1028</v>
      </c>
      <c r="C31" s="5" t="n">
        <v>-507</v>
      </c>
      <c r="E31" s="5" t="n">
        <v>-867</v>
      </c>
      <c r="G31" s="5" t="n">
        <v>-596</v>
      </c>
    </row>
    <row r="32" spans="1:7">
      <c r="A32" s="4" t="s">
        <v>1029</v>
      </c>
      <c r="C32" s="7" t="n">
        <v>2451</v>
      </c>
      <c r="E32" s="7" t="n">
        <v>2736</v>
      </c>
      <c r="G32" s="7" t="n">
        <v>3635</v>
      </c>
    </row>
    <row r="33" spans="1:7">
      <c r="A33" s="3" t="s">
        <v>1030</v>
      </c>
    </row>
    <row r="34" spans="1:7">
      <c r="A34" s="4" t="s">
        <v>1031</v>
      </c>
      <c r="C34" s="4" t="s">
        <v>672</v>
      </c>
    </row>
    <row r="35" spans="1:7">
      <c r="A35" s="4" t="s">
        <v>1032</v>
      </c>
      <c r="C35" s="4" t="s">
        <v>1033</v>
      </c>
    </row>
    <row r="36" spans="1:7">
      <c r="A36" s="4" t="s">
        <v>1034</v>
      </c>
      <c r="C36" s="4" t="s">
        <v>1035</v>
      </c>
    </row>
    <row r="37" spans="1:7">
      <c r="A37" s="4" t="s">
        <v>1036</v>
      </c>
      <c r="C37" s="5" t="n">
        <v>27773</v>
      </c>
      <c r="E37" s="5" t="n">
        <v>29496</v>
      </c>
      <c r="G37" s="5" t="n">
        <v>28682</v>
      </c>
    </row>
    <row r="38" spans="1:7">
      <c r="A38" s="4" t="s">
        <v>1037</v>
      </c>
      <c r="C38" s="4" t="s">
        <v>1038</v>
      </c>
    </row>
    <row r="39" spans="1:7">
      <c r="A39" s="4" t="s">
        <v>1039</v>
      </c>
      <c r="C39" s="7" t="n">
        <v>200</v>
      </c>
      <c r="E39" s="7" t="n">
        <v>200</v>
      </c>
      <c r="G39" s="7" t="n">
        <v>200</v>
      </c>
    </row>
    <row r="40" spans="1:7">
      <c r="A40" s="4" t="s">
        <v>1040</v>
      </c>
    </row>
    <row r="41" spans="1:7">
      <c r="A41" s="3" t="s">
        <v>1041</v>
      </c>
    </row>
    <row r="42" spans="1:7">
      <c r="A42" s="4" t="s">
        <v>1042</v>
      </c>
      <c r="B42" s="4" t="s">
        <v>126</v>
      </c>
      <c r="E42" s="5" t="n">
        <v>61860</v>
      </c>
    </row>
    <row r="43" spans="1:7">
      <c r="A43" s="4" t="s">
        <v>1043</v>
      </c>
      <c r="B43" s="4" t="s">
        <v>126</v>
      </c>
      <c r="E43" s="5" t="n">
        <v>-61860</v>
      </c>
    </row>
    <row r="44" spans="1:7">
      <c r="A44" s="4" t="s">
        <v>1044</v>
      </c>
    </row>
    <row r="45" spans="1:7">
      <c r="A45" s="3" t="s">
        <v>1041</v>
      </c>
    </row>
    <row r="46" spans="1:7">
      <c r="A46" s="4" t="s">
        <v>1042</v>
      </c>
      <c r="B46" s="4" t="s">
        <v>126</v>
      </c>
      <c r="C46" s="5" t="n">
        <v>6647</v>
      </c>
    </row>
    <row r="47" spans="1:7">
      <c r="A47" s="4" t="s">
        <v>1043</v>
      </c>
      <c r="B47" s="4" t="s">
        <v>126</v>
      </c>
      <c r="C47" s="5" t="n">
        <v>-6647</v>
      </c>
    </row>
    <row r="48" spans="1:7">
      <c r="A48" s="4" t="s">
        <v>456</v>
      </c>
    </row>
    <row r="49" spans="1:7">
      <c r="A49" s="3" t="s">
        <v>1045</v>
      </c>
    </row>
    <row r="50" spans="1:7">
      <c r="A50" s="4" t="s">
        <v>1046</v>
      </c>
      <c r="C50" s="5" t="n">
        <v>687228</v>
      </c>
      <c r="D50" s="4" t="s">
        <v>1047</v>
      </c>
      <c r="E50" s="5" t="n">
        <v>577321</v>
      </c>
      <c r="G50" s="5" t="n">
        <v>874382</v>
      </c>
    </row>
    <row r="51" spans="1:7">
      <c r="A51" s="4" t="s">
        <v>1048</v>
      </c>
      <c r="C51" s="5" t="n">
        <v>244664</v>
      </c>
      <c r="E51" s="5" t="n">
        <v>197408</v>
      </c>
      <c r="G51" s="5" t="n">
        <v>190330</v>
      </c>
    </row>
    <row r="52" spans="1:7">
      <c r="A52" s="4" t="s">
        <v>1049</v>
      </c>
      <c r="C52" s="5" t="n">
        <v>-14743</v>
      </c>
      <c r="E52" s="5" t="n">
        <v>-3829</v>
      </c>
      <c r="G52" s="5" t="n">
        <v>-134628</v>
      </c>
    </row>
    <row r="53" spans="1:7">
      <c r="A53" s="4" t="s">
        <v>1050</v>
      </c>
      <c r="C53" s="5" t="n">
        <v>-330034</v>
      </c>
      <c r="E53" s="5" t="n">
        <v>-83672</v>
      </c>
      <c r="G53" s="5" t="n">
        <v>-352763</v>
      </c>
    </row>
    <row r="54" spans="1:7">
      <c r="A54" s="4" t="s">
        <v>1046</v>
      </c>
      <c r="C54" s="5" t="n">
        <v>587115</v>
      </c>
      <c r="D54" s="4" t="s">
        <v>1047</v>
      </c>
      <c r="E54" s="5" t="n">
        <v>687228</v>
      </c>
      <c r="F54" s="4" t="s">
        <v>1047</v>
      </c>
      <c r="G54" s="5" t="n">
        <v>577321</v>
      </c>
    </row>
    <row r="55" spans="1:7">
      <c r="A55" s="3" t="s">
        <v>1051</v>
      </c>
    </row>
    <row r="56" spans="1:7">
      <c r="A56" s="4" t="s">
        <v>1052</v>
      </c>
      <c r="C56" s="8" t="n">
        <v>37.97</v>
      </c>
      <c r="E56" s="8" t="n">
        <v>34.92</v>
      </c>
      <c r="G56" s="8" t="n">
        <v>32.24</v>
      </c>
    </row>
    <row r="57" spans="1:7">
      <c r="A57" s="4" t="s">
        <v>1053</v>
      </c>
      <c r="C57" s="9" t="n">
        <v>43.55</v>
      </c>
      <c r="E57" s="9" t="n">
        <v>45.61</v>
      </c>
      <c r="G57" s="9" t="n">
        <v>37.9</v>
      </c>
    </row>
    <row r="58" spans="1:7">
      <c r="A58" s="4" t="s">
        <v>1054</v>
      </c>
      <c r="C58" s="9" t="n">
        <v>42.64</v>
      </c>
      <c r="E58" s="9" t="n">
        <v>40.21</v>
      </c>
      <c r="G58" s="9" t="n">
        <v>41.93</v>
      </c>
    </row>
    <row r="59" spans="1:7">
      <c r="A59" s="4" t="s">
        <v>1055</v>
      </c>
      <c r="C59" s="9" t="n">
        <v>34.26</v>
      </c>
      <c r="E59" s="9" t="n">
        <v>34.89</v>
      </c>
      <c r="G59" s="9" t="n">
        <v>27.21</v>
      </c>
    </row>
    <row r="60" spans="1:7">
      <c r="A60" s="4" t="s">
        <v>1052</v>
      </c>
      <c r="C60" s="8" t="n">
        <v>42.26</v>
      </c>
      <c r="D60" s="4" t="s">
        <v>1047</v>
      </c>
      <c r="E60" s="8" t="n">
        <v>37.97</v>
      </c>
      <c r="G60" s="8" t="n">
        <v>34.92</v>
      </c>
    </row>
    <row r="61" spans="1:7">
      <c r="A61" s="4" t="s">
        <v>1056</v>
      </c>
      <c r="C61" s="4" t="s">
        <v>1057</v>
      </c>
    </row>
    <row r="62" spans="1:7">
      <c r="A62" s="4" t="s">
        <v>1058</v>
      </c>
      <c r="C62" s="5" t="n">
        <v>74080</v>
      </c>
    </row>
    <row r="63" spans="1:7">
      <c r="A63" s="4" t="s">
        <v>1059</v>
      </c>
      <c r="C63" s="8" t="n">
        <v>40.28</v>
      </c>
    </row>
    <row r="64" spans="1:7">
      <c r="A64" s="4" t="s">
        <v>1060</v>
      </c>
      <c r="C64" s="4" t="s">
        <v>711</v>
      </c>
    </row>
    <row r="65" spans="1:7">
      <c r="A65" s="4" t="s">
        <v>1061</v>
      </c>
      <c r="C65" s="7" t="n">
        <v>800</v>
      </c>
    </row>
    <row r="66" spans="1:7">
      <c r="A66" s="4" t="s">
        <v>1062</v>
      </c>
      <c r="C66" s="5" t="n">
        <v>13400</v>
      </c>
      <c r="E66" s="7" t="n">
        <v>3300</v>
      </c>
      <c r="G66" s="7" t="n">
        <v>11100</v>
      </c>
    </row>
    <row r="67" spans="1:7">
      <c r="A67" s="4" t="s">
        <v>1063</v>
      </c>
      <c r="C67" s="5" t="n">
        <v>4800</v>
      </c>
      <c r="E67" s="5" t="n">
        <v>900</v>
      </c>
      <c r="G67" s="5" t="n">
        <v>5000</v>
      </c>
    </row>
    <row r="68" spans="1:7">
      <c r="A68" s="4" t="s">
        <v>1064</v>
      </c>
      <c r="C68" s="7" t="n">
        <v>5100</v>
      </c>
      <c r="E68" s="7" t="n">
        <v>4300</v>
      </c>
      <c r="G68" s="7" t="n">
        <v>5400</v>
      </c>
    </row>
    <row r="69" spans="1:7">
      <c r="A69" s="4" t="s">
        <v>1065</v>
      </c>
    </row>
    <row r="70" spans="1:7">
      <c r="A70" s="3" t="s">
        <v>990</v>
      </c>
    </row>
    <row r="71" spans="1:7">
      <c r="A71" s="4" t="s">
        <v>1066</v>
      </c>
      <c r="C71" s="4" t="s">
        <v>718</v>
      </c>
    </row>
    <row r="72" spans="1:7">
      <c r="A72" s="4" t="s">
        <v>1067</v>
      </c>
      <c r="C72" s="4" t="s">
        <v>540</v>
      </c>
    </row>
    <row r="73" spans="1:7">
      <c r="A73" s="4" t="s">
        <v>1068</v>
      </c>
      <c r="C73" s="8" t="n">
        <v>4.61</v>
      </c>
    </row>
    <row r="74" spans="1:7">
      <c r="A74" s="3" t="s">
        <v>1069</v>
      </c>
    </row>
    <row r="75" spans="1:7">
      <c r="A75" s="4" t="s">
        <v>1070</v>
      </c>
      <c r="B75" s="4" t="s">
        <v>831</v>
      </c>
      <c r="C75" s="4" t="s">
        <v>1071</v>
      </c>
    </row>
    <row r="76" spans="1:7">
      <c r="A76" s="4" t="s">
        <v>1072</v>
      </c>
      <c r="B76" s="4" t="s">
        <v>834</v>
      </c>
      <c r="C76" s="4" t="s">
        <v>1073</v>
      </c>
    </row>
    <row r="77" spans="1:7">
      <c r="A77" s="4" t="s">
        <v>1074</v>
      </c>
      <c r="B77" s="4" t="s">
        <v>838</v>
      </c>
      <c r="C77" s="4" t="s">
        <v>1075</v>
      </c>
    </row>
    <row r="78" spans="1:7">
      <c r="A78" s="4" t="s">
        <v>1076</v>
      </c>
      <c r="B78" s="4" t="s">
        <v>840</v>
      </c>
      <c r="C78" s="4" t="s">
        <v>1077</v>
      </c>
    </row>
    <row r="79" spans="1:7">
      <c r="A79" s="4" t="s">
        <v>1078</v>
      </c>
      <c r="C79" s="4" t="s">
        <v>742</v>
      </c>
    </row>
    <row r="80" spans="1:7">
      <c r="A80" s="4" t="s">
        <v>1079</v>
      </c>
    </row>
    <row r="81" spans="1:7">
      <c r="A81" s="3" t="s">
        <v>990</v>
      </c>
    </row>
    <row r="82" spans="1:7">
      <c r="A82" s="4" t="s">
        <v>1066</v>
      </c>
      <c r="C82" s="4" t="s">
        <v>718</v>
      </c>
    </row>
    <row r="83" spans="1:7">
      <c r="A83" s="4" t="s">
        <v>1067</v>
      </c>
      <c r="C83" s="4" t="s">
        <v>536</v>
      </c>
    </row>
    <row r="84" spans="1:7">
      <c r="A84" s="4" t="s">
        <v>1068</v>
      </c>
      <c r="E84" s="8" t="n">
        <v>6.19</v>
      </c>
      <c r="G84" s="8" t="n">
        <v>6.75</v>
      </c>
    </row>
    <row r="85" spans="1:7">
      <c r="A85" s="3" t="s">
        <v>1069</v>
      </c>
    </row>
    <row r="86" spans="1:7">
      <c r="A86" s="4" t="s">
        <v>1070</v>
      </c>
      <c r="B86" s="4" t="s">
        <v>831</v>
      </c>
      <c r="E86" s="4" t="s">
        <v>1080</v>
      </c>
      <c r="G86" s="4" t="s">
        <v>1081</v>
      </c>
    </row>
    <row r="87" spans="1:7">
      <c r="A87" s="4" t="s">
        <v>1072</v>
      </c>
      <c r="B87" s="4" t="s">
        <v>834</v>
      </c>
      <c r="E87" s="4" t="s">
        <v>1082</v>
      </c>
      <c r="G87" s="4" t="s">
        <v>1083</v>
      </c>
    </row>
    <row r="88" spans="1:7">
      <c r="A88" s="4" t="s">
        <v>1074</v>
      </c>
      <c r="B88" s="4" t="s">
        <v>838</v>
      </c>
      <c r="E88" s="4" t="s">
        <v>1084</v>
      </c>
      <c r="G88" s="4" t="s">
        <v>1085</v>
      </c>
    </row>
    <row r="89" spans="1:7">
      <c r="A89" s="4" t="s">
        <v>1076</v>
      </c>
      <c r="B89" s="4" t="s">
        <v>840</v>
      </c>
      <c r="E89" s="4" t="s">
        <v>1077</v>
      </c>
      <c r="G89" s="4" t="s">
        <v>1077</v>
      </c>
    </row>
    <row r="90" spans="1:7">
      <c r="A90" s="4" t="s">
        <v>459</v>
      </c>
    </row>
    <row r="91" spans="1:7">
      <c r="A91" s="3" t="s">
        <v>990</v>
      </c>
    </row>
    <row r="92" spans="1:7">
      <c r="A92" s="4" t="s">
        <v>1066</v>
      </c>
      <c r="C92" s="4" t="s">
        <v>718</v>
      </c>
    </row>
    <row r="93" spans="1:7">
      <c r="A93" s="3" t="s">
        <v>1041</v>
      </c>
    </row>
    <row r="94" spans="1:7">
      <c r="A94" s="4" t="s">
        <v>1086</v>
      </c>
      <c r="C94" s="5" t="n">
        <v>204720</v>
      </c>
      <c r="E94" s="5" t="n">
        <v>222068</v>
      </c>
      <c r="G94" s="5" t="n">
        <v>212796</v>
      </c>
    </row>
    <row r="95" spans="1:7">
      <c r="A95" s="4" t="s">
        <v>1042</v>
      </c>
      <c r="B95" s="4" t="s">
        <v>842</v>
      </c>
      <c r="C95" s="5" t="n">
        <v>72698</v>
      </c>
      <c r="E95" s="5" t="n">
        <v>71994</v>
      </c>
      <c r="G95" s="5" t="n">
        <v>94932</v>
      </c>
    </row>
    <row r="96" spans="1:7">
      <c r="A96" s="4" t="s">
        <v>1043</v>
      </c>
      <c r="B96" s="4" t="s">
        <v>845</v>
      </c>
      <c r="C96" s="5" t="n">
        <v>-84212</v>
      </c>
      <c r="E96" s="5" t="n">
        <v>-85809</v>
      </c>
      <c r="G96" s="5" t="n">
        <v>-85660</v>
      </c>
    </row>
    <row r="97" spans="1:7">
      <c r="A97" s="4" t="s">
        <v>1087</v>
      </c>
      <c r="C97" s="5" t="n">
        <v>-4225</v>
      </c>
      <c r="E97" s="5" t="n">
        <v>-3533</v>
      </c>
    </row>
    <row r="98" spans="1:7">
      <c r="A98" s="4" t="s">
        <v>1086</v>
      </c>
      <c r="C98" s="5" t="n">
        <v>188981</v>
      </c>
      <c r="E98" s="5" t="n">
        <v>204720</v>
      </c>
      <c r="G98" s="5" t="n">
        <v>222068</v>
      </c>
    </row>
    <row r="99" spans="1:7">
      <c r="A99" s="3" t="s">
        <v>1088</v>
      </c>
    </row>
    <row r="100" spans="1:7">
      <c r="A100" s="4" t="s">
        <v>1089</v>
      </c>
      <c r="C100" s="8" t="n">
        <v>39.74</v>
      </c>
      <c r="E100" s="8" t="n">
        <v>35.97</v>
      </c>
      <c r="G100" s="8" t="n">
        <v>33.96</v>
      </c>
    </row>
    <row r="101" spans="1:7">
      <c r="A101" s="4" t="s">
        <v>1090</v>
      </c>
      <c r="B101" s="4" t="s">
        <v>842</v>
      </c>
      <c r="C101" s="9" t="n">
        <v>43.59</v>
      </c>
      <c r="E101" s="9" t="n">
        <v>45.91</v>
      </c>
      <c r="G101" s="9" t="n">
        <v>37.76</v>
      </c>
    </row>
    <row r="102" spans="1:7">
      <c r="A102" s="4" t="s">
        <v>1091</v>
      </c>
      <c r="B102" s="4" t="s">
        <v>845</v>
      </c>
      <c r="C102" s="9" t="n">
        <v>37.76</v>
      </c>
      <c r="E102" s="9" t="n">
        <v>35.14</v>
      </c>
      <c r="G102" s="9" t="n">
        <v>32.87</v>
      </c>
    </row>
    <row r="103" spans="1:7">
      <c r="A103" s="4" t="s">
        <v>1092</v>
      </c>
      <c r="C103" s="9" t="n">
        <v>41.96</v>
      </c>
      <c r="E103" s="9" t="n">
        <v>39.94</v>
      </c>
    </row>
    <row r="104" spans="1:7">
      <c r="A104" s="4" t="s">
        <v>1089</v>
      </c>
      <c r="C104" s="9" t="n">
        <v>42.06</v>
      </c>
      <c r="E104" s="9" t="n">
        <v>39.74</v>
      </c>
      <c r="G104" s="9" t="n">
        <v>35.97</v>
      </c>
    </row>
    <row r="105" spans="1:7">
      <c r="A105" s="4" t="s">
        <v>1093</v>
      </c>
      <c r="B105" s="4" t="s">
        <v>842</v>
      </c>
      <c r="C105" s="8" t="n">
        <v>43.59</v>
      </c>
      <c r="E105" s="8" t="n">
        <v>45.91</v>
      </c>
      <c r="G105" s="8" t="n">
        <v>37.76</v>
      </c>
    </row>
    <row r="106" spans="1:7">
      <c r="A106" s="4" t="s">
        <v>1094</v>
      </c>
      <c r="C106" s="7" t="n">
        <v>3200</v>
      </c>
      <c r="E106" s="7" t="n">
        <v>3300</v>
      </c>
      <c r="G106" s="7" t="n">
        <v>3600</v>
      </c>
    </row>
    <row r="107" spans="1:7">
      <c r="A107" s="4" t="s">
        <v>1095</v>
      </c>
      <c r="C107" s="7" t="n">
        <v>3700</v>
      </c>
      <c r="E107" s="7" t="n">
        <v>3900</v>
      </c>
      <c r="G107" s="7" t="n">
        <v>3200</v>
      </c>
    </row>
    <row r="108" spans="1:7">
      <c r="A108" s="4" t="s">
        <v>462</v>
      </c>
    </row>
    <row r="109" spans="1:7">
      <c r="A109" s="3" t="s">
        <v>990</v>
      </c>
    </row>
    <row r="110" spans="1:7">
      <c r="A110" s="4" t="s">
        <v>1066</v>
      </c>
      <c r="C110" s="4" t="s">
        <v>538</v>
      </c>
    </row>
    <row r="111" spans="1:7">
      <c r="A111" s="3" t="s">
        <v>1069</v>
      </c>
    </row>
    <row r="112" spans="1:7">
      <c r="A112" s="4" t="s">
        <v>1070</v>
      </c>
      <c r="B112" s="4" t="s">
        <v>848</v>
      </c>
      <c r="C112" s="4" t="s">
        <v>1096</v>
      </c>
      <c r="E112" s="4" t="s">
        <v>1097</v>
      </c>
      <c r="G112" s="4" t="s">
        <v>1098</v>
      </c>
    </row>
    <row r="113" spans="1:7">
      <c r="A113" s="4" t="s">
        <v>1072</v>
      </c>
      <c r="B113" s="4" t="s">
        <v>852</v>
      </c>
      <c r="C113" s="4" t="s">
        <v>1099</v>
      </c>
      <c r="E113" s="4" t="s">
        <v>1100</v>
      </c>
      <c r="G113" s="4" t="s">
        <v>1101</v>
      </c>
    </row>
    <row r="114" spans="1:7">
      <c r="A114" s="4" t="s">
        <v>1074</v>
      </c>
      <c r="B114" s="4" t="s">
        <v>1102</v>
      </c>
      <c r="C114" s="4" t="s">
        <v>1103</v>
      </c>
      <c r="E114" s="4" t="s">
        <v>1104</v>
      </c>
      <c r="G114" s="4" t="s">
        <v>1105</v>
      </c>
    </row>
    <row r="115" spans="1:7">
      <c r="A115" s="4" t="s">
        <v>1078</v>
      </c>
      <c r="C115" s="4" t="s">
        <v>742</v>
      </c>
    </row>
    <row r="116" spans="1:7">
      <c r="A116" s="3" t="s">
        <v>1041</v>
      </c>
    </row>
    <row r="117" spans="1:7">
      <c r="A117" s="4" t="s">
        <v>1086</v>
      </c>
      <c r="C117" s="5" t="n">
        <v>195303</v>
      </c>
      <c r="E117" s="5" t="n">
        <v>207957</v>
      </c>
      <c r="G117" s="5" t="n">
        <v>133388</v>
      </c>
    </row>
    <row r="118" spans="1:7">
      <c r="A118" s="4" t="s">
        <v>1042</v>
      </c>
      <c r="B118" s="4" t="s">
        <v>1106</v>
      </c>
      <c r="C118" s="5" t="n">
        <v>64701</v>
      </c>
      <c r="D118" s="4" t="s">
        <v>126</v>
      </c>
      <c r="E118" s="5" t="n">
        <v>118817</v>
      </c>
      <c r="F118" s="4" t="s">
        <v>126</v>
      </c>
      <c r="G118" s="5" t="n">
        <v>74569</v>
      </c>
    </row>
    <row r="119" spans="1:7">
      <c r="A119" s="4" t="s">
        <v>1043</v>
      </c>
      <c r="B119" s="4" t="s">
        <v>1107</v>
      </c>
      <c r="C119" s="5" t="n">
        <v>-71617</v>
      </c>
      <c r="E119" s="5" t="n">
        <v>-129762</v>
      </c>
    </row>
    <row r="120" spans="1:7">
      <c r="A120" s="4" t="s">
        <v>1087</v>
      </c>
      <c r="C120" s="5" t="n">
        <v>-4663</v>
      </c>
      <c r="E120" s="5" t="n">
        <v>-1709</v>
      </c>
    </row>
    <row r="121" spans="1:7">
      <c r="A121" s="4" t="s">
        <v>1086</v>
      </c>
      <c r="C121" s="5" t="n">
        <v>183724</v>
      </c>
      <c r="E121" s="5" t="n">
        <v>195303</v>
      </c>
      <c r="G121" s="5" t="n">
        <v>207957</v>
      </c>
    </row>
    <row r="122" spans="1:7">
      <c r="A122" s="3" t="s">
        <v>1088</v>
      </c>
    </row>
    <row r="123" spans="1:7">
      <c r="A123" s="4" t="s">
        <v>1089</v>
      </c>
      <c r="C123" s="8" t="n">
        <v>36.66</v>
      </c>
      <c r="E123" s="8" t="n">
        <v>35.7</v>
      </c>
      <c r="G123" s="8" t="n">
        <v>35.29</v>
      </c>
    </row>
    <row r="124" spans="1:7">
      <c r="A124" s="4" t="s">
        <v>1090</v>
      </c>
      <c r="B124" s="4" t="s">
        <v>1106</v>
      </c>
      <c r="C124" s="9" t="n">
        <v>40.87</v>
      </c>
      <c r="D124" s="4" t="s">
        <v>126</v>
      </c>
      <c r="E124" s="9" t="n">
        <v>37.64</v>
      </c>
      <c r="F124" s="4" t="s">
        <v>126</v>
      </c>
      <c r="G124" s="9" t="n">
        <v>35.58</v>
      </c>
    </row>
    <row r="125" spans="1:7">
      <c r="A125" s="4" t="s">
        <v>1091</v>
      </c>
      <c r="B125" s="4" t="s">
        <v>1107</v>
      </c>
      <c r="C125" s="9" t="n">
        <v>36.5</v>
      </c>
      <c r="E125" s="9" t="n">
        <v>31.97</v>
      </c>
    </row>
    <row r="126" spans="1:7">
      <c r="A126" s="4" t="s">
        <v>1092</v>
      </c>
      <c r="C126" s="9" t="n">
        <v>39.91</v>
      </c>
      <c r="E126" s="9" t="n">
        <v>37.25</v>
      </c>
    </row>
    <row r="127" spans="1:7">
      <c r="A127" s="4" t="s">
        <v>1089</v>
      </c>
      <c r="C127" s="8" t="n">
        <v>39.82</v>
      </c>
      <c r="E127" s="8" t="n">
        <v>36.66</v>
      </c>
      <c r="G127" s="8" t="n">
        <v>35.7</v>
      </c>
    </row>
    <row r="128" spans="1:7">
      <c r="A128" s="4" t="s">
        <v>1108</v>
      </c>
      <c r="C128" s="4" t="s">
        <v>996</v>
      </c>
      <c r="E128" s="4" t="s">
        <v>996</v>
      </c>
      <c r="G128" s="4" t="s">
        <v>996</v>
      </c>
    </row>
    <row r="129" spans="1:7">
      <c r="A129" s="4" t="s">
        <v>1109</v>
      </c>
      <c r="C129" s="4" t="s">
        <v>1110</v>
      </c>
      <c r="E129" s="4" t="s">
        <v>1110</v>
      </c>
      <c r="G129" s="4" t="s">
        <v>1110</v>
      </c>
    </row>
    <row r="130" spans="1:7">
      <c r="A130" s="4" t="s">
        <v>1111</v>
      </c>
      <c r="C130" s="4" t="s">
        <v>1022</v>
      </c>
    </row>
    <row r="131" spans="1:7">
      <c r="A131" s="4" t="s">
        <v>1112</v>
      </c>
      <c r="C131" s="4" t="s">
        <v>1012</v>
      </c>
      <c r="E131" s="4" t="s">
        <v>1012</v>
      </c>
      <c r="G131" s="4" t="s">
        <v>1012</v>
      </c>
    </row>
    <row r="132" spans="1:7">
      <c r="A132" s="4" t="s">
        <v>1093</v>
      </c>
      <c r="B132" s="4" t="s">
        <v>1106</v>
      </c>
      <c r="C132" s="8" t="n">
        <v>40.87</v>
      </c>
      <c r="D132" s="4" t="s">
        <v>126</v>
      </c>
      <c r="E132" s="8" t="n">
        <v>37.64</v>
      </c>
      <c r="F132" s="4" t="s">
        <v>126</v>
      </c>
      <c r="G132" s="8" t="n">
        <v>35.58</v>
      </c>
    </row>
    <row r="133" spans="1:7">
      <c r="A133" s="4" t="s">
        <v>1094</v>
      </c>
      <c r="C133" s="7" t="n">
        <v>2400</v>
      </c>
      <c r="E133" s="7" t="n">
        <v>2500</v>
      </c>
      <c r="G133" s="7" t="n">
        <v>2700</v>
      </c>
    </row>
    <row r="134" spans="1:7">
      <c r="A134" s="4" t="s">
        <v>1095</v>
      </c>
      <c r="C134" s="7" t="n">
        <v>3100</v>
      </c>
      <c r="E134" s="7" t="n">
        <v>5900</v>
      </c>
      <c r="G134" s="7" t="n">
        <v>0</v>
      </c>
    </row>
    <row r="135" spans="1:7">
      <c r="A135" s="4" t="s">
        <v>1113</v>
      </c>
      <c r="C135" s="4" t="s">
        <v>510</v>
      </c>
    </row>
    <row r="136" spans="1:7">
      <c r="A136" s="4" t="s">
        <v>1114</v>
      </c>
    </row>
    <row r="137" spans="1:7">
      <c r="A137" s="3" t="s">
        <v>1088</v>
      </c>
    </row>
    <row r="138" spans="1:7">
      <c r="A138" s="4" t="s">
        <v>1090</v>
      </c>
      <c r="C138" s="8" t="n">
        <v>41.37</v>
      </c>
      <c r="E138" s="8" t="n">
        <v>43.77</v>
      </c>
      <c r="G138" s="8" t="n">
        <v>35.58</v>
      </c>
    </row>
    <row r="139" spans="1:7">
      <c r="A139" s="4" t="s">
        <v>1093</v>
      </c>
      <c r="C139" s="8" t="n">
        <v>41.37</v>
      </c>
      <c r="E139" s="8" t="n">
        <v>43.77</v>
      </c>
      <c r="G139" s="8" t="n">
        <v>35.58</v>
      </c>
    </row>
    <row r="140" spans="1:7"/>
    <row r="141" spans="1:7">
      <c r="A141" s="4" t="s">
        <v>126</v>
      </c>
      <c r="B141" s="4" t="s">
        <v>1115</v>
      </c>
    </row>
    <row r="142" spans="1:7">
      <c r="A142" s="4" t="s">
        <v>139</v>
      </c>
      <c r="B142" s="4" t="s">
        <v>1116</v>
      </c>
    </row>
    <row r="143" spans="1:7">
      <c r="A143" s="4" t="s">
        <v>152</v>
      </c>
      <c r="B143" s="4" t="s">
        <v>1117</v>
      </c>
    </row>
    <row r="144" spans="1:7">
      <c r="A144" s="4" t="s">
        <v>831</v>
      </c>
      <c r="B144" s="4" t="s">
        <v>1118</v>
      </c>
    </row>
    <row r="145" spans="1:7">
      <c r="A145" s="4" t="s">
        <v>834</v>
      </c>
      <c r="B145" s="4" t="s">
        <v>1119</v>
      </c>
    </row>
    <row r="146" spans="1:7">
      <c r="A146" s="4" t="s">
        <v>838</v>
      </c>
      <c r="B146" s="4" t="s">
        <v>1120</v>
      </c>
    </row>
    <row r="147" spans="1:7">
      <c r="A147" s="4" t="s">
        <v>840</v>
      </c>
      <c r="B147" s="4" t="s">
        <v>1121</v>
      </c>
    </row>
    <row r="148" spans="1:7">
      <c r="A148" s="4" t="s">
        <v>842</v>
      </c>
      <c r="B148" s="4" t="s">
        <v>1122</v>
      </c>
    </row>
    <row r="149" spans="1:7">
      <c r="A149" s="4" t="s">
        <v>845</v>
      </c>
      <c r="B149" s="4" t="s">
        <v>1123</v>
      </c>
    </row>
    <row r="150" spans="1:7">
      <c r="A150" s="4" t="s">
        <v>848</v>
      </c>
      <c r="B150" s="4" t="s">
        <v>1124</v>
      </c>
    </row>
    <row r="151" spans="1:7">
      <c r="A151" s="4" t="s">
        <v>852</v>
      </c>
      <c r="B151" s="4" t="s">
        <v>1125</v>
      </c>
    </row>
    <row r="152" spans="1:7">
      <c r="A152" s="4" t="s">
        <v>1102</v>
      </c>
      <c r="B152" s="4" t="s">
        <v>1126</v>
      </c>
    </row>
    <row r="153" spans="1:7">
      <c r="A153" s="4" t="s">
        <v>1106</v>
      </c>
      <c r="B153" s="4" t="s">
        <v>1127</v>
      </c>
    </row>
    <row r="154" spans="1:7">
      <c r="A154" s="4" t="s">
        <v>1128</v>
      </c>
      <c r="B154" s="4" t="s">
        <v>1129</v>
      </c>
    </row>
  </sheetData>
  <mergeCells count="19">
    <mergeCell ref="A1:B2"/>
    <mergeCell ref="C1:G1"/>
    <mergeCell ref="C2:D2"/>
    <mergeCell ref="E2:F2"/>
    <mergeCell ref="A140:F140"/>
    <mergeCell ref="B141:F141"/>
    <mergeCell ref="B142:F142"/>
    <mergeCell ref="B143:F143"/>
    <mergeCell ref="B144:F144"/>
    <mergeCell ref="B145:F145"/>
    <mergeCell ref="B146:F146"/>
    <mergeCell ref="B147:F147"/>
    <mergeCell ref="B148:F148"/>
    <mergeCell ref="B149:F149"/>
    <mergeCell ref="B150:F150"/>
    <mergeCell ref="B151:F151"/>
    <mergeCell ref="B152:F152"/>
    <mergeCell ref="B153:F153"/>
    <mergeCell ref="B154:F15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0</v>
      </c>
      <c r="C1" s="2" t="s">
        <v>1</v>
      </c>
    </row>
    <row r="2" spans="1:4">
      <c r="C2" s="2" t="s">
        <v>2</v>
      </c>
      <c r="D2" s="2" t="s">
        <v>33</v>
      </c>
    </row>
    <row r="3" spans="1:4">
      <c r="A3" s="3" t="s">
        <v>1131</v>
      </c>
    </row>
    <row r="4" spans="1:4">
      <c r="A4" s="4" t="s">
        <v>952</v>
      </c>
      <c r="C4" s="7" t="n">
        <v>-3811</v>
      </c>
    </row>
    <row r="5" spans="1:4">
      <c r="A5" s="4" t="s">
        <v>955</v>
      </c>
      <c r="C5" s="5" t="n">
        <v>4949</v>
      </c>
      <c r="D5" s="7" t="n">
        <v>-3811</v>
      </c>
    </row>
    <row r="6" spans="1:4">
      <c r="A6" s="4" t="s">
        <v>951</v>
      </c>
    </row>
    <row r="7" spans="1:4">
      <c r="A7" s="3" t="s">
        <v>1131</v>
      </c>
    </row>
    <row r="8" spans="1:4">
      <c r="A8" s="4" t="s">
        <v>952</v>
      </c>
      <c r="C8" s="5" t="n">
        <v>0</v>
      </c>
      <c r="D8" s="5" t="n">
        <v>-445</v>
      </c>
    </row>
    <row r="9" spans="1:4">
      <c r="A9" s="4" t="s">
        <v>1132</v>
      </c>
      <c r="C9" s="5" t="n">
        <v>0</v>
      </c>
      <c r="D9" s="5" t="n">
        <v>445</v>
      </c>
    </row>
    <row r="10" spans="1:4">
      <c r="A10" s="4" t="s">
        <v>955</v>
      </c>
      <c r="C10" s="5" t="n">
        <v>0</v>
      </c>
      <c r="D10" s="5" t="n">
        <v>0</v>
      </c>
    </row>
    <row r="11" spans="1:4">
      <c r="A11" s="4" t="s">
        <v>1133</v>
      </c>
    </row>
    <row r="12" spans="1:4">
      <c r="A12" s="3" t="s">
        <v>1131</v>
      </c>
    </row>
    <row r="13" spans="1:4">
      <c r="A13" s="4" t="s">
        <v>952</v>
      </c>
      <c r="C13" s="5" t="n">
        <v>-3811</v>
      </c>
      <c r="D13" s="5" t="n">
        <v>-3467</v>
      </c>
    </row>
    <row r="14" spans="1:4">
      <c r="A14" s="4" t="s">
        <v>1132</v>
      </c>
      <c r="C14" s="5" t="n">
        <v>5703</v>
      </c>
      <c r="D14" s="5" t="n">
        <v>-4040</v>
      </c>
    </row>
    <row r="15" spans="1:4">
      <c r="A15" s="4" t="s">
        <v>1134</v>
      </c>
      <c r="B15" s="4" t="s">
        <v>126</v>
      </c>
      <c r="C15" s="5" t="n">
        <v>3057</v>
      </c>
      <c r="D15" s="5" t="n">
        <v>3696</v>
      </c>
    </row>
    <row r="16" spans="1:4">
      <c r="A16" s="4" t="s">
        <v>955</v>
      </c>
      <c r="C16" s="7" t="n">
        <v>4949</v>
      </c>
      <c r="D16" s="7" t="n">
        <v>-3811</v>
      </c>
    </row>
    <row r="17" spans="1:4"/>
    <row r="18" spans="1:4">
      <c r="A18" s="4" t="s">
        <v>126</v>
      </c>
      <c r="B18" s="4" t="s">
        <v>1135</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914</v>
      </c>
      <c r="J1" s="2" t="s">
        <v>1</v>
      </c>
    </row>
    <row r="2" spans="1:12">
      <c r="B2" s="2" t="s">
        <v>2</v>
      </c>
      <c r="C2" s="2" t="s">
        <v>915</v>
      </c>
      <c r="D2" s="2" t="s">
        <v>4</v>
      </c>
      <c r="E2" s="2" t="s">
        <v>916</v>
      </c>
      <c r="F2" s="2" t="s">
        <v>33</v>
      </c>
      <c r="G2" s="2" t="s">
        <v>917</v>
      </c>
      <c r="H2" s="2" t="s">
        <v>918</v>
      </c>
      <c r="I2" s="2" t="s">
        <v>919</v>
      </c>
      <c r="J2" s="2" t="s">
        <v>2</v>
      </c>
      <c r="K2" s="2" t="s">
        <v>33</v>
      </c>
      <c r="L2" s="2" t="s">
        <v>100</v>
      </c>
    </row>
    <row r="3" spans="1:12">
      <c r="A3" s="3" t="s">
        <v>1137</v>
      </c>
    </row>
    <row r="4" spans="1:12">
      <c r="A4" s="4" t="s">
        <v>1138</v>
      </c>
      <c r="J4" s="7" t="n">
        <v>561242</v>
      </c>
      <c r="K4" s="7" t="n">
        <v>513909</v>
      </c>
      <c r="L4" s="7" t="n">
        <v>476684</v>
      </c>
    </row>
    <row r="5" spans="1:12">
      <c r="A5" s="4" t="s">
        <v>1139</v>
      </c>
      <c r="J5" s="5" t="n">
        <v>23909</v>
      </c>
      <c r="K5" s="5" t="n">
        <v>22054</v>
      </c>
      <c r="L5" s="5" t="n">
        <v>21045</v>
      </c>
    </row>
    <row r="6" spans="1:12">
      <c r="A6" s="4" t="s">
        <v>1140</v>
      </c>
      <c r="J6" s="5" t="n">
        <v>48730</v>
      </c>
      <c r="K6" s="5" t="n">
        <v>45247</v>
      </c>
      <c r="L6" s="5" t="n">
        <v>39112</v>
      </c>
    </row>
    <row r="7" spans="1:12">
      <c r="A7" s="4" t="s">
        <v>1141</v>
      </c>
      <c r="J7" s="5" t="n">
        <v>2311</v>
      </c>
      <c r="K7" s="5" t="n">
        <v>990</v>
      </c>
      <c r="L7" s="5" t="n">
        <v>658</v>
      </c>
    </row>
    <row r="8" spans="1:12">
      <c r="A8" s="4" t="s">
        <v>1142</v>
      </c>
      <c r="J8" s="5" t="n">
        <v>29442</v>
      </c>
      <c r="K8" s="5" t="n">
        <v>22471</v>
      </c>
      <c r="L8" s="5" t="n">
        <v>18372</v>
      </c>
    </row>
    <row r="9" spans="1:12">
      <c r="A9" s="4" t="s">
        <v>1143</v>
      </c>
      <c r="B9" s="7" t="n">
        <v>167646</v>
      </c>
      <c r="C9" s="7" t="n">
        <v>166269</v>
      </c>
      <c r="D9" s="7" t="n">
        <v>166860</v>
      </c>
      <c r="E9" s="7" t="n">
        <v>164859</v>
      </c>
      <c r="F9" s="7" t="n">
        <v>160126</v>
      </c>
      <c r="G9" s="7" t="n">
        <v>150766</v>
      </c>
      <c r="H9" s="7" t="n">
        <v>148543</v>
      </c>
      <c r="I9" s="7" t="n">
        <v>145236</v>
      </c>
      <c r="J9" s="5" t="n">
        <v>665634</v>
      </c>
      <c r="K9" s="5" t="n">
        <v>604671</v>
      </c>
      <c r="L9" s="5" t="n">
        <v>555871</v>
      </c>
    </row>
    <row r="10" spans="1:12">
      <c r="A10" s="3" t="s">
        <v>1144</v>
      </c>
    </row>
    <row r="11" spans="1:12">
      <c r="A11" s="5" t="n">
        <v>2017</v>
      </c>
      <c r="B11" s="5" t="n">
        <v>590003</v>
      </c>
      <c r="J11" s="5" t="n">
        <v>590003</v>
      </c>
    </row>
    <row r="12" spans="1:12">
      <c r="A12" s="5" t="n">
        <v>2018</v>
      </c>
      <c r="B12" s="5" t="n">
        <v>566742</v>
      </c>
      <c r="J12" s="5" t="n">
        <v>566742</v>
      </c>
    </row>
    <row r="13" spans="1:12">
      <c r="A13" s="5" t="n">
        <v>2019</v>
      </c>
      <c r="B13" s="5" t="n">
        <v>505687</v>
      </c>
      <c r="J13" s="5" t="n">
        <v>505687</v>
      </c>
    </row>
    <row r="14" spans="1:12">
      <c r="A14" s="5" t="n">
        <v>2020</v>
      </c>
      <c r="B14" s="5" t="n">
        <v>427392</v>
      </c>
      <c r="J14" s="5" t="n">
        <v>427392</v>
      </c>
    </row>
    <row r="15" spans="1:12">
      <c r="A15" s="5" t="n">
        <v>2021</v>
      </c>
      <c r="B15" s="5" t="n">
        <v>367053</v>
      </c>
      <c r="J15" s="5" t="n">
        <v>367053</v>
      </c>
    </row>
    <row r="16" spans="1:12">
      <c r="A16" s="4" t="s">
        <v>708</v>
      </c>
      <c r="B16" s="5" t="n">
        <v>1247247</v>
      </c>
      <c r="J16" s="5" t="n">
        <v>1247247</v>
      </c>
    </row>
    <row r="17" spans="1:12">
      <c r="A17" s="4" t="s">
        <v>1145</v>
      </c>
      <c r="B17" s="7" t="n">
        <v>3704124</v>
      </c>
      <c r="J17" s="5" t="n">
        <v>3704124</v>
      </c>
    </row>
    <row r="18" spans="1:12">
      <c r="A18" s="3" t="s">
        <v>1146</v>
      </c>
    </row>
    <row r="19" spans="1:12">
      <c r="A19" s="4" t="s">
        <v>1147</v>
      </c>
      <c r="J19" s="5" t="n">
        <v>124940</v>
      </c>
      <c r="K19" s="5" t="n">
        <v>117470</v>
      </c>
      <c r="L19" s="5" t="n">
        <v>113226</v>
      </c>
    </row>
    <row r="20" spans="1:12">
      <c r="A20" s="4" t="s">
        <v>1148</v>
      </c>
      <c r="J20" s="5" t="n">
        <v>86221</v>
      </c>
      <c r="K20" s="5" t="n">
        <v>79091</v>
      </c>
      <c r="L20" s="5" t="n">
        <v>74109</v>
      </c>
    </row>
    <row r="21" spans="1:12">
      <c r="A21" s="4" t="s">
        <v>1149</v>
      </c>
      <c r="J21" s="5" t="n">
        <v>12588</v>
      </c>
      <c r="K21" s="5" t="n">
        <v>12446</v>
      </c>
      <c r="L21" s="5" t="n">
        <v>12093</v>
      </c>
    </row>
    <row r="22" spans="1:12">
      <c r="A22" s="4" t="s">
        <v>1150</v>
      </c>
      <c r="J22" s="5" t="n">
        <v>7336</v>
      </c>
      <c r="K22" s="5" t="n">
        <v>6934</v>
      </c>
      <c r="L22" s="5" t="n">
        <v>6456</v>
      </c>
    </row>
    <row r="23" spans="1:12">
      <c r="A23" s="4" t="s">
        <v>1151</v>
      </c>
      <c r="J23" s="7" t="n">
        <v>231085</v>
      </c>
      <c r="K23" s="7" t="n">
        <v>215941</v>
      </c>
      <c r="L23" s="7" t="n">
        <v>20588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52</v>
      </c>
      <c r="B1" s="2" t="s">
        <v>914</v>
      </c>
      <c r="N1" s="2" t="s">
        <v>1</v>
      </c>
    </row>
    <row r="2" spans="1:17">
      <c r="B2" s="2" t="s">
        <v>2</v>
      </c>
      <c r="D2" s="2" t="s">
        <v>915</v>
      </c>
      <c r="E2" s="2" t="s">
        <v>126</v>
      </c>
      <c r="F2" s="2" t="s">
        <v>4</v>
      </c>
      <c r="G2" s="2" t="s">
        <v>126</v>
      </c>
      <c r="H2" s="2" t="s">
        <v>916</v>
      </c>
      <c r="I2" s="2" t="s">
        <v>126</v>
      </c>
      <c r="J2" s="2" t="s">
        <v>33</v>
      </c>
      <c r="K2" s="2" t="s">
        <v>917</v>
      </c>
      <c r="L2" s="2" t="s">
        <v>918</v>
      </c>
      <c r="M2" s="2" t="s">
        <v>919</v>
      </c>
      <c r="N2" s="2" t="s">
        <v>2</v>
      </c>
      <c r="P2" s="2" t="s">
        <v>33</v>
      </c>
      <c r="Q2" s="2" t="s">
        <v>100</v>
      </c>
    </row>
    <row r="3" spans="1:17">
      <c r="A3" s="3" t="s">
        <v>1153</v>
      </c>
    </row>
    <row r="4" spans="1:17">
      <c r="A4" s="4" t="s">
        <v>35</v>
      </c>
      <c r="B4" s="7" t="n">
        <v>0</v>
      </c>
      <c r="J4" s="7" t="n">
        <v>16681</v>
      </c>
      <c r="N4" s="7" t="n">
        <v>0</v>
      </c>
      <c r="P4" s="7" t="n">
        <v>16681</v>
      </c>
    </row>
    <row r="5" spans="1:17">
      <c r="A5" s="4" t="s">
        <v>1154</v>
      </c>
      <c r="B5" s="5" t="n">
        <v>0</v>
      </c>
      <c r="J5" s="5" t="n">
        <v>322811</v>
      </c>
      <c r="N5" s="5" t="n">
        <v>0</v>
      </c>
      <c r="P5" s="5" t="n">
        <v>322811</v>
      </c>
    </row>
    <row r="6" spans="1:17">
      <c r="A6" s="4" t="s">
        <v>38</v>
      </c>
      <c r="B6" s="5" t="n">
        <v>0</v>
      </c>
      <c r="J6" s="5" t="n">
        <v>1089</v>
      </c>
      <c r="N6" s="5" t="n">
        <v>0</v>
      </c>
      <c r="P6" s="5" t="n">
        <v>1089</v>
      </c>
    </row>
    <row r="7" spans="1:17">
      <c r="A7" s="4" t="s">
        <v>1155</v>
      </c>
      <c r="B7" s="5" t="n">
        <v>0</v>
      </c>
      <c r="J7" s="5" t="n">
        <v>-131274</v>
      </c>
      <c r="N7" s="5" t="n">
        <v>0</v>
      </c>
      <c r="P7" s="5" t="n">
        <v>-131274</v>
      </c>
    </row>
    <row r="8" spans="1:17">
      <c r="A8" s="4" t="s">
        <v>41</v>
      </c>
      <c r="B8" s="5" t="n">
        <v>0</v>
      </c>
      <c r="J8" s="5" t="n">
        <v>209307</v>
      </c>
      <c r="N8" s="5" t="n">
        <v>0</v>
      </c>
      <c r="P8" s="5" t="n">
        <v>209307</v>
      </c>
    </row>
    <row r="9" spans="1:17">
      <c r="A9" s="4" t="s">
        <v>1156</v>
      </c>
      <c r="B9" s="5" t="n">
        <v>0</v>
      </c>
      <c r="J9" s="5" t="n">
        <v>11730</v>
      </c>
      <c r="N9" s="5" t="n">
        <v>0</v>
      </c>
      <c r="P9" s="5" t="n">
        <v>11730</v>
      </c>
    </row>
    <row r="10" spans="1:17">
      <c r="A10" s="4" t="s">
        <v>1157</v>
      </c>
      <c r="B10" s="5" t="n">
        <v>0</v>
      </c>
      <c r="J10" s="5" t="n">
        <v>6690</v>
      </c>
      <c r="N10" s="5" t="n">
        <v>0</v>
      </c>
      <c r="P10" s="5" t="n">
        <v>6690</v>
      </c>
    </row>
    <row r="11" spans="1:17">
      <c r="A11" s="4" t="s">
        <v>1158</v>
      </c>
      <c r="B11" s="5" t="n">
        <v>0</v>
      </c>
      <c r="J11" s="5" t="n">
        <v>13221</v>
      </c>
      <c r="N11" s="5" t="n">
        <v>0</v>
      </c>
      <c r="P11" s="5" t="n">
        <v>13221</v>
      </c>
    </row>
    <row r="12" spans="1:17">
      <c r="A12" s="4" t="s">
        <v>42</v>
      </c>
      <c r="B12" s="5" t="n">
        <v>0</v>
      </c>
      <c r="J12" s="5" t="n">
        <v>240948</v>
      </c>
      <c r="N12" s="5" t="n">
        <v>0</v>
      </c>
      <c r="P12" s="5" t="n">
        <v>240948</v>
      </c>
    </row>
    <row r="13" spans="1:17">
      <c r="A13" s="3" t="s">
        <v>1159</v>
      </c>
    </row>
    <row r="14" spans="1:17">
      <c r="A14" s="4" t="s">
        <v>54</v>
      </c>
      <c r="B14" s="5" t="n">
        <v>0</v>
      </c>
      <c r="J14" s="5" t="n">
        <v>-6717</v>
      </c>
      <c r="N14" s="5" t="n">
        <v>0</v>
      </c>
      <c r="P14" s="5" t="n">
        <v>-6717</v>
      </c>
    </row>
    <row r="15" spans="1:17">
      <c r="A15" s="4" t="s">
        <v>111</v>
      </c>
      <c r="B15" s="5" t="n">
        <v>0</v>
      </c>
      <c r="J15" s="5" t="n">
        <v>-7402</v>
      </c>
      <c r="N15" s="5" t="n">
        <v>0</v>
      </c>
      <c r="P15" s="5" t="n">
        <v>-7402</v>
      </c>
    </row>
    <row r="16" spans="1:17">
      <c r="A16" s="4" t="s">
        <v>55</v>
      </c>
      <c r="B16" s="5" t="n">
        <v>0</v>
      </c>
      <c r="J16" s="5" t="n">
        <v>-14119</v>
      </c>
      <c r="N16" s="5" t="n">
        <v>0</v>
      </c>
      <c r="P16" s="5" t="n">
        <v>-14119</v>
      </c>
    </row>
    <row r="17" spans="1:17">
      <c r="A17" s="3" t="s">
        <v>1160</v>
      </c>
    </row>
    <row r="18" spans="1:17">
      <c r="A18" s="4" t="s">
        <v>101</v>
      </c>
      <c r="N18" s="5" t="n">
        <v>8484</v>
      </c>
      <c r="P18" s="5" t="n">
        <v>50935</v>
      </c>
      <c r="Q18" s="7" t="n">
        <v>52597</v>
      </c>
    </row>
    <row r="19" spans="1:17">
      <c r="A19" s="3" t="s">
        <v>102</v>
      </c>
    </row>
    <row r="20" spans="1:17">
      <c r="A20" s="4" t="s">
        <v>103</v>
      </c>
      <c r="N20" s="5" t="n">
        <v>3334</v>
      </c>
      <c r="P20" s="5" t="n">
        <v>20805</v>
      </c>
      <c r="Q20" s="5" t="n">
        <v>19620</v>
      </c>
    </row>
    <row r="21" spans="1:17">
      <c r="A21" s="4" t="s">
        <v>104</v>
      </c>
      <c r="N21" s="5" t="n">
        <v>0</v>
      </c>
      <c r="P21" s="5" t="n">
        <v>14039</v>
      </c>
      <c r="Q21" s="5" t="n">
        <v>15386</v>
      </c>
    </row>
    <row r="22" spans="1:17">
      <c r="A22" s="4" t="s">
        <v>106</v>
      </c>
      <c r="N22" s="5" t="n">
        <v>1388</v>
      </c>
      <c r="P22" s="5" t="n">
        <v>2366</v>
      </c>
      <c r="Q22" s="5" t="n">
        <v>965</v>
      </c>
    </row>
    <row r="23" spans="1:17">
      <c r="A23" s="4" t="s">
        <v>107</v>
      </c>
      <c r="N23" s="5" t="n">
        <v>4722</v>
      </c>
      <c r="P23" s="5" t="n">
        <v>37210</v>
      </c>
      <c r="Q23" s="5" t="n">
        <v>35971</v>
      </c>
    </row>
    <row r="24" spans="1:17">
      <c r="A24" s="4" t="s">
        <v>642</v>
      </c>
      <c r="N24" s="5" t="n">
        <v>85</v>
      </c>
      <c r="P24" s="5" t="n">
        <v>621</v>
      </c>
      <c r="Q24" s="5" t="n">
        <v>725</v>
      </c>
    </row>
    <row r="25" spans="1:17">
      <c r="A25" s="4" t="s">
        <v>1161</v>
      </c>
      <c r="N25" s="5" t="n">
        <v>420</v>
      </c>
      <c r="P25" s="5" t="n">
        <v>2635</v>
      </c>
      <c r="Q25" s="5" t="n">
        <v>2700</v>
      </c>
    </row>
    <row r="26" spans="1:17">
      <c r="A26" s="4" t="s">
        <v>123</v>
      </c>
      <c r="N26" s="5" t="n">
        <v>4097</v>
      </c>
      <c r="P26" s="5" t="n">
        <v>15739</v>
      </c>
      <c r="Q26" s="5" t="n">
        <v>18601</v>
      </c>
    </row>
    <row r="27" spans="1:17">
      <c r="A27" s="4" t="s">
        <v>124</v>
      </c>
      <c r="N27" s="5" t="n">
        <v>414496</v>
      </c>
      <c r="P27" s="5" t="n">
        <v>0</v>
      </c>
      <c r="Q27" s="5" t="n">
        <v>384</v>
      </c>
    </row>
    <row r="28" spans="1:17">
      <c r="A28" s="4" t="s">
        <v>125</v>
      </c>
      <c r="B28" s="7" t="n">
        <v>0</v>
      </c>
      <c r="C28" s="4" t="s">
        <v>126</v>
      </c>
      <c r="D28" s="7" t="n">
        <v>0</v>
      </c>
      <c r="F28" s="7" t="n">
        <v>0</v>
      </c>
      <c r="H28" s="7" t="n">
        <v>418593</v>
      </c>
      <c r="J28" s="7" t="n">
        <v>2889</v>
      </c>
      <c r="K28" s="7" t="n">
        <v>4265</v>
      </c>
      <c r="L28" s="7" t="n">
        <v>4670</v>
      </c>
      <c r="M28" s="7" t="n">
        <v>3915</v>
      </c>
      <c r="N28" s="5" t="n">
        <v>418593</v>
      </c>
      <c r="O28" s="4" t="s">
        <v>126</v>
      </c>
      <c r="P28" s="5" t="n">
        <v>15739</v>
      </c>
      <c r="Q28" s="5" t="n">
        <v>18985</v>
      </c>
    </row>
    <row r="29" spans="1:17">
      <c r="A29" s="3" t="s">
        <v>1162</v>
      </c>
    </row>
    <row r="30" spans="1:17">
      <c r="A30" s="4" t="s">
        <v>1163</v>
      </c>
      <c r="N30" s="5" t="n">
        <v>2040</v>
      </c>
      <c r="P30" s="5" t="n">
        <v>27579</v>
      </c>
      <c r="Q30" s="5" t="n">
        <v>32485</v>
      </c>
    </row>
    <row r="31" spans="1:17">
      <c r="A31" s="4" t="s">
        <v>1164</v>
      </c>
      <c r="N31" s="7" t="n">
        <v>417097</v>
      </c>
      <c r="P31" s="7" t="n">
        <v>-16445</v>
      </c>
      <c r="Q31" s="7" t="n">
        <v>-8279</v>
      </c>
    </row>
    <row r="32" spans="1:17"/>
    <row r="33" spans="1:17">
      <c r="A33" s="4" t="s">
        <v>126</v>
      </c>
      <c r="B33" s="4" t="s">
        <v>155</v>
      </c>
    </row>
  </sheetData>
  <mergeCells count="94">
    <mergeCell ref="A1:A2"/>
    <mergeCell ref="B1:M1"/>
    <mergeCell ref="N1:Q1"/>
    <mergeCell ref="B2:C2"/>
    <mergeCell ref="N2:O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A32:Q32"/>
    <mergeCell ref="B33:Q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1165</v>
      </c>
      <c r="C1" s="2" t="s">
        <v>914</v>
      </c>
      <c r="O1" s="2" t="s">
        <v>1</v>
      </c>
    </row>
    <row r="2" spans="1:18">
      <c r="C2" s="2" t="s">
        <v>2</v>
      </c>
      <c r="E2" s="2" t="s">
        <v>915</v>
      </c>
      <c r="G2" s="2" t="s">
        <v>4</v>
      </c>
      <c r="I2" s="2" t="s">
        <v>916</v>
      </c>
      <c r="K2" s="2" t="s">
        <v>33</v>
      </c>
      <c r="L2" s="2" t="s">
        <v>917</v>
      </c>
      <c r="M2" s="2" t="s">
        <v>918</v>
      </c>
      <c r="N2" s="2" t="s">
        <v>919</v>
      </c>
      <c r="O2" s="2" t="s">
        <v>2</v>
      </c>
      <c r="Q2" s="2" t="s">
        <v>33</v>
      </c>
      <c r="R2" s="2" t="s">
        <v>100</v>
      </c>
    </row>
    <row r="3" spans="1:18">
      <c r="A3" s="3" t="s">
        <v>1166</v>
      </c>
    </row>
    <row r="4" spans="1:18">
      <c r="A4" s="4" t="s">
        <v>121</v>
      </c>
      <c r="C4" s="7" t="n">
        <v>27036</v>
      </c>
      <c r="E4" s="7" t="n">
        <v>33840</v>
      </c>
      <c r="G4" s="7" t="n">
        <v>33528</v>
      </c>
      <c r="I4" s="7" t="n">
        <v>28142</v>
      </c>
      <c r="K4" s="7" t="n">
        <v>19028</v>
      </c>
      <c r="L4" s="7" t="n">
        <v>27352</v>
      </c>
      <c r="M4" s="7" t="n">
        <v>22221</v>
      </c>
      <c r="N4" s="7" t="n">
        <v>16920</v>
      </c>
      <c r="O4" s="7" t="n">
        <v>122546</v>
      </c>
      <c r="Q4" s="7" t="n">
        <v>85521</v>
      </c>
      <c r="R4" s="7" t="n">
        <v>96987</v>
      </c>
    </row>
    <row r="5" spans="1:18">
      <c r="A5" s="4" t="s">
        <v>1167</v>
      </c>
      <c r="O5" s="5" t="n">
        <v>-3331</v>
      </c>
      <c r="Q5" s="5" t="n">
        <v>-2443</v>
      </c>
      <c r="R5" s="5" t="n">
        <v>-2945</v>
      </c>
    </row>
    <row r="6" spans="1:18">
      <c r="A6" s="4" t="s">
        <v>1168</v>
      </c>
      <c r="C6" s="5" t="n">
        <v>-312</v>
      </c>
      <c r="E6" s="5" t="n">
        <v>-319</v>
      </c>
      <c r="G6" s="5" t="n">
        <v>-314</v>
      </c>
      <c r="I6" s="5" t="n">
        <v>-308</v>
      </c>
      <c r="K6" s="5" t="n">
        <v>-316</v>
      </c>
      <c r="L6" s="5" t="n">
        <v>-324</v>
      </c>
      <c r="M6" s="5" t="n">
        <v>-328</v>
      </c>
      <c r="N6" s="5" t="n">
        <v>-296</v>
      </c>
      <c r="O6" s="5" t="n">
        <v>-1253</v>
      </c>
      <c r="Q6" s="5" t="n">
        <v>-1264</v>
      </c>
      <c r="R6" s="5" t="n">
        <v>-1466</v>
      </c>
    </row>
    <row r="7" spans="1:18">
      <c r="A7" s="4" t="s">
        <v>130</v>
      </c>
      <c r="C7" s="5" t="n">
        <v>-624</v>
      </c>
      <c r="E7" s="5" t="n">
        <v>-624</v>
      </c>
      <c r="G7" s="5" t="n">
        <v>-627</v>
      </c>
      <c r="I7" s="5" t="n">
        <v>-626</v>
      </c>
      <c r="K7" s="5" t="n">
        <v>-627</v>
      </c>
      <c r="L7" s="5" t="n">
        <v>-626</v>
      </c>
      <c r="M7" s="5" t="n">
        <v>-626</v>
      </c>
      <c r="N7" s="5" t="n">
        <v>-627</v>
      </c>
      <c r="O7" s="5" t="n">
        <v>-2501</v>
      </c>
      <c r="Q7" s="5" t="n">
        <v>-2506</v>
      </c>
      <c r="R7" s="5" t="n">
        <v>-2507</v>
      </c>
    </row>
    <row r="8" spans="1:18">
      <c r="A8" s="4" t="s">
        <v>141</v>
      </c>
      <c r="O8" s="5" t="n">
        <v>115461</v>
      </c>
      <c r="Q8" s="5" t="n">
        <v>79308</v>
      </c>
      <c r="R8" s="5" t="n">
        <v>90069</v>
      </c>
    </row>
    <row r="9" spans="1:18">
      <c r="A9" s="4" t="s">
        <v>123</v>
      </c>
      <c r="C9" s="5" t="n">
        <v>0</v>
      </c>
      <c r="D9" s="4" t="s">
        <v>126</v>
      </c>
      <c r="E9" s="5" t="n">
        <v>0</v>
      </c>
      <c r="F9" s="4" t="s">
        <v>126</v>
      </c>
      <c r="G9" s="5" t="n">
        <v>0</v>
      </c>
      <c r="H9" s="4" t="s">
        <v>126</v>
      </c>
      <c r="I9" s="5" t="n">
        <v>418593</v>
      </c>
      <c r="J9" s="4" t="s">
        <v>126</v>
      </c>
      <c r="K9" s="5" t="n">
        <v>2889</v>
      </c>
      <c r="L9" s="5" t="n">
        <v>4265</v>
      </c>
      <c r="M9" s="5" t="n">
        <v>4670</v>
      </c>
      <c r="N9" s="5" t="n">
        <v>3915</v>
      </c>
      <c r="O9" s="5" t="n">
        <v>418593</v>
      </c>
      <c r="P9" s="4" t="s">
        <v>126</v>
      </c>
      <c r="Q9" s="5" t="n">
        <v>15739</v>
      </c>
      <c r="R9" s="5" t="n">
        <v>18985</v>
      </c>
    </row>
    <row r="10" spans="1:18">
      <c r="A10" s="4" t="s">
        <v>1169</v>
      </c>
      <c r="O10" s="5" t="n">
        <v>-12265</v>
      </c>
      <c r="Q10" s="5" t="n">
        <v>-475</v>
      </c>
      <c r="R10" s="5" t="n">
        <v>-597</v>
      </c>
    </row>
    <row r="11" spans="1:18">
      <c r="A11" s="4" t="s">
        <v>142</v>
      </c>
      <c r="O11" s="5" t="n">
        <v>406328</v>
      </c>
      <c r="Q11" s="5" t="n">
        <v>15264</v>
      </c>
      <c r="R11" s="5" t="n">
        <v>18388</v>
      </c>
    </row>
    <row r="12" spans="1:18">
      <c r="A12" s="4" t="s">
        <v>131</v>
      </c>
      <c r="C12" s="7" t="n">
        <v>25380</v>
      </c>
      <c r="E12" s="7" t="n">
        <v>31971</v>
      </c>
      <c r="G12" s="7" t="n">
        <v>31648</v>
      </c>
      <c r="I12" s="7" t="n">
        <v>432790</v>
      </c>
      <c r="K12" s="7" t="n">
        <v>20352</v>
      </c>
      <c r="L12" s="7" t="n">
        <v>29749</v>
      </c>
      <c r="M12" s="7" t="n">
        <v>25155</v>
      </c>
      <c r="N12" s="7" t="n">
        <v>19316</v>
      </c>
      <c r="O12" s="7" t="n">
        <v>521789</v>
      </c>
      <c r="Q12" s="7" t="n">
        <v>94572</v>
      </c>
      <c r="R12" s="7" t="n">
        <v>108457</v>
      </c>
    </row>
    <row r="13" spans="1:18">
      <c r="A13" s="3" t="s">
        <v>1170</v>
      </c>
    </row>
    <row r="14" spans="1:18">
      <c r="A14" s="4" t="s">
        <v>1171</v>
      </c>
      <c r="O14" s="5" t="n">
        <v>98439</v>
      </c>
      <c r="Q14" s="5" t="n">
        <v>94404</v>
      </c>
      <c r="R14" s="5" t="n">
        <v>90743</v>
      </c>
    </row>
    <row r="15" spans="1:18">
      <c r="A15" s="3" t="s">
        <v>132</v>
      </c>
    </row>
    <row r="16" spans="1:18">
      <c r="A16" s="4" t="s">
        <v>133</v>
      </c>
      <c r="C16" s="8" t="n">
        <v>0.25</v>
      </c>
      <c r="E16" s="8" t="n">
        <v>0.32</v>
      </c>
      <c r="G16" s="8" t="n">
        <v>0.32</v>
      </c>
      <c r="I16" s="8" t="n">
        <v>0.27</v>
      </c>
      <c r="K16" s="8" t="n">
        <v>0.18</v>
      </c>
      <c r="L16" s="8" t="n">
        <v>0.27</v>
      </c>
      <c r="M16" s="8" t="n">
        <v>0.22</v>
      </c>
      <c r="N16" s="8" t="n">
        <v>0.17</v>
      </c>
      <c r="O16" s="8" t="n">
        <v>1.17</v>
      </c>
      <c r="Q16" s="8" t="n">
        <v>0.84</v>
      </c>
      <c r="R16" s="7" t="n">
        <v>1</v>
      </c>
    </row>
    <row r="17" spans="1:18">
      <c r="A17" s="4" t="s">
        <v>134</v>
      </c>
      <c r="C17" s="5" t="n">
        <v>0</v>
      </c>
      <c r="E17" s="5" t="n">
        <v>0</v>
      </c>
      <c r="G17" s="5" t="n">
        <v>0</v>
      </c>
      <c r="I17" s="9" t="n">
        <v>4.22</v>
      </c>
      <c r="K17" s="9" t="n">
        <v>0.03</v>
      </c>
      <c r="L17" s="9" t="n">
        <v>0.04</v>
      </c>
      <c r="M17" s="9" t="n">
        <v>0.05</v>
      </c>
      <c r="N17" s="9" t="n">
        <v>0.04</v>
      </c>
      <c r="O17" s="9" t="n">
        <v>4.13</v>
      </c>
      <c r="Q17" s="9" t="n">
        <v>0.16</v>
      </c>
      <c r="R17" s="9" t="n">
        <v>0.2</v>
      </c>
    </row>
    <row r="18" spans="1:18">
      <c r="A18" s="4" t="s">
        <v>135</v>
      </c>
      <c r="C18" s="8" t="n">
        <v>0.25</v>
      </c>
      <c r="E18" s="8" t="n">
        <v>0.32</v>
      </c>
      <c r="G18" s="8" t="n">
        <v>0.32</v>
      </c>
      <c r="I18" s="8" t="n">
        <v>4.49</v>
      </c>
      <c r="K18" s="8" t="n">
        <v>0.21</v>
      </c>
      <c r="L18" s="8" t="n">
        <v>0.31</v>
      </c>
      <c r="M18" s="8" t="n">
        <v>0.27</v>
      </c>
      <c r="N18" s="8" t="n">
        <v>0.21</v>
      </c>
      <c r="O18" s="8" t="n">
        <v>5.3</v>
      </c>
      <c r="Q18" s="7" t="n">
        <v>1</v>
      </c>
      <c r="R18" s="8" t="n">
        <v>1.2</v>
      </c>
    </row>
    <row r="19" spans="1:18">
      <c r="A19" s="3" t="s">
        <v>1172</v>
      </c>
    </row>
    <row r="20" spans="1:18">
      <c r="A20" s="4" t="s">
        <v>121</v>
      </c>
      <c r="C20" s="7" t="n">
        <v>27036</v>
      </c>
      <c r="E20" s="7" t="n">
        <v>33840</v>
      </c>
      <c r="G20" s="7" t="n">
        <v>33528</v>
      </c>
      <c r="I20" s="7" t="n">
        <v>28142</v>
      </c>
      <c r="K20" s="7" t="n">
        <v>19028</v>
      </c>
      <c r="L20" s="7" t="n">
        <v>27352</v>
      </c>
      <c r="M20" s="7" t="n">
        <v>22221</v>
      </c>
      <c r="N20" s="7" t="n">
        <v>16920</v>
      </c>
      <c r="O20" s="7" t="n">
        <v>122546</v>
      </c>
      <c r="Q20" s="7" t="n">
        <v>85521</v>
      </c>
      <c r="R20" s="7" t="n">
        <v>96987</v>
      </c>
    </row>
    <row r="21" spans="1:18">
      <c r="A21" s="4" t="s">
        <v>1168</v>
      </c>
      <c r="C21" s="5" t="n">
        <v>-312</v>
      </c>
      <c r="E21" s="5" t="n">
        <v>-319</v>
      </c>
      <c r="G21" s="5" t="n">
        <v>-314</v>
      </c>
      <c r="I21" s="5" t="n">
        <v>-308</v>
      </c>
      <c r="K21" s="5" t="n">
        <v>-316</v>
      </c>
      <c r="L21" s="5" t="n">
        <v>-324</v>
      </c>
      <c r="M21" s="5" t="n">
        <v>-328</v>
      </c>
      <c r="N21" s="5" t="n">
        <v>-296</v>
      </c>
      <c r="O21" s="5" t="n">
        <v>-1253</v>
      </c>
      <c r="Q21" s="5" t="n">
        <v>-1264</v>
      </c>
      <c r="R21" s="5" t="n">
        <v>-1466</v>
      </c>
    </row>
    <row r="22" spans="1:18">
      <c r="A22" s="4" t="s">
        <v>130</v>
      </c>
      <c r="C22" s="5" t="n">
        <v>-624</v>
      </c>
      <c r="E22" s="5" t="n">
        <v>-624</v>
      </c>
      <c r="G22" s="5" t="n">
        <v>-627</v>
      </c>
      <c r="I22" s="5" t="n">
        <v>-626</v>
      </c>
      <c r="K22" s="5" t="n">
        <v>-627</v>
      </c>
      <c r="L22" s="5" t="n">
        <v>-626</v>
      </c>
      <c r="M22" s="5" t="n">
        <v>-626</v>
      </c>
      <c r="N22" s="5" t="n">
        <v>-627</v>
      </c>
      <c r="O22" s="5" t="n">
        <v>-2501</v>
      </c>
      <c r="Q22" s="5" t="n">
        <v>-2506</v>
      </c>
      <c r="R22" s="5" t="n">
        <v>-2507</v>
      </c>
    </row>
    <row r="23" spans="1:18">
      <c r="A23" s="4" t="s">
        <v>1173</v>
      </c>
      <c r="O23" s="5" t="n">
        <v>118792</v>
      </c>
      <c r="Q23" s="5" t="n">
        <v>81751</v>
      </c>
      <c r="R23" s="5" t="n">
        <v>93014</v>
      </c>
    </row>
    <row r="24" spans="1:18">
      <c r="A24" s="4" t="s">
        <v>123</v>
      </c>
      <c r="C24" s="7" t="n">
        <v>0</v>
      </c>
      <c r="D24" s="4" t="s">
        <v>126</v>
      </c>
      <c r="E24" s="7" t="n">
        <v>0</v>
      </c>
      <c r="F24" s="4" t="s">
        <v>126</v>
      </c>
      <c r="G24" s="7" t="n">
        <v>0</v>
      </c>
      <c r="H24" s="4" t="s">
        <v>126</v>
      </c>
      <c r="I24" s="7" t="n">
        <v>418593</v>
      </c>
      <c r="J24" s="4" t="s">
        <v>126</v>
      </c>
      <c r="K24" s="7" t="n">
        <v>2889</v>
      </c>
      <c r="L24" s="7" t="n">
        <v>4265</v>
      </c>
      <c r="M24" s="7" t="n">
        <v>4670</v>
      </c>
      <c r="N24" s="7" t="n">
        <v>3915</v>
      </c>
      <c r="O24" s="5" t="n">
        <v>418593</v>
      </c>
      <c r="P24" s="4" t="s">
        <v>126</v>
      </c>
      <c r="Q24" s="5" t="n">
        <v>15739</v>
      </c>
      <c r="R24" s="5" t="n">
        <v>18985</v>
      </c>
    </row>
    <row r="25" spans="1:18">
      <c r="A25" s="4" t="s">
        <v>1174</v>
      </c>
      <c r="O25" s="7" t="n">
        <v>537385</v>
      </c>
      <c r="Q25" s="7" t="n">
        <v>97490</v>
      </c>
      <c r="R25" s="7" t="n">
        <v>111999</v>
      </c>
    </row>
    <row r="26" spans="1:18">
      <c r="A26" s="3" t="s">
        <v>1170</v>
      </c>
    </row>
    <row r="27" spans="1:18">
      <c r="A27" s="4" t="s">
        <v>1171</v>
      </c>
      <c r="O27" s="5" t="n">
        <v>98439</v>
      </c>
      <c r="Q27" s="5" t="n">
        <v>94404</v>
      </c>
      <c r="R27" s="5" t="n">
        <v>90743</v>
      </c>
    </row>
    <row r="28" spans="1:18">
      <c r="A28" s="4" t="s">
        <v>1175</v>
      </c>
      <c r="O28" s="5" t="n">
        <v>87</v>
      </c>
      <c r="Q28" s="5" t="n">
        <v>87</v>
      </c>
      <c r="R28" s="5" t="n">
        <v>119</v>
      </c>
    </row>
    <row r="29" spans="1:18">
      <c r="A29" s="4" t="s">
        <v>1176</v>
      </c>
      <c r="O29" s="5" t="n">
        <v>2872</v>
      </c>
      <c r="Q29" s="5" t="n">
        <v>2915</v>
      </c>
      <c r="R29" s="5" t="n">
        <v>2938</v>
      </c>
    </row>
    <row r="30" spans="1:18">
      <c r="A30" s="4" t="s">
        <v>1177</v>
      </c>
      <c r="B30" s="4" t="s">
        <v>139</v>
      </c>
      <c r="O30" s="5" t="n">
        <v>101398</v>
      </c>
      <c r="Q30" s="5" t="n">
        <v>97406</v>
      </c>
      <c r="R30" s="5" t="n">
        <v>93800</v>
      </c>
    </row>
    <row r="31" spans="1:18">
      <c r="A31" s="3" t="s">
        <v>137</v>
      </c>
    </row>
    <row r="32" spans="1:18">
      <c r="A32" s="4" t="s">
        <v>133</v>
      </c>
      <c r="C32" s="8" t="n">
        <v>0.25</v>
      </c>
      <c r="E32" s="8" t="n">
        <v>0.32</v>
      </c>
      <c r="G32" s="8" t="n">
        <v>0.32</v>
      </c>
      <c r="I32" s="8" t="n">
        <v>0.27</v>
      </c>
      <c r="K32" s="8" t="n">
        <v>0.18</v>
      </c>
      <c r="L32" s="8" t="n">
        <v>0.27</v>
      </c>
      <c r="M32" s="8" t="n">
        <v>0.22</v>
      </c>
      <c r="N32" s="8" t="n">
        <v>0.17</v>
      </c>
      <c r="O32" s="8" t="n">
        <v>1.17</v>
      </c>
      <c r="Q32" s="8" t="n">
        <v>0.84</v>
      </c>
      <c r="R32" s="8" t="n">
        <v>0.99</v>
      </c>
    </row>
    <row r="33" spans="1:18">
      <c r="A33" s="4" t="s">
        <v>134</v>
      </c>
      <c r="C33" s="5" t="n">
        <v>0</v>
      </c>
      <c r="E33" s="5" t="n">
        <v>0</v>
      </c>
      <c r="G33" s="5" t="n">
        <v>0</v>
      </c>
      <c r="I33" s="9" t="n">
        <v>4.22</v>
      </c>
      <c r="K33" s="9" t="n">
        <v>0.03</v>
      </c>
      <c r="L33" s="9" t="n">
        <v>0.04</v>
      </c>
      <c r="M33" s="9" t="n">
        <v>0.05</v>
      </c>
      <c r="N33" s="9" t="n">
        <v>0.04</v>
      </c>
      <c r="O33" s="9" t="n">
        <v>4.13</v>
      </c>
      <c r="Q33" s="9" t="n">
        <v>0.16</v>
      </c>
      <c r="R33" s="9" t="n">
        <v>0.2</v>
      </c>
    </row>
    <row r="34" spans="1:18">
      <c r="A34" s="4" t="s">
        <v>135</v>
      </c>
      <c r="C34" s="8" t="n">
        <v>0.25</v>
      </c>
      <c r="E34" s="8" t="n">
        <v>0.32</v>
      </c>
      <c r="G34" s="8" t="n">
        <v>0.32</v>
      </c>
      <c r="I34" s="8" t="n">
        <v>4.49</v>
      </c>
      <c r="K34" s="8" t="n">
        <v>0.21</v>
      </c>
      <c r="L34" s="8" t="n">
        <v>0.31</v>
      </c>
      <c r="M34" s="8" t="n">
        <v>0.27</v>
      </c>
      <c r="N34" s="8" t="n">
        <v>0.21</v>
      </c>
      <c r="O34" s="8" t="n">
        <v>5.3</v>
      </c>
      <c r="Q34" s="7" t="n">
        <v>1</v>
      </c>
      <c r="R34" s="8" t="n">
        <v>1.19</v>
      </c>
    </row>
    <row r="35" spans="1:18">
      <c r="A35" s="4" t="s">
        <v>29</v>
      </c>
    </row>
    <row r="36" spans="1:18">
      <c r="A36" s="3" t="s">
        <v>1166</v>
      </c>
    </row>
    <row r="37" spans="1:18">
      <c r="A37" s="4" t="s">
        <v>121</v>
      </c>
      <c r="C37" s="7" t="n">
        <v>27036</v>
      </c>
      <c r="E37" s="7" t="n">
        <v>33840</v>
      </c>
      <c r="G37" s="7" t="n">
        <v>33528</v>
      </c>
      <c r="I37" s="7" t="n">
        <v>28142</v>
      </c>
      <c r="K37" s="7" t="n">
        <v>19028</v>
      </c>
      <c r="L37" s="7" t="n">
        <v>27352</v>
      </c>
      <c r="M37" s="7" t="n">
        <v>22221</v>
      </c>
      <c r="N37" s="7" t="n">
        <v>16920</v>
      </c>
      <c r="O37" s="7" t="n">
        <v>122546</v>
      </c>
      <c r="Q37" s="7" t="n">
        <v>85521</v>
      </c>
      <c r="R37" s="7" t="n">
        <v>96987</v>
      </c>
    </row>
    <row r="38" spans="1:18">
      <c r="A38" s="4" t="s">
        <v>1168</v>
      </c>
      <c r="C38" s="5" t="n">
        <v>-312</v>
      </c>
      <c r="E38" s="5" t="n">
        <v>-319</v>
      </c>
      <c r="G38" s="5" t="n">
        <v>-314</v>
      </c>
      <c r="I38" s="5" t="n">
        <v>-308</v>
      </c>
      <c r="K38" s="5" t="n">
        <v>-316</v>
      </c>
      <c r="L38" s="5" t="n">
        <v>-324</v>
      </c>
      <c r="M38" s="5" t="n">
        <v>-328</v>
      </c>
      <c r="N38" s="5" t="n">
        <v>-296</v>
      </c>
      <c r="O38" s="5" t="n">
        <v>-1253</v>
      </c>
      <c r="Q38" s="5" t="n">
        <v>-1264</v>
      </c>
      <c r="R38" s="5" t="n">
        <v>-1466</v>
      </c>
    </row>
    <row r="39" spans="1:18">
      <c r="A39" s="4" t="s">
        <v>143</v>
      </c>
      <c r="C39" s="5" t="n">
        <v>-624</v>
      </c>
      <c r="E39" s="5" t="n">
        <v>-624</v>
      </c>
      <c r="G39" s="5" t="n">
        <v>-627</v>
      </c>
      <c r="I39" s="5" t="n">
        <v>-626</v>
      </c>
      <c r="K39" s="5" t="n">
        <v>-627</v>
      </c>
      <c r="L39" s="5" t="n">
        <v>-626</v>
      </c>
      <c r="M39" s="5" t="n">
        <v>-626</v>
      </c>
      <c r="N39" s="5" t="n">
        <v>-627</v>
      </c>
      <c r="O39" s="5" t="n">
        <v>-2501</v>
      </c>
      <c r="Q39" s="5" t="n">
        <v>-2506</v>
      </c>
      <c r="R39" s="5" t="n">
        <v>-2507</v>
      </c>
    </row>
    <row r="40" spans="1:18">
      <c r="A40" s="4" t="s">
        <v>154</v>
      </c>
      <c r="O40" s="5" t="n">
        <v>118792</v>
      </c>
      <c r="Q40" s="5" t="n">
        <v>81751</v>
      </c>
      <c r="R40" s="5" t="n">
        <v>93014</v>
      </c>
    </row>
    <row r="41" spans="1:18">
      <c r="A41" s="4" t="s">
        <v>1178</v>
      </c>
      <c r="C41" s="5" t="n">
        <v>0</v>
      </c>
      <c r="D41" s="4" t="s">
        <v>126</v>
      </c>
      <c r="E41" s="5" t="n">
        <v>0</v>
      </c>
      <c r="F41" s="4" t="s">
        <v>126</v>
      </c>
      <c r="G41" s="5" t="n">
        <v>0</v>
      </c>
      <c r="H41" s="4" t="s">
        <v>126</v>
      </c>
      <c r="I41" s="5" t="n">
        <v>418593</v>
      </c>
      <c r="J41" s="4" t="s">
        <v>126</v>
      </c>
      <c r="K41" s="5" t="n">
        <v>2889</v>
      </c>
      <c r="L41" s="5" t="n">
        <v>4265</v>
      </c>
      <c r="M41" s="5" t="n">
        <v>4670</v>
      </c>
      <c r="N41" s="5" t="n">
        <v>3915</v>
      </c>
      <c r="O41" s="5" t="n">
        <v>418593</v>
      </c>
      <c r="P41" s="4" t="s">
        <v>126</v>
      </c>
      <c r="Q41" s="5" t="n">
        <v>15739</v>
      </c>
      <c r="R41" s="5" t="n">
        <v>18985</v>
      </c>
    </row>
    <row r="42" spans="1:18">
      <c r="A42" s="4" t="s">
        <v>144</v>
      </c>
      <c r="C42" s="7" t="n">
        <v>26100</v>
      </c>
      <c r="E42" s="7" t="n">
        <v>32897</v>
      </c>
      <c r="G42" s="7" t="n">
        <v>32587</v>
      </c>
      <c r="I42" s="7" t="n">
        <v>445801</v>
      </c>
      <c r="K42" s="7" t="n">
        <v>20974</v>
      </c>
      <c r="L42" s="7" t="n">
        <v>30667</v>
      </c>
      <c r="M42" s="7" t="n">
        <v>25937</v>
      </c>
      <c r="N42" s="7" t="n">
        <v>19912</v>
      </c>
      <c r="O42" s="7" t="n">
        <v>537385</v>
      </c>
      <c r="Q42" s="7" t="n">
        <v>97490</v>
      </c>
      <c r="R42" s="7" t="n">
        <v>111999</v>
      </c>
    </row>
    <row r="43" spans="1:18">
      <c r="A43" s="3" t="s">
        <v>1170</v>
      </c>
    </row>
    <row r="44" spans="1:18">
      <c r="A44" s="4" t="s">
        <v>1179</v>
      </c>
      <c r="O44" s="5" t="n">
        <v>100902</v>
      </c>
      <c r="Q44" s="5" t="n">
        <v>96910</v>
      </c>
      <c r="R44" s="5" t="n">
        <v>93272</v>
      </c>
    </row>
    <row r="45" spans="1:18">
      <c r="A45" s="3" t="s">
        <v>145</v>
      </c>
    </row>
    <row r="46" spans="1:18">
      <c r="A46" s="4" t="s">
        <v>146</v>
      </c>
      <c r="C46" s="8" t="n">
        <v>0.25</v>
      </c>
      <c r="E46" s="8" t="n">
        <v>0.32</v>
      </c>
      <c r="G46" s="8" t="n">
        <v>0.33</v>
      </c>
      <c r="I46" s="8" t="n">
        <v>0.28</v>
      </c>
      <c r="K46" s="8" t="n">
        <v>0.18</v>
      </c>
      <c r="L46" s="8" t="n">
        <v>0.27</v>
      </c>
      <c r="M46" s="8" t="n">
        <v>0.22</v>
      </c>
      <c r="N46" s="8" t="n">
        <v>0.17</v>
      </c>
      <c r="O46" s="8" t="n">
        <v>1.18</v>
      </c>
      <c r="Q46" s="8" t="n">
        <v>0.84</v>
      </c>
      <c r="R46" s="7" t="n">
        <v>1</v>
      </c>
    </row>
    <row r="47" spans="1:18">
      <c r="A47" s="4" t="s">
        <v>147</v>
      </c>
      <c r="C47" s="5" t="n">
        <v>0</v>
      </c>
      <c r="E47" s="5" t="n">
        <v>0</v>
      </c>
      <c r="G47" s="5" t="n">
        <v>0</v>
      </c>
      <c r="I47" s="9" t="n">
        <v>4.23</v>
      </c>
      <c r="K47" s="9" t="n">
        <v>0.03</v>
      </c>
      <c r="L47" s="9" t="n">
        <v>0.05</v>
      </c>
      <c r="M47" s="9" t="n">
        <v>0.05</v>
      </c>
      <c r="N47" s="9" t="n">
        <v>0.04</v>
      </c>
      <c r="O47" s="9" t="n">
        <v>4.15</v>
      </c>
      <c r="Q47" s="9" t="n">
        <v>0.17</v>
      </c>
      <c r="R47" s="9" t="n">
        <v>0.2</v>
      </c>
    </row>
    <row r="48" spans="1:18">
      <c r="A48" s="4" t="s">
        <v>148</v>
      </c>
      <c r="C48" s="8" t="n">
        <v>0.25</v>
      </c>
      <c r="E48" s="8" t="n">
        <v>0.32</v>
      </c>
      <c r="G48" s="8" t="n">
        <v>0.33</v>
      </c>
      <c r="I48" s="8" t="n">
        <v>4.51</v>
      </c>
      <c r="K48" s="8" t="n">
        <v>0.21</v>
      </c>
      <c r="L48" s="8" t="n">
        <v>0.32</v>
      </c>
      <c r="M48" s="8" t="n">
        <v>0.27</v>
      </c>
      <c r="N48" s="8" t="n">
        <v>0.21</v>
      </c>
      <c r="O48" s="8" t="n">
        <v>5.33</v>
      </c>
      <c r="Q48" s="8" t="n">
        <v>1.01</v>
      </c>
      <c r="R48" s="8" t="n">
        <v>1.2</v>
      </c>
    </row>
    <row r="49" spans="1:18">
      <c r="A49" s="3" t="s">
        <v>1172</v>
      </c>
    </row>
    <row r="50" spans="1:18">
      <c r="A50" s="4" t="s">
        <v>121</v>
      </c>
      <c r="C50" s="7" t="n">
        <v>27036</v>
      </c>
      <c r="E50" s="7" t="n">
        <v>33840</v>
      </c>
      <c r="G50" s="7" t="n">
        <v>33528</v>
      </c>
      <c r="I50" s="7" t="n">
        <v>28142</v>
      </c>
      <c r="K50" s="7" t="n">
        <v>19028</v>
      </c>
      <c r="L50" s="7" t="n">
        <v>27352</v>
      </c>
      <c r="M50" s="7" t="n">
        <v>22221</v>
      </c>
      <c r="N50" s="7" t="n">
        <v>16920</v>
      </c>
      <c r="O50" s="7" t="n">
        <v>122546</v>
      </c>
      <c r="Q50" s="7" t="n">
        <v>85521</v>
      </c>
      <c r="R50" s="7" t="n">
        <v>96987</v>
      </c>
    </row>
    <row r="51" spans="1:18">
      <c r="A51" s="4" t="s">
        <v>1168</v>
      </c>
      <c r="C51" s="5" t="n">
        <v>-312</v>
      </c>
      <c r="E51" s="5" t="n">
        <v>-319</v>
      </c>
      <c r="G51" s="5" t="n">
        <v>-314</v>
      </c>
      <c r="I51" s="5" t="n">
        <v>-308</v>
      </c>
      <c r="K51" s="5" t="n">
        <v>-316</v>
      </c>
      <c r="L51" s="5" t="n">
        <v>-324</v>
      </c>
      <c r="M51" s="5" t="n">
        <v>-328</v>
      </c>
      <c r="N51" s="5" t="n">
        <v>-296</v>
      </c>
      <c r="O51" s="5" t="n">
        <v>-1253</v>
      </c>
      <c r="Q51" s="5" t="n">
        <v>-1264</v>
      </c>
      <c r="R51" s="5" t="n">
        <v>-1466</v>
      </c>
    </row>
    <row r="52" spans="1:18">
      <c r="A52" s="4" t="s">
        <v>143</v>
      </c>
      <c r="C52" s="5" t="n">
        <v>-624</v>
      </c>
      <c r="E52" s="5" t="n">
        <v>-624</v>
      </c>
      <c r="G52" s="5" t="n">
        <v>-627</v>
      </c>
      <c r="I52" s="5" t="n">
        <v>-626</v>
      </c>
      <c r="K52" s="5" t="n">
        <v>-627</v>
      </c>
      <c r="L52" s="5" t="n">
        <v>-626</v>
      </c>
      <c r="M52" s="5" t="n">
        <v>-626</v>
      </c>
      <c r="N52" s="5" t="n">
        <v>-627</v>
      </c>
      <c r="O52" s="5" t="n">
        <v>-2501</v>
      </c>
      <c r="Q52" s="5" t="n">
        <v>-2506</v>
      </c>
      <c r="R52" s="5" t="n">
        <v>-2507</v>
      </c>
    </row>
    <row r="53" spans="1:18">
      <c r="A53" s="4" t="s">
        <v>154</v>
      </c>
      <c r="O53" s="5" t="n">
        <v>118792</v>
      </c>
      <c r="Q53" s="5" t="n">
        <v>81751</v>
      </c>
      <c r="R53" s="5" t="n">
        <v>93014</v>
      </c>
    </row>
    <row r="54" spans="1:18">
      <c r="A54" s="4" t="s">
        <v>1178</v>
      </c>
      <c r="C54" s="5" t="n">
        <v>0</v>
      </c>
      <c r="D54" s="4" t="s">
        <v>126</v>
      </c>
      <c r="E54" s="5" t="n">
        <v>0</v>
      </c>
      <c r="F54" s="4" t="s">
        <v>126</v>
      </c>
      <c r="G54" s="5" t="n">
        <v>0</v>
      </c>
      <c r="H54" s="4" t="s">
        <v>126</v>
      </c>
      <c r="I54" s="5" t="n">
        <v>418593</v>
      </c>
      <c r="J54" s="4" t="s">
        <v>126</v>
      </c>
      <c r="K54" s="5" t="n">
        <v>2889</v>
      </c>
      <c r="L54" s="5" t="n">
        <v>4265</v>
      </c>
      <c r="M54" s="5" t="n">
        <v>4670</v>
      </c>
      <c r="N54" s="5" t="n">
        <v>3915</v>
      </c>
      <c r="O54" s="5" t="n">
        <v>418593</v>
      </c>
      <c r="P54" s="4" t="s">
        <v>126</v>
      </c>
      <c r="Q54" s="5" t="n">
        <v>15739</v>
      </c>
      <c r="R54" s="5" t="n">
        <v>18985</v>
      </c>
    </row>
    <row r="55" spans="1:18">
      <c r="A55" s="4" t="s">
        <v>144</v>
      </c>
      <c r="C55" s="7" t="n">
        <v>26100</v>
      </c>
      <c r="E55" s="7" t="n">
        <v>32897</v>
      </c>
      <c r="G55" s="7" t="n">
        <v>32587</v>
      </c>
      <c r="I55" s="7" t="n">
        <v>445801</v>
      </c>
      <c r="K55" s="7" t="n">
        <v>20974</v>
      </c>
      <c r="L55" s="7" t="n">
        <v>30667</v>
      </c>
      <c r="M55" s="7" t="n">
        <v>25937</v>
      </c>
      <c r="N55" s="7" t="n">
        <v>19912</v>
      </c>
      <c r="O55" s="7" t="n">
        <v>537385</v>
      </c>
      <c r="Q55" s="7" t="n">
        <v>97490</v>
      </c>
      <c r="R55" s="7" t="n">
        <v>111999</v>
      </c>
    </row>
    <row r="56" spans="1:18">
      <c r="A56" s="3" t="s">
        <v>1170</v>
      </c>
    </row>
    <row r="57" spans="1:18">
      <c r="A57" s="4" t="s">
        <v>1179</v>
      </c>
      <c r="O57" s="5" t="n">
        <v>100902</v>
      </c>
      <c r="Q57" s="5" t="n">
        <v>96910</v>
      </c>
      <c r="R57" s="5" t="n">
        <v>93272</v>
      </c>
    </row>
    <row r="58" spans="1:18">
      <c r="A58" s="4" t="s">
        <v>1175</v>
      </c>
      <c r="O58" s="5" t="n">
        <v>87</v>
      </c>
      <c r="Q58" s="5" t="n">
        <v>87</v>
      </c>
      <c r="R58" s="5" t="n">
        <v>119</v>
      </c>
    </row>
    <row r="59" spans="1:18">
      <c r="A59" s="4" t="s">
        <v>1180</v>
      </c>
      <c r="B59" s="4" t="s">
        <v>152</v>
      </c>
      <c r="O59" s="5" t="n">
        <v>100989</v>
      </c>
      <c r="Q59" s="5" t="n">
        <v>96997</v>
      </c>
      <c r="R59" s="5" t="n">
        <v>93391</v>
      </c>
    </row>
    <row r="60" spans="1:18">
      <c r="A60" s="3" t="s">
        <v>150</v>
      </c>
    </row>
    <row r="61" spans="1:18">
      <c r="A61" s="4" t="s">
        <v>146</v>
      </c>
      <c r="C61" s="8" t="n">
        <v>0.25</v>
      </c>
      <c r="E61" s="8" t="n">
        <v>0.32</v>
      </c>
      <c r="G61" s="8" t="n">
        <v>0.33</v>
      </c>
      <c r="I61" s="8" t="n">
        <v>0.28</v>
      </c>
      <c r="K61" s="8" t="n">
        <v>0.18</v>
      </c>
      <c r="L61" s="8" t="n">
        <v>0.27</v>
      </c>
      <c r="M61" s="8" t="n">
        <v>0.22</v>
      </c>
      <c r="N61" s="8" t="n">
        <v>0.17</v>
      </c>
      <c r="O61" s="8" t="n">
        <v>1.18</v>
      </c>
      <c r="Q61" s="8" t="n">
        <v>0.84</v>
      </c>
      <c r="R61" s="7" t="n">
        <v>1</v>
      </c>
    </row>
    <row r="62" spans="1:18">
      <c r="A62" s="4" t="s">
        <v>147</v>
      </c>
      <c r="C62" s="5" t="n">
        <v>0</v>
      </c>
      <c r="E62" s="5" t="n">
        <v>0</v>
      </c>
      <c r="G62" s="5" t="n">
        <v>0</v>
      </c>
      <c r="I62" s="9" t="n">
        <v>4.23</v>
      </c>
      <c r="K62" s="9" t="n">
        <v>0.03</v>
      </c>
      <c r="L62" s="9" t="n">
        <v>0.05</v>
      </c>
      <c r="M62" s="9" t="n">
        <v>0.05</v>
      </c>
      <c r="N62" s="9" t="n">
        <v>0.04</v>
      </c>
      <c r="O62" s="9" t="n">
        <v>4.14</v>
      </c>
      <c r="Q62" s="9" t="n">
        <v>0.17</v>
      </c>
      <c r="R62" s="9" t="n">
        <v>0.2</v>
      </c>
    </row>
    <row r="63" spans="1:18">
      <c r="A63" s="4" t="s">
        <v>148</v>
      </c>
      <c r="C63" s="8" t="n">
        <v>0.25</v>
      </c>
      <c r="E63" s="8" t="n">
        <v>0.32</v>
      </c>
      <c r="G63" s="8" t="n">
        <v>0.33</v>
      </c>
      <c r="I63" s="8" t="n">
        <v>4.51</v>
      </c>
      <c r="K63" s="8" t="n">
        <v>0.21</v>
      </c>
      <c r="L63" s="8" t="n">
        <v>0.32</v>
      </c>
      <c r="M63" s="8" t="n">
        <v>0.27</v>
      </c>
      <c r="N63" s="8" t="n">
        <v>0.21</v>
      </c>
      <c r="O63" s="8" t="n">
        <v>5.32</v>
      </c>
      <c r="Q63" s="8" t="n">
        <v>1.01</v>
      </c>
      <c r="R63" s="8" t="n">
        <v>1.2</v>
      </c>
    </row>
    <row r="64" spans="1:18"/>
    <row r="65" spans="1:18">
      <c r="A65" s="4" t="s">
        <v>126</v>
      </c>
      <c r="B65" s="4" t="s">
        <v>155</v>
      </c>
    </row>
    <row r="66" spans="1:18">
      <c r="A66" s="4" t="s">
        <v>139</v>
      </c>
      <c r="B66" s="4" t="s">
        <v>156</v>
      </c>
    </row>
    <row r="67" spans="1:18">
      <c r="A67" s="4" t="s">
        <v>152</v>
      </c>
      <c r="B67" s="4" t="s">
        <v>157</v>
      </c>
    </row>
  </sheetData>
  <mergeCells count="12">
    <mergeCell ref="A1:B2"/>
    <mergeCell ref="C1:N1"/>
    <mergeCell ref="O1:R1"/>
    <mergeCell ref="C2:D2"/>
    <mergeCell ref="E2:F2"/>
    <mergeCell ref="G2:H2"/>
    <mergeCell ref="I2:J2"/>
    <mergeCell ref="O2:P2"/>
    <mergeCell ref="A64:Q64"/>
    <mergeCell ref="B65:Q65"/>
    <mergeCell ref="B66:Q66"/>
    <mergeCell ref="B67:Q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3</v>
      </c>
      <c r="D2" s="2" t="s">
        <v>100</v>
      </c>
    </row>
    <row r="3" spans="1:4">
      <c r="A3" s="4" t="s">
        <v>541</v>
      </c>
    </row>
    <row r="4" spans="1:4">
      <c r="A4" s="3" t="s">
        <v>1182</v>
      </c>
    </row>
    <row r="5" spans="1:4">
      <c r="A5" s="4" t="s">
        <v>1183</v>
      </c>
      <c r="B5" s="8" t="n">
        <v>0.99</v>
      </c>
      <c r="C5" s="8" t="n">
        <v>1.31</v>
      </c>
      <c r="D5" s="8" t="n">
        <v>1.13</v>
      </c>
    </row>
    <row r="6" spans="1:4">
      <c r="A6" s="4" t="s">
        <v>1184</v>
      </c>
      <c r="B6" s="7" t="n">
        <v>4000000</v>
      </c>
      <c r="C6" s="7" t="n">
        <v>4200000</v>
      </c>
    </row>
    <row r="7" spans="1:4">
      <c r="A7" s="4" t="s">
        <v>1185</v>
      </c>
      <c r="B7" s="5" t="n">
        <v>2300000</v>
      </c>
      <c r="C7" s="5" t="n">
        <v>2600000</v>
      </c>
    </row>
    <row r="8" spans="1:4">
      <c r="A8" s="3" t="s">
        <v>1186</v>
      </c>
    </row>
    <row r="9" spans="1:4">
      <c r="A9" s="4" t="s">
        <v>1187</v>
      </c>
      <c r="B9" s="5" t="n">
        <v>-38</v>
      </c>
      <c r="C9" s="5" t="n">
        <v>949</v>
      </c>
      <c r="D9" s="7" t="n">
        <v>1480</v>
      </c>
    </row>
    <row r="10" spans="1:4">
      <c r="A10" s="4" t="s">
        <v>1188</v>
      </c>
      <c r="B10" s="5" t="n">
        <v>89</v>
      </c>
      <c r="C10" s="5" t="n">
        <v>351</v>
      </c>
      <c r="D10" s="5" t="n">
        <v>161</v>
      </c>
    </row>
    <row r="11" spans="1:4">
      <c r="A11" s="4" t="s">
        <v>1189</v>
      </c>
      <c r="B11" s="5" t="n">
        <v>51</v>
      </c>
      <c r="C11" s="5" t="n">
        <v>1300</v>
      </c>
      <c r="D11" s="5" t="n">
        <v>1641</v>
      </c>
    </row>
    <row r="12" spans="1:4">
      <c r="A12" s="4" t="s">
        <v>1190</v>
      </c>
      <c r="B12" s="5" t="n">
        <v>-160</v>
      </c>
      <c r="C12" s="5" t="n">
        <v>-233</v>
      </c>
      <c r="D12" s="5" t="n">
        <v>-1628</v>
      </c>
    </row>
    <row r="13" spans="1:4">
      <c r="A13" s="4" t="s">
        <v>1191</v>
      </c>
      <c r="B13" s="5" t="n">
        <v>87</v>
      </c>
      <c r="C13" s="5" t="n">
        <v>-115</v>
      </c>
      <c r="D13" s="5" t="n">
        <v>-305</v>
      </c>
    </row>
    <row r="14" spans="1:4">
      <c r="A14" s="4" t="s">
        <v>1192</v>
      </c>
      <c r="B14" s="5" t="n">
        <v>-73</v>
      </c>
      <c r="C14" s="5" t="n">
        <v>-348</v>
      </c>
      <c r="D14" s="5" t="n">
        <v>-1933</v>
      </c>
    </row>
    <row r="15" spans="1:4">
      <c r="A15" s="4" t="s">
        <v>1193</v>
      </c>
      <c r="B15" s="5" t="n">
        <v>-22</v>
      </c>
      <c r="C15" s="5" t="n">
        <v>434</v>
      </c>
      <c r="D15" s="5" t="n">
        <v>-292</v>
      </c>
    </row>
    <row r="16" spans="1:4">
      <c r="A16" s="4" t="s">
        <v>1194</v>
      </c>
      <c r="B16" s="5" t="n">
        <v>100</v>
      </c>
      <c r="C16" s="5" t="n">
        <v>200</v>
      </c>
    </row>
    <row r="17" spans="1:4">
      <c r="A17" s="4" t="s">
        <v>1195</v>
      </c>
    </row>
    <row r="18" spans="1:4">
      <c r="A18" s="3" t="s">
        <v>1186</v>
      </c>
    </row>
    <row r="19" spans="1:4">
      <c r="A19" s="4" t="s">
        <v>590</v>
      </c>
      <c r="B19" s="5" t="n">
        <v>0</v>
      </c>
      <c r="C19" s="5" t="n">
        <v>-518</v>
      </c>
      <c r="D19" s="7" t="n">
        <v>0</v>
      </c>
    </row>
    <row r="20" spans="1:4">
      <c r="A20" s="4" t="s">
        <v>29</v>
      </c>
    </row>
    <row r="21" spans="1:4">
      <c r="A21" s="3" t="s">
        <v>1182</v>
      </c>
    </row>
    <row r="22" spans="1:4">
      <c r="A22" s="4" t="s">
        <v>1184</v>
      </c>
      <c r="B22" s="5" t="n">
        <v>4000000</v>
      </c>
      <c r="C22" s="5" t="n">
        <v>4200000</v>
      </c>
    </row>
    <row r="23" spans="1:4">
      <c r="A23" s="4" t="s">
        <v>1185</v>
      </c>
      <c r="B23" s="7" t="n">
        <v>2300000</v>
      </c>
      <c r="C23" s="7" t="n">
        <v>2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3</v>
      </c>
      <c r="D2" s="2" t="s">
        <v>100</v>
      </c>
    </row>
    <row r="3" spans="1:4">
      <c r="A3" s="3" t="s">
        <v>220</v>
      </c>
    </row>
    <row r="4" spans="1:4">
      <c r="A4" s="4" t="s">
        <v>127</v>
      </c>
      <c r="B4" s="7" t="n">
        <v>541139</v>
      </c>
      <c r="C4" s="7" t="n">
        <v>101260</v>
      </c>
      <c r="D4" s="7" t="n">
        <v>115972</v>
      </c>
    </row>
    <row r="5" spans="1:4">
      <c r="A5" s="3" t="s">
        <v>221</v>
      </c>
    </row>
    <row r="6" spans="1:4">
      <c r="A6" s="4" t="s">
        <v>104</v>
      </c>
      <c r="B6" s="5" t="n">
        <v>220140</v>
      </c>
      <c r="C6" s="5" t="n">
        <v>215957</v>
      </c>
      <c r="D6" s="5" t="n">
        <v>196023</v>
      </c>
    </row>
    <row r="7" spans="1:4">
      <c r="A7" s="4" t="s">
        <v>222</v>
      </c>
      <c r="B7" s="5" t="n">
        <v>-1996</v>
      </c>
      <c r="C7" s="5" t="n">
        <v>86</v>
      </c>
      <c r="D7" s="5" t="n">
        <v>442</v>
      </c>
    </row>
    <row r="8" spans="1:4">
      <c r="A8" s="4" t="s">
        <v>223</v>
      </c>
      <c r="B8" s="5" t="n">
        <v>6251</v>
      </c>
      <c r="C8" s="5" t="n">
        <v>6884</v>
      </c>
      <c r="D8" s="5" t="n">
        <v>6939</v>
      </c>
    </row>
    <row r="9" spans="1:4">
      <c r="A9" s="4" t="s">
        <v>224</v>
      </c>
      <c r="B9" s="5" t="n">
        <v>2001</v>
      </c>
      <c r="C9" s="5" t="n">
        <v>2103</v>
      </c>
      <c r="D9" s="5" t="n">
        <v>2182</v>
      </c>
    </row>
    <row r="10" spans="1:4">
      <c r="A10" s="4" t="s">
        <v>225</v>
      </c>
      <c r="B10" s="5" t="n">
        <v>-502</v>
      </c>
      <c r="C10" s="5" t="n">
        <v>-357</v>
      </c>
      <c r="D10" s="5" t="n">
        <v>-477</v>
      </c>
    </row>
    <row r="11" spans="1:4">
      <c r="A11" s="4" t="s">
        <v>110</v>
      </c>
      <c r="B11" s="5" t="n">
        <v>3506</v>
      </c>
      <c r="C11" s="5" t="n">
        <v>3645</v>
      </c>
      <c r="D11" s="5" t="n">
        <v>3082</v>
      </c>
    </row>
    <row r="12" spans="1:4">
      <c r="A12" s="4" t="s">
        <v>163</v>
      </c>
      <c r="B12" s="5" t="n">
        <v>3057</v>
      </c>
      <c r="C12" s="5" t="n">
        <v>3696</v>
      </c>
      <c r="D12" s="5" t="n">
        <v>3777</v>
      </c>
    </row>
    <row r="13" spans="1:4">
      <c r="A13" s="4" t="s">
        <v>226</v>
      </c>
      <c r="B13" s="5" t="n">
        <v>-234</v>
      </c>
      <c r="C13" s="5" t="n">
        <v>-58</v>
      </c>
      <c r="D13" s="5" t="n">
        <v>-788</v>
      </c>
    </row>
    <row r="14" spans="1:4">
      <c r="A14" s="4" t="s">
        <v>105</v>
      </c>
      <c r="B14" s="5" t="n">
        <v>0</v>
      </c>
      <c r="C14" s="5" t="n">
        <v>0</v>
      </c>
      <c r="D14" s="5" t="n">
        <v>588</v>
      </c>
    </row>
    <row r="15" spans="1:4">
      <c r="A15" s="4" t="s">
        <v>115</v>
      </c>
      <c r="B15" s="5" t="n">
        <v>0</v>
      </c>
      <c r="C15" s="5" t="n">
        <v>243</v>
      </c>
      <c r="D15" s="5" t="n">
        <v>308</v>
      </c>
    </row>
    <row r="16" spans="1:4">
      <c r="A16" s="4" t="s">
        <v>227</v>
      </c>
      <c r="B16" s="5" t="n">
        <v>-429303</v>
      </c>
      <c r="C16" s="5" t="n">
        <v>-11444</v>
      </c>
      <c r="D16" s="5" t="n">
        <v>-44736</v>
      </c>
    </row>
    <row r="17" spans="1:4">
      <c r="A17" s="4" t="s">
        <v>119</v>
      </c>
      <c r="B17" s="5" t="n">
        <v>0</v>
      </c>
      <c r="C17" s="5" t="n">
        <v>-4155</v>
      </c>
      <c r="D17" s="5" t="n">
        <v>0</v>
      </c>
    </row>
    <row r="18" spans="1:4">
      <c r="A18" s="4" t="s">
        <v>120</v>
      </c>
      <c r="B18" s="5" t="n">
        <v>-5793</v>
      </c>
      <c r="C18" s="5" t="n">
        <v>-5078</v>
      </c>
      <c r="D18" s="5" t="n">
        <v>-1827</v>
      </c>
    </row>
    <row r="19" spans="1:4">
      <c r="A19" s="4" t="s">
        <v>228</v>
      </c>
      <c r="B19" s="5" t="n">
        <v>0</v>
      </c>
      <c r="C19" s="5" t="n">
        <v>162</v>
      </c>
      <c r="D19" s="5" t="n">
        <v>-241</v>
      </c>
    </row>
    <row r="20" spans="1:4">
      <c r="A20" s="4" t="s">
        <v>229</v>
      </c>
      <c r="B20" s="5" t="n">
        <v>4424</v>
      </c>
      <c r="C20" s="5" t="n">
        <v>4901</v>
      </c>
      <c r="D20" s="5" t="n">
        <v>2687</v>
      </c>
    </row>
    <row r="21" spans="1:4">
      <c r="A21" s="3" t="s">
        <v>230</v>
      </c>
    </row>
    <row r="22" spans="1:4">
      <c r="A22" s="4" t="s">
        <v>231</v>
      </c>
      <c r="B22" s="5" t="n">
        <v>3401</v>
      </c>
      <c r="C22" s="5" t="n">
        <v>1415</v>
      </c>
      <c r="D22" s="5" t="n">
        <v>-3114</v>
      </c>
    </row>
    <row r="23" spans="1:4">
      <c r="A23" s="4" t="s">
        <v>232</v>
      </c>
      <c r="B23" s="5" t="n">
        <v>-4423</v>
      </c>
      <c r="C23" s="5" t="n">
        <v>1266</v>
      </c>
      <c r="D23" s="5" t="n">
        <v>-615</v>
      </c>
    </row>
    <row r="24" spans="1:4">
      <c r="A24" s="4" t="s">
        <v>233</v>
      </c>
      <c r="B24" s="5" t="n">
        <v>-24245</v>
      </c>
      <c r="C24" s="5" t="n">
        <v>-22756</v>
      </c>
      <c r="D24" s="5" t="n">
        <v>-21685</v>
      </c>
    </row>
    <row r="25" spans="1:4">
      <c r="A25" s="4" t="s">
        <v>54</v>
      </c>
      <c r="B25" s="5" t="n">
        <v>-11618</v>
      </c>
      <c r="C25" s="5" t="n">
        <v>-8891</v>
      </c>
      <c r="D25" s="5" t="n">
        <v>8394</v>
      </c>
    </row>
    <row r="26" spans="1:4">
      <c r="A26" s="4" t="s">
        <v>234</v>
      </c>
      <c r="B26" s="5" t="n">
        <v>305805</v>
      </c>
      <c r="C26" s="5" t="n">
        <v>288879</v>
      </c>
      <c r="D26" s="5" t="n">
        <v>266911</v>
      </c>
    </row>
    <row r="27" spans="1:4">
      <c r="A27" s="3" t="s">
        <v>235</v>
      </c>
    </row>
    <row r="28" spans="1:4">
      <c r="A28" s="4" t="s">
        <v>236</v>
      </c>
      <c r="B28" s="5" t="n">
        <v>-110249</v>
      </c>
      <c r="C28" s="5" t="n">
        <v>-408634</v>
      </c>
      <c r="D28" s="5" t="n">
        <v>-163641</v>
      </c>
    </row>
    <row r="29" spans="1:4">
      <c r="A29" s="4" t="s">
        <v>237</v>
      </c>
      <c r="B29" s="5" t="n">
        <v>-177875</v>
      </c>
      <c r="C29" s="5" t="n">
        <v>-136664</v>
      </c>
      <c r="D29" s="5" t="n">
        <v>-183873</v>
      </c>
    </row>
    <row r="30" spans="1:4">
      <c r="A30" s="4" t="s">
        <v>238</v>
      </c>
      <c r="B30" s="5" t="n">
        <v>-91423</v>
      </c>
      <c r="C30" s="5" t="n">
        <v>-115503</v>
      </c>
      <c r="D30" s="5" t="n">
        <v>-113747</v>
      </c>
    </row>
    <row r="31" spans="1:4">
      <c r="A31" s="4" t="s">
        <v>239</v>
      </c>
      <c r="B31" s="5" t="n">
        <v>-80672</v>
      </c>
      <c r="C31" s="5" t="n">
        <v>-55881</v>
      </c>
      <c r="D31" s="5" t="n">
        <v>-50033</v>
      </c>
    </row>
    <row r="32" spans="1:4">
      <c r="A32" s="4" t="s">
        <v>240</v>
      </c>
      <c r="B32" s="5" t="n">
        <v>0</v>
      </c>
      <c r="C32" s="5" t="n">
        <v>0</v>
      </c>
      <c r="D32" s="5" t="n">
        <v>-4126</v>
      </c>
    </row>
    <row r="33" spans="1:4">
      <c r="A33" s="4" t="s">
        <v>241</v>
      </c>
      <c r="B33" s="5" t="n">
        <v>684371</v>
      </c>
      <c r="C33" s="5" t="n">
        <v>26748</v>
      </c>
      <c r="D33" s="5" t="n">
        <v>172442</v>
      </c>
    </row>
    <row r="34" spans="1:4">
      <c r="A34" s="4" t="s">
        <v>242</v>
      </c>
      <c r="B34" s="5" t="n">
        <v>0</v>
      </c>
      <c r="C34" s="5" t="n">
        <v>6919</v>
      </c>
      <c r="D34" s="5" t="n">
        <v>0</v>
      </c>
    </row>
    <row r="35" spans="1:4">
      <c r="A35" s="4" t="s">
        <v>243</v>
      </c>
      <c r="B35" s="5" t="n">
        <v>2766</v>
      </c>
      <c r="C35" s="5" t="n">
        <v>10401</v>
      </c>
      <c r="D35" s="5" t="n">
        <v>3806</v>
      </c>
    </row>
    <row r="36" spans="1:4">
      <c r="A36" s="4" t="s">
        <v>244</v>
      </c>
      <c r="B36" s="5" t="n">
        <v>-7934</v>
      </c>
      <c r="C36" s="5" t="n">
        <v>-1772</v>
      </c>
      <c r="D36" s="5" t="n">
        <v>-864</v>
      </c>
    </row>
    <row r="37" spans="1:4">
      <c r="A37" s="4" t="s">
        <v>245</v>
      </c>
      <c r="B37" s="5" t="n">
        <v>1699</v>
      </c>
      <c r="C37" s="5" t="n">
        <v>9381</v>
      </c>
      <c r="D37" s="5" t="n">
        <v>17239</v>
      </c>
    </row>
    <row r="38" spans="1:4">
      <c r="A38" s="4" t="s">
        <v>48</v>
      </c>
      <c r="B38" s="5" t="n">
        <v>-105</v>
      </c>
      <c r="C38" s="5" t="n">
        <v>-659</v>
      </c>
      <c r="D38" s="5" t="n">
        <v>-6489</v>
      </c>
    </row>
    <row r="39" spans="1:4">
      <c r="A39" s="4" t="s">
        <v>246</v>
      </c>
      <c r="B39" s="5" t="n">
        <v>448</v>
      </c>
      <c r="C39" s="5" t="n">
        <v>20800</v>
      </c>
      <c r="D39" s="5" t="n">
        <v>0</v>
      </c>
    </row>
    <row r="40" spans="1:4">
      <c r="A40" s="4" t="s">
        <v>247</v>
      </c>
      <c r="B40" s="5" t="n">
        <v>0</v>
      </c>
      <c r="C40" s="5" t="n">
        <v>0</v>
      </c>
      <c r="D40" s="5" t="n">
        <v>4660</v>
      </c>
    </row>
    <row r="41" spans="1:4">
      <c r="A41" s="4" t="s">
        <v>248</v>
      </c>
      <c r="B41" s="5" t="n">
        <v>-17136</v>
      </c>
      <c r="C41" s="5" t="n">
        <v>-9293</v>
      </c>
      <c r="D41" s="5" t="n">
        <v>-3552</v>
      </c>
    </row>
    <row r="42" spans="1:4">
      <c r="A42" s="4" t="s">
        <v>249</v>
      </c>
      <c r="B42" s="5" t="n">
        <v>203890</v>
      </c>
      <c r="C42" s="5" t="n">
        <v>-654157</v>
      </c>
      <c r="D42" s="5" t="n">
        <v>-328178</v>
      </c>
    </row>
    <row r="43" spans="1:4">
      <c r="A43" s="3" t="s">
        <v>250</v>
      </c>
    </row>
    <row r="44" spans="1:4">
      <c r="A44" s="4" t="s">
        <v>202</v>
      </c>
      <c r="B44" s="5" t="n">
        <v>-166861</v>
      </c>
      <c r="C44" s="5" t="n">
        <v>-160337</v>
      </c>
      <c r="D44" s="5" t="n">
        <v>-154165</v>
      </c>
    </row>
    <row r="45" spans="1:4">
      <c r="A45" s="4" t="s">
        <v>208</v>
      </c>
      <c r="B45" s="5" t="n">
        <v>-130</v>
      </c>
      <c r="C45" s="5" t="n">
        <v>-10</v>
      </c>
      <c r="D45" s="5" t="n">
        <v>-17</v>
      </c>
    </row>
    <row r="46" spans="1:4">
      <c r="A46" s="4" t="s">
        <v>196</v>
      </c>
      <c r="B46" s="5" t="n">
        <v>0</v>
      </c>
      <c r="C46" s="5" t="n">
        <v>0</v>
      </c>
      <c r="D46" s="5" t="n">
        <v>-93</v>
      </c>
    </row>
    <row r="47" spans="1:4">
      <c r="A47" s="4" t="s">
        <v>130</v>
      </c>
      <c r="B47" s="5" t="n">
        <v>-2501</v>
      </c>
      <c r="C47" s="5" t="n">
        <v>-2506</v>
      </c>
      <c r="D47" s="5" t="n">
        <v>-2507</v>
      </c>
    </row>
    <row r="48" spans="1:4">
      <c r="A48" s="4" t="s">
        <v>251</v>
      </c>
      <c r="B48" s="5" t="n">
        <v>-4888</v>
      </c>
      <c r="C48" s="5" t="n">
        <v>-4959</v>
      </c>
      <c r="D48" s="5" t="n">
        <v>-4994</v>
      </c>
    </row>
    <row r="49" spans="1:4">
      <c r="A49" s="4" t="s">
        <v>205</v>
      </c>
      <c r="B49" s="5" t="n">
        <v>-1267</v>
      </c>
      <c r="C49" s="5" t="n">
        <v>-1398</v>
      </c>
      <c r="D49" s="5" t="n">
        <v>-1140</v>
      </c>
    </row>
    <row r="50" spans="1:4">
      <c r="A50" s="4" t="s">
        <v>252</v>
      </c>
      <c r="B50" s="5" t="n">
        <v>264769</v>
      </c>
      <c r="C50" s="5" t="n">
        <v>131341</v>
      </c>
      <c r="D50" s="5" t="n">
        <v>117716</v>
      </c>
    </row>
    <row r="51" spans="1:4">
      <c r="A51" s="4" t="s">
        <v>253</v>
      </c>
      <c r="B51" s="5" t="n">
        <v>-3973</v>
      </c>
      <c r="C51" s="5" t="n">
        <v>-2040</v>
      </c>
      <c r="D51" s="5" t="n">
        <v>-1586</v>
      </c>
    </row>
    <row r="52" spans="1:4">
      <c r="A52" s="4" t="s">
        <v>254</v>
      </c>
      <c r="B52" s="5" t="n">
        <v>-4416</v>
      </c>
      <c r="C52" s="5" t="n">
        <v>-3764</v>
      </c>
      <c r="D52" s="5" t="n">
        <v>-3506</v>
      </c>
    </row>
    <row r="53" spans="1:4">
      <c r="A53" s="4" t="s">
        <v>255</v>
      </c>
      <c r="B53" s="5" t="n">
        <v>287600</v>
      </c>
      <c r="C53" s="5" t="n">
        <v>476300</v>
      </c>
      <c r="D53" s="5" t="n">
        <v>506900</v>
      </c>
    </row>
    <row r="54" spans="1:4">
      <c r="A54" s="4" t="s">
        <v>256</v>
      </c>
      <c r="B54" s="5" t="n">
        <v>-586600</v>
      </c>
      <c r="C54" s="5" t="n">
        <v>-386300</v>
      </c>
      <c r="D54" s="5" t="n">
        <v>-513600</v>
      </c>
    </row>
    <row r="55" spans="1:4">
      <c r="A55" s="4" t="s">
        <v>257</v>
      </c>
      <c r="B55" s="5" t="n">
        <v>150000</v>
      </c>
      <c r="C55" s="5" t="n">
        <v>475000</v>
      </c>
      <c r="D55" s="5" t="n">
        <v>296949</v>
      </c>
    </row>
    <row r="56" spans="1:4">
      <c r="A56" s="4" t="s">
        <v>258</v>
      </c>
      <c r="B56" s="5" t="n">
        <v>-395993</v>
      </c>
      <c r="C56" s="5" t="n">
        <v>-156120</v>
      </c>
      <c r="D56" s="5" t="n">
        <v>-174302</v>
      </c>
    </row>
    <row r="57" spans="1:4">
      <c r="A57" s="4" t="s">
        <v>259</v>
      </c>
      <c r="B57" s="5" t="n">
        <v>0</v>
      </c>
      <c r="C57" s="5" t="n">
        <v>-1722</v>
      </c>
      <c r="D57" s="5" t="n">
        <v>-2904</v>
      </c>
    </row>
    <row r="58" spans="1:4">
      <c r="A58" s="4" t="s">
        <v>260</v>
      </c>
      <c r="B58" s="5" t="n">
        <v>0</v>
      </c>
      <c r="C58" s="5" t="n">
        <v>0</v>
      </c>
      <c r="D58" s="5" t="n">
        <v>-369</v>
      </c>
    </row>
    <row r="59" spans="1:4">
      <c r="A59" s="4" t="s">
        <v>261</v>
      </c>
      <c r="B59" s="5" t="n">
        <v>-981</v>
      </c>
      <c r="C59" s="5" t="n">
        <v>-2003</v>
      </c>
      <c r="D59" s="5" t="n">
        <v>-2467</v>
      </c>
    </row>
    <row r="60" spans="1:4">
      <c r="A60" s="4" t="s">
        <v>262</v>
      </c>
      <c r="B60" s="5" t="n">
        <v>-465241</v>
      </c>
      <c r="C60" s="5" t="n">
        <v>361482</v>
      </c>
      <c r="D60" s="5" t="n">
        <v>59915</v>
      </c>
    </row>
    <row r="61" spans="1:4">
      <c r="A61" s="4" t="s">
        <v>263</v>
      </c>
      <c r="B61" s="5" t="n">
        <v>44454</v>
      </c>
      <c r="C61" s="5" t="n">
        <v>-3796</v>
      </c>
      <c r="D61" s="5" t="n">
        <v>-1352</v>
      </c>
    </row>
    <row r="62" spans="1:4">
      <c r="A62" s="4" t="s">
        <v>264</v>
      </c>
      <c r="B62" s="5" t="n">
        <v>5036</v>
      </c>
      <c r="C62" s="5" t="n">
        <v>8832</v>
      </c>
      <c r="D62" s="5" t="n">
        <v>10184</v>
      </c>
    </row>
    <row r="63" spans="1:4">
      <c r="A63" s="4" t="s">
        <v>265</v>
      </c>
      <c r="B63" s="5" t="n">
        <v>49490</v>
      </c>
      <c r="C63" s="5" t="n">
        <v>5036</v>
      </c>
      <c r="D63" s="5" t="n">
        <v>8832</v>
      </c>
    </row>
    <row r="64" spans="1:4">
      <c r="A64" s="3" t="s">
        <v>266</v>
      </c>
    </row>
    <row r="65" spans="1:4">
      <c r="A65" s="4" t="s">
        <v>267</v>
      </c>
      <c r="B65" s="5" t="n">
        <v>72847</v>
      </c>
      <c r="C65" s="5" t="n">
        <v>82242</v>
      </c>
      <c r="D65" s="5" t="n">
        <v>83086</v>
      </c>
    </row>
    <row r="66" spans="1:4">
      <c r="A66" s="3" t="s">
        <v>268</v>
      </c>
    </row>
    <row r="67" spans="1:4">
      <c r="A67" s="4" t="s">
        <v>162</v>
      </c>
      <c r="B67" s="5" t="n">
        <v>5703</v>
      </c>
      <c r="C67" s="5" t="n">
        <v>-4040</v>
      </c>
      <c r="D67" s="5" t="n">
        <v>-5662</v>
      </c>
    </row>
    <row r="68" spans="1:4">
      <c r="A68" s="4" t="s">
        <v>201</v>
      </c>
      <c r="B68" s="5" t="n">
        <v>3057</v>
      </c>
      <c r="C68" s="5" t="n">
        <v>1645</v>
      </c>
      <c r="D68" s="5" t="n">
        <v>162</v>
      </c>
    </row>
    <row r="69" spans="1:4">
      <c r="A69" s="4" t="s">
        <v>269</v>
      </c>
      <c r="B69" s="5" t="n">
        <v>8580</v>
      </c>
      <c r="C69" s="5" t="n">
        <v>2547</v>
      </c>
      <c r="D69" s="5" t="n">
        <v>5283</v>
      </c>
    </row>
    <row r="70" spans="1:4">
      <c r="A70" s="4" t="s">
        <v>270</v>
      </c>
      <c r="B70" s="5" t="n">
        <v>39262</v>
      </c>
      <c r="C70" s="5" t="n">
        <v>48698</v>
      </c>
      <c r="D70" s="5" t="n">
        <v>42633</v>
      </c>
    </row>
    <row r="71" spans="1:4">
      <c r="A71" s="4" t="s">
        <v>271</v>
      </c>
      <c r="B71" s="5" t="n">
        <v>26533</v>
      </c>
      <c r="C71" s="5" t="n">
        <v>38264</v>
      </c>
      <c r="D71" s="5" t="n">
        <v>25286</v>
      </c>
    </row>
    <row r="72" spans="1:4">
      <c r="A72" s="4" t="s">
        <v>203</v>
      </c>
      <c r="B72" s="5" t="n">
        <v>12993</v>
      </c>
      <c r="C72" s="5" t="n">
        <v>67</v>
      </c>
      <c r="D72" s="5" t="n">
        <v>25275</v>
      </c>
    </row>
    <row r="73" spans="1:4">
      <c r="A73" s="4" t="s">
        <v>161</v>
      </c>
      <c r="B73" s="5" t="n">
        <v>0</v>
      </c>
      <c r="C73" s="5" t="n">
        <v>445</v>
      </c>
      <c r="D73" s="5" t="n">
        <v>584</v>
      </c>
    </row>
    <row r="74" spans="1:4">
      <c r="A74" s="4" t="s">
        <v>272</v>
      </c>
      <c r="B74" s="5" t="n">
        <v>0</v>
      </c>
      <c r="C74" s="5" t="n">
        <v>19277</v>
      </c>
      <c r="D74" s="5" t="n">
        <v>0</v>
      </c>
    </row>
    <row r="75" spans="1:4">
      <c r="A75" s="4" t="s">
        <v>273</v>
      </c>
      <c r="B75" s="5" t="n">
        <v>0</v>
      </c>
      <c r="C75" s="5" t="n">
        <v>900</v>
      </c>
      <c r="D75" s="5" t="n">
        <v>3300</v>
      </c>
    </row>
    <row r="76" spans="1:4">
      <c r="A76" s="4" t="s">
        <v>274</v>
      </c>
      <c r="B76" s="5" t="n">
        <v>-81205</v>
      </c>
      <c r="C76" s="5" t="n">
        <v>0</v>
      </c>
      <c r="D76" s="5" t="n">
        <v>0</v>
      </c>
    </row>
    <row r="77" spans="1:4">
      <c r="A77" s="4" t="s">
        <v>275</v>
      </c>
      <c r="B77" s="5" t="n">
        <v>-2271</v>
      </c>
      <c r="C77" s="5" t="n">
        <v>0</v>
      </c>
      <c r="D77" s="5" t="n">
        <v>0</v>
      </c>
    </row>
    <row r="78" spans="1:4">
      <c r="A78" s="4" t="s">
        <v>29</v>
      </c>
    </row>
    <row r="79" spans="1:4">
      <c r="A79" s="3" t="s">
        <v>220</v>
      </c>
    </row>
    <row r="80" spans="1:4">
      <c r="A80" s="4" t="s">
        <v>127</v>
      </c>
      <c r="B80" s="5" t="n">
        <v>541139</v>
      </c>
      <c r="C80" s="5" t="n">
        <v>101260</v>
      </c>
      <c r="D80" s="5" t="n">
        <v>115972</v>
      </c>
    </row>
    <row r="81" spans="1:4">
      <c r="A81" s="3" t="s">
        <v>221</v>
      </c>
    </row>
    <row r="82" spans="1:4">
      <c r="A82" s="4" t="s">
        <v>104</v>
      </c>
      <c r="B82" s="5" t="n">
        <v>220140</v>
      </c>
      <c r="C82" s="5" t="n">
        <v>215957</v>
      </c>
      <c r="D82" s="5" t="n">
        <v>196023</v>
      </c>
    </row>
    <row r="83" spans="1:4">
      <c r="A83" s="4" t="s">
        <v>222</v>
      </c>
      <c r="B83" s="5" t="n">
        <v>-1996</v>
      </c>
      <c r="C83" s="5" t="n">
        <v>86</v>
      </c>
      <c r="D83" s="5" t="n">
        <v>442</v>
      </c>
    </row>
    <row r="84" spans="1:4">
      <c r="A84" s="4" t="s">
        <v>223</v>
      </c>
      <c r="B84" s="5" t="n">
        <v>6251</v>
      </c>
      <c r="C84" s="5" t="n">
        <v>6884</v>
      </c>
      <c r="D84" s="5" t="n">
        <v>6939</v>
      </c>
    </row>
    <row r="85" spans="1:4">
      <c r="A85" s="4" t="s">
        <v>224</v>
      </c>
      <c r="B85" s="5" t="n">
        <v>2001</v>
      </c>
      <c r="C85" s="5" t="n">
        <v>2103</v>
      </c>
      <c r="D85" s="5" t="n">
        <v>2182</v>
      </c>
    </row>
    <row r="86" spans="1:4">
      <c r="A86" s="4" t="s">
        <v>225</v>
      </c>
      <c r="B86" s="5" t="n">
        <v>-502</v>
      </c>
      <c r="C86" s="5" t="n">
        <v>-357</v>
      </c>
      <c r="D86" s="5" t="n">
        <v>-477</v>
      </c>
    </row>
    <row r="87" spans="1:4">
      <c r="A87" s="4" t="s">
        <v>110</v>
      </c>
      <c r="B87" s="5" t="n">
        <v>3506</v>
      </c>
      <c r="C87" s="5" t="n">
        <v>3645</v>
      </c>
      <c r="D87" s="5" t="n">
        <v>3082</v>
      </c>
    </row>
    <row r="88" spans="1:4">
      <c r="A88" s="4" t="s">
        <v>163</v>
      </c>
      <c r="B88" s="5" t="n">
        <v>3057</v>
      </c>
      <c r="C88" s="5" t="n">
        <v>3696</v>
      </c>
      <c r="D88" s="5" t="n">
        <v>3777</v>
      </c>
    </row>
    <row r="89" spans="1:4">
      <c r="A89" s="4" t="s">
        <v>226</v>
      </c>
      <c r="B89" s="5" t="n">
        <v>-234</v>
      </c>
      <c r="C89" s="5" t="n">
        <v>-58</v>
      </c>
      <c r="D89" s="5" t="n">
        <v>-788</v>
      </c>
    </row>
    <row r="90" spans="1:4">
      <c r="A90" s="4" t="s">
        <v>105</v>
      </c>
      <c r="B90" s="5" t="n">
        <v>0</v>
      </c>
      <c r="C90" s="5" t="n">
        <v>0</v>
      </c>
      <c r="D90" s="5" t="n">
        <v>588</v>
      </c>
    </row>
    <row r="91" spans="1:4">
      <c r="A91" s="4" t="s">
        <v>115</v>
      </c>
      <c r="B91" s="5" t="n">
        <v>0</v>
      </c>
      <c r="C91" s="5" t="n">
        <v>243</v>
      </c>
      <c r="D91" s="5" t="n">
        <v>308</v>
      </c>
    </row>
    <row r="92" spans="1:4">
      <c r="A92" s="4" t="s">
        <v>227</v>
      </c>
      <c r="B92" s="5" t="n">
        <v>-429303</v>
      </c>
      <c r="C92" s="5" t="n">
        <v>-11444</v>
      </c>
      <c r="D92" s="5" t="n">
        <v>-44736</v>
      </c>
    </row>
    <row r="93" spans="1:4">
      <c r="A93" s="4" t="s">
        <v>119</v>
      </c>
      <c r="B93" s="5" t="n">
        <v>0</v>
      </c>
      <c r="C93" s="5" t="n">
        <v>-4155</v>
      </c>
      <c r="D93" s="5" t="n">
        <v>0</v>
      </c>
    </row>
    <row r="94" spans="1:4">
      <c r="A94" s="4" t="s">
        <v>120</v>
      </c>
      <c r="B94" s="5" t="n">
        <v>-5793</v>
      </c>
      <c r="C94" s="5" t="n">
        <v>-5078</v>
      </c>
      <c r="D94" s="5" t="n">
        <v>-1827</v>
      </c>
    </row>
    <row r="95" spans="1:4">
      <c r="A95" s="4" t="s">
        <v>228</v>
      </c>
      <c r="B95" s="5" t="n">
        <v>0</v>
      </c>
      <c r="C95" s="5" t="n">
        <v>162</v>
      </c>
      <c r="D95" s="5" t="n">
        <v>-241</v>
      </c>
    </row>
    <row r="96" spans="1:4">
      <c r="A96" s="4" t="s">
        <v>229</v>
      </c>
      <c r="B96" s="5" t="n">
        <v>4011</v>
      </c>
      <c r="C96" s="5" t="n">
        <v>4901</v>
      </c>
      <c r="D96" s="5" t="n">
        <v>2687</v>
      </c>
    </row>
    <row r="97" spans="1:4">
      <c r="A97" s="3" t="s">
        <v>230</v>
      </c>
    </row>
    <row r="98" spans="1:4">
      <c r="A98" s="4" t="s">
        <v>231</v>
      </c>
      <c r="B98" s="5" t="n">
        <v>3401</v>
      </c>
      <c r="C98" s="5" t="n">
        <v>1415</v>
      </c>
      <c r="D98" s="5" t="n">
        <v>-3114</v>
      </c>
    </row>
    <row r="99" spans="1:4">
      <c r="A99" s="4" t="s">
        <v>232</v>
      </c>
      <c r="B99" s="5" t="n">
        <v>-4423</v>
      </c>
      <c r="C99" s="5" t="n">
        <v>1266</v>
      </c>
      <c r="D99" s="5" t="n">
        <v>-615</v>
      </c>
    </row>
    <row r="100" spans="1:4">
      <c r="A100" s="4" t="s">
        <v>233</v>
      </c>
      <c r="B100" s="5" t="n">
        <v>-24245</v>
      </c>
      <c r="C100" s="5" t="n">
        <v>-22756</v>
      </c>
      <c r="D100" s="5" t="n">
        <v>-21685</v>
      </c>
    </row>
    <row r="101" spans="1:4">
      <c r="A101" s="4" t="s">
        <v>54</v>
      </c>
      <c r="B101" s="5" t="n">
        <v>-11618</v>
      </c>
      <c r="C101" s="5" t="n">
        <v>-8805</v>
      </c>
      <c r="D101" s="5" t="n">
        <v>8383</v>
      </c>
    </row>
    <row r="102" spans="1:4">
      <c r="A102" s="4" t="s">
        <v>234</v>
      </c>
      <c r="B102" s="5" t="n">
        <v>305392</v>
      </c>
      <c r="C102" s="5" t="n">
        <v>288965</v>
      </c>
      <c r="D102" s="5" t="n">
        <v>266900</v>
      </c>
    </row>
    <row r="103" spans="1:4">
      <c r="A103" s="3" t="s">
        <v>235</v>
      </c>
    </row>
    <row r="104" spans="1:4">
      <c r="A104" s="4" t="s">
        <v>236</v>
      </c>
      <c r="B104" s="5" t="n">
        <v>-110249</v>
      </c>
      <c r="C104" s="5" t="n">
        <v>-408634</v>
      </c>
      <c r="D104" s="5" t="n">
        <v>-163641</v>
      </c>
    </row>
    <row r="105" spans="1:4">
      <c r="A105" s="4" t="s">
        <v>237</v>
      </c>
      <c r="B105" s="5" t="n">
        <v>-177875</v>
      </c>
      <c r="C105" s="5" t="n">
        <v>-136664</v>
      </c>
      <c r="D105" s="5" t="n">
        <v>-183873</v>
      </c>
    </row>
    <row r="106" spans="1:4">
      <c r="A106" s="4" t="s">
        <v>238</v>
      </c>
      <c r="B106" s="5" t="n">
        <v>-91423</v>
      </c>
      <c r="C106" s="5" t="n">
        <v>-115503</v>
      </c>
      <c r="D106" s="5" t="n">
        <v>-113747</v>
      </c>
    </row>
    <row r="107" spans="1:4">
      <c r="A107" s="4" t="s">
        <v>239</v>
      </c>
      <c r="B107" s="5" t="n">
        <v>-80672</v>
      </c>
      <c r="C107" s="5" t="n">
        <v>-55881</v>
      </c>
      <c r="D107" s="5" t="n">
        <v>-50033</v>
      </c>
    </row>
    <row r="108" spans="1:4">
      <c r="A108" s="4" t="s">
        <v>240</v>
      </c>
      <c r="B108" s="5" t="n">
        <v>0</v>
      </c>
      <c r="C108" s="5" t="n">
        <v>0</v>
      </c>
      <c r="D108" s="5" t="n">
        <v>-4126</v>
      </c>
    </row>
    <row r="109" spans="1:4">
      <c r="A109" s="4" t="s">
        <v>241</v>
      </c>
      <c r="B109" s="5" t="n">
        <v>684371</v>
      </c>
      <c r="C109" s="5" t="n">
        <v>26748</v>
      </c>
      <c r="D109" s="5" t="n">
        <v>172442</v>
      </c>
    </row>
    <row r="110" spans="1:4">
      <c r="A110" s="4" t="s">
        <v>242</v>
      </c>
      <c r="B110" s="5" t="n">
        <v>0</v>
      </c>
      <c r="C110" s="5" t="n">
        <v>6919</v>
      </c>
      <c r="D110" s="5" t="n">
        <v>0</v>
      </c>
    </row>
    <row r="111" spans="1:4">
      <c r="A111" s="4" t="s">
        <v>243</v>
      </c>
      <c r="B111" s="5" t="n">
        <v>3179</v>
      </c>
      <c r="C111" s="5" t="n">
        <v>10401</v>
      </c>
      <c r="D111" s="5" t="n">
        <v>3806</v>
      </c>
    </row>
    <row r="112" spans="1:4">
      <c r="A112" s="4" t="s">
        <v>244</v>
      </c>
      <c r="B112" s="5" t="n">
        <v>-7934</v>
      </c>
      <c r="C112" s="5" t="n">
        <v>-1772</v>
      </c>
      <c r="D112" s="5" t="n">
        <v>-864</v>
      </c>
    </row>
    <row r="113" spans="1:4">
      <c r="A113" s="4" t="s">
        <v>245</v>
      </c>
      <c r="B113" s="5" t="n">
        <v>1699</v>
      </c>
      <c r="C113" s="5" t="n">
        <v>9381</v>
      </c>
      <c r="D113" s="5" t="n">
        <v>17239</v>
      </c>
    </row>
    <row r="114" spans="1:4">
      <c r="A114" s="4" t="s">
        <v>48</v>
      </c>
      <c r="B114" s="5" t="n">
        <v>-105</v>
      </c>
      <c r="C114" s="5" t="n">
        <v>-659</v>
      </c>
      <c r="D114" s="5" t="n">
        <v>-6489</v>
      </c>
    </row>
    <row r="115" spans="1:4">
      <c r="A115" s="4" t="s">
        <v>246</v>
      </c>
      <c r="B115" s="5" t="n">
        <v>448</v>
      </c>
      <c r="C115" s="5" t="n">
        <v>20800</v>
      </c>
      <c r="D115" s="5" t="n">
        <v>0</v>
      </c>
    </row>
    <row r="116" spans="1:4">
      <c r="A116" s="4" t="s">
        <v>247</v>
      </c>
      <c r="B116" s="5" t="n">
        <v>0</v>
      </c>
      <c r="C116" s="5" t="n">
        <v>0</v>
      </c>
      <c r="D116" s="5" t="n">
        <v>4660</v>
      </c>
    </row>
    <row r="117" spans="1:4">
      <c r="A117" s="4" t="s">
        <v>248</v>
      </c>
      <c r="B117" s="5" t="n">
        <v>-17136</v>
      </c>
      <c r="C117" s="5" t="n">
        <v>-9293</v>
      </c>
      <c r="D117" s="5" t="n">
        <v>-3552</v>
      </c>
    </row>
    <row r="118" spans="1:4">
      <c r="A118" s="4" t="s">
        <v>249</v>
      </c>
      <c r="B118" s="5" t="n">
        <v>204303</v>
      </c>
      <c r="C118" s="5" t="n">
        <v>-654157</v>
      </c>
      <c r="D118" s="5" t="n">
        <v>-328178</v>
      </c>
    </row>
    <row r="119" spans="1:4">
      <c r="A119" s="3" t="s">
        <v>250</v>
      </c>
    </row>
    <row r="120" spans="1:4">
      <c r="A120" s="4" t="s">
        <v>197</v>
      </c>
      <c r="B120" s="5" t="n">
        <v>-171054</v>
      </c>
      <c r="C120" s="5" t="n">
        <v>-164601</v>
      </c>
      <c r="D120" s="5" t="n">
        <v>-158464</v>
      </c>
    </row>
    <row r="121" spans="1:4">
      <c r="A121" s="4" t="s">
        <v>276</v>
      </c>
      <c r="B121" s="5" t="n">
        <v>-130</v>
      </c>
      <c r="C121" s="5" t="n">
        <v>-10</v>
      </c>
      <c r="D121" s="5" t="n">
        <v>-17</v>
      </c>
    </row>
    <row r="122" spans="1:4">
      <c r="A122" s="4" t="s">
        <v>196</v>
      </c>
      <c r="B122" s="5" t="n">
        <v>0</v>
      </c>
      <c r="C122" s="5" t="n">
        <v>0</v>
      </c>
      <c r="D122" s="5" t="n">
        <v>-93</v>
      </c>
    </row>
    <row r="123" spans="1:4">
      <c r="A123" s="4" t="s">
        <v>143</v>
      </c>
      <c r="B123" s="5" t="n">
        <v>-2501</v>
      </c>
      <c r="C123" s="5" t="n">
        <v>-2506</v>
      </c>
      <c r="D123" s="5" t="n">
        <v>-2507</v>
      </c>
    </row>
    <row r="124" spans="1:4">
      <c r="A124" s="4" t="s">
        <v>205</v>
      </c>
      <c r="B124" s="5" t="n">
        <v>-1267</v>
      </c>
      <c r="C124" s="5" t="n">
        <v>-1398</v>
      </c>
      <c r="D124" s="5" t="n">
        <v>-1140</v>
      </c>
    </row>
    <row r="125" spans="1:4">
      <c r="A125" s="4" t="s">
        <v>277</v>
      </c>
      <c r="B125" s="5" t="n">
        <v>264769</v>
      </c>
      <c r="C125" s="5" t="n">
        <v>131341</v>
      </c>
      <c r="D125" s="5" t="n">
        <v>117716</v>
      </c>
    </row>
    <row r="126" spans="1:4">
      <c r="A126" s="4" t="s">
        <v>278</v>
      </c>
      <c r="B126" s="5" t="n">
        <v>-3973</v>
      </c>
      <c r="C126" s="5" t="n">
        <v>-2040</v>
      </c>
      <c r="D126" s="5" t="n">
        <v>-1586</v>
      </c>
    </row>
    <row r="127" spans="1:4">
      <c r="A127" s="4" t="s">
        <v>279</v>
      </c>
      <c r="B127" s="5" t="n">
        <v>-4416</v>
      </c>
      <c r="C127" s="5" t="n">
        <v>-3764</v>
      </c>
      <c r="D127" s="5" t="n">
        <v>-3506</v>
      </c>
    </row>
    <row r="128" spans="1:4">
      <c r="A128" s="4" t="s">
        <v>255</v>
      </c>
      <c r="B128" s="5" t="n">
        <v>287600</v>
      </c>
      <c r="C128" s="5" t="n">
        <v>476300</v>
      </c>
      <c r="D128" s="5" t="n">
        <v>506900</v>
      </c>
    </row>
    <row r="129" spans="1:4">
      <c r="A129" s="4" t="s">
        <v>256</v>
      </c>
      <c r="B129" s="5" t="n">
        <v>-586600</v>
      </c>
      <c r="C129" s="5" t="n">
        <v>-386300</v>
      </c>
      <c r="D129" s="5" t="n">
        <v>-513600</v>
      </c>
    </row>
    <row r="130" spans="1:4">
      <c r="A130" s="4" t="s">
        <v>257</v>
      </c>
      <c r="B130" s="5" t="n">
        <v>150000</v>
      </c>
      <c r="C130" s="5" t="n">
        <v>475000</v>
      </c>
      <c r="D130" s="5" t="n">
        <v>296949</v>
      </c>
    </row>
    <row r="131" spans="1:4">
      <c r="A131" s="4" t="s">
        <v>258</v>
      </c>
      <c r="B131" s="5" t="n">
        <v>-395993</v>
      </c>
      <c r="C131" s="5" t="n">
        <v>-156120</v>
      </c>
      <c r="D131" s="5" t="n">
        <v>-174302</v>
      </c>
    </row>
    <row r="132" spans="1:4">
      <c r="A132" s="4" t="s">
        <v>259</v>
      </c>
      <c r="B132" s="5" t="n">
        <v>0</v>
      </c>
      <c r="C132" s="5" t="n">
        <v>-1722</v>
      </c>
      <c r="D132" s="5" t="n">
        <v>-2904</v>
      </c>
    </row>
    <row r="133" spans="1:4">
      <c r="A133" s="4" t="s">
        <v>260</v>
      </c>
      <c r="B133" s="5" t="n">
        <v>0</v>
      </c>
      <c r="C133" s="5" t="n">
        <v>0</v>
      </c>
      <c r="D133" s="5" t="n">
        <v>-369</v>
      </c>
    </row>
    <row r="134" spans="1:4">
      <c r="A134" s="4" t="s">
        <v>261</v>
      </c>
      <c r="B134" s="5" t="n">
        <v>-1676</v>
      </c>
      <c r="C134" s="5" t="n">
        <v>-2890</v>
      </c>
      <c r="D134" s="5" t="n">
        <v>-3142</v>
      </c>
    </row>
    <row r="135" spans="1:4">
      <c r="A135" s="4" t="s">
        <v>262</v>
      </c>
      <c r="B135" s="5" t="n">
        <v>-465241</v>
      </c>
      <c r="C135" s="5" t="n">
        <v>361290</v>
      </c>
      <c r="D135" s="5" t="n">
        <v>59935</v>
      </c>
    </row>
    <row r="136" spans="1:4">
      <c r="A136" s="4" t="s">
        <v>263</v>
      </c>
      <c r="B136" s="5" t="n">
        <v>44454</v>
      </c>
      <c r="C136" s="5" t="n">
        <v>-3902</v>
      </c>
      <c r="D136" s="5" t="n">
        <v>-1343</v>
      </c>
    </row>
    <row r="137" spans="1:4">
      <c r="A137" s="4" t="s">
        <v>264</v>
      </c>
      <c r="B137" s="5" t="n">
        <v>5036</v>
      </c>
      <c r="C137" s="5" t="n">
        <v>8938</v>
      </c>
      <c r="D137" s="5" t="n">
        <v>10281</v>
      </c>
    </row>
    <row r="138" spans="1:4">
      <c r="A138" s="4" t="s">
        <v>265</v>
      </c>
      <c r="B138" s="5" t="n">
        <v>49490</v>
      </c>
      <c r="C138" s="5" t="n">
        <v>5036</v>
      </c>
      <c r="D138" s="5" t="n">
        <v>8938</v>
      </c>
    </row>
    <row r="139" spans="1:4">
      <c r="A139" s="3" t="s">
        <v>266</v>
      </c>
    </row>
    <row r="140" spans="1:4">
      <c r="A140" s="4" t="s">
        <v>267</v>
      </c>
      <c r="B140" s="5" t="n">
        <v>72847</v>
      </c>
      <c r="C140" s="5" t="n">
        <v>82242</v>
      </c>
      <c r="D140" s="5" t="n">
        <v>83086</v>
      </c>
    </row>
    <row r="141" spans="1:4">
      <c r="A141" s="3" t="s">
        <v>268</v>
      </c>
    </row>
    <row r="142" spans="1:4">
      <c r="A142" s="4" t="s">
        <v>162</v>
      </c>
      <c r="B142" s="5" t="n">
        <v>5703</v>
      </c>
      <c r="C142" s="5" t="n">
        <v>-4040</v>
      </c>
      <c r="D142" s="5" t="n">
        <v>-5662</v>
      </c>
    </row>
    <row r="143" spans="1:4">
      <c r="A143" s="4" t="s">
        <v>269</v>
      </c>
      <c r="B143" s="5" t="n">
        <v>8580</v>
      </c>
      <c r="C143" s="5" t="n">
        <v>2547</v>
      </c>
      <c r="D143" s="5" t="n">
        <v>5283</v>
      </c>
    </row>
    <row r="144" spans="1:4">
      <c r="A144" s="4" t="s">
        <v>270</v>
      </c>
      <c r="B144" s="5" t="n">
        <v>39262</v>
      </c>
      <c r="C144" s="5" t="n">
        <v>48698</v>
      </c>
      <c r="D144" s="5" t="n">
        <v>42633</v>
      </c>
    </row>
    <row r="145" spans="1:4">
      <c r="A145" s="4" t="s">
        <v>271</v>
      </c>
      <c r="B145" s="5" t="n">
        <v>26533</v>
      </c>
      <c r="C145" s="5" t="n">
        <v>38264</v>
      </c>
      <c r="D145" s="5" t="n">
        <v>25286</v>
      </c>
    </row>
    <row r="146" spans="1:4">
      <c r="A146" s="4" t="s">
        <v>280</v>
      </c>
      <c r="B146" s="5" t="n">
        <v>18373</v>
      </c>
      <c r="C146" s="5" t="n">
        <v>-3619</v>
      </c>
      <c r="D146" s="5" t="n">
        <v>23568</v>
      </c>
    </row>
    <row r="147" spans="1:4">
      <c r="A147" s="4" t="s">
        <v>161</v>
      </c>
      <c r="B147" s="5" t="n">
        <v>0</v>
      </c>
      <c r="C147" s="5" t="n">
        <v>445</v>
      </c>
      <c r="D147" s="5" t="n">
        <v>584</v>
      </c>
    </row>
    <row r="148" spans="1:4">
      <c r="A148" s="4" t="s">
        <v>272</v>
      </c>
      <c r="B148" s="5" t="n">
        <v>0</v>
      </c>
      <c r="C148" s="5" t="n">
        <v>19277</v>
      </c>
      <c r="D148" s="5" t="n">
        <v>0</v>
      </c>
    </row>
    <row r="149" spans="1:4">
      <c r="A149" s="4" t="s">
        <v>273</v>
      </c>
      <c r="B149" s="5" t="n">
        <v>0</v>
      </c>
      <c r="C149" s="5" t="n">
        <v>900</v>
      </c>
      <c r="D149" s="5" t="n">
        <v>3300</v>
      </c>
    </row>
    <row r="150" spans="1:4">
      <c r="A150" s="4" t="s">
        <v>281</v>
      </c>
      <c r="B150" s="7" t="n">
        <v>-83149</v>
      </c>
      <c r="C150" s="7" t="n">
        <v>0</v>
      </c>
      <c r="D1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6</v>
      </c>
      <c r="C1" s="2" t="s">
        <v>914</v>
      </c>
      <c r="K1" s="2" t="s">
        <v>1</v>
      </c>
    </row>
    <row r="2" spans="1:13">
      <c r="C2" s="2" t="s">
        <v>2</v>
      </c>
      <c r="D2" s="2" t="s">
        <v>915</v>
      </c>
      <c r="E2" s="2" t="s">
        <v>4</v>
      </c>
      <c r="F2" s="2" t="s">
        <v>916</v>
      </c>
      <c r="G2" s="2" t="s">
        <v>33</v>
      </c>
      <c r="H2" s="2" t="s">
        <v>917</v>
      </c>
      <c r="I2" s="2" t="s">
        <v>918</v>
      </c>
      <c r="J2" s="2" t="s">
        <v>919</v>
      </c>
      <c r="K2" s="2" t="s">
        <v>2</v>
      </c>
      <c r="L2" s="2" t="s">
        <v>33</v>
      </c>
      <c r="M2" s="2" t="s">
        <v>100</v>
      </c>
    </row>
    <row r="3" spans="1:13">
      <c r="A3" s="3" t="s">
        <v>1197</v>
      </c>
    </row>
    <row r="4" spans="1:13">
      <c r="A4" s="4" t="s">
        <v>101</v>
      </c>
      <c r="C4" s="7" t="n">
        <v>167646</v>
      </c>
      <c r="D4" s="7" t="n">
        <v>166269</v>
      </c>
      <c r="E4" s="7" t="n">
        <v>166860</v>
      </c>
      <c r="F4" s="7" t="n">
        <v>164859</v>
      </c>
      <c r="G4" s="7" t="n">
        <v>160126</v>
      </c>
      <c r="H4" s="7" t="n">
        <v>150766</v>
      </c>
      <c r="I4" s="7" t="n">
        <v>148543</v>
      </c>
      <c r="J4" s="7" t="n">
        <v>145236</v>
      </c>
      <c r="K4" s="7" t="n">
        <v>665634</v>
      </c>
      <c r="L4" s="7" t="n">
        <v>604671</v>
      </c>
      <c r="M4" s="7" t="n">
        <v>555871</v>
      </c>
    </row>
    <row r="5" spans="1:13">
      <c r="A5" s="4" t="s">
        <v>1198</v>
      </c>
      <c r="K5" s="5" t="n">
        <v>434549</v>
      </c>
      <c r="L5" s="5" t="n">
        <v>388730</v>
      </c>
      <c r="M5" s="5" t="n">
        <v>349987</v>
      </c>
    </row>
    <row r="6" spans="1:13">
      <c r="A6" s="3" t="s">
        <v>1199</v>
      </c>
    </row>
    <row r="7" spans="1:13">
      <c r="A7" s="4" t="s">
        <v>104</v>
      </c>
      <c r="K7" s="5" t="n">
        <v>-220140</v>
      </c>
      <c r="L7" s="5" t="n">
        <v>-201918</v>
      </c>
      <c r="M7" s="5" t="n">
        <v>-180637</v>
      </c>
    </row>
    <row r="8" spans="1:13">
      <c r="A8" s="4" t="s">
        <v>105</v>
      </c>
      <c r="K8" s="5" t="n">
        <v>0</v>
      </c>
      <c r="L8" s="5" t="n">
        <v>0</v>
      </c>
      <c r="M8" s="5" t="n">
        <v>-588</v>
      </c>
    </row>
    <row r="9" spans="1:13">
      <c r="A9" s="4" t="s">
        <v>1200</v>
      </c>
      <c r="K9" s="5" t="n">
        <v>-38153</v>
      </c>
      <c r="L9" s="5" t="n">
        <v>-37642</v>
      </c>
      <c r="M9" s="5" t="n">
        <v>-35258</v>
      </c>
    </row>
    <row r="10" spans="1:13">
      <c r="A10" s="4" t="s">
        <v>642</v>
      </c>
      <c r="K10" s="5" t="n">
        <v>-76648</v>
      </c>
      <c r="L10" s="5" t="n">
        <v>-86052</v>
      </c>
      <c r="M10" s="5" t="n">
        <v>-85127</v>
      </c>
    </row>
    <row r="11" spans="1:13">
      <c r="A11" s="4" t="s">
        <v>1161</v>
      </c>
      <c r="K11" s="5" t="n">
        <v>2338</v>
      </c>
      <c r="L11" s="5" t="n">
        <v>1726</v>
      </c>
      <c r="M11" s="5" t="n">
        <v>2431</v>
      </c>
    </row>
    <row r="12" spans="1:13">
      <c r="A12" s="4" t="s">
        <v>117</v>
      </c>
      <c r="K12" s="5" t="n">
        <v>101946</v>
      </c>
      <c r="L12" s="5" t="n">
        <v>64844</v>
      </c>
      <c r="M12" s="5" t="n">
        <v>50808</v>
      </c>
    </row>
    <row r="13" spans="1:13">
      <c r="A13" s="4" t="s">
        <v>51</v>
      </c>
      <c r="C13" s="5" t="n">
        <v>4561050</v>
      </c>
      <c r="G13" s="5" t="n">
        <v>4485631</v>
      </c>
      <c r="K13" s="5" t="n">
        <v>4561050</v>
      </c>
      <c r="L13" s="5" t="n">
        <v>4485631</v>
      </c>
    </row>
    <row r="14" spans="1:13">
      <c r="A14" s="4" t="s">
        <v>1201</v>
      </c>
    </row>
    <row r="15" spans="1:13">
      <c r="A15" s="3" t="s">
        <v>1197</v>
      </c>
    </row>
    <row r="16" spans="1:13">
      <c r="A16" s="4" t="s">
        <v>101</v>
      </c>
      <c r="K16" s="5" t="n">
        <v>651511</v>
      </c>
      <c r="L16" s="5" t="n">
        <v>589946</v>
      </c>
      <c r="M16" s="5" t="n">
        <v>538777</v>
      </c>
    </row>
    <row r="17" spans="1:13">
      <c r="A17" s="4" t="s">
        <v>1198</v>
      </c>
      <c r="K17" s="5" t="n">
        <v>424731</v>
      </c>
      <c r="L17" s="5" t="n">
        <v>378632</v>
      </c>
      <c r="M17" s="5" t="n">
        <v>338698</v>
      </c>
    </row>
    <row r="18" spans="1:13">
      <c r="A18" s="3" t="s">
        <v>1199</v>
      </c>
    </row>
    <row r="19" spans="1:13">
      <c r="A19" s="4" t="s">
        <v>51</v>
      </c>
      <c r="C19" s="5" t="n">
        <v>4340446</v>
      </c>
      <c r="G19" s="5" t="n">
        <v>4080264</v>
      </c>
      <c r="K19" s="5" t="n">
        <v>4340446</v>
      </c>
      <c r="L19" s="5" t="n">
        <v>4080264</v>
      </c>
    </row>
    <row r="20" spans="1:13">
      <c r="A20" s="4" t="s">
        <v>1202</v>
      </c>
    </row>
    <row r="21" spans="1:13">
      <c r="A21" s="3" t="s">
        <v>1197</v>
      </c>
    </row>
    <row r="22" spans="1:13">
      <c r="A22" s="4" t="s">
        <v>101</v>
      </c>
      <c r="K22" s="5" t="n">
        <v>134601</v>
      </c>
      <c r="L22" s="5" t="n">
        <v>108590</v>
      </c>
      <c r="M22" s="5" t="n">
        <v>96075</v>
      </c>
    </row>
    <row r="23" spans="1:13">
      <c r="A23" s="4" t="s">
        <v>1198</v>
      </c>
      <c r="K23" s="5" t="n">
        <v>84733</v>
      </c>
      <c r="L23" s="5" t="n">
        <v>67094</v>
      </c>
      <c r="M23" s="5" t="n">
        <v>58180</v>
      </c>
    </row>
    <row r="24" spans="1:13">
      <c r="A24" s="3" t="s">
        <v>1199</v>
      </c>
    </row>
    <row r="25" spans="1:13">
      <c r="A25" s="4" t="s">
        <v>51</v>
      </c>
      <c r="C25" s="5" t="n">
        <v>1039519</v>
      </c>
      <c r="G25" s="5" t="n">
        <v>1013226</v>
      </c>
      <c r="K25" s="5" t="n">
        <v>1039519</v>
      </c>
      <c r="L25" s="5" t="n">
        <v>1013226</v>
      </c>
    </row>
    <row r="26" spans="1:13">
      <c r="A26" s="4" t="s">
        <v>1203</v>
      </c>
    </row>
    <row r="27" spans="1:13">
      <c r="A27" s="3" t="s">
        <v>1197</v>
      </c>
    </row>
    <row r="28" spans="1:13">
      <c r="A28" s="4" t="s">
        <v>101</v>
      </c>
      <c r="K28" s="5" t="n">
        <v>20522</v>
      </c>
      <c r="L28" s="5" t="n">
        <v>21251</v>
      </c>
      <c r="M28" s="5" t="n">
        <v>25018</v>
      </c>
    </row>
    <row r="29" spans="1:13">
      <c r="A29" s="4" t="s">
        <v>1198</v>
      </c>
      <c r="K29" s="5" t="n">
        <v>12781</v>
      </c>
      <c r="L29" s="5" t="n">
        <v>13395</v>
      </c>
      <c r="M29" s="5" t="n">
        <v>15784</v>
      </c>
    </row>
    <row r="30" spans="1:13">
      <c r="A30" s="3" t="s">
        <v>1199</v>
      </c>
    </row>
    <row r="31" spans="1:13">
      <c r="A31" s="4" t="s">
        <v>51</v>
      </c>
      <c r="C31" s="5" t="n">
        <v>127887</v>
      </c>
      <c r="G31" s="5" t="n">
        <v>131027</v>
      </c>
      <c r="K31" s="5" t="n">
        <v>127887</v>
      </c>
      <c r="L31" s="5" t="n">
        <v>131027</v>
      </c>
    </row>
    <row r="32" spans="1:13">
      <c r="A32" s="4" t="s">
        <v>1204</v>
      </c>
    </row>
    <row r="33" spans="1:13">
      <c r="A33" s="3" t="s">
        <v>1197</v>
      </c>
    </row>
    <row r="34" spans="1:13">
      <c r="A34" s="4" t="s">
        <v>101</v>
      </c>
      <c r="K34" s="5" t="n">
        <v>48251</v>
      </c>
      <c r="L34" s="5" t="n">
        <v>47137</v>
      </c>
      <c r="M34" s="5" t="n">
        <v>41016</v>
      </c>
    </row>
    <row r="35" spans="1:13">
      <c r="A35" s="4" t="s">
        <v>1198</v>
      </c>
      <c r="K35" s="5" t="n">
        <v>30038</v>
      </c>
      <c r="L35" s="5" t="n">
        <v>29534</v>
      </c>
      <c r="M35" s="5" t="n">
        <v>24376</v>
      </c>
    </row>
    <row r="36" spans="1:13">
      <c r="A36" s="3" t="s">
        <v>1199</v>
      </c>
    </row>
    <row r="37" spans="1:13">
      <c r="A37" s="4" t="s">
        <v>51</v>
      </c>
      <c r="C37" s="5" t="n">
        <v>271115</v>
      </c>
      <c r="G37" s="5" t="n">
        <v>277866</v>
      </c>
      <c r="K37" s="5" t="n">
        <v>271115</v>
      </c>
      <c r="L37" s="5" t="n">
        <v>277866</v>
      </c>
    </row>
    <row r="38" spans="1:13">
      <c r="A38" s="4" t="s">
        <v>1205</v>
      </c>
    </row>
    <row r="39" spans="1:13">
      <c r="A39" s="3" t="s">
        <v>1197</v>
      </c>
    </row>
    <row r="40" spans="1:13">
      <c r="A40" s="4" t="s">
        <v>101</v>
      </c>
      <c r="K40" s="5" t="n">
        <v>95912</v>
      </c>
      <c r="L40" s="5" t="n">
        <v>88310</v>
      </c>
      <c r="M40" s="5" t="n">
        <v>80722</v>
      </c>
    </row>
    <row r="41" spans="1:13">
      <c r="A41" s="4" t="s">
        <v>1198</v>
      </c>
      <c r="K41" s="5" t="n">
        <v>68678</v>
      </c>
      <c r="L41" s="5" t="n">
        <v>62387</v>
      </c>
      <c r="M41" s="5" t="n">
        <v>55354</v>
      </c>
    </row>
    <row r="42" spans="1:13">
      <c r="A42" s="3" t="s">
        <v>1199</v>
      </c>
    </row>
    <row r="43" spans="1:13">
      <c r="A43" s="4" t="s">
        <v>51</v>
      </c>
      <c r="C43" s="5" t="n">
        <v>714905</v>
      </c>
      <c r="G43" s="5" t="n">
        <v>591111</v>
      </c>
      <c r="K43" s="5" t="n">
        <v>714905</v>
      </c>
      <c r="L43" s="5" t="n">
        <v>591111</v>
      </c>
    </row>
    <row r="44" spans="1:13">
      <c r="A44" s="4" t="s">
        <v>1206</v>
      </c>
    </row>
    <row r="45" spans="1:13">
      <c r="A45" s="3" t="s">
        <v>1197</v>
      </c>
    </row>
    <row r="46" spans="1:13">
      <c r="A46" s="4" t="s">
        <v>101</v>
      </c>
      <c r="K46" s="5" t="n">
        <v>46260</v>
      </c>
      <c r="L46" s="5" t="n">
        <v>44621</v>
      </c>
      <c r="M46" s="5" t="n">
        <v>36574</v>
      </c>
    </row>
    <row r="47" spans="1:13">
      <c r="A47" s="4" t="s">
        <v>1198</v>
      </c>
      <c r="K47" s="5" t="n">
        <v>26525</v>
      </c>
      <c r="L47" s="5" t="n">
        <v>25524</v>
      </c>
      <c r="M47" s="5" t="n">
        <v>21286</v>
      </c>
    </row>
    <row r="48" spans="1:13">
      <c r="A48" s="3" t="s">
        <v>1199</v>
      </c>
    </row>
    <row r="49" spans="1:13">
      <c r="A49" s="4" t="s">
        <v>51</v>
      </c>
      <c r="C49" s="5" t="n">
        <v>307021</v>
      </c>
      <c r="G49" s="5" t="n">
        <v>303843</v>
      </c>
      <c r="K49" s="5" t="n">
        <v>307021</v>
      </c>
      <c r="L49" s="5" t="n">
        <v>303843</v>
      </c>
    </row>
    <row r="50" spans="1:13">
      <c r="A50" s="4" t="s">
        <v>1207</v>
      </c>
    </row>
    <row r="51" spans="1:13">
      <c r="A51" s="3" t="s">
        <v>1197</v>
      </c>
    </row>
    <row r="52" spans="1:13">
      <c r="A52" s="4" t="s">
        <v>101</v>
      </c>
      <c r="K52" s="5" t="n">
        <v>58789</v>
      </c>
      <c r="L52" s="5" t="n">
        <v>59392</v>
      </c>
      <c r="M52" s="5" t="n">
        <v>56692</v>
      </c>
    </row>
    <row r="53" spans="1:13">
      <c r="A53" s="4" t="s">
        <v>1198</v>
      </c>
      <c r="K53" s="5" t="n">
        <v>34175</v>
      </c>
      <c r="L53" s="5" t="n">
        <v>34348</v>
      </c>
      <c r="M53" s="5" t="n">
        <v>31505</v>
      </c>
    </row>
    <row r="54" spans="1:13">
      <c r="A54" s="3" t="s">
        <v>1199</v>
      </c>
    </row>
    <row r="55" spans="1:13">
      <c r="A55" s="4" t="s">
        <v>51</v>
      </c>
      <c r="C55" s="5" t="n">
        <v>353816</v>
      </c>
      <c r="G55" s="5" t="n">
        <v>339186</v>
      </c>
      <c r="K55" s="5" t="n">
        <v>353816</v>
      </c>
      <c r="L55" s="5" t="n">
        <v>339186</v>
      </c>
    </row>
    <row r="56" spans="1:13">
      <c r="A56" s="4" t="s">
        <v>1208</v>
      </c>
    </row>
    <row r="57" spans="1:13">
      <c r="A57" s="3" t="s">
        <v>1197</v>
      </c>
    </row>
    <row r="58" spans="1:13">
      <c r="A58" s="4" t="s">
        <v>101</v>
      </c>
      <c r="K58" s="5" t="n">
        <v>112958</v>
      </c>
      <c r="L58" s="5" t="n">
        <v>102841</v>
      </c>
      <c r="M58" s="5" t="n">
        <v>87428</v>
      </c>
    </row>
    <row r="59" spans="1:13">
      <c r="A59" s="4" t="s">
        <v>1198</v>
      </c>
      <c r="K59" s="5" t="n">
        <v>80803</v>
      </c>
      <c r="L59" s="5" t="n">
        <v>72981</v>
      </c>
      <c r="M59" s="5" t="n">
        <v>61317</v>
      </c>
    </row>
    <row r="60" spans="1:13">
      <c r="A60" s="3" t="s">
        <v>1199</v>
      </c>
    </row>
    <row r="61" spans="1:13">
      <c r="A61" s="4" t="s">
        <v>51</v>
      </c>
      <c r="C61" s="5" t="n">
        <v>760607</v>
      </c>
      <c r="G61" s="5" t="n">
        <v>663617</v>
      </c>
      <c r="K61" s="5" t="n">
        <v>760607</v>
      </c>
      <c r="L61" s="5" t="n">
        <v>663617</v>
      </c>
    </row>
    <row r="62" spans="1:13">
      <c r="A62" s="4" t="s">
        <v>1209</v>
      </c>
    </row>
    <row r="63" spans="1:13">
      <c r="A63" s="3" t="s">
        <v>1197</v>
      </c>
    </row>
    <row r="64" spans="1:13">
      <c r="A64" s="4" t="s">
        <v>101</v>
      </c>
      <c r="K64" s="5" t="n">
        <v>44315</v>
      </c>
      <c r="L64" s="5" t="n">
        <v>42089</v>
      </c>
      <c r="M64" s="5" t="n">
        <v>45559</v>
      </c>
    </row>
    <row r="65" spans="1:13">
      <c r="A65" s="4" t="s">
        <v>1198</v>
      </c>
      <c r="K65" s="5" t="n">
        <v>30505</v>
      </c>
      <c r="L65" s="5" t="n">
        <v>27922</v>
      </c>
      <c r="M65" s="5" t="n">
        <v>30021</v>
      </c>
    </row>
    <row r="66" spans="1:13">
      <c r="A66" s="3" t="s">
        <v>1199</v>
      </c>
    </row>
    <row r="67" spans="1:13">
      <c r="A67" s="4" t="s">
        <v>51</v>
      </c>
      <c r="C67" s="5" t="n">
        <v>212508</v>
      </c>
      <c r="G67" s="5" t="n">
        <v>211574</v>
      </c>
      <c r="K67" s="5" t="n">
        <v>212508</v>
      </c>
      <c r="L67" s="5" t="n">
        <v>211574</v>
      </c>
    </row>
    <row r="68" spans="1:13">
      <c r="A68" s="4" t="s">
        <v>1210</v>
      </c>
    </row>
    <row r="69" spans="1:13">
      <c r="A69" s="3" t="s">
        <v>1197</v>
      </c>
    </row>
    <row r="70" spans="1:13">
      <c r="A70" s="4" t="s">
        <v>101</v>
      </c>
      <c r="K70" s="5" t="n">
        <v>89903</v>
      </c>
      <c r="L70" s="5" t="n">
        <v>75715</v>
      </c>
      <c r="M70" s="5" t="n">
        <v>69693</v>
      </c>
    </row>
    <row r="71" spans="1:13">
      <c r="A71" s="4" t="s">
        <v>1198</v>
      </c>
      <c r="K71" s="5" t="n">
        <v>56493</v>
      </c>
      <c r="L71" s="5" t="n">
        <v>45447</v>
      </c>
      <c r="M71" s="5" t="n">
        <v>40875</v>
      </c>
    </row>
    <row r="72" spans="1:13">
      <c r="A72" s="3" t="s">
        <v>1199</v>
      </c>
    </row>
    <row r="73" spans="1:13">
      <c r="A73" s="4" t="s">
        <v>51</v>
      </c>
      <c r="C73" s="5" t="n">
        <v>553068</v>
      </c>
      <c r="G73" s="5" t="n">
        <v>548814</v>
      </c>
      <c r="K73" s="5" t="n">
        <v>553068</v>
      </c>
      <c r="L73" s="5" t="n">
        <v>548814</v>
      </c>
    </row>
    <row r="74" spans="1:13">
      <c r="A74" s="4" t="s">
        <v>1211</v>
      </c>
    </row>
    <row r="75" spans="1:13">
      <c r="A75" s="3" t="s">
        <v>1197</v>
      </c>
    </row>
    <row r="76" spans="1:13">
      <c r="A76" s="4" t="s">
        <v>101</v>
      </c>
      <c r="K76" s="5" t="n">
        <v>14123</v>
      </c>
      <c r="L76" s="5" t="n">
        <v>14725</v>
      </c>
      <c r="M76" s="5" t="n">
        <v>17094</v>
      </c>
    </row>
    <row r="77" spans="1:13">
      <c r="A77" s="4" t="s">
        <v>1198</v>
      </c>
      <c r="K77" s="5" t="n">
        <v>9818</v>
      </c>
      <c r="L77" s="5" t="n">
        <v>10098</v>
      </c>
      <c r="M77" s="7" t="n">
        <v>11289</v>
      </c>
    </row>
    <row r="78" spans="1:13">
      <c r="A78" s="3" t="s">
        <v>1199</v>
      </c>
    </row>
    <row r="79" spans="1:13">
      <c r="A79" s="4" t="s">
        <v>51</v>
      </c>
      <c r="B79" s="4" t="s">
        <v>126</v>
      </c>
      <c r="C79" s="7" t="n">
        <v>220604</v>
      </c>
      <c r="G79" s="7" t="n">
        <v>405367</v>
      </c>
      <c r="K79" s="7" t="n">
        <v>220604</v>
      </c>
      <c r="L79" s="7" t="n">
        <v>405367</v>
      </c>
    </row>
    <row r="80" spans="1:13"/>
    <row r="81" spans="1:13">
      <c r="A81" s="4" t="s">
        <v>126</v>
      </c>
      <c r="B81" s="4" t="s">
        <v>1212</v>
      </c>
    </row>
  </sheetData>
  <mergeCells count="5">
    <mergeCell ref="A1:B2"/>
    <mergeCell ref="C1:J1"/>
    <mergeCell ref="K1:M1"/>
    <mergeCell ref="A80:L80"/>
    <mergeCell ref="B81:L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13</v>
      </c>
      <c r="B1" s="2" t="s">
        <v>914</v>
      </c>
      <c r="N1" s="2" t="s">
        <v>1</v>
      </c>
    </row>
    <row r="2" spans="1:17">
      <c r="B2" s="2" t="s">
        <v>2</v>
      </c>
      <c r="D2" s="2" t="s">
        <v>915</v>
      </c>
      <c r="F2" s="2" t="s">
        <v>4</v>
      </c>
      <c r="H2" s="2" t="s">
        <v>916</v>
      </c>
      <c r="J2" s="2" t="s">
        <v>33</v>
      </c>
      <c r="K2" s="2" t="s">
        <v>917</v>
      </c>
      <c r="L2" s="2" t="s">
        <v>918</v>
      </c>
      <c r="M2" s="2" t="s">
        <v>919</v>
      </c>
      <c r="N2" s="2" t="s">
        <v>2</v>
      </c>
      <c r="P2" s="2" t="s">
        <v>33</v>
      </c>
      <c r="Q2" s="2" t="s">
        <v>100</v>
      </c>
    </row>
    <row r="3" spans="1:17">
      <c r="A3" s="3" t="s">
        <v>491</v>
      </c>
    </row>
    <row r="4" spans="1:17">
      <c r="A4" s="4" t="s">
        <v>101</v>
      </c>
      <c r="B4" s="7" t="n">
        <v>167646</v>
      </c>
      <c r="D4" s="7" t="n">
        <v>166269</v>
      </c>
      <c r="F4" s="7" t="n">
        <v>166860</v>
      </c>
      <c r="H4" s="7" t="n">
        <v>164859</v>
      </c>
      <c r="J4" s="7" t="n">
        <v>160126</v>
      </c>
      <c r="K4" s="7" t="n">
        <v>150766</v>
      </c>
      <c r="L4" s="7" t="n">
        <v>148543</v>
      </c>
      <c r="M4" s="7" t="n">
        <v>145236</v>
      </c>
      <c r="N4" s="7" t="n">
        <v>665634</v>
      </c>
      <c r="P4" s="7" t="n">
        <v>604671</v>
      </c>
      <c r="Q4" s="7" t="n">
        <v>555871</v>
      </c>
    </row>
    <row r="5" spans="1:17">
      <c r="A5" s="4" t="s">
        <v>121</v>
      </c>
      <c r="B5" s="5" t="n">
        <v>27036</v>
      </c>
      <c r="D5" s="5" t="n">
        <v>33840</v>
      </c>
      <c r="F5" s="5" t="n">
        <v>33528</v>
      </c>
      <c r="H5" s="5" t="n">
        <v>28142</v>
      </c>
      <c r="J5" s="5" t="n">
        <v>19028</v>
      </c>
      <c r="K5" s="5" t="n">
        <v>27352</v>
      </c>
      <c r="L5" s="5" t="n">
        <v>22221</v>
      </c>
      <c r="M5" s="5" t="n">
        <v>16920</v>
      </c>
      <c r="N5" s="5" t="n">
        <v>122546</v>
      </c>
      <c r="P5" s="5" t="n">
        <v>85521</v>
      </c>
      <c r="Q5" s="5" t="n">
        <v>96987</v>
      </c>
    </row>
    <row r="6" spans="1:17">
      <c r="A6" s="4" t="s">
        <v>125</v>
      </c>
      <c r="B6" s="5" t="n">
        <v>0</v>
      </c>
      <c r="C6" s="4" t="s">
        <v>126</v>
      </c>
      <c r="D6" s="5" t="n">
        <v>0</v>
      </c>
      <c r="E6" s="4" t="s">
        <v>126</v>
      </c>
      <c r="F6" s="5" t="n">
        <v>0</v>
      </c>
      <c r="G6" s="4" t="s">
        <v>126</v>
      </c>
      <c r="H6" s="5" t="n">
        <v>418593</v>
      </c>
      <c r="I6" s="4" t="s">
        <v>126</v>
      </c>
      <c r="J6" s="5" t="n">
        <v>2889</v>
      </c>
      <c r="K6" s="5" t="n">
        <v>4265</v>
      </c>
      <c r="L6" s="5" t="n">
        <v>4670</v>
      </c>
      <c r="M6" s="5" t="n">
        <v>3915</v>
      </c>
      <c r="N6" s="5" t="n">
        <v>418593</v>
      </c>
      <c r="O6" s="4" t="s">
        <v>126</v>
      </c>
      <c r="P6" s="5" t="n">
        <v>15739</v>
      </c>
      <c r="Q6" s="5" t="n">
        <v>18985</v>
      </c>
    </row>
    <row r="7" spans="1:17">
      <c r="A7" s="4" t="s">
        <v>127</v>
      </c>
      <c r="B7" s="5" t="n">
        <v>27036</v>
      </c>
      <c r="D7" s="5" t="n">
        <v>33840</v>
      </c>
      <c r="F7" s="5" t="n">
        <v>33528</v>
      </c>
      <c r="H7" s="5" t="n">
        <v>446735</v>
      </c>
      <c r="J7" s="5" t="n">
        <v>21917</v>
      </c>
      <c r="K7" s="5" t="n">
        <v>31617</v>
      </c>
      <c r="L7" s="5" t="n">
        <v>26891</v>
      </c>
      <c r="M7" s="5" t="n">
        <v>20835</v>
      </c>
      <c r="N7" s="5" t="n">
        <v>541139</v>
      </c>
      <c r="P7" s="5" t="n">
        <v>101260</v>
      </c>
      <c r="Q7" s="5" t="n">
        <v>115972</v>
      </c>
    </row>
    <row r="8" spans="1:17">
      <c r="A8" s="4" t="s">
        <v>128</v>
      </c>
      <c r="B8" s="5" t="n">
        <v>-720</v>
      </c>
      <c r="D8" s="5" t="n">
        <v>-926</v>
      </c>
      <c r="F8" s="5" t="n">
        <v>-939</v>
      </c>
      <c r="H8" s="5" t="n">
        <v>-13011</v>
      </c>
      <c r="J8" s="5" t="n">
        <v>-622</v>
      </c>
      <c r="K8" s="5" t="n">
        <v>-918</v>
      </c>
      <c r="L8" s="5" t="n">
        <v>-782</v>
      </c>
      <c r="M8" s="5" t="n">
        <v>-596</v>
      </c>
      <c r="N8" s="5" t="n">
        <v>-15596</v>
      </c>
      <c r="P8" s="5" t="n">
        <v>-2918</v>
      </c>
      <c r="Q8" s="5" t="n">
        <v>-3542</v>
      </c>
    </row>
    <row r="9" spans="1:17">
      <c r="A9" s="4" t="s">
        <v>129</v>
      </c>
      <c r="B9" s="5" t="n">
        <v>-312</v>
      </c>
      <c r="D9" s="5" t="n">
        <v>-319</v>
      </c>
      <c r="F9" s="5" t="n">
        <v>-314</v>
      </c>
      <c r="H9" s="5" t="n">
        <v>-308</v>
      </c>
      <c r="J9" s="5" t="n">
        <v>-316</v>
      </c>
      <c r="K9" s="5" t="n">
        <v>-324</v>
      </c>
      <c r="L9" s="5" t="n">
        <v>-328</v>
      </c>
      <c r="M9" s="5" t="n">
        <v>-296</v>
      </c>
      <c r="N9" s="5" t="n">
        <v>-1253</v>
      </c>
      <c r="P9" s="5" t="n">
        <v>-1264</v>
      </c>
      <c r="Q9" s="5" t="n">
        <v>-1466</v>
      </c>
    </row>
    <row r="10" spans="1:17">
      <c r="A10" s="4" t="s">
        <v>130</v>
      </c>
      <c r="B10" s="5" t="n">
        <v>-624</v>
      </c>
      <c r="D10" s="5" t="n">
        <v>-624</v>
      </c>
      <c r="F10" s="5" t="n">
        <v>-627</v>
      </c>
      <c r="H10" s="5" t="n">
        <v>-626</v>
      </c>
      <c r="J10" s="5" t="n">
        <v>-627</v>
      </c>
      <c r="K10" s="5" t="n">
        <v>-626</v>
      </c>
      <c r="L10" s="5" t="n">
        <v>-626</v>
      </c>
      <c r="M10" s="5" t="n">
        <v>-627</v>
      </c>
      <c r="N10" s="5" t="n">
        <v>-2501</v>
      </c>
      <c r="P10" s="5" t="n">
        <v>-2506</v>
      </c>
      <c r="Q10" s="5" t="n">
        <v>-2507</v>
      </c>
    </row>
    <row r="11" spans="1:17">
      <c r="A11" s="4" t="s">
        <v>131</v>
      </c>
      <c r="B11" s="7" t="n">
        <v>25380</v>
      </c>
      <c r="D11" s="7" t="n">
        <v>31971</v>
      </c>
      <c r="F11" s="7" t="n">
        <v>31648</v>
      </c>
      <c r="H11" s="7" t="n">
        <v>432790</v>
      </c>
      <c r="J11" s="7" t="n">
        <v>20352</v>
      </c>
      <c r="K11" s="7" t="n">
        <v>29749</v>
      </c>
      <c r="L11" s="7" t="n">
        <v>25155</v>
      </c>
      <c r="M11" s="7" t="n">
        <v>19316</v>
      </c>
      <c r="N11" s="7" t="n">
        <v>521789</v>
      </c>
      <c r="P11" s="7" t="n">
        <v>94572</v>
      </c>
      <c r="Q11" s="7" t="n">
        <v>108457</v>
      </c>
    </row>
    <row r="12" spans="1:17">
      <c r="A12" s="3" t="s">
        <v>132</v>
      </c>
    </row>
    <row r="13" spans="1:17">
      <c r="A13" s="4" t="s">
        <v>133</v>
      </c>
      <c r="B13" s="8" t="n">
        <v>0.25</v>
      </c>
      <c r="D13" s="8" t="n">
        <v>0.32</v>
      </c>
      <c r="F13" s="8" t="n">
        <v>0.32</v>
      </c>
      <c r="H13" s="8" t="n">
        <v>0.27</v>
      </c>
      <c r="J13" s="8" t="n">
        <v>0.18</v>
      </c>
      <c r="K13" s="8" t="n">
        <v>0.27</v>
      </c>
      <c r="L13" s="8" t="n">
        <v>0.22</v>
      </c>
      <c r="M13" s="8" t="n">
        <v>0.17</v>
      </c>
      <c r="N13" s="8" t="n">
        <v>1.17</v>
      </c>
      <c r="P13" s="8" t="n">
        <v>0.84</v>
      </c>
      <c r="Q13" s="7" t="n">
        <v>1</v>
      </c>
    </row>
    <row r="14" spans="1:17">
      <c r="A14" s="4" t="s">
        <v>134</v>
      </c>
      <c r="B14" s="5" t="n">
        <v>0</v>
      </c>
      <c r="D14" s="5" t="n">
        <v>0</v>
      </c>
      <c r="F14" s="5" t="n">
        <v>0</v>
      </c>
      <c r="H14" s="9" t="n">
        <v>4.22</v>
      </c>
      <c r="J14" s="9" t="n">
        <v>0.03</v>
      </c>
      <c r="K14" s="9" t="n">
        <v>0.04</v>
      </c>
      <c r="L14" s="9" t="n">
        <v>0.05</v>
      </c>
      <c r="M14" s="9" t="n">
        <v>0.04</v>
      </c>
      <c r="N14" s="9" t="n">
        <v>4.13</v>
      </c>
      <c r="P14" s="9" t="n">
        <v>0.16</v>
      </c>
      <c r="Q14" s="9" t="n">
        <v>0.2</v>
      </c>
    </row>
    <row r="15" spans="1:17">
      <c r="A15" s="4" t="s">
        <v>135</v>
      </c>
      <c r="B15" s="9" t="n">
        <v>0.25</v>
      </c>
      <c r="D15" s="9" t="n">
        <v>0.32</v>
      </c>
      <c r="F15" s="9" t="n">
        <v>0.32</v>
      </c>
      <c r="H15" s="9" t="n">
        <v>4.49</v>
      </c>
      <c r="J15" s="9" t="n">
        <v>0.21</v>
      </c>
      <c r="K15" s="9" t="n">
        <v>0.31</v>
      </c>
      <c r="L15" s="9" t="n">
        <v>0.27</v>
      </c>
      <c r="M15" s="9" t="n">
        <v>0.21</v>
      </c>
      <c r="N15" s="9" t="n">
        <v>5.3</v>
      </c>
      <c r="P15" s="5" t="n">
        <v>1</v>
      </c>
      <c r="Q15" s="9" t="n">
        <v>1.2</v>
      </c>
    </row>
    <row r="16" spans="1:17">
      <c r="A16" s="3" t="s">
        <v>137</v>
      </c>
    </row>
    <row r="17" spans="1:17">
      <c r="A17" s="4" t="s">
        <v>133</v>
      </c>
      <c r="B17" s="9" t="n">
        <v>0.25</v>
      </c>
      <c r="D17" s="9" t="n">
        <v>0.32</v>
      </c>
      <c r="F17" s="9" t="n">
        <v>0.32</v>
      </c>
      <c r="H17" s="9" t="n">
        <v>0.27</v>
      </c>
      <c r="J17" s="9" t="n">
        <v>0.18</v>
      </c>
      <c r="K17" s="9" t="n">
        <v>0.27</v>
      </c>
      <c r="L17" s="9" t="n">
        <v>0.22</v>
      </c>
      <c r="M17" s="9" t="n">
        <v>0.17</v>
      </c>
      <c r="N17" s="9" t="n">
        <v>1.17</v>
      </c>
      <c r="P17" s="9" t="n">
        <v>0.84</v>
      </c>
      <c r="Q17" s="9" t="n">
        <v>0.99</v>
      </c>
    </row>
    <row r="18" spans="1:17">
      <c r="A18" s="4" t="s">
        <v>134</v>
      </c>
      <c r="B18" s="5" t="n">
        <v>0</v>
      </c>
      <c r="D18" s="5" t="n">
        <v>0</v>
      </c>
      <c r="F18" s="5" t="n">
        <v>0</v>
      </c>
      <c r="H18" s="9" t="n">
        <v>4.22</v>
      </c>
      <c r="J18" s="9" t="n">
        <v>0.03</v>
      </c>
      <c r="K18" s="9" t="n">
        <v>0.04</v>
      </c>
      <c r="L18" s="9" t="n">
        <v>0.05</v>
      </c>
      <c r="M18" s="9" t="n">
        <v>0.04</v>
      </c>
      <c r="N18" s="9" t="n">
        <v>4.13</v>
      </c>
      <c r="P18" s="9" t="n">
        <v>0.16</v>
      </c>
      <c r="Q18" s="9" t="n">
        <v>0.2</v>
      </c>
    </row>
    <row r="19" spans="1:17">
      <c r="A19" s="4" t="s">
        <v>135</v>
      </c>
      <c r="B19" s="8" t="n">
        <v>0.25</v>
      </c>
      <c r="D19" s="8" t="n">
        <v>0.32</v>
      </c>
      <c r="F19" s="8" t="n">
        <v>0.32</v>
      </c>
      <c r="H19" s="8" t="n">
        <v>4.49</v>
      </c>
      <c r="J19" s="8" t="n">
        <v>0.21</v>
      </c>
      <c r="K19" s="8" t="n">
        <v>0.31</v>
      </c>
      <c r="L19" s="8" t="n">
        <v>0.27</v>
      </c>
      <c r="M19" s="8" t="n">
        <v>0.21</v>
      </c>
      <c r="N19" s="8" t="n">
        <v>5.3</v>
      </c>
      <c r="P19" s="7" t="n">
        <v>1</v>
      </c>
      <c r="Q19" s="8" t="n">
        <v>1.19</v>
      </c>
    </row>
    <row r="20" spans="1:17">
      <c r="A20" s="4" t="s">
        <v>541</v>
      </c>
    </row>
    <row r="21" spans="1:17">
      <c r="A21" s="3" t="s">
        <v>491</v>
      </c>
    </row>
    <row r="22" spans="1:17">
      <c r="A22" s="4" t="s">
        <v>128</v>
      </c>
      <c r="N22" s="7" t="n">
        <v>-15596</v>
      </c>
      <c r="P22" s="7" t="n">
        <v>-2918</v>
      </c>
    </row>
    <row r="23" spans="1:17">
      <c r="A23" s="4" t="s">
        <v>131</v>
      </c>
      <c r="N23" s="5" t="n">
        <v>521789</v>
      </c>
      <c r="P23" s="5" t="n">
        <v>94572</v>
      </c>
      <c r="Q23" s="7" t="n">
        <v>108457</v>
      </c>
    </row>
    <row r="24" spans="1:17">
      <c r="A24" s="4" t="s">
        <v>29</v>
      </c>
    </row>
    <row r="25" spans="1:17">
      <c r="A25" s="3" t="s">
        <v>491</v>
      </c>
    </row>
    <row r="26" spans="1:17">
      <c r="A26" s="4" t="s">
        <v>101</v>
      </c>
      <c r="B26" s="7" t="n">
        <v>167646</v>
      </c>
      <c r="D26" s="7" t="n">
        <v>166269</v>
      </c>
      <c r="F26" s="7" t="n">
        <v>166860</v>
      </c>
      <c r="H26" s="7" t="n">
        <v>164859</v>
      </c>
      <c r="J26" s="7" t="n">
        <v>160126</v>
      </c>
      <c r="K26" s="7" t="n">
        <v>150766</v>
      </c>
      <c r="L26" s="7" t="n">
        <v>148543</v>
      </c>
      <c r="M26" s="7" t="n">
        <v>145236</v>
      </c>
      <c r="N26" s="5" t="n">
        <v>665634</v>
      </c>
      <c r="P26" s="5" t="n">
        <v>604671</v>
      </c>
      <c r="Q26" s="5" t="n">
        <v>555871</v>
      </c>
    </row>
    <row r="27" spans="1:17">
      <c r="A27" s="4" t="s">
        <v>121</v>
      </c>
      <c r="B27" s="5" t="n">
        <v>27036</v>
      </c>
      <c r="D27" s="5" t="n">
        <v>33840</v>
      </c>
      <c r="F27" s="5" t="n">
        <v>33528</v>
      </c>
      <c r="H27" s="5" t="n">
        <v>28142</v>
      </c>
      <c r="J27" s="5" t="n">
        <v>19028</v>
      </c>
      <c r="K27" s="5" t="n">
        <v>27352</v>
      </c>
      <c r="L27" s="5" t="n">
        <v>22221</v>
      </c>
      <c r="M27" s="5" t="n">
        <v>16920</v>
      </c>
      <c r="N27" s="5" t="n">
        <v>122546</v>
      </c>
      <c r="P27" s="5" t="n">
        <v>85521</v>
      </c>
      <c r="Q27" s="5" t="n">
        <v>96987</v>
      </c>
    </row>
    <row r="28" spans="1:17">
      <c r="A28" s="4" t="s">
        <v>125</v>
      </c>
      <c r="B28" s="5" t="n">
        <v>0</v>
      </c>
      <c r="C28" s="4" t="s">
        <v>126</v>
      </c>
      <c r="D28" s="5" t="n">
        <v>0</v>
      </c>
      <c r="E28" s="4" t="s">
        <v>126</v>
      </c>
      <c r="F28" s="5" t="n">
        <v>0</v>
      </c>
      <c r="G28" s="4" t="s">
        <v>126</v>
      </c>
      <c r="H28" s="5" t="n">
        <v>418593</v>
      </c>
      <c r="I28" s="4" t="s">
        <v>126</v>
      </c>
      <c r="J28" s="5" t="n">
        <v>2889</v>
      </c>
      <c r="K28" s="5" t="n">
        <v>4265</v>
      </c>
      <c r="L28" s="5" t="n">
        <v>4670</v>
      </c>
      <c r="M28" s="5" t="n">
        <v>3915</v>
      </c>
      <c r="N28" s="5" t="n">
        <v>418593</v>
      </c>
      <c r="O28" s="4" t="s">
        <v>126</v>
      </c>
      <c r="P28" s="5" t="n">
        <v>15739</v>
      </c>
      <c r="Q28" s="5" t="n">
        <v>18985</v>
      </c>
    </row>
    <row r="29" spans="1:17">
      <c r="A29" s="4" t="s">
        <v>127</v>
      </c>
      <c r="B29" s="5" t="n">
        <v>27036</v>
      </c>
      <c r="D29" s="5" t="n">
        <v>33840</v>
      </c>
      <c r="F29" s="5" t="n">
        <v>33528</v>
      </c>
      <c r="H29" s="5" t="n">
        <v>446735</v>
      </c>
      <c r="J29" s="5" t="n">
        <v>21917</v>
      </c>
      <c r="K29" s="5" t="n">
        <v>31617</v>
      </c>
      <c r="L29" s="5" t="n">
        <v>26891</v>
      </c>
      <c r="M29" s="5" t="n">
        <v>20835</v>
      </c>
      <c r="N29" s="5" t="n">
        <v>541139</v>
      </c>
      <c r="P29" s="5" t="n">
        <v>101260</v>
      </c>
      <c r="Q29" s="5" t="n">
        <v>115972</v>
      </c>
    </row>
    <row r="30" spans="1:17">
      <c r="A30" s="4" t="s">
        <v>129</v>
      </c>
      <c r="B30" s="5" t="n">
        <v>-312</v>
      </c>
      <c r="D30" s="5" t="n">
        <v>-319</v>
      </c>
      <c r="F30" s="5" t="n">
        <v>-314</v>
      </c>
      <c r="H30" s="5" t="n">
        <v>-308</v>
      </c>
      <c r="J30" s="5" t="n">
        <v>-316</v>
      </c>
      <c r="K30" s="5" t="n">
        <v>-324</v>
      </c>
      <c r="L30" s="5" t="n">
        <v>-328</v>
      </c>
      <c r="M30" s="5" t="n">
        <v>-296</v>
      </c>
      <c r="N30" s="5" t="n">
        <v>-1253</v>
      </c>
      <c r="P30" s="5" t="n">
        <v>-1264</v>
      </c>
      <c r="Q30" s="5" t="n">
        <v>-1466</v>
      </c>
    </row>
    <row r="31" spans="1:17">
      <c r="A31" s="4" t="s">
        <v>143</v>
      </c>
      <c r="B31" s="5" t="n">
        <v>-624</v>
      </c>
      <c r="D31" s="5" t="n">
        <v>-624</v>
      </c>
      <c r="F31" s="5" t="n">
        <v>-627</v>
      </c>
      <c r="H31" s="5" t="n">
        <v>-626</v>
      </c>
      <c r="J31" s="5" t="n">
        <v>-627</v>
      </c>
      <c r="K31" s="5" t="n">
        <v>-626</v>
      </c>
      <c r="L31" s="5" t="n">
        <v>-626</v>
      </c>
      <c r="M31" s="5" t="n">
        <v>-627</v>
      </c>
      <c r="N31" s="5" t="n">
        <v>-2501</v>
      </c>
      <c r="P31" s="5" t="n">
        <v>-2506</v>
      </c>
      <c r="Q31" s="5" t="n">
        <v>-2507</v>
      </c>
    </row>
    <row r="32" spans="1:17">
      <c r="A32" s="4" t="s">
        <v>144</v>
      </c>
      <c r="B32" s="7" t="n">
        <v>26100</v>
      </c>
      <c r="D32" s="7" t="n">
        <v>32897</v>
      </c>
      <c r="F32" s="7" t="n">
        <v>32587</v>
      </c>
      <c r="H32" s="7" t="n">
        <v>445801</v>
      </c>
      <c r="J32" s="7" t="n">
        <v>20974</v>
      </c>
      <c r="K32" s="7" t="n">
        <v>30667</v>
      </c>
      <c r="L32" s="7" t="n">
        <v>25937</v>
      </c>
      <c r="M32" s="7" t="n">
        <v>19912</v>
      </c>
      <c r="N32" s="7" t="n">
        <v>537385</v>
      </c>
      <c r="P32" s="7" t="n">
        <v>97490</v>
      </c>
      <c r="Q32" s="7" t="n">
        <v>111999</v>
      </c>
    </row>
    <row r="33" spans="1:17">
      <c r="A33" s="3" t="s">
        <v>145</v>
      </c>
    </row>
    <row r="34" spans="1:17">
      <c r="A34" s="4" t="s">
        <v>146</v>
      </c>
      <c r="B34" s="8" t="n">
        <v>0.25</v>
      </c>
      <c r="D34" s="8" t="n">
        <v>0.32</v>
      </c>
      <c r="F34" s="8" t="n">
        <v>0.33</v>
      </c>
      <c r="H34" s="8" t="n">
        <v>0.28</v>
      </c>
      <c r="J34" s="8" t="n">
        <v>0.18</v>
      </c>
      <c r="K34" s="8" t="n">
        <v>0.27</v>
      </c>
      <c r="L34" s="8" t="n">
        <v>0.22</v>
      </c>
      <c r="M34" s="8" t="n">
        <v>0.17</v>
      </c>
      <c r="N34" s="8" t="n">
        <v>1.18</v>
      </c>
      <c r="P34" s="8" t="n">
        <v>0.84</v>
      </c>
      <c r="Q34" s="7" t="n">
        <v>1</v>
      </c>
    </row>
    <row r="35" spans="1:17">
      <c r="A35" s="4" t="s">
        <v>147</v>
      </c>
      <c r="B35" s="5" t="n">
        <v>0</v>
      </c>
      <c r="D35" s="5" t="n">
        <v>0</v>
      </c>
      <c r="F35" s="5" t="n">
        <v>0</v>
      </c>
      <c r="H35" s="9" t="n">
        <v>4.23</v>
      </c>
      <c r="J35" s="9" t="n">
        <v>0.03</v>
      </c>
      <c r="K35" s="9" t="n">
        <v>0.05</v>
      </c>
      <c r="L35" s="9" t="n">
        <v>0.05</v>
      </c>
      <c r="M35" s="9" t="n">
        <v>0.04</v>
      </c>
      <c r="N35" s="9" t="n">
        <v>4.15</v>
      </c>
      <c r="P35" s="9" t="n">
        <v>0.17</v>
      </c>
      <c r="Q35" s="9" t="n">
        <v>0.2</v>
      </c>
    </row>
    <row r="36" spans="1:17">
      <c r="A36" s="4" t="s">
        <v>148</v>
      </c>
      <c r="B36" s="9" t="n">
        <v>0.25</v>
      </c>
      <c r="D36" s="9" t="n">
        <v>0.32</v>
      </c>
      <c r="F36" s="9" t="n">
        <v>0.33</v>
      </c>
      <c r="H36" s="9" t="n">
        <v>4.51</v>
      </c>
      <c r="J36" s="9" t="n">
        <v>0.21</v>
      </c>
      <c r="K36" s="9" t="n">
        <v>0.32</v>
      </c>
      <c r="L36" s="9" t="n">
        <v>0.27</v>
      </c>
      <c r="M36" s="9" t="n">
        <v>0.21</v>
      </c>
      <c r="N36" s="9" t="n">
        <v>5.33</v>
      </c>
      <c r="P36" s="9" t="n">
        <v>1.01</v>
      </c>
      <c r="Q36" s="9" t="n">
        <v>1.2</v>
      </c>
    </row>
    <row r="37" spans="1:17">
      <c r="A37" s="3" t="s">
        <v>150</v>
      </c>
    </row>
    <row r="38" spans="1:17">
      <c r="A38" s="4" t="s">
        <v>146</v>
      </c>
      <c r="B38" s="9" t="n">
        <v>0.25</v>
      </c>
      <c r="D38" s="9" t="n">
        <v>0.32</v>
      </c>
      <c r="F38" s="9" t="n">
        <v>0.33</v>
      </c>
      <c r="H38" s="9" t="n">
        <v>0.28</v>
      </c>
      <c r="J38" s="9" t="n">
        <v>0.18</v>
      </c>
      <c r="K38" s="9" t="n">
        <v>0.27</v>
      </c>
      <c r="L38" s="9" t="n">
        <v>0.22</v>
      </c>
      <c r="M38" s="9" t="n">
        <v>0.17</v>
      </c>
      <c r="N38" s="9" t="n">
        <v>1.18</v>
      </c>
      <c r="P38" s="9" t="n">
        <v>0.84</v>
      </c>
      <c r="Q38" s="5" t="n">
        <v>1</v>
      </c>
    </row>
    <row r="39" spans="1:17">
      <c r="A39" s="4" t="s">
        <v>147</v>
      </c>
      <c r="B39" s="5" t="n">
        <v>0</v>
      </c>
      <c r="D39" s="5" t="n">
        <v>0</v>
      </c>
      <c r="F39" s="5" t="n">
        <v>0</v>
      </c>
      <c r="H39" s="9" t="n">
        <v>4.23</v>
      </c>
      <c r="J39" s="9" t="n">
        <v>0.03</v>
      </c>
      <c r="K39" s="9" t="n">
        <v>0.05</v>
      </c>
      <c r="L39" s="9" t="n">
        <v>0.05</v>
      </c>
      <c r="M39" s="9" t="n">
        <v>0.04</v>
      </c>
      <c r="N39" s="9" t="n">
        <v>4.14</v>
      </c>
      <c r="P39" s="9" t="n">
        <v>0.17</v>
      </c>
      <c r="Q39" s="9" t="n">
        <v>0.2</v>
      </c>
    </row>
    <row r="40" spans="1:17">
      <c r="A40" s="4" t="s">
        <v>148</v>
      </c>
      <c r="B40" s="8" t="n">
        <v>0.25</v>
      </c>
      <c r="D40" s="8" t="n">
        <v>0.32</v>
      </c>
      <c r="F40" s="8" t="n">
        <v>0.33</v>
      </c>
      <c r="H40" s="8" t="n">
        <v>4.51</v>
      </c>
      <c r="J40" s="8" t="n">
        <v>0.21</v>
      </c>
      <c r="K40" s="8" t="n">
        <v>0.32</v>
      </c>
      <c r="L40" s="8" t="n">
        <v>0.27</v>
      </c>
      <c r="M40" s="8" t="n">
        <v>0.21</v>
      </c>
      <c r="N40" s="8" t="n">
        <v>5.32</v>
      </c>
      <c r="P40" s="8" t="n">
        <v>1.01</v>
      </c>
      <c r="Q40" s="8" t="n">
        <v>1.2</v>
      </c>
    </row>
    <row r="41" spans="1:17"/>
    <row r="42" spans="1:17">
      <c r="A42" s="4" t="s">
        <v>126</v>
      </c>
      <c r="B42" s="4" t="s">
        <v>155</v>
      </c>
    </row>
  </sheetData>
  <mergeCells count="10">
    <mergeCell ref="A1:A2"/>
    <mergeCell ref="B1:M1"/>
    <mergeCell ref="N1:Q1"/>
    <mergeCell ref="B2:C2"/>
    <mergeCell ref="D2:E2"/>
    <mergeCell ref="F2:G2"/>
    <mergeCell ref="H2:I2"/>
    <mergeCell ref="N2:O2"/>
    <mergeCell ref="A41:Q41"/>
    <mergeCell ref="B42:Q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214</v>
      </c>
      <c r="B1" s="2" t="s">
        <v>1215</v>
      </c>
      <c r="C1" s="2" t="s">
        <v>1216</v>
      </c>
      <c r="D1" s="2" t="s">
        <v>2</v>
      </c>
      <c r="E1" s="2" t="s">
        <v>33</v>
      </c>
      <c r="F1" s="2" t="s">
        <v>100</v>
      </c>
    </row>
    <row r="2" spans="1:6">
      <c r="A2" s="3" t="s">
        <v>1217</v>
      </c>
    </row>
    <row r="3" spans="1:6">
      <c r="A3" s="4" t="s">
        <v>978</v>
      </c>
      <c r="D3" s="8" t="n">
        <v>2.5</v>
      </c>
      <c r="E3" s="8" t="n">
        <v>1.7</v>
      </c>
      <c r="F3" s="8" t="n">
        <v>1.7</v>
      </c>
    </row>
    <row r="4" spans="1:6">
      <c r="A4" s="4" t="s">
        <v>1218</v>
      </c>
    </row>
    <row r="5" spans="1:6">
      <c r="A5" s="3" t="s">
        <v>1217</v>
      </c>
    </row>
    <row r="6" spans="1:6">
      <c r="A6" s="4" t="s">
        <v>1219</v>
      </c>
      <c r="C6" s="8" t="n">
        <v>0.8</v>
      </c>
    </row>
    <row r="7" spans="1:6">
      <c r="A7" s="4" t="s">
        <v>978</v>
      </c>
      <c r="B7" s="8" t="n">
        <v>0.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0</v>
      </c>
      <c r="B1" s="2" t="s">
        <v>1</v>
      </c>
    </row>
    <row r="2" spans="1:4">
      <c r="B2" s="2" t="s">
        <v>2</v>
      </c>
      <c r="C2" s="2" t="s">
        <v>33</v>
      </c>
      <c r="D2" s="2" t="s">
        <v>100</v>
      </c>
    </row>
    <row r="3" spans="1:4">
      <c r="A3" s="3" t="s">
        <v>1221</v>
      </c>
    </row>
    <row r="4" spans="1:4">
      <c r="A4" s="4" t="s">
        <v>1222</v>
      </c>
      <c r="B4" s="7" t="n">
        <v>1472</v>
      </c>
      <c r="C4" s="7" t="n">
        <v>1905</v>
      </c>
      <c r="D4" s="7" t="n">
        <v>2551</v>
      </c>
    </row>
    <row r="5" spans="1:4">
      <c r="A5" s="4" t="s">
        <v>1223</v>
      </c>
      <c r="B5" s="5" t="n">
        <v>2546</v>
      </c>
      <c r="C5" s="5" t="n">
        <v>2565</v>
      </c>
      <c r="D5" s="5" t="n">
        <v>2613</v>
      </c>
    </row>
    <row r="6" spans="1:4">
      <c r="A6" s="4" t="s">
        <v>1224</v>
      </c>
      <c r="B6" s="5" t="n">
        <v>-2597</v>
      </c>
      <c r="C6" s="5" t="n">
        <v>-2998</v>
      </c>
      <c r="D6" s="5" t="n">
        <v>-3259</v>
      </c>
    </row>
    <row r="7" spans="1:4">
      <c r="A7" s="4" t="s">
        <v>1225</v>
      </c>
      <c r="B7" s="5" t="n">
        <v>1421</v>
      </c>
      <c r="C7" s="5" t="n">
        <v>1472</v>
      </c>
      <c r="D7" s="5" t="n">
        <v>1905</v>
      </c>
    </row>
    <row r="8" spans="1:4">
      <c r="A8" s="4" t="s">
        <v>1226</v>
      </c>
    </row>
    <row r="9" spans="1:4">
      <c r="A9" s="3" t="s">
        <v>1221</v>
      </c>
    </row>
    <row r="10" spans="1:4">
      <c r="A10" s="4" t="s">
        <v>1222</v>
      </c>
      <c r="B10" s="5" t="n">
        <v>257</v>
      </c>
      <c r="C10" s="5" t="n">
        <v>316</v>
      </c>
      <c r="D10" s="5" t="n">
        <v>601</v>
      </c>
    </row>
    <row r="11" spans="1:4">
      <c r="A11" s="4" t="s">
        <v>1223</v>
      </c>
      <c r="B11" s="5" t="n">
        <v>1501</v>
      </c>
      <c r="C11" s="5" t="n">
        <v>1412</v>
      </c>
      <c r="D11" s="5" t="n">
        <v>1271</v>
      </c>
    </row>
    <row r="12" spans="1:4">
      <c r="A12" s="4" t="s">
        <v>1224</v>
      </c>
      <c r="B12" s="5" t="n">
        <v>-1066</v>
      </c>
      <c r="C12" s="5" t="n">
        <v>-1471</v>
      </c>
      <c r="D12" s="5" t="n">
        <v>-1556</v>
      </c>
    </row>
    <row r="13" spans="1:4">
      <c r="A13" s="4" t="s">
        <v>1225</v>
      </c>
      <c r="B13" s="5" t="n">
        <v>692</v>
      </c>
      <c r="C13" s="5" t="n">
        <v>257</v>
      </c>
      <c r="D13" s="5" t="n">
        <v>316</v>
      </c>
    </row>
    <row r="14" spans="1:4">
      <c r="A14" s="4" t="s">
        <v>1227</v>
      </c>
    </row>
    <row r="15" spans="1:4">
      <c r="A15" s="3" t="s">
        <v>1221</v>
      </c>
    </row>
    <row r="16" spans="1:4">
      <c r="A16" s="4" t="s">
        <v>1222</v>
      </c>
      <c r="B16" s="5" t="n">
        <v>928</v>
      </c>
      <c r="C16" s="5" t="n">
        <v>1314</v>
      </c>
      <c r="D16" s="5" t="n">
        <v>1648</v>
      </c>
    </row>
    <row r="17" spans="1:4">
      <c r="A17" s="4" t="s">
        <v>1223</v>
      </c>
      <c r="B17" s="5" t="n">
        <v>1045</v>
      </c>
      <c r="C17" s="5" t="n">
        <v>1141</v>
      </c>
      <c r="D17" s="5" t="n">
        <v>1342</v>
      </c>
    </row>
    <row r="18" spans="1:4">
      <c r="A18" s="4" t="s">
        <v>1224</v>
      </c>
      <c r="B18" s="5" t="n">
        <v>-1349</v>
      </c>
      <c r="C18" s="5" t="n">
        <v>-1527</v>
      </c>
      <c r="D18" s="5" t="n">
        <v>-1676</v>
      </c>
    </row>
    <row r="19" spans="1:4">
      <c r="A19" s="4" t="s">
        <v>1225</v>
      </c>
      <c r="B19" s="5" t="n">
        <v>624</v>
      </c>
      <c r="C19" s="5" t="n">
        <v>928</v>
      </c>
      <c r="D19" s="5" t="n">
        <v>1314</v>
      </c>
    </row>
    <row r="20" spans="1:4">
      <c r="A20" s="4" t="s">
        <v>1228</v>
      </c>
    </row>
    <row r="21" spans="1:4">
      <c r="A21" s="3" t="s">
        <v>1221</v>
      </c>
    </row>
    <row r="22" spans="1:4">
      <c r="A22" s="4" t="s">
        <v>1222</v>
      </c>
      <c r="B22" s="5" t="n">
        <v>287</v>
      </c>
      <c r="C22" s="5" t="n">
        <v>275</v>
      </c>
      <c r="D22" s="5" t="n">
        <v>302</v>
      </c>
    </row>
    <row r="23" spans="1:4">
      <c r="A23" s="4" t="s">
        <v>1223</v>
      </c>
      <c r="B23" s="5" t="n">
        <v>0</v>
      </c>
      <c r="C23" s="5" t="n">
        <v>12</v>
      </c>
      <c r="D23" s="5" t="n">
        <v>0</v>
      </c>
    </row>
    <row r="24" spans="1:4">
      <c r="A24" s="4" t="s">
        <v>1224</v>
      </c>
      <c r="B24" s="5" t="n">
        <v>-182</v>
      </c>
      <c r="C24" s="5" t="n">
        <v>0</v>
      </c>
      <c r="D24" s="5" t="n">
        <v>-27</v>
      </c>
    </row>
    <row r="25" spans="1:4">
      <c r="A25" s="4" t="s">
        <v>1225</v>
      </c>
      <c r="B25" s="7" t="n">
        <v>105</v>
      </c>
      <c r="C25" s="7" t="n">
        <v>287</v>
      </c>
      <c r="D25" s="7" t="n">
        <v>2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9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229</v>
      </c>
      <c r="C1" s="2" t="s">
        <v>1</v>
      </c>
    </row>
    <row r="2" spans="1:8">
      <c r="C2" s="2" t="s">
        <v>2</v>
      </c>
      <c r="D2" s="2" t="s">
        <v>33</v>
      </c>
      <c r="E2" s="2" t="s">
        <v>100</v>
      </c>
      <c r="F2" s="2" t="s">
        <v>2</v>
      </c>
      <c r="G2" s="2" t="s">
        <v>33</v>
      </c>
      <c r="H2" s="2" t="s">
        <v>100</v>
      </c>
    </row>
    <row r="3" spans="1:8">
      <c r="A3" s="3" t="s">
        <v>1230</v>
      </c>
    </row>
    <row r="4" spans="1:8">
      <c r="A4" s="4" t="s">
        <v>1231</v>
      </c>
      <c r="C4" s="7" t="n">
        <v>4915858</v>
      </c>
      <c r="D4" s="7" t="n">
        <v>4271966</v>
      </c>
      <c r="E4" s="7" t="n">
        <v>4215275</v>
      </c>
      <c r="F4" s="7" t="n">
        <v>4865103</v>
      </c>
      <c r="G4" s="7" t="n">
        <v>4915858</v>
      </c>
      <c r="H4" s="7" t="n">
        <v>4271966</v>
      </c>
    </row>
    <row r="5" spans="1:8">
      <c r="A5" s="4" t="s">
        <v>1232</v>
      </c>
      <c r="C5" s="5" t="n">
        <v>1138378</v>
      </c>
      <c r="D5" s="5" t="n">
        <v>1024936</v>
      </c>
      <c r="E5" s="5" t="n">
        <v>977074</v>
      </c>
      <c r="F5" s="5" t="n">
        <v>1134103</v>
      </c>
      <c r="G5" s="5" t="n">
        <v>1138378</v>
      </c>
      <c r="H5" s="5" t="n">
        <v>1024936</v>
      </c>
    </row>
    <row r="6" spans="1:8">
      <c r="A6" s="4" t="s">
        <v>1233</v>
      </c>
      <c r="F6" s="5" t="n">
        <v>4500000</v>
      </c>
    </row>
    <row r="7" spans="1:8">
      <c r="A7" s="3" t="s">
        <v>1234</v>
      </c>
    </row>
    <row r="8" spans="1:8">
      <c r="A8" s="4" t="s">
        <v>1235</v>
      </c>
      <c r="C8" s="5" t="n">
        <v>4915858</v>
      </c>
      <c r="D8" s="5" t="n">
        <v>4271966</v>
      </c>
      <c r="E8" s="5" t="n">
        <v>4215275</v>
      </c>
      <c r="F8" s="5" t="n">
        <v>4865103</v>
      </c>
      <c r="G8" s="5" t="n">
        <v>4915858</v>
      </c>
      <c r="H8" s="5" t="n">
        <v>4271966</v>
      </c>
    </row>
    <row r="9" spans="1:8">
      <c r="A9" s="4" t="s">
        <v>1236</v>
      </c>
      <c r="F9" s="5" t="n">
        <v>279602</v>
      </c>
      <c r="G9" s="5" t="n">
        <v>194050</v>
      </c>
      <c r="H9" s="5" t="n">
        <v>201409</v>
      </c>
    </row>
    <row r="10" spans="1:8">
      <c r="A10" s="4" t="s">
        <v>1237</v>
      </c>
      <c r="F10" s="5" t="n">
        <v>0</v>
      </c>
      <c r="G10" s="5" t="n">
        <v>-340581</v>
      </c>
      <c r="H10" s="5" t="n">
        <v>-331813</v>
      </c>
    </row>
    <row r="11" spans="1:8">
      <c r="A11" s="4" t="s">
        <v>39</v>
      </c>
      <c r="F11" s="5" t="n">
        <v>5144705</v>
      </c>
      <c r="G11" s="5" t="n">
        <v>4769327</v>
      </c>
      <c r="H11" s="5" t="n">
        <v>4141562</v>
      </c>
    </row>
    <row r="12" spans="1:8">
      <c r="A12" s="3" t="s">
        <v>1238</v>
      </c>
    </row>
    <row r="13" spans="1:8">
      <c r="A13" s="4" t="s">
        <v>1232</v>
      </c>
      <c r="C13" s="5" t="n">
        <v>1138378</v>
      </c>
      <c r="D13" s="5" t="n">
        <v>1024936</v>
      </c>
      <c r="E13" s="5" t="n">
        <v>977074</v>
      </c>
      <c r="F13" s="5" t="n">
        <v>1134103</v>
      </c>
      <c r="G13" s="5" t="n">
        <v>1138378</v>
      </c>
      <c r="H13" s="5" t="n">
        <v>1024936</v>
      </c>
    </row>
    <row r="14" spans="1:8">
      <c r="A14" s="4" t="s">
        <v>1237</v>
      </c>
      <c r="F14" s="5" t="n">
        <v>0</v>
      </c>
      <c r="G14" s="5" t="n">
        <v>-131274</v>
      </c>
      <c r="H14" s="5" t="n">
        <v>-131419</v>
      </c>
    </row>
    <row r="15" spans="1:8">
      <c r="A15" s="4" t="s">
        <v>1239</v>
      </c>
      <c r="F15" s="5" t="n">
        <v>1134103</v>
      </c>
      <c r="G15" s="7" t="n">
        <v>1007104</v>
      </c>
      <c r="H15" s="7" t="n">
        <v>893517</v>
      </c>
    </row>
    <row r="16" spans="1:8">
      <c r="A16" s="3" t="s">
        <v>1240</v>
      </c>
    </row>
    <row r="17" spans="1:8">
      <c r="A17" s="4" t="s">
        <v>1241</v>
      </c>
      <c r="C17" s="5" t="n">
        <v>4915858</v>
      </c>
      <c r="D17" s="5" t="n">
        <v>4271966</v>
      </c>
      <c r="E17" s="5" t="n">
        <v>4215275</v>
      </c>
    </row>
    <row r="18" spans="1:8">
      <c r="A18" s="4" t="s">
        <v>1242</v>
      </c>
      <c r="C18" s="5" t="n">
        <v>353236</v>
      </c>
      <c r="D18" s="5" t="n">
        <v>708793</v>
      </c>
      <c r="E18" s="5" t="n">
        <v>282105</v>
      </c>
    </row>
    <row r="19" spans="1:8">
      <c r="A19" s="4" t="s">
        <v>1243</v>
      </c>
      <c r="C19" s="5" t="n">
        <v>-403991</v>
      </c>
      <c r="D19" s="5" t="n">
        <v>-64901</v>
      </c>
      <c r="E19" s="5" t="n">
        <v>-225414</v>
      </c>
    </row>
    <row r="20" spans="1:8">
      <c r="A20" s="4" t="s">
        <v>1244</v>
      </c>
      <c r="C20" s="5" t="n">
        <v>4865103</v>
      </c>
      <c r="D20" s="5" t="n">
        <v>4915858</v>
      </c>
      <c r="E20" s="5" t="n">
        <v>4271966</v>
      </c>
    </row>
    <row r="21" spans="1:8">
      <c r="A21" s="3" t="s">
        <v>1245</v>
      </c>
    </row>
    <row r="22" spans="1:8">
      <c r="A22" s="4" t="s">
        <v>1246</v>
      </c>
      <c r="C22" s="5" t="n">
        <v>1138378</v>
      </c>
      <c r="D22" s="5" t="n">
        <v>1024936</v>
      </c>
      <c r="E22" s="5" t="n">
        <v>977074</v>
      </c>
    </row>
    <row r="23" spans="1:8">
      <c r="A23" s="4" t="s">
        <v>1247</v>
      </c>
      <c r="C23" s="5" t="n">
        <v>173072</v>
      </c>
      <c r="D23" s="5" t="n">
        <v>168663</v>
      </c>
      <c r="E23" s="5" t="n">
        <v>154448</v>
      </c>
    </row>
    <row r="24" spans="1:8">
      <c r="A24" s="4" t="s">
        <v>1248</v>
      </c>
      <c r="C24" s="5" t="n">
        <v>-177347</v>
      </c>
      <c r="D24" s="5" t="n">
        <v>-55221</v>
      </c>
      <c r="E24" s="5" t="n">
        <v>-106586</v>
      </c>
    </row>
    <row r="25" spans="1:8">
      <c r="A25" s="4" t="s">
        <v>1249</v>
      </c>
      <c r="C25" s="5" t="n">
        <v>1134103</v>
      </c>
      <c r="D25" s="7" t="n">
        <v>1138378</v>
      </c>
      <c r="E25" s="7" t="n">
        <v>1024936</v>
      </c>
    </row>
    <row r="26" spans="1:8">
      <c r="A26" s="4" t="s">
        <v>1250</v>
      </c>
    </row>
    <row r="27" spans="1:8">
      <c r="A27" s="3" t="s">
        <v>1251</v>
      </c>
    </row>
    <row r="28" spans="1:8">
      <c r="A28" s="4" t="s">
        <v>1252</v>
      </c>
      <c r="F28" s="5" t="n">
        <v>0</v>
      </c>
    </row>
    <row r="29" spans="1:8">
      <c r="A29" s="4" t="s">
        <v>1253</v>
      </c>
      <c r="F29" s="5" t="n">
        <v>2482</v>
      </c>
    </row>
    <row r="30" spans="1:8">
      <c r="A30" s="3" t="s">
        <v>1254</v>
      </c>
    </row>
    <row r="31" spans="1:8">
      <c r="A31" s="4" t="s">
        <v>1255</v>
      </c>
      <c r="F31" s="5" t="n">
        <v>2</v>
      </c>
    </row>
    <row r="32" spans="1:8">
      <c r="A32" s="4" t="s">
        <v>1256</v>
      </c>
      <c r="F32" s="5" t="n">
        <v>1546</v>
      </c>
    </row>
    <row r="33" spans="1:8">
      <c r="A33" s="3" t="s">
        <v>1230</v>
      </c>
    </row>
    <row r="34" spans="1:8">
      <c r="A34" s="4" t="s">
        <v>1257</v>
      </c>
      <c r="F34" s="5" t="n">
        <v>2</v>
      </c>
    </row>
    <row r="35" spans="1:8">
      <c r="A35" s="4" t="s">
        <v>1258</v>
      </c>
      <c r="F35" s="5" t="n">
        <v>4028</v>
      </c>
    </row>
    <row r="36" spans="1:8">
      <c r="A36" s="4" t="s">
        <v>1231</v>
      </c>
      <c r="C36" s="5" t="n">
        <v>4030</v>
      </c>
      <c r="F36" s="5" t="n">
        <v>4030</v>
      </c>
    </row>
    <row r="37" spans="1:8">
      <c r="A37" s="4" t="s">
        <v>1232</v>
      </c>
      <c r="C37" s="5" t="n">
        <v>1136</v>
      </c>
      <c r="F37" s="5" t="n">
        <v>1136</v>
      </c>
    </row>
    <row r="38" spans="1:8">
      <c r="A38" s="3" t="s">
        <v>1234</v>
      </c>
    </row>
    <row r="39" spans="1:8">
      <c r="A39" s="4" t="s">
        <v>1235</v>
      </c>
      <c r="C39" s="5" t="n">
        <v>4030</v>
      </c>
      <c r="F39" s="5" t="n">
        <v>4030</v>
      </c>
    </row>
    <row r="40" spans="1:8">
      <c r="A40" s="3" t="s">
        <v>1238</v>
      </c>
    </row>
    <row r="41" spans="1:8">
      <c r="A41" s="4" t="s">
        <v>1232</v>
      </c>
      <c r="C41" s="5" t="n">
        <v>1136</v>
      </c>
      <c r="F41" s="5" t="n">
        <v>1136</v>
      </c>
    </row>
    <row r="42" spans="1:8">
      <c r="A42" s="3" t="s">
        <v>1240</v>
      </c>
    </row>
    <row r="43" spans="1:8">
      <c r="A43" s="4" t="s">
        <v>1244</v>
      </c>
      <c r="C43" s="5" t="n">
        <v>4030</v>
      </c>
    </row>
    <row r="44" spans="1:8">
      <c r="A44" s="3" t="s">
        <v>1245</v>
      </c>
    </row>
    <row r="45" spans="1:8">
      <c r="A45" s="4" t="s">
        <v>1249</v>
      </c>
      <c r="C45" s="7" t="n">
        <v>1136</v>
      </c>
    </row>
    <row r="46" spans="1:8">
      <c r="A46" s="4" t="s">
        <v>1259</v>
      </c>
    </row>
    <row r="47" spans="1:8">
      <c r="A47" s="3" t="s">
        <v>1230</v>
      </c>
    </row>
    <row r="48" spans="1:8">
      <c r="A48" s="4" t="s">
        <v>1260</v>
      </c>
      <c r="C48" s="4" t="s">
        <v>534</v>
      </c>
    </row>
    <row r="49" spans="1:8">
      <c r="A49" s="4" t="s">
        <v>1261</v>
      </c>
    </row>
    <row r="50" spans="1:8">
      <c r="A50" s="3" t="s">
        <v>1230</v>
      </c>
    </row>
    <row r="51" spans="1:8">
      <c r="A51" s="4" t="s">
        <v>1260</v>
      </c>
      <c r="C51" s="4" t="s">
        <v>530</v>
      </c>
    </row>
    <row r="52" spans="1:8">
      <c r="A52" s="4" t="s">
        <v>1262</v>
      </c>
    </row>
    <row r="53" spans="1:8">
      <c r="A53" s="3" t="s">
        <v>1251</v>
      </c>
    </row>
    <row r="54" spans="1:8">
      <c r="A54" s="4" t="s">
        <v>1252</v>
      </c>
      <c r="F54" s="5" t="n">
        <v>1444</v>
      </c>
    </row>
    <row r="55" spans="1:8">
      <c r="A55" s="4" t="s">
        <v>1253</v>
      </c>
      <c r="F55" s="5" t="n">
        <v>29081</v>
      </c>
    </row>
    <row r="56" spans="1:8">
      <c r="A56" s="3" t="s">
        <v>1254</v>
      </c>
    </row>
    <row r="57" spans="1:8">
      <c r="A57" s="4" t="s">
        <v>1255</v>
      </c>
      <c r="F57" s="5" t="n">
        <v>0</v>
      </c>
    </row>
    <row r="58" spans="1:8">
      <c r="A58" s="4" t="s">
        <v>1256</v>
      </c>
      <c r="F58" s="5" t="n">
        <v>15019</v>
      </c>
    </row>
    <row r="59" spans="1:8">
      <c r="A59" s="3" t="s">
        <v>1230</v>
      </c>
    </row>
    <row r="60" spans="1:8">
      <c r="A60" s="4" t="s">
        <v>1257</v>
      </c>
      <c r="F60" s="5" t="n">
        <v>1444</v>
      </c>
    </row>
    <row r="61" spans="1:8">
      <c r="A61" s="4" t="s">
        <v>1258</v>
      </c>
      <c r="F61" s="5" t="n">
        <v>44100</v>
      </c>
    </row>
    <row r="62" spans="1:8">
      <c r="A62" s="4" t="s">
        <v>1231</v>
      </c>
      <c r="C62" s="7" t="n">
        <v>45544</v>
      </c>
      <c r="F62" s="5" t="n">
        <v>45544</v>
      </c>
    </row>
    <row r="63" spans="1:8">
      <c r="A63" s="4" t="s">
        <v>1232</v>
      </c>
      <c r="C63" s="5" t="n">
        <v>24550</v>
      </c>
      <c r="F63" s="5" t="n">
        <v>24550</v>
      </c>
    </row>
    <row r="64" spans="1:8">
      <c r="A64" s="3" t="s">
        <v>1234</v>
      </c>
    </row>
    <row r="65" spans="1:8">
      <c r="A65" s="4" t="s">
        <v>1235</v>
      </c>
      <c r="C65" s="5" t="n">
        <v>45544</v>
      </c>
      <c r="F65" s="5" t="n">
        <v>45544</v>
      </c>
    </row>
    <row r="66" spans="1:8">
      <c r="A66" s="3" t="s">
        <v>1238</v>
      </c>
    </row>
    <row r="67" spans="1:8">
      <c r="A67" s="4" t="s">
        <v>1232</v>
      </c>
      <c r="C67" s="5" t="n">
        <v>24550</v>
      </c>
      <c r="F67" s="5" t="n">
        <v>24550</v>
      </c>
    </row>
    <row r="68" spans="1:8">
      <c r="A68" s="3" t="s">
        <v>1240</v>
      </c>
    </row>
    <row r="69" spans="1:8">
      <c r="A69" s="4" t="s">
        <v>1244</v>
      </c>
      <c r="C69" s="5" t="n">
        <v>45544</v>
      </c>
    </row>
    <row r="70" spans="1:8">
      <c r="A70" s="3" t="s">
        <v>1245</v>
      </c>
    </row>
    <row r="71" spans="1:8">
      <c r="A71" s="4" t="s">
        <v>1249</v>
      </c>
      <c r="C71" s="7" t="n">
        <v>24550</v>
      </c>
    </row>
    <row r="72" spans="1:8">
      <c r="A72" s="4" t="s">
        <v>1263</v>
      </c>
    </row>
    <row r="73" spans="1:8">
      <c r="A73" s="3" t="s">
        <v>1230</v>
      </c>
    </row>
    <row r="74" spans="1:8">
      <c r="A74" s="4" t="s">
        <v>1260</v>
      </c>
      <c r="C74" s="4" t="s">
        <v>534</v>
      </c>
    </row>
    <row r="75" spans="1:8">
      <c r="A75" s="4" t="s">
        <v>1264</v>
      </c>
    </row>
    <row r="76" spans="1:8">
      <c r="A76" s="3" t="s">
        <v>1230</v>
      </c>
    </row>
    <row r="77" spans="1:8">
      <c r="A77" s="4" t="s">
        <v>1260</v>
      </c>
      <c r="C77" s="4" t="s">
        <v>530</v>
      </c>
    </row>
    <row r="78" spans="1:8">
      <c r="A78" s="4" t="s">
        <v>1265</v>
      </c>
    </row>
    <row r="79" spans="1:8">
      <c r="A79" s="3" t="s">
        <v>1251</v>
      </c>
    </row>
    <row r="80" spans="1:8">
      <c r="A80" s="4" t="s">
        <v>1252</v>
      </c>
      <c r="F80" s="5" t="n">
        <v>864</v>
      </c>
    </row>
    <row r="81" spans="1:8">
      <c r="A81" s="4" t="s">
        <v>1253</v>
      </c>
      <c r="F81" s="5" t="n">
        <v>0</v>
      </c>
    </row>
    <row r="82" spans="1:8">
      <c r="A82" s="3" t="s">
        <v>1254</v>
      </c>
    </row>
    <row r="83" spans="1:8">
      <c r="A83" s="4" t="s">
        <v>1255</v>
      </c>
      <c r="F83" s="5" t="n">
        <v>303</v>
      </c>
    </row>
    <row r="84" spans="1:8">
      <c r="A84" s="4" t="s">
        <v>1256</v>
      </c>
      <c r="F84" s="5" t="n">
        <v>14439</v>
      </c>
    </row>
    <row r="85" spans="1:8">
      <c r="A85" s="3" t="s">
        <v>1230</v>
      </c>
    </row>
    <row r="86" spans="1:8">
      <c r="A86" s="4" t="s">
        <v>1257</v>
      </c>
      <c r="F86" s="5" t="n">
        <v>1167</v>
      </c>
    </row>
    <row r="87" spans="1:8">
      <c r="A87" s="4" t="s">
        <v>1258</v>
      </c>
      <c r="F87" s="5" t="n">
        <v>14439</v>
      </c>
    </row>
    <row r="88" spans="1:8">
      <c r="A88" s="4" t="s">
        <v>1231</v>
      </c>
      <c r="C88" s="7" t="n">
        <v>15606</v>
      </c>
      <c r="F88" s="5" t="n">
        <v>15606</v>
      </c>
    </row>
    <row r="89" spans="1:8">
      <c r="A89" s="4" t="s">
        <v>1232</v>
      </c>
      <c r="C89" s="5" t="n">
        <v>5493</v>
      </c>
      <c r="F89" s="5" t="n">
        <v>5493</v>
      </c>
    </row>
    <row r="90" spans="1:8">
      <c r="A90" s="3" t="s">
        <v>1234</v>
      </c>
    </row>
    <row r="91" spans="1:8">
      <c r="A91" s="4" t="s">
        <v>1235</v>
      </c>
      <c r="C91" s="5" t="n">
        <v>15606</v>
      </c>
      <c r="F91" s="5" t="n">
        <v>15606</v>
      </c>
    </row>
    <row r="92" spans="1:8">
      <c r="A92" s="3" t="s">
        <v>1238</v>
      </c>
    </row>
    <row r="93" spans="1:8">
      <c r="A93" s="4" t="s">
        <v>1232</v>
      </c>
      <c r="C93" s="5" t="n">
        <v>5493</v>
      </c>
      <c r="F93" s="5" t="n">
        <v>5493</v>
      </c>
    </row>
    <row r="94" spans="1:8">
      <c r="A94" s="3" t="s">
        <v>1240</v>
      </c>
    </row>
    <row r="95" spans="1:8">
      <c r="A95" s="4" t="s">
        <v>1244</v>
      </c>
      <c r="C95" s="5" t="n">
        <v>15606</v>
      </c>
    </row>
    <row r="96" spans="1:8">
      <c r="A96" s="3" t="s">
        <v>1245</v>
      </c>
    </row>
    <row r="97" spans="1:8">
      <c r="A97" s="4" t="s">
        <v>1249</v>
      </c>
      <c r="C97" s="7" t="n">
        <v>5493</v>
      </c>
    </row>
    <row r="98" spans="1:8">
      <c r="A98" s="4" t="s">
        <v>1266</v>
      </c>
    </row>
    <row r="99" spans="1:8">
      <c r="A99" s="3" t="s">
        <v>1230</v>
      </c>
    </row>
    <row r="100" spans="1:8">
      <c r="A100" s="4" t="s">
        <v>1260</v>
      </c>
      <c r="C100" s="4" t="s">
        <v>534</v>
      </c>
    </row>
    <row r="101" spans="1:8">
      <c r="A101" s="4" t="s">
        <v>1267</v>
      </c>
    </row>
    <row r="102" spans="1:8">
      <c r="A102" s="3" t="s">
        <v>1230</v>
      </c>
    </row>
    <row r="103" spans="1:8">
      <c r="A103" s="4" t="s">
        <v>1260</v>
      </c>
      <c r="C103" s="4" t="s">
        <v>530</v>
      </c>
    </row>
    <row r="104" spans="1:8">
      <c r="A104" s="4" t="s">
        <v>1268</v>
      </c>
    </row>
    <row r="105" spans="1:8">
      <c r="A105" s="3" t="s">
        <v>1251</v>
      </c>
    </row>
    <row r="106" spans="1:8">
      <c r="A106" s="4" t="s">
        <v>1252</v>
      </c>
      <c r="F106" s="5" t="n">
        <v>0</v>
      </c>
    </row>
    <row r="107" spans="1:8">
      <c r="A107" s="4" t="s">
        <v>1253</v>
      </c>
      <c r="F107" s="5" t="n">
        <v>8924</v>
      </c>
    </row>
    <row r="108" spans="1:8">
      <c r="A108" s="3" t="s">
        <v>1254</v>
      </c>
    </row>
    <row r="109" spans="1:8">
      <c r="A109" s="4" t="s">
        <v>1255</v>
      </c>
      <c r="F109" s="5" t="n">
        <v>0</v>
      </c>
    </row>
    <row r="110" spans="1:8">
      <c r="A110" s="4" t="s">
        <v>1256</v>
      </c>
      <c r="F110" s="5" t="n">
        <v>8228</v>
      </c>
    </row>
    <row r="111" spans="1:8">
      <c r="A111" s="3" t="s">
        <v>1230</v>
      </c>
    </row>
    <row r="112" spans="1:8">
      <c r="A112" s="4" t="s">
        <v>1257</v>
      </c>
      <c r="F112" s="5" t="n">
        <v>0</v>
      </c>
    </row>
    <row r="113" spans="1:8">
      <c r="A113" s="4" t="s">
        <v>1258</v>
      </c>
      <c r="F113" s="5" t="n">
        <v>17152</v>
      </c>
    </row>
    <row r="114" spans="1:8">
      <c r="A114" s="4" t="s">
        <v>1231</v>
      </c>
      <c r="C114" s="7" t="n">
        <v>17152</v>
      </c>
      <c r="F114" s="5" t="n">
        <v>17152</v>
      </c>
    </row>
    <row r="115" spans="1:8">
      <c r="A115" s="4" t="s">
        <v>1232</v>
      </c>
      <c r="C115" s="5" t="n">
        <v>5182</v>
      </c>
      <c r="F115" s="5" t="n">
        <v>5182</v>
      </c>
    </row>
    <row r="116" spans="1:8">
      <c r="A116" s="3" t="s">
        <v>1234</v>
      </c>
    </row>
    <row r="117" spans="1:8">
      <c r="A117" s="4" t="s">
        <v>1235</v>
      </c>
      <c r="C117" s="5" t="n">
        <v>17152</v>
      </c>
      <c r="F117" s="5" t="n">
        <v>17152</v>
      </c>
    </row>
    <row r="118" spans="1:8">
      <c r="A118" s="3" t="s">
        <v>1238</v>
      </c>
    </row>
    <row r="119" spans="1:8">
      <c r="A119" s="4" t="s">
        <v>1232</v>
      </c>
      <c r="C119" s="5" t="n">
        <v>5182</v>
      </c>
      <c r="F119" s="5" t="n">
        <v>5182</v>
      </c>
    </row>
    <row r="120" spans="1:8">
      <c r="A120" s="3" t="s">
        <v>1240</v>
      </c>
    </row>
    <row r="121" spans="1:8">
      <c r="A121" s="4" t="s">
        <v>1244</v>
      </c>
      <c r="C121" s="5" t="n">
        <v>17152</v>
      </c>
    </row>
    <row r="122" spans="1:8">
      <c r="A122" s="3" t="s">
        <v>1245</v>
      </c>
    </row>
    <row r="123" spans="1:8">
      <c r="A123" s="4" t="s">
        <v>1249</v>
      </c>
      <c r="C123" s="7" t="n">
        <v>5182</v>
      </c>
    </row>
    <row r="124" spans="1:8">
      <c r="A124" s="4" t="s">
        <v>1269</v>
      </c>
    </row>
    <row r="125" spans="1:8">
      <c r="A125" s="3" t="s">
        <v>1230</v>
      </c>
    </row>
    <row r="126" spans="1:8">
      <c r="A126" s="4" t="s">
        <v>1260</v>
      </c>
      <c r="C126" s="4" t="s">
        <v>534</v>
      </c>
    </row>
    <row r="127" spans="1:8">
      <c r="A127" s="4" t="s">
        <v>1270</v>
      </c>
    </row>
    <row r="128" spans="1:8">
      <c r="A128" s="3" t="s">
        <v>1230</v>
      </c>
    </row>
    <row r="129" spans="1:8">
      <c r="A129" s="4" t="s">
        <v>1260</v>
      </c>
      <c r="C129" s="4" t="s">
        <v>530</v>
      </c>
    </row>
    <row r="130" spans="1:8">
      <c r="A130" s="4" t="s">
        <v>1271</v>
      </c>
    </row>
    <row r="131" spans="1:8">
      <c r="A131" s="3" t="s">
        <v>1251</v>
      </c>
    </row>
    <row r="132" spans="1:8">
      <c r="A132" s="4" t="s">
        <v>1252</v>
      </c>
      <c r="F132" s="5" t="n">
        <v>0</v>
      </c>
    </row>
    <row r="133" spans="1:8">
      <c r="A133" s="4" t="s">
        <v>1253</v>
      </c>
      <c r="F133" s="5" t="n">
        <v>4744</v>
      </c>
    </row>
    <row r="134" spans="1:8">
      <c r="A134" s="3" t="s">
        <v>1254</v>
      </c>
    </row>
    <row r="135" spans="1:8">
      <c r="A135" s="4" t="s">
        <v>1255</v>
      </c>
      <c r="F135" s="5" t="n">
        <v>0</v>
      </c>
    </row>
    <row r="136" spans="1:8">
      <c r="A136" s="4" t="s">
        <v>1256</v>
      </c>
      <c r="F136" s="5" t="n">
        <v>728</v>
      </c>
    </row>
    <row r="137" spans="1:8">
      <c r="A137" s="3" t="s">
        <v>1230</v>
      </c>
    </row>
    <row r="138" spans="1:8">
      <c r="A138" s="4" t="s">
        <v>1257</v>
      </c>
      <c r="F138" s="5" t="n">
        <v>0</v>
      </c>
    </row>
    <row r="139" spans="1:8">
      <c r="A139" s="4" t="s">
        <v>1258</v>
      </c>
      <c r="F139" s="5" t="n">
        <v>5472</v>
      </c>
    </row>
    <row r="140" spans="1:8">
      <c r="A140" s="4" t="s">
        <v>1231</v>
      </c>
      <c r="C140" s="7" t="n">
        <v>5472</v>
      </c>
      <c r="F140" s="5" t="n">
        <v>5472</v>
      </c>
    </row>
    <row r="141" spans="1:8">
      <c r="A141" s="4" t="s">
        <v>1232</v>
      </c>
      <c r="C141" s="5" t="n">
        <v>3234</v>
      </c>
      <c r="F141" s="5" t="n">
        <v>3234</v>
      </c>
    </row>
    <row r="142" spans="1:8">
      <c r="A142" s="3" t="s">
        <v>1234</v>
      </c>
    </row>
    <row r="143" spans="1:8">
      <c r="A143" s="4" t="s">
        <v>1235</v>
      </c>
      <c r="C143" s="5" t="n">
        <v>5472</v>
      </c>
      <c r="F143" s="5" t="n">
        <v>5472</v>
      </c>
    </row>
    <row r="144" spans="1:8">
      <c r="A144" s="3" t="s">
        <v>1238</v>
      </c>
    </row>
    <row r="145" spans="1:8">
      <c r="A145" s="4" t="s">
        <v>1232</v>
      </c>
      <c r="C145" s="5" t="n">
        <v>3234</v>
      </c>
      <c r="F145" s="5" t="n">
        <v>3234</v>
      </c>
    </row>
    <row r="146" spans="1:8">
      <c r="A146" s="3" t="s">
        <v>1240</v>
      </c>
    </row>
    <row r="147" spans="1:8">
      <c r="A147" s="4" t="s">
        <v>1244</v>
      </c>
      <c r="C147" s="5" t="n">
        <v>5472</v>
      </c>
    </row>
    <row r="148" spans="1:8">
      <c r="A148" s="3" t="s">
        <v>1245</v>
      </c>
    </row>
    <row r="149" spans="1:8">
      <c r="A149" s="4" t="s">
        <v>1249</v>
      </c>
      <c r="C149" s="7" t="n">
        <v>3234</v>
      </c>
    </row>
    <row r="150" spans="1:8">
      <c r="A150" s="4" t="s">
        <v>1272</v>
      </c>
    </row>
    <row r="151" spans="1:8">
      <c r="A151" s="3" t="s">
        <v>1230</v>
      </c>
    </row>
    <row r="152" spans="1:8">
      <c r="A152" s="4" t="s">
        <v>1260</v>
      </c>
      <c r="C152" s="4" t="s">
        <v>534</v>
      </c>
    </row>
    <row r="153" spans="1:8">
      <c r="A153" s="4" t="s">
        <v>1273</v>
      </c>
    </row>
    <row r="154" spans="1:8">
      <c r="A154" s="3" t="s">
        <v>1230</v>
      </c>
    </row>
    <row r="155" spans="1:8">
      <c r="A155" s="4" t="s">
        <v>1260</v>
      </c>
      <c r="C155" s="4" t="s">
        <v>530</v>
      </c>
    </row>
    <row r="156" spans="1:8">
      <c r="A156" s="4" t="s">
        <v>1274</v>
      </c>
    </row>
    <row r="157" spans="1:8">
      <c r="A157" s="3" t="s">
        <v>1251</v>
      </c>
    </row>
    <row r="158" spans="1:8">
      <c r="A158" s="4" t="s">
        <v>1252</v>
      </c>
      <c r="F158" s="5" t="n">
        <v>0</v>
      </c>
    </row>
    <row r="159" spans="1:8">
      <c r="A159" s="4" t="s">
        <v>1253</v>
      </c>
      <c r="F159" s="5" t="n">
        <v>14432</v>
      </c>
    </row>
    <row r="160" spans="1:8">
      <c r="A160" s="3" t="s">
        <v>1254</v>
      </c>
    </row>
    <row r="161" spans="1:8">
      <c r="A161" s="4" t="s">
        <v>1255</v>
      </c>
      <c r="F161" s="5" t="n">
        <v>0</v>
      </c>
    </row>
    <row r="162" spans="1:8">
      <c r="A162" s="4" t="s">
        <v>1256</v>
      </c>
      <c r="F162" s="5" t="n">
        <v>5580</v>
      </c>
    </row>
    <row r="163" spans="1:8">
      <c r="A163" s="3" t="s">
        <v>1230</v>
      </c>
    </row>
    <row r="164" spans="1:8">
      <c r="A164" s="4" t="s">
        <v>1257</v>
      </c>
      <c r="F164" s="5" t="n">
        <v>0</v>
      </c>
    </row>
    <row r="165" spans="1:8">
      <c r="A165" s="4" t="s">
        <v>1258</v>
      </c>
      <c r="F165" s="5" t="n">
        <v>20012</v>
      </c>
    </row>
    <row r="166" spans="1:8">
      <c r="A166" s="4" t="s">
        <v>1231</v>
      </c>
      <c r="C166" s="7" t="n">
        <v>20012</v>
      </c>
      <c r="F166" s="5" t="n">
        <v>20012</v>
      </c>
    </row>
    <row r="167" spans="1:8">
      <c r="A167" s="4" t="s">
        <v>1232</v>
      </c>
      <c r="C167" s="5" t="n">
        <v>9808</v>
      </c>
      <c r="F167" s="5" t="n">
        <v>9808</v>
      </c>
    </row>
    <row r="168" spans="1:8">
      <c r="A168" s="3" t="s">
        <v>1234</v>
      </c>
    </row>
    <row r="169" spans="1:8">
      <c r="A169" s="4" t="s">
        <v>1235</v>
      </c>
      <c r="C169" s="5" t="n">
        <v>20012</v>
      </c>
      <c r="F169" s="5" t="n">
        <v>20012</v>
      </c>
    </row>
    <row r="170" spans="1:8">
      <c r="A170" s="3" t="s">
        <v>1238</v>
      </c>
    </row>
    <row r="171" spans="1:8">
      <c r="A171" s="4" t="s">
        <v>1232</v>
      </c>
      <c r="C171" s="5" t="n">
        <v>9808</v>
      </c>
      <c r="F171" s="5" t="n">
        <v>9808</v>
      </c>
    </row>
    <row r="172" spans="1:8">
      <c r="A172" s="3" t="s">
        <v>1240</v>
      </c>
    </row>
    <row r="173" spans="1:8">
      <c r="A173" s="4" t="s">
        <v>1244</v>
      </c>
      <c r="C173" s="5" t="n">
        <v>20012</v>
      </c>
    </row>
    <row r="174" spans="1:8">
      <c r="A174" s="3" t="s">
        <v>1245</v>
      </c>
    </row>
    <row r="175" spans="1:8">
      <c r="A175" s="4" t="s">
        <v>1249</v>
      </c>
      <c r="C175" s="7" t="n">
        <v>9808</v>
      </c>
    </row>
    <row r="176" spans="1:8">
      <c r="A176" s="4" t="s">
        <v>1275</v>
      </c>
    </row>
    <row r="177" spans="1:8">
      <c r="A177" s="3" t="s">
        <v>1230</v>
      </c>
    </row>
    <row r="178" spans="1:8">
      <c r="A178" s="4" t="s">
        <v>1260</v>
      </c>
      <c r="C178" s="4" t="s">
        <v>534</v>
      </c>
    </row>
    <row r="179" spans="1:8">
      <c r="A179" s="4" t="s">
        <v>1276</v>
      </c>
    </row>
    <row r="180" spans="1:8">
      <c r="A180" s="3" t="s">
        <v>1230</v>
      </c>
    </row>
    <row r="181" spans="1:8">
      <c r="A181" s="4" t="s">
        <v>1260</v>
      </c>
      <c r="C181" s="4" t="s">
        <v>530</v>
      </c>
    </row>
    <row r="182" spans="1:8">
      <c r="A182" s="4" t="s">
        <v>1277</v>
      </c>
    </row>
    <row r="183" spans="1:8">
      <c r="A183" s="3" t="s">
        <v>1251</v>
      </c>
    </row>
    <row r="184" spans="1:8">
      <c r="A184" s="4" t="s">
        <v>1252</v>
      </c>
      <c r="F184" s="5" t="n">
        <v>0</v>
      </c>
    </row>
    <row r="185" spans="1:8">
      <c r="A185" s="4" t="s">
        <v>1253</v>
      </c>
      <c r="F185" s="5" t="n">
        <v>0</v>
      </c>
    </row>
    <row r="186" spans="1:8">
      <c r="A186" s="3" t="s">
        <v>1254</v>
      </c>
    </row>
    <row r="187" spans="1:8">
      <c r="A187" s="4" t="s">
        <v>1255</v>
      </c>
      <c r="F187" s="5" t="n">
        <v>406</v>
      </c>
    </row>
    <row r="188" spans="1:8">
      <c r="A188" s="4" t="s">
        <v>1256</v>
      </c>
      <c r="F188" s="5" t="n">
        <v>12766</v>
      </c>
    </row>
    <row r="189" spans="1:8">
      <c r="A189" s="3" t="s">
        <v>1230</v>
      </c>
    </row>
    <row r="190" spans="1:8">
      <c r="A190" s="4" t="s">
        <v>1257</v>
      </c>
      <c r="F190" s="5" t="n">
        <v>406</v>
      </c>
    </row>
    <row r="191" spans="1:8">
      <c r="A191" s="4" t="s">
        <v>1258</v>
      </c>
      <c r="F191" s="5" t="n">
        <v>12766</v>
      </c>
    </row>
    <row r="192" spans="1:8">
      <c r="A192" s="4" t="s">
        <v>1231</v>
      </c>
      <c r="C192" s="7" t="n">
        <v>13172</v>
      </c>
      <c r="F192" s="5" t="n">
        <v>13172</v>
      </c>
    </row>
    <row r="193" spans="1:8">
      <c r="A193" s="4" t="s">
        <v>1232</v>
      </c>
      <c r="C193" s="5" t="n">
        <v>5904</v>
      </c>
      <c r="F193" s="5" t="n">
        <v>5904</v>
      </c>
    </row>
    <row r="194" spans="1:8">
      <c r="A194" s="3" t="s">
        <v>1234</v>
      </c>
    </row>
    <row r="195" spans="1:8">
      <c r="A195" s="4" t="s">
        <v>1235</v>
      </c>
      <c r="C195" s="5" t="n">
        <v>13172</v>
      </c>
      <c r="F195" s="5" t="n">
        <v>13172</v>
      </c>
    </row>
    <row r="196" spans="1:8">
      <c r="A196" s="3" t="s">
        <v>1238</v>
      </c>
    </row>
    <row r="197" spans="1:8">
      <c r="A197" s="4" t="s">
        <v>1232</v>
      </c>
      <c r="C197" s="5" t="n">
        <v>5904</v>
      </c>
      <c r="F197" s="5" t="n">
        <v>5904</v>
      </c>
    </row>
    <row r="198" spans="1:8">
      <c r="A198" s="3" t="s">
        <v>1240</v>
      </c>
    </row>
    <row r="199" spans="1:8">
      <c r="A199" s="4" t="s">
        <v>1244</v>
      </c>
      <c r="C199" s="5" t="n">
        <v>13172</v>
      </c>
    </row>
    <row r="200" spans="1:8">
      <c r="A200" s="3" t="s">
        <v>1245</v>
      </c>
    </row>
    <row r="201" spans="1:8">
      <c r="A201" s="4" t="s">
        <v>1249</v>
      </c>
      <c r="C201" s="7" t="n">
        <v>5904</v>
      </c>
    </row>
    <row r="202" spans="1:8">
      <c r="A202" s="4" t="s">
        <v>1278</v>
      </c>
    </row>
    <row r="203" spans="1:8">
      <c r="A203" s="3" t="s">
        <v>1230</v>
      </c>
    </row>
    <row r="204" spans="1:8">
      <c r="A204" s="4" t="s">
        <v>1260</v>
      </c>
      <c r="C204" s="4" t="s">
        <v>534</v>
      </c>
    </row>
    <row r="205" spans="1:8">
      <c r="A205" s="4" t="s">
        <v>1279</v>
      </c>
    </row>
    <row r="206" spans="1:8">
      <c r="A206" s="3" t="s">
        <v>1230</v>
      </c>
    </row>
    <row r="207" spans="1:8">
      <c r="A207" s="4" t="s">
        <v>1260</v>
      </c>
      <c r="C207" s="4" t="s">
        <v>530</v>
      </c>
    </row>
    <row r="208" spans="1:8">
      <c r="A208" s="4" t="s">
        <v>1280</v>
      </c>
    </row>
    <row r="209" spans="1:8">
      <c r="A209" s="3" t="s">
        <v>1251</v>
      </c>
    </row>
    <row r="210" spans="1:8">
      <c r="A210" s="4" t="s">
        <v>1252</v>
      </c>
      <c r="F210" s="5" t="n">
        <v>0</v>
      </c>
    </row>
    <row r="211" spans="1:8">
      <c r="A211" s="4" t="s">
        <v>1253</v>
      </c>
      <c r="F211" s="5" t="n">
        <v>0</v>
      </c>
    </row>
    <row r="212" spans="1:8">
      <c r="A212" s="3" t="s">
        <v>1254</v>
      </c>
    </row>
    <row r="213" spans="1:8">
      <c r="A213" s="4" t="s">
        <v>1255</v>
      </c>
      <c r="F213" s="5" t="n">
        <v>328</v>
      </c>
    </row>
    <row r="214" spans="1:8">
      <c r="A214" s="4" t="s">
        <v>1256</v>
      </c>
      <c r="F214" s="5" t="n">
        <v>14424</v>
      </c>
    </row>
    <row r="215" spans="1:8">
      <c r="A215" s="3" t="s">
        <v>1230</v>
      </c>
    </row>
    <row r="216" spans="1:8">
      <c r="A216" s="4" t="s">
        <v>1257</v>
      </c>
      <c r="F216" s="5" t="n">
        <v>328</v>
      </c>
    </row>
    <row r="217" spans="1:8">
      <c r="A217" s="4" t="s">
        <v>1258</v>
      </c>
      <c r="F217" s="5" t="n">
        <v>14424</v>
      </c>
    </row>
    <row r="218" spans="1:8">
      <c r="A218" s="4" t="s">
        <v>1231</v>
      </c>
      <c r="C218" s="7" t="n">
        <v>14752</v>
      </c>
      <c r="F218" s="5" t="n">
        <v>14752</v>
      </c>
    </row>
    <row r="219" spans="1:8">
      <c r="A219" s="4" t="s">
        <v>1232</v>
      </c>
      <c r="C219" s="5" t="n">
        <v>6142</v>
      </c>
      <c r="F219" s="5" t="n">
        <v>6142</v>
      </c>
    </row>
    <row r="220" spans="1:8">
      <c r="A220" s="3" t="s">
        <v>1234</v>
      </c>
    </row>
    <row r="221" spans="1:8">
      <c r="A221" s="4" t="s">
        <v>1235</v>
      </c>
      <c r="C221" s="5" t="n">
        <v>14752</v>
      </c>
      <c r="F221" s="5" t="n">
        <v>14752</v>
      </c>
    </row>
    <row r="222" spans="1:8">
      <c r="A222" s="3" t="s">
        <v>1238</v>
      </c>
    </row>
    <row r="223" spans="1:8">
      <c r="A223" s="4" t="s">
        <v>1232</v>
      </c>
      <c r="C223" s="5" t="n">
        <v>6142</v>
      </c>
      <c r="F223" s="5" t="n">
        <v>6142</v>
      </c>
    </row>
    <row r="224" spans="1:8">
      <c r="A224" s="3" t="s">
        <v>1240</v>
      </c>
    </row>
    <row r="225" spans="1:8">
      <c r="A225" s="4" t="s">
        <v>1244</v>
      </c>
      <c r="C225" s="5" t="n">
        <v>14752</v>
      </c>
    </row>
    <row r="226" spans="1:8">
      <c r="A226" s="3" t="s">
        <v>1245</v>
      </c>
    </row>
    <row r="227" spans="1:8">
      <c r="A227" s="4" t="s">
        <v>1249</v>
      </c>
      <c r="C227" s="7" t="n">
        <v>6142</v>
      </c>
    </row>
    <row r="228" spans="1:8">
      <c r="A228" s="4" t="s">
        <v>1281</v>
      </c>
    </row>
    <row r="229" spans="1:8">
      <c r="A229" s="3" t="s">
        <v>1230</v>
      </c>
    </row>
    <row r="230" spans="1:8">
      <c r="A230" s="4" t="s">
        <v>1260</v>
      </c>
      <c r="C230" s="4" t="s">
        <v>534</v>
      </c>
    </row>
    <row r="231" spans="1:8">
      <c r="A231" s="4" t="s">
        <v>1282</v>
      </c>
    </row>
    <row r="232" spans="1:8">
      <c r="A232" s="3" t="s">
        <v>1230</v>
      </c>
    </row>
    <row r="233" spans="1:8">
      <c r="A233" s="4" t="s">
        <v>1260</v>
      </c>
      <c r="C233" s="4" t="s">
        <v>530</v>
      </c>
    </row>
    <row r="234" spans="1:8">
      <c r="A234" s="4" t="s">
        <v>1283</v>
      </c>
    </row>
    <row r="235" spans="1:8">
      <c r="A235" s="3" t="s">
        <v>1251</v>
      </c>
    </row>
    <row r="236" spans="1:8">
      <c r="A236" s="4" t="s">
        <v>1252</v>
      </c>
      <c r="F236" s="5" t="n">
        <v>0</v>
      </c>
    </row>
    <row r="237" spans="1:8">
      <c r="A237" s="4" t="s">
        <v>1253</v>
      </c>
      <c r="F237" s="5" t="n">
        <v>0</v>
      </c>
    </row>
    <row r="238" spans="1:8">
      <c r="A238" s="3" t="s">
        <v>1254</v>
      </c>
    </row>
    <row r="239" spans="1:8">
      <c r="A239" s="4" t="s">
        <v>1255</v>
      </c>
      <c r="F239" s="5" t="n">
        <v>0</v>
      </c>
    </row>
    <row r="240" spans="1:8">
      <c r="A240" s="4" t="s">
        <v>1256</v>
      </c>
      <c r="F240" s="5" t="n">
        <v>6317</v>
      </c>
    </row>
    <row r="241" spans="1:8">
      <c r="A241" s="3" t="s">
        <v>1230</v>
      </c>
    </row>
    <row r="242" spans="1:8">
      <c r="A242" s="4" t="s">
        <v>1257</v>
      </c>
      <c r="F242" s="5" t="n">
        <v>0</v>
      </c>
    </row>
    <row r="243" spans="1:8">
      <c r="A243" s="4" t="s">
        <v>1258</v>
      </c>
      <c r="F243" s="5" t="n">
        <v>6317</v>
      </c>
    </row>
    <row r="244" spans="1:8">
      <c r="A244" s="4" t="s">
        <v>1231</v>
      </c>
      <c r="C244" s="7" t="n">
        <v>6317</v>
      </c>
      <c r="F244" s="5" t="n">
        <v>6317</v>
      </c>
    </row>
    <row r="245" spans="1:8">
      <c r="A245" s="4" t="s">
        <v>1232</v>
      </c>
      <c r="C245" s="5" t="n">
        <v>1754</v>
      </c>
      <c r="F245" s="5" t="n">
        <v>1754</v>
      </c>
    </row>
    <row r="246" spans="1:8">
      <c r="A246" s="3" t="s">
        <v>1234</v>
      </c>
    </row>
    <row r="247" spans="1:8">
      <c r="A247" s="4" t="s">
        <v>1235</v>
      </c>
      <c r="C247" s="5" t="n">
        <v>6317</v>
      </c>
      <c r="F247" s="5" t="n">
        <v>6317</v>
      </c>
    </row>
    <row r="248" spans="1:8">
      <c r="A248" s="3" t="s">
        <v>1238</v>
      </c>
    </row>
    <row r="249" spans="1:8">
      <c r="A249" s="4" t="s">
        <v>1232</v>
      </c>
      <c r="C249" s="5" t="n">
        <v>1754</v>
      </c>
      <c r="F249" s="5" t="n">
        <v>1754</v>
      </c>
    </row>
    <row r="250" spans="1:8">
      <c r="A250" s="3" t="s">
        <v>1240</v>
      </c>
    </row>
    <row r="251" spans="1:8">
      <c r="A251" s="4" t="s">
        <v>1244</v>
      </c>
      <c r="C251" s="5" t="n">
        <v>6317</v>
      </c>
    </row>
    <row r="252" spans="1:8">
      <c r="A252" s="3" t="s">
        <v>1245</v>
      </c>
    </row>
    <row r="253" spans="1:8">
      <c r="A253" s="4" t="s">
        <v>1249</v>
      </c>
      <c r="C253" s="7" t="n">
        <v>1754</v>
      </c>
    </row>
    <row r="254" spans="1:8">
      <c r="A254" s="4" t="s">
        <v>1284</v>
      </c>
    </row>
    <row r="255" spans="1:8">
      <c r="A255" s="3" t="s">
        <v>1230</v>
      </c>
    </row>
    <row r="256" spans="1:8">
      <c r="A256" s="4" t="s">
        <v>1260</v>
      </c>
      <c r="C256" s="4" t="s">
        <v>534</v>
      </c>
    </row>
    <row r="257" spans="1:8">
      <c r="A257" s="4" t="s">
        <v>1285</v>
      </c>
    </row>
    <row r="258" spans="1:8">
      <c r="A258" s="3" t="s">
        <v>1230</v>
      </c>
    </row>
    <row r="259" spans="1:8">
      <c r="A259" s="4" t="s">
        <v>1260</v>
      </c>
      <c r="C259" s="4" t="s">
        <v>530</v>
      </c>
    </row>
    <row r="260" spans="1:8">
      <c r="A260" s="4" t="s">
        <v>1286</v>
      </c>
    </row>
    <row r="261" spans="1:8">
      <c r="A261" s="3" t="s">
        <v>1251</v>
      </c>
    </row>
    <row r="262" spans="1:8">
      <c r="A262" s="4" t="s">
        <v>1252</v>
      </c>
      <c r="F262" s="5" t="n">
        <v>0</v>
      </c>
    </row>
    <row r="263" spans="1:8">
      <c r="A263" s="4" t="s">
        <v>1253</v>
      </c>
      <c r="F263" s="5" t="n">
        <v>10679</v>
      </c>
    </row>
    <row r="264" spans="1:8">
      <c r="A264" s="3" t="s">
        <v>1254</v>
      </c>
    </row>
    <row r="265" spans="1:8">
      <c r="A265" s="4" t="s">
        <v>1255</v>
      </c>
      <c r="F265" s="5" t="n">
        <v>0</v>
      </c>
    </row>
    <row r="266" spans="1:8">
      <c r="A266" s="4" t="s">
        <v>1256</v>
      </c>
      <c r="F266" s="5" t="n">
        <v>4280</v>
      </c>
    </row>
    <row r="267" spans="1:8">
      <c r="A267" s="3" t="s">
        <v>1230</v>
      </c>
    </row>
    <row r="268" spans="1:8">
      <c r="A268" s="4" t="s">
        <v>1257</v>
      </c>
      <c r="F268" s="5" t="n">
        <v>0</v>
      </c>
    </row>
    <row r="269" spans="1:8">
      <c r="A269" s="4" t="s">
        <v>1258</v>
      </c>
      <c r="F269" s="5" t="n">
        <v>14959</v>
      </c>
    </row>
    <row r="270" spans="1:8">
      <c r="A270" s="4" t="s">
        <v>1231</v>
      </c>
      <c r="C270" s="7" t="n">
        <v>14959</v>
      </c>
      <c r="F270" s="5" t="n">
        <v>14959</v>
      </c>
    </row>
    <row r="271" spans="1:8">
      <c r="A271" s="4" t="s">
        <v>1232</v>
      </c>
      <c r="C271" s="5" t="n">
        <v>8127</v>
      </c>
      <c r="F271" s="5" t="n">
        <v>8127</v>
      </c>
    </row>
    <row r="272" spans="1:8">
      <c r="A272" s="3" t="s">
        <v>1234</v>
      </c>
    </row>
    <row r="273" spans="1:8">
      <c r="A273" s="4" t="s">
        <v>1235</v>
      </c>
      <c r="C273" s="5" t="n">
        <v>14959</v>
      </c>
      <c r="F273" s="5" t="n">
        <v>14959</v>
      </c>
    </row>
    <row r="274" spans="1:8">
      <c r="A274" s="3" t="s">
        <v>1238</v>
      </c>
    </row>
    <row r="275" spans="1:8">
      <c r="A275" s="4" t="s">
        <v>1232</v>
      </c>
      <c r="C275" s="5" t="n">
        <v>8127</v>
      </c>
      <c r="F275" s="5" t="n">
        <v>8127</v>
      </c>
    </row>
    <row r="276" spans="1:8">
      <c r="A276" s="3" t="s">
        <v>1240</v>
      </c>
    </row>
    <row r="277" spans="1:8">
      <c r="A277" s="4" t="s">
        <v>1244</v>
      </c>
      <c r="C277" s="5" t="n">
        <v>14959</v>
      </c>
    </row>
    <row r="278" spans="1:8">
      <c r="A278" s="3" t="s">
        <v>1245</v>
      </c>
    </row>
    <row r="279" spans="1:8">
      <c r="A279" s="4" t="s">
        <v>1249</v>
      </c>
      <c r="C279" s="7" t="n">
        <v>8127</v>
      </c>
    </row>
    <row r="280" spans="1:8">
      <c r="A280" s="4" t="s">
        <v>1287</v>
      </c>
    </row>
    <row r="281" spans="1:8">
      <c r="A281" s="3" t="s">
        <v>1230</v>
      </c>
    </row>
    <row r="282" spans="1:8">
      <c r="A282" s="4" t="s">
        <v>1260</v>
      </c>
      <c r="C282" s="4" t="s">
        <v>534</v>
      </c>
    </row>
    <row r="283" spans="1:8">
      <c r="A283" s="4" t="s">
        <v>1288</v>
      </c>
    </row>
    <row r="284" spans="1:8">
      <c r="A284" s="3" t="s">
        <v>1230</v>
      </c>
    </row>
    <row r="285" spans="1:8">
      <c r="A285" s="4" t="s">
        <v>1260</v>
      </c>
      <c r="C285" s="4" t="s">
        <v>530</v>
      </c>
    </row>
    <row r="286" spans="1:8">
      <c r="A286" s="4" t="s">
        <v>1289</v>
      </c>
    </row>
    <row r="287" spans="1:8">
      <c r="A287" s="3" t="s">
        <v>1251</v>
      </c>
    </row>
    <row r="288" spans="1:8">
      <c r="A288" s="4" t="s">
        <v>1252</v>
      </c>
      <c r="F288" s="5" t="n">
        <v>0</v>
      </c>
    </row>
    <row r="289" spans="1:8">
      <c r="A289" s="4" t="s">
        <v>1253</v>
      </c>
      <c r="F289" s="5" t="n">
        <v>21643</v>
      </c>
    </row>
    <row r="290" spans="1:8">
      <c r="A290" s="3" t="s">
        <v>1254</v>
      </c>
    </row>
    <row r="291" spans="1:8">
      <c r="A291" s="4" t="s">
        <v>1255</v>
      </c>
      <c r="F291" s="5" t="n">
        <v>0</v>
      </c>
    </row>
    <row r="292" spans="1:8">
      <c r="A292" s="4" t="s">
        <v>1256</v>
      </c>
      <c r="F292" s="5" t="n">
        <v>4975</v>
      </c>
    </row>
    <row r="293" spans="1:8">
      <c r="A293" s="3" t="s">
        <v>1230</v>
      </c>
    </row>
    <row r="294" spans="1:8">
      <c r="A294" s="4" t="s">
        <v>1257</v>
      </c>
      <c r="F294" s="5" t="n">
        <v>0</v>
      </c>
    </row>
    <row r="295" spans="1:8">
      <c r="A295" s="4" t="s">
        <v>1258</v>
      </c>
      <c r="F295" s="5" t="n">
        <v>26618</v>
      </c>
    </row>
    <row r="296" spans="1:8">
      <c r="A296" s="4" t="s">
        <v>1231</v>
      </c>
      <c r="C296" s="7" t="n">
        <v>26618</v>
      </c>
      <c r="F296" s="5" t="n">
        <v>26618</v>
      </c>
    </row>
    <row r="297" spans="1:8">
      <c r="A297" s="4" t="s">
        <v>1232</v>
      </c>
      <c r="C297" s="5" t="n">
        <v>12725</v>
      </c>
      <c r="F297" s="5" t="n">
        <v>12725</v>
      </c>
    </row>
    <row r="298" spans="1:8">
      <c r="A298" s="3" t="s">
        <v>1234</v>
      </c>
    </row>
    <row r="299" spans="1:8">
      <c r="A299" s="4" t="s">
        <v>1235</v>
      </c>
      <c r="C299" s="5" t="n">
        <v>26618</v>
      </c>
      <c r="F299" s="5" t="n">
        <v>26618</v>
      </c>
    </row>
    <row r="300" spans="1:8">
      <c r="A300" s="3" t="s">
        <v>1238</v>
      </c>
    </row>
    <row r="301" spans="1:8">
      <c r="A301" s="4" t="s">
        <v>1232</v>
      </c>
      <c r="C301" s="5" t="n">
        <v>12725</v>
      </c>
      <c r="F301" s="5" t="n">
        <v>12725</v>
      </c>
    </row>
    <row r="302" spans="1:8">
      <c r="A302" s="3" t="s">
        <v>1240</v>
      </c>
    </row>
    <row r="303" spans="1:8">
      <c r="A303" s="4" t="s">
        <v>1244</v>
      </c>
      <c r="C303" s="5" t="n">
        <v>26618</v>
      </c>
    </row>
    <row r="304" spans="1:8">
      <c r="A304" s="3" t="s">
        <v>1245</v>
      </c>
    </row>
    <row r="305" spans="1:8">
      <c r="A305" s="4" t="s">
        <v>1249</v>
      </c>
      <c r="C305" s="7" t="n">
        <v>12725</v>
      </c>
    </row>
    <row r="306" spans="1:8">
      <c r="A306" s="4" t="s">
        <v>1290</v>
      </c>
    </row>
    <row r="307" spans="1:8">
      <c r="A307" s="3" t="s">
        <v>1230</v>
      </c>
    </row>
    <row r="308" spans="1:8">
      <c r="A308" s="4" t="s">
        <v>1260</v>
      </c>
      <c r="C308" s="4" t="s">
        <v>534</v>
      </c>
    </row>
    <row r="309" spans="1:8">
      <c r="A309" s="4" t="s">
        <v>1291</v>
      </c>
    </row>
    <row r="310" spans="1:8">
      <c r="A310" s="3" t="s">
        <v>1230</v>
      </c>
    </row>
    <row r="311" spans="1:8">
      <c r="A311" s="4" t="s">
        <v>1260</v>
      </c>
      <c r="C311" s="4" t="s">
        <v>530</v>
      </c>
    </row>
    <row r="312" spans="1:8">
      <c r="A312" s="4" t="s">
        <v>1292</v>
      </c>
    </row>
    <row r="313" spans="1:8">
      <c r="A313" s="3" t="s">
        <v>1251</v>
      </c>
    </row>
    <row r="314" spans="1:8">
      <c r="A314" s="4" t="s">
        <v>1252</v>
      </c>
      <c r="F314" s="5" t="n">
        <v>0</v>
      </c>
    </row>
    <row r="315" spans="1:8">
      <c r="A315" s="4" t="s">
        <v>1253</v>
      </c>
      <c r="F315" s="5" t="n">
        <v>20449</v>
      </c>
    </row>
    <row r="316" spans="1:8">
      <c r="A316" s="3" t="s">
        <v>1254</v>
      </c>
    </row>
    <row r="317" spans="1:8">
      <c r="A317" s="4" t="s">
        <v>1255</v>
      </c>
      <c r="F317" s="5" t="n">
        <v>0</v>
      </c>
    </row>
    <row r="318" spans="1:8">
      <c r="A318" s="4" t="s">
        <v>1256</v>
      </c>
      <c r="F318" s="5" t="n">
        <v>12429</v>
      </c>
    </row>
    <row r="319" spans="1:8">
      <c r="A319" s="3" t="s">
        <v>1230</v>
      </c>
    </row>
    <row r="320" spans="1:8">
      <c r="A320" s="4" t="s">
        <v>1257</v>
      </c>
      <c r="F320" s="5" t="n">
        <v>0</v>
      </c>
    </row>
    <row r="321" spans="1:8">
      <c r="A321" s="4" t="s">
        <v>1258</v>
      </c>
      <c r="F321" s="5" t="n">
        <v>32878</v>
      </c>
    </row>
    <row r="322" spans="1:8">
      <c r="A322" s="4" t="s">
        <v>1231</v>
      </c>
      <c r="C322" s="7" t="n">
        <v>32878</v>
      </c>
      <c r="F322" s="5" t="n">
        <v>32878</v>
      </c>
    </row>
    <row r="323" spans="1:8">
      <c r="A323" s="4" t="s">
        <v>1232</v>
      </c>
      <c r="C323" s="5" t="n">
        <v>14770</v>
      </c>
      <c r="F323" s="5" t="n">
        <v>14770</v>
      </c>
    </row>
    <row r="324" spans="1:8">
      <c r="A324" s="3" t="s">
        <v>1234</v>
      </c>
    </row>
    <row r="325" spans="1:8">
      <c r="A325" s="4" t="s">
        <v>1235</v>
      </c>
      <c r="C325" s="5" t="n">
        <v>32878</v>
      </c>
      <c r="F325" s="5" t="n">
        <v>32878</v>
      </c>
    </row>
    <row r="326" spans="1:8">
      <c r="A326" s="3" t="s">
        <v>1238</v>
      </c>
    </row>
    <row r="327" spans="1:8">
      <c r="A327" s="4" t="s">
        <v>1232</v>
      </c>
      <c r="C327" s="5" t="n">
        <v>14770</v>
      </c>
      <c r="F327" s="5" t="n">
        <v>14770</v>
      </c>
    </row>
    <row r="328" spans="1:8">
      <c r="A328" s="3" t="s">
        <v>1240</v>
      </c>
    </row>
    <row r="329" spans="1:8">
      <c r="A329" s="4" t="s">
        <v>1244</v>
      </c>
      <c r="C329" s="5" t="n">
        <v>32878</v>
      </c>
    </row>
    <row r="330" spans="1:8">
      <c r="A330" s="3" t="s">
        <v>1245</v>
      </c>
    </row>
    <row r="331" spans="1:8">
      <c r="A331" s="4" t="s">
        <v>1249</v>
      </c>
      <c r="C331" s="7" t="n">
        <v>14770</v>
      </c>
    </row>
    <row r="332" spans="1:8">
      <c r="A332" s="4" t="s">
        <v>1293</v>
      </c>
    </row>
    <row r="333" spans="1:8">
      <c r="A333" s="3" t="s">
        <v>1230</v>
      </c>
    </row>
    <row r="334" spans="1:8">
      <c r="A334" s="4" t="s">
        <v>1260</v>
      </c>
      <c r="C334" s="4" t="s">
        <v>534</v>
      </c>
    </row>
    <row r="335" spans="1:8">
      <c r="A335" s="4" t="s">
        <v>1294</v>
      </c>
    </row>
    <row r="336" spans="1:8">
      <c r="A336" s="3" t="s">
        <v>1230</v>
      </c>
    </row>
    <row r="337" spans="1:8">
      <c r="A337" s="4" t="s">
        <v>1260</v>
      </c>
      <c r="C337" s="4" t="s">
        <v>530</v>
      </c>
    </row>
    <row r="338" spans="1:8">
      <c r="A338" s="4" t="s">
        <v>1295</v>
      </c>
    </row>
    <row r="339" spans="1:8">
      <c r="A339" s="3" t="s">
        <v>1251</v>
      </c>
    </row>
    <row r="340" spans="1:8">
      <c r="A340" s="4" t="s">
        <v>1252</v>
      </c>
      <c r="F340" s="5" t="n">
        <v>2500</v>
      </c>
    </row>
    <row r="341" spans="1:8">
      <c r="A341" s="4" t="s">
        <v>1253</v>
      </c>
      <c r="F341" s="5" t="n">
        <v>20006</v>
      </c>
    </row>
    <row r="342" spans="1:8">
      <c r="A342" s="3" t="s">
        <v>1254</v>
      </c>
    </row>
    <row r="343" spans="1:8">
      <c r="A343" s="4" t="s">
        <v>1255</v>
      </c>
      <c r="F343" s="5" t="n">
        <v>0</v>
      </c>
    </row>
    <row r="344" spans="1:8">
      <c r="A344" s="4" t="s">
        <v>1256</v>
      </c>
      <c r="F344" s="5" t="n">
        <v>3999</v>
      </c>
    </row>
    <row r="345" spans="1:8">
      <c r="A345" s="3" t="s">
        <v>1230</v>
      </c>
    </row>
    <row r="346" spans="1:8">
      <c r="A346" s="4" t="s">
        <v>1257</v>
      </c>
      <c r="F346" s="5" t="n">
        <v>2500</v>
      </c>
    </row>
    <row r="347" spans="1:8">
      <c r="A347" s="4" t="s">
        <v>1258</v>
      </c>
      <c r="F347" s="5" t="n">
        <v>24005</v>
      </c>
    </row>
    <row r="348" spans="1:8">
      <c r="A348" s="4" t="s">
        <v>1231</v>
      </c>
      <c r="C348" s="7" t="n">
        <v>26505</v>
      </c>
      <c r="F348" s="5" t="n">
        <v>26505</v>
      </c>
    </row>
    <row r="349" spans="1:8">
      <c r="A349" s="4" t="s">
        <v>1232</v>
      </c>
      <c r="C349" s="5" t="n">
        <v>11483</v>
      </c>
      <c r="F349" s="5" t="n">
        <v>11483</v>
      </c>
    </row>
    <row r="350" spans="1:8">
      <c r="A350" s="3" t="s">
        <v>1234</v>
      </c>
    </row>
    <row r="351" spans="1:8">
      <c r="A351" s="4" t="s">
        <v>1235</v>
      </c>
      <c r="C351" s="5" t="n">
        <v>26505</v>
      </c>
      <c r="F351" s="5" t="n">
        <v>26505</v>
      </c>
    </row>
    <row r="352" spans="1:8">
      <c r="A352" s="3" t="s">
        <v>1238</v>
      </c>
    </row>
    <row r="353" spans="1:8">
      <c r="A353" s="4" t="s">
        <v>1232</v>
      </c>
      <c r="C353" s="5" t="n">
        <v>11483</v>
      </c>
      <c r="F353" s="5" t="n">
        <v>11483</v>
      </c>
    </row>
    <row r="354" spans="1:8">
      <c r="A354" s="3" t="s">
        <v>1240</v>
      </c>
    </row>
    <row r="355" spans="1:8">
      <c r="A355" s="4" t="s">
        <v>1244</v>
      </c>
      <c r="C355" s="5" t="n">
        <v>26505</v>
      </c>
    </row>
    <row r="356" spans="1:8">
      <c r="A356" s="3" t="s">
        <v>1245</v>
      </c>
    </row>
    <row r="357" spans="1:8">
      <c r="A357" s="4" t="s">
        <v>1249</v>
      </c>
      <c r="C357" s="7" t="n">
        <v>11483</v>
      </c>
    </row>
    <row r="358" spans="1:8">
      <c r="A358" s="4" t="s">
        <v>1296</v>
      </c>
    </row>
    <row r="359" spans="1:8">
      <c r="A359" s="3" t="s">
        <v>1230</v>
      </c>
    </row>
    <row r="360" spans="1:8">
      <c r="A360" s="4" t="s">
        <v>1260</v>
      </c>
      <c r="C360" s="4" t="s">
        <v>534</v>
      </c>
    </row>
    <row r="361" spans="1:8">
      <c r="A361" s="4" t="s">
        <v>1297</v>
      </c>
    </row>
    <row r="362" spans="1:8">
      <c r="A362" s="3" t="s">
        <v>1230</v>
      </c>
    </row>
    <row r="363" spans="1:8">
      <c r="A363" s="4" t="s">
        <v>1260</v>
      </c>
      <c r="C363" s="4" t="s">
        <v>530</v>
      </c>
    </row>
    <row r="364" spans="1:8">
      <c r="A364" s="4" t="s">
        <v>1298</v>
      </c>
    </row>
    <row r="365" spans="1:8">
      <c r="A365" s="3" t="s">
        <v>1251</v>
      </c>
    </row>
    <row r="366" spans="1:8">
      <c r="A366" s="4" t="s">
        <v>1252</v>
      </c>
      <c r="F366" s="5" t="n">
        <v>1290</v>
      </c>
    </row>
    <row r="367" spans="1:8">
      <c r="A367" s="4" t="s">
        <v>1253</v>
      </c>
      <c r="F367" s="5" t="n">
        <v>8567</v>
      </c>
    </row>
    <row r="368" spans="1:8">
      <c r="A368" s="3" t="s">
        <v>1254</v>
      </c>
    </row>
    <row r="369" spans="1:8">
      <c r="A369" s="4" t="s">
        <v>1255</v>
      </c>
      <c r="F369" s="5" t="n">
        <v>0</v>
      </c>
    </row>
    <row r="370" spans="1:8">
      <c r="A370" s="4" t="s">
        <v>1256</v>
      </c>
      <c r="F370" s="5" t="n">
        <v>4840</v>
      </c>
    </row>
    <row r="371" spans="1:8">
      <c r="A371" s="3" t="s">
        <v>1230</v>
      </c>
    </row>
    <row r="372" spans="1:8">
      <c r="A372" s="4" t="s">
        <v>1257</v>
      </c>
      <c r="F372" s="5" t="n">
        <v>1290</v>
      </c>
    </row>
    <row r="373" spans="1:8">
      <c r="A373" s="4" t="s">
        <v>1258</v>
      </c>
      <c r="F373" s="5" t="n">
        <v>13407</v>
      </c>
    </row>
    <row r="374" spans="1:8">
      <c r="A374" s="4" t="s">
        <v>1231</v>
      </c>
      <c r="C374" s="7" t="n">
        <v>14697</v>
      </c>
      <c r="F374" s="5" t="n">
        <v>14697</v>
      </c>
    </row>
    <row r="375" spans="1:8">
      <c r="A375" s="4" t="s">
        <v>1232</v>
      </c>
      <c r="C375" s="5" t="n">
        <v>5709</v>
      </c>
      <c r="F375" s="5" t="n">
        <v>5709</v>
      </c>
    </row>
    <row r="376" spans="1:8">
      <c r="A376" s="3" t="s">
        <v>1234</v>
      </c>
    </row>
    <row r="377" spans="1:8">
      <c r="A377" s="4" t="s">
        <v>1235</v>
      </c>
      <c r="C377" s="5" t="n">
        <v>14697</v>
      </c>
      <c r="F377" s="5" t="n">
        <v>14697</v>
      </c>
    </row>
    <row r="378" spans="1:8">
      <c r="A378" s="3" t="s">
        <v>1238</v>
      </c>
    </row>
    <row r="379" spans="1:8">
      <c r="A379" s="4" t="s">
        <v>1232</v>
      </c>
      <c r="C379" s="5" t="n">
        <v>5709</v>
      </c>
      <c r="F379" s="5" t="n">
        <v>5709</v>
      </c>
    </row>
    <row r="380" spans="1:8">
      <c r="A380" s="3" t="s">
        <v>1240</v>
      </c>
    </row>
    <row r="381" spans="1:8">
      <c r="A381" s="4" t="s">
        <v>1244</v>
      </c>
      <c r="C381" s="5" t="n">
        <v>14697</v>
      </c>
    </row>
    <row r="382" spans="1:8">
      <c r="A382" s="3" t="s">
        <v>1245</v>
      </c>
    </row>
    <row r="383" spans="1:8">
      <c r="A383" s="4" t="s">
        <v>1249</v>
      </c>
      <c r="C383" s="7" t="n">
        <v>5709</v>
      </c>
    </row>
    <row r="384" spans="1:8">
      <c r="A384" s="4" t="s">
        <v>1299</v>
      </c>
    </row>
    <row r="385" spans="1:8">
      <c r="A385" s="3" t="s">
        <v>1230</v>
      </c>
    </row>
    <row r="386" spans="1:8">
      <c r="A386" s="4" t="s">
        <v>1260</v>
      </c>
      <c r="C386" s="4" t="s">
        <v>534</v>
      </c>
    </row>
    <row r="387" spans="1:8">
      <c r="A387" s="4" t="s">
        <v>1300</v>
      </c>
    </row>
    <row r="388" spans="1:8">
      <c r="A388" s="3" t="s">
        <v>1230</v>
      </c>
    </row>
    <row r="389" spans="1:8">
      <c r="A389" s="4" t="s">
        <v>1260</v>
      </c>
      <c r="C389" s="4" t="s">
        <v>530</v>
      </c>
    </row>
    <row r="390" spans="1:8">
      <c r="A390" s="4" t="s">
        <v>1301</v>
      </c>
    </row>
    <row r="391" spans="1:8">
      <c r="A391" s="3" t="s">
        <v>1251</v>
      </c>
    </row>
    <row r="392" spans="1:8">
      <c r="A392" s="4" t="s">
        <v>1252</v>
      </c>
      <c r="F392" s="5" t="n">
        <v>1380</v>
      </c>
    </row>
    <row r="393" spans="1:8">
      <c r="A393" s="4" t="s">
        <v>1253</v>
      </c>
      <c r="F393" s="5" t="n">
        <v>7733</v>
      </c>
    </row>
    <row r="394" spans="1:8">
      <c r="A394" s="3" t="s">
        <v>1254</v>
      </c>
    </row>
    <row r="395" spans="1:8">
      <c r="A395" s="4" t="s">
        <v>1255</v>
      </c>
      <c r="F395" s="5" t="n">
        <v>0</v>
      </c>
    </row>
    <row r="396" spans="1:8">
      <c r="A396" s="4" t="s">
        <v>1256</v>
      </c>
      <c r="F396" s="5" t="n">
        <v>2947</v>
      </c>
    </row>
    <row r="397" spans="1:8">
      <c r="A397" s="3" t="s">
        <v>1230</v>
      </c>
    </row>
    <row r="398" spans="1:8">
      <c r="A398" s="4" t="s">
        <v>1257</v>
      </c>
      <c r="F398" s="5" t="n">
        <v>1380</v>
      </c>
    </row>
    <row r="399" spans="1:8">
      <c r="A399" s="4" t="s">
        <v>1258</v>
      </c>
      <c r="F399" s="5" t="n">
        <v>10680</v>
      </c>
    </row>
    <row r="400" spans="1:8">
      <c r="A400" s="4" t="s">
        <v>1231</v>
      </c>
      <c r="C400" s="7" t="n">
        <v>12060</v>
      </c>
      <c r="F400" s="5" t="n">
        <v>12060</v>
      </c>
    </row>
    <row r="401" spans="1:8">
      <c r="A401" s="4" t="s">
        <v>1232</v>
      </c>
      <c r="C401" s="5" t="n">
        <v>4526</v>
      </c>
      <c r="F401" s="5" t="n">
        <v>4526</v>
      </c>
    </row>
    <row r="402" spans="1:8">
      <c r="A402" s="3" t="s">
        <v>1234</v>
      </c>
    </row>
    <row r="403" spans="1:8">
      <c r="A403" s="4" t="s">
        <v>1235</v>
      </c>
      <c r="C403" s="5" t="n">
        <v>12060</v>
      </c>
      <c r="F403" s="5" t="n">
        <v>12060</v>
      </c>
    </row>
    <row r="404" spans="1:8">
      <c r="A404" s="3" t="s">
        <v>1238</v>
      </c>
    </row>
    <row r="405" spans="1:8">
      <c r="A405" s="4" t="s">
        <v>1232</v>
      </c>
      <c r="C405" s="5" t="n">
        <v>4526</v>
      </c>
      <c r="F405" s="5" t="n">
        <v>4526</v>
      </c>
    </row>
    <row r="406" spans="1:8">
      <c r="A406" s="3" t="s">
        <v>1240</v>
      </c>
    </row>
    <row r="407" spans="1:8">
      <c r="A407" s="4" t="s">
        <v>1244</v>
      </c>
      <c r="C407" s="5" t="n">
        <v>12060</v>
      </c>
    </row>
    <row r="408" spans="1:8">
      <c r="A408" s="3" t="s">
        <v>1245</v>
      </c>
    </row>
    <row r="409" spans="1:8">
      <c r="A409" s="4" t="s">
        <v>1249</v>
      </c>
      <c r="C409" s="7" t="n">
        <v>4526</v>
      </c>
    </row>
    <row r="410" spans="1:8">
      <c r="A410" s="4" t="s">
        <v>1302</v>
      </c>
    </row>
    <row r="411" spans="1:8">
      <c r="A411" s="3" t="s">
        <v>1230</v>
      </c>
    </row>
    <row r="412" spans="1:8">
      <c r="A412" s="4" t="s">
        <v>1260</v>
      </c>
      <c r="C412" s="4" t="s">
        <v>534</v>
      </c>
    </row>
    <row r="413" spans="1:8">
      <c r="A413" s="4" t="s">
        <v>1303</v>
      </c>
    </row>
    <row r="414" spans="1:8">
      <c r="A414" s="3" t="s">
        <v>1230</v>
      </c>
    </row>
    <row r="415" spans="1:8">
      <c r="A415" s="4" t="s">
        <v>1260</v>
      </c>
      <c r="C415" s="4" t="s">
        <v>530</v>
      </c>
    </row>
    <row r="416" spans="1:8">
      <c r="A416" s="4" t="s">
        <v>1304</v>
      </c>
    </row>
    <row r="417" spans="1:8">
      <c r="A417" s="3" t="s">
        <v>1251</v>
      </c>
    </row>
    <row r="418" spans="1:8">
      <c r="A418" s="4" t="s">
        <v>1252</v>
      </c>
      <c r="F418" s="5" t="n">
        <v>1196</v>
      </c>
    </row>
    <row r="419" spans="1:8">
      <c r="A419" s="4" t="s">
        <v>1253</v>
      </c>
      <c r="F419" s="5" t="n">
        <v>0</v>
      </c>
    </row>
    <row r="420" spans="1:8">
      <c r="A420" s="3" t="s">
        <v>1254</v>
      </c>
    </row>
    <row r="421" spans="1:8">
      <c r="A421" s="4" t="s">
        <v>1255</v>
      </c>
      <c r="F421" s="5" t="n">
        <v>1416</v>
      </c>
    </row>
    <row r="422" spans="1:8">
      <c r="A422" s="4" t="s">
        <v>1256</v>
      </c>
      <c r="F422" s="5" t="n">
        <v>15156</v>
      </c>
    </row>
    <row r="423" spans="1:8">
      <c r="A423" s="3" t="s">
        <v>1230</v>
      </c>
    </row>
    <row r="424" spans="1:8">
      <c r="A424" s="4" t="s">
        <v>1257</v>
      </c>
      <c r="F424" s="5" t="n">
        <v>2612</v>
      </c>
    </row>
    <row r="425" spans="1:8">
      <c r="A425" s="4" t="s">
        <v>1258</v>
      </c>
      <c r="F425" s="5" t="n">
        <v>15156</v>
      </c>
    </row>
    <row r="426" spans="1:8">
      <c r="A426" s="4" t="s">
        <v>1231</v>
      </c>
      <c r="C426" s="7" t="n">
        <v>17768</v>
      </c>
      <c r="F426" s="5" t="n">
        <v>17768</v>
      </c>
    </row>
    <row r="427" spans="1:8">
      <c r="A427" s="4" t="s">
        <v>1232</v>
      </c>
      <c r="C427" s="5" t="n">
        <v>4578</v>
      </c>
      <c r="F427" s="5" t="n">
        <v>4578</v>
      </c>
    </row>
    <row r="428" spans="1:8">
      <c r="A428" s="3" t="s">
        <v>1234</v>
      </c>
    </row>
    <row r="429" spans="1:8">
      <c r="A429" s="4" t="s">
        <v>1235</v>
      </c>
      <c r="C429" s="5" t="n">
        <v>17768</v>
      </c>
      <c r="F429" s="5" t="n">
        <v>17768</v>
      </c>
    </row>
    <row r="430" spans="1:8">
      <c r="A430" s="3" t="s">
        <v>1238</v>
      </c>
    </row>
    <row r="431" spans="1:8">
      <c r="A431" s="4" t="s">
        <v>1232</v>
      </c>
      <c r="C431" s="5" t="n">
        <v>4578</v>
      </c>
      <c r="F431" s="5" t="n">
        <v>4578</v>
      </c>
    </row>
    <row r="432" spans="1:8">
      <c r="A432" s="3" t="s">
        <v>1240</v>
      </c>
    </row>
    <row r="433" spans="1:8">
      <c r="A433" s="4" t="s">
        <v>1244</v>
      </c>
      <c r="C433" s="5" t="n">
        <v>17768</v>
      </c>
    </row>
    <row r="434" spans="1:8">
      <c r="A434" s="3" t="s">
        <v>1245</v>
      </c>
    </row>
    <row r="435" spans="1:8">
      <c r="A435" s="4" t="s">
        <v>1249</v>
      </c>
      <c r="C435" s="7" t="n">
        <v>4578</v>
      </c>
    </row>
    <row r="436" spans="1:8">
      <c r="A436" s="4" t="s">
        <v>1305</v>
      </c>
    </row>
    <row r="437" spans="1:8">
      <c r="A437" s="3" t="s">
        <v>1230</v>
      </c>
    </row>
    <row r="438" spans="1:8">
      <c r="A438" s="4" t="s">
        <v>1260</v>
      </c>
      <c r="C438" s="4" t="s">
        <v>534</v>
      </c>
    </row>
    <row r="439" spans="1:8">
      <c r="A439" s="4" t="s">
        <v>1306</v>
      </c>
    </row>
    <row r="440" spans="1:8">
      <c r="A440" s="3" t="s">
        <v>1230</v>
      </c>
    </row>
    <row r="441" spans="1:8">
      <c r="A441" s="4" t="s">
        <v>1260</v>
      </c>
      <c r="C441" s="4" t="s">
        <v>530</v>
      </c>
    </row>
    <row r="442" spans="1:8">
      <c r="A442" s="4" t="s">
        <v>1307</v>
      </c>
    </row>
    <row r="443" spans="1:8">
      <c r="A443" s="3" t="s">
        <v>1251</v>
      </c>
    </row>
    <row r="444" spans="1:8">
      <c r="A444" s="4" t="s">
        <v>1252</v>
      </c>
      <c r="F444" s="5" t="n">
        <v>3010</v>
      </c>
    </row>
    <row r="445" spans="1:8">
      <c r="A445" s="4" t="s">
        <v>1253</v>
      </c>
      <c r="F445" s="5" t="n">
        <v>0</v>
      </c>
    </row>
    <row r="446" spans="1:8">
      <c r="A446" s="3" t="s">
        <v>1254</v>
      </c>
    </row>
    <row r="447" spans="1:8">
      <c r="A447" s="4" t="s">
        <v>1255</v>
      </c>
      <c r="F447" s="5" t="n">
        <v>13</v>
      </c>
    </row>
    <row r="448" spans="1:8">
      <c r="A448" s="4" t="s">
        <v>1256</v>
      </c>
      <c r="F448" s="5" t="n">
        <v>0</v>
      </c>
    </row>
    <row r="449" spans="1:8">
      <c r="A449" s="3" t="s">
        <v>1230</v>
      </c>
    </row>
    <row r="450" spans="1:8">
      <c r="A450" s="4" t="s">
        <v>1257</v>
      </c>
      <c r="F450" s="5" t="n">
        <v>3023</v>
      </c>
    </row>
    <row r="451" spans="1:8">
      <c r="A451" s="4" t="s">
        <v>1258</v>
      </c>
      <c r="F451" s="5" t="n">
        <v>0</v>
      </c>
    </row>
    <row r="452" spans="1:8">
      <c r="A452" s="4" t="s">
        <v>1231</v>
      </c>
      <c r="C452" s="7" t="n">
        <v>3023</v>
      </c>
      <c r="F452" s="5" t="n">
        <v>3023</v>
      </c>
    </row>
    <row r="453" spans="1:8">
      <c r="A453" s="4" t="s">
        <v>1232</v>
      </c>
      <c r="C453" s="5" t="n">
        <v>0</v>
      </c>
      <c r="F453" s="5" t="n">
        <v>0</v>
      </c>
    </row>
    <row r="454" spans="1:8">
      <c r="A454" s="3" t="s">
        <v>1234</v>
      </c>
    </row>
    <row r="455" spans="1:8">
      <c r="A455" s="4" t="s">
        <v>1235</v>
      </c>
      <c r="C455" s="5" t="n">
        <v>3023</v>
      </c>
      <c r="F455" s="5" t="n">
        <v>3023</v>
      </c>
    </row>
    <row r="456" spans="1:8">
      <c r="A456" s="3" t="s">
        <v>1238</v>
      </c>
    </row>
    <row r="457" spans="1:8">
      <c r="A457" s="4" t="s">
        <v>1232</v>
      </c>
      <c r="C457" s="5" t="n">
        <v>0</v>
      </c>
      <c r="F457" s="5" t="n">
        <v>0</v>
      </c>
    </row>
    <row r="458" spans="1:8">
      <c r="A458" s="3" t="s">
        <v>1240</v>
      </c>
    </row>
    <row r="459" spans="1:8">
      <c r="A459" s="4" t="s">
        <v>1244</v>
      </c>
      <c r="C459" s="5" t="n">
        <v>3023</v>
      </c>
    </row>
    <row r="460" spans="1:8">
      <c r="A460" s="3" t="s">
        <v>1245</v>
      </c>
    </row>
    <row r="461" spans="1:8">
      <c r="A461" s="4" t="s">
        <v>1249</v>
      </c>
      <c r="C461" s="5" t="n">
        <v>0</v>
      </c>
    </row>
    <row r="462" spans="1:8">
      <c r="A462" s="4" t="s">
        <v>1308</v>
      </c>
    </row>
    <row r="463" spans="1:8">
      <c r="A463" s="3" t="s">
        <v>1251</v>
      </c>
    </row>
    <row r="464" spans="1:8">
      <c r="A464" s="4" t="s">
        <v>1252</v>
      </c>
      <c r="F464" s="5" t="n">
        <v>3342</v>
      </c>
    </row>
    <row r="465" spans="1:8">
      <c r="A465" s="4" t="s">
        <v>1253</v>
      </c>
      <c r="F465" s="5" t="n">
        <v>32111</v>
      </c>
    </row>
    <row r="466" spans="1:8">
      <c r="A466" s="3" t="s">
        <v>1254</v>
      </c>
    </row>
    <row r="467" spans="1:8">
      <c r="A467" s="4" t="s">
        <v>1255</v>
      </c>
      <c r="F467" s="5" t="n">
        <v>0</v>
      </c>
    </row>
    <row r="468" spans="1:8">
      <c r="A468" s="4" t="s">
        <v>1256</v>
      </c>
      <c r="F468" s="5" t="n">
        <v>19171</v>
      </c>
    </row>
    <row r="469" spans="1:8">
      <c r="A469" s="3" t="s">
        <v>1230</v>
      </c>
    </row>
    <row r="470" spans="1:8">
      <c r="A470" s="4" t="s">
        <v>1257</v>
      </c>
      <c r="F470" s="5" t="n">
        <v>3342</v>
      </c>
    </row>
    <row r="471" spans="1:8">
      <c r="A471" s="4" t="s">
        <v>1258</v>
      </c>
      <c r="F471" s="5" t="n">
        <v>51282</v>
      </c>
    </row>
    <row r="472" spans="1:8">
      <c r="A472" s="4" t="s">
        <v>1231</v>
      </c>
      <c r="C472" s="5" t="n">
        <v>54624</v>
      </c>
      <c r="F472" s="5" t="n">
        <v>54624</v>
      </c>
    </row>
    <row r="473" spans="1:8">
      <c r="A473" s="4" t="s">
        <v>1232</v>
      </c>
      <c r="C473" s="5" t="n">
        <v>17856</v>
      </c>
      <c r="F473" s="5" t="n">
        <v>17856</v>
      </c>
    </row>
    <row r="474" spans="1:8">
      <c r="A474" s="3" t="s">
        <v>1234</v>
      </c>
    </row>
    <row r="475" spans="1:8">
      <c r="A475" s="4" t="s">
        <v>1235</v>
      </c>
      <c r="C475" s="5" t="n">
        <v>54624</v>
      </c>
      <c r="F475" s="5" t="n">
        <v>54624</v>
      </c>
    </row>
    <row r="476" spans="1:8">
      <c r="A476" s="3" t="s">
        <v>1238</v>
      </c>
    </row>
    <row r="477" spans="1:8">
      <c r="A477" s="4" t="s">
        <v>1232</v>
      </c>
      <c r="C477" s="5" t="n">
        <v>17856</v>
      </c>
      <c r="F477" s="5" t="n">
        <v>17856</v>
      </c>
    </row>
    <row r="478" spans="1:8">
      <c r="A478" s="3" t="s">
        <v>1240</v>
      </c>
    </row>
    <row r="479" spans="1:8">
      <c r="A479" s="4" t="s">
        <v>1244</v>
      </c>
      <c r="C479" s="5" t="n">
        <v>54624</v>
      </c>
    </row>
    <row r="480" spans="1:8">
      <c r="A480" s="3" t="s">
        <v>1245</v>
      </c>
    </row>
    <row r="481" spans="1:8">
      <c r="A481" s="4" t="s">
        <v>1249</v>
      </c>
      <c r="C481" s="7" t="n">
        <v>17856</v>
      </c>
    </row>
    <row r="482" spans="1:8">
      <c r="A482" s="4" t="s">
        <v>1309</v>
      </c>
    </row>
    <row r="483" spans="1:8">
      <c r="A483" s="3" t="s">
        <v>1230</v>
      </c>
    </row>
    <row r="484" spans="1:8">
      <c r="A484" s="4" t="s">
        <v>1260</v>
      </c>
      <c r="C484" s="4" t="s">
        <v>534</v>
      </c>
    </row>
    <row r="485" spans="1:8">
      <c r="A485" s="4" t="s">
        <v>1310</v>
      </c>
    </row>
    <row r="486" spans="1:8">
      <c r="A486" s="3" t="s">
        <v>1230</v>
      </c>
    </row>
    <row r="487" spans="1:8">
      <c r="A487" s="4" t="s">
        <v>1260</v>
      </c>
      <c r="C487" s="4" t="s">
        <v>530</v>
      </c>
    </row>
    <row r="488" spans="1:8">
      <c r="A488" s="4" t="s">
        <v>1311</v>
      </c>
    </row>
    <row r="489" spans="1:8">
      <c r="A489" s="3" t="s">
        <v>1251</v>
      </c>
    </row>
    <row r="490" spans="1:8">
      <c r="A490" s="4" t="s">
        <v>1252</v>
      </c>
      <c r="F490" s="5" t="n">
        <v>7250</v>
      </c>
    </row>
    <row r="491" spans="1:8">
      <c r="A491" s="4" t="s">
        <v>1253</v>
      </c>
      <c r="F491" s="5" t="n">
        <v>0</v>
      </c>
    </row>
    <row r="492" spans="1:8">
      <c r="A492" s="3" t="s">
        <v>1254</v>
      </c>
    </row>
    <row r="493" spans="1:8">
      <c r="A493" s="4" t="s">
        <v>1255</v>
      </c>
      <c r="F493" s="5" t="n">
        <v>3913</v>
      </c>
    </row>
    <row r="494" spans="1:8">
      <c r="A494" s="4" t="s">
        <v>1256</v>
      </c>
      <c r="F494" s="5" t="n">
        <v>2543</v>
      </c>
    </row>
    <row r="495" spans="1:8">
      <c r="A495" s="3" t="s">
        <v>1230</v>
      </c>
    </row>
    <row r="496" spans="1:8">
      <c r="A496" s="4" t="s">
        <v>1257</v>
      </c>
      <c r="F496" s="5" t="n">
        <v>11163</v>
      </c>
    </row>
    <row r="497" spans="1:8">
      <c r="A497" s="4" t="s">
        <v>1258</v>
      </c>
      <c r="F497" s="5" t="n">
        <v>2543</v>
      </c>
    </row>
    <row r="498" spans="1:8">
      <c r="A498" s="4" t="s">
        <v>1231</v>
      </c>
      <c r="C498" s="7" t="n">
        <v>13706</v>
      </c>
      <c r="F498" s="5" t="n">
        <v>13706</v>
      </c>
    </row>
    <row r="499" spans="1:8">
      <c r="A499" s="4" t="s">
        <v>1232</v>
      </c>
      <c r="C499" s="5" t="n">
        <v>449</v>
      </c>
      <c r="F499" s="5" t="n">
        <v>449</v>
      </c>
    </row>
    <row r="500" spans="1:8">
      <c r="A500" s="3" t="s">
        <v>1234</v>
      </c>
    </row>
    <row r="501" spans="1:8">
      <c r="A501" s="4" t="s">
        <v>1235</v>
      </c>
      <c r="C501" s="5" t="n">
        <v>13706</v>
      </c>
      <c r="F501" s="5" t="n">
        <v>13706</v>
      </c>
    </row>
    <row r="502" spans="1:8">
      <c r="A502" s="3" t="s">
        <v>1238</v>
      </c>
    </row>
    <row r="503" spans="1:8">
      <c r="A503" s="4" t="s">
        <v>1232</v>
      </c>
      <c r="C503" s="5" t="n">
        <v>449</v>
      </c>
      <c r="F503" s="5" t="n">
        <v>449</v>
      </c>
    </row>
    <row r="504" spans="1:8">
      <c r="A504" s="3" t="s">
        <v>1240</v>
      </c>
    </row>
    <row r="505" spans="1:8">
      <c r="A505" s="4" t="s">
        <v>1244</v>
      </c>
      <c r="C505" s="5" t="n">
        <v>13706</v>
      </c>
    </row>
    <row r="506" spans="1:8">
      <c r="A506" s="3" t="s">
        <v>1245</v>
      </c>
    </row>
    <row r="507" spans="1:8">
      <c r="A507" s="4" t="s">
        <v>1249</v>
      </c>
      <c r="C507" s="7" t="n">
        <v>449</v>
      </c>
    </row>
    <row r="508" spans="1:8">
      <c r="A508" s="4" t="s">
        <v>1312</v>
      </c>
    </row>
    <row r="509" spans="1:8">
      <c r="A509" s="3" t="s">
        <v>1230</v>
      </c>
    </row>
    <row r="510" spans="1:8">
      <c r="A510" s="4" t="s">
        <v>1260</v>
      </c>
      <c r="C510" s="4" t="s">
        <v>534</v>
      </c>
    </row>
    <row r="511" spans="1:8">
      <c r="A511" s="4" t="s">
        <v>1313</v>
      </c>
    </row>
    <row r="512" spans="1:8">
      <c r="A512" s="3" t="s">
        <v>1230</v>
      </c>
    </row>
    <row r="513" spans="1:8">
      <c r="A513" s="4" t="s">
        <v>1260</v>
      </c>
      <c r="C513" s="4" t="s">
        <v>530</v>
      </c>
    </row>
    <row r="514" spans="1:8">
      <c r="A514" s="4" t="s">
        <v>1314</v>
      </c>
    </row>
    <row r="515" spans="1:8">
      <c r="A515" s="3" t="s">
        <v>1251</v>
      </c>
    </row>
    <row r="516" spans="1:8">
      <c r="A516" s="4" t="s">
        <v>1252</v>
      </c>
      <c r="F516" s="5" t="n">
        <v>5785</v>
      </c>
    </row>
    <row r="517" spans="1:8">
      <c r="A517" s="4" t="s">
        <v>1253</v>
      </c>
      <c r="F517" s="5" t="n">
        <v>64913</v>
      </c>
    </row>
    <row r="518" spans="1:8">
      <c r="A518" s="3" t="s">
        <v>1254</v>
      </c>
    </row>
    <row r="519" spans="1:8">
      <c r="A519" s="4" t="s">
        <v>1255</v>
      </c>
      <c r="F519" s="5" t="n">
        <v>-29</v>
      </c>
    </row>
    <row r="520" spans="1:8">
      <c r="A520" s="4" t="s">
        <v>1256</v>
      </c>
      <c r="F520" s="5" t="n">
        <v>13848</v>
      </c>
    </row>
    <row r="521" spans="1:8">
      <c r="A521" s="3" t="s">
        <v>1230</v>
      </c>
    </row>
    <row r="522" spans="1:8">
      <c r="A522" s="4" t="s">
        <v>1257</v>
      </c>
      <c r="F522" s="5" t="n">
        <v>5756</v>
      </c>
    </row>
    <row r="523" spans="1:8">
      <c r="A523" s="4" t="s">
        <v>1258</v>
      </c>
      <c r="F523" s="5" t="n">
        <v>78761</v>
      </c>
    </row>
    <row r="524" spans="1:8">
      <c r="A524" s="4" t="s">
        <v>1231</v>
      </c>
      <c r="C524" s="7" t="n">
        <v>84517</v>
      </c>
      <c r="F524" s="5" t="n">
        <v>84517</v>
      </c>
    </row>
    <row r="525" spans="1:8">
      <c r="A525" s="4" t="s">
        <v>1232</v>
      </c>
      <c r="C525" s="5" t="n">
        <v>13280</v>
      </c>
      <c r="F525" s="5" t="n">
        <v>13280</v>
      </c>
    </row>
    <row r="526" spans="1:8">
      <c r="A526" s="3" t="s">
        <v>1234</v>
      </c>
    </row>
    <row r="527" spans="1:8">
      <c r="A527" s="4" t="s">
        <v>1235</v>
      </c>
      <c r="C527" s="5" t="n">
        <v>84517</v>
      </c>
      <c r="F527" s="5" t="n">
        <v>84517</v>
      </c>
    </row>
    <row r="528" spans="1:8">
      <c r="A528" s="3" t="s">
        <v>1238</v>
      </c>
    </row>
    <row r="529" spans="1:8">
      <c r="A529" s="4" t="s">
        <v>1232</v>
      </c>
      <c r="C529" s="5" t="n">
        <v>13280</v>
      </c>
      <c r="F529" s="5" t="n">
        <v>13280</v>
      </c>
    </row>
    <row r="530" spans="1:8">
      <c r="A530" s="3" t="s">
        <v>1240</v>
      </c>
    </row>
    <row r="531" spans="1:8">
      <c r="A531" s="4" t="s">
        <v>1244</v>
      </c>
      <c r="C531" s="5" t="n">
        <v>84517</v>
      </c>
    </row>
    <row r="532" spans="1:8">
      <c r="A532" s="3" t="s">
        <v>1245</v>
      </c>
    </row>
    <row r="533" spans="1:8">
      <c r="A533" s="4" t="s">
        <v>1249</v>
      </c>
      <c r="C533" s="7" t="n">
        <v>13280</v>
      </c>
    </row>
    <row r="534" spans="1:8">
      <c r="A534" s="4" t="s">
        <v>1315</v>
      </c>
    </row>
    <row r="535" spans="1:8">
      <c r="A535" s="3" t="s">
        <v>1230</v>
      </c>
    </row>
    <row r="536" spans="1:8">
      <c r="A536" s="4" t="s">
        <v>1260</v>
      </c>
      <c r="C536" s="4" t="s">
        <v>534</v>
      </c>
    </row>
    <row r="537" spans="1:8">
      <c r="A537" s="4" t="s">
        <v>1316</v>
      </c>
    </row>
    <row r="538" spans="1:8">
      <c r="A538" s="3" t="s">
        <v>1230</v>
      </c>
    </row>
    <row r="539" spans="1:8">
      <c r="A539" s="4" t="s">
        <v>1260</v>
      </c>
      <c r="C539" s="4" t="s">
        <v>530</v>
      </c>
    </row>
    <row r="540" spans="1:8">
      <c r="A540" s="4" t="s">
        <v>1317</v>
      </c>
    </row>
    <row r="541" spans="1:8">
      <c r="A541" s="3" t="s">
        <v>1251</v>
      </c>
    </row>
    <row r="542" spans="1:8">
      <c r="A542" s="4" t="s">
        <v>1252</v>
      </c>
      <c r="F542" s="5" t="n">
        <v>50</v>
      </c>
    </row>
    <row r="543" spans="1:8">
      <c r="A543" s="4" t="s">
        <v>1253</v>
      </c>
      <c r="F543" s="5" t="n">
        <v>0</v>
      </c>
    </row>
    <row r="544" spans="1:8">
      <c r="A544" s="3" t="s">
        <v>1254</v>
      </c>
    </row>
    <row r="545" spans="1:8">
      <c r="A545" s="4" t="s">
        <v>1255</v>
      </c>
      <c r="F545" s="5" t="n">
        <v>7</v>
      </c>
    </row>
    <row r="546" spans="1:8">
      <c r="A546" s="4" t="s">
        <v>1256</v>
      </c>
      <c r="F546" s="5" t="n">
        <v>0</v>
      </c>
    </row>
    <row r="547" spans="1:8">
      <c r="A547" s="3" t="s">
        <v>1230</v>
      </c>
    </row>
    <row r="548" spans="1:8">
      <c r="A548" s="4" t="s">
        <v>1257</v>
      </c>
      <c r="F548" s="5" t="n">
        <v>57</v>
      </c>
    </row>
    <row r="549" spans="1:8">
      <c r="A549" s="4" t="s">
        <v>1258</v>
      </c>
      <c r="F549" s="5" t="n">
        <v>0</v>
      </c>
    </row>
    <row r="550" spans="1:8">
      <c r="A550" s="4" t="s">
        <v>1231</v>
      </c>
      <c r="C550" s="7" t="n">
        <v>57</v>
      </c>
      <c r="F550" s="5" t="n">
        <v>57</v>
      </c>
    </row>
    <row r="551" spans="1:8">
      <c r="A551" s="4" t="s">
        <v>1232</v>
      </c>
      <c r="C551" s="5" t="n">
        <v>0</v>
      </c>
      <c r="F551" s="5" t="n">
        <v>0</v>
      </c>
    </row>
    <row r="552" spans="1:8">
      <c r="A552" s="3" t="s">
        <v>1234</v>
      </c>
    </row>
    <row r="553" spans="1:8">
      <c r="A553" s="4" t="s">
        <v>1235</v>
      </c>
      <c r="C553" s="5" t="n">
        <v>57</v>
      </c>
      <c r="F553" s="5" t="n">
        <v>57</v>
      </c>
    </row>
    <row r="554" spans="1:8">
      <c r="A554" s="3" t="s">
        <v>1238</v>
      </c>
    </row>
    <row r="555" spans="1:8">
      <c r="A555" s="4" t="s">
        <v>1232</v>
      </c>
      <c r="C555" s="5" t="n">
        <v>0</v>
      </c>
      <c r="F555" s="5" t="n">
        <v>0</v>
      </c>
    </row>
    <row r="556" spans="1:8">
      <c r="A556" s="3" t="s">
        <v>1240</v>
      </c>
    </row>
    <row r="557" spans="1:8">
      <c r="A557" s="4" t="s">
        <v>1244</v>
      </c>
      <c r="C557" s="5" t="n">
        <v>57</v>
      </c>
    </row>
    <row r="558" spans="1:8">
      <c r="A558" s="3" t="s">
        <v>1245</v>
      </c>
    </row>
    <row r="559" spans="1:8">
      <c r="A559" s="4" t="s">
        <v>1249</v>
      </c>
      <c r="C559" s="5" t="n">
        <v>0</v>
      </c>
    </row>
    <row r="560" spans="1:8">
      <c r="A560" s="4" t="s">
        <v>1318</v>
      </c>
    </row>
    <row r="561" spans="1:8">
      <c r="A561" s="3" t="s">
        <v>1251</v>
      </c>
    </row>
    <row r="562" spans="1:8">
      <c r="A562" s="4" t="s">
        <v>1252</v>
      </c>
      <c r="F562" s="5" t="n">
        <v>1204</v>
      </c>
    </row>
    <row r="563" spans="1:8">
      <c r="A563" s="4" t="s">
        <v>1253</v>
      </c>
      <c r="F563" s="5" t="n">
        <v>0</v>
      </c>
    </row>
    <row r="564" spans="1:8">
      <c r="A564" s="3" t="s">
        <v>1254</v>
      </c>
    </row>
    <row r="565" spans="1:8">
      <c r="A565" s="4" t="s">
        <v>1255</v>
      </c>
      <c r="F565" s="5" t="n">
        <v>754</v>
      </c>
    </row>
    <row r="566" spans="1:8">
      <c r="A566" s="4" t="s">
        <v>1256</v>
      </c>
      <c r="F566" s="5" t="n">
        <v>0</v>
      </c>
    </row>
    <row r="567" spans="1:8">
      <c r="A567" s="3" t="s">
        <v>1230</v>
      </c>
    </row>
    <row r="568" spans="1:8">
      <c r="A568" s="4" t="s">
        <v>1257</v>
      </c>
      <c r="F568" s="5" t="n">
        <v>1958</v>
      </c>
    </row>
    <row r="569" spans="1:8">
      <c r="A569" s="4" t="s">
        <v>1258</v>
      </c>
      <c r="F569" s="5" t="n">
        <v>0</v>
      </c>
    </row>
    <row r="570" spans="1:8">
      <c r="A570" s="4" t="s">
        <v>1231</v>
      </c>
      <c r="C570" s="5" t="n">
        <v>1958</v>
      </c>
      <c r="F570" s="5" t="n">
        <v>1958</v>
      </c>
    </row>
    <row r="571" spans="1:8">
      <c r="A571" s="4" t="s">
        <v>1232</v>
      </c>
      <c r="C571" s="5" t="n">
        <v>0</v>
      </c>
      <c r="F571" s="5" t="n">
        <v>0</v>
      </c>
    </row>
    <row r="572" spans="1:8">
      <c r="A572" s="3" t="s">
        <v>1234</v>
      </c>
    </row>
    <row r="573" spans="1:8">
      <c r="A573" s="4" t="s">
        <v>1235</v>
      </c>
      <c r="C573" s="5" t="n">
        <v>1958</v>
      </c>
      <c r="F573" s="5" t="n">
        <v>1958</v>
      </c>
    </row>
    <row r="574" spans="1:8">
      <c r="A574" s="3" t="s">
        <v>1238</v>
      </c>
    </row>
    <row r="575" spans="1:8">
      <c r="A575" s="4" t="s">
        <v>1232</v>
      </c>
      <c r="C575" s="5" t="n">
        <v>0</v>
      </c>
      <c r="F575" s="5" t="n">
        <v>0</v>
      </c>
    </row>
    <row r="576" spans="1:8">
      <c r="A576" s="3" t="s">
        <v>1240</v>
      </c>
    </row>
    <row r="577" spans="1:8">
      <c r="A577" s="4" t="s">
        <v>1244</v>
      </c>
      <c r="C577" s="5" t="n">
        <v>1958</v>
      </c>
    </row>
    <row r="578" spans="1:8">
      <c r="A578" s="3" t="s">
        <v>1245</v>
      </c>
    </row>
    <row r="579" spans="1:8">
      <c r="A579" s="4" t="s">
        <v>1249</v>
      </c>
      <c r="C579" s="5" t="n">
        <v>0</v>
      </c>
    </row>
    <row r="580" spans="1:8">
      <c r="A580" s="4" t="s">
        <v>1319</v>
      </c>
    </row>
    <row r="581" spans="1:8">
      <c r="A581" s="3" t="s">
        <v>1251</v>
      </c>
    </row>
    <row r="582" spans="1:8">
      <c r="A582" s="4" t="s">
        <v>1252</v>
      </c>
      <c r="F582" s="5" t="n">
        <v>5243</v>
      </c>
    </row>
    <row r="583" spans="1:8">
      <c r="A583" s="4" t="s">
        <v>1253</v>
      </c>
      <c r="F583" s="5" t="n">
        <v>0</v>
      </c>
    </row>
    <row r="584" spans="1:8">
      <c r="A584" s="3" t="s">
        <v>1254</v>
      </c>
    </row>
    <row r="585" spans="1:8">
      <c r="A585" s="4" t="s">
        <v>1255</v>
      </c>
      <c r="F585" s="5" t="n">
        <v>-4819</v>
      </c>
    </row>
    <row r="586" spans="1:8">
      <c r="A586" s="4" t="s">
        <v>1256</v>
      </c>
      <c r="F586" s="5" t="n">
        <v>0</v>
      </c>
    </row>
    <row r="587" spans="1:8">
      <c r="A587" s="3" t="s">
        <v>1230</v>
      </c>
    </row>
    <row r="588" spans="1:8">
      <c r="A588" s="4" t="s">
        <v>1257</v>
      </c>
      <c r="F588" s="5" t="n">
        <v>424</v>
      </c>
    </row>
    <row r="589" spans="1:8">
      <c r="A589" s="4" t="s">
        <v>1258</v>
      </c>
      <c r="F589" s="5" t="n">
        <v>0</v>
      </c>
    </row>
    <row r="590" spans="1:8">
      <c r="A590" s="4" t="s">
        <v>1231</v>
      </c>
      <c r="C590" s="5" t="n">
        <v>424</v>
      </c>
      <c r="F590" s="5" t="n">
        <v>424</v>
      </c>
    </row>
    <row r="591" spans="1:8">
      <c r="A591" s="4" t="s">
        <v>1232</v>
      </c>
      <c r="C591" s="5" t="n">
        <v>0</v>
      </c>
      <c r="F591" s="5" t="n">
        <v>0</v>
      </c>
    </row>
    <row r="592" spans="1:8">
      <c r="A592" s="3" t="s">
        <v>1234</v>
      </c>
    </row>
    <row r="593" spans="1:8">
      <c r="A593" s="4" t="s">
        <v>1235</v>
      </c>
      <c r="C593" s="5" t="n">
        <v>424</v>
      </c>
      <c r="F593" s="5" t="n">
        <v>424</v>
      </c>
    </row>
    <row r="594" spans="1:8">
      <c r="A594" s="3" t="s">
        <v>1238</v>
      </c>
    </row>
    <row r="595" spans="1:8">
      <c r="A595" s="4" t="s">
        <v>1232</v>
      </c>
      <c r="C595" s="5" t="n">
        <v>0</v>
      </c>
      <c r="F595" s="5" t="n">
        <v>0</v>
      </c>
    </row>
    <row r="596" spans="1:8">
      <c r="A596" s="3" t="s">
        <v>1240</v>
      </c>
    </row>
    <row r="597" spans="1:8">
      <c r="A597" s="4" t="s">
        <v>1244</v>
      </c>
      <c r="C597" s="5" t="n">
        <v>424</v>
      </c>
    </row>
    <row r="598" spans="1:8">
      <c r="A598" s="3" t="s">
        <v>1245</v>
      </c>
    </row>
    <row r="599" spans="1:8">
      <c r="A599" s="4" t="s">
        <v>1249</v>
      </c>
      <c r="C599" s="5" t="n">
        <v>0</v>
      </c>
    </row>
    <row r="600" spans="1:8">
      <c r="A600" s="4" t="s">
        <v>1320</v>
      </c>
    </row>
    <row r="601" spans="1:8">
      <c r="A601" s="3" t="s">
        <v>1251</v>
      </c>
    </row>
    <row r="602" spans="1:8">
      <c r="A602" s="4" t="s">
        <v>1252</v>
      </c>
      <c r="F602" s="5" t="n">
        <v>1793</v>
      </c>
    </row>
    <row r="603" spans="1:8">
      <c r="A603" s="4" t="s">
        <v>1253</v>
      </c>
      <c r="F603" s="5" t="n">
        <v>14964</v>
      </c>
    </row>
    <row r="604" spans="1:8">
      <c r="A604" s="3" t="s">
        <v>1254</v>
      </c>
    </row>
    <row r="605" spans="1:8">
      <c r="A605" s="4" t="s">
        <v>1255</v>
      </c>
      <c r="F605" s="5" t="n">
        <v>0</v>
      </c>
    </row>
    <row r="606" spans="1:8">
      <c r="A606" s="4" t="s">
        <v>1256</v>
      </c>
      <c r="F606" s="5" t="n">
        <v>3645</v>
      </c>
    </row>
    <row r="607" spans="1:8">
      <c r="A607" s="3" t="s">
        <v>1230</v>
      </c>
    </row>
    <row r="608" spans="1:8">
      <c r="A608" s="4" t="s">
        <v>1257</v>
      </c>
      <c r="F608" s="5" t="n">
        <v>1793</v>
      </c>
    </row>
    <row r="609" spans="1:8">
      <c r="A609" s="4" t="s">
        <v>1258</v>
      </c>
      <c r="F609" s="5" t="n">
        <v>18609</v>
      </c>
    </row>
    <row r="610" spans="1:8">
      <c r="A610" s="4" t="s">
        <v>1231</v>
      </c>
      <c r="C610" s="5" t="n">
        <v>20402</v>
      </c>
      <c r="F610" s="5" t="n">
        <v>20402</v>
      </c>
    </row>
    <row r="611" spans="1:8">
      <c r="A611" s="4" t="s">
        <v>1232</v>
      </c>
      <c r="C611" s="5" t="n">
        <v>8526</v>
      </c>
      <c r="F611" s="5" t="n">
        <v>8526</v>
      </c>
    </row>
    <row r="612" spans="1:8">
      <c r="A612" s="3" t="s">
        <v>1234</v>
      </c>
    </row>
    <row r="613" spans="1:8">
      <c r="A613" s="4" t="s">
        <v>1235</v>
      </c>
      <c r="C613" s="5" t="n">
        <v>20402</v>
      </c>
      <c r="F613" s="5" t="n">
        <v>20402</v>
      </c>
    </row>
    <row r="614" spans="1:8">
      <c r="A614" s="3" t="s">
        <v>1238</v>
      </c>
    </row>
    <row r="615" spans="1:8">
      <c r="A615" s="4" t="s">
        <v>1232</v>
      </c>
      <c r="C615" s="5" t="n">
        <v>8526</v>
      </c>
      <c r="F615" s="5" t="n">
        <v>8526</v>
      </c>
    </row>
    <row r="616" spans="1:8">
      <c r="A616" s="3" t="s">
        <v>1240</v>
      </c>
    </row>
    <row r="617" spans="1:8">
      <c r="A617" s="4" t="s">
        <v>1244</v>
      </c>
      <c r="C617" s="5" t="n">
        <v>20402</v>
      </c>
    </row>
    <row r="618" spans="1:8">
      <c r="A618" s="3" t="s">
        <v>1245</v>
      </c>
    </row>
    <row r="619" spans="1:8">
      <c r="A619" s="4" t="s">
        <v>1249</v>
      </c>
      <c r="C619" s="7" t="n">
        <v>8526</v>
      </c>
    </row>
    <row r="620" spans="1:8">
      <c r="A620" s="4" t="s">
        <v>1321</v>
      </c>
    </row>
    <row r="621" spans="1:8">
      <c r="A621" s="3" t="s">
        <v>1230</v>
      </c>
    </row>
    <row r="622" spans="1:8">
      <c r="A622" s="4" t="s">
        <v>1260</v>
      </c>
      <c r="C622" s="4" t="s">
        <v>534</v>
      </c>
    </row>
    <row r="623" spans="1:8">
      <c r="A623" s="4" t="s">
        <v>1322</v>
      </c>
    </row>
    <row r="624" spans="1:8">
      <c r="A624" s="3" t="s">
        <v>1230</v>
      </c>
    </row>
    <row r="625" spans="1:8">
      <c r="A625" s="4" t="s">
        <v>1260</v>
      </c>
      <c r="C625" s="4" t="s">
        <v>530</v>
      </c>
    </row>
    <row r="626" spans="1:8">
      <c r="A626" s="4" t="s">
        <v>1323</v>
      </c>
    </row>
    <row r="627" spans="1:8">
      <c r="A627" s="3" t="s">
        <v>1251</v>
      </c>
    </row>
    <row r="628" spans="1:8">
      <c r="A628" s="4" t="s">
        <v>1252</v>
      </c>
      <c r="F628" s="5" t="n">
        <v>9579</v>
      </c>
    </row>
    <row r="629" spans="1:8">
      <c r="A629" s="4" t="s">
        <v>1253</v>
      </c>
      <c r="F629" s="5" t="n">
        <v>125549</v>
      </c>
    </row>
    <row r="630" spans="1:8">
      <c r="A630" s="3" t="s">
        <v>1254</v>
      </c>
    </row>
    <row r="631" spans="1:8">
      <c r="A631" s="4" t="s">
        <v>1255</v>
      </c>
      <c r="F631" s="5" t="n">
        <v>0</v>
      </c>
    </row>
    <row r="632" spans="1:8">
      <c r="A632" s="4" t="s">
        <v>1256</v>
      </c>
      <c r="F632" s="5" t="n">
        <v>4026</v>
      </c>
    </row>
    <row r="633" spans="1:8">
      <c r="A633" s="3" t="s">
        <v>1230</v>
      </c>
    </row>
    <row r="634" spans="1:8">
      <c r="A634" s="4" t="s">
        <v>1257</v>
      </c>
      <c r="F634" s="5" t="n">
        <v>9579</v>
      </c>
    </row>
    <row r="635" spans="1:8">
      <c r="A635" s="4" t="s">
        <v>1258</v>
      </c>
      <c r="F635" s="5" t="n">
        <v>129575</v>
      </c>
    </row>
    <row r="636" spans="1:8">
      <c r="A636" s="4" t="s">
        <v>1231</v>
      </c>
      <c r="C636" s="7" t="n">
        <v>139154</v>
      </c>
      <c r="F636" s="5" t="n">
        <v>139154</v>
      </c>
    </row>
    <row r="637" spans="1:8">
      <c r="A637" s="4" t="s">
        <v>1232</v>
      </c>
      <c r="C637" s="5" t="n">
        <v>21476</v>
      </c>
      <c r="F637" s="5" t="n">
        <v>21476</v>
      </c>
    </row>
    <row r="638" spans="1:8">
      <c r="A638" s="3" t="s">
        <v>1234</v>
      </c>
    </row>
    <row r="639" spans="1:8">
      <c r="A639" s="4" t="s">
        <v>1235</v>
      </c>
      <c r="C639" s="5" t="n">
        <v>139154</v>
      </c>
      <c r="F639" s="5" t="n">
        <v>139154</v>
      </c>
    </row>
    <row r="640" spans="1:8">
      <c r="A640" s="3" t="s">
        <v>1238</v>
      </c>
    </row>
    <row r="641" spans="1:8">
      <c r="A641" s="4" t="s">
        <v>1232</v>
      </c>
      <c r="C641" s="5" t="n">
        <v>21476</v>
      </c>
      <c r="F641" s="5" t="n">
        <v>21476</v>
      </c>
    </row>
    <row r="642" spans="1:8">
      <c r="A642" s="3" t="s">
        <v>1240</v>
      </c>
    </row>
    <row r="643" spans="1:8">
      <c r="A643" s="4" t="s">
        <v>1244</v>
      </c>
      <c r="C643" s="5" t="n">
        <v>139154</v>
      </c>
    </row>
    <row r="644" spans="1:8">
      <c r="A644" s="3" t="s">
        <v>1245</v>
      </c>
    </row>
    <row r="645" spans="1:8">
      <c r="A645" s="4" t="s">
        <v>1249</v>
      </c>
      <c r="C645" s="7" t="n">
        <v>21476</v>
      </c>
    </row>
    <row r="646" spans="1:8">
      <c r="A646" s="4" t="s">
        <v>1324</v>
      </c>
    </row>
    <row r="647" spans="1:8">
      <c r="A647" s="3" t="s">
        <v>1230</v>
      </c>
    </row>
    <row r="648" spans="1:8">
      <c r="A648" s="4" t="s">
        <v>1260</v>
      </c>
      <c r="C648" s="4" t="s">
        <v>534</v>
      </c>
    </row>
    <row r="649" spans="1:8">
      <c r="A649" s="4" t="s">
        <v>1325</v>
      </c>
    </row>
    <row r="650" spans="1:8">
      <c r="A650" s="3" t="s">
        <v>1230</v>
      </c>
    </row>
    <row r="651" spans="1:8">
      <c r="A651" s="4" t="s">
        <v>1260</v>
      </c>
      <c r="C651" s="4" t="s">
        <v>530</v>
      </c>
    </row>
    <row r="652" spans="1:8">
      <c r="A652" s="4" t="s">
        <v>1326</v>
      </c>
    </row>
    <row r="653" spans="1:8">
      <c r="A653" s="3" t="s">
        <v>1251</v>
      </c>
    </row>
    <row r="654" spans="1:8">
      <c r="A654" s="4" t="s">
        <v>1252</v>
      </c>
      <c r="F654" s="5" t="n">
        <v>14775</v>
      </c>
    </row>
    <row r="655" spans="1:8">
      <c r="A655" s="4" t="s">
        <v>1253</v>
      </c>
      <c r="F655" s="5" t="n">
        <v>123071</v>
      </c>
    </row>
    <row r="656" spans="1:8">
      <c r="A656" s="3" t="s">
        <v>1254</v>
      </c>
    </row>
    <row r="657" spans="1:8">
      <c r="A657" s="4" t="s">
        <v>1255</v>
      </c>
      <c r="F657" s="5" t="n">
        <v>0</v>
      </c>
    </row>
    <row r="658" spans="1:8">
      <c r="A658" s="4" t="s">
        <v>1256</v>
      </c>
      <c r="F658" s="5" t="n">
        <v>10994</v>
      </c>
    </row>
    <row r="659" spans="1:8">
      <c r="A659" s="3" t="s">
        <v>1230</v>
      </c>
    </row>
    <row r="660" spans="1:8">
      <c r="A660" s="4" t="s">
        <v>1257</v>
      </c>
      <c r="F660" s="5" t="n">
        <v>14775</v>
      </c>
    </row>
    <row r="661" spans="1:8">
      <c r="A661" s="4" t="s">
        <v>1258</v>
      </c>
      <c r="F661" s="5" t="n">
        <v>134065</v>
      </c>
    </row>
    <row r="662" spans="1:8">
      <c r="A662" s="4" t="s">
        <v>1231</v>
      </c>
      <c r="C662" s="7" t="n">
        <v>148840</v>
      </c>
      <c r="F662" s="5" t="n">
        <v>148840</v>
      </c>
    </row>
    <row r="663" spans="1:8">
      <c r="A663" s="4" t="s">
        <v>1232</v>
      </c>
      <c r="C663" s="5" t="n">
        <v>16596</v>
      </c>
      <c r="F663" s="5" t="n">
        <v>16596</v>
      </c>
    </row>
    <row r="664" spans="1:8">
      <c r="A664" s="3" t="s">
        <v>1234</v>
      </c>
    </row>
    <row r="665" spans="1:8">
      <c r="A665" s="4" t="s">
        <v>1235</v>
      </c>
      <c r="C665" s="5" t="n">
        <v>148840</v>
      </c>
      <c r="F665" s="5" t="n">
        <v>148840</v>
      </c>
    </row>
    <row r="666" spans="1:8">
      <c r="A666" s="3" t="s">
        <v>1238</v>
      </c>
    </row>
    <row r="667" spans="1:8">
      <c r="A667" s="4" t="s">
        <v>1232</v>
      </c>
      <c r="C667" s="5" t="n">
        <v>16596</v>
      </c>
      <c r="F667" s="5" t="n">
        <v>16596</v>
      </c>
    </row>
    <row r="668" spans="1:8">
      <c r="A668" s="3" t="s">
        <v>1240</v>
      </c>
    </row>
    <row r="669" spans="1:8">
      <c r="A669" s="4" t="s">
        <v>1244</v>
      </c>
      <c r="C669" s="5" t="n">
        <v>148840</v>
      </c>
    </row>
    <row r="670" spans="1:8">
      <c r="A670" s="3" t="s">
        <v>1245</v>
      </c>
    </row>
    <row r="671" spans="1:8">
      <c r="A671" s="4" t="s">
        <v>1249</v>
      </c>
      <c r="C671" s="7" t="n">
        <v>16596</v>
      </c>
    </row>
    <row r="672" spans="1:8">
      <c r="A672" s="4" t="s">
        <v>1327</v>
      </c>
    </row>
    <row r="673" spans="1:8">
      <c r="A673" s="3" t="s">
        <v>1230</v>
      </c>
    </row>
    <row r="674" spans="1:8">
      <c r="A674" s="4" t="s">
        <v>1260</v>
      </c>
      <c r="C674" s="4" t="s">
        <v>534</v>
      </c>
    </row>
    <row r="675" spans="1:8">
      <c r="A675" s="4" t="s">
        <v>1328</v>
      </c>
    </row>
    <row r="676" spans="1:8">
      <c r="A676" s="3" t="s">
        <v>1230</v>
      </c>
    </row>
    <row r="677" spans="1:8">
      <c r="A677" s="4" t="s">
        <v>1260</v>
      </c>
      <c r="C677" s="4" t="s">
        <v>530</v>
      </c>
    </row>
    <row r="678" spans="1:8">
      <c r="A678" s="4" t="s">
        <v>1329</v>
      </c>
    </row>
    <row r="679" spans="1:8">
      <c r="A679" s="3" t="s">
        <v>1251</v>
      </c>
    </row>
    <row r="680" spans="1:8">
      <c r="A680" s="4" t="s">
        <v>1252</v>
      </c>
      <c r="F680" s="5" t="n">
        <v>5349</v>
      </c>
    </row>
    <row r="681" spans="1:8">
      <c r="A681" s="4" t="s">
        <v>1253</v>
      </c>
      <c r="F681" s="5" t="n">
        <v>26334</v>
      </c>
    </row>
    <row r="682" spans="1:8">
      <c r="A682" s="3" t="s">
        <v>1254</v>
      </c>
    </row>
    <row r="683" spans="1:8">
      <c r="A683" s="4" t="s">
        <v>1255</v>
      </c>
      <c r="F683" s="5" t="n">
        <v>0</v>
      </c>
    </row>
    <row r="684" spans="1:8">
      <c r="A684" s="4" t="s">
        <v>1256</v>
      </c>
      <c r="F684" s="5" t="n">
        <v>968</v>
      </c>
    </row>
    <row r="685" spans="1:8">
      <c r="A685" s="3" t="s">
        <v>1230</v>
      </c>
    </row>
    <row r="686" spans="1:8">
      <c r="A686" s="4" t="s">
        <v>1257</v>
      </c>
      <c r="F686" s="5" t="n">
        <v>5349</v>
      </c>
    </row>
    <row r="687" spans="1:8">
      <c r="A687" s="4" t="s">
        <v>1258</v>
      </c>
      <c r="F687" s="5" t="n">
        <v>27302</v>
      </c>
    </row>
    <row r="688" spans="1:8">
      <c r="A688" s="4" t="s">
        <v>1231</v>
      </c>
      <c r="C688" s="7" t="n">
        <v>32651</v>
      </c>
      <c r="F688" s="5" t="n">
        <v>32651</v>
      </c>
    </row>
    <row r="689" spans="1:8">
      <c r="A689" s="4" t="s">
        <v>1232</v>
      </c>
      <c r="C689" s="5" t="n">
        <v>4002</v>
      </c>
      <c r="F689" s="5" t="n">
        <v>4002</v>
      </c>
    </row>
    <row r="690" spans="1:8">
      <c r="A690" s="3" t="s">
        <v>1234</v>
      </c>
    </row>
    <row r="691" spans="1:8">
      <c r="A691" s="4" t="s">
        <v>1235</v>
      </c>
      <c r="C691" s="5" t="n">
        <v>32651</v>
      </c>
      <c r="F691" s="5" t="n">
        <v>32651</v>
      </c>
    </row>
    <row r="692" spans="1:8">
      <c r="A692" s="3" t="s">
        <v>1238</v>
      </c>
    </row>
    <row r="693" spans="1:8">
      <c r="A693" s="4" t="s">
        <v>1232</v>
      </c>
      <c r="C693" s="5" t="n">
        <v>4002</v>
      </c>
      <c r="F693" s="5" t="n">
        <v>4002</v>
      </c>
    </row>
    <row r="694" spans="1:8">
      <c r="A694" s="3" t="s">
        <v>1240</v>
      </c>
    </row>
    <row r="695" spans="1:8">
      <c r="A695" s="4" t="s">
        <v>1244</v>
      </c>
      <c r="C695" s="5" t="n">
        <v>32651</v>
      </c>
    </row>
    <row r="696" spans="1:8">
      <c r="A696" s="3" t="s">
        <v>1245</v>
      </c>
    </row>
    <row r="697" spans="1:8">
      <c r="A697" s="4" t="s">
        <v>1249</v>
      </c>
      <c r="C697" s="7" t="n">
        <v>4002</v>
      </c>
    </row>
    <row r="698" spans="1:8">
      <c r="A698" s="4" t="s">
        <v>1330</v>
      </c>
    </row>
    <row r="699" spans="1:8">
      <c r="A699" s="3" t="s">
        <v>1230</v>
      </c>
    </row>
    <row r="700" spans="1:8">
      <c r="A700" s="4" t="s">
        <v>1260</v>
      </c>
      <c r="C700" s="4" t="s">
        <v>534</v>
      </c>
    </row>
    <row r="701" spans="1:8">
      <c r="A701" s="4" t="s">
        <v>1331</v>
      </c>
    </row>
    <row r="702" spans="1:8">
      <c r="A702" s="3" t="s">
        <v>1230</v>
      </c>
    </row>
    <row r="703" spans="1:8">
      <c r="A703" s="4" t="s">
        <v>1260</v>
      </c>
      <c r="C703" s="4" t="s">
        <v>530</v>
      </c>
    </row>
    <row r="704" spans="1:8">
      <c r="A704" s="4" t="s">
        <v>1332</v>
      </c>
    </row>
    <row r="705" spans="1:8">
      <c r="A705" s="3" t="s">
        <v>1251</v>
      </c>
    </row>
    <row r="706" spans="1:8">
      <c r="A706" s="4" t="s">
        <v>1252</v>
      </c>
      <c r="F706" s="5" t="n">
        <v>5103</v>
      </c>
    </row>
    <row r="707" spans="1:8">
      <c r="A707" s="4" t="s">
        <v>1253</v>
      </c>
      <c r="F707" s="5" t="n">
        <v>22811</v>
      </c>
    </row>
    <row r="708" spans="1:8">
      <c r="A708" s="3" t="s">
        <v>1254</v>
      </c>
    </row>
    <row r="709" spans="1:8">
      <c r="A709" s="4" t="s">
        <v>1255</v>
      </c>
      <c r="F709" s="5" t="n">
        <v>0</v>
      </c>
    </row>
    <row r="710" spans="1:8">
      <c r="A710" s="4" t="s">
        <v>1256</v>
      </c>
      <c r="F710" s="5" t="n">
        <v>2715</v>
      </c>
    </row>
    <row r="711" spans="1:8">
      <c r="A711" s="3" t="s">
        <v>1230</v>
      </c>
    </row>
    <row r="712" spans="1:8">
      <c r="A712" s="4" t="s">
        <v>1257</v>
      </c>
      <c r="F712" s="5" t="n">
        <v>5103</v>
      </c>
    </row>
    <row r="713" spans="1:8">
      <c r="A713" s="4" t="s">
        <v>1258</v>
      </c>
      <c r="F713" s="5" t="n">
        <v>25526</v>
      </c>
    </row>
    <row r="714" spans="1:8">
      <c r="A714" s="4" t="s">
        <v>1231</v>
      </c>
      <c r="C714" s="7" t="n">
        <v>30629</v>
      </c>
      <c r="F714" s="5" t="n">
        <v>30629</v>
      </c>
    </row>
    <row r="715" spans="1:8">
      <c r="A715" s="4" t="s">
        <v>1232</v>
      </c>
      <c r="C715" s="5" t="n">
        <v>3612</v>
      </c>
      <c r="F715" s="5" t="n">
        <v>3612</v>
      </c>
    </row>
    <row r="716" spans="1:8">
      <c r="A716" s="3" t="s">
        <v>1234</v>
      </c>
    </row>
    <row r="717" spans="1:8">
      <c r="A717" s="4" t="s">
        <v>1235</v>
      </c>
      <c r="C717" s="5" t="n">
        <v>30629</v>
      </c>
      <c r="F717" s="5" t="n">
        <v>30629</v>
      </c>
    </row>
    <row r="718" spans="1:8">
      <c r="A718" s="3" t="s">
        <v>1238</v>
      </c>
    </row>
    <row r="719" spans="1:8">
      <c r="A719" s="4" t="s">
        <v>1232</v>
      </c>
      <c r="C719" s="5" t="n">
        <v>3612</v>
      </c>
      <c r="F719" s="5" t="n">
        <v>3612</v>
      </c>
    </row>
    <row r="720" spans="1:8">
      <c r="A720" s="3" t="s">
        <v>1240</v>
      </c>
    </row>
    <row r="721" spans="1:8">
      <c r="A721" s="4" t="s">
        <v>1244</v>
      </c>
      <c r="C721" s="5" t="n">
        <v>30629</v>
      </c>
    </row>
    <row r="722" spans="1:8">
      <c r="A722" s="3" t="s">
        <v>1245</v>
      </c>
    </row>
    <row r="723" spans="1:8">
      <c r="A723" s="4" t="s">
        <v>1249</v>
      </c>
      <c r="C723" s="7" t="n">
        <v>3612</v>
      </c>
    </row>
    <row r="724" spans="1:8">
      <c r="A724" s="4" t="s">
        <v>1333</v>
      </c>
    </row>
    <row r="725" spans="1:8">
      <c r="A725" s="3" t="s">
        <v>1230</v>
      </c>
    </row>
    <row r="726" spans="1:8">
      <c r="A726" s="4" t="s">
        <v>1260</v>
      </c>
      <c r="C726" s="4" t="s">
        <v>534</v>
      </c>
    </row>
    <row r="727" spans="1:8">
      <c r="A727" s="4" t="s">
        <v>1334</v>
      </c>
    </row>
    <row r="728" spans="1:8">
      <c r="A728" s="3" t="s">
        <v>1230</v>
      </c>
    </row>
    <row r="729" spans="1:8">
      <c r="A729" s="4" t="s">
        <v>1260</v>
      </c>
      <c r="C729" s="4" t="s">
        <v>530</v>
      </c>
    </row>
    <row r="730" spans="1:8">
      <c r="A730" s="4" t="s">
        <v>1335</v>
      </c>
    </row>
    <row r="731" spans="1:8">
      <c r="A731" s="3" t="s">
        <v>1251</v>
      </c>
    </row>
    <row r="732" spans="1:8">
      <c r="A732" s="4" t="s">
        <v>1252</v>
      </c>
      <c r="F732" s="5" t="n">
        <v>400</v>
      </c>
    </row>
    <row r="733" spans="1:8">
      <c r="A733" s="4" t="s">
        <v>1253</v>
      </c>
      <c r="F733" s="5" t="n">
        <v>0</v>
      </c>
    </row>
    <row r="734" spans="1:8">
      <c r="A734" s="3" t="s">
        <v>1254</v>
      </c>
    </row>
    <row r="735" spans="1:8">
      <c r="A735" s="4" t="s">
        <v>1255</v>
      </c>
      <c r="F735" s="5" t="n">
        <v>0</v>
      </c>
    </row>
    <row r="736" spans="1:8">
      <c r="A736" s="4" t="s">
        <v>1256</v>
      </c>
      <c r="F736" s="5" t="n">
        <v>0</v>
      </c>
    </row>
    <row r="737" spans="1:8">
      <c r="A737" s="3" t="s">
        <v>1230</v>
      </c>
    </row>
    <row r="738" spans="1:8">
      <c r="A738" s="4" t="s">
        <v>1257</v>
      </c>
      <c r="F738" s="5" t="n">
        <v>400</v>
      </c>
    </row>
    <row r="739" spans="1:8">
      <c r="A739" s="4" t="s">
        <v>1258</v>
      </c>
      <c r="F739" s="5" t="n">
        <v>0</v>
      </c>
    </row>
    <row r="740" spans="1:8">
      <c r="A740" s="4" t="s">
        <v>1231</v>
      </c>
      <c r="C740" s="7" t="n">
        <v>400</v>
      </c>
      <c r="F740" s="5" t="n">
        <v>400</v>
      </c>
    </row>
    <row r="741" spans="1:8">
      <c r="A741" s="4" t="s">
        <v>1232</v>
      </c>
      <c r="C741" s="5" t="n">
        <v>0</v>
      </c>
      <c r="F741" s="5" t="n">
        <v>0</v>
      </c>
    </row>
    <row r="742" spans="1:8">
      <c r="A742" s="3" t="s">
        <v>1234</v>
      </c>
    </row>
    <row r="743" spans="1:8">
      <c r="A743" s="4" t="s">
        <v>1235</v>
      </c>
      <c r="C743" s="5" t="n">
        <v>400</v>
      </c>
      <c r="F743" s="5" t="n">
        <v>400</v>
      </c>
    </row>
    <row r="744" spans="1:8">
      <c r="A744" s="3" t="s">
        <v>1238</v>
      </c>
    </row>
    <row r="745" spans="1:8">
      <c r="A745" s="4" t="s">
        <v>1232</v>
      </c>
      <c r="C745" s="5" t="n">
        <v>0</v>
      </c>
      <c r="F745" s="5" t="n">
        <v>0</v>
      </c>
    </row>
    <row r="746" spans="1:8">
      <c r="A746" s="3" t="s">
        <v>1240</v>
      </c>
    </row>
    <row r="747" spans="1:8">
      <c r="A747" s="4" t="s">
        <v>1244</v>
      </c>
      <c r="C747" s="5" t="n">
        <v>400</v>
      </c>
    </row>
    <row r="748" spans="1:8">
      <c r="A748" s="3" t="s">
        <v>1245</v>
      </c>
    </row>
    <row r="749" spans="1:8">
      <c r="A749" s="4" t="s">
        <v>1249</v>
      </c>
      <c r="C749" s="5" t="n">
        <v>0</v>
      </c>
    </row>
    <row r="750" spans="1:8">
      <c r="A750" s="4" t="s">
        <v>1336</v>
      </c>
    </row>
    <row r="751" spans="1:8">
      <c r="A751" s="3" t="s">
        <v>1251</v>
      </c>
    </row>
    <row r="752" spans="1:8">
      <c r="A752" s="4" t="s">
        <v>1252</v>
      </c>
      <c r="F752" s="5" t="n">
        <v>22717</v>
      </c>
    </row>
    <row r="753" spans="1:8">
      <c r="A753" s="4" t="s">
        <v>1253</v>
      </c>
      <c r="F753" s="5" t="n">
        <v>143068</v>
      </c>
    </row>
    <row r="754" spans="1:8">
      <c r="A754" s="3" t="s">
        <v>1254</v>
      </c>
    </row>
    <row r="755" spans="1:8">
      <c r="A755" s="4" t="s">
        <v>1255</v>
      </c>
      <c r="F755" s="5" t="n">
        <v>0</v>
      </c>
    </row>
    <row r="756" spans="1:8">
      <c r="A756" s="4" t="s">
        <v>1256</v>
      </c>
      <c r="F756" s="5" t="n">
        <v>3379</v>
      </c>
    </row>
    <row r="757" spans="1:8">
      <c r="A757" s="3" t="s">
        <v>1230</v>
      </c>
    </row>
    <row r="758" spans="1:8">
      <c r="A758" s="4" t="s">
        <v>1257</v>
      </c>
      <c r="F758" s="5" t="n">
        <v>22717</v>
      </c>
    </row>
    <row r="759" spans="1:8">
      <c r="A759" s="4" t="s">
        <v>1258</v>
      </c>
      <c r="F759" s="5" t="n">
        <v>146447</v>
      </c>
    </row>
    <row r="760" spans="1:8">
      <c r="A760" s="4" t="s">
        <v>1231</v>
      </c>
      <c r="C760" s="5" t="n">
        <v>169164</v>
      </c>
      <c r="F760" s="5" t="n">
        <v>169164</v>
      </c>
    </row>
    <row r="761" spans="1:8">
      <c r="A761" s="4" t="s">
        <v>1232</v>
      </c>
      <c r="C761" s="5" t="n">
        <v>6646</v>
      </c>
      <c r="F761" s="5" t="n">
        <v>6646</v>
      </c>
    </row>
    <row r="762" spans="1:8">
      <c r="A762" s="3" t="s">
        <v>1234</v>
      </c>
    </row>
    <row r="763" spans="1:8">
      <c r="A763" s="4" t="s">
        <v>1235</v>
      </c>
      <c r="C763" s="5" t="n">
        <v>169164</v>
      </c>
      <c r="F763" s="5" t="n">
        <v>169164</v>
      </c>
    </row>
    <row r="764" spans="1:8">
      <c r="A764" s="3" t="s">
        <v>1238</v>
      </c>
    </row>
    <row r="765" spans="1:8">
      <c r="A765" s="4" t="s">
        <v>1232</v>
      </c>
      <c r="C765" s="5" t="n">
        <v>6646</v>
      </c>
      <c r="F765" s="5" t="n">
        <v>6646</v>
      </c>
    </row>
    <row r="766" spans="1:8">
      <c r="A766" s="3" t="s">
        <v>1240</v>
      </c>
    </row>
    <row r="767" spans="1:8">
      <c r="A767" s="4" t="s">
        <v>1244</v>
      </c>
      <c r="C767" s="5" t="n">
        <v>169164</v>
      </c>
    </row>
    <row r="768" spans="1:8">
      <c r="A768" s="3" t="s">
        <v>1245</v>
      </c>
    </row>
    <row r="769" spans="1:8">
      <c r="A769" s="4" t="s">
        <v>1249</v>
      </c>
      <c r="C769" s="7" t="n">
        <v>6646</v>
      </c>
    </row>
    <row r="770" spans="1:8">
      <c r="A770" s="4" t="s">
        <v>1337</v>
      </c>
    </row>
    <row r="771" spans="1:8">
      <c r="A771" s="3" t="s">
        <v>1230</v>
      </c>
    </row>
    <row r="772" spans="1:8">
      <c r="A772" s="4" t="s">
        <v>1260</v>
      </c>
      <c r="C772" s="4" t="s">
        <v>534</v>
      </c>
    </row>
    <row r="773" spans="1:8">
      <c r="A773" s="4" t="s">
        <v>1338</v>
      </c>
    </row>
    <row r="774" spans="1:8">
      <c r="A774" s="3" t="s">
        <v>1230</v>
      </c>
    </row>
    <row r="775" spans="1:8">
      <c r="A775" s="4" t="s">
        <v>1260</v>
      </c>
      <c r="C775" s="4" t="s">
        <v>530</v>
      </c>
    </row>
    <row r="776" spans="1:8">
      <c r="A776" s="4" t="s">
        <v>1339</v>
      </c>
    </row>
    <row r="777" spans="1:8">
      <c r="A777" s="3" t="s">
        <v>1251</v>
      </c>
    </row>
    <row r="778" spans="1:8">
      <c r="A778" s="4" t="s">
        <v>1252</v>
      </c>
      <c r="F778" s="5" t="n">
        <v>27678</v>
      </c>
    </row>
    <row r="779" spans="1:8">
      <c r="A779" s="4" t="s">
        <v>1253</v>
      </c>
      <c r="F779" s="5" t="n">
        <v>88962</v>
      </c>
    </row>
    <row r="780" spans="1:8">
      <c r="A780" s="3" t="s">
        <v>1254</v>
      </c>
    </row>
    <row r="781" spans="1:8">
      <c r="A781" s="4" t="s">
        <v>1255</v>
      </c>
      <c r="F781" s="5" t="n">
        <v>0</v>
      </c>
    </row>
    <row r="782" spans="1:8">
      <c r="A782" s="4" t="s">
        <v>1256</v>
      </c>
      <c r="F782" s="5" t="n">
        <v>3086</v>
      </c>
    </row>
    <row r="783" spans="1:8">
      <c r="A783" s="3" t="s">
        <v>1230</v>
      </c>
    </row>
    <row r="784" spans="1:8">
      <c r="A784" s="4" t="s">
        <v>1257</v>
      </c>
      <c r="F784" s="5" t="n">
        <v>27678</v>
      </c>
    </row>
    <row r="785" spans="1:8">
      <c r="A785" s="4" t="s">
        <v>1258</v>
      </c>
      <c r="F785" s="5" t="n">
        <v>92048</v>
      </c>
    </row>
    <row r="786" spans="1:8">
      <c r="A786" s="4" t="s">
        <v>1231</v>
      </c>
      <c r="C786" s="7" t="n">
        <v>119726</v>
      </c>
      <c r="F786" s="5" t="n">
        <v>119726</v>
      </c>
    </row>
    <row r="787" spans="1:8">
      <c r="A787" s="4" t="s">
        <v>1232</v>
      </c>
      <c r="C787" s="5" t="n">
        <v>4440</v>
      </c>
      <c r="F787" s="5" t="n">
        <v>4440</v>
      </c>
    </row>
    <row r="788" spans="1:8">
      <c r="A788" s="3" t="s">
        <v>1234</v>
      </c>
    </row>
    <row r="789" spans="1:8">
      <c r="A789" s="4" t="s">
        <v>1235</v>
      </c>
      <c r="C789" s="5" t="n">
        <v>119726</v>
      </c>
      <c r="F789" s="5" t="n">
        <v>119726</v>
      </c>
    </row>
    <row r="790" spans="1:8">
      <c r="A790" s="3" t="s">
        <v>1238</v>
      </c>
    </row>
    <row r="791" spans="1:8">
      <c r="A791" s="4" t="s">
        <v>1232</v>
      </c>
      <c r="C791" s="5" t="n">
        <v>4440</v>
      </c>
      <c r="F791" s="5" t="n">
        <v>4440</v>
      </c>
    </row>
    <row r="792" spans="1:8">
      <c r="A792" s="3" t="s">
        <v>1240</v>
      </c>
    </row>
    <row r="793" spans="1:8">
      <c r="A793" s="4" t="s">
        <v>1244</v>
      </c>
      <c r="C793" s="5" t="n">
        <v>119726</v>
      </c>
    </row>
    <row r="794" spans="1:8">
      <c r="A794" s="3" t="s">
        <v>1245</v>
      </c>
    </row>
    <row r="795" spans="1:8">
      <c r="A795" s="4" t="s">
        <v>1249</v>
      </c>
      <c r="C795" s="7" t="n">
        <v>4440</v>
      </c>
    </row>
    <row r="796" spans="1:8">
      <c r="A796" s="4" t="s">
        <v>1340</v>
      </c>
    </row>
    <row r="797" spans="1:8">
      <c r="A797" s="3" t="s">
        <v>1230</v>
      </c>
    </row>
    <row r="798" spans="1:8">
      <c r="A798" s="4" t="s">
        <v>1260</v>
      </c>
      <c r="C798" s="4" t="s">
        <v>534</v>
      </c>
    </row>
    <row r="799" spans="1:8">
      <c r="A799" s="4" t="s">
        <v>1341</v>
      </c>
    </row>
    <row r="800" spans="1:8">
      <c r="A800" s="3" t="s">
        <v>1230</v>
      </c>
    </row>
    <row r="801" spans="1:8">
      <c r="A801" s="4" t="s">
        <v>1260</v>
      </c>
      <c r="C801" s="4" t="s">
        <v>530</v>
      </c>
    </row>
    <row r="802" spans="1:8">
      <c r="A802" s="4" t="s">
        <v>1342</v>
      </c>
    </row>
    <row r="803" spans="1:8">
      <c r="A803" s="3" t="s">
        <v>1251</v>
      </c>
    </row>
    <row r="804" spans="1:8">
      <c r="A804" s="4" t="s">
        <v>1252</v>
      </c>
      <c r="F804" s="5" t="n">
        <v>1005</v>
      </c>
    </row>
    <row r="805" spans="1:8">
      <c r="A805" s="4" t="s">
        <v>1253</v>
      </c>
      <c r="F805" s="5" t="n">
        <v>0</v>
      </c>
    </row>
    <row r="806" spans="1:8">
      <c r="A806" s="3" t="s">
        <v>1254</v>
      </c>
    </row>
    <row r="807" spans="1:8">
      <c r="A807" s="4" t="s">
        <v>1255</v>
      </c>
      <c r="F807" s="5" t="n">
        <v>207</v>
      </c>
    </row>
    <row r="808" spans="1:8">
      <c r="A808" s="4" t="s">
        <v>1256</v>
      </c>
      <c r="F808" s="5" t="n">
        <v>6172</v>
      </c>
    </row>
    <row r="809" spans="1:8">
      <c r="A809" s="3" t="s">
        <v>1230</v>
      </c>
    </row>
    <row r="810" spans="1:8">
      <c r="A810" s="4" t="s">
        <v>1257</v>
      </c>
      <c r="F810" s="5" t="n">
        <v>1212</v>
      </c>
    </row>
    <row r="811" spans="1:8">
      <c r="A811" s="4" t="s">
        <v>1258</v>
      </c>
      <c r="F811" s="5" t="n">
        <v>6172</v>
      </c>
    </row>
    <row r="812" spans="1:8">
      <c r="A812" s="4" t="s">
        <v>1231</v>
      </c>
      <c r="C812" s="7" t="n">
        <v>7384</v>
      </c>
      <c r="F812" s="5" t="n">
        <v>7384</v>
      </c>
    </row>
    <row r="813" spans="1:8">
      <c r="A813" s="4" t="s">
        <v>1232</v>
      </c>
      <c r="C813" s="5" t="n">
        <v>2810</v>
      </c>
      <c r="F813" s="5" t="n">
        <v>2810</v>
      </c>
    </row>
    <row r="814" spans="1:8">
      <c r="A814" s="3" t="s">
        <v>1234</v>
      </c>
    </row>
    <row r="815" spans="1:8">
      <c r="A815" s="4" t="s">
        <v>1235</v>
      </c>
      <c r="C815" s="5" t="n">
        <v>7384</v>
      </c>
      <c r="F815" s="5" t="n">
        <v>7384</v>
      </c>
    </row>
    <row r="816" spans="1:8">
      <c r="A816" s="3" t="s">
        <v>1238</v>
      </c>
    </row>
    <row r="817" spans="1:8">
      <c r="A817" s="4" t="s">
        <v>1232</v>
      </c>
      <c r="C817" s="5" t="n">
        <v>2810</v>
      </c>
      <c r="F817" s="5" t="n">
        <v>2810</v>
      </c>
    </row>
    <row r="818" spans="1:8">
      <c r="A818" s="3" t="s">
        <v>1240</v>
      </c>
    </row>
    <row r="819" spans="1:8">
      <c r="A819" s="4" t="s">
        <v>1244</v>
      </c>
      <c r="C819" s="5" t="n">
        <v>7384</v>
      </c>
    </row>
    <row r="820" spans="1:8">
      <c r="A820" s="3" t="s">
        <v>1245</v>
      </c>
    </row>
    <row r="821" spans="1:8">
      <c r="A821" s="4" t="s">
        <v>1249</v>
      </c>
      <c r="C821" s="7" t="n">
        <v>2810</v>
      </c>
    </row>
    <row r="822" spans="1:8">
      <c r="A822" s="4" t="s">
        <v>1343</v>
      </c>
    </row>
    <row r="823" spans="1:8">
      <c r="A823" s="3" t="s">
        <v>1230</v>
      </c>
    </row>
    <row r="824" spans="1:8">
      <c r="A824" s="4" t="s">
        <v>1260</v>
      </c>
      <c r="C824" s="4" t="s">
        <v>534</v>
      </c>
    </row>
    <row r="825" spans="1:8">
      <c r="A825" s="4" t="s">
        <v>1344</v>
      </c>
    </row>
    <row r="826" spans="1:8">
      <c r="A826" s="3" t="s">
        <v>1230</v>
      </c>
    </row>
    <row r="827" spans="1:8">
      <c r="A827" s="4" t="s">
        <v>1260</v>
      </c>
      <c r="C827" s="4" t="s">
        <v>530</v>
      </c>
    </row>
    <row r="828" spans="1:8">
      <c r="A828" s="4" t="s">
        <v>1345</v>
      </c>
    </row>
    <row r="829" spans="1:8">
      <c r="A829" s="3" t="s">
        <v>1251</v>
      </c>
    </row>
    <row r="830" spans="1:8">
      <c r="A830" s="4" t="s">
        <v>1252</v>
      </c>
      <c r="F830" s="5" t="n">
        <v>2340</v>
      </c>
    </row>
    <row r="831" spans="1:8">
      <c r="A831" s="4" t="s">
        <v>1253</v>
      </c>
      <c r="F831" s="5" t="n">
        <v>11385</v>
      </c>
    </row>
    <row r="832" spans="1:8">
      <c r="A832" s="3" t="s">
        <v>1254</v>
      </c>
    </row>
    <row r="833" spans="1:8">
      <c r="A833" s="4" t="s">
        <v>1255</v>
      </c>
      <c r="F833" s="5" t="n">
        <v>-849</v>
      </c>
    </row>
    <row r="834" spans="1:8">
      <c r="A834" s="4" t="s">
        <v>1256</v>
      </c>
      <c r="F834" s="5" t="n">
        <v>4860</v>
      </c>
    </row>
    <row r="835" spans="1:8">
      <c r="A835" s="3" t="s">
        <v>1230</v>
      </c>
    </row>
    <row r="836" spans="1:8">
      <c r="A836" s="4" t="s">
        <v>1257</v>
      </c>
      <c r="F836" s="5" t="n">
        <v>1491</v>
      </c>
    </row>
    <row r="837" spans="1:8">
      <c r="A837" s="4" t="s">
        <v>1258</v>
      </c>
      <c r="F837" s="5" t="n">
        <v>16245</v>
      </c>
    </row>
    <row r="838" spans="1:8">
      <c r="A838" s="4" t="s">
        <v>1231</v>
      </c>
      <c r="C838" s="7" t="n">
        <v>17736</v>
      </c>
      <c r="F838" s="5" t="n">
        <v>17736</v>
      </c>
    </row>
    <row r="839" spans="1:8">
      <c r="A839" s="4" t="s">
        <v>1232</v>
      </c>
      <c r="C839" s="5" t="n">
        <v>7230</v>
      </c>
      <c r="F839" s="5" t="n">
        <v>7230</v>
      </c>
    </row>
    <row r="840" spans="1:8">
      <c r="A840" s="3" t="s">
        <v>1234</v>
      </c>
    </row>
    <row r="841" spans="1:8">
      <c r="A841" s="4" t="s">
        <v>1235</v>
      </c>
      <c r="C841" s="5" t="n">
        <v>17736</v>
      </c>
      <c r="F841" s="5" t="n">
        <v>17736</v>
      </c>
    </row>
    <row r="842" spans="1:8">
      <c r="A842" s="3" t="s">
        <v>1238</v>
      </c>
    </row>
    <row r="843" spans="1:8">
      <c r="A843" s="4" t="s">
        <v>1232</v>
      </c>
      <c r="C843" s="5" t="n">
        <v>7230</v>
      </c>
      <c r="F843" s="5" t="n">
        <v>7230</v>
      </c>
    </row>
    <row r="844" spans="1:8">
      <c r="A844" s="3" t="s">
        <v>1240</v>
      </c>
    </row>
    <row r="845" spans="1:8">
      <c r="A845" s="4" t="s">
        <v>1244</v>
      </c>
      <c r="C845" s="5" t="n">
        <v>17736</v>
      </c>
    </row>
    <row r="846" spans="1:8">
      <c r="A846" s="3" t="s">
        <v>1245</v>
      </c>
    </row>
    <row r="847" spans="1:8">
      <c r="A847" s="4" t="s">
        <v>1249</v>
      </c>
      <c r="C847" s="7" t="n">
        <v>7230</v>
      </c>
    </row>
    <row r="848" spans="1:8">
      <c r="A848" s="4" t="s">
        <v>1346</v>
      </c>
    </row>
    <row r="849" spans="1:8">
      <c r="A849" s="3" t="s">
        <v>1230</v>
      </c>
    </row>
    <row r="850" spans="1:8">
      <c r="A850" s="4" t="s">
        <v>1260</v>
      </c>
      <c r="C850" s="4" t="s">
        <v>534</v>
      </c>
    </row>
    <row r="851" spans="1:8">
      <c r="A851" s="4" t="s">
        <v>1347</v>
      </c>
    </row>
    <row r="852" spans="1:8">
      <c r="A852" s="3" t="s">
        <v>1230</v>
      </c>
    </row>
    <row r="853" spans="1:8">
      <c r="A853" s="4" t="s">
        <v>1260</v>
      </c>
      <c r="C853" s="4" t="s">
        <v>530</v>
      </c>
    </row>
    <row r="854" spans="1:8">
      <c r="A854" s="4" t="s">
        <v>1348</v>
      </c>
    </row>
    <row r="855" spans="1:8">
      <c r="A855" s="3" t="s">
        <v>1251</v>
      </c>
    </row>
    <row r="856" spans="1:8">
      <c r="A856" s="4" t="s">
        <v>1252</v>
      </c>
      <c r="F856" s="5" t="n">
        <v>1980</v>
      </c>
    </row>
    <row r="857" spans="1:8">
      <c r="A857" s="4" t="s">
        <v>1253</v>
      </c>
      <c r="F857" s="5" t="n">
        <v>8677</v>
      </c>
    </row>
    <row r="858" spans="1:8">
      <c r="A858" s="3" t="s">
        <v>1254</v>
      </c>
    </row>
    <row r="859" spans="1:8">
      <c r="A859" s="4" t="s">
        <v>1255</v>
      </c>
      <c r="F859" s="5" t="n">
        <v>-404</v>
      </c>
    </row>
    <row r="860" spans="1:8">
      <c r="A860" s="4" t="s">
        <v>1256</v>
      </c>
      <c r="F860" s="5" t="n">
        <v>4873</v>
      </c>
    </row>
    <row r="861" spans="1:8">
      <c r="A861" s="3" t="s">
        <v>1230</v>
      </c>
    </row>
    <row r="862" spans="1:8">
      <c r="A862" s="4" t="s">
        <v>1257</v>
      </c>
      <c r="F862" s="5" t="n">
        <v>1576</v>
      </c>
    </row>
    <row r="863" spans="1:8">
      <c r="A863" s="4" t="s">
        <v>1258</v>
      </c>
      <c r="F863" s="5" t="n">
        <v>13550</v>
      </c>
    </row>
    <row r="864" spans="1:8">
      <c r="A864" s="4" t="s">
        <v>1231</v>
      </c>
      <c r="C864" s="7" t="n">
        <v>15126</v>
      </c>
      <c r="F864" s="5" t="n">
        <v>15126</v>
      </c>
    </row>
    <row r="865" spans="1:8">
      <c r="A865" s="4" t="s">
        <v>1232</v>
      </c>
      <c r="C865" s="5" t="n">
        <v>5367</v>
      </c>
      <c r="F865" s="5" t="n">
        <v>5367</v>
      </c>
    </row>
    <row r="866" spans="1:8">
      <c r="A866" s="3" t="s">
        <v>1234</v>
      </c>
    </row>
    <row r="867" spans="1:8">
      <c r="A867" s="4" t="s">
        <v>1235</v>
      </c>
      <c r="C867" s="5" t="n">
        <v>15126</v>
      </c>
      <c r="F867" s="5" t="n">
        <v>15126</v>
      </c>
    </row>
    <row r="868" spans="1:8">
      <c r="A868" s="3" t="s">
        <v>1238</v>
      </c>
    </row>
    <row r="869" spans="1:8">
      <c r="A869" s="4" t="s">
        <v>1232</v>
      </c>
      <c r="C869" s="5" t="n">
        <v>5367</v>
      </c>
      <c r="F869" s="5" t="n">
        <v>5367</v>
      </c>
    </row>
    <row r="870" spans="1:8">
      <c r="A870" s="3" t="s">
        <v>1240</v>
      </c>
    </row>
    <row r="871" spans="1:8">
      <c r="A871" s="4" t="s">
        <v>1244</v>
      </c>
      <c r="C871" s="5" t="n">
        <v>15126</v>
      </c>
    </row>
    <row r="872" spans="1:8">
      <c r="A872" s="3" t="s">
        <v>1245</v>
      </c>
    </row>
    <row r="873" spans="1:8">
      <c r="A873" s="4" t="s">
        <v>1249</v>
      </c>
      <c r="C873" s="7" t="n">
        <v>5367</v>
      </c>
    </row>
    <row r="874" spans="1:8">
      <c r="A874" s="4" t="s">
        <v>1349</v>
      </c>
    </row>
    <row r="875" spans="1:8">
      <c r="A875" s="3" t="s">
        <v>1230</v>
      </c>
    </row>
    <row r="876" spans="1:8">
      <c r="A876" s="4" t="s">
        <v>1260</v>
      </c>
      <c r="C876" s="4" t="s">
        <v>534</v>
      </c>
    </row>
    <row r="877" spans="1:8">
      <c r="A877" s="4" t="s">
        <v>1350</v>
      </c>
    </row>
    <row r="878" spans="1:8">
      <c r="A878" s="3" t="s">
        <v>1230</v>
      </c>
    </row>
    <row r="879" spans="1:8">
      <c r="A879" s="4" t="s">
        <v>1260</v>
      </c>
      <c r="C879" s="4" t="s">
        <v>530</v>
      </c>
    </row>
    <row r="880" spans="1:8">
      <c r="A880" s="4" t="s">
        <v>1351</v>
      </c>
    </row>
    <row r="881" spans="1:8">
      <c r="A881" s="3" t="s">
        <v>1251</v>
      </c>
    </row>
    <row r="882" spans="1:8">
      <c r="A882" s="4" t="s">
        <v>1252</v>
      </c>
      <c r="F882" s="5" t="n">
        <v>1570</v>
      </c>
    </row>
    <row r="883" spans="1:8">
      <c r="A883" s="4" t="s">
        <v>1253</v>
      </c>
      <c r="F883" s="5" t="n">
        <v>6253</v>
      </c>
    </row>
    <row r="884" spans="1:8">
      <c r="A884" s="3" t="s">
        <v>1254</v>
      </c>
    </row>
    <row r="885" spans="1:8">
      <c r="A885" s="4" t="s">
        <v>1255</v>
      </c>
      <c r="F885" s="5" t="n">
        <v>0</v>
      </c>
    </row>
    <row r="886" spans="1:8">
      <c r="A886" s="4" t="s">
        <v>1256</v>
      </c>
      <c r="F886" s="5" t="n">
        <v>3861</v>
      </c>
    </row>
    <row r="887" spans="1:8">
      <c r="A887" s="3" t="s">
        <v>1230</v>
      </c>
    </row>
    <row r="888" spans="1:8">
      <c r="A888" s="4" t="s">
        <v>1257</v>
      </c>
      <c r="F888" s="5" t="n">
        <v>1570</v>
      </c>
    </row>
    <row r="889" spans="1:8">
      <c r="A889" s="4" t="s">
        <v>1258</v>
      </c>
      <c r="F889" s="5" t="n">
        <v>10114</v>
      </c>
    </row>
    <row r="890" spans="1:8">
      <c r="A890" s="4" t="s">
        <v>1231</v>
      </c>
      <c r="C890" s="7" t="n">
        <v>11684</v>
      </c>
      <c r="F890" s="5" t="n">
        <v>11684</v>
      </c>
    </row>
    <row r="891" spans="1:8">
      <c r="A891" s="4" t="s">
        <v>1232</v>
      </c>
      <c r="C891" s="5" t="n">
        <v>4626</v>
      </c>
      <c r="F891" s="5" t="n">
        <v>4626</v>
      </c>
    </row>
    <row r="892" spans="1:8">
      <c r="A892" s="3" t="s">
        <v>1234</v>
      </c>
    </row>
    <row r="893" spans="1:8">
      <c r="A893" s="4" t="s">
        <v>1235</v>
      </c>
      <c r="C893" s="5" t="n">
        <v>11684</v>
      </c>
      <c r="F893" s="5" t="n">
        <v>11684</v>
      </c>
    </row>
    <row r="894" spans="1:8">
      <c r="A894" s="3" t="s">
        <v>1238</v>
      </c>
    </row>
    <row r="895" spans="1:8">
      <c r="A895" s="4" t="s">
        <v>1232</v>
      </c>
      <c r="C895" s="5" t="n">
        <v>4626</v>
      </c>
      <c r="F895" s="5" t="n">
        <v>4626</v>
      </c>
    </row>
    <row r="896" spans="1:8">
      <c r="A896" s="3" t="s">
        <v>1240</v>
      </c>
    </row>
    <row r="897" spans="1:8">
      <c r="A897" s="4" t="s">
        <v>1244</v>
      </c>
      <c r="C897" s="5" t="n">
        <v>11684</v>
      </c>
    </row>
    <row r="898" spans="1:8">
      <c r="A898" s="3" t="s">
        <v>1245</v>
      </c>
    </row>
    <row r="899" spans="1:8">
      <c r="A899" s="4" t="s">
        <v>1249</v>
      </c>
      <c r="C899" s="7" t="n">
        <v>4626</v>
      </c>
    </row>
    <row r="900" spans="1:8">
      <c r="A900" s="4" t="s">
        <v>1352</v>
      </c>
    </row>
    <row r="901" spans="1:8">
      <c r="A901" s="3" t="s">
        <v>1230</v>
      </c>
    </row>
    <row r="902" spans="1:8">
      <c r="A902" s="4" t="s">
        <v>1260</v>
      </c>
      <c r="C902" s="4" t="s">
        <v>534</v>
      </c>
    </row>
    <row r="903" spans="1:8">
      <c r="A903" s="4" t="s">
        <v>1353</v>
      </c>
    </row>
    <row r="904" spans="1:8">
      <c r="A904" s="3" t="s">
        <v>1230</v>
      </c>
    </row>
    <row r="905" spans="1:8">
      <c r="A905" s="4" t="s">
        <v>1260</v>
      </c>
      <c r="C905" s="4" t="s">
        <v>530</v>
      </c>
    </row>
    <row r="906" spans="1:8">
      <c r="A906" s="4" t="s">
        <v>1354</v>
      </c>
    </row>
    <row r="907" spans="1:8">
      <c r="A907" s="3" t="s">
        <v>1251</v>
      </c>
    </row>
    <row r="908" spans="1:8">
      <c r="A908" s="4" t="s">
        <v>1252</v>
      </c>
      <c r="F908" s="5" t="n">
        <v>1013</v>
      </c>
    </row>
    <row r="909" spans="1:8">
      <c r="A909" s="4" t="s">
        <v>1253</v>
      </c>
      <c r="F909" s="5" t="n">
        <v>5580</v>
      </c>
    </row>
    <row r="910" spans="1:8">
      <c r="A910" s="3" t="s">
        <v>1254</v>
      </c>
    </row>
    <row r="911" spans="1:8">
      <c r="A911" s="4" t="s">
        <v>1255</v>
      </c>
      <c r="F911" s="5" t="n">
        <v>0</v>
      </c>
    </row>
    <row r="912" spans="1:8">
      <c r="A912" s="4" t="s">
        <v>1256</v>
      </c>
      <c r="F912" s="5" t="n">
        <v>3382</v>
      </c>
    </row>
    <row r="913" spans="1:8">
      <c r="A913" s="3" t="s">
        <v>1230</v>
      </c>
    </row>
    <row r="914" spans="1:8">
      <c r="A914" s="4" t="s">
        <v>1257</v>
      </c>
      <c r="F914" s="5" t="n">
        <v>1013</v>
      </c>
    </row>
    <row r="915" spans="1:8">
      <c r="A915" s="4" t="s">
        <v>1258</v>
      </c>
      <c r="F915" s="5" t="n">
        <v>8962</v>
      </c>
    </row>
    <row r="916" spans="1:8">
      <c r="A916" s="4" t="s">
        <v>1231</v>
      </c>
      <c r="C916" s="7" t="n">
        <v>9975</v>
      </c>
      <c r="F916" s="5" t="n">
        <v>9975</v>
      </c>
    </row>
    <row r="917" spans="1:8">
      <c r="A917" s="4" t="s">
        <v>1232</v>
      </c>
      <c r="C917" s="5" t="n">
        <v>4229</v>
      </c>
      <c r="F917" s="5" t="n">
        <v>4229</v>
      </c>
    </row>
    <row r="918" spans="1:8">
      <c r="A918" s="3" t="s">
        <v>1234</v>
      </c>
    </row>
    <row r="919" spans="1:8">
      <c r="A919" s="4" t="s">
        <v>1235</v>
      </c>
      <c r="C919" s="5" t="n">
        <v>9975</v>
      </c>
      <c r="F919" s="5" t="n">
        <v>9975</v>
      </c>
    </row>
    <row r="920" spans="1:8">
      <c r="A920" s="3" t="s">
        <v>1238</v>
      </c>
    </row>
    <row r="921" spans="1:8">
      <c r="A921" s="4" t="s">
        <v>1232</v>
      </c>
      <c r="C921" s="5" t="n">
        <v>4229</v>
      </c>
      <c r="F921" s="5" t="n">
        <v>4229</v>
      </c>
    </row>
    <row r="922" spans="1:8">
      <c r="A922" s="3" t="s">
        <v>1240</v>
      </c>
    </row>
    <row r="923" spans="1:8">
      <c r="A923" s="4" t="s">
        <v>1244</v>
      </c>
      <c r="C923" s="5" t="n">
        <v>9975</v>
      </c>
    </row>
    <row r="924" spans="1:8">
      <c r="A924" s="3" t="s">
        <v>1245</v>
      </c>
    </row>
    <row r="925" spans="1:8">
      <c r="A925" s="4" t="s">
        <v>1249</v>
      </c>
      <c r="C925" s="7" t="n">
        <v>4229</v>
      </c>
    </row>
    <row r="926" spans="1:8">
      <c r="A926" s="4" t="s">
        <v>1355</v>
      </c>
    </row>
    <row r="927" spans="1:8">
      <c r="A927" s="3" t="s">
        <v>1230</v>
      </c>
    </row>
    <row r="928" spans="1:8">
      <c r="A928" s="4" t="s">
        <v>1260</v>
      </c>
      <c r="C928" s="4" t="s">
        <v>534</v>
      </c>
    </row>
    <row r="929" spans="1:8">
      <c r="A929" s="4" t="s">
        <v>1356</v>
      </c>
    </row>
    <row r="930" spans="1:8">
      <c r="A930" s="3" t="s">
        <v>1230</v>
      </c>
    </row>
    <row r="931" spans="1:8">
      <c r="A931" s="4" t="s">
        <v>1260</v>
      </c>
      <c r="C931" s="4" t="s">
        <v>530</v>
      </c>
    </row>
    <row r="932" spans="1:8">
      <c r="A932" s="4" t="s">
        <v>1357</v>
      </c>
    </row>
    <row r="933" spans="1:8">
      <c r="A933" s="3" t="s">
        <v>1251</v>
      </c>
    </row>
    <row r="934" spans="1:8">
      <c r="A934" s="4" t="s">
        <v>1252</v>
      </c>
      <c r="F934" s="5" t="n">
        <v>946</v>
      </c>
    </row>
    <row r="935" spans="1:8">
      <c r="A935" s="4" t="s">
        <v>1253</v>
      </c>
      <c r="F935" s="5" t="n">
        <v>0</v>
      </c>
    </row>
    <row r="936" spans="1:8">
      <c r="A936" s="3" t="s">
        <v>1254</v>
      </c>
    </row>
    <row r="937" spans="1:8">
      <c r="A937" s="4" t="s">
        <v>1255</v>
      </c>
      <c r="F937" s="5" t="n">
        <v>0</v>
      </c>
    </row>
    <row r="938" spans="1:8">
      <c r="A938" s="4" t="s">
        <v>1256</v>
      </c>
      <c r="F938" s="5" t="n">
        <v>8620</v>
      </c>
    </row>
    <row r="939" spans="1:8">
      <c r="A939" s="3" t="s">
        <v>1230</v>
      </c>
    </row>
    <row r="940" spans="1:8">
      <c r="A940" s="4" t="s">
        <v>1257</v>
      </c>
      <c r="F940" s="5" t="n">
        <v>946</v>
      </c>
    </row>
    <row r="941" spans="1:8">
      <c r="A941" s="4" t="s">
        <v>1258</v>
      </c>
      <c r="F941" s="5" t="n">
        <v>8620</v>
      </c>
    </row>
    <row r="942" spans="1:8">
      <c r="A942" s="4" t="s">
        <v>1231</v>
      </c>
      <c r="C942" s="7" t="n">
        <v>9566</v>
      </c>
      <c r="F942" s="5" t="n">
        <v>9566</v>
      </c>
    </row>
    <row r="943" spans="1:8">
      <c r="A943" s="4" t="s">
        <v>1232</v>
      </c>
      <c r="C943" s="5" t="n">
        <v>3446</v>
      </c>
      <c r="F943" s="5" t="n">
        <v>3446</v>
      </c>
    </row>
    <row r="944" spans="1:8">
      <c r="A944" s="3" t="s">
        <v>1234</v>
      </c>
    </row>
    <row r="945" spans="1:8">
      <c r="A945" s="4" t="s">
        <v>1235</v>
      </c>
      <c r="C945" s="5" t="n">
        <v>9566</v>
      </c>
      <c r="F945" s="5" t="n">
        <v>9566</v>
      </c>
    </row>
    <row r="946" spans="1:8">
      <c r="A946" s="3" t="s">
        <v>1238</v>
      </c>
    </row>
    <row r="947" spans="1:8">
      <c r="A947" s="4" t="s">
        <v>1232</v>
      </c>
      <c r="C947" s="5" t="n">
        <v>3446</v>
      </c>
      <c r="F947" s="5" t="n">
        <v>3446</v>
      </c>
    </row>
    <row r="948" spans="1:8">
      <c r="A948" s="3" t="s">
        <v>1240</v>
      </c>
    </row>
    <row r="949" spans="1:8">
      <c r="A949" s="4" t="s">
        <v>1244</v>
      </c>
      <c r="C949" s="5" t="n">
        <v>9566</v>
      </c>
    </row>
    <row r="950" spans="1:8">
      <c r="A950" s="3" t="s">
        <v>1245</v>
      </c>
    </row>
    <row r="951" spans="1:8">
      <c r="A951" s="4" t="s">
        <v>1249</v>
      </c>
      <c r="C951" s="7" t="n">
        <v>3446</v>
      </c>
    </row>
    <row r="952" spans="1:8">
      <c r="A952" s="4" t="s">
        <v>1358</v>
      </c>
    </row>
    <row r="953" spans="1:8">
      <c r="A953" s="3" t="s">
        <v>1230</v>
      </c>
    </row>
    <row r="954" spans="1:8">
      <c r="A954" s="4" t="s">
        <v>1260</v>
      </c>
      <c r="C954" s="4" t="s">
        <v>534</v>
      </c>
    </row>
    <row r="955" spans="1:8">
      <c r="A955" s="4" t="s">
        <v>1359</v>
      </c>
    </row>
    <row r="956" spans="1:8">
      <c r="A956" s="3" t="s">
        <v>1230</v>
      </c>
    </row>
    <row r="957" spans="1:8">
      <c r="A957" s="4" t="s">
        <v>1260</v>
      </c>
      <c r="C957" s="4" t="s">
        <v>530</v>
      </c>
    </row>
    <row r="958" spans="1:8">
      <c r="A958" s="4" t="s">
        <v>1360</v>
      </c>
    </row>
    <row r="959" spans="1:8">
      <c r="A959" s="3" t="s">
        <v>1251</v>
      </c>
    </row>
    <row r="960" spans="1:8">
      <c r="A960" s="4" t="s">
        <v>1252</v>
      </c>
      <c r="F960" s="5" t="n">
        <v>4884</v>
      </c>
    </row>
    <row r="961" spans="1:8">
      <c r="A961" s="4" t="s">
        <v>1253</v>
      </c>
      <c r="F961" s="5" t="n">
        <v>27782</v>
      </c>
    </row>
    <row r="962" spans="1:8">
      <c r="A962" s="3" t="s">
        <v>1254</v>
      </c>
    </row>
    <row r="963" spans="1:8">
      <c r="A963" s="4" t="s">
        <v>1255</v>
      </c>
      <c r="F963" s="5" t="n">
        <v>0</v>
      </c>
    </row>
    <row r="964" spans="1:8">
      <c r="A964" s="4" t="s">
        <v>1256</v>
      </c>
      <c r="F964" s="5" t="n">
        <v>4940</v>
      </c>
    </row>
    <row r="965" spans="1:8">
      <c r="A965" s="3" t="s">
        <v>1230</v>
      </c>
    </row>
    <row r="966" spans="1:8">
      <c r="A966" s="4" t="s">
        <v>1257</v>
      </c>
      <c r="F966" s="5" t="n">
        <v>4884</v>
      </c>
    </row>
    <row r="967" spans="1:8">
      <c r="A967" s="4" t="s">
        <v>1258</v>
      </c>
      <c r="F967" s="5" t="n">
        <v>32722</v>
      </c>
    </row>
    <row r="968" spans="1:8">
      <c r="A968" s="4" t="s">
        <v>1231</v>
      </c>
      <c r="C968" s="7" t="n">
        <v>37606</v>
      </c>
      <c r="F968" s="5" t="n">
        <v>37606</v>
      </c>
    </row>
    <row r="969" spans="1:8">
      <c r="A969" s="4" t="s">
        <v>1232</v>
      </c>
      <c r="C969" s="5" t="n">
        <v>16200</v>
      </c>
      <c r="F969" s="5" t="n">
        <v>16200</v>
      </c>
    </row>
    <row r="970" spans="1:8">
      <c r="A970" s="3" t="s">
        <v>1234</v>
      </c>
    </row>
    <row r="971" spans="1:8">
      <c r="A971" s="4" t="s">
        <v>1235</v>
      </c>
      <c r="C971" s="5" t="n">
        <v>37606</v>
      </c>
      <c r="F971" s="5" t="n">
        <v>37606</v>
      </c>
    </row>
    <row r="972" spans="1:8">
      <c r="A972" s="3" t="s">
        <v>1238</v>
      </c>
    </row>
    <row r="973" spans="1:8">
      <c r="A973" s="4" t="s">
        <v>1232</v>
      </c>
      <c r="C973" s="5" t="n">
        <v>16200</v>
      </c>
      <c r="F973" s="5" t="n">
        <v>16200</v>
      </c>
    </row>
    <row r="974" spans="1:8">
      <c r="A974" s="3" t="s">
        <v>1240</v>
      </c>
    </row>
    <row r="975" spans="1:8">
      <c r="A975" s="4" t="s">
        <v>1244</v>
      </c>
      <c r="C975" s="5" t="n">
        <v>37606</v>
      </c>
    </row>
    <row r="976" spans="1:8">
      <c r="A976" s="3" t="s">
        <v>1245</v>
      </c>
    </row>
    <row r="977" spans="1:8">
      <c r="A977" s="4" t="s">
        <v>1249</v>
      </c>
      <c r="C977" s="7" t="n">
        <v>16200</v>
      </c>
    </row>
    <row r="978" spans="1:8">
      <c r="A978" s="4" t="s">
        <v>1361</v>
      </c>
    </row>
    <row r="979" spans="1:8">
      <c r="A979" s="3" t="s">
        <v>1230</v>
      </c>
    </row>
    <row r="980" spans="1:8">
      <c r="A980" s="4" t="s">
        <v>1260</v>
      </c>
      <c r="C980" s="4" t="s">
        <v>534</v>
      </c>
    </row>
    <row r="981" spans="1:8">
      <c r="A981" s="4" t="s">
        <v>1362</v>
      </c>
    </row>
    <row r="982" spans="1:8">
      <c r="A982" s="3" t="s">
        <v>1230</v>
      </c>
    </row>
    <row r="983" spans="1:8">
      <c r="A983" s="4" t="s">
        <v>1260</v>
      </c>
      <c r="C983" s="4" t="s">
        <v>530</v>
      </c>
    </row>
    <row r="984" spans="1:8">
      <c r="A984" s="4" t="s">
        <v>1363</v>
      </c>
    </row>
    <row r="985" spans="1:8">
      <c r="A985" s="3" t="s">
        <v>1251</v>
      </c>
    </row>
    <row r="986" spans="1:8">
      <c r="A986" s="4" t="s">
        <v>1252</v>
      </c>
      <c r="F986" s="5" t="n">
        <v>3607</v>
      </c>
    </row>
    <row r="987" spans="1:8">
      <c r="A987" s="4" t="s">
        <v>1253</v>
      </c>
      <c r="F987" s="5" t="n">
        <v>10240</v>
      </c>
    </row>
    <row r="988" spans="1:8">
      <c r="A988" s="3" t="s">
        <v>1254</v>
      </c>
    </row>
    <row r="989" spans="1:8">
      <c r="A989" s="4" t="s">
        <v>1255</v>
      </c>
      <c r="F989" s="5" t="n">
        <v>0</v>
      </c>
    </row>
    <row r="990" spans="1:8">
      <c r="A990" s="4" t="s">
        <v>1256</v>
      </c>
      <c r="F990" s="5" t="n">
        <v>3820</v>
      </c>
    </row>
    <row r="991" spans="1:8">
      <c r="A991" s="3" t="s">
        <v>1230</v>
      </c>
    </row>
    <row r="992" spans="1:8">
      <c r="A992" s="4" t="s">
        <v>1257</v>
      </c>
      <c r="F992" s="5" t="n">
        <v>3607</v>
      </c>
    </row>
    <row r="993" spans="1:8">
      <c r="A993" s="4" t="s">
        <v>1258</v>
      </c>
      <c r="F993" s="5" t="n">
        <v>14060</v>
      </c>
    </row>
    <row r="994" spans="1:8">
      <c r="A994" s="4" t="s">
        <v>1231</v>
      </c>
      <c r="C994" s="7" t="n">
        <v>17667</v>
      </c>
      <c r="F994" s="5" t="n">
        <v>17667</v>
      </c>
    </row>
    <row r="995" spans="1:8">
      <c r="A995" s="4" t="s">
        <v>1232</v>
      </c>
      <c r="C995" s="5" t="n">
        <v>3752</v>
      </c>
      <c r="F995" s="5" t="n">
        <v>3752</v>
      </c>
    </row>
    <row r="996" spans="1:8">
      <c r="A996" s="3" t="s">
        <v>1234</v>
      </c>
    </row>
    <row r="997" spans="1:8">
      <c r="A997" s="4" t="s">
        <v>1235</v>
      </c>
      <c r="C997" s="5" t="n">
        <v>17667</v>
      </c>
      <c r="F997" s="5" t="n">
        <v>17667</v>
      </c>
    </row>
    <row r="998" spans="1:8">
      <c r="A998" s="3" t="s">
        <v>1238</v>
      </c>
    </row>
    <row r="999" spans="1:8">
      <c r="A999" s="4" t="s">
        <v>1232</v>
      </c>
      <c r="C999" s="5" t="n">
        <v>3752</v>
      </c>
      <c r="F999" s="5" t="n">
        <v>3752</v>
      </c>
    </row>
    <row r="1000" spans="1:8">
      <c r="A1000" s="3" t="s">
        <v>1240</v>
      </c>
    </row>
    <row r="1001" spans="1:8">
      <c r="A1001" s="4" t="s">
        <v>1244</v>
      </c>
      <c r="C1001" s="5" t="n">
        <v>17667</v>
      </c>
    </row>
    <row r="1002" spans="1:8">
      <c r="A1002" s="3" t="s">
        <v>1245</v>
      </c>
    </row>
    <row r="1003" spans="1:8">
      <c r="A1003" s="4" t="s">
        <v>1249</v>
      </c>
      <c r="C1003" s="7" t="n">
        <v>3752</v>
      </c>
    </row>
    <row r="1004" spans="1:8">
      <c r="A1004" s="4" t="s">
        <v>1364</v>
      </c>
    </row>
    <row r="1005" spans="1:8">
      <c r="A1005" s="3" t="s">
        <v>1230</v>
      </c>
    </row>
    <row r="1006" spans="1:8">
      <c r="A1006" s="4" t="s">
        <v>1260</v>
      </c>
      <c r="C1006" s="4" t="s">
        <v>534</v>
      </c>
    </row>
    <row r="1007" spans="1:8">
      <c r="A1007" s="4" t="s">
        <v>1365</v>
      </c>
    </row>
    <row r="1008" spans="1:8">
      <c r="A1008" s="3" t="s">
        <v>1230</v>
      </c>
    </row>
    <row r="1009" spans="1:8">
      <c r="A1009" s="4" t="s">
        <v>1260</v>
      </c>
      <c r="C1009" s="4" t="s">
        <v>530</v>
      </c>
    </row>
    <row r="1010" spans="1:8">
      <c r="A1010" s="4" t="s">
        <v>1366</v>
      </c>
    </row>
    <row r="1011" spans="1:8">
      <c r="A1011" s="3" t="s">
        <v>1251</v>
      </c>
    </row>
    <row r="1012" spans="1:8">
      <c r="A1012" s="4" t="s">
        <v>1252</v>
      </c>
      <c r="F1012" s="5" t="n">
        <v>924</v>
      </c>
    </row>
    <row r="1013" spans="1:8">
      <c r="A1013" s="4" t="s">
        <v>1253</v>
      </c>
      <c r="F1013" s="5" t="n">
        <v>0</v>
      </c>
    </row>
    <row r="1014" spans="1:8">
      <c r="A1014" s="3" t="s">
        <v>1254</v>
      </c>
    </row>
    <row r="1015" spans="1:8">
      <c r="A1015" s="4" t="s">
        <v>1255</v>
      </c>
      <c r="F1015" s="5" t="n">
        <v>466</v>
      </c>
    </row>
    <row r="1016" spans="1:8">
      <c r="A1016" s="4" t="s">
        <v>1256</v>
      </c>
      <c r="F1016" s="5" t="n">
        <v>7280</v>
      </c>
    </row>
    <row r="1017" spans="1:8">
      <c r="A1017" s="3" t="s">
        <v>1230</v>
      </c>
    </row>
    <row r="1018" spans="1:8">
      <c r="A1018" s="4" t="s">
        <v>1257</v>
      </c>
      <c r="F1018" s="5" t="n">
        <v>1390</v>
      </c>
    </row>
    <row r="1019" spans="1:8">
      <c r="A1019" s="4" t="s">
        <v>1258</v>
      </c>
      <c r="F1019" s="5" t="n">
        <v>7280</v>
      </c>
    </row>
    <row r="1020" spans="1:8">
      <c r="A1020" s="4" t="s">
        <v>1231</v>
      </c>
      <c r="C1020" s="7" t="n">
        <v>8670</v>
      </c>
      <c r="F1020" s="5" t="n">
        <v>8670</v>
      </c>
    </row>
    <row r="1021" spans="1:8">
      <c r="A1021" s="4" t="s">
        <v>1232</v>
      </c>
      <c r="C1021" s="5" t="n">
        <v>2915</v>
      </c>
      <c r="F1021" s="5" t="n">
        <v>2915</v>
      </c>
    </row>
    <row r="1022" spans="1:8">
      <c r="A1022" s="3" t="s">
        <v>1234</v>
      </c>
    </row>
    <row r="1023" spans="1:8">
      <c r="A1023" s="4" t="s">
        <v>1235</v>
      </c>
      <c r="C1023" s="5" t="n">
        <v>8670</v>
      </c>
      <c r="F1023" s="5" t="n">
        <v>8670</v>
      </c>
    </row>
    <row r="1024" spans="1:8">
      <c r="A1024" s="3" t="s">
        <v>1238</v>
      </c>
    </row>
    <row r="1025" spans="1:8">
      <c r="A1025" s="4" t="s">
        <v>1232</v>
      </c>
      <c r="C1025" s="5" t="n">
        <v>2915</v>
      </c>
      <c r="F1025" s="5" t="n">
        <v>2915</v>
      </c>
    </row>
    <row r="1026" spans="1:8">
      <c r="A1026" s="3" t="s">
        <v>1240</v>
      </c>
    </row>
    <row r="1027" spans="1:8">
      <c r="A1027" s="4" t="s">
        <v>1244</v>
      </c>
      <c r="C1027" s="5" t="n">
        <v>8670</v>
      </c>
    </row>
    <row r="1028" spans="1:8">
      <c r="A1028" s="3" t="s">
        <v>1245</v>
      </c>
    </row>
    <row r="1029" spans="1:8">
      <c r="A1029" s="4" t="s">
        <v>1249</v>
      </c>
      <c r="C1029" s="7" t="n">
        <v>2915</v>
      </c>
    </row>
    <row r="1030" spans="1:8">
      <c r="A1030" s="4" t="s">
        <v>1367</v>
      </c>
    </row>
    <row r="1031" spans="1:8">
      <c r="A1031" s="3" t="s">
        <v>1230</v>
      </c>
    </row>
    <row r="1032" spans="1:8">
      <c r="A1032" s="4" t="s">
        <v>1260</v>
      </c>
      <c r="C1032" s="4" t="s">
        <v>534</v>
      </c>
    </row>
    <row r="1033" spans="1:8">
      <c r="A1033" s="4" t="s">
        <v>1368</v>
      </c>
    </row>
    <row r="1034" spans="1:8">
      <c r="A1034" s="3" t="s">
        <v>1230</v>
      </c>
    </row>
    <row r="1035" spans="1:8">
      <c r="A1035" s="4" t="s">
        <v>1260</v>
      </c>
      <c r="C1035" s="4" t="s">
        <v>530</v>
      </c>
    </row>
    <row r="1036" spans="1:8">
      <c r="A1036" s="4" t="s">
        <v>1369</v>
      </c>
    </row>
    <row r="1037" spans="1:8">
      <c r="A1037" s="3" t="s">
        <v>1251</v>
      </c>
    </row>
    <row r="1038" spans="1:8">
      <c r="A1038" s="4" t="s">
        <v>1252</v>
      </c>
      <c r="F1038" s="5" t="n">
        <v>734</v>
      </c>
    </row>
    <row r="1039" spans="1:8">
      <c r="A1039" s="4" t="s">
        <v>1253</v>
      </c>
      <c r="F1039" s="5" t="n">
        <v>0</v>
      </c>
    </row>
    <row r="1040" spans="1:8">
      <c r="A1040" s="3" t="s">
        <v>1254</v>
      </c>
    </row>
    <row r="1041" spans="1:8">
      <c r="A1041" s="4" t="s">
        <v>1255</v>
      </c>
      <c r="F1041" s="5" t="n">
        <v>467</v>
      </c>
    </row>
    <row r="1042" spans="1:8">
      <c r="A1042" s="4" t="s">
        <v>1256</v>
      </c>
      <c r="F1042" s="5" t="n">
        <v>7848</v>
      </c>
    </row>
    <row r="1043" spans="1:8">
      <c r="A1043" s="3" t="s">
        <v>1230</v>
      </c>
    </row>
    <row r="1044" spans="1:8">
      <c r="A1044" s="4" t="s">
        <v>1257</v>
      </c>
      <c r="F1044" s="5" t="n">
        <v>1201</v>
      </c>
    </row>
    <row r="1045" spans="1:8">
      <c r="A1045" s="4" t="s">
        <v>1258</v>
      </c>
      <c r="F1045" s="5" t="n">
        <v>7848</v>
      </c>
    </row>
    <row r="1046" spans="1:8">
      <c r="A1046" s="4" t="s">
        <v>1231</v>
      </c>
      <c r="C1046" s="7" t="n">
        <v>9049</v>
      </c>
      <c r="F1046" s="5" t="n">
        <v>9049</v>
      </c>
    </row>
    <row r="1047" spans="1:8">
      <c r="A1047" s="4" t="s">
        <v>1232</v>
      </c>
      <c r="C1047" s="5" t="n">
        <v>2561</v>
      </c>
      <c r="F1047" s="5" t="n">
        <v>2561</v>
      </c>
    </row>
    <row r="1048" spans="1:8">
      <c r="A1048" s="3" t="s">
        <v>1234</v>
      </c>
    </row>
    <row r="1049" spans="1:8">
      <c r="A1049" s="4" t="s">
        <v>1235</v>
      </c>
      <c r="C1049" s="5" t="n">
        <v>9049</v>
      </c>
      <c r="F1049" s="5" t="n">
        <v>9049</v>
      </c>
    </row>
    <row r="1050" spans="1:8">
      <c r="A1050" s="3" t="s">
        <v>1238</v>
      </c>
    </row>
    <row r="1051" spans="1:8">
      <c r="A1051" s="4" t="s">
        <v>1232</v>
      </c>
      <c r="C1051" s="5" t="n">
        <v>2561</v>
      </c>
      <c r="F1051" s="5" t="n">
        <v>2561</v>
      </c>
    </row>
    <row r="1052" spans="1:8">
      <c r="A1052" s="3" t="s">
        <v>1240</v>
      </c>
    </row>
    <row r="1053" spans="1:8">
      <c r="A1053" s="4" t="s">
        <v>1244</v>
      </c>
      <c r="C1053" s="5" t="n">
        <v>9049</v>
      </c>
    </row>
    <row r="1054" spans="1:8">
      <c r="A1054" s="3" t="s">
        <v>1245</v>
      </c>
    </row>
    <row r="1055" spans="1:8">
      <c r="A1055" s="4" t="s">
        <v>1249</v>
      </c>
      <c r="C1055" s="7" t="n">
        <v>2561</v>
      </c>
    </row>
    <row r="1056" spans="1:8">
      <c r="A1056" s="4" t="s">
        <v>1370</v>
      </c>
    </row>
    <row r="1057" spans="1:8">
      <c r="A1057" s="3" t="s">
        <v>1230</v>
      </c>
    </row>
    <row r="1058" spans="1:8">
      <c r="A1058" s="4" t="s">
        <v>1260</v>
      </c>
      <c r="C1058" s="4" t="s">
        <v>534</v>
      </c>
    </row>
    <row r="1059" spans="1:8">
      <c r="A1059" s="4" t="s">
        <v>1371</v>
      </c>
    </row>
    <row r="1060" spans="1:8">
      <c r="A1060" s="3" t="s">
        <v>1230</v>
      </c>
    </row>
    <row r="1061" spans="1:8">
      <c r="A1061" s="4" t="s">
        <v>1260</v>
      </c>
      <c r="C1061" s="4" t="s">
        <v>530</v>
      </c>
    </row>
    <row r="1062" spans="1:8">
      <c r="A1062" s="4" t="s">
        <v>1372</v>
      </c>
    </row>
    <row r="1063" spans="1:8">
      <c r="A1063" s="3" t="s">
        <v>1251</v>
      </c>
    </row>
    <row r="1064" spans="1:8">
      <c r="A1064" s="4" t="s">
        <v>1252</v>
      </c>
      <c r="F1064" s="5" t="n">
        <v>1004</v>
      </c>
    </row>
    <row r="1065" spans="1:8">
      <c r="A1065" s="4" t="s">
        <v>1253</v>
      </c>
      <c r="F1065" s="5" t="n">
        <v>5694</v>
      </c>
    </row>
    <row r="1066" spans="1:8">
      <c r="A1066" s="3" t="s">
        <v>1254</v>
      </c>
    </row>
    <row r="1067" spans="1:8">
      <c r="A1067" s="4" t="s">
        <v>1255</v>
      </c>
      <c r="F1067" s="5" t="n">
        <v>282</v>
      </c>
    </row>
    <row r="1068" spans="1:8">
      <c r="A1068" s="4" t="s">
        <v>1256</v>
      </c>
      <c r="F1068" s="5" t="n">
        <v>1306</v>
      </c>
    </row>
    <row r="1069" spans="1:8">
      <c r="A1069" s="3" t="s">
        <v>1230</v>
      </c>
    </row>
    <row r="1070" spans="1:8">
      <c r="A1070" s="4" t="s">
        <v>1257</v>
      </c>
      <c r="F1070" s="5" t="n">
        <v>1286</v>
      </c>
    </row>
    <row r="1071" spans="1:8">
      <c r="A1071" s="4" t="s">
        <v>1258</v>
      </c>
      <c r="F1071" s="5" t="n">
        <v>7000</v>
      </c>
    </row>
    <row r="1072" spans="1:8">
      <c r="A1072" s="4" t="s">
        <v>1231</v>
      </c>
      <c r="C1072" s="7" t="n">
        <v>8286</v>
      </c>
      <c r="F1072" s="5" t="n">
        <v>8286</v>
      </c>
    </row>
    <row r="1073" spans="1:8">
      <c r="A1073" s="4" t="s">
        <v>1232</v>
      </c>
      <c r="C1073" s="5" t="n">
        <v>3362</v>
      </c>
      <c r="F1073" s="5" t="n">
        <v>3362</v>
      </c>
    </row>
    <row r="1074" spans="1:8">
      <c r="A1074" s="3" t="s">
        <v>1234</v>
      </c>
    </row>
    <row r="1075" spans="1:8">
      <c r="A1075" s="4" t="s">
        <v>1235</v>
      </c>
      <c r="C1075" s="5" t="n">
        <v>8286</v>
      </c>
      <c r="F1075" s="5" t="n">
        <v>8286</v>
      </c>
    </row>
    <row r="1076" spans="1:8">
      <c r="A1076" s="3" t="s">
        <v>1238</v>
      </c>
    </row>
    <row r="1077" spans="1:8">
      <c r="A1077" s="4" t="s">
        <v>1232</v>
      </c>
      <c r="C1077" s="5" t="n">
        <v>3362</v>
      </c>
      <c r="F1077" s="5" t="n">
        <v>3362</v>
      </c>
    </row>
    <row r="1078" spans="1:8">
      <c r="A1078" s="3" t="s">
        <v>1240</v>
      </c>
    </row>
    <row r="1079" spans="1:8">
      <c r="A1079" s="4" t="s">
        <v>1244</v>
      </c>
      <c r="C1079" s="5" t="n">
        <v>8286</v>
      </c>
    </row>
    <row r="1080" spans="1:8">
      <c r="A1080" s="3" t="s">
        <v>1245</v>
      </c>
    </row>
    <row r="1081" spans="1:8">
      <c r="A1081" s="4" t="s">
        <v>1249</v>
      </c>
      <c r="C1081" s="7" t="n">
        <v>3362</v>
      </c>
    </row>
    <row r="1082" spans="1:8">
      <c r="A1082" s="4" t="s">
        <v>1373</v>
      </c>
    </row>
    <row r="1083" spans="1:8">
      <c r="A1083" s="3" t="s">
        <v>1230</v>
      </c>
    </row>
    <row r="1084" spans="1:8">
      <c r="A1084" s="4" t="s">
        <v>1260</v>
      </c>
      <c r="C1084" s="4" t="s">
        <v>534</v>
      </c>
    </row>
    <row r="1085" spans="1:8">
      <c r="A1085" s="4" t="s">
        <v>1374</v>
      </c>
    </row>
    <row r="1086" spans="1:8">
      <c r="A1086" s="3" t="s">
        <v>1230</v>
      </c>
    </row>
    <row r="1087" spans="1:8">
      <c r="A1087" s="4" t="s">
        <v>1260</v>
      </c>
      <c r="C1087" s="4" t="s">
        <v>530</v>
      </c>
    </row>
    <row r="1088" spans="1:8">
      <c r="A1088" s="4" t="s">
        <v>1375</v>
      </c>
    </row>
    <row r="1089" spans="1:8">
      <c r="A1089" s="3" t="s">
        <v>1251</v>
      </c>
    </row>
    <row r="1090" spans="1:8">
      <c r="A1090" s="4" t="s">
        <v>1252</v>
      </c>
      <c r="F1090" s="5" t="n">
        <v>1366</v>
      </c>
    </row>
    <row r="1091" spans="1:8">
      <c r="A1091" s="4" t="s">
        <v>1253</v>
      </c>
      <c r="F1091" s="5" t="n">
        <v>7754</v>
      </c>
    </row>
    <row r="1092" spans="1:8">
      <c r="A1092" s="3" t="s">
        <v>1254</v>
      </c>
    </row>
    <row r="1093" spans="1:8">
      <c r="A1093" s="4" t="s">
        <v>1255</v>
      </c>
      <c r="F1093" s="5" t="n">
        <v>0</v>
      </c>
    </row>
    <row r="1094" spans="1:8">
      <c r="A1094" s="4" t="s">
        <v>1256</v>
      </c>
      <c r="F1094" s="5" t="n">
        <v>1186</v>
      </c>
    </row>
    <row r="1095" spans="1:8">
      <c r="A1095" s="3" t="s">
        <v>1230</v>
      </c>
    </row>
    <row r="1096" spans="1:8">
      <c r="A1096" s="4" t="s">
        <v>1257</v>
      </c>
      <c r="F1096" s="5" t="n">
        <v>1366</v>
      </c>
    </row>
    <row r="1097" spans="1:8">
      <c r="A1097" s="4" t="s">
        <v>1258</v>
      </c>
      <c r="F1097" s="5" t="n">
        <v>8940</v>
      </c>
    </row>
    <row r="1098" spans="1:8">
      <c r="A1098" s="4" t="s">
        <v>1231</v>
      </c>
      <c r="C1098" s="7" t="n">
        <v>10306</v>
      </c>
      <c r="F1098" s="5" t="n">
        <v>10306</v>
      </c>
    </row>
    <row r="1099" spans="1:8">
      <c r="A1099" s="4" t="s">
        <v>1232</v>
      </c>
      <c r="C1099" s="5" t="n">
        <v>4508</v>
      </c>
      <c r="F1099" s="5" t="n">
        <v>4508</v>
      </c>
    </row>
    <row r="1100" spans="1:8">
      <c r="A1100" s="3" t="s">
        <v>1234</v>
      </c>
    </row>
    <row r="1101" spans="1:8">
      <c r="A1101" s="4" t="s">
        <v>1235</v>
      </c>
      <c r="C1101" s="5" t="n">
        <v>10306</v>
      </c>
      <c r="F1101" s="5" t="n">
        <v>10306</v>
      </c>
    </row>
    <row r="1102" spans="1:8">
      <c r="A1102" s="3" t="s">
        <v>1238</v>
      </c>
    </row>
    <row r="1103" spans="1:8">
      <c r="A1103" s="4" t="s">
        <v>1232</v>
      </c>
      <c r="C1103" s="5" t="n">
        <v>4508</v>
      </c>
      <c r="F1103" s="5" t="n">
        <v>4508</v>
      </c>
    </row>
    <row r="1104" spans="1:8">
      <c r="A1104" s="3" t="s">
        <v>1240</v>
      </c>
    </row>
    <row r="1105" spans="1:8">
      <c r="A1105" s="4" t="s">
        <v>1244</v>
      </c>
      <c r="C1105" s="5" t="n">
        <v>10306</v>
      </c>
    </row>
    <row r="1106" spans="1:8">
      <c r="A1106" s="3" t="s">
        <v>1245</v>
      </c>
    </row>
    <row r="1107" spans="1:8">
      <c r="A1107" s="4" t="s">
        <v>1249</v>
      </c>
      <c r="C1107" s="7" t="n">
        <v>4508</v>
      </c>
    </row>
    <row r="1108" spans="1:8">
      <c r="A1108" s="4" t="s">
        <v>1376</v>
      </c>
    </row>
    <row r="1109" spans="1:8">
      <c r="A1109" s="3" t="s">
        <v>1230</v>
      </c>
    </row>
    <row r="1110" spans="1:8">
      <c r="A1110" s="4" t="s">
        <v>1260</v>
      </c>
      <c r="C1110" s="4" t="s">
        <v>534</v>
      </c>
    </row>
    <row r="1111" spans="1:8">
      <c r="A1111" s="4" t="s">
        <v>1377</v>
      </c>
    </row>
    <row r="1112" spans="1:8">
      <c r="A1112" s="3" t="s">
        <v>1230</v>
      </c>
    </row>
    <row r="1113" spans="1:8">
      <c r="A1113" s="4" t="s">
        <v>1260</v>
      </c>
      <c r="C1113" s="4" t="s">
        <v>530</v>
      </c>
    </row>
    <row r="1114" spans="1:8">
      <c r="A1114" s="4" t="s">
        <v>1378</v>
      </c>
    </row>
    <row r="1115" spans="1:8">
      <c r="A1115" s="3" t="s">
        <v>1251</v>
      </c>
    </row>
    <row r="1116" spans="1:8">
      <c r="A1116" s="4" t="s">
        <v>1252</v>
      </c>
      <c r="F1116" s="5" t="n">
        <v>1070</v>
      </c>
    </row>
    <row r="1117" spans="1:8">
      <c r="A1117" s="4" t="s">
        <v>1253</v>
      </c>
      <c r="F1117" s="5" t="n">
        <v>0</v>
      </c>
    </row>
    <row r="1118" spans="1:8">
      <c r="A1118" s="3" t="s">
        <v>1254</v>
      </c>
    </row>
    <row r="1119" spans="1:8">
      <c r="A1119" s="4" t="s">
        <v>1255</v>
      </c>
      <c r="F1119" s="5" t="n">
        <v>221</v>
      </c>
    </row>
    <row r="1120" spans="1:8">
      <c r="A1120" s="4" t="s">
        <v>1256</v>
      </c>
      <c r="F1120" s="5" t="n">
        <v>5496</v>
      </c>
    </row>
    <row r="1121" spans="1:8">
      <c r="A1121" s="3" t="s">
        <v>1230</v>
      </c>
    </row>
    <row r="1122" spans="1:8">
      <c r="A1122" s="4" t="s">
        <v>1257</v>
      </c>
      <c r="F1122" s="5" t="n">
        <v>1291</v>
      </c>
    </row>
    <row r="1123" spans="1:8">
      <c r="A1123" s="4" t="s">
        <v>1258</v>
      </c>
      <c r="F1123" s="5" t="n">
        <v>5496</v>
      </c>
    </row>
    <row r="1124" spans="1:8">
      <c r="A1124" s="4" t="s">
        <v>1231</v>
      </c>
      <c r="C1124" s="7" t="n">
        <v>6787</v>
      </c>
      <c r="F1124" s="5" t="n">
        <v>6787</v>
      </c>
    </row>
    <row r="1125" spans="1:8">
      <c r="A1125" s="4" t="s">
        <v>1232</v>
      </c>
      <c r="C1125" s="5" t="n">
        <v>2626</v>
      </c>
      <c r="F1125" s="5" t="n">
        <v>2626</v>
      </c>
    </row>
    <row r="1126" spans="1:8">
      <c r="A1126" s="3" t="s">
        <v>1234</v>
      </c>
    </row>
    <row r="1127" spans="1:8">
      <c r="A1127" s="4" t="s">
        <v>1235</v>
      </c>
      <c r="C1127" s="5" t="n">
        <v>6787</v>
      </c>
      <c r="F1127" s="5" t="n">
        <v>6787</v>
      </c>
    </row>
    <row r="1128" spans="1:8">
      <c r="A1128" s="3" t="s">
        <v>1238</v>
      </c>
    </row>
    <row r="1129" spans="1:8">
      <c r="A1129" s="4" t="s">
        <v>1232</v>
      </c>
      <c r="C1129" s="5" t="n">
        <v>2626</v>
      </c>
      <c r="F1129" s="5" t="n">
        <v>2626</v>
      </c>
    </row>
    <row r="1130" spans="1:8">
      <c r="A1130" s="3" t="s">
        <v>1240</v>
      </c>
    </row>
    <row r="1131" spans="1:8">
      <c r="A1131" s="4" t="s">
        <v>1244</v>
      </c>
      <c r="C1131" s="5" t="n">
        <v>6787</v>
      </c>
    </row>
    <row r="1132" spans="1:8">
      <c r="A1132" s="3" t="s">
        <v>1245</v>
      </c>
    </row>
    <row r="1133" spans="1:8">
      <c r="A1133" s="4" t="s">
        <v>1249</v>
      </c>
      <c r="C1133" s="7" t="n">
        <v>2626</v>
      </c>
    </row>
    <row r="1134" spans="1:8">
      <c r="A1134" s="4" t="s">
        <v>1379</v>
      </c>
    </row>
    <row r="1135" spans="1:8">
      <c r="A1135" s="3" t="s">
        <v>1230</v>
      </c>
    </row>
    <row r="1136" spans="1:8">
      <c r="A1136" s="4" t="s">
        <v>1260</v>
      </c>
      <c r="C1136" s="4" t="s">
        <v>534</v>
      </c>
    </row>
    <row r="1137" spans="1:8">
      <c r="A1137" s="4" t="s">
        <v>1380</v>
      </c>
    </row>
    <row r="1138" spans="1:8">
      <c r="A1138" s="3" t="s">
        <v>1230</v>
      </c>
    </row>
    <row r="1139" spans="1:8">
      <c r="A1139" s="4" t="s">
        <v>1260</v>
      </c>
      <c r="C1139" s="4" t="s">
        <v>530</v>
      </c>
    </row>
    <row r="1140" spans="1:8">
      <c r="A1140" s="4" t="s">
        <v>1381</v>
      </c>
    </row>
    <row r="1141" spans="1:8">
      <c r="A1141" s="3" t="s">
        <v>1251</v>
      </c>
    </row>
    <row r="1142" spans="1:8">
      <c r="A1142" s="4" t="s">
        <v>1252</v>
      </c>
      <c r="F1142" s="5" t="n">
        <v>744</v>
      </c>
    </row>
    <row r="1143" spans="1:8">
      <c r="A1143" s="4" t="s">
        <v>1253</v>
      </c>
      <c r="F1143" s="5" t="n">
        <v>0</v>
      </c>
    </row>
    <row r="1144" spans="1:8">
      <c r="A1144" s="3" t="s">
        <v>1254</v>
      </c>
    </row>
    <row r="1145" spans="1:8">
      <c r="A1145" s="4" t="s">
        <v>1255</v>
      </c>
      <c r="F1145" s="5" t="n">
        <v>193</v>
      </c>
    </row>
    <row r="1146" spans="1:8">
      <c r="A1146" s="4" t="s">
        <v>1256</v>
      </c>
      <c r="F1146" s="5" t="n">
        <v>5900</v>
      </c>
    </row>
    <row r="1147" spans="1:8">
      <c r="A1147" s="3" t="s">
        <v>1230</v>
      </c>
    </row>
    <row r="1148" spans="1:8">
      <c r="A1148" s="4" t="s">
        <v>1257</v>
      </c>
      <c r="F1148" s="5" t="n">
        <v>937</v>
      </c>
    </row>
    <row r="1149" spans="1:8">
      <c r="A1149" s="4" t="s">
        <v>1258</v>
      </c>
      <c r="F1149" s="5" t="n">
        <v>5900</v>
      </c>
    </row>
    <row r="1150" spans="1:8">
      <c r="A1150" s="4" t="s">
        <v>1231</v>
      </c>
      <c r="C1150" s="7" t="n">
        <v>6837</v>
      </c>
      <c r="F1150" s="5" t="n">
        <v>6837</v>
      </c>
    </row>
    <row r="1151" spans="1:8">
      <c r="A1151" s="4" t="s">
        <v>1232</v>
      </c>
      <c r="C1151" s="5" t="n">
        <v>2559</v>
      </c>
      <c r="F1151" s="5" t="n">
        <v>2559</v>
      </c>
    </row>
    <row r="1152" spans="1:8">
      <c r="A1152" s="3" t="s">
        <v>1234</v>
      </c>
    </row>
    <row r="1153" spans="1:8">
      <c r="A1153" s="4" t="s">
        <v>1235</v>
      </c>
      <c r="C1153" s="5" t="n">
        <v>6837</v>
      </c>
      <c r="F1153" s="5" t="n">
        <v>6837</v>
      </c>
    </row>
    <row r="1154" spans="1:8">
      <c r="A1154" s="3" t="s">
        <v>1238</v>
      </c>
    </row>
    <row r="1155" spans="1:8">
      <c r="A1155" s="4" t="s">
        <v>1232</v>
      </c>
      <c r="C1155" s="5" t="n">
        <v>2559</v>
      </c>
      <c r="F1155" s="5" t="n">
        <v>2559</v>
      </c>
    </row>
    <row r="1156" spans="1:8">
      <c r="A1156" s="3" t="s">
        <v>1240</v>
      </c>
    </row>
    <row r="1157" spans="1:8">
      <c r="A1157" s="4" t="s">
        <v>1244</v>
      </c>
      <c r="C1157" s="5" t="n">
        <v>6837</v>
      </c>
    </row>
    <row r="1158" spans="1:8">
      <c r="A1158" s="3" t="s">
        <v>1245</v>
      </c>
    </row>
    <row r="1159" spans="1:8">
      <c r="A1159" s="4" t="s">
        <v>1249</v>
      </c>
      <c r="C1159" s="7" t="n">
        <v>2559</v>
      </c>
    </row>
    <row r="1160" spans="1:8">
      <c r="A1160" s="4" t="s">
        <v>1382</v>
      </c>
    </row>
    <row r="1161" spans="1:8">
      <c r="A1161" s="3" t="s">
        <v>1230</v>
      </c>
    </row>
    <row r="1162" spans="1:8">
      <c r="A1162" s="4" t="s">
        <v>1260</v>
      </c>
      <c r="C1162" s="4" t="s">
        <v>534</v>
      </c>
    </row>
    <row r="1163" spans="1:8">
      <c r="A1163" s="4" t="s">
        <v>1383</v>
      </c>
    </row>
    <row r="1164" spans="1:8">
      <c r="A1164" s="3" t="s">
        <v>1230</v>
      </c>
    </row>
    <row r="1165" spans="1:8">
      <c r="A1165" s="4" t="s">
        <v>1260</v>
      </c>
      <c r="C1165" s="4" t="s">
        <v>530</v>
      </c>
    </row>
    <row r="1166" spans="1:8">
      <c r="A1166" s="4" t="s">
        <v>1384</v>
      </c>
    </row>
    <row r="1167" spans="1:8">
      <c r="A1167" s="3" t="s">
        <v>1251</v>
      </c>
    </row>
    <row r="1168" spans="1:8">
      <c r="A1168" s="4" t="s">
        <v>1252</v>
      </c>
      <c r="F1168" s="5" t="n">
        <v>1300</v>
      </c>
    </row>
    <row r="1169" spans="1:8">
      <c r="A1169" s="4" t="s">
        <v>1253</v>
      </c>
      <c r="F1169" s="5" t="n">
        <v>6481</v>
      </c>
    </row>
    <row r="1170" spans="1:8">
      <c r="A1170" s="3" t="s">
        <v>1254</v>
      </c>
    </row>
    <row r="1171" spans="1:8">
      <c r="A1171" s="4" t="s">
        <v>1255</v>
      </c>
      <c r="F1171" s="5" t="n">
        <v>267</v>
      </c>
    </row>
    <row r="1172" spans="1:8">
      <c r="A1172" s="4" t="s">
        <v>1256</v>
      </c>
      <c r="F1172" s="5" t="n">
        <v>2255</v>
      </c>
    </row>
    <row r="1173" spans="1:8">
      <c r="A1173" s="3" t="s">
        <v>1230</v>
      </c>
    </row>
    <row r="1174" spans="1:8">
      <c r="A1174" s="4" t="s">
        <v>1257</v>
      </c>
      <c r="F1174" s="5" t="n">
        <v>1567</v>
      </c>
    </row>
    <row r="1175" spans="1:8">
      <c r="A1175" s="4" t="s">
        <v>1258</v>
      </c>
      <c r="F1175" s="5" t="n">
        <v>8736</v>
      </c>
    </row>
    <row r="1176" spans="1:8">
      <c r="A1176" s="4" t="s">
        <v>1231</v>
      </c>
      <c r="C1176" s="7" t="n">
        <v>10303</v>
      </c>
      <c r="F1176" s="5" t="n">
        <v>10303</v>
      </c>
    </row>
    <row r="1177" spans="1:8">
      <c r="A1177" s="4" t="s">
        <v>1232</v>
      </c>
      <c r="C1177" s="5" t="n">
        <v>3787</v>
      </c>
      <c r="F1177" s="5" t="n">
        <v>3787</v>
      </c>
    </row>
    <row r="1178" spans="1:8">
      <c r="A1178" s="3" t="s">
        <v>1234</v>
      </c>
    </row>
    <row r="1179" spans="1:8">
      <c r="A1179" s="4" t="s">
        <v>1235</v>
      </c>
      <c r="C1179" s="5" t="n">
        <v>10303</v>
      </c>
      <c r="F1179" s="5" t="n">
        <v>10303</v>
      </c>
    </row>
    <row r="1180" spans="1:8">
      <c r="A1180" s="3" t="s">
        <v>1238</v>
      </c>
    </row>
    <row r="1181" spans="1:8">
      <c r="A1181" s="4" t="s">
        <v>1232</v>
      </c>
      <c r="C1181" s="5" t="n">
        <v>3787</v>
      </c>
      <c r="F1181" s="5" t="n">
        <v>3787</v>
      </c>
    </row>
    <row r="1182" spans="1:8">
      <c r="A1182" s="3" t="s">
        <v>1240</v>
      </c>
    </row>
    <row r="1183" spans="1:8">
      <c r="A1183" s="4" t="s">
        <v>1244</v>
      </c>
      <c r="C1183" s="5" t="n">
        <v>10303</v>
      </c>
    </row>
    <row r="1184" spans="1:8">
      <c r="A1184" s="3" t="s">
        <v>1245</v>
      </c>
    </row>
    <row r="1185" spans="1:8">
      <c r="A1185" s="4" t="s">
        <v>1249</v>
      </c>
      <c r="C1185" s="7" t="n">
        <v>3787</v>
      </c>
    </row>
    <row r="1186" spans="1:8">
      <c r="A1186" s="4" t="s">
        <v>1385</v>
      </c>
    </row>
    <row r="1187" spans="1:8">
      <c r="A1187" s="3" t="s">
        <v>1230</v>
      </c>
    </row>
    <row r="1188" spans="1:8">
      <c r="A1188" s="4" t="s">
        <v>1260</v>
      </c>
      <c r="C1188" s="4" t="s">
        <v>534</v>
      </c>
    </row>
    <row r="1189" spans="1:8">
      <c r="A1189" s="4" t="s">
        <v>1386</v>
      </c>
    </row>
    <row r="1190" spans="1:8">
      <c r="A1190" s="3" t="s">
        <v>1230</v>
      </c>
    </row>
    <row r="1191" spans="1:8">
      <c r="A1191" s="4" t="s">
        <v>1260</v>
      </c>
      <c r="C1191" s="4" t="s">
        <v>530</v>
      </c>
    </row>
    <row r="1192" spans="1:8">
      <c r="A1192" s="4" t="s">
        <v>1387</v>
      </c>
    </row>
    <row r="1193" spans="1:8">
      <c r="A1193" s="3" t="s">
        <v>1251</v>
      </c>
    </row>
    <row r="1194" spans="1:8">
      <c r="A1194" s="4" t="s">
        <v>1252</v>
      </c>
      <c r="F1194" s="5" t="n">
        <v>1040</v>
      </c>
    </row>
    <row r="1195" spans="1:8">
      <c r="A1195" s="4" t="s">
        <v>1253</v>
      </c>
      <c r="F1195" s="5" t="n">
        <v>0</v>
      </c>
    </row>
    <row r="1196" spans="1:8">
      <c r="A1196" s="3" t="s">
        <v>1254</v>
      </c>
    </row>
    <row r="1197" spans="1:8">
      <c r="A1197" s="4" t="s">
        <v>1255</v>
      </c>
      <c r="F1197" s="5" t="n">
        <v>25</v>
      </c>
    </row>
    <row r="1198" spans="1:8">
      <c r="A1198" s="4" t="s">
        <v>1256</v>
      </c>
      <c r="F1198" s="5" t="n">
        <v>6237</v>
      </c>
    </row>
    <row r="1199" spans="1:8">
      <c r="A1199" s="3" t="s">
        <v>1230</v>
      </c>
    </row>
    <row r="1200" spans="1:8">
      <c r="A1200" s="4" t="s">
        <v>1257</v>
      </c>
      <c r="F1200" s="5" t="n">
        <v>1065</v>
      </c>
    </row>
    <row r="1201" spans="1:8">
      <c r="A1201" s="4" t="s">
        <v>1258</v>
      </c>
      <c r="F1201" s="5" t="n">
        <v>6237</v>
      </c>
    </row>
    <row r="1202" spans="1:8">
      <c r="A1202" s="4" t="s">
        <v>1231</v>
      </c>
      <c r="C1202" s="7" t="n">
        <v>7302</v>
      </c>
      <c r="F1202" s="5" t="n">
        <v>7302</v>
      </c>
    </row>
    <row r="1203" spans="1:8">
      <c r="A1203" s="4" t="s">
        <v>1232</v>
      </c>
      <c r="C1203" s="5" t="n">
        <v>1559</v>
      </c>
      <c r="F1203" s="5" t="n">
        <v>1559</v>
      </c>
    </row>
    <row r="1204" spans="1:8">
      <c r="A1204" s="3" t="s">
        <v>1234</v>
      </c>
    </row>
    <row r="1205" spans="1:8">
      <c r="A1205" s="4" t="s">
        <v>1235</v>
      </c>
      <c r="C1205" s="5" t="n">
        <v>7302</v>
      </c>
      <c r="F1205" s="5" t="n">
        <v>7302</v>
      </c>
    </row>
    <row r="1206" spans="1:8">
      <c r="A1206" s="3" t="s">
        <v>1238</v>
      </c>
    </row>
    <row r="1207" spans="1:8">
      <c r="A1207" s="4" t="s">
        <v>1232</v>
      </c>
      <c r="C1207" s="5" t="n">
        <v>1559</v>
      </c>
      <c r="F1207" s="5" t="n">
        <v>1559</v>
      </c>
    </row>
    <row r="1208" spans="1:8">
      <c r="A1208" s="3" t="s">
        <v>1240</v>
      </c>
    </row>
    <row r="1209" spans="1:8">
      <c r="A1209" s="4" t="s">
        <v>1244</v>
      </c>
      <c r="C1209" s="5" t="n">
        <v>7302</v>
      </c>
    </row>
    <row r="1210" spans="1:8">
      <c r="A1210" s="3" t="s">
        <v>1245</v>
      </c>
    </row>
    <row r="1211" spans="1:8">
      <c r="A1211" s="4" t="s">
        <v>1249</v>
      </c>
      <c r="C1211" s="7" t="n">
        <v>1559</v>
      </c>
    </row>
    <row r="1212" spans="1:8">
      <c r="A1212" s="4" t="s">
        <v>1388</v>
      </c>
    </row>
    <row r="1213" spans="1:8">
      <c r="A1213" s="3" t="s">
        <v>1230</v>
      </c>
    </row>
    <row r="1214" spans="1:8">
      <c r="A1214" s="4" t="s">
        <v>1260</v>
      </c>
      <c r="C1214" s="4" t="s">
        <v>534</v>
      </c>
    </row>
    <row r="1215" spans="1:8">
      <c r="A1215" s="4" t="s">
        <v>1389</v>
      </c>
    </row>
    <row r="1216" spans="1:8">
      <c r="A1216" s="3" t="s">
        <v>1230</v>
      </c>
    </row>
    <row r="1217" spans="1:8">
      <c r="A1217" s="4" t="s">
        <v>1260</v>
      </c>
      <c r="C1217" s="4" t="s">
        <v>530</v>
      </c>
    </row>
    <row r="1218" spans="1:8">
      <c r="A1218" s="4" t="s">
        <v>1390</v>
      </c>
    </row>
    <row r="1219" spans="1:8">
      <c r="A1219" s="3" t="s">
        <v>1251</v>
      </c>
    </row>
    <row r="1220" spans="1:8">
      <c r="A1220" s="4" t="s">
        <v>1252</v>
      </c>
      <c r="F1220" s="5" t="n">
        <v>7875</v>
      </c>
    </row>
    <row r="1221" spans="1:8">
      <c r="A1221" s="4" t="s">
        <v>1253</v>
      </c>
      <c r="F1221" s="5" t="n">
        <v>32756</v>
      </c>
    </row>
    <row r="1222" spans="1:8">
      <c r="A1222" s="3" t="s">
        <v>1254</v>
      </c>
    </row>
    <row r="1223" spans="1:8">
      <c r="A1223" s="4" t="s">
        <v>1255</v>
      </c>
      <c r="F1223" s="5" t="n">
        <v>-547</v>
      </c>
    </row>
    <row r="1224" spans="1:8">
      <c r="A1224" s="4" t="s">
        <v>1256</v>
      </c>
      <c r="F1224" s="5" t="n">
        <v>9934</v>
      </c>
    </row>
    <row r="1225" spans="1:8">
      <c r="A1225" s="3" t="s">
        <v>1230</v>
      </c>
    </row>
    <row r="1226" spans="1:8">
      <c r="A1226" s="4" t="s">
        <v>1257</v>
      </c>
      <c r="F1226" s="5" t="n">
        <v>7328</v>
      </c>
    </row>
    <row r="1227" spans="1:8">
      <c r="A1227" s="4" t="s">
        <v>1258</v>
      </c>
      <c r="F1227" s="5" t="n">
        <v>42690</v>
      </c>
    </row>
    <row r="1228" spans="1:8">
      <c r="A1228" s="4" t="s">
        <v>1231</v>
      </c>
      <c r="C1228" s="7" t="n">
        <v>50018</v>
      </c>
      <c r="F1228" s="5" t="n">
        <v>50018</v>
      </c>
    </row>
    <row r="1229" spans="1:8">
      <c r="A1229" s="4" t="s">
        <v>1232</v>
      </c>
      <c r="C1229" s="5" t="n">
        <v>9281</v>
      </c>
      <c r="F1229" s="5" t="n">
        <v>9281</v>
      </c>
    </row>
    <row r="1230" spans="1:8">
      <c r="A1230" s="3" t="s">
        <v>1234</v>
      </c>
    </row>
    <row r="1231" spans="1:8">
      <c r="A1231" s="4" t="s">
        <v>1235</v>
      </c>
      <c r="C1231" s="5" t="n">
        <v>50018</v>
      </c>
      <c r="F1231" s="5" t="n">
        <v>50018</v>
      </c>
    </row>
    <row r="1232" spans="1:8">
      <c r="A1232" s="3" t="s">
        <v>1238</v>
      </c>
    </row>
    <row r="1233" spans="1:8">
      <c r="A1233" s="4" t="s">
        <v>1232</v>
      </c>
      <c r="C1233" s="5" t="n">
        <v>9281</v>
      </c>
      <c r="F1233" s="5" t="n">
        <v>9281</v>
      </c>
    </row>
    <row r="1234" spans="1:8">
      <c r="A1234" s="3" t="s">
        <v>1240</v>
      </c>
    </row>
    <row r="1235" spans="1:8">
      <c r="A1235" s="4" t="s">
        <v>1244</v>
      </c>
      <c r="C1235" s="5" t="n">
        <v>50018</v>
      </c>
    </row>
    <row r="1236" spans="1:8">
      <c r="A1236" s="3" t="s">
        <v>1245</v>
      </c>
    </row>
    <row r="1237" spans="1:8">
      <c r="A1237" s="4" t="s">
        <v>1249</v>
      </c>
      <c r="C1237" s="7" t="n">
        <v>9281</v>
      </c>
    </row>
    <row r="1238" spans="1:8">
      <c r="A1238" s="4" t="s">
        <v>1391</v>
      </c>
    </row>
    <row r="1239" spans="1:8">
      <c r="A1239" s="3" t="s">
        <v>1230</v>
      </c>
    </row>
    <row r="1240" spans="1:8">
      <c r="A1240" s="4" t="s">
        <v>1260</v>
      </c>
      <c r="C1240" s="4" t="s">
        <v>534</v>
      </c>
    </row>
    <row r="1241" spans="1:8">
      <c r="A1241" s="4" t="s">
        <v>1392</v>
      </c>
    </row>
    <row r="1242" spans="1:8">
      <c r="A1242" s="3" t="s">
        <v>1230</v>
      </c>
    </row>
    <row r="1243" spans="1:8">
      <c r="A1243" s="4" t="s">
        <v>1260</v>
      </c>
      <c r="C1243" s="4" t="s">
        <v>530</v>
      </c>
    </row>
    <row r="1244" spans="1:8">
      <c r="A1244" s="4" t="s">
        <v>1393</v>
      </c>
    </row>
    <row r="1245" spans="1:8">
      <c r="A1245" s="3" t="s">
        <v>1251</v>
      </c>
    </row>
    <row r="1246" spans="1:8">
      <c r="A1246" s="4" t="s">
        <v>1252</v>
      </c>
      <c r="F1246" s="5" t="n">
        <v>3662</v>
      </c>
    </row>
    <row r="1247" spans="1:8">
      <c r="A1247" s="4" t="s">
        <v>1253</v>
      </c>
      <c r="F1247" s="5" t="n">
        <v>0</v>
      </c>
    </row>
    <row r="1248" spans="1:8">
      <c r="A1248" s="3" t="s">
        <v>1254</v>
      </c>
    </row>
    <row r="1249" spans="1:8">
      <c r="A1249" s="4" t="s">
        <v>1255</v>
      </c>
      <c r="F1249" s="5" t="n">
        <v>-1477</v>
      </c>
    </row>
    <row r="1250" spans="1:8">
      <c r="A1250" s="4" t="s">
        <v>1256</v>
      </c>
      <c r="F1250" s="5" t="n">
        <v>0</v>
      </c>
    </row>
    <row r="1251" spans="1:8">
      <c r="A1251" s="3" t="s">
        <v>1230</v>
      </c>
    </row>
    <row r="1252" spans="1:8">
      <c r="A1252" s="4" t="s">
        <v>1257</v>
      </c>
      <c r="F1252" s="5" t="n">
        <v>2185</v>
      </c>
    </row>
    <row r="1253" spans="1:8">
      <c r="A1253" s="4" t="s">
        <v>1258</v>
      </c>
      <c r="F1253" s="5" t="n">
        <v>0</v>
      </c>
    </row>
    <row r="1254" spans="1:8">
      <c r="A1254" s="4" t="s">
        <v>1231</v>
      </c>
      <c r="C1254" s="7" t="n">
        <v>2185</v>
      </c>
      <c r="F1254" s="5" t="n">
        <v>2185</v>
      </c>
    </row>
    <row r="1255" spans="1:8">
      <c r="A1255" s="4" t="s">
        <v>1232</v>
      </c>
      <c r="C1255" s="5" t="n">
        <v>0</v>
      </c>
      <c r="F1255" s="5" t="n">
        <v>0</v>
      </c>
    </row>
    <row r="1256" spans="1:8">
      <c r="A1256" s="3" t="s">
        <v>1234</v>
      </c>
    </row>
    <row r="1257" spans="1:8">
      <c r="A1257" s="4" t="s">
        <v>1235</v>
      </c>
      <c r="C1257" s="5" t="n">
        <v>2185</v>
      </c>
      <c r="F1257" s="5" t="n">
        <v>2185</v>
      </c>
    </row>
    <row r="1258" spans="1:8">
      <c r="A1258" s="3" t="s">
        <v>1238</v>
      </c>
    </row>
    <row r="1259" spans="1:8">
      <c r="A1259" s="4" t="s">
        <v>1232</v>
      </c>
      <c r="C1259" s="5" t="n">
        <v>0</v>
      </c>
      <c r="F1259" s="5" t="n">
        <v>0</v>
      </c>
    </row>
    <row r="1260" spans="1:8">
      <c r="A1260" s="3" t="s">
        <v>1240</v>
      </c>
    </row>
    <row r="1261" spans="1:8">
      <c r="A1261" s="4" t="s">
        <v>1244</v>
      </c>
      <c r="C1261" s="5" t="n">
        <v>2185</v>
      </c>
    </row>
    <row r="1262" spans="1:8">
      <c r="A1262" s="3" t="s">
        <v>1245</v>
      </c>
    </row>
    <row r="1263" spans="1:8">
      <c r="A1263" s="4" t="s">
        <v>1249</v>
      </c>
      <c r="C1263" s="5" t="n">
        <v>0</v>
      </c>
    </row>
    <row r="1264" spans="1:8">
      <c r="A1264" s="4" t="s">
        <v>1394</v>
      </c>
    </row>
    <row r="1265" spans="1:8">
      <c r="A1265" s="3" t="s">
        <v>1251</v>
      </c>
    </row>
    <row r="1266" spans="1:8">
      <c r="A1266" s="4" t="s">
        <v>1252</v>
      </c>
      <c r="F1266" s="5" t="n">
        <v>1253</v>
      </c>
    </row>
    <row r="1267" spans="1:8">
      <c r="A1267" s="4" t="s">
        <v>1253</v>
      </c>
      <c r="F1267" s="5" t="n">
        <v>0</v>
      </c>
    </row>
    <row r="1268" spans="1:8">
      <c r="A1268" s="3" t="s">
        <v>1254</v>
      </c>
    </row>
    <row r="1269" spans="1:8">
      <c r="A1269" s="4" t="s">
        <v>1255</v>
      </c>
      <c r="F1269" s="5" t="n">
        <v>0</v>
      </c>
    </row>
    <row r="1270" spans="1:8">
      <c r="A1270" s="4" t="s">
        <v>1256</v>
      </c>
      <c r="F1270" s="5" t="n">
        <v>36670</v>
      </c>
    </row>
    <row r="1271" spans="1:8">
      <c r="A1271" s="3" t="s">
        <v>1230</v>
      </c>
    </row>
    <row r="1272" spans="1:8">
      <c r="A1272" s="4" t="s">
        <v>1257</v>
      </c>
      <c r="F1272" s="5" t="n">
        <v>1253</v>
      </c>
    </row>
    <row r="1273" spans="1:8">
      <c r="A1273" s="4" t="s">
        <v>1258</v>
      </c>
      <c r="F1273" s="5" t="n">
        <v>36670</v>
      </c>
    </row>
    <row r="1274" spans="1:8">
      <c r="A1274" s="4" t="s">
        <v>1231</v>
      </c>
      <c r="C1274" s="5" t="n">
        <v>37923</v>
      </c>
      <c r="F1274" s="5" t="n">
        <v>37923</v>
      </c>
    </row>
    <row r="1275" spans="1:8">
      <c r="A1275" s="4" t="s">
        <v>1232</v>
      </c>
      <c r="C1275" s="5" t="n">
        <v>8497</v>
      </c>
      <c r="F1275" s="5" t="n">
        <v>8497</v>
      </c>
    </row>
    <row r="1276" spans="1:8">
      <c r="A1276" s="3" t="s">
        <v>1234</v>
      </c>
    </row>
    <row r="1277" spans="1:8">
      <c r="A1277" s="4" t="s">
        <v>1235</v>
      </c>
      <c r="C1277" s="5" t="n">
        <v>37923</v>
      </c>
      <c r="F1277" s="5" t="n">
        <v>37923</v>
      </c>
    </row>
    <row r="1278" spans="1:8">
      <c r="A1278" s="3" t="s">
        <v>1238</v>
      </c>
    </row>
    <row r="1279" spans="1:8">
      <c r="A1279" s="4" t="s">
        <v>1232</v>
      </c>
      <c r="C1279" s="5" t="n">
        <v>8497</v>
      </c>
      <c r="F1279" s="5" t="n">
        <v>8497</v>
      </c>
    </row>
    <row r="1280" spans="1:8">
      <c r="A1280" s="3" t="s">
        <v>1240</v>
      </c>
    </row>
    <row r="1281" spans="1:8">
      <c r="A1281" s="4" t="s">
        <v>1244</v>
      </c>
      <c r="C1281" s="5" t="n">
        <v>37923</v>
      </c>
    </row>
    <row r="1282" spans="1:8">
      <c r="A1282" s="3" t="s">
        <v>1245</v>
      </c>
    </row>
    <row r="1283" spans="1:8">
      <c r="A1283" s="4" t="s">
        <v>1249</v>
      </c>
      <c r="C1283" s="7" t="n">
        <v>8497</v>
      </c>
    </row>
    <row r="1284" spans="1:8">
      <c r="A1284" s="4" t="s">
        <v>1395</v>
      </c>
    </row>
    <row r="1285" spans="1:8">
      <c r="A1285" s="3" t="s">
        <v>1230</v>
      </c>
    </row>
    <row r="1286" spans="1:8">
      <c r="A1286" s="4" t="s">
        <v>1260</v>
      </c>
      <c r="C1286" s="4" t="s">
        <v>534</v>
      </c>
    </row>
    <row r="1287" spans="1:8">
      <c r="A1287" s="4" t="s">
        <v>1396</v>
      </c>
    </row>
    <row r="1288" spans="1:8">
      <c r="A1288" s="3" t="s">
        <v>1230</v>
      </c>
    </row>
    <row r="1289" spans="1:8">
      <c r="A1289" s="4" t="s">
        <v>1260</v>
      </c>
      <c r="C1289" s="4" t="s">
        <v>530</v>
      </c>
    </row>
    <row r="1290" spans="1:8">
      <c r="A1290" s="4" t="s">
        <v>1397</v>
      </c>
    </row>
    <row r="1291" spans="1:8">
      <c r="A1291" s="3" t="s">
        <v>1251</v>
      </c>
    </row>
    <row r="1292" spans="1:8">
      <c r="A1292" s="4" t="s">
        <v>1252</v>
      </c>
      <c r="F1292" s="5" t="n">
        <v>311</v>
      </c>
    </row>
    <row r="1293" spans="1:8">
      <c r="A1293" s="4" t="s">
        <v>1253</v>
      </c>
      <c r="F1293" s="5" t="n">
        <v>3258</v>
      </c>
    </row>
    <row r="1294" spans="1:8">
      <c r="A1294" s="3" t="s">
        <v>1254</v>
      </c>
    </row>
    <row r="1295" spans="1:8">
      <c r="A1295" s="4" t="s">
        <v>1255</v>
      </c>
      <c r="F1295" s="5" t="n">
        <v>0</v>
      </c>
    </row>
    <row r="1296" spans="1:8">
      <c r="A1296" s="4" t="s">
        <v>1256</v>
      </c>
      <c r="F1296" s="5" t="n">
        <v>21</v>
      </c>
    </row>
    <row r="1297" spans="1:8">
      <c r="A1297" s="3" t="s">
        <v>1230</v>
      </c>
    </row>
    <row r="1298" spans="1:8">
      <c r="A1298" s="4" t="s">
        <v>1257</v>
      </c>
      <c r="F1298" s="5" t="n">
        <v>311</v>
      </c>
    </row>
    <row r="1299" spans="1:8">
      <c r="A1299" s="4" t="s">
        <v>1258</v>
      </c>
      <c r="F1299" s="5" t="n">
        <v>3279</v>
      </c>
    </row>
    <row r="1300" spans="1:8">
      <c r="A1300" s="4" t="s">
        <v>1231</v>
      </c>
      <c r="C1300" s="7" t="n">
        <v>3590</v>
      </c>
      <c r="F1300" s="5" t="n">
        <v>3590</v>
      </c>
    </row>
    <row r="1301" spans="1:8">
      <c r="A1301" s="4" t="s">
        <v>1232</v>
      </c>
      <c r="C1301" s="5" t="n">
        <v>770</v>
      </c>
      <c r="F1301" s="5" t="n">
        <v>770</v>
      </c>
    </row>
    <row r="1302" spans="1:8">
      <c r="A1302" s="3" t="s">
        <v>1234</v>
      </c>
    </row>
    <row r="1303" spans="1:8">
      <c r="A1303" s="4" t="s">
        <v>1235</v>
      </c>
      <c r="C1303" s="5" t="n">
        <v>3590</v>
      </c>
      <c r="F1303" s="5" t="n">
        <v>3590</v>
      </c>
    </row>
    <row r="1304" spans="1:8">
      <c r="A1304" s="3" t="s">
        <v>1238</v>
      </c>
    </row>
    <row r="1305" spans="1:8">
      <c r="A1305" s="4" t="s">
        <v>1232</v>
      </c>
      <c r="C1305" s="5" t="n">
        <v>770</v>
      </c>
      <c r="F1305" s="5" t="n">
        <v>770</v>
      </c>
    </row>
    <row r="1306" spans="1:8">
      <c r="A1306" s="3" t="s">
        <v>1240</v>
      </c>
    </row>
    <row r="1307" spans="1:8">
      <c r="A1307" s="4" t="s">
        <v>1244</v>
      </c>
      <c r="C1307" s="5" t="n">
        <v>3590</v>
      </c>
    </row>
    <row r="1308" spans="1:8">
      <c r="A1308" s="3" t="s">
        <v>1245</v>
      </c>
    </row>
    <row r="1309" spans="1:8">
      <c r="A1309" s="4" t="s">
        <v>1249</v>
      </c>
      <c r="C1309" s="7" t="n">
        <v>770</v>
      </c>
    </row>
    <row r="1310" spans="1:8">
      <c r="A1310" s="4" t="s">
        <v>1398</v>
      </c>
    </row>
    <row r="1311" spans="1:8">
      <c r="A1311" s="3" t="s">
        <v>1230</v>
      </c>
    </row>
    <row r="1312" spans="1:8">
      <c r="A1312" s="4" t="s">
        <v>1260</v>
      </c>
      <c r="C1312" s="4" t="s">
        <v>534</v>
      </c>
    </row>
    <row r="1313" spans="1:8">
      <c r="A1313" s="4" t="s">
        <v>1399</v>
      </c>
    </row>
    <row r="1314" spans="1:8">
      <c r="A1314" s="3" t="s">
        <v>1230</v>
      </c>
    </row>
    <row r="1315" spans="1:8">
      <c r="A1315" s="4" t="s">
        <v>1260</v>
      </c>
      <c r="C1315" s="4" t="s">
        <v>530</v>
      </c>
    </row>
    <row r="1316" spans="1:8">
      <c r="A1316" s="4" t="s">
        <v>1400</v>
      </c>
    </row>
    <row r="1317" spans="1:8">
      <c r="A1317" s="3" t="s">
        <v>1251</v>
      </c>
    </row>
    <row r="1318" spans="1:8">
      <c r="A1318" s="4" t="s">
        <v>1252</v>
      </c>
      <c r="F1318" s="5" t="n">
        <v>320</v>
      </c>
    </row>
    <row r="1319" spans="1:8">
      <c r="A1319" s="4" t="s">
        <v>1253</v>
      </c>
      <c r="F1319" s="5" t="n">
        <v>3741</v>
      </c>
    </row>
    <row r="1320" spans="1:8">
      <c r="A1320" s="3" t="s">
        <v>1254</v>
      </c>
    </row>
    <row r="1321" spans="1:8">
      <c r="A1321" s="4" t="s">
        <v>1255</v>
      </c>
      <c r="F1321" s="5" t="n">
        <v>0</v>
      </c>
    </row>
    <row r="1322" spans="1:8">
      <c r="A1322" s="4" t="s">
        <v>1256</v>
      </c>
      <c r="F1322" s="5" t="n">
        <v>0</v>
      </c>
    </row>
    <row r="1323" spans="1:8">
      <c r="A1323" s="3" t="s">
        <v>1230</v>
      </c>
    </row>
    <row r="1324" spans="1:8">
      <c r="A1324" s="4" t="s">
        <v>1257</v>
      </c>
      <c r="F1324" s="5" t="n">
        <v>320</v>
      </c>
    </row>
    <row r="1325" spans="1:8">
      <c r="A1325" s="4" t="s">
        <v>1258</v>
      </c>
      <c r="F1325" s="5" t="n">
        <v>3741</v>
      </c>
    </row>
    <row r="1326" spans="1:8">
      <c r="A1326" s="4" t="s">
        <v>1231</v>
      </c>
      <c r="C1326" s="7" t="n">
        <v>4061</v>
      </c>
      <c r="F1326" s="5" t="n">
        <v>4061</v>
      </c>
    </row>
    <row r="1327" spans="1:8">
      <c r="A1327" s="4" t="s">
        <v>1232</v>
      </c>
      <c r="C1327" s="5" t="n">
        <v>854</v>
      </c>
      <c r="F1327" s="5" t="n">
        <v>854</v>
      </c>
    </row>
    <row r="1328" spans="1:8">
      <c r="A1328" s="3" t="s">
        <v>1234</v>
      </c>
    </row>
    <row r="1329" spans="1:8">
      <c r="A1329" s="4" t="s">
        <v>1235</v>
      </c>
      <c r="C1329" s="5" t="n">
        <v>4061</v>
      </c>
      <c r="F1329" s="5" t="n">
        <v>4061</v>
      </c>
    </row>
    <row r="1330" spans="1:8">
      <c r="A1330" s="3" t="s">
        <v>1238</v>
      </c>
    </row>
    <row r="1331" spans="1:8">
      <c r="A1331" s="4" t="s">
        <v>1232</v>
      </c>
      <c r="C1331" s="5" t="n">
        <v>854</v>
      </c>
      <c r="F1331" s="5" t="n">
        <v>854</v>
      </c>
    </row>
    <row r="1332" spans="1:8">
      <c r="A1332" s="3" t="s">
        <v>1240</v>
      </c>
    </row>
    <row r="1333" spans="1:8">
      <c r="A1333" s="4" t="s">
        <v>1244</v>
      </c>
      <c r="C1333" s="5" t="n">
        <v>4061</v>
      </c>
    </row>
    <row r="1334" spans="1:8">
      <c r="A1334" s="3" t="s">
        <v>1245</v>
      </c>
    </row>
    <row r="1335" spans="1:8">
      <c r="A1335" s="4" t="s">
        <v>1249</v>
      </c>
      <c r="C1335" s="7" t="n">
        <v>854</v>
      </c>
    </row>
    <row r="1336" spans="1:8">
      <c r="A1336" s="4" t="s">
        <v>1401</v>
      </c>
    </row>
    <row r="1337" spans="1:8">
      <c r="A1337" s="3" t="s">
        <v>1230</v>
      </c>
    </row>
    <row r="1338" spans="1:8">
      <c r="A1338" s="4" t="s">
        <v>1260</v>
      </c>
      <c r="C1338" s="4" t="s">
        <v>534</v>
      </c>
    </row>
    <row r="1339" spans="1:8">
      <c r="A1339" s="4" t="s">
        <v>1402</v>
      </c>
    </row>
    <row r="1340" spans="1:8">
      <c r="A1340" s="3" t="s">
        <v>1230</v>
      </c>
    </row>
    <row r="1341" spans="1:8">
      <c r="A1341" s="4" t="s">
        <v>1260</v>
      </c>
      <c r="C1341" s="4" t="s">
        <v>530</v>
      </c>
    </row>
    <row r="1342" spans="1:8">
      <c r="A1342" s="4" t="s">
        <v>1403</v>
      </c>
    </row>
    <row r="1343" spans="1:8">
      <c r="A1343" s="3" t="s">
        <v>1251</v>
      </c>
    </row>
    <row r="1344" spans="1:8">
      <c r="A1344" s="4" t="s">
        <v>1252</v>
      </c>
      <c r="F1344" s="5" t="n">
        <v>4940</v>
      </c>
    </row>
    <row r="1345" spans="1:8">
      <c r="A1345" s="4" t="s">
        <v>1253</v>
      </c>
      <c r="F1345" s="5" t="n">
        <v>49141</v>
      </c>
    </row>
    <row r="1346" spans="1:8">
      <c r="A1346" s="3" t="s">
        <v>1254</v>
      </c>
    </row>
    <row r="1347" spans="1:8">
      <c r="A1347" s="4" t="s">
        <v>1255</v>
      </c>
      <c r="F1347" s="5" t="n">
        <v>0</v>
      </c>
    </row>
    <row r="1348" spans="1:8">
      <c r="A1348" s="4" t="s">
        <v>1256</v>
      </c>
      <c r="F1348" s="5" t="n">
        <v>-109</v>
      </c>
    </row>
    <row r="1349" spans="1:8">
      <c r="A1349" s="3" t="s">
        <v>1230</v>
      </c>
    </row>
    <row r="1350" spans="1:8">
      <c r="A1350" s="4" t="s">
        <v>1257</v>
      </c>
      <c r="F1350" s="5" t="n">
        <v>4940</v>
      </c>
    </row>
    <row r="1351" spans="1:8">
      <c r="A1351" s="4" t="s">
        <v>1258</v>
      </c>
      <c r="F1351" s="5" t="n">
        <v>49032</v>
      </c>
    </row>
    <row r="1352" spans="1:8">
      <c r="A1352" s="4" t="s">
        <v>1231</v>
      </c>
      <c r="C1352" s="7" t="n">
        <v>53972</v>
      </c>
      <c r="F1352" s="5" t="n">
        <v>53972</v>
      </c>
    </row>
    <row r="1353" spans="1:8">
      <c r="A1353" s="4" t="s">
        <v>1232</v>
      </c>
      <c r="C1353" s="5" t="n">
        <v>2348</v>
      </c>
      <c r="F1353" s="5" t="n">
        <v>2348</v>
      </c>
    </row>
    <row r="1354" spans="1:8">
      <c r="A1354" s="3" t="s">
        <v>1234</v>
      </c>
    </row>
    <row r="1355" spans="1:8">
      <c r="A1355" s="4" t="s">
        <v>1235</v>
      </c>
      <c r="C1355" s="5" t="n">
        <v>53972</v>
      </c>
      <c r="F1355" s="5" t="n">
        <v>53972</v>
      </c>
    </row>
    <row r="1356" spans="1:8">
      <c r="A1356" s="3" t="s">
        <v>1238</v>
      </c>
    </row>
    <row r="1357" spans="1:8">
      <c r="A1357" s="4" t="s">
        <v>1232</v>
      </c>
      <c r="C1357" s="5" t="n">
        <v>2348</v>
      </c>
      <c r="F1357" s="5" t="n">
        <v>2348</v>
      </c>
    </row>
    <row r="1358" spans="1:8">
      <c r="A1358" s="3" t="s">
        <v>1240</v>
      </c>
    </row>
    <row r="1359" spans="1:8">
      <c r="A1359" s="4" t="s">
        <v>1244</v>
      </c>
      <c r="C1359" s="5" t="n">
        <v>53972</v>
      </c>
    </row>
    <row r="1360" spans="1:8">
      <c r="A1360" s="3" t="s">
        <v>1245</v>
      </c>
    </row>
    <row r="1361" spans="1:8">
      <c r="A1361" s="4" t="s">
        <v>1249</v>
      </c>
      <c r="C1361" s="7" t="n">
        <v>2348</v>
      </c>
    </row>
    <row r="1362" spans="1:8">
      <c r="A1362" s="4" t="s">
        <v>1404</v>
      </c>
    </row>
    <row r="1363" spans="1:8">
      <c r="A1363" s="3" t="s">
        <v>1230</v>
      </c>
    </row>
    <row r="1364" spans="1:8">
      <c r="A1364" s="4" t="s">
        <v>1260</v>
      </c>
      <c r="C1364" s="4" t="s">
        <v>534</v>
      </c>
    </row>
    <row r="1365" spans="1:8">
      <c r="A1365" s="4" t="s">
        <v>1405</v>
      </c>
    </row>
    <row r="1366" spans="1:8">
      <c r="A1366" s="3" t="s">
        <v>1230</v>
      </c>
    </row>
    <row r="1367" spans="1:8">
      <c r="A1367" s="4" t="s">
        <v>1260</v>
      </c>
      <c r="C1367" s="4" t="s">
        <v>530</v>
      </c>
    </row>
    <row r="1368" spans="1:8">
      <c r="A1368" s="4" t="s">
        <v>1406</v>
      </c>
    </row>
    <row r="1369" spans="1:8">
      <c r="A1369" s="3" t="s">
        <v>1251</v>
      </c>
    </row>
    <row r="1370" spans="1:8">
      <c r="A1370" s="4" t="s">
        <v>1252</v>
      </c>
      <c r="F1370" s="5" t="n">
        <v>3025</v>
      </c>
    </row>
    <row r="1371" spans="1:8">
      <c r="A1371" s="4" t="s">
        <v>1253</v>
      </c>
      <c r="F1371" s="5" t="n">
        <v>27490</v>
      </c>
    </row>
    <row r="1372" spans="1:8">
      <c r="A1372" s="3" t="s">
        <v>1254</v>
      </c>
    </row>
    <row r="1373" spans="1:8">
      <c r="A1373" s="4" t="s">
        <v>1255</v>
      </c>
      <c r="F1373" s="5" t="n">
        <v>0</v>
      </c>
    </row>
    <row r="1374" spans="1:8">
      <c r="A1374" s="4" t="s">
        <v>1256</v>
      </c>
      <c r="F1374" s="5" t="n">
        <v>5278</v>
      </c>
    </row>
    <row r="1375" spans="1:8">
      <c r="A1375" s="3" t="s">
        <v>1230</v>
      </c>
    </row>
    <row r="1376" spans="1:8">
      <c r="A1376" s="4" t="s">
        <v>1257</v>
      </c>
      <c r="F1376" s="5" t="n">
        <v>3025</v>
      </c>
    </row>
    <row r="1377" spans="1:8">
      <c r="A1377" s="4" t="s">
        <v>1258</v>
      </c>
      <c r="F1377" s="5" t="n">
        <v>32768</v>
      </c>
    </row>
    <row r="1378" spans="1:8">
      <c r="A1378" s="4" t="s">
        <v>1231</v>
      </c>
      <c r="C1378" s="7" t="n">
        <v>35793</v>
      </c>
      <c r="F1378" s="5" t="n">
        <v>35793</v>
      </c>
    </row>
    <row r="1379" spans="1:8">
      <c r="A1379" s="4" t="s">
        <v>1232</v>
      </c>
      <c r="C1379" s="5" t="n">
        <v>13703</v>
      </c>
      <c r="F1379" s="5" t="n">
        <v>13703</v>
      </c>
    </row>
    <row r="1380" spans="1:8">
      <c r="A1380" s="3" t="s">
        <v>1234</v>
      </c>
    </row>
    <row r="1381" spans="1:8">
      <c r="A1381" s="4" t="s">
        <v>1235</v>
      </c>
      <c r="C1381" s="5" t="n">
        <v>35793</v>
      </c>
      <c r="F1381" s="5" t="n">
        <v>35793</v>
      </c>
    </row>
    <row r="1382" spans="1:8">
      <c r="A1382" s="3" t="s">
        <v>1238</v>
      </c>
    </row>
    <row r="1383" spans="1:8">
      <c r="A1383" s="4" t="s">
        <v>1232</v>
      </c>
      <c r="C1383" s="5" t="n">
        <v>13703</v>
      </c>
      <c r="F1383" s="5" t="n">
        <v>13703</v>
      </c>
    </row>
    <row r="1384" spans="1:8">
      <c r="A1384" s="3" t="s">
        <v>1240</v>
      </c>
    </row>
    <row r="1385" spans="1:8">
      <c r="A1385" s="4" t="s">
        <v>1244</v>
      </c>
      <c r="C1385" s="5" t="n">
        <v>35793</v>
      </c>
    </row>
    <row r="1386" spans="1:8">
      <c r="A1386" s="3" t="s">
        <v>1245</v>
      </c>
    </row>
    <row r="1387" spans="1:8">
      <c r="A1387" s="4" t="s">
        <v>1249</v>
      </c>
      <c r="C1387" s="7" t="n">
        <v>13703</v>
      </c>
    </row>
    <row r="1388" spans="1:8">
      <c r="A1388" s="4" t="s">
        <v>1407</v>
      </c>
    </row>
    <row r="1389" spans="1:8">
      <c r="A1389" s="3" t="s">
        <v>1230</v>
      </c>
    </row>
    <row r="1390" spans="1:8">
      <c r="A1390" s="4" t="s">
        <v>1260</v>
      </c>
      <c r="C1390" s="4" t="s">
        <v>534</v>
      </c>
    </row>
    <row r="1391" spans="1:8">
      <c r="A1391" s="4" t="s">
        <v>1408</v>
      </c>
    </row>
    <row r="1392" spans="1:8">
      <c r="A1392" s="3" t="s">
        <v>1230</v>
      </c>
    </row>
    <row r="1393" spans="1:8">
      <c r="A1393" s="4" t="s">
        <v>1260</v>
      </c>
      <c r="C1393" s="4" t="s">
        <v>530</v>
      </c>
    </row>
    <row r="1394" spans="1:8">
      <c r="A1394" s="4" t="s">
        <v>1409</v>
      </c>
    </row>
    <row r="1395" spans="1:8">
      <c r="A1395" s="3" t="s">
        <v>1251</v>
      </c>
    </row>
    <row r="1396" spans="1:8">
      <c r="A1396" s="4" t="s">
        <v>1252</v>
      </c>
      <c r="F1396" s="5" t="n">
        <v>5862</v>
      </c>
    </row>
    <row r="1397" spans="1:8">
      <c r="A1397" s="4" t="s">
        <v>1253</v>
      </c>
      <c r="F1397" s="5" t="n">
        <v>22917</v>
      </c>
    </row>
    <row r="1398" spans="1:8">
      <c r="A1398" s="3" t="s">
        <v>1254</v>
      </c>
    </row>
    <row r="1399" spans="1:8">
      <c r="A1399" s="4" t="s">
        <v>1255</v>
      </c>
      <c r="F1399" s="5" t="n">
        <v>0</v>
      </c>
    </row>
    <row r="1400" spans="1:8">
      <c r="A1400" s="4" t="s">
        <v>1256</v>
      </c>
      <c r="F1400" s="5" t="n">
        <v>3750</v>
      </c>
    </row>
    <row r="1401" spans="1:8">
      <c r="A1401" s="3" t="s">
        <v>1230</v>
      </c>
    </row>
    <row r="1402" spans="1:8">
      <c r="A1402" s="4" t="s">
        <v>1257</v>
      </c>
      <c r="F1402" s="5" t="n">
        <v>5862</v>
      </c>
    </row>
    <row r="1403" spans="1:8">
      <c r="A1403" s="4" t="s">
        <v>1258</v>
      </c>
      <c r="F1403" s="5" t="n">
        <v>26667</v>
      </c>
    </row>
    <row r="1404" spans="1:8">
      <c r="A1404" s="4" t="s">
        <v>1231</v>
      </c>
      <c r="C1404" s="7" t="n">
        <v>32529</v>
      </c>
      <c r="F1404" s="5" t="n">
        <v>32529</v>
      </c>
    </row>
    <row r="1405" spans="1:8">
      <c r="A1405" s="4" t="s">
        <v>1232</v>
      </c>
      <c r="C1405" s="5" t="n">
        <v>14121</v>
      </c>
      <c r="F1405" s="5" t="n">
        <v>14121</v>
      </c>
    </row>
    <row r="1406" spans="1:8">
      <c r="A1406" s="3" t="s">
        <v>1234</v>
      </c>
    </row>
    <row r="1407" spans="1:8">
      <c r="A1407" s="4" t="s">
        <v>1235</v>
      </c>
      <c r="C1407" s="5" t="n">
        <v>32529</v>
      </c>
      <c r="F1407" s="5" t="n">
        <v>32529</v>
      </c>
    </row>
    <row r="1408" spans="1:8">
      <c r="A1408" s="3" t="s">
        <v>1238</v>
      </c>
    </row>
    <row r="1409" spans="1:8">
      <c r="A1409" s="4" t="s">
        <v>1232</v>
      </c>
      <c r="C1409" s="5" t="n">
        <v>14121</v>
      </c>
      <c r="F1409" s="5" t="n">
        <v>14121</v>
      </c>
    </row>
    <row r="1410" spans="1:8">
      <c r="A1410" s="3" t="s">
        <v>1240</v>
      </c>
    </row>
    <row r="1411" spans="1:8">
      <c r="A1411" s="4" t="s">
        <v>1244</v>
      </c>
      <c r="C1411" s="5" t="n">
        <v>32529</v>
      </c>
    </row>
    <row r="1412" spans="1:8">
      <c r="A1412" s="3" t="s">
        <v>1245</v>
      </c>
    </row>
    <row r="1413" spans="1:8">
      <c r="A1413" s="4" t="s">
        <v>1249</v>
      </c>
      <c r="C1413" s="7" t="n">
        <v>14121</v>
      </c>
    </row>
    <row r="1414" spans="1:8">
      <c r="A1414" s="4" t="s">
        <v>1410</v>
      </c>
    </row>
    <row r="1415" spans="1:8">
      <c r="A1415" s="3" t="s">
        <v>1230</v>
      </c>
    </row>
    <row r="1416" spans="1:8">
      <c r="A1416" s="4" t="s">
        <v>1260</v>
      </c>
      <c r="C1416" s="4" t="s">
        <v>534</v>
      </c>
    </row>
    <row r="1417" spans="1:8">
      <c r="A1417" s="4" t="s">
        <v>1411</v>
      </c>
    </row>
    <row r="1418" spans="1:8">
      <c r="A1418" s="3" t="s">
        <v>1230</v>
      </c>
    </row>
    <row r="1419" spans="1:8">
      <c r="A1419" s="4" t="s">
        <v>1260</v>
      </c>
      <c r="C1419" s="4" t="s">
        <v>530</v>
      </c>
    </row>
    <row r="1420" spans="1:8">
      <c r="A1420" s="4" t="s">
        <v>1412</v>
      </c>
    </row>
    <row r="1421" spans="1:8">
      <c r="A1421" s="3" t="s">
        <v>1251</v>
      </c>
    </row>
    <row r="1422" spans="1:8">
      <c r="A1422" s="4" t="s">
        <v>1252</v>
      </c>
      <c r="F1422" s="5" t="n">
        <v>1863</v>
      </c>
    </row>
    <row r="1423" spans="1:8">
      <c r="A1423" s="4" t="s">
        <v>1253</v>
      </c>
      <c r="F1423" s="5" t="n">
        <v>7201</v>
      </c>
    </row>
    <row r="1424" spans="1:8">
      <c r="A1424" s="3" t="s">
        <v>1254</v>
      </c>
    </row>
    <row r="1425" spans="1:8">
      <c r="A1425" s="4" t="s">
        <v>1255</v>
      </c>
      <c r="F1425" s="5" t="n">
        <v>0</v>
      </c>
    </row>
    <row r="1426" spans="1:8">
      <c r="A1426" s="4" t="s">
        <v>1256</v>
      </c>
      <c r="F1426" s="5" t="n">
        <v>3667</v>
      </c>
    </row>
    <row r="1427" spans="1:8">
      <c r="A1427" s="3" t="s">
        <v>1230</v>
      </c>
    </row>
    <row r="1428" spans="1:8">
      <c r="A1428" s="4" t="s">
        <v>1257</v>
      </c>
      <c r="F1428" s="5" t="n">
        <v>1863</v>
      </c>
    </row>
    <row r="1429" spans="1:8">
      <c r="A1429" s="4" t="s">
        <v>1258</v>
      </c>
      <c r="F1429" s="5" t="n">
        <v>10868</v>
      </c>
    </row>
    <row r="1430" spans="1:8">
      <c r="A1430" s="4" t="s">
        <v>1231</v>
      </c>
      <c r="C1430" s="7" t="n">
        <v>12731</v>
      </c>
      <c r="F1430" s="5" t="n">
        <v>12731</v>
      </c>
    </row>
    <row r="1431" spans="1:8">
      <c r="A1431" s="4" t="s">
        <v>1232</v>
      </c>
      <c r="C1431" s="5" t="n">
        <v>4552</v>
      </c>
      <c r="F1431" s="5" t="n">
        <v>4552</v>
      </c>
    </row>
    <row r="1432" spans="1:8">
      <c r="A1432" s="3" t="s">
        <v>1234</v>
      </c>
    </row>
    <row r="1433" spans="1:8">
      <c r="A1433" s="4" t="s">
        <v>1235</v>
      </c>
      <c r="C1433" s="5" t="n">
        <v>12731</v>
      </c>
      <c r="F1433" s="5" t="n">
        <v>12731</v>
      </c>
    </row>
    <row r="1434" spans="1:8">
      <c r="A1434" s="3" t="s">
        <v>1238</v>
      </c>
    </row>
    <row r="1435" spans="1:8">
      <c r="A1435" s="4" t="s">
        <v>1232</v>
      </c>
      <c r="C1435" s="5" t="n">
        <v>4552</v>
      </c>
      <c r="F1435" s="5" t="n">
        <v>4552</v>
      </c>
    </row>
    <row r="1436" spans="1:8">
      <c r="A1436" s="3" t="s">
        <v>1240</v>
      </c>
    </row>
    <row r="1437" spans="1:8">
      <c r="A1437" s="4" t="s">
        <v>1244</v>
      </c>
      <c r="C1437" s="5" t="n">
        <v>12731</v>
      </c>
    </row>
    <row r="1438" spans="1:8">
      <c r="A1438" s="3" t="s">
        <v>1245</v>
      </c>
    </row>
    <row r="1439" spans="1:8">
      <c r="A1439" s="4" t="s">
        <v>1249</v>
      </c>
      <c r="C1439" s="7" t="n">
        <v>4552</v>
      </c>
    </row>
    <row r="1440" spans="1:8">
      <c r="A1440" s="4" t="s">
        <v>1413</v>
      </c>
    </row>
    <row r="1441" spans="1:8">
      <c r="A1441" s="3" t="s">
        <v>1230</v>
      </c>
    </row>
    <row r="1442" spans="1:8">
      <c r="A1442" s="4" t="s">
        <v>1260</v>
      </c>
      <c r="C1442" s="4" t="s">
        <v>534</v>
      </c>
    </row>
    <row r="1443" spans="1:8">
      <c r="A1443" s="4" t="s">
        <v>1414</v>
      </c>
    </row>
    <row r="1444" spans="1:8">
      <c r="A1444" s="3" t="s">
        <v>1230</v>
      </c>
    </row>
    <row r="1445" spans="1:8">
      <c r="A1445" s="4" t="s">
        <v>1260</v>
      </c>
      <c r="C1445" s="4" t="s">
        <v>530</v>
      </c>
    </row>
    <row r="1446" spans="1:8">
      <c r="A1446" s="4" t="s">
        <v>1415</v>
      </c>
    </row>
    <row r="1447" spans="1:8">
      <c r="A1447" s="3" t="s">
        <v>1251</v>
      </c>
    </row>
    <row r="1448" spans="1:8">
      <c r="A1448" s="4" t="s">
        <v>1252</v>
      </c>
      <c r="F1448" s="5" t="n">
        <v>0</v>
      </c>
    </row>
    <row r="1449" spans="1:8">
      <c r="A1449" s="4" t="s">
        <v>1253</v>
      </c>
      <c r="F1449" s="5" t="n">
        <v>0</v>
      </c>
    </row>
    <row r="1450" spans="1:8">
      <c r="A1450" s="3" t="s">
        <v>1254</v>
      </c>
    </row>
    <row r="1451" spans="1:8">
      <c r="A1451" s="4" t="s">
        <v>1255</v>
      </c>
      <c r="F1451" s="5" t="n">
        <v>0</v>
      </c>
    </row>
    <row r="1452" spans="1:8">
      <c r="A1452" s="4" t="s">
        <v>1256</v>
      </c>
      <c r="F1452" s="5" t="n">
        <v>3989</v>
      </c>
    </row>
    <row r="1453" spans="1:8">
      <c r="A1453" s="3" t="s">
        <v>1230</v>
      </c>
    </row>
    <row r="1454" spans="1:8">
      <c r="A1454" s="4" t="s">
        <v>1257</v>
      </c>
      <c r="F1454" s="5" t="n">
        <v>0</v>
      </c>
    </row>
    <row r="1455" spans="1:8">
      <c r="A1455" s="4" t="s">
        <v>1258</v>
      </c>
      <c r="F1455" s="5" t="n">
        <v>3989</v>
      </c>
    </row>
    <row r="1456" spans="1:8">
      <c r="A1456" s="4" t="s">
        <v>1231</v>
      </c>
      <c r="C1456" s="7" t="n">
        <v>3989</v>
      </c>
      <c r="F1456" s="5" t="n">
        <v>3989</v>
      </c>
    </row>
    <row r="1457" spans="1:8">
      <c r="A1457" s="4" t="s">
        <v>1232</v>
      </c>
      <c r="C1457" s="5" t="n">
        <v>910</v>
      </c>
      <c r="F1457" s="5" t="n">
        <v>910</v>
      </c>
    </row>
    <row r="1458" spans="1:8">
      <c r="A1458" s="3" t="s">
        <v>1234</v>
      </c>
    </row>
    <row r="1459" spans="1:8">
      <c r="A1459" s="4" t="s">
        <v>1235</v>
      </c>
      <c r="C1459" s="5" t="n">
        <v>3989</v>
      </c>
      <c r="F1459" s="5" t="n">
        <v>3989</v>
      </c>
    </row>
    <row r="1460" spans="1:8">
      <c r="A1460" s="3" t="s">
        <v>1238</v>
      </c>
    </row>
    <row r="1461" spans="1:8">
      <c r="A1461" s="4" t="s">
        <v>1232</v>
      </c>
      <c r="C1461" s="5" t="n">
        <v>910</v>
      </c>
      <c r="F1461" s="5" t="n">
        <v>910</v>
      </c>
    </row>
    <row r="1462" spans="1:8">
      <c r="A1462" s="3" t="s">
        <v>1240</v>
      </c>
    </row>
    <row r="1463" spans="1:8">
      <c r="A1463" s="4" t="s">
        <v>1244</v>
      </c>
      <c r="C1463" s="5" t="n">
        <v>3989</v>
      </c>
    </row>
    <row r="1464" spans="1:8">
      <c r="A1464" s="3" t="s">
        <v>1245</v>
      </c>
    </row>
    <row r="1465" spans="1:8">
      <c r="A1465" s="4" t="s">
        <v>1249</v>
      </c>
      <c r="C1465" s="7" t="n">
        <v>910</v>
      </c>
    </row>
    <row r="1466" spans="1:8">
      <c r="A1466" s="4" t="s">
        <v>1416</v>
      </c>
    </row>
    <row r="1467" spans="1:8">
      <c r="A1467" s="3" t="s">
        <v>1230</v>
      </c>
    </row>
    <row r="1468" spans="1:8">
      <c r="A1468" s="4" t="s">
        <v>1260</v>
      </c>
      <c r="C1468" s="4" t="s">
        <v>534</v>
      </c>
    </row>
    <row r="1469" spans="1:8">
      <c r="A1469" s="4" t="s">
        <v>1417</v>
      </c>
    </row>
    <row r="1470" spans="1:8">
      <c r="A1470" s="3" t="s">
        <v>1230</v>
      </c>
    </row>
    <row r="1471" spans="1:8">
      <c r="A1471" s="4" t="s">
        <v>1260</v>
      </c>
      <c r="C1471" s="4" t="s">
        <v>530</v>
      </c>
    </row>
    <row r="1472" spans="1:8">
      <c r="A1472" s="4" t="s">
        <v>1418</v>
      </c>
    </row>
    <row r="1473" spans="1:8">
      <c r="A1473" s="3" t="s">
        <v>1251</v>
      </c>
    </row>
    <row r="1474" spans="1:8">
      <c r="A1474" s="4" t="s">
        <v>1252</v>
      </c>
      <c r="F1474" s="5" t="n">
        <v>0</v>
      </c>
    </row>
    <row r="1475" spans="1:8">
      <c r="A1475" s="4" t="s">
        <v>1253</v>
      </c>
      <c r="F1475" s="5" t="n">
        <v>0</v>
      </c>
    </row>
    <row r="1476" spans="1:8">
      <c r="A1476" s="3" t="s">
        <v>1254</v>
      </c>
    </row>
    <row r="1477" spans="1:8">
      <c r="A1477" s="4" t="s">
        <v>1255</v>
      </c>
      <c r="F1477" s="5" t="n">
        <v>0</v>
      </c>
    </row>
    <row r="1478" spans="1:8">
      <c r="A1478" s="4" t="s">
        <v>1256</v>
      </c>
      <c r="F1478" s="5" t="n">
        <v>4461</v>
      </c>
    </row>
    <row r="1479" spans="1:8">
      <c r="A1479" s="3" t="s">
        <v>1230</v>
      </c>
    </row>
    <row r="1480" spans="1:8">
      <c r="A1480" s="4" t="s">
        <v>1257</v>
      </c>
      <c r="F1480" s="5" t="n">
        <v>0</v>
      </c>
    </row>
    <row r="1481" spans="1:8">
      <c r="A1481" s="4" t="s">
        <v>1258</v>
      </c>
      <c r="F1481" s="5" t="n">
        <v>4461</v>
      </c>
    </row>
    <row r="1482" spans="1:8">
      <c r="A1482" s="4" t="s">
        <v>1231</v>
      </c>
      <c r="C1482" s="7" t="n">
        <v>4461</v>
      </c>
      <c r="F1482" s="5" t="n">
        <v>4461</v>
      </c>
    </row>
    <row r="1483" spans="1:8">
      <c r="A1483" s="4" t="s">
        <v>1232</v>
      </c>
      <c r="C1483" s="5" t="n">
        <v>1082</v>
      </c>
      <c r="F1483" s="5" t="n">
        <v>1082</v>
      </c>
    </row>
    <row r="1484" spans="1:8">
      <c r="A1484" s="3" t="s">
        <v>1234</v>
      </c>
    </row>
    <row r="1485" spans="1:8">
      <c r="A1485" s="4" t="s">
        <v>1235</v>
      </c>
      <c r="C1485" s="5" t="n">
        <v>4461</v>
      </c>
      <c r="F1485" s="5" t="n">
        <v>4461</v>
      </c>
    </row>
    <row r="1486" spans="1:8">
      <c r="A1486" s="3" t="s">
        <v>1238</v>
      </c>
    </row>
    <row r="1487" spans="1:8">
      <c r="A1487" s="4" t="s">
        <v>1232</v>
      </c>
      <c r="C1487" s="5" t="n">
        <v>1082</v>
      </c>
      <c r="F1487" s="5" t="n">
        <v>1082</v>
      </c>
    </row>
    <row r="1488" spans="1:8">
      <c r="A1488" s="3" t="s">
        <v>1240</v>
      </c>
    </row>
    <row r="1489" spans="1:8">
      <c r="A1489" s="4" t="s">
        <v>1244</v>
      </c>
      <c r="C1489" s="5" t="n">
        <v>4461</v>
      </c>
    </row>
    <row r="1490" spans="1:8">
      <c r="A1490" s="3" t="s">
        <v>1245</v>
      </c>
    </row>
    <row r="1491" spans="1:8">
      <c r="A1491" s="4" t="s">
        <v>1249</v>
      </c>
      <c r="C1491" s="7" t="n">
        <v>1082</v>
      </c>
    </row>
    <row r="1492" spans="1:8">
      <c r="A1492" s="4" t="s">
        <v>1419</v>
      </c>
    </row>
    <row r="1493" spans="1:8">
      <c r="A1493" s="3" t="s">
        <v>1230</v>
      </c>
    </row>
    <row r="1494" spans="1:8">
      <c r="A1494" s="4" t="s">
        <v>1260</v>
      </c>
      <c r="C1494" s="4" t="s">
        <v>534</v>
      </c>
    </row>
    <row r="1495" spans="1:8">
      <c r="A1495" s="4" t="s">
        <v>1420</v>
      </c>
    </row>
    <row r="1496" spans="1:8">
      <c r="A1496" s="3" t="s">
        <v>1230</v>
      </c>
    </row>
    <row r="1497" spans="1:8">
      <c r="A1497" s="4" t="s">
        <v>1260</v>
      </c>
      <c r="C1497" s="4" t="s">
        <v>530</v>
      </c>
    </row>
    <row r="1498" spans="1:8">
      <c r="A1498" s="4" t="s">
        <v>1421</v>
      </c>
    </row>
    <row r="1499" spans="1:8">
      <c r="A1499" s="3" t="s">
        <v>1251</v>
      </c>
    </row>
    <row r="1500" spans="1:8">
      <c r="A1500" s="4" t="s">
        <v>1252</v>
      </c>
      <c r="F1500" s="5" t="n">
        <v>1583</v>
      </c>
    </row>
    <row r="1501" spans="1:8">
      <c r="A1501" s="4" t="s">
        <v>1253</v>
      </c>
      <c r="F1501" s="5" t="n">
        <v>0</v>
      </c>
    </row>
    <row r="1502" spans="1:8">
      <c r="A1502" s="3" t="s">
        <v>1254</v>
      </c>
    </row>
    <row r="1503" spans="1:8">
      <c r="A1503" s="4" t="s">
        <v>1255</v>
      </c>
      <c r="F1503" s="5" t="n">
        <v>15</v>
      </c>
    </row>
    <row r="1504" spans="1:8">
      <c r="A1504" s="4" t="s">
        <v>1256</v>
      </c>
      <c r="F1504" s="5" t="n">
        <v>14157</v>
      </c>
    </row>
    <row r="1505" spans="1:8">
      <c r="A1505" s="3" t="s">
        <v>1230</v>
      </c>
    </row>
    <row r="1506" spans="1:8">
      <c r="A1506" s="4" t="s">
        <v>1257</v>
      </c>
      <c r="F1506" s="5" t="n">
        <v>1598</v>
      </c>
    </row>
    <row r="1507" spans="1:8">
      <c r="A1507" s="4" t="s">
        <v>1258</v>
      </c>
      <c r="F1507" s="5" t="n">
        <v>14157</v>
      </c>
    </row>
    <row r="1508" spans="1:8">
      <c r="A1508" s="4" t="s">
        <v>1231</v>
      </c>
      <c r="C1508" s="7" t="n">
        <v>15755</v>
      </c>
      <c r="F1508" s="5" t="n">
        <v>15755</v>
      </c>
    </row>
    <row r="1509" spans="1:8">
      <c r="A1509" s="4" t="s">
        <v>1232</v>
      </c>
      <c r="C1509" s="5" t="n">
        <v>6149</v>
      </c>
      <c r="F1509" s="5" t="n">
        <v>6149</v>
      </c>
    </row>
    <row r="1510" spans="1:8">
      <c r="A1510" s="3" t="s">
        <v>1234</v>
      </c>
    </row>
    <row r="1511" spans="1:8">
      <c r="A1511" s="4" t="s">
        <v>1235</v>
      </c>
      <c r="C1511" s="5" t="n">
        <v>15755</v>
      </c>
      <c r="F1511" s="5" t="n">
        <v>15755</v>
      </c>
    </row>
    <row r="1512" spans="1:8">
      <c r="A1512" s="3" t="s">
        <v>1238</v>
      </c>
    </row>
    <row r="1513" spans="1:8">
      <c r="A1513" s="4" t="s">
        <v>1232</v>
      </c>
      <c r="C1513" s="5" t="n">
        <v>6149</v>
      </c>
      <c r="F1513" s="5" t="n">
        <v>6149</v>
      </c>
    </row>
    <row r="1514" spans="1:8">
      <c r="A1514" s="3" t="s">
        <v>1240</v>
      </c>
    </row>
    <row r="1515" spans="1:8">
      <c r="A1515" s="4" t="s">
        <v>1244</v>
      </c>
      <c r="C1515" s="5" t="n">
        <v>15755</v>
      </c>
    </row>
    <row r="1516" spans="1:8">
      <c r="A1516" s="3" t="s">
        <v>1245</v>
      </c>
    </row>
    <row r="1517" spans="1:8">
      <c r="A1517" s="4" t="s">
        <v>1249</v>
      </c>
      <c r="C1517" s="7" t="n">
        <v>6149</v>
      </c>
    </row>
    <row r="1518" spans="1:8">
      <c r="A1518" s="4" t="s">
        <v>1422</v>
      </c>
    </row>
    <row r="1519" spans="1:8">
      <c r="A1519" s="3" t="s">
        <v>1230</v>
      </c>
    </row>
    <row r="1520" spans="1:8">
      <c r="A1520" s="4" t="s">
        <v>1260</v>
      </c>
      <c r="C1520" s="4" t="s">
        <v>534</v>
      </c>
    </row>
    <row r="1521" spans="1:8">
      <c r="A1521" s="4" t="s">
        <v>1423</v>
      </c>
    </row>
    <row r="1522" spans="1:8">
      <c r="A1522" s="3" t="s">
        <v>1230</v>
      </c>
    </row>
    <row r="1523" spans="1:8">
      <c r="A1523" s="4" t="s">
        <v>1260</v>
      </c>
      <c r="C1523" s="4" t="s">
        <v>530</v>
      </c>
    </row>
    <row r="1524" spans="1:8">
      <c r="A1524" s="4" t="s">
        <v>1424</v>
      </c>
    </row>
    <row r="1525" spans="1:8">
      <c r="A1525" s="3" t="s">
        <v>1251</v>
      </c>
    </row>
    <row r="1526" spans="1:8">
      <c r="A1526" s="4" t="s">
        <v>1252</v>
      </c>
      <c r="F1526" s="5" t="n">
        <v>1824</v>
      </c>
    </row>
    <row r="1527" spans="1:8">
      <c r="A1527" s="4" t="s">
        <v>1253</v>
      </c>
      <c r="F1527" s="5" t="n">
        <v>0</v>
      </c>
    </row>
    <row r="1528" spans="1:8">
      <c r="A1528" s="3" t="s">
        <v>1254</v>
      </c>
    </row>
    <row r="1529" spans="1:8">
      <c r="A1529" s="4" t="s">
        <v>1255</v>
      </c>
      <c r="F1529" s="5" t="n">
        <v>346</v>
      </c>
    </row>
    <row r="1530" spans="1:8">
      <c r="A1530" s="4" t="s">
        <v>1256</v>
      </c>
      <c r="F1530" s="5" t="n">
        <v>18643</v>
      </c>
    </row>
    <row r="1531" spans="1:8">
      <c r="A1531" s="3" t="s">
        <v>1230</v>
      </c>
    </row>
    <row r="1532" spans="1:8">
      <c r="A1532" s="4" t="s">
        <v>1257</v>
      </c>
      <c r="F1532" s="5" t="n">
        <v>2170</v>
      </c>
    </row>
    <row r="1533" spans="1:8">
      <c r="A1533" s="4" t="s">
        <v>1258</v>
      </c>
      <c r="F1533" s="5" t="n">
        <v>18643</v>
      </c>
    </row>
    <row r="1534" spans="1:8">
      <c r="A1534" s="4" t="s">
        <v>1231</v>
      </c>
      <c r="C1534" s="7" t="n">
        <v>20813</v>
      </c>
      <c r="F1534" s="5" t="n">
        <v>20813</v>
      </c>
    </row>
    <row r="1535" spans="1:8">
      <c r="A1535" s="4" t="s">
        <v>1232</v>
      </c>
      <c r="C1535" s="5" t="n">
        <v>7022</v>
      </c>
      <c r="F1535" s="5" t="n">
        <v>7022</v>
      </c>
    </row>
    <row r="1536" spans="1:8">
      <c r="A1536" s="3" t="s">
        <v>1234</v>
      </c>
    </row>
    <row r="1537" spans="1:8">
      <c r="A1537" s="4" t="s">
        <v>1235</v>
      </c>
      <c r="C1537" s="5" t="n">
        <v>20813</v>
      </c>
      <c r="F1537" s="5" t="n">
        <v>20813</v>
      </c>
    </row>
    <row r="1538" spans="1:8">
      <c r="A1538" s="3" t="s">
        <v>1238</v>
      </c>
    </row>
    <row r="1539" spans="1:8">
      <c r="A1539" s="4" t="s">
        <v>1232</v>
      </c>
      <c r="C1539" s="5" t="n">
        <v>7022</v>
      </c>
      <c r="F1539" s="5" t="n">
        <v>7022</v>
      </c>
    </row>
    <row r="1540" spans="1:8">
      <c r="A1540" s="3" t="s">
        <v>1240</v>
      </c>
    </row>
    <row r="1541" spans="1:8">
      <c r="A1541" s="4" t="s">
        <v>1244</v>
      </c>
      <c r="C1541" s="5" t="n">
        <v>20813</v>
      </c>
    </row>
    <row r="1542" spans="1:8">
      <c r="A1542" s="3" t="s">
        <v>1245</v>
      </c>
    </row>
    <row r="1543" spans="1:8">
      <c r="A1543" s="4" t="s">
        <v>1249</v>
      </c>
      <c r="C1543" s="7" t="n">
        <v>7022</v>
      </c>
    </row>
    <row r="1544" spans="1:8">
      <c r="A1544" s="4" t="s">
        <v>1425</v>
      </c>
    </row>
    <row r="1545" spans="1:8">
      <c r="A1545" s="3" t="s">
        <v>1230</v>
      </c>
    </row>
    <row r="1546" spans="1:8">
      <c r="A1546" s="4" t="s">
        <v>1260</v>
      </c>
      <c r="C1546" s="4" t="s">
        <v>534</v>
      </c>
    </row>
    <row r="1547" spans="1:8">
      <c r="A1547" s="4" t="s">
        <v>1426</v>
      </c>
    </row>
    <row r="1548" spans="1:8">
      <c r="A1548" s="3" t="s">
        <v>1230</v>
      </c>
    </row>
    <row r="1549" spans="1:8">
      <c r="A1549" s="4" t="s">
        <v>1260</v>
      </c>
      <c r="C1549" s="4" t="s">
        <v>530</v>
      </c>
    </row>
    <row r="1550" spans="1:8">
      <c r="A1550" s="4" t="s">
        <v>1427</v>
      </c>
    </row>
    <row r="1551" spans="1:8">
      <c r="A1551" s="3" t="s">
        <v>1251</v>
      </c>
    </row>
    <row r="1552" spans="1:8">
      <c r="A1552" s="4" t="s">
        <v>1252</v>
      </c>
      <c r="F1552" s="5" t="n">
        <v>1631</v>
      </c>
    </row>
    <row r="1553" spans="1:8">
      <c r="A1553" s="4" t="s">
        <v>1253</v>
      </c>
      <c r="F1553" s="5" t="n">
        <v>0</v>
      </c>
    </row>
    <row r="1554" spans="1:8">
      <c r="A1554" s="3" t="s">
        <v>1254</v>
      </c>
    </row>
    <row r="1555" spans="1:8">
      <c r="A1555" s="4" t="s">
        <v>1255</v>
      </c>
      <c r="F1555" s="5" t="n">
        <v>804</v>
      </c>
    </row>
    <row r="1556" spans="1:8">
      <c r="A1556" s="4" t="s">
        <v>1256</v>
      </c>
      <c r="F1556" s="5" t="n">
        <v>15376</v>
      </c>
    </row>
    <row r="1557" spans="1:8">
      <c r="A1557" s="3" t="s">
        <v>1230</v>
      </c>
    </row>
    <row r="1558" spans="1:8">
      <c r="A1558" s="4" t="s">
        <v>1257</v>
      </c>
      <c r="F1558" s="5" t="n">
        <v>2435</v>
      </c>
    </row>
    <row r="1559" spans="1:8">
      <c r="A1559" s="4" t="s">
        <v>1258</v>
      </c>
      <c r="F1559" s="5" t="n">
        <v>15376</v>
      </c>
    </row>
    <row r="1560" spans="1:8">
      <c r="A1560" s="4" t="s">
        <v>1231</v>
      </c>
      <c r="C1560" s="7" t="n">
        <v>17811</v>
      </c>
      <c r="F1560" s="5" t="n">
        <v>17811</v>
      </c>
    </row>
    <row r="1561" spans="1:8">
      <c r="A1561" s="4" t="s">
        <v>1232</v>
      </c>
      <c r="C1561" s="5" t="n">
        <v>4034</v>
      </c>
      <c r="F1561" s="5" t="n">
        <v>4034</v>
      </c>
    </row>
    <row r="1562" spans="1:8">
      <c r="A1562" s="3" t="s">
        <v>1234</v>
      </c>
    </row>
    <row r="1563" spans="1:8">
      <c r="A1563" s="4" t="s">
        <v>1235</v>
      </c>
      <c r="C1563" s="5" t="n">
        <v>17811</v>
      </c>
      <c r="F1563" s="5" t="n">
        <v>17811</v>
      </c>
    </row>
    <row r="1564" spans="1:8">
      <c r="A1564" s="3" t="s">
        <v>1238</v>
      </c>
    </row>
    <row r="1565" spans="1:8">
      <c r="A1565" s="4" t="s">
        <v>1232</v>
      </c>
      <c r="C1565" s="5" t="n">
        <v>4034</v>
      </c>
      <c r="F1565" s="5" t="n">
        <v>4034</v>
      </c>
    </row>
    <row r="1566" spans="1:8">
      <c r="A1566" s="3" t="s">
        <v>1240</v>
      </c>
    </row>
    <row r="1567" spans="1:8">
      <c r="A1567" s="4" t="s">
        <v>1244</v>
      </c>
      <c r="C1567" s="5" t="n">
        <v>17811</v>
      </c>
    </row>
    <row r="1568" spans="1:8">
      <c r="A1568" s="3" t="s">
        <v>1245</v>
      </c>
    </row>
    <row r="1569" spans="1:8">
      <c r="A1569" s="4" t="s">
        <v>1249</v>
      </c>
      <c r="C1569" s="7" t="n">
        <v>4034</v>
      </c>
    </row>
    <row r="1570" spans="1:8">
      <c r="A1570" s="4" t="s">
        <v>1428</v>
      </c>
    </row>
    <row r="1571" spans="1:8">
      <c r="A1571" s="3" t="s">
        <v>1230</v>
      </c>
    </row>
    <row r="1572" spans="1:8">
      <c r="A1572" s="4" t="s">
        <v>1260</v>
      </c>
      <c r="C1572" s="4" t="s">
        <v>534</v>
      </c>
    </row>
    <row r="1573" spans="1:8">
      <c r="A1573" s="4" t="s">
        <v>1429</v>
      </c>
    </row>
    <row r="1574" spans="1:8">
      <c r="A1574" s="3" t="s">
        <v>1230</v>
      </c>
    </row>
    <row r="1575" spans="1:8">
      <c r="A1575" s="4" t="s">
        <v>1260</v>
      </c>
      <c r="C1575" s="4" t="s">
        <v>530</v>
      </c>
    </row>
    <row r="1576" spans="1:8">
      <c r="A1576" s="4" t="s">
        <v>1430</v>
      </c>
    </row>
    <row r="1577" spans="1:8">
      <c r="A1577" s="3" t="s">
        <v>1251</v>
      </c>
    </row>
    <row r="1578" spans="1:8">
      <c r="A1578" s="4" t="s">
        <v>1252</v>
      </c>
      <c r="F1578" s="5" t="n">
        <v>1715</v>
      </c>
    </row>
    <row r="1579" spans="1:8">
      <c r="A1579" s="4" t="s">
        <v>1253</v>
      </c>
      <c r="F1579" s="5" t="n">
        <v>0</v>
      </c>
    </row>
    <row r="1580" spans="1:8">
      <c r="A1580" s="3" t="s">
        <v>1254</v>
      </c>
    </row>
    <row r="1581" spans="1:8">
      <c r="A1581" s="4" t="s">
        <v>1255</v>
      </c>
      <c r="F1581" s="5" t="n">
        <v>0</v>
      </c>
    </row>
    <row r="1582" spans="1:8">
      <c r="A1582" s="4" t="s">
        <v>1256</v>
      </c>
      <c r="F1582" s="5" t="n">
        <v>19112</v>
      </c>
    </row>
    <row r="1583" spans="1:8">
      <c r="A1583" s="3" t="s">
        <v>1230</v>
      </c>
    </row>
    <row r="1584" spans="1:8">
      <c r="A1584" s="4" t="s">
        <v>1257</v>
      </c>
      <c r="F1584" s="5" t="n">
        <v>1715</v>
      </c>
    </row>
    <row r="1585" spans="1:8">
      <c r="A1585" s="4" t="s">
        <v>1258</v>
      </c>
      <c r="F1585" s="5" t="n">
        <v>19112</v>
      </c>
    </row>
    <row r="1586" spans="1:8">
      <c r="A1586" s="4" t="s">
        <v>1231</v>
      </c>
      <c r="C1586" s="7" t="n">
        <v>20827</v>
      </c>
      <c r="F1586" s="5" t="n">
        <v>20827</v>
      </c>
    </row>
    <row r="1587" spans="1:8">
      <c r="A1587" s="4" t="s">
        <v>1232</v>
      </c>
      <c r="C1587" s="5" t="n">
        <v>4194</v>
      </c>
      <c r="F1587" s="5" t="n">
        <v>4194</v>
      </c>
    </row>
    <row r="1588" spans="1:8">
      <c r="A1588" s="3" t="s">
        <v>1234</v>
      </c>
    </row>
    <row r="1589" spans="1:8">
      <c r="A1589" s="4" t="s">
        <v>1235</v>
      </c>
      <c r="C1589" s="5" t="n">
        <v>20827</v>
      </c>
      <c r="F1589" s="5" t="n">
        <v>20827</v>
      </c>
    </row>
    <row r="1590" spans="1:8">
      <c r="A1590" s="3" t="s">
        <v>1238</v>
      </c>
    </row>
    <row r="1591" spans="1:8">
      <c r="A1591" s="4" t="s">
        <v>1232</v>
      </c>
      <c r="C1591" s="5" t="n">
        <v>4194</v>
      </c>
      <c r="F1591" s="5" t="n">
        <v>4194</v>
      </c>
    </row>
    <row r="1592" spans="1:8">
      <c r="A1592" s="3" t="s">
        <v>1240</v>
      </c>
    </row>
    <row r="1593" spans="1:8">
      <c r="A1593" s="4" t="s">
        <v>1244</v>
      </c>
      <c r="C1593" s="5" t="n">
        <v>20827</v>
      </c>
    </row>
    <row r="1594" spans="1:8">
      <c r="A1594" s="3" t="s">
        <v>1245</v>
      </c>
    </row>
    <row r="1595" spans="1:8">
      <c r="A1595" s="4" t="s">
        <v>1249</v>
      </c>
      <c r="C1595" s="7" t="n">
        <v>4194</v>
      </c>
    </row>
    <row r="1596" spans="1:8">
      <c r="A1596" s="4" t="s">
        <v>1431</v>
      </c>
    </row>
    <row r="1597" spans="1:8">
      <c r="A1597" s="3" t="s">
        <v>1230</v>
      </c>
    </row>
    <row r="1598" spans="1:8">
      <c r="A1598" s="4" t="s">
        <v>1260</v>
      </c>
      <c r="C1598" s="4" t="s">
        <v>534</v>
      </c>
    </row>
    <row r="1599" spans="1:8">
      <c r="A1599" s="4" t="s">
        <v>1432</v>
      </c>
    </row>
    <row r="1600" spans="1:8">
      <c r="A1600" s="3" t="s">
        <v>1230</v>
      </c>
    </row>
    <row r="1601" spans="1:8">
      <c r="A1601" s="4" t="s">
        <v>1260</v>
      </c>
      <c r="C1601" s="4" t="s">
        <v>530</v>
      </c>
    </row>
    <row r="1602" spans="1:8">
      <c r="A1602" s="4" t="s">
        <v>1433</v>
      </c>
    </row>
    <row r="1603" spans="1:8">
      <c r="A1603" s="3" t="s">
        <v>1251</v>
      </c>
    </row>
    <row r="1604" spans="1:8">
      <c r="A1604" s="4" t="s">
        <v>1252</v>
      </c>
      <c r="F1604" s="5" t="n">
        <v>3688</v>
      </c>
    </row>
    <row r="1605" spans="1:8">
      <c r="A1605" s="4" t="s">
        <v>1253</v>
      </c>
      <c r="F1605" s="5" t="n">
        <v>0</v>
      </c>
    </row>
    <row r="1606" spans="1:8">
      <c r="A1606" s="3" t="s">
        <v>1254</v>
      </c>
    </row>
    <row r="1607" spans="1:8">
      <c r="A1607" s="4" t="s">
        <v>1255</v>
      </c>
      <c r="F1607" s="5" t="n">
        <v>295</v>
      </c>
    </row>
    <row r="1608" spans="1:8">
      <c r="A1608" s="4" t="s">
        <v>1256</v>
      </c>
      <c r="F1608" s="5" t="n">
        <v>53000</v>
      </c>
    </row>
    <row r="1609" spans="1:8">
      <c r="A1609" s="3" t="s">
        <v>1230</v>
      </c>
    </row>
    <row r="1610" spans="1:8">
      <c r="A1610" s="4" t="s">
        <v>1257</v>
      </c>
      <c r="F1610" s="5" t="n">
        <v>3983</v>
      </c>
    </row>
    <row r="1611" spans="1:8">
      <c r="A1611" s="4" t="s">
        <v>1258</v>
      </c>
      <c r="F1611" s="5" t="n">
        <v>53000</v>
      </c>
    </row>
    <row r="1612" spans="1:8">
      <c r="A1612" s="4" t="s">
        <v>1231</v>
      </c>
      <c r="C1612" s="7" t="n">
        <v>56983</v>
      </c>
      <c r="F1612" s="5" t="n">
        <v>56983</v>
      </c>
    </row>
    <row r="1613" spans="1:8">
      <c r="A1613" s="4" t="s">
        <v>1232</v>
      </c>
      <c r="C1613" s="5" t="n">
        <v>15780</v>
      </c>
      <c r="F1613" s="5" t="n">
        <v>15780</v>
      </c>
    </row>
    <row r="1614" spans="1:8">
      <c r="A1614" s="3" t="s">
        <v>1234</v>
      </c>
    </row>
    <row r="1615" spans="1:8">
      <c r="A1615" s="4" t="s">
        <v>1235</v>
      </c>
      <c r="C1615" s="5" t="n">
        <v>56983</v>
      </c>
      <c r="F1615" s="5" t="n">
        <v>56983</v>
      </c>
    </row>
    <row r="1616" spans="1:8">
      <c r="A1616" s="3" t="s">
        <v>1238</v>
      </c>
    </row>
    <row r="1617" spans="1:8">
      <c r="A1617" s="4" t="s">
        <v>1232</v>
      </c>
      <c r="C1617" s="5" t="n">
        <v>15780</v>
      </c>
      <c r="F1617" s="5" t="n">
        <v>15780</v>
      </c>
    </row>
    <row r="1618" spans="1:8">
      <c r="A1618" s="3" t="s">
        <v>1240</v>
      </c>
    </row>
    <row r="1619" spans="1:8">
      <c r="A1619" s="4" t="s">
        <v>1244</v>
      </c>
      <c r="C1619" s="5" t="n">
        <v>56983</v>
      </c>
    </row>
    <row r="1620" spans="1:8">
      <c r="A1620" s="3" t="s">
        <v>1245</v>
      </c>
    </row>
    <row r="1621" spans="1:8">
      <c r="A1621" s="4" t="s">
        <v>1249</v>
      </c>
      <c r="C1621" s="7" t="n">
        <v>15780</v>
      </c>
    </row>
    <row r="1622" spans="1:8">
      <c r="A1622" s="4" t="s">
        <v>1434</v>
      </c>
    </row>
    <row r="1623" spans="1:8">
      <c r="A1623" s="3" t="s">
        <v>1230</v>
      </c>
    </row>
    <row r="1624" spans="1:8">
      <c r="A1624" s="4" t="s">
        <v>1260</v>
      </c>
      <c r="C1624" s="4" t="s">
        <v>534</v>
      </c>
    </row>
    <row r="1625" spans="1:8">
      <c r="A1625" s="4" t="s">
        <v>1435</v>
      </c>
    </row>
    <row r="1626" spans="1:8">
      <c r="A1626" s="3" t="s">
        <v>1230</v>
      </c>
    </row>
    <row r="1627" spans="1:8">
      <c r="A1627" s="4" t="s">
        <v>1260</v>
      </c>
      <c r="C1627" s="4" t="s">
        <v>530</v>
      </c>
    </row>
    <row r="1628" spans="1:8">
      <c r="A1628" s="4" t="s">
        <v>1436</v>
      </c>
    </row>
    <row r="1629" spans="1:8">
      <c r="A1629" s="3" t="s">
        <v>1251</v>
      </c>
    </row>
    <row r="1630" spans="1:8">
      <c r="A1630" s="4" t="s">
        <v>1252</v>
      </c>
      <c r="F1630" s="5" t="n">
        <v>1419</v>
      </c>
    </row>
    <row r="1631" spans="1:8">
      <c r="A1631" s="4" t="s">
        <v>1253</v>
      </c>
      <c r="F1631" s="5" t="n">
        <v>5677</v>
      </c>
    </row>
    <row r="1632" spans="1:8">
      <c r="A1632" s="3" t="s">
        <v>1254</v>
      </c>
    </row>
    <row r="1633" spans="1:8">
      <c r="A1633" s="4" t="s">
        <v>1255</v>
      </c>
      <c r="F1633" s="5" t="n">
        <v>0</v>
      </c>
    </row>
    <row r="1634" spans="1:8">
      <c r="A1634" s="4" t="s">
        <v>1256</v>
      </c>
      <c r="F1634" s="5" t="n">
        <v>2493</v>
      </c>
    </row>
    <row r="1635" spans="1:8">
      <c r="A1635" s="3" t="s">
        <v>1230</v>
      </c>
    </row>
    <row r="1636" spans="1:8">
      <c r="A1636" s="4" t="s">
        <v>1257</v>
      </c>
      <c r="F1636" s="5" t="n">
        <v>1419</v>
      </c>
    </row>
    <row r="1637" spans="1:8">
      <c r="A1637" s="4" t="s">
        <v>1258</v>
      </c>
      <c r="F1637" s="5" t="n">
        <v>8170</v>
      </c>
    </row>
    <row r="1638" spans="1:8">
      <c r="A1638" s="4" t="s">
        <v>1231</v>
      </c>
      <c r="C1638" s="7" t="n">
        <v>9589</v>
      </c>
      <c r="F1638" s="5" t="n">
        <v>9589</v>
      </c>
    </row>
    <row r="1639" spans="1:8">
      <c r="A1639" s="4" t="s">
        <v>1232</v>
      </c>
      <c r="C1639" s="5" t="n">
        <v>4092</v>
      </c>
      <c r="F1639" s="5" t="n">
        <v>4092</v>
      </c>
    </row>
    <row r="1640" spans="1:8">
      <c r="A1640" s="3" t="s">
        <v>1234</v>
      </c>
    </row>
    <row r="1641" spans="1:8">
      <c r="A1641" s="4" t="s">
        <v>1235</v>
      </c>
      <c r="C1641" s="5" t="n">
        <v>9589</v>
      </c>
      <c r="F1641" s="5" t="n">
        <v>9589</v>
      </c>
    </row>
    <row r="1642" spans="1:8">
      <c r="A1642" s="3" t="s">
        <v>1238</v>
      </c>
    </row>
    <row r="1643" spans="1:8">
      <c r="A1643" s="4" t="s">
        <v>1232</v>
      </c>
      <c r="C1643" s="5" t="n">
        <v>4092</v>
      </c>
      <c r="F1643" s="5" t="n">
        <v>4092</v>
      </c>
    </row>
    <row r="1644" spans="1:8">
      <c r="A1644" s="3" t="s">
        <v>1240</v>
      </c>
    </row>
    <row r="1645" spans="1:8">
      <c r="A1645" s="4" t="s">
        <v>1244</v>
      </c>
      <c r="C1645" s="5" t="n">
        <v>9589</v>
      </c>
    </row>
    <row r="1646" spans="1:8">
      <c r="A1646" s="3" t="s">
        <v>1245</v>
      </c>
    </row>
    <row r="1647" spans="1:8">
      <c r="A1647" s="4" t="s">
        <v>1249</v>
      </c>
      <c r="C1647" s="7" t="n">
        <v>4092</v>
      </c>
    </row>
    <row r="1648" spans="1:8">
      <c r="A1648" s="4" t="s">
        <v>1437</v>
      </c>
    </row>
    <row r="1649" spans="1:8">
      <c r="A1649" s="3" t="s">
        <v>1230</v>
      </c>
    </row>
    <row r="1650" spans="1:8">
      <c r="A1650" s="4" t="s">
        <v>1260</v>
      </c>
      <c r="C1650" s="4" t="s">
        <v>534</v>
      </c>
    </row>
    <row r="1651" spans="1:8">
      <c r="A1651" s="4" t="s">
        <v>1438</v>
      </c>
    </row>
    <row r="1652" spans="1:8">
      <c r="A1652" s="3" t="s">
        <v>1230</v>
      </c>
    </row>
    <row r="1653" spans="1:8">
      <c r="A1653" s="4" t="s">
        <v>1260</v>
      </c>
      <c r="C1653" s="4" t="s">
        <v>530</v>
      </c>
    </row>
    <row r="1654" spans="1:8">
      <c r="A1654" s="4" t="s">
        <v>1439</v>
      </c>
    </row>
    <row r="1655" spans="1:8">
      <c r="A1655" s="3" t="s">
        <v>1251</v>
      </c>
    </row>
    <row r="1656" spans="1:8">
      <c r="A1656" s="4" t="s">
        <v>1252</v>
      </c>
      <c r="F1656" s="5" t="n">
        <v>1660</v>
      </c>
    </row>
    <row r="1657" spans="1:8">
      <c r="A1657" s="4" t="s">
        <v>1253</v>
      </c>
      <c r="F1657" s="5" t="n">
        <v>6649</v>
      </c>
    </row>
    <row r="1658" spans="1:8">
      <c r="A1658" s="3" t="s">
        <v>1254</v>
      </c>
    </row>
    <row r="1659" spans="1:8">
      <c r="A1659" s="4" t="s">
        <v>1255</v>
      </c>
      <c r="F1659" s="5" t="n">
        <v>0</v>
      </c>
    </row>
    <row r="1660" spans="1:8">
      <c r="A1660" s="4" t="s">
        <v>1256</v>
      </c>
      <c r="F1660" s="5" t="n">
        <v>2908</v>
      </c>
    </row>
    <row r="1661" spans="1:8">
      <c r="A1661" s="3" t="s">
        <v>1230</v>
      </c>
    </row>
    <row r="1662" spans="1:8">
      <c r="A1662" s="4" t="s">
        <v>1257</v>
      </c>
      <c r="F1662" s="5" t="n">
        <v>1660</v>
      </c>
    </row>
    <row r="1663" spans="1:8">
      <c r="A1663" s="4" t="s">
        <v>1258</v>
      </c>
      <c r="F1663" s="5" t="n">
        <v>9557</v>
      </c>
    </row>
    <row r="1664" spans="1:8">
      <c r="A1664" s="4" t="s">
        <v>1231</v>
      </c>
      <c r="C1664" s="7" t="n">
        <v>11217</v>
      </c>
      <c r="F1664" s="5" t="n">
        <v>11217</v>
      </c>
    </row>
    <row r="1665" spans="1:8">
      <c r="A1665" s="4" t="s">
        <v>1232</v>
      </c>
      <c r="C1665" s="5" t="n">
        <v>4319</v>
      </c>
      <c r="F1665" s="5" t="n">
        <v>4319</v>
      </c>
    </row>
    <row r="1666" spans="1:8">
      <c r="A1666" s="3" t="s">
        <v>1234</v>
      </c>
    </row>
    <row r="1667" spans="1:8">
      <c r="A1667" s="4" t="s">
        <v>1235</v>
      </c>
      <c r="C1667" s="5" t="n">
        <v>11217</v>
      </c>
      <c r="F1667" s="5" t="n">
        <v>11217</v>
      </c>
    </row>
    <row r="1668" spans="1:8">
      <c r="A1668" s="3" t="s">
        <v>1238</v>
      </c>
    </row>
    <row r="1669" spans="1:8">
      <c r="A1669" s="4" t="s">
        <v>1232</v>
      </c>
      <c r="C1669" s="5" t="n">
        <v>4319</v>
      </c>
      <c r="F1669" s="5" t="n">
        <v>4319</v>
      </c>
    </row>
    <row r="1670" spans="1:8">
      <c r="A1670" s="3" t="s">
        <v>1240</v>
      </c>
    </row>
    <row r="1671" spans="1:8">
      <c r="A1671" s="4" t="s">
        <v>1244</v>
      </c>
      <c r="C1671" s="5" t="n">
        <v>11217</v>
      </c>
    </row>
    <row r="1672" spans="1:8">
      <c r="A1672" s="3" t="s">
        <v>1245</v>
      </c>
    </row>
    <row r="1673" spans="1:8">
      <c r="A1673" s="4" t="s">
        <v>1249</v>
      </c>
      <c r="C1673" s="7" t="n">
        <v>4319</v>
      </c>
    </row>
    <row r="1674" spans="1:8">
      <c r="A1674" s="4" t="s">
        <v>1440</v>
      </c>
    </row>
    <row r="1675" spans="1:8">
      <c r="A1675" s="3" t="s">
        <v>1230</v>
      </c>
    </row>
    <row r="1676" spans="1:8">
      <c r="A1676" s="4" t="s">
        <v>1260</v>
      </c>
      <c r="C1676" s="4" t="s">
        <v>534</v>
      </c>
    </row>
    <row r="1677" spans="1:8">
      <c r="A1677" s="4" t="s">
        <v>1441</v>
      </c>
    </row>
    <row r="1678" spans="1:8">
      <c r="A1678" s="3" t="s">
        <v>1230</v>
      </c>
    </row>
    <row r="1679" spans="1:8">
      <c r="A1679" s="4" t="s">
        <v>1260</v>
      </c>
      <c r="C1679" s="4" t="s">
        <v>530</v>
      </c>
    </row>
    <row r="1680" spans="1:8">
      <c r="A1680" s="4" t="s">
        <v>1442</v>
      </c>
    </row>
    <row r="1681" spans="1:8">
      <c r="A1681" s="3" t="s">
        <v>1251</v>
      </c>
    </row>
    <row r="1682" spans="1:8">
      <c r="A1682" s="4" t="s">
        <v>1252</v>
      </c>
      <c r="F1682" s="5" t="n">
        <v>1713</v>
      </c>
    </row>
    <row r="1683" spans="1:8">
      <c r="A1683" s="4" t="s">
        <v>1253</v>
      </c>
      <c r="F1683" s="5" t="n">
        <v>6842</v>
      </c>
    </row>
    <row r="1684" spans="1:8">
      <c r="A1684" s="3" t="s">
        <v>1254</v>
      </c>
    </row>
    <row r="1685" spans="1:8">
      <c r="A1685" s="4" t="s">
        <v>1255</v>
      </c>
      <c r="F1685" s="5" t="n">
        <v>0</v>
      </c>
    </row>
    <row r="1686" spans="1:8">
      <c r="A1686" s="4" t="s">
        <v>1256</v>
      </c>
      <c r="F1686" s="5" t="n">
        <v>2186</v>
      </c>
    </row>
    <row r="1687" spans="1:8">
      <c r="A1687" s="3" t="s">
        <v>1230</v>
      </c>
    </row>
    <row r="1688" spans="1:8">
      <c r="A1688" s="4" t="s">
        <v>1257</v>
      </c>
      <c r="F1688" s="5" t="n">
        <v>1713</v>
      </c>
    </row>
    <row r="1689" spans="1:8">
      <c r="A1689" s="4" t="s">
        <v>1258</v>
      </c>
      <c r="F1689" s="5" t="n">
        <v>9028</v>
      </c>
    </row>
    <row r="1690" spans="1:8">
      <c r="A1690" s="4" t="s">
        <v>1231</v>
      </c>
      <c r="C1690" s="7" t="n">
        <v>10741</v>
      </c>
      <c r="F1690" s="5" t="n">
        <v>10741</v>
      </c>
    </row>
    <row r="1691" spans="1:8">
      <c r="A1691" s="4" t="s">
        <v>1232</v>
      </c>
      <c r="C1691" s="5" t="n">
        <v>4328</v>
      </c>
      <c r="F1691" s="5" t="n">
        <v>4328</v>
      </c>
    </row>
    <row r="1692" spans="1:8">
      <c r="A1692" s="3" t="s">
        <v>1234</v>
      </c>
    </row>
    <row r="1693" spans="1:8">
      <c r="A1693" s="4" t="s">
        <v>1235</v>
      </c>
      <c r="C1693" s="5" t="n">
        <v>10741</v>
      </c>
      <c r="F1693" s="5" t="n">
        <v>10741</v>
      </c>
    </row>
    <row r="1694" spans="1:8">
      <c r="A1694" s="3" t="s">
        <v>1238</v>
      </c>
    </row>
    <row r="1695" spans="1:8">
      <c r="A1695" s="4" t="s">
        <v>1232</v>
      </c>
      <c r="C1695" s="5" t="n">
        <v>4328</v>
      </c>
      <c r="F1695" s="5" t="n">
        <v>4328</v>
      </c>
    </row>
    <row r="1696" spans="1:8">
      <c r="A1696" s="3" t="s">
        <v>1240</v>
      </c>
    </row>
    <row r="1697" spans="1:8">
      <c r="A1697" s="4" t="s">
        <v>1244</v>
      </c>
      <c r="C1697" s="5" t="n">
        <v>10741</v>
      </c>
    </row>
    <row r="1698" spans="1:8">
      <c r="A1698" s="3" t="s">
        <v>1245</v>
      </c>
    </row>
    <row r="1699" spans="1:8">
      <c r="A1699" s="4" t="s">
        <v>1249</v>
      </c>
      <c r="C1699" s="7" t="n">
        <v>4328</v>
      </c>
    </row>
    <row r="1700" spans="1:8">
      <c r="A1700" s="4" t="s">
        <v>1443</v>
      </c>
    </row>
    <row r="1701" spans="1:8">
      <c r="A1701" s="3" t="s">
        <v>1230</v>
      </c>
    </row>
    <row r="1702" spans="1:8">
      <c r="A1702" s="4" t="s">
        <v>1260</v>
      </c>
      <c r="C1702" s="4" t="s">
        <v>534</v>
      </c>
    </row>
    <row r="1703" spans="1:8">
      <c r="A1703" s="4" t="s">
        <v>1444</v>
      </c>
    </row>
    <row r="1704" spans="1:8">
      <c r="A1704" s="3" t="s">
        <v>1230</v>
      </c>
    </row>
    <row r="1705" spans="1:8">
      <c r="A1705" s="4" t="s">
        <v>1260</v>
      </c>
      <c r="C1705" s="4" t="s">
        <v>530</v>
      </c>
    </row>
    <row r="1706" spans="1:8">
      <c r="A1706" s="4" t="s">
        <v>1445</v>
      </c>
    </row>
    <row r="1707" spans="1:8">
      <c r="A1707" s="3" t="s">
        <v>1251</v>
      </c>
    </row>
    <row r="1708" spans="1:8">
      <c r="A1708" s="4" t="s">
        <v>1252</v>
      </c>
      <c r="F1708" s="5" t="n">
        <v>662</v>
      </c>
    </row>
    <row r="1709" spans="1:8">
      <c r="A1709" s="4" t="s">
        <v>1253</v>
      </c>
      <c r="F1709" s="5" t="n">
        <v>0</v>
      </c>
    </row>
    <row r="1710" spans="1:8">
      <c r="A1710" s="3" t="s">
        <v>1254</v>
      </c>
    </row>
    <row r="1711" spans="1:8">
      <c r="A1711" s="4" t="s">
        <v>1255</v>
      </c>
      <c r="F1711" s="5" t="n">
        <v>197</v>
      </c>
    </row>
    <row r="1712" spans="1:8">
      <c r="A1712" s="4" t="s">
        <v>1256</v>
      </c>
      <c r="F1712" s="5" t="n">
        <v>5574</v>
      </c>
    </row>
    <row r="1713" spans="1:8">
      <c r="A1713" s="3" t="s">
        <v>1230</v>
      </c>
    </row>
    <row r="1714" spans="1:8">
      <c r="A1714" s="4" t="s">
        <v>1257</v>
      </c>
      <c r="F1714" s="5" t="n">
        <v>859</v>
      </c>
    </row>
    <row r="1715" spans="1:8">
      <c r="A1715" s="4" t="s">
        <v>1258</v>
      </c>
      <c r="F1715" s="5" t="n">
        <v>5574</v>
      </c>
    </row>
    <row r="1716" spans="1:8">
      <c r="A1716" s="4" t="s">
        <v>1231</v>
      </c>
      <c r="C1716" s="7" t="n">
        <v>6433</v>
      </c>
      <c r="F1716" s="5" t="n">
        <v>6433</v>
      </c>
    </row>
    <row r="1717" spans="1:8">
      <c r="A1717" s="4" t="s">
        <v>1232</v>
      </c>
      <c r="C1717" s="5" t="n">
        <v>2454</v>
      </c>
      <c r="F1717" s="5" t="n">
        <v>2454</v>
      </c>
    </row>
    <row r="1718" spans="1:8">
      <c r="A1718" s="3" t="s">
        <v>1234</v>
      </c>
    </row>
    <row r="1719" spans="1:8">
      <c r="A1719" s="4" t="s">
        <v>1235</v>
      </c>
      <c r="C1719" s="5" t="n">
        <v>6433</v>
      </c>
      <c r="F1719" s="5" t="n">
        <v>6433</v>
      </c>
    </row>
    <row r="1720" spans="1:8">
      <c r="A1720" s="3" t="s">
        <v>1238</v>
      </c>
    </row>
    <row r="1721" spans="1:8">
      <c r="A1721" s="4" t="s">
        <v>1232</v>
      </c>
      <c r="C1721" s="5" t="n">
        <v>2454</v>
      </c>
      <c r="F1721" s="5" t="n">
        <v>2454</v>
      </c>
    </row>
    <row r="1722" spans="1:8">
      <c r="A1722" s="3" t="s">
        <v>1240</v>
      </c>
    </row>
    <row r="1723" spans="1:8">
      <c r="A1723" s="4" t="s">
        <v>1244</v>
      </c>
      <c r="C1723" s="5" t="n">
        <v>6433</v>
      </c>
    </row>
    <row r="1724" spans="1:8">
      <c r="A1724" s="3" t="s">
        <v>1245</v>
      </c>
    </row>
    <row r="1725" spans="1:8">
      <c r="A1725" s="4" t="s">
        <v>1249</v>
      </c>
      <c r="C1725" s="7" t="n">
        <v>2454</v>
      </c>
    </row>
    <row r="1726" spans="1:8">
      <c r="A1726" s="4" t="s">
        <v>1446</v>
      </c>
    </row>
    <row r="1727" spans="1:8">
      <c r="A1727" s="3" t="s">
        <v>1230</v>
      </c>
    </row>
    <row r="1728" spans="1:8">
      <c r="A1728" s="4" t="s">
        <v>1260</v>
      </c>
      <c r="C1728" s="4" t="s">
        <v>534</v>
      </c>
    </row>
    <row r="1729" spans="1:8">
      <c r="A1729" s="4" t="s">
        <v>1447</v>
      </c>
    </row>
    <row r="1730" spans="1:8">
      <c r="A1730" s="3" t="s">
        <v>1230</v>
      </c>
    </row>
    <row r="1731" spans="1:8">
      <c r="A1731" s="4" t="s">
        <v>1260</v>
      </c>
      <c r="C1731" s="4" t="s">
        <v>530</v>
      </c>
    </row>
    <row r="1732" spans="1:8">
      <c r="A1732" s="4" t="s">
        <v>1448</v>
      </c>
    </row>
    <row r="1733" spans="1:8">
      <c r="A1733" s="3" t="s">
        <v>1251</v>
      </c>
    </row>
    <row r="1734" spans="1:8">
      <c r="A1734" s="4" t="s">
        <v>1252</v>
      </c>
      <c r="F1734" s="5" t="n">
        <v>1164</v>
      </c>
    </row>
    <row r="1735" spans="1:8">
      <c r="A1735" s="4" t="s">
        <v>1253</v>
      </c>
      <c r="F1735" s="5" t="n">
        <v>0</v>
      </c>
    </row>
    <row r="1736" spans="1:8">
      <c r="A1736" s="3" t="s">
        <v>1254</v>
      </c>
    </row>
    <row r="1737" spans="1:8">
      <c r="A1737" s="4" t="s">
        <v>1255</v>
      </c>
      <c r="F1737" s="5" t="n">
        <v>164</v>
      </c>
    </row>
    <row r="1738" spans="1:8">
      <c r="A1738" s="4" t="s">
        <v>1256</v>
      </c>
      <c r="F1738" s="5" t="n">
        <v>4515</v>
      </c>
    </row>
    <row r="1739" spans="1:8">
      <c r="A1739" s="3" t="s">
        <v>1230</v>
      </c>
    </row>
    <row r="1740" spans="1:8">
      <c r="A1740" s="4" t="s">
        <v>1257</v>
      </c>
      <c r="F1740" s="5" t="n">
        <v>1328</v>
      </c>
    </row>
    <row r="1741" spans="1:8">
      <c r="A1741" s="4" t="s">
        <v>1258</v>
      </c>
      <c r="F1741" s="5" t="n">
        <v>4515</v>
      </c>
    </row>
    <row r="1742" spans="1:8">
      <c r="A1742" s="4" t="s">
        <v>1231</v>
      </c>
      <c r="C1742" s="7" t="n">
        <v>5843</v>
      </c>
      <c r="F1742" s="5" t="n">
        <v>5843</v>
      </c>
    </row>
    <row r="1743" spans="1:8">
      <c r="A1743" s="4" t="s">
        <v>1232</v>
      </c>
      <c r="C1743" s="5" t="n">
        <v>1687</v>
      </c>
      <c r="F1743" s="5" t="n">
        <v>1687</v>
      </c>
    </row>
    <row r="1744" spans="1:8">
      <c r="A1744" s="3" t="s">
        <v>1234</v>
      </c>
    </row>
    <row r="1745" spans="1:8">
      <c r="A1745" s="4" t="s">
        <v>1235</v>
      </c>
      <c r="C1745" s="5" t="n">
        <v>5843</v>
      </c>
      <c r="F1745" s="5" t="n">
        <v>5843</v>
      </c>
    </row>
    <row r="1746" spans="1:8">
      <c r="A1746" s="3" t="s">
        <v>1238</v>
      </c>
    </row>
    <row r="1747" spans="1:8">
      <c r="A1747" s="4" t="s">
        <v>1232</v>
      </c>
      <c r="C1747" s="5" t="n">
        <v>1687</v>
      </c>
      <c r="F1747" s="5" t="n">
        <v>1687</v>
      </c>
    </row>
    <row r="1748" spans="1:8">
      <c r="A1748" s="3" t="s">
        <v>1240</v>
      </c>
    </row>
    <row r="1749" spans="1:8">
      <c r="A1749" s="4" t="s">
        <v>1244</v>
      </c>
      <c r="C1749" s="5" t="n">
        <v>5843</v>
      </c>
    </row>
    <row r="1750" spans="1:8">
      <c r="A1750" s="3" t="s">
        <v>1245</v>
      </c>
    </row>
    <row r="1751" spans="1:8">
      <c r="A1751" s="4" t="s">
        <v>1249</v>
      </c>
      <c r="C1751" s="7" t="n">
        <v>1687</v>
      </c>
    </row>
    <row r="1752" spans="1:8">
      <c r="A1752" s="4" t="s">
        <v>1449</v>
      </c>
    </row>
    <row r="1753" spans="1:8">
      <c r="A1753" s="3" t="s">
        <v>1230</v>
      </c>
    </row>
    <row r="1754" spans="1:8">
      <c r="A1754" s="4" t="s">
        <v>1260</v>
      </c>
      <c r="C1754" s="4" t="s">
        <v>534</v>
      </c>
    </row>
    <row r="1755" spans="1:8">
      <c r="A1755" s="4" t="s">
        <v>1450</v>
      </c>
    </row>
    <row r="1756" spans="1:8">
      <c r="A1756" s="3" t="s">
        <v>1230</v>
      </c>
    </row>
    <row r="1757" spans="1:8">
      <c r="A1757" s="4" t="s">
        <v>1260</v>
      </c>
      <c r="C1757" s="4" t="s">
        <v>530</v>
      </c>
    </row>
    <row r="1758" spans="1:8">
      <c r="A1758" s="4" t="s">
        <v>1451</v>
      </c>
    </row>
    <row r="1759" spans="1:8">
      <c r="A1759" s="3" t="s">
        <v>1251</v>
      </c>
    </row>
    <row r="1760" spans="1:8">
      <c r="A1760" s="4" t="s">
        <v>1252</v>
      </c>
      <c r="F1760" s="5" t="n">
        <v>1552</v>
      </c>
    </row>
    <row r="1761" spans="1:8">
      <c r="A1761" s="4" t="s">
        <v>1253</v>
      </c>
      <c r="F1761" s="5" t="n">
        <v>0</v>
      </c>
    </row>
    <row r="1762" spans="1:8">
      <c r="A1762" s="3" t="s">
        <v>1254</v>
      </c>
    </row>
    <row r="1763" spans="1:8">
      <c r="A1763" s="4" t="s">
        <v>1255</v>
      </c>
      <c r="F1763" s="5" t="n">
        <v>307</v>
      </c>
    </row>
    <row r="1764" spans="1:8">
      <c r="A1764" s="4" t="s">
        <v>1256</v>
      </c>
      <c r="F1764" s="5" t="n">
        <v>8517</v>
      </c>
    </row>
    <row r="1765" spans="1:8">
      <c r="A1765" s="3" t="s">
        <v>1230</v>
      </c>
    </row>
    <row r="1766" spans="1:8">
      <c r="A1766" s="4" t="s">
        <v>1257</v>
      </c>
      <c r="F1766" s="5" t="n">
        <v>1859</v>
      </c>
    </row>
    <row r="1767" spans="1:8">
      <c r="A1767" s="4" t="s">
        <v>1258</v>
      </c>
      <c r="F1767" s="5" t="n">
        <v>8517</v>
      </c>
    </row>
    <row r="1768" spans="1:8">
      <c r="A1768" s="4" t="s">
        <v>1231</v>
      </c>
      <c r="C1768" s="7" t="n">
        <v>10376</v>
      </c>
      <c r="F1768" s="5" t="n">
        <v>10376</v>
      </c>
    </row>
    <row r="1769" spans="1:8">
      <c r="A1769" s="4" t="s">
        <v>1232</v>
      </c>
      <c r="C1769" s="5" t="n">
        <v>4179</v>
      </c>
      <c r="F1769" s="5" t="n">
        <v>4179</v>
      </c>
    </row>
    <row r="1770" spans="1:8">
      <c r="A1770" s="3" t="s">
        <v>1234</v>
      </c>
    </row>
    <row r="1771" spans="1:8">
      <c r="A1771" s="4" t="s">
        <v>1235</v>
      </c>
      <c r="C1771" s="5" t="n">
        <v>10376</v>
      </c>
      <c r="F1771" s="5" t="n">
        <v>10376</v>
      </c>
    </row>
    <row r="1772" spans="1:8">
      <c r="A1772" s="3" t="s">
        <v>1238</v>
      </c>
    </row>
    <row r="1773" spans="1:8">
      <c r="A1773" s="4" t="s">
        <v>1232</v>
      </c>
      <c r="C1773" s="5" t="n">
        <v>4179</v>
      </c>
      <c r="F1773" s="5" t="n">
        <v>4179</v>
      </c>
    </row>
    <row r="1774" spans="1:8">
      <c r="A1774" s="3" t="s">
        <v>1240</v>
      </c>
    </row>
    <row r="1775" spans="1:8">
      <c r="A1775" s="4" t="s">
        <v>1244</v>
      </c>
      <c r="C1775" s="5" t="n">
        <v>10376</v>
      </c>
    </row>
    <row r="1776" spans="1:8">
      <c r="A1776" s="3" t="s">
        <v>1245</v>
      </c>
    </row>
    <row r="1777" spans="1:8">
      <c r="A1777" s="4" t="s">
        <v>1249</v>
      </c>
      <c r="C1777" s="7" t="n">
        <v>4179</v>
      </c>
    </row>
    <row r="1778" spans="1:8">
      <c r="A1778" s="4" t="s">
        <v>1452</v>
      </c>
    </row>
    <row r="1779" spans="1:8">
      <c r="A1779" s="3" t="s">
        <v>1230</v>
      </c>
    </row>
    <row r="1780" spans="1:8">
      <c r="A1780" s="4" t="s">
        <v>1260</v>
      </c>
      <c r="C1780" s="4" t="s">
        <v>534</v>
      </c>
    </row>
    <row r="1781" spans="1:8">
      <c r="A1781" s="4" t="s">
        <v>1453</v>
      </c>
    </row>
    <row r="1782" spans="1:8">
      <c r="A1782" s="3" t="s">
        <v>1230</v>
      </c>
    </row>
    <row r="1783" spans="1:8">
      <c r="A1783" s="4" t="s">
        <v>1260</v>
      </c>
      <c r="C1783" s="4" t="s">
        <v>530</v>
      </c>
    </row>
    <row r="1784" spans="1:8">
      <c r="A1784" s="4" t="s">
        <v>1454</v>
      </c>
    </row>
    <row r="1785" spans="1:8">
      <c r="A1785" s="3" t="s">
        <v>1251</v>
      </c>
    </row>
    <row r="1786" spans="1:8">
      <c r="A1786" s="4" t="s">
        <v>1252</v>
      </c>
      <c r="F1786" s="5" t="n">
        <v>1448</v>
      </c>
    </row>
    <row r="1787" spans="1:8">
      <c r="A1787" s="4" t="s">
        <v>1253</v>
      </c>
      <c r="F1787" s="5" t="n">
        <v>0</v>
      </c>
    </row>
    <row r="1788" spans="1:8">
      <c r="A1788" s="3" t="s">
        <v>1254</v>
      </c>
    </row>
    <row r="1789" spans="1:8">
      <c r="A1789" s="4" t="s">
        <v>1255</v>
      </c>
      <c r="F1789" s="5" t="n">
        <v>307</v>
      </c>
    </row>
    <row r="1790" spans="1:8">
      <c r="A1790" s="4" t="s">
        <v>1256</v>
      </c>
      <c r="F1790" s="5" t="n">
        <v>8818</v>
      </c>
    </row>
    <row r="1791" spans="1:8">
      <c r="A1791" s="3" t="s">
        <v>1230</v>
      </c>
    </row>
    <row r="1792" spans="1:8">
      <c r="A1792" s="4" t="s">
        <v>1257</v>
      </c>
      <c r="F1792" s="5" t="n">
        <v>1755</v>
      </c>
    </row>
    <row r="1793" spans="1:8">
      <c r="A1793" s="4" t="s">
        <v>1258</v>
      </c>
      <c r="F1793" s="5" t="n">
        <v>8818</v>
      </c>
    </row>
    <row r="1794" spans="1:8">
      <c r="A1794" s="4" t="s">
        <v>1231</v>
      </c>
      <c r="C1794" s="7" t="n">
        <v>10573</v>
      </c>
      <c r="F1794" s="5" t="n">
        <v>10573</v>
      </c>
    </row>
    <row r="1795" spans="1:8">
      <c r="A1795" s="4" t="s">
        <v>1232</v>
      </c>
      <c r="C1795" s="5" t="n">
        <v>3369</v>
      </c>
      <c r="F1795" s="5" t="n">
        <v>3369</v>
      </c>
    </row>
    <row r="1796" spans="1:8">
      <c r="A1796" s="3" t="s">
        <v>1234</v>
      </c>
    </row>
    <row r="1797" spans="1:8">
      <c r="A1797" s="4" t="s">
        <v>1235</v>
      </c>
      <c r="C1797" s="5" t="n">
        <v>10573</v>
      </c>
      <c r="F1797" s="5" t="n">
        <v>10573</v>
      </c>
    </row>
    <row r="1798" spans="1:8">
      <c r="A1798" s="3" t="s">
        <v>1238</v>
      </c>
    </row>
    <row r="1799" spans="1:8">
      <c r="A1799" s="4" t="s">
        <v>1232</v>
      </c>
      <c r="C1799" s="5" t="n">
        <v>3369</v>
      </c>
      <c r="F1799" s="5" t="n">
        <v>3369</v>
      </c>
    </row>
    <row r="1800" spans="1:8">
      <c r="A1800" s="3" t="s">
        <v>1240</v>
      </c>
    </row>
    <row r="1801" spans="1:8">
      <c r="A1801" s="4" t="s">
        <v>1244</v>
      </c>
      <c r="C1801" s="5" t="n">
        <v>10573</v>
      </c>
    </row>
    <row r="1802" spans="1:8">
      <c r="A1802" s="3" t="s">
        <v>1245</v>
      </c>
    </row>
    <row r="1803" spans="1:8">
      <c r="A1803" s="4" t="s">
        <v>1249</v>
      </c>
      <c r="C1803" s="7" t="n">
        <v>3369</v>
      </c>
    </row>
    <row r="1804" spans="1:8">
      <c r="A1804" s="4" t="s">
        <v>1455</v>
      </c>
    </row>
    <row r="1805" spans="1:8">
      <c r="A1805" s="3" t="s">
        <v>1230</v>
      </c>
    </row>
    <row r="1806" spans="1:8">
      <c r="A1806" s="4" t="s">
        <v>1260</v>
      </c>
      <c r="C1806" s="4" t="s">
        <v>534</v>
      </c>
    </row>
    <row r="1807" spans="1:8">
      <c r="A1807" s="4" t="s">
        <v>1456</v>
      </c>
    </row>
    <row r="1808" spans="1:8">
      <c r="A1808" s="3" t="s">
        <v>1230</v>
      </c>
    </row>
    <row r="1809" spans="1:8">
      <c r="A1809" s="4" t="s">
        <v>1260</v>
      </c>
      <c r="C1809" s="4" t="s">
        <v>530</v>
      </c>
    </row>
    <row r="1810" spans="1:8">
      <c r="A1810" s="4" t="s">
        <v>1457</v>
      </c>
    </row>
    <row r="1811" spans="1:8">
      <c r="A1811" s="3" t="s">
        <v>1251</v>
      </c>
    </row>
    <row r="1812" spans="1:8">
      <c r="A1812" s="4" t="s">
        <v>1252</v>
      </c>
      <c r="F1812" s="5" t="n">
        <v>3715</v>
      </c>
    </row>
    <row r="1813" spans="1:8">
      <c r="A1813" s="4" t="s">
        <v>1253</v>
      </c>
      <c r="F1813" s="5" t="n">
        <v>0</v>
      </c>
    </row>
    <row r="1814" spans="1:8">
      <c r="A1814" s="3" t="s">
        <v>1254</v>
      </c>
    </row>
    <row r="1815" spans="1:8">
      <c r="A1815" s="4" t="s">
        <v>1255</v>
      </c>
      <c r="F1815" s="5" t="n">
        <v>-3715</v>
      </c>
    </row>
    <row r="1816" spans="1:8">
      <c r="A1816" s="4" t="s">
        <v>1256</v>
      </c>
      <c r="F1816" s="5" t="n">
        <v>0</v>
      </c>
    </row>
    <row r="1817" spans="1:8">
      <c r="A1817" s="3" t="s">
        <v>1230</v>
      </c>
    </row>
    <row r="1818" spans="1:8">
      <c r="A1818" s="4" t="s">
        <v>1257</v>
      </c>
      <c r="F1818" s="5" t="n">
        <v>0</v>
      </c>
    </row>
    <row r="1819" spans="1:8">
      <c r="A1819" s="4" t="s">
        <v>1258</v>
      </c>
      <c r="F1819" s="5" t="n">
        <v>0</v>
      </c>
    </row>
    <row r="1820" spans="1:8">
      <c r="A1820" s="4" t="s">
        <v>1231</v>
      </c>
      <c r="C1820" s="7" t="n">
        <v>0</v>
      </c>
      <c r="F1820" s="5" t="n">
        <v>0</v>
      </c>
    </row>
    <row r="1821" spans="1:8">
      <c r="A1821" s="4" t="s">
        <v>1232</v>
      </c>
      <c r="C1821" s="5" t="n">
        <v>0</v>
      </c>
      <c r="F1821" s="5" t="n">
        <v>0</v>
      </c>
    </row>
    <row r="1822" spans="1:8">
      <c r="A1822" s="3" t="s">
        <v>1234</v>
      </c>
    </row>
    <row r="1823" spans="1:8">
      <c r="A1823" s="4" t="s">
        <v>1235</v>
      </c>
      <c r="C1823" s="5" t="n">
        <v>0</v>
      </c>
      <c r="F1823" s="5" t="n">
        <v>0</v>
      </c>
    </row>
    <row r="1824" spans="1:8">
      <c r="A1824" s="3" t="s">
        <v>1238</v>
      </c>
    </row>
    <row r="1825" spans="1:8">
      <c r="A1825" s="4" t="s">
        <v>1232</v>
      </c>
      <c r="C1825" s="5" t="n">
        <v>0</v>
      </c>
      <c r="F1825" s="5" t="n">
        <v>0</v>
      </c>
    </row>
    <row r="1826" spans="1:8">
      <c r="A1826" s="3" t="s">
        <v>1240</v>
      </c>
    </row>
    <row r="1827" spans="1:8">
      <c r="A1827" s="4" t="s">
        <v>1244</v>
      </c>
      <c r="C1827" s="5" t="n">
        <v>0</v>
      </c>
    </row>
    <row r="1828" spans="1:8">
      <c r="A1828" s="3" t="s">
        <v>1245</v>
      </c>
    </row>
    <row r="1829" spans="1:8">
      <c r="A1829" s="4" t="s">
        <v>1249</v>
      </c>
      <c r="C1829" s="5" t="n">
        <v>0</v>
      </c>
    </row>
    <row r="1830" spans="1:8">
      <c r="A1830" s="4" t="s">
        <v>1458</v>
      </c>
    </row>
    <row r="1831" spans="1:8">
      <c r="A1831" s="3" t="s">
        <v>1251</v>
      </c>
    </row>
    <row r="1832" spans="1:8">
      <c r="A1832" s="4" t="s">
        <v>1252</v>
      </c>
      <c r="F1832" s="5" t="n">
        <v>2076</v>
      </c>
    </row>
    <row r="1833" spans="1:8">
      <c r="A1833" s="4" t="s">
        <v>1253</v>
      </c>
      <c r="F1833" s="5" t="n">
        <v>0</v>
      </c>
    </row>
    <row r="1834" spans="1:8">
      <c r="A1834" s="3" t="s">
        <v>1254</v>
      </c>
    </row>
    <row r="1835" spans="1:8">
      <c r="A1835" s="4" t="s">
        <v>1255</v>
      </c>
      <c r="F1835" s="5" t="n">
        <v>592</v>
      </c>
    </row>
    <row r="1836" spans="1:8">
      <c r="A1836" s="4" t="s">
        <v>1256</v>
      </c>
      <c r="F1836" s="5" t="n">
        <v>12363</v>
      </c>
    </row>
    <row r="1837" spans="1:8">
      <c r="A1837" s="3" t="s">
        <v>1230</v>
      </c>
    </row>
    <row r="1838" spans="1:8">
      <c r="A1838" s="4" t="s">
        <v>1257</v>
      </c>
      <c r="F1838" s="5" t="n">
        <v>2668</v>
      </c>
    </row>
    <row r="1839" spans="1:8">
      <c r="A1839" s="4" t="s">
        <v>1258</v>
      </c>
      <c r="F1839" s="5" t="n">
        <v>12363</v>
      </c>
    </row>
    <row r="1840" spans="1:8">
      <c r="A1840" s="4" t="s">
        <v>1231</v>
      </c>
      <c r="C1840" s="5" t="n">
        <v>15031</v>
      </c>
      <c r="F1840" s="5" t="n">
        <v>15031</v>
      </c>
    </row>
    <row r="1841" spans="1:8">
      <c r="A1841" s="4" t="s">
        <v>1232</v>
      </c>
      <c r="C1841" s="5" t="n">
        <v>4646</v>
      </c>
      <c r="F1841" s="5" t="n">
        <v>4646</v>
      </c>
    </row>
    <row r="1842" spans="1:8">
      <c r="A1842" s="3" t="s">
        <v>1234</v>
      </c>
    </row>
    <row r="1843" spans="1:8">
      <c r="A1843" s="4" t="s">
        <v>1235</v>
      </c>
      <c r="C1843" s="5" t="n">
        <v>15031</v>
      </c>
      <c r="F1843" s="5" t="n">
        <v>15031</v>
      </c>
    </row>
    <row r="1844" spans="1:8">
      <c r="A1844" s="3" t="s">
        <v>1238</v>
      </c>
    </row>
    <row r="1845" spans="1:8">
      <c r="A1845" s="4" t="s">
        <v>1232</v>
      </c>
      <c r="C1845" s="5" t="n">
        <v>4646</v>
      </c>
      <c r="F1845" s="5" t="n">
        <v>4646</v>
      </c>
    </row>
    <row r="1846" spans="1:8">
      <c r="A1846" s="3" t="s">
        <v>1240</v>
      </c>
    </row>
    <row r="1847" spans="1:8">
      <c r="A1847" s="4" t="s">
        <v>1244</v>
      </c>
      <c r="C1847" s="5" t="n">
        <v>15031</v>
      </c>
    </row>
    <row r="1848" spans="1:8">
      <c r="A1848" s="3" t="s">
        <v>1245</v>
      </c>
    </row>
    <row r="1849" spans="1:8">
      <c r="A1849" s="4" t="s">
        <v>1249</v>
      </c>
      <c r="C1849" s="7" t="n">
        <v>4646</v>
      </c>
    </row>
    <row r="1850" spans="1:8">
      <c r="A1850" s="4" t="s">
        <v>1459</v>
      </c>
    </row>
    <row r="1851" spans="1:8">
      <c r="A1851" s="3" t="s">
        <v>1230</v>
      </c>
    </row>
    <row r="1852" spans="1:8">
      <c r="A1852" s="4" t="s">
        <v>1260</v>
      </c>
      <c r="C1852" s="4" t="s">
        <v>534</v>
      </c>
    </row>
    <row r="1853" spans="1:8">
      <c r="A1853" s="4" t="s">
        <v>1460</v>
      </c>
    </row>
    <row r="1854" spans="1:8">
      <c r="A1854" s="3" t="s">
        <v>1230</v>
      </c>
    </row>
    <row r="1855" spans="1:8">
      <c r="A1855" s="4" t="s">
        <v>1260</v>
      </c>
      <c r="C1855" s="4" t="s">
        <v>530</v>
      </c>
    </row>
    <row r="1856" spans="1:8">
      <c r="A1856" s="4" t="s">
        <v>1461</v>
      </c>
    </row>
    <row r="1857" spans="1:8">
      <c r="A1857" s="3" t="s">
        <v>1251</v>
      </c>
    </row>
    <row r="1858" spans="1:8">
      <c r="A1858" s="4" t="s">
        <v>1252</v>
      </c>
      <c r="F1858" s="5" t="n">
        <v>1655</v>
      </c>
    </row>
    <row r="1859" spans="1:8">
      <c r="A1859" s="4" t="s">
        <v>1253</v>
      </c>
      <c r="F1859" s="5" t="n">
        <v>0</v>
      </c>
    </row>
    <row r="1860" spans="1:8">
      <c r="A1860" s="3" t="s">
        <v>1254</v>
      </c>
    </row>
    <row r="1861" spans="1:8">
      <c r="A1861" s="4" t="s">
        <v>1255</v>
      </c>
      <c r="F1861" s="5" t="n">
        <v>310</v>
      </c>
    </row>
    <row r="1862" spans="1:8">
      <c r="A1862" s="4" t="s">
        <v>1256</v>
      </c>
      <c r="F1862" s="5" t="n">
        <v>7791</v>
      </c>
    </row>
    <row r="1863" spans="1:8">
      <c r="A1863" s="3" t="s">
        <v>1230</v>
      </c>
    </row>
    <row r="1864" spans="1:8">
      <c r="A1864" s="4" t="s">
        <v>1257</v>
      </c>
      <c r="F1864" s="5" t="n">
        <v>1965</v>
      </c>
    </row>
    <row r="1865" spans="1:8">
      <c r="A1865" s="4" t="s">
        <v>1258</v>
      </c>
      <c r="F1865" s="5" t="n">
        <v>7791</v>
      </c>
    </row>
    <row r="1866" spans="1:8">
      <c r="A1866" s="4" t="s">
        <v>1231</v>
      </c>
      <c r="C1866" s="7" t="n">
        <v>9756</v>
      </c>
      <c r="F1866" s="5" t="n">
        <v>9756</v>
      </c>
    </row>
    <row r="1867" spans="1:8">
      <c r="A1867" s="4" t="s">
        <v>1232</v>
      </c>
      <c r="C1867" s="5" t="n">
        <v>3299</v>
      </c>
      <c r="F1867" s="5" t="n">
        <v>3299</v>
      </c>
    </row>
    <row r="1868" spans="1:8">
      <c r="A1868" s="3" t="s">
        <v>1234</v>
      </c>
    </row>
    <row r="1869" spans="1:8">
      <c r="A1869" s="4" t="s">
        <v>1235</v>
      </c>
      <c r="C1869" s="5" t="n">
        <v>9756</v>
      </c>
      <c r="F1869" s="5" t="n">
        <v>9756</v>
      </c>
    </row>
    <row r="1870" spans="1:8">
      <c r="A1870" s="3" t="s">
        <v>1238</v>
      </c>
    </row>
    <row r="1871" spans="1:8">
      <c r="A1871" s="4" t="s">
        <v>1232</v>
      </c>
      <c r="C1871" s="5" t="n">
        <v>3299</v>
      </c>
      <c r="F1871" s="5" t="n">
        <v>3299</v>
      </c>
    </row>
    <row r="1872" spans="1:8">
      <c r="A1872" s="3" t="s">
        <v>1240</v>
      </c>
    </row>
    <row r="1873" spans="1:8">
      <c r="A1873" s="4" t="s">
        <v>1244</v>
      </c>
      <c r="C1873" s="5" t="n">
        <v>9756</v>
      </c>
    </row>
    <row r="1874" spans="1:8">
      <c r="A1874" s="3" t="s">
        <v>1245</v>
      </c>
    </row>
    <row r="1875" spans="1:8">
      <c r="A1875" s="4" t="s">
        <v>1249</v>
      </c>
      <c r="C1875" s="7" t="n">
        <v>3299</v>
      </c>
    </row>
    <row r="1876" spans="1:8">
      <c r="A1876" s="4" t="s">
        <v>1462</v>
      </c>
    </row>
    <row r="1877" spans="1:8">
      <c r="A1877" s="3" t="s">
        <v>1230</v>
      </c>
    </row>
    <row r="1878" spans="1:8">
      <c r="A1878" s="4" t="s">
        <v>1260</v>
      </c>
      <c r="C1878" s="4" t="s">
        <v>534</v>
      </c>
    </row>
    <row r="1879" spans="1:8">
      <c r="A1879" s="4" t="s">
        <v>1463</v>
      </c>
    </row>
    <row r="1880" spans="1:8">
      <c r="A1880" s="3" t="s">
        <v>1230</v>
      </c>
    </row>
    <row r="1881" spans="1:8">
      <c r="A1881" s="4" t="s">
        <v>1260</v>
      </c>
      <c r="C1881" s="4" t="s">
        <v>530</v>
      </c>
    </row>
    <row r="1882" spans="1:8">
      <c r="A1882" s="4" t="s">
        <v>1464</v>
      </c>
    </row>
    <row r="1883" spans="1:8">
      <c r="A1883" s="3" t="s">
        <v>1251</v>
      </c>
    </row>
    <row r="1884" spans="1:8">
      <c r="A1884" s="4" t="s">
        <v>1252</v>
      </c>
      <c r="F1884" s="5" t="n">
        <v>2394</v>
      </c>
    </row>
    <row r="1885" spans="1:8">
      <c r="A1885" s="4" t="s">
        <v>1253</v>
      </c>
      <c r="F1885" s="5" t="n">
        <v>12806</v>
      </c>
    </row>
    <row r="1886" spans="1:8">
      <c r="A1886" s="3" t="s">
        <v>1254</v>
      </c>
    </row>
    <row r="1887" spans="1:8">
      <c r="A1887" s="4" t="s">
        <v>1255</v>
      </c>
      <c r="F1887" s="5" t="n">
        <v>0</v>
      </c>
    </row>
    <row r="1888" spans="1:8">
      <c r="A1888" s="4" t="s">
        <v>1256</v>
      </c>
      <c r="F1888" s="5" t="n">
        <v>1647</v>
      </c>
    </row>
    <row r="1889" spans="1:8">
      <c r="A1889" s="3" t="s">
        <v>1230</v>
      </c>
    </row>
    <row r="1890" spans="1:8">
      <c r="A1890" s="4" t="s">
        <v>1257</v>
      </c>
      <c r="F1890" s="5" t="n">
        <v>2394</v>
      </c>
    </row>
    <row r="1891" spans="1:8">
      <c r="A1891" s="4" t="s">
        <v>1258</v>
      </c>
      <c r="F1891" s="5" t="n">
        <v>14453</v>
      </c>
    </row>
    <row r="1892" spans="1:8">
      <c r="A1892" s="4" t="s">
        <v>1231</v>
      </c>
      <c r="C1892" s="7" t="n">
        <v>16847</v>
      </c>
      <c r="F1892" s="5" t="n">
        <v>16847</v>
      </c>
    </row>
    <row r="1893" spans="1:8">
      <c r="A1893" s="4" t="s">
        <v>1232</v>
      </c>
      <c r="C1893" s="5" t="n">
        <v>5950</v>
      </c>
      <c r="F1893" s="5" t="n">
        <v>5950</v>
      </c>
    </row>
    <row r="1894" spans="1:8">
      <c r="A1894" s="3" t="s">
        <v>1234</v>
      </c>
    </row>
    <row r="1895" spans="1:8">
      <c r="A1895" s="4" t="s">
        <v>1235</v>
      </c>
      <c r="C1895" s="5" t="n">
        <v>16847</v>
      </c>
      <c r="F1895" s="5" t="n">
        <v>16847</v>
      </c>
    </row>
    <row r="1896" spans="1:8">
      <c r="A1896" s="3" t="s">
        <v>1238</v>
      </c>
    </row>
    <row r="1897" spans="1:8">
      <c r="A1897" s="4" t="s">
        <v>1232</v>
      </c>
      <c r="C1897" s="5" t="n">
        <v>5950</v>
      </c>
      <c r="F1897" s="5" t="n">
        <v>5950</v>
      </c>
    </row>
    <row r="1898" spans="1:8">
      <c r="A1898" s="3" t="s">
        <v>1240</v>
      </c>
    </row>
    <row r="1899" spans="1:8">
      <c r="A1899" s="4" t="s">
        <v>1244</v>
      </c>
      <c r="C1899" s="5" t="n">
        <v>16847</v>
      </c>
    </row>
    <row r="1900" spans="1:8">
      <c r="A1900" s="3" t="s">
        <v>1245</v>
      </c>
    </row>
    <row r="1901" spans="1:8">
      <c r="A1901" s="4" t="s">
        <v>1249</v>
      </c>
      <c r="C1901" s="7" t="n">
        <v>5950</v>
      </c>
    </row>
    <row r="1902" spans="1:8">
      <c r="A1902" s="4" t="s">
        <v>1465</v>
      </c>
    </row>
    <row r="1903" spans="1:8">
      <c r="A1903" s="3" t="s">
        <v>1230</v>
      </c>
    </row>
    <row r="1904" spans="1:8">
      <c r="A1904" s="4" t="s">
        <v>1260</v>
      </c>
      <c r="C1904" s="4" t="s">
        <v>534</v>
      </c>
    </row>
    <row r="1905" spans="1:8">
      <c r="A1905" s="4" t="s">
        <v>1466</v>
      </c>
    </row>
    <row r="1906" spans="1:8">
      <c r="A1906" s="3" t="s">
        <v>1230</v>
      </c>
    </row>
    <row r="1907" spans="1:8">
      <c r="A1907" s="4" t="s">
        <v>1260</v>
      </c>
      <c r="C1907" s="4" t="s">
        <v>530</v>
      </c>
    </row>
    <row r="1908" spans="1:8">
      <c r="A1908" s="4" t="s">
        <v>1467</v>
      </c>
    </row>
    <row r="1909" spans="1:8">
      <c r="A1909" s="3" t="s">
        <v>1251</v>
      </c>
    </row>
    <row r="1910" spans="1:8">
      <c r="A1910" s="4" t="s">
        <v>1252</v>
      </c>
      <c r="F1910" s="5" t="n">
        <v>2106</v>
      </c>
    </row>
    <row r="1911" spans="1:8">
      <c r="A1911" s="4" t="s">
        <v>1253</v>
      </c>
      <c r="F1911" s="5" t="n">
        <v>0</v>
      </c>
    </row>
    <row r="1912" spans="1:8">
      <c r="A1912" s="3" t="s">
        <v>1254</v>
      </c>
    </row>
    <row r="1913" spans="1:8">
      <c r="A1913" s="4" t="s">
        <v>1255</v>
      </c>
      <c r="F1913" s="5" t="n">
        <v>382</v>
      </c>
    </row>
    <row r="1914" spans="1:8">
      <c r="A1914" s="4" t="s">
        <v>1256</v>
      </c>
      <c r="F1914" s="5" t="n">
        <v>10730</v>
      </c>
    </row>
    <row r="1915" spans="1:8">
      <c r="A1915" s="3" t="s">
        <v>1230</v>
      </c>
    </row>
    <row r="1916" spans="1:8">
      <c r="A1916" s="4" t="s">
        <v>1257</v>
      </c>
      <c r="F1916" s="5" t="n">
        <v>2488</v>
      </c>
    </row>
    <row r="1917" spans="1:8">
      <c r="A1917" s="4" t="s">
        <v>1258</v>
      </c>
      <c r="F1917" s="5" t="n">
        <v>10730</v>
      </c>
    </row>
    <row r="1918" spans="1:8">
      <c r="A1918" s="4" t="s">
        <v>1231</v>
      </c>
      <c r="C1918" s="7" t="n">
        <v>13218</v>
      </c>
      <c r="F1918" s="5" t="n">
        <v>13218</v>
      </c>
    </row>
    <row r="1919" spans="1:8">
      <c r="A1919" s="4" t="s">
        <v>1232</v>
      </c>
      <c r="C1919" s="5" t="n">
        <v>4212</v>
      </c>
      <c r="F1919" s="5" t="n">
        <v>4212</v>
      </c>
    </row>
    <row r="1920" spans="1:8">
      <c r="A1920" s="3" t="s">
        <v>1234</v>
      </c>
    </row>
    <row r="1921" spans="1:8">
      <c r="A1921" s="4" t="s">
        <v>1235</v>
      </c>
      <c r="C1921" s="5" t="n">
        <v>13218</v>
      </c>
      <c r="F1921" s="5" t="n">
        <v>13218</v>
      </c>
    </row>
    <row r="1922" spans="1:8">
      <c r="A1922" s="3" t="s">
        <v>1238</v>
      </c>
    </row>
    <row r="1923" spans="1:8">
      <c r="A1923" s="4" t="s">
        <v>1232</v>
      </c>
      <c r="C1923" s="5" t="n">
        <v>4212</v>
      </c>
      <c r="F1923" s="5" t="n">
        <v>4212</v>
      </c>
    </row>
    <row r="1924" spans="1:8">
      <c r="A1924" s="3" t="s">
        <v>1240</v>
      </c>
    </row>
    <row r="1925" spans="1:8">
      <c r="A1925" s="4" t="s">
        <v>1244</v>
      </c>
      <c r="C1925" s="5" t="n">
        <v>13218</v>
      </c>
    </row>
    <row r="1926" spans="1:8">
      <c r="A1926" s="3" t="s">
        <v>1245</v>
      </c>
    </row>
    <row r="1927" spans="1:8">
      <c r="A1927" s="4" t="s">
        <v>1249</v>
      </c>
      <c r="C1927" s="7" t="n">
        <v>4212</v>
      </c>
    </row>
    <row r="1928" spans="1:8">
      <c r="A1928" s="4" t="s">
        <v>1468</v>
      </c>
    </row>
    <row r="1929" spans="1:8">
      <c r="A1929" s="3" t="s">
        <v>1230</v>
      </c>
    </row>
    <row r="1930" spans="1:8">
      <c r="A1930" s="4" t="s">
        <v>1260</v>
      </c>
      <c r="C1930" s="4" t="s">
        <v>534</v>
      </c>
    </row>
    <row r="1931" spans="1:8">
      <c r="A1931" s="4" t="s">
        <v>1469</v>
      </c>
    </row>
    <row r="1932" spans="1:8">
      <c r="A1932" s="3" t="s">
        <v>1230</v>
      </c>
    </row>
    <row r="1933" spans="1:8">
      <c r="A1933" s="4" t="s">
        <v>1260</v>
      </c>
      <c r="C1933" s="4" t="s">
        <v>530</v>
      </c>
    </row>
    <row r="1934" spans="1:8">
      <c r="A1934" s="4" t="s">
        <v>1470</v>
      </c>
    </row>
    <row r="1935" spans="1:8">
      <c r="A1935" s="3" t="s">
        <v>1251</v>
      </c>
    </row>
    <row r="1936" spans="1:8">
      <c r="A1936" s="4" t="s">
        <v>1252</v>
      </c>
      <c r="F1936" s="5" t="n">
        <v>1497</v>
      </c>
    </row>
    <row r="1937" spans="1:8">
      <c r="A1937" s="4" t="s">
        <v>1253</v>
      </c>
      <c r="F1937" s="5" t="n">
        <v>7258</v>
      </c>
    </row>
    <row r="1938" spans="1:8">
      <c r="A1938" s="3" t="s">
        <v>1254</v>
      </c>
    </row>
    <row r="1939" spans="1:8">
      <c r="A1939" s="4" t="s">
        <v>1255</v>
      </c>
      <c r="F1939" s="5" t="n">
        <v>0</v>
      </c>
    </row>
    <row r="1940" spans="1:8">
      <c r="A1940" s="4" t="s">
        <v>1256</v>
      </c>
      <c r="F1940" s="5" t="n">
        <v>1936</v>
      </c>
    </row>
    <row r="1941" spans="1:8">
      <c r="A1941" s="3" t="s">
        <v>1230</v>
      </c>
    </row>
    <row r="1942" spans="1:8">
      <c r="A1942" s="4" t="s">
        <v>1257</v>
      </c>
      <c r="F1942" s="5" t="n">
        <v>1497</v>
      </c>
    </row>
    <row r="1943" spans="1:8">
      <c r="A1943" s="4" t="s">
        <v>1258</v>
      </c>
      <c r="F1943" s="5" t="n">
        <v>9194</v>
      </c>
    </row>
    <row r="1944" spans="1:8">
      <c r="A1944" s="4" t="s">
        <v>1231</v>
      </c>
      <c r="C1944" s="7" t="n">
        <v>10691</v>
      </c>
      <c r="F1944" s="5" t="n">
        <v>10691</v>
      </c>
    </row>
    <row r="1945" spans="1:8">
      <c r="A1945" s="4" t="s">
        <v>1232</v>
      </c>
      <c r="C1945" s="5" t="n">
        <v>4461</v>
      </c>
      <c r="F1945" s="5" t="n">
        <v>4461</v>
      </c>
    </row>
    <row r="1946" spans="1:8">
      <c r="A1946" s="3" t="s">
        <v>1234</v>
      </c>
    </row>
    <row r="1947" spans="1:8">
      <c r="A1947" s="4" t="s">
        <v>1235</v>
      </c>
      <c r="C1947" s="5" t="n">
        <v>10691</v>
      </c>
      <c r="F1947" s="5" t="n">
        <v>10691</v>
      </c>
    </row>
    <row r="1948" spans="1:8">
      <c r="A1948" s="3" t="s">
        <v>1238</v>
      </c>
    </row>
    <row r="1949" spans="1:8">
      <c r="A1949" s="4" t="s">
        <v>1232</v>
      </c>
      <c r="C1949" s="5" t="n">
        <v>4461</v>
      </c>
      <c r="F1949" s="5" t="n">
        <v>4461</v>
      </c>
    </row>
    <row r="1950" spans="1:8">
      <c r="A1950" s="3" t="s">
        <v>1240</v>
      </c>
    </row>
    <row r="1951" spans="1:8">
      <c r="A1951" s="4" t="s">
        <v>1244</v>
      </c>
      <c r="C1951" s="5" t="n">
        <v>10691</v>
      </c>
    </row>
    <row r="1952" spans="1:8">
      <c r="A1952" s="3" t="s">
        <v>1245</v>
      </c>
    </row>
    <row r="1953" spans="1:8">
      <c r="A1953" s="4" t="s">
        <v>1249</v>
      </c>
      <c r="C1953" s="7" t="n">
        <v>4461</v>
      </c>
    </row>
    <row r="1954" spans="1:8">
      <c r="A1954" s="4" t="s">
        <v>1471</v>
      </c>
    </row>
    <row r="1955" spans="1:8">
      <c r="A1955" s="3" t="s">
        <v>1230</v>
      </c>
    </row>
    <row r="1956" spans="1:8">
      <c r="A1956" s="4" t="s">
        <v>1260</v>
      </c>
      <c r="C1956" s="4" t="s">
        <v>534</v>
      </c>
    </row>
    <row r="1957" spans="1:8">
      <c r="A1957" s="4" t="s">
        <v>1472</v>
      </c>
    </row>
    <row r="1958" spans="1:8">
      <c r="A1958" s="3" t="s">
        <v>1230</v>
      </c>
    </row>
    <row r="1959" spans="1:8">
      <c r="A1959" s="4" t="s">
        <v>1260</v>
      </c>
      <c r="C1959" s="4" t="s">
        <v>530</v>
      </c>
    </row>
    <row r="1960" spans="1:8">
      <c r="A1960" s="4" t="s">
        <v>1473</v>
      </c>
    </row>
    <row r="1961" spans="1:8">
      <c r="A1961" s="3" t="s">
        <v>1251</v>
      </c>
    </row>
    <row r="1962" spans="1:8">
      <c r="A1962" s="4" t="s">
        <v>1252</v>
      </c>
      <c r="F1962" s="5" t="n">
        <v>0</v>
      </c>
    </row>
    <row r="1963" spans="1:8">
      <c r="A1963" s="4" t="s">
        <v>1253</v>
      </c>
      <c r="F1963" s="5" t="n">
        <v>141469</v>
      </c>
    </row>
    <row r="1964" spans="1:8">
      <c r="A1964" s="3" t="s">
        <v>1254</v>
      </c>
    </row>
    <row r="1965" spans="1:8">
      <c r="A1965" s="4" t="s">
        <v>1255</v>
      </c>
      <c r="F1965" s="5" t="n">
        <v>0</v>
      </c>
    </row>
    <row r="1966" spans="1:8">
      <c r="A1966" s="4" t="s">
        <v>1256</v>
      </c>
      <c r="F1966" s="5" t="n">
        <v>6328</v>
      </c>
    </row>
    <row r="1967" spans="1:8">
      <c r="A1967" s="3" t="s">
        <v>1230</v>
      </c>
    </row>
    <row r="1968" spans="1:8">
      <c r="A1968" s="4" t="s">
        <v>1257</v>
      </c>
      <c r="F1968" s="5" t="n">
        <v>0</v>
      </c>
    </row>
    <row r="1969" spans="1:8">
      <c r="A1969" s="4" t="s">
        <v>1258</v>
      </c>
      <c r="F1969" s="5" t="n">
        <v>147797</v>
      </c>
    </row>
    <row r="1970" spans="1:8">
      <c r="A1970" s="4" t="s">
        <v>1231</v>
      </c>
      <c r="C1970" s="7" t="n">
        <v>147797</v>
      </c>
      <c r="F1970" s="5" t="n">
        <v>147797</v>
      </c>
    </row>
    <row r="1971" spans="1:8">
      <c r="A1971" s="4" t="s">
        <v>1232</v>
      </c>
      <c r="C1971" s="5" t="n">
        <v>17866</v>
      </c>
      <c r="F1971" s="5" t="n">
        <v>17866</v>
      </c>
    </row>
    <row r="1972" spans="1:8">
      <c r="A1972" s="3" t="s">
        <v>1234</v>
      </c>
    </row>
    <row r="1973" spans="1:8">
      <c r="A1973" s="4" t="s">
        <v>1235</v>
      </c>
      <c r="C1973" s="5" t="n">
        <v>147797</v>
      </c>
      <c r="F1973" s="5" t="n">
        <v>147797</v>
      </c>
    </row>
    <row r="1974" spans="1:8">
      <c r="A1974" s="3" t="s">
        <v>1238</v>
      </c>
    </row>
    <row r="1975" spans="1:8">
      <c r="A1975" s="4" t="s">
        <v>1232</v>
      </c>
      <c r="C1975" s="5" t="n">
        <v>17866</v>
      </c>
      <c r="F1975" s="5" t="n">
        <v>17866</v>
      </c>
    </row>
    <row r="1976" spans="1:8">
      <c r="A1976" s="3" t="s">
        <v>1240</v>
      </c>
    </row>
    <row r="1977" spans="1:8">
      <c r="A1977" s="4" t="s">
        <v>1244</v>
      </c>
      <c r="C1977" s="5" t="n">
        <v>147797</v>
      </c>
    </row>
    <row r="1978" spans="1:8">
      <c r="A1978" s="3" t="s">
        <v>1245</v>
      </c>
    </row>
    <row r="1979" spans="1:8">
      <c r="A1979" s="4" t="s">
        <v>1249</v>
      </c>
      <c r="C1979" s="7" t="n">
        <v>17866</v>
      </c>
    </row>
    <row r="1980" spans="1:8">
      <c r="A1980" s="4" t="s">
        <v>1474</v>
      </c>
    </row>
    <row r="1981" spans="1:8">
      <c r="A1981" s="3" t="s">
        <v>1230</v>
      </c>
    </row>
    <row r="1982" spans="1:8">
      <c r="A1982" s="4" t="s">
        <v>1260</v>
      </c>
      <c r="C1982" s="4" t="s">
        <v>534</v>
      </c>
    </row>
    <row r="1983" spans="1:8">
      <c r="A1983" s="4" t="s">
        <v>1475</v>
      </c>
    </row>
    <row r="1984" spans="1:8">
      <c r="A1984" s="3" t="s">
        <v>1230</v>
      </c>
    </row>
    <row r="1985" spans="1:8">
      <c r="A1985" s="4" t="s">
        <v>1260</v>
      </c>
      <c r="C1985" s="4" t="s">
        <v>530</v>
      </c>
    </row>
    <row r="1986" spans="1:8">
      <c r="A1986" s="4" t="s">
        <v>1476</v>
      </c>
    </row>
    <row r="1987" spans="1:8">
      <c r="A1987" s="3" t="s">
        <v>1251</v>
      </c>
    </row>
    <row r="1988" spans="1:8">
      <c r="A1988" s="4" t="s">
        <v>1252</v>
      </c>
      <c r="F1988" s="5" t="n">
        <v>2525</v>
      </c>
    </row>
    <row r="1989" spans="1:8">
      <c r="A1989" s="4" t="s">
        <v>1253</v>
      </c>
      <c r="F1989" s="5" t="n">
        <v>37587</v>
      </c>
    </row>
    <row r="1990" spans="1:8">
      <c r="A1990" s="3" t="s">
        <v>1254</v>
      </c>
    </row>
    <row r="1991" spans="1:8">
      <c r="A1991" s="4" t="s">
        <v>1255</v>
      </c>
      <c r="F1991" s="5" t="n">
        <v>0</v>
      </c>
    </row>
    <row r="1992" spans="1:8">
      <c r="A1992" s="4" t="s">
        <v>1256</v>
      </c>
      <c r="F1992" s="5" t="n">
        <v>8</v>
      </c>
    </row>
    <row r="1993" spans="1:8">
      <c r="A1993" s="3" t="s">
        <v>1230</v>
      </c>
    </row>
    <row r="1994" spans="1:8">
      <c r="A1994" s="4" t="s">
        <v>1257</v>
      </c>
      <c r="F1994" s="5" t="n">
        <v>2525</v>
      </c>
    </row>
    <row r="1995" spans="1:8">
      <c r="A1995" s="4" t="s">
        <v>1258</v>
      </c>
      <c r="F1995" s="5" t="n">
        <v>37595</v>
      </c>
    </row>
    <row r="1996" spans="1:8">
      <c r="A1996" s="4" t="s">
        <v>1231</v>
      </c>
      <c r="C1996" s="7" t="n">
        <v>40120</v>
      </c>
      <c r="F1996" s="5" t="n">
        <v>40120</v>
      </c>
    </row>
    <row r="1997" spans="1:8">
      <c r="A1997" s="4" t="s">
        <v>1232</v>
      </c>
      <c r="C1997" s="5" t="n">
        <v>3719</v>
      </c>
      <c r="F1997" s="5" t="n">
        <v>3719</v>
      </c>
    </row>
    <row r="1998" spans="1:8">
      <c r="A1998" s="3" t="s">
        <v>1234</v>
      </c>
    </row>
    <row r="1999" spans="1:8">
      <c r="A1999" s="4" t="s">
        <v>1235</v>
      </c>
      <c r="C1999" s="5" t="n">
        <v>40120</v>
      </c>
      <c r="F1999" s="5" t="n">
        <v>40120</v>
      </c>
    </row>
    <row r="2000" spans="1:8">
      <c r="A2000" s="3" t="s">
        <v>1238</v>
      </c>
    </row>
    <row r="2001" spans="1:8">
      <c r="A2001" s="4" t="s">
        <v>1232</v>
      </c>
      <c r="C2001" s="5" t="n">
        <v>3719</v>
      </c>
      <c r="F2001" s="5" t="n">
        <v>3719</v>
      </c>
    </row>
    <row r="2002" spans="1:8">
      <c r="A2002" s="3" t="s">
        <v>1240</v>
      </c>
    </row>
    <row r="2003" spans="1:8">
      <c r="A2003" s="4" t="s">
        <v>1244</v>
      </c>
      <c r="C2003" s="5" t="n">
        <v>40120</v>
      </c>
    </row>
    <row r="2004" spans="1:8">
      <c r="A2004" s="3" t="s">
        <v>1245</v>
      </c>
    </row>
    <row r="2005" spans="1:8">
      <c r="A2005" s="4" t="s">
        <v>1249</v>
      </c>
      <c r="C2005" s="7" t="n">
        <v>3719</v>
      </c>
    </row>
    <row r="2006" spans="1:8">
      <c r="A2006" s="4" t="s">
        <v>1477</v>
      </c>
    </row>
    <row r="2007" spans="1:8">
      <c r="A2007" s="3" t="s">
        <v>1230</v>
      </c>
    </row>
    <row r="2008" spans="1:8">
      <c r="A2008" s="4" t="s">
        <v>1260</v>
      </c>
      <c r="C2008" s="4" t="s">
        <v>534</v>
      </c>
    </row>
    <row r="2009" spans="1:8">
      <c r="A2009" s="4" t="s">
        <v>1478</v>
      </c>
    </row>
    <row r="2010" spans="1:8">
      <c r="A2010" s="3" t="s">
        <v>1230</v>
      </c>
    </row>
    <row r="2011" spans="1:8">
      <c r="A2011" s="4" t="s">
        <v>1260</v>
      </c>
      <c r="C2011" s="4" t="s">
        <v>530</v>
      </c>
    </row>
    <row r="2012" spans="1:8">
      <c r="A2012" s="4" t="s">
        <v>1479</v>
      </c>
    </row>
    <row r="2013" spans="1:8">
      <c r="A2013" s="3" t="s">
        <v>1251</v>
      </c>
    </row>
    <row r="2014" spans="1:8">
      <c r="A2014" s="4" t="s">
        <v>1252</v>
      </c>
      <c r="F2014" s="5" t="n">
        <v>803</v>
      </c>
    </row>
    <row r="2015" spans="1:8">
      <c r="A2015" s="4" t="s">
        <v>1253</v>
      </c>
      <c r="F2015" s="5" t="n">
        <v>8223</v>
      </c>
    </row>
    <row r="2016" spans="1:8">
      <c r="A2016" s="3" t="s">
        <v>1254</v>
      </c>
    </row>
    <row r="2017" spans="1:8">
      <c r="A2017" s="4" t="s">
        <v>1255</v>
      </c>
      <c r="F2017" s="5" t="n">
        <v>0</v>
      </c>
    </row>
    <row r="2018" spans="1:8">
      <c r="A2018" s="4" t="s">
        <v>1256</v>
      </c>
      <c r="F2018" s="5" t="n">
        <v>503</v>
      </c>
    </row>
    <row r="2019" spans="1:8">
      <c r="A2019" s="3" t="s">
        <v>1230</v>
      </c>
    </row>
    <row r="2020" spans="1:8">
      <c r="A2020" s="4" t="s">
        <v>1257</v>
      </c>
      <c r="F2020" s="5" t="n">
        <v>803</v>
      </c>
    </row>
    <row r="2021" spans="1:8">
      <c r="A2021" s="4" t="s">
        <v>1258</v>
      </c>
      <c r="F2021" s="5" t="n">
        <v>8726</v>
      </c>
    </row>
    <row r="2022" spans="1:8">
      <c r="A2022" s="4" t="s">
        <v>1231</v>
      </c>
      <c r="C2022" s="7" t="n">
        <v>9529</v>
      </c>
      <c r="F2022" s="5" t="n">
        <v>9529</v>
      </c>
    </row>
    <row r="2023" spans="1:8">
      <c r="A2023" s="4" t="s">
        <v>1232</v>
      </c>
      <c r="C2023" s="5" t="n">
        <v>1132</v>
      </c>
      <c r="F2023" s="5" t="n">
        <v>1132</v>
      </c>
    </row>
    <row r="2024" spans="1:8">
      <c r="A2024" s="3" t="s">
        <v>1234</v>
      </c>
    </row>
    <row r="2025" spans="1:8">
      <c r="A2025" s="4" t="s">
        <v>1235</v>
      </c>
      <c r="C2025" s="5" t="n">
        <v>9529</v>
      </c>
      <c r="F2025" s="5" t="n">
        <v>9529</v>
      </c>
    </row>
    <row r="2026" spans="1:8">
      <c r="A2026" s="3" t="s">
        <v>1238</v>
      </c>
    </row>
    <row r="2027" spans="1:8">
      <c r="A2027" s="4" t="s">
        <v>1232</v>
      </c>
      <c r="C2027" s="5" t="n">
        <v>1132</v>
      </c>
      <c r="F2027" s="5" t="n">
        <v>1132</v>
      </c>
    </row>
    <row r="2028" spans="1:8">
      <c r="A2028" s="3" t="s">
        <v>1240</v>
      </c>
    </row>
    <row r="2029" spans="1:8">
      <c r="A2029" s="4" t="s">
        <v>1244</v>
      </c>
      <c r="C2029" s="5" t="n">
        <v>9529</v>
      </c>
    </row>
    <row r="2030" spans="1:8">
      <c r="A2030" s="3" t="s">
        <v>1245</v>
      </c>
    </row>
    <row r="2031" spans="1:8">
      <c r="A2031" s="4" t="s">
        <v>1249</v>
      </c>
      <c r="C2031" s="7" t="n">
        <v>1132</v>
      </c>
    </row>
    <row r="2032" spans="1:8">
      <c r="A2032" s="4" t="s">
        <v>1480</v>
      </c>
    </row>
    <row r="2033" spans="1:8">
      <c r="A2033" s="3" t="s">
        <v>1230</v>
      </c>
    </row>
    <row r="2034" spans="1:8">
      <c r="A2034" s="4" t="s">
        <v>1260</v>
      </c>
      <c r="C2034" s="4" t="s">
        <v>534</v>
      </c>
    </row>
    <row r="2035" spans="1:8">
      <c r="A2035" s="4" t="s">
        <v>1481</v>
      </c>
    </row>
    <row r="2036" spans="1:8">
      <c r="A2036" s="3" t="s">
        <v>1230</v>
      </c>
    </row>
    <row r="2037" spans="1:8">
      <c r="A2037" s="4" t="s">
        <v>1260</v>
      </c>
      <c r="C2037" s="4" t="s">
        <v>530</v>
      </c>
    </row>
    <row r="2038" spans="1:8">
      <c r="A2038" s="4" t="s">
        <v>1482</v>
      </c>
    </row>
    <row r="2039" spans="1:8">
      <c r="A2039" s="3" t="s">
        <v>1251</v>
      </c>
    </row>
    <row r="2040" spans="1:8">
      <c r="A2040" s="4" t="s">
        <v>1252</v>
      </c>
      <c r="F2040" s="5" t="n">
        <v>0</v>
      </c>
    </row>
    <row r="2041" spans="1:8">
      <c r="A2041" s="4" t="s">
        <v>1253</v>
      </c>
      <c r="F2041" s="5" t="n">
        <v>0</v>
      </c>
    </row>
    <row r="2042" spans="1:8">
      <c r="A2042" s="3" t="s">
        <v>1254</v>
      </c>
    </row>
    <row r="2043" spans="1:8">
      <c r="A2043" s="4" t="s">
        <v>1255</v>
      </c>
      <c r="F2043" s="5" t="n">
        <v>2439</v>
      </c>
    </row>
    <row r="2044" spans="1:8">
      <c r="A2044" s="4" t="s">
        <v>1256</v>
      </c>
      <c r="F2044" s="5" t="n">
        <v>51306</v>
      </c>
    </row>
    <row r="2045" spans="1:8">
      <c r="A2045" s="3" t="s">
        <v>1230</v>
      </c>
    </row>
    <row r="2046" spans="1:8">
      <c r="A2046" s="4" t="s">
        <v>1257</v>
      </c>
      <c r="F2046" s="5" t="n">
        <v>2439</v>
      </c>
    </row>
    <row r="2047" spans="1:8">
      <c r="A2047" s="4" t="s">
        <v>1258</v>
      </c>
      <c r="F2047" s="5" t="n">
        <v>51306</v>
      </c>
    </row>
    <row r="2048" spans="1:8">
      <c r="A2048" s="4" t="s">
        <v>1231</v>
      </c>
      <c r="C2048" s="7" t="n">
        <v>53745</v>
      </c>
      <c r="F2048" s="5" t="n">
        <v>53745</v>
      </c>
    </row>
    <row r="2049" spans="1:8">
      <c r="A2049" s="4" t="s">
        <v>1232</v>
      </c>
      <c r="C2049" s="5" t="n">
        <v>788</v>
      </c>
      <c r="F2049" s="5" t="n">
        <v>788</v>
      </c>
    </row>
    <row r="2050" spans="1:8">
      <c r="A2050" s="3" t="s">
        <v>1234</v>
      </c>
    </row>
    <row r="2051" spans="1:8">
      <c r="A2051" s="4" t="s">
        <v>1235</v>
      </c>
      <c r="C2051" s="5" t="n">
        <v>53745</v>
      </c>
      <c r="F2051" s="5" t="n">
        <v>53745</v>
      </c>
    </row>
    <row r="2052" spans="1:8">
      <c r="A2052" s="3" t="s">
        <v>1238</v>
      </c>
    </row>
    <row r="2053" spans="1:8">
      <c r="A2053" s="4" t="s">
        <v>1232</v>
      </c>
      <c r="C2053" s="5" t="n">
        <v>788</v>
      </c>
      <c r="F2053" s="5" t="n">
        <v>788</v>
      </c>
    </row>
    <row r="2054" spans="1:8">
      <c r="A2054" s="3" t="s">
        <v>1240</v>
      </c>
    </row>
    <row r="2055" spans="1:8">
      <c r="A2055" s="4" t="s">
        <v>1244</v>
      </c>
      <c r="C2055" s="5" t="n">
        <v>53745</v>
      </c>
    </row>
    <row r="2056" spans="1:8">
      <c r="A2056" s="3" t="s">
        <v>1245</v>
      </c>
    </row>
    <row r="2057" spans="1:8">
      <c r="A2057" s="4" t="s">
        <v>1249</v>
      </c>
      <c r="C2057" s="7" t="n">
        <v>788</v>
      </c>
    </row>
    <row r="2058" spans="1:8">
      <c r="A2058" s="4" t="s">
        <v>1483</v>
      </c>
    </row>
    <row r="2059" spans="1:8">
      <c r="A2059" s="3" t="s">
        <v>1230</v>
      </c>
    </row>
    <row r="2060" spans="1:8">
      <c r="A2060" s="4" t="s">
        <v>1260</v>
      </c>
      <c r="C2060" s="4" t="s">
        <v>534</v>
      </c>
    </row>
    <row r="2061" spans="1:8">
      <c r="A2061" s="4" t="s">
        <v>1484</v>
      </c>
    </row>
    <row r="2062" spans="1:8">
      <c r="A2062" s="3" t="s">
        <v>1230</v>
      </c>
    </row>
    <row r="2063" spans="1:8">
      <c r="A2063" s="4" t="s">
        <v>1260</v>
      </c>
      <c r="C2063" s="4" t="s">
        <v>530</v>
      </c>
    </row>
    <row r="2064" spans="1:8">
      <c r="A2064" s="4" t="s">
        <v>1485</v>
      </c>
    </row>
    <row r="2065" spans="1:8">
      <c r="A2065" s="3" t="s">
        <v>1251</v>
      </c>
    </row>
    <row r="2066" spans="1:8">
      <c r="A2066" s="4" t="s">
        <v>1252</v>
      </c>
      <c r="F2066" s="5" t="n">
        <v>0</v>
      </c>
    </row>
    <row r="2067" spans="1:8">
      <c r="A2067" s="4" t="s">
        <v>1253</v>
      </c>
      <c r="F2067" s="5" t="n">
        <v>0</v>
      </c>
    </row>
    <row r="2068" spans="1:8">
      <c r="A2068" s="3" t="s">
        <v>1254</v>
      </c>
    </row>
    <row r="2069" spans="1:8">
      <c r="A2069" s="4" t="s">
        <v>1255</v>
      </c>
      <c r="F2069" s="5" t="n">
        <v>9064</v>
      </c>
    </row>
    <row r="2070" spans="1:8">
      <c r="A2070" s="4" t="s">
        <v>1256</v>
      </c>
      <c r="F2070" s="5" t="n">
        <v>0</v>
      </c>
    </row>
    <row r="2071" spans="1:8">
      <c r="A2071" s="3" t="s">
        <v>1230</v>
      </c>
    </row>
    <row r="2072" spans="1:8">
      <c r="A2072" s="4" t="s">
        <v>1257</v>
      </c>
      <c r="F2072" s="5" t="n">
        <v>9064</v>
      </c>
    </row>
    <row r="2073" spans="1:8">
      <c r="A2073" s="4" t="s">
        <v>1258</v>
      </c>
      <c r="F2073" s="5" t="n">
        <v>0</v>
      </c>
    </row>
    <row r="2074" spans="1:8">
      <c r="A2074" s="4" t="s">
        <v>1231</v>
      </c>
      <c r="C2074" s="7" t="n">
        <v>9064</v>
      </c>
      <c r="F2074" s="5" t="n">
        <v>9064</v>
      </c>
    </row>
    <row r="2075" spans="1:8">
      <c r="A2075" s="4" t="s">
        <v>1232</v>
      </c>
      <c r="C2075" s="5" t="n">
        <v>0</v>
      </c>
      <c r="F2075" s="5" t="n">
        <v>0</v>
      </c>
    </row>
    <row r="2076" spans="1:8">
      <c r="A2076" s="3" t="s">
        <v>1234</v>
      </c>
    </row>
    <row r="2077" spans="1:8">
      <c r="A2077" s="4" t="s">
        <v>1235</v>
      </c>
      <c r="C2077" s="5" t="n">
        <v>9064</v>
      </c>
      <c r="F2077" s="5" t="n">
        <v>9064</v>
      </c>
    </row>
    <row r="2078" spans="1:8">
      <c r="A2078" s="3" t="s">
        <v>1238</v>
      </c>
    </row>
    <row r="2079" spans="1:8">
      <c r="A2079" s="4" t="s">
        <v>1232</v>
      </c>
      <c r="C2079" s="5" t="n">
        <v>0</v>
      </c>
      <c r="F2079" s="5" t="n">
        <v>0</v>
      </c>
    </row>
    <row r="2080" spans="1:8">
      <c r="A2080" s="3" t="s">
        <v>1240</v>
      </c>
    </row>
    <row r="2081" spans="1:8">
      <c r="A2081" s="4" t="s">
        <v>1244</v>
      </c>
      <c r="C2081" s="5" t="n">
        <v>9064</v>
      </c>
    </row>
    <row r="2082" spans="1:8">
      <c r="A2082" s="3" t="s">
        <v>1245</v>
      </c>
    </row>
    <row r="2083" spans="1:8">
      <c r="A2083" s="4" t="s">
        <v>1249</v>
      </c>
      <c r="C2083" s="7" t="n">
        <v>0</v>
      </c>
    </row>
    <row r="2084" spans="1:8">
      <c r="A2084" s="4" t="s">
        <v>1486</v>
      </c>
    </row>
    <row r="2085" spans="1:8">
      <c r="A2085" s="3" t="s">
        <v>1230</v>
      </c>
    </row>
    <row r="2086" spans="1:8">
      <c r="A2086" s="4" t="s">
        <v>1260</v>
      </c>
      <c r="C2086" s="4" t="s">
        <v>58</v>
      </c>
    </row>
    <row r="2087" spans="1:8">
      <c r="A2087" s="4" t="s">
        <v>1487</v>
      </c>
    </row>
    <row r="2088" spans="1:8">
      <c r="A2088" s="3" t="s">
        <v>1230</v>
      </c>
    </row>
    <row r="2089" spans="1:8">
      <c r="A2089" s="4" t="s">
        <v>1260</v>
      </c>
      <c r="C2089" s="4" t="s">
        <v>58</v>
      </c>
    </row>
    <row r="2090" spans="1:8">
      <c r="A2090" s="4" t="s">
        <v>1488</v>
      </c>
    </row>
    <row r="2091" spans="1:8">
      <c r="A2091" s="3" t="s">
        <v>1251</v>
      </c>
    </row>
    <row r="2092" spans="1:8">
      <c r="A2092" s="4" t="s">
        <v>1252</v>
      </c>
      <c r="F2092" s="5" t="n">
        <v>1265</v>
      </c>
    </row>
    <row r="2093" spans="1:8">
      <c r="A2093" s="4" t="s">
        <v>1253</v>
      </c>
      <c r="F2093" s="5" t="n">
        <v>0</v>
      </c>
    </row>
    <row r="2094" spans="1:8">
      <c r="A2094" s="3" t="s">
        <v>1254</v>
      </c>
    </row>
    <row r="2095" spans="1:8">
      <c r="A2095" s="4" t="s">
        <v>1255</v>
      </c>
      <c r="F2095" s="5" t="n">
        <v>672</v>
      </c>
    </row>
    <row r="2096" spans="1:8">
      <c r="A2096" s="4" t="s">
        <v>1256</v>
      </c>
      <c r="F2096" s="5" t="n">
        <v>11793</v>
      </c>
    </row>
    <row r="2097" spans="1:8">
      <c r="A2097" s="3" t="s">
        <v>1230</v>
      </c>
    </row>
    <row r="2098" spans="1:8">
      <c r="A2098" s="4" t="s">
        <v>1257</v>
      </c>
      <c r="F2098" s="5" t="n">
        <v>1937</v>
      </c>
    </row>
    <row r="2099" spans="1:8">
      <c r="A2099" s="4" t="s">
        <v>1258</v>
      </c>
      <c r="F2099" s="5" t="n">
        <v>11793</v>
      </c>
    </row>
    <row r="2100" spans="1:8">
      <c r="A2100" s="4" t="s">
        <v>1231</v>
      </c>
      <c r="C2100" s="7" t="n">
        <v>13730</v>
      </c>
      <c r="F2100" s="5" t="n">
        <v>13730</v>
      </c>
    </row>
    <row r="2101" spans="1:8">
      <c r="A2101" s="4" t="s">
        <v>1232</v>
      </c>
      <c r="C2101" s="5" t="n">
        <v>3420</v>
      </c>
      <c r="F2101" s="5" t="n">
        <v>3420</v>
      </c>
    </row>
    <row r="2102" spans="1:8">
      <c r="A2102" s="3" t="s">
        <v>1234</v>
      </c>
    </row>
    <row r="2103" spans="1:8">
      <c r="A2103" s="4" t="s">
        <v>1235</v>
      </c>
      <c r="C2103" s="5" t="n">
        <v>13730</v>
      </c>
      <c r="F2103" s="5" t="n">
        <v>13730</v>
      </c>
    </row>
    <row r="2104" spans="1:8">
      <c r="A2104" s="3" t="s">
        <v>1238</v>
      </c>
    </row>
    <row r="2105" spans="1:8">
      <c r="A2105" s="4" t="s">
        <v>1232</v>
      </c>
      <c r="C2105" s="5" t="n">
        <v>3420</v>
      </c>
      <c r="F2105" s="5" t="n">
        <v>3420</v>
      </c>
    </row>
    <row r="2106" spans="1:8">
      <c r="A2106" s="3" t="s">
        <v>1240</v>
      </c>
    </row>
    <row r="2107" spans="1:8">
      <c r="A2107" s="4" t="s">
        <v>1244</v>
      </c>
      <c r="C2107" s="5" t="n">
        <v>13730</v>
      </c>
    </row>
    <row r="2108" spans="1:8">
      <c r="A2108" s="3" t="s">
        <v>1245</v>
      </c>
    </row>
    <row r="2109" spans="1:8">
      <c r="A2109" s="4" t="s">
        <v>1249</v>
      </c>
      <c r="C2109" s="7" t="n">
        <v>3420</v>
      </c>
    </row>
    <row r="2110" spans="1:8">
      <c r="A2110" s="4" t="s">
        <v>1489</v>
      </c>
    </row>
    <row r="2111" spans="1:8">
      <c r="A2111" s="3" t="s">
        <v>1230</v>
      </c>
    </row>
    <row r="2112" spans="1:8">
      <c r="A2112" s="4" t="s">
        <v>1260</v>
      </c>
      <c r="C2112" s="4" t="s">
        <v>534</v>
      </c>
    </row>
    <row r="2113" spans="1:8">
      <c r="A2113" s="4" t="s">
        <v>1490</v>
      </c>
    </row>
    <row r="2114" spans="1:8">
      <c r="A2114" s="3" t="s">
        <v>1230</v>
      </c>
    </row>
    <row r="2115" spans="1:8">
      <c r="A2115" s="4" t="s">
        <v>1260</v>
      </c>
      <c r="C2115" s="4" t="s">
        <v>530</v>
      </c>
    </row>
    <row r="2116" spans="1:8">
      <c r="A2116" s="4" t="s">
        <v>1491</v>
      </c>
    </row>
    <row r="2117" spans="1:8">
      <c r="A2117" s="3" t="s">
        <v>1251</v>
      </c>
    </row>
    <row r="2118" spans="1:8">
      <c r="A2118" s="4" t="s">
        <v>1252</v>
      </c>
      <c r="F2118" s="5" t="n">
        <v>2994</v>
      </c>
    </row>
    <row r="2119" spans="1:8">
      <c r="A2119" s="4" t="s">
        <v>1253</v>
      </c>
      <c r="F2119" s="5" t="n">
        <v>0</v>
      </c>
    </row>
    <row r="2120" spans="1:8">
      <c r="A2120" s="3" t="s">
        <v>1254</v>
      </c>
    </row>
    <row r="2121" spans="1:8">
      <c r="A2121" s="4" t="s">
        <v>1255</v>
      </c>
      <c r="F2121" s="5" t="n">
        <v>18</v>
      </c>
    </row>
    <row r="2122" spans="1:8">
      <c r="A2122" s="4" t="s">
        <v>1256</v>
      </c>
      <c r="F2122" s="5" t="n">
        <v>0</v>
      </c>
    </row>
    <row r="2123" spans="1:8">
      <c r="A2123" s="3" t="s">
        <v>1230</v>
      </c>
    </row>
    <row r="2124" spans="1:8">
      <c r="A2124" s="4" t="s">
        <v>1257</v>
      </c>
      <c r="F2124" s="5" t="n">
        <v>3012</v>
      </c>
    </row>
    <row r="2125" spans="1:8">
      <c r="A2125" s="4" t="s">
        <v>1258</v>
      </c>
      <c r="F2125" s="5" t="n">
        <v>0</v>
      </c>
    </row>
    <row r="2126" spans="1:8">
      <c r="A2126" s="4" t="s">
        <v>1231</v>
      </c>
      <c r="C2126" s="7" t="n">
        <v>3012</v>
      </c>
      <c r="F2126" s="5" t="n">
        <v>3012</v>
      </c>
    </row>
    <row r="2127" spans="1:8">
      <c r="A2127" s="4" t="s">
        <v>1232</v>
      </c>
      <c r="C2127" s="5" t="n">
        <v>0</v>
      </c>
      <c r="F2127" s="5" t="n">
        <v>0</v>
      </c>
    </row>
    <row r="2128" spans="1:8">
      <c r="A2128" s="3" t="s">
        <v>1234</v>
      </c>
    </row>
    <row r="2129" spans="1:8">
      <c r="A2129" s="4" t="s">
        <v>1235</v>
      </c>
      <c r="C2129" s="5" t="n">
        <v>3012</v>
      </c>
      <c r="F2129" s="5" t="n">
        <v>3012</v>
      </c>
    </row>
    <row r="2130" spans="1:8">
      <c r="A2130" s="3" t="s">
        <v>1238</v>
      </c>
    </row>
    <row r="2131" spans="1:8">
      <c r="A2131" s="4" t="s">
        <v>1232</v>
      </c>
      <c r="C2131" s="5" t="n">
        <v>0</v>
      </c>
      <c r="F2131" s="5" t="n">
        <v>0</v>
      </c>
    </row>
    <row r="2132" spans="1:8">
      <c r="A2132" s="3" t="s">
        <v>1240</v>
      </c>
    </row>
    <row r="2133" spans="1:8">
      <c r="A2133" s="4" t="s">
        <v>1244</v>
      </c>
      <c r="C2133" s="5" t="n">
        <v>3012</v>
      </c>
    </row>
    <row r="2134" spans="1:8">
      <c r="A2134" s="3" t="s">
        <v>1245</v>
      </c>
    </row>
    <row r="2135" spans="1:8">
      <c r="A2135" s="4" t="s">
        <v>1249</v>
      </c>
      <c r="C2135" s="5" t="n">
        <v>0</v>
      </c>
    </row>
    <row r="2136" spans="1:8">
      <c r="A2136" s="4" t="s">
        <v>1492</v>
      </c>
    </row>
    <row r="2137" spans="1:8">
      <c r="A2137" s="3" t="s">
        <v>1251</v>
      </c>
    </row>
    <row r="2138" spans="1:8">
      <c r="A2138" s="4" t="s">
        <v>1252</v>
      </c>
      <c r="F2138" s="5" t="n">
        <v>2027</v>
      </c>
    </row>
    <row r="2139" spans="1:8">
      <c r="A2139" s="4" t="s">
        <v>1253</v>
      </c>
      <c r="F2139" s="5" t="n">
        <v>0</v>
      </c>
    </row>
    <row r="2140" spans="1:8">
      <c r="A2140" s="3" t="s">
        <v>1254</v>
      </c>
    </row>
    <row r="2141" spans="1:8">
      <c r="A2141" s="4" t="s">
        <v>1255</v>
      </c>
      <c r="F2141" s="5" t="n">
        <v>0</v>
      </c>
    </row>
    <row r="2142" spans="1:8">
      <c r="A2142" s="4" t="s">
        <v>1256</v>
      </c>
      <c r="F2142" s="5" t="n">
        <v>0</v>
      </c>
    </row>
    <row r="2143" spans="1:8">
      <c r="A2143" s="3" t="s">
        <v>1230</v>
      </c>
    </row>
    <row r="2144" spans="1:8">
      <c r="A2144" s="4" t="s">
        <v>1257</v>
      </c>
      <c r="F2144" s="5" t="n">
        <v>2027</v>
      </c>
    </row>
    <row r="2145" spans="1:8">
      <c r="A2145" s="4" t="s">
        <v>1258</v>
      </c>
      <c r="F2145" s="5" t="n">
        <v>0</v>
      </c>
    </row>
    <row r="2146" spans="1:8">
      <c r="A2146" s="4" t="s">
        <v>1231</v>
      </c>
      <c r="C2146" s="5" t="n">
        <v>2027</v>
      </c>
      <c r="F2146" s="5" t="n">
        <v>2027</v>
      </c>
    </row>
    <row r="2147" spans="1:8">
      <c r="A2147" s="4" t="s">
        <v>1232</v>
      </c>
      <c r="C2147" s="5" t="n">
        <v>0</v>
      </c>
      <c r="F2147" s="5" t="n">
        <v>0</v>
      </c>
    </row>
    <row r="2148" spans="1:8">
      <c r="A2148" s="3" t="s">
        <v>1234</v>
      </c>
    </row>
    <row r="2149" spans="1:8">
      <c r="A2149" s="4" t="s">
        <v>1235</v>
      </c>
      <c r="C2149" s="5" t="n">
        <v>2027</v>
      </c>
      <c r="F2149" s="5" t="n">
        <v>2027</v>
      </c>
    </row>
    <row r="2150" spans="1:8">
      <c r="A2150" s="3" t="s">
        <v>1238</v>
      </c>
    </row>
    <row r="2151" spans="1:8">
      <c r="A2151" s="4" t="s">
        <v>1232</v>
      </c>
      <c r="C2151" s="5" t="n">
        <v>0</v>
      </c>
      <c r="F2151" s="5" t="n">
        <v>0</v>
      </c>
    </row>
    <row r="2152" spans="1:8">
      <c r="A2152" s="3" t="s">
        <v>1240</v>
      </c>
    </row>
    <row r="2153" spans="1:8">
      <c r="A2153" s="4" t="s">
        <v>1244</v>
      </c>
      <c r="C2153" s="5" t="n">
        <v>2027</v>
      </c>
    </row>
    <row r="2154" spans="1:8">
      <c r="A2154" s="3" t="s">
        <v>1245</v>
      </c>
    </row>
    <row r="2155" spans="1:8">
      <c r="A2155" s="4" t="s">
        <v>1249</v>
      </c>
      <c r="C2155" s="5" t="n">
        <v>0</v>
      </c>
    </row>
    <row r="2156" spans="1:8">
      <c r="A2156" s="4" t="s">
        <v>1493</v>
      </c>
    </row>
    <row r="2157" spans="1:8">
      <c r="A2157" s="3" t="s">
        <v>1251</v>
      </c>
    </row>
    <row r="2158" spans="1:8">
      <c r="A2158" s="4" t="s">
        <v>1252</v>
      </c>
      <c r="F2158" s="5" t="n">
        <v>1100</v>
      </c>
    </row>
    <row r="2159" spans="1:8">
      <c r="A2159" s="4" t="s">
        <v>1253</v>
      </c>
      <c r="F2159" s="5" t="n">
        <v>0</v>
      </c>
    </row>
    <row r="2160" spans="1:8">
      <c r="A2160" s="3" t="s">
        <v>1254</v>
      </c>
    </row>
    <row r="2161" spans="1:8">
      <c r="A2161" s="4" t="s">
        <v>1255</v>
      </c>
      <c r="F2161" s="5" t="n">
        <v>51</v>
      </c>
    </row>
    <row r="2162" spans="1:8">
      <c r="A2162" s="4" t="s">
        <v>1256</v>
      </c>
      <c r="F2162" s="5" t="n">
        <v>0</v>
      </c>
    </row>
    <row r="2163" spans="1:8">
      <c r="A2163" s="3" t="s">
        <v>1230</v>
      </c>
    </row>
    <row r="2164" spans="1:8">
      <c r="A2164" s="4" t="s">
        <v>1257</v>
      </c>
      <c r="F2164" s="5" t="n">
        <v>1151</v>
      </c>
    </row>
    <row r="2165" spans="1:8">
      <c r="A2165" s="4" t="s">
        <v>1258</v>
      </c>
      <c r="F2165" s="5" t="n">
        <v>0</v>
      </c>
    </row>
    <row r="2166" spans="1:8">
      <c r="A2166" s="4" t="s">
        <v>1231</v>
      </c>
      <c r="C2166" s="5" t="n">
        <v>1151</v>
      </c>
      <c r="F2166" s="5" t="n">
        <v>1151</v>
      </c>
    </row>
    <row r="2167" spans="1:8">
      <c r="A2167" s="4" t="s">
        <v>1232</v>
      </c>
      <c r="C2167" s="5" t="n">
        <v>0</v>
      </c>
      <c r="F2167" s="5" t="n">
        <v>0</v>
      </c>
    </row>
    <row r="2168" spans="1:8">
      <c r="A2168" s="3" t="s">
        <v>1234</v>
      </c>
    </row>
    <row r="2169" spans="1:8">
      <c r="A2169" s="4" t="s">
        <v>1235</v>
      </c>
      <c r="C2169" s="5" t="n">
        <v>1151</v>
      </c>
      <c r="F2169" s="5" t="n">
        <v>1151</v>
      </c>
    </row>
    <row r="2170" spans="1:8">
      <c r="A2170" s="3" t="s">
        <v>1238</v>
      </c>
    </row>
    <row r="2171" spans="1:8">
      <c r="A2171" s="4" t="s">
        <v>1232</v>
      </c>
      <c r="C2171" s="5" t="n">
        <v>0</v>
      </c>
      <c r="F2171" s="5" t="n">
        <v>0</v>
      </c>
    </row>
    <row r="2172" spans="1:8">
      <c r="A2172" s="3" t="s">
        <v>1240</v>
      </c>
    </row>
    <row r="2173" spans="1:8">
      <c r="A2173" s="4" t="s">
        <v>1244</v>
      </c>
      <c r="C2173" s="5" t="n">
        <v>1151</v>
      </c>
    </row>
    <row r="2174" spans="1:8">
      <c r="A2174" s="3" t="s">
        <v>1245</v>
      </c>
    </row>
    <row r="2175" spans="1:8">
      <c r="A2175" s="4" t="s">
        <v>1249</v>
      </c>
      <c r="C2175" s="5" t="n">
        <v>0</v>
      </c>
    </row>
    <row r="2176" spans="1:8">
      <c r="A2176" s="4" t="s">
        <v>1494</v>
      </c>
    </row>
    <row r="2177" spans="1:8">
      <c r="A2177" s="3" t="s">
        <v>1251</v>
      </c>
    </row>
    <row r="2178" spans="1:8">
      <c r="A2178" s="4" t="s">
        <v>1252</v>
      </c>
      <c r="F2178" s="5" t="n">
        <v>2034</v>
      </c>
    </row>
    <row r="2179" spans="1:8">
      <c r="A2179" s="4" t="s">
        <v>1253</v>
      </c>
      <c r="F2179" s="5" t="n">
        <v>0</v>
      </c>
    </row>
    <row r="2180" spans="1:8">
      <c r="A2180" s="3" t="s">
        <v>1254</v>
      </c>
    </row>
    <row r="2181" spans="1:8">
      <c r="A2181" s="4" t="s">
        <v>1255</v>
      </c>
      <c r="F2181" s="5" t="n">
        <v>-148</v>
      </c>
    </row>
    <row r="2182" spans="1:8">
      <c r="A2182" s="4" t="s">
        <v>1256</v>
      </c>
      <c r="F2182" s="5" t="n">
        <v>0</v>
      </c>
    </row>
    <row r="2183" spans="1:8">
      <c r="A2183" s="3" t="s">
        <v>1230</v>
      </c>
    </row>
    <row r="2184" spans="1:8">
      <c r="A2184" s="4" t="s">
        <v>1257</v>
      </c>
      <c r="F2184" s="5" t="n">
        <v>1886</v>
      </c>
    </row>
    <row r="2185" spans="1:8">
      <c r="A2185" s="4" t="s">
        <v>1258</v>
      </c>
      <c r="F2185" s="5" t="n">
        <v>0</v>
      </c>
    </row>
    <row r="2186" spans="1:8">
      <c r="A2186" s="4" t="s">
        <v>1231</v>
      </c>
      <c r="C2186" s="5" t="n">
        <v>1886</v>
      </c>
      <c r="F2186" s="5" t="n">
        <v>1886</v>
      </c>
    </row>
    <row r="2187" spans="1:8">
      <c r="A2187" s="4" t="s">
        <v>1232</v>
      </c>
      <c r="C2187" s="5" t="n">
        <v>0</v>
      </c>
      <c r="F2187" s="5" t="n">
        <v>0</v>
      </c>
    </row>
    <row r="2188" spans="1:8">
      <c r="A2188" s="3" t="s">
        <v>1234</v>
      </c>
    </row>
    <row r="2189" spans="1:8">
      <c r="A2189" s="4" t="s">
        <v>1235</v>
      </c>
      <c r="C2189" s="5" t="n">
        <v>1886</v>
      </c>
      <c r="F2189" s="5" t="n">
        <v>1886</v>
      </c>
    </row>
    <row r="2190" spans="1:8">
      <c r="A2190" s="3" t="s">
        <v>1238</v>
      </c>
    </row>
    <row r="2191" spans="1:8">
      <c r="A2191" s="4" t="s">
        <v>1232</v>
      </c>
      <c r="C2191" s="5" t="n">
        <v>0</v>
      </c>
      <c r="F2191" s="5" t="n">
        <v>0</v>
      </c>
    </row>
    <row r="2192" spans="1:8">
      <c r="A2192" s="3" t="s">
        <v>1240</v>
      </c>
    </row>
    <row r="2193" spans="1:8">
      <c r="A2193" s="4" t="s">
        <v>1244</v>
      </c>
      <c r="C2193" s="5" t="n">
        <v>1886</v>
      </c>
    </row>
    <row r="2194" spans="1:8">
      <c r="A2194" s="3" t="s">
        <v>1245</v>
      </c>
    </row>
    <row r="2195" spans="1:8">
      <c r="A2195" s="4" t="s">
        <v>1249</v>
      </c>
      <c r="C2195" s="5" t="n">
        <v>0</v>
      </c>
    </row>
    <row r="2196" spans="1:8">
      <c r="A2196" s="4" t="s">
        <v>1495</v>
      </c>
    </row>
    <row r="2197" spans="1:8">
      <c r="A2197" s="3" t="s">
        <v>1251</v>
      </c>
    </row>
    <row r="2198" spans="1:8">
      <c r="A2198" s="4" t="s">
        <v>1252</v>
      </c>
      <c r="F2198" s="5" t="n">
        <v>0</v>
      </c>
    </row>
    <row r="2199" spans="1:8">
      <c r="A2199" s="4" t="s">
        <v>1253</v>
      </c>
      <c r="F2199" s="5" t="n">
        <v>0</v>
      </c>
    </row>
    <row r="2200" spans="1:8">
      <c r="A2200" s="3" t="s">
        <v>1254</v>
      </c>
    </row>
    <row r="2201" spans="1:8">
      <c r="A2201" s="4" t="s">
        <v>1255</v>
      </c>
      <c r="F2201" s="5" t="n">
        <v>2060</v>
      </c>
    </row>
    <row r="2202" spans="1:8">
      <c r="A2202" s="4" t="s">
        <v>1256</v>
      </c>
      <c r="F2202" s="5" t="n">
        <v>8230</v>
      </c>
    </row>
    <row r="2203" spans="1:8">
      <c r="A2203" s="3" t="s">
        <v>1230</v>
      </c>
    </row>
    <row r="2204" spans="1:8">
      <c r="A2204" s="4" t="s">
        <v>1257</v>
      </c>
      <c r="F2204" s="5" t="n">
        <v>2060</v>
      </c>
    </row>
    <row r="2205" spans="1:8">
      <c r="A2205" s="4" t="s">
        <v>1258</v>
      </c>
      <c r="F2205" s="5" t="n">
        <v>8230</v>
      </c>
    </row>
    <row r="2206" spans="1:8">
      <c r="A2206" s="4" t="s">
        <v>1231</v>
      </c>
      <c r="C2206" s="5" t="n">
        <v>10290</v>
      </c>
      <c r="F2206" s="5" t="n">
        <v>10290</v>
      </c>
    </row>
    <row r="2207" spans="1:8">
      <c r="A2207" s="4" t="s">
        <v>1232</v>
      </c>
      <c r="C2207" s="5" t="n">
        <v>2867</v>
      </c>
      <c r="F2207" s="5" t="n">
        <v>2867</v>
      </c>
    </row>
    <row r="2208" spans="1:8">
      <c r="A2208" s="3" t="s">
        <v>1234</v>
      </c>
    </row>
    <row r="2209" spans="1:8">
      <c r="A2209" s="4" t="s">
        <v>1235</v>
      </c>
      <c r="C2209" s="5" t="n">
        <v>10290</v>
      </c>
      <c r="F2209" s="5" t="n">
        <v>10290</v>
      </c>
    </row>
    <row r="2210" spans="1:8">
      <c r="A2210" s="3" t="s">
        <v>1238</v>
      </c>
    </row>
    <row r="2211" spans="1:8">
      <c r="A2211" s="4" t="s">
        <v>1232</v>
      </c>
      <c r="C2211" s="5" t="n">
        <v>2867</v>
      </c>
      <c r="F2211" s="5" t="n">
        <v>2867</v>
      </c>
    </row>
    <row r="2212" spans="1:8">
      <c r="A2212" s="3" t="s">
        <v>1240</v>
      </c>
    </row>
    <row r="2213" spans="1:8">
      <c r="A2213" s="4" t="s">
        <v>1244</v>
      </c>
      <c r="C2213" s="5" t="n">
        <v>10290</v>
      </c>
    </row>
    <row r="2214" spans="1:8">
      <c r="A2214" s="3" t="s">
        <v>1245</v>
      </c>
    </row>
    <row r="2215" spans="1:8">
      <c r="A2215" s="4" t="s">
        <v>1249</v>
      </c>
      <c r="C2215" s="7" t="n">
        <v>2867</v>
      </c>
    </row>
    <row r="2216" spans="1:8">
      <c r="A2216" s="4" t="s">
        <v>1496</v>
      </c>
    </row>
    <row r="2217" spans="1:8">
      <c r="A2217" s="3" t="s">
        <v>1230</v>
      </c>
    </row>
    <row r="2218" spans="1:8">
      <c r="A2218" s="4" t="s">
        <v>1260</v>
      </c>
      <c r="C2218" s="4" t="s">
        <v>534</v>
      </c>
    </row>
    <row r="2219" spans="1:8">
      <c r="A2219" s="4" t="s">
        <v>1497</v>
      </c>
    </row>
    <row r="2220" spans="1:8">
      <c r="A2220" s="3" t="s">
        <v>1230</v>
      </c>
    </row>
    <row r="2221" spans="1:8">
      <c r="A2221" s="4" t="s">
        <v>1260</v>
      </c>
      <c r="C2221" s="4" t="s">
        <v>530</v>
      </c>
    </row>
    <row r="2222" spans="1:8">
      <c r="A2222" s="4" t="s">
        <v>1498</v>
      </c>
    </row>
    <row r="2223" spans="1:8">
      <c r="A2223" s="3" t="s">
        <v>1251</v>
      </c>
    </row>
    <row r="2224" spans="1:8">
      <c r="A2224" s="4" t="s">
        <v>1252</v>
      </c>
      <c r="F2224" s="5" t="n">
        <v>0</v>
      </c>
    </row>
    <row r="2225" spans="1:8">
      <c r="A2225" s="4" t="s">
        <v>1253</v>
      </c>
      <c r="F2225" s="5" t="n">
        <v>9851</v>
      </c>
    </row>
    <row r="2226" spans="1:8">
      <c r="A2226" s="3" t="s">
        <v>1254</v>
      </c>
    </row>
    <row r="2227" spans="1:8">
      <c r="A2227" s="4" t="s">
        <v>1255</v>
      </c>
      <c r="F2227" s="5" t="n">
        <v>0</v>
      </c>
    </row>
    <row r="2228" spans="1:8">
      <c r="A2228" s="4" t="s">
        <v>1256</v>
      </c>
      <c r="F2228" s="5" t="n">
        <v>3585</v>
      </c>
    </row>
    <row r="2229" spans="1:8">
      <c r="A2229" s="3" t="s">
        <v>1230</v>
      </c>
    </row>
    <row r="2230" spans="1:8">
      <c r="A2230" s="4" t="s">
        <v>1257</v>
      </c>
      <c r="F2230" s="5" t="n">
        <v>0</v>
      </c>
    </row>
    <row r="2231" spans="1:8">
      <c r="A2231" s="4" t="s">
        <v>1258</v>
      </c>
      <c r="F2231" s="5" t="n">
        <v>13436</v>
      </c>
    </row>
    <row r="2232" spans="1:8">
      <c r="A2232" s="4" t="s">
        <v>1231</v>
      </c>
      <c r="C2232" s="7" t="n">
        <v>13436</v>
      </c>
      <c r="F2232" s="5" t="n">
        <v>13436</v>
      </c>
    </row>
    <row r="2233" spans="1:8">
      <c r="A2233" s="4" t="s">
        <v>1232</v>
      </c>
      <c r="C2233" s="5" t="n">
        <v>7740</v>
      </c>
      <c r="F2233" s="5" t="n">
        <v>7740</v>
      </c>
    </row>
    <row r="2234" spans="1:8">
      <c r="A2234" s="3" t="s">
        <v>1234</v>
      </c>
    </row>
    <row r="2235" spans="1:8">
      <c r="A2235" s="4" t="s">
        <v>1235</v>
      </c>
      <c r="C2235" s="5" t="n">
        <v>13436</v>
      </c>
      <c r="F2235" s="5" t="n">
        <v>13436</v>
      </c>
    </row>
    <row r="2236" spans="1:8">
      <c r="A2236" s="3" t="s">
        <v>1238</v>
      </c>
    </row>
    <row r="2237" spans="1:8">
      <c r="A2237" s="4" t="s">
        <v>1232</v>
      </c>
      <c r="C2237" s="5" t="n">
        <v>7740</v>
      </c>
      <c r="F2237" s="5" t="n">
        <v>7740</v>
      </c>
    </row>
    <row r="2238" spans="1:8">
      <c r="A2238" s="3" t="s">
        <v>1240</v>
      </c>
    </row>
    <row r="2239" spans="1:8">
      <c r="A2239" s="4" t="s">
        <v>1244</v>
      </c>
      <c r="C2239" s="5" t="n">
        <v>13436</v>
      </c>
    </row>
    <row r="2240" spans="1:8">
      <c r="A2240" s="3" t="s">
        <v>1245</v>
      </c>
    </row>
    <row r="2241" spans="1:8">
      <c r="A2241" s="4" t="s">
        <v>1249</v>
      </c>
      <c r="C2241" s="7" t="n">
        <v>7740</v>
      </c>
    </row>
    <row r="2242" spans="1:8">
      <c r="A2242" s="4" t="s">
        <v>1499</v>
      </c>
    </row>
    <row r="2243" spans="1:8">
      <c r="A2243" s="3" t="s">
        <v>1230</v>
      </c>
    </row>
    <row r="2244" spans="1:8">
      <c r="A2244" s="4" t="s">
        <v>1260</v>
      </c>
      <c r="C2244" s="4" t="s">
        <v>534</v>
      </c>
    </row>
    <row r="2245" spans="1:8">
      <c r="A2245" s="4" t="s">
        <v>1500</v>
      </c>
    </row>
    <row r="2246" spans="1:8">
      <c r="A2246" s="3" t="s">
        <v>1230</v>
      </c>
    </row>
    <row r="2247" spans="1:8">
      <c r="A2247" s="4" t="s">
        <v>1260</v>
      </c>
      <c r="C2247" s="4" t="s">
        <v>530</v>
      </c>
    </row>
    <row r="2248" spans="1:8">
      <c r="A2248" s="4" t="s">
        <v>1501</v>
      </c>
    </row>
    <row r="2249" spans="1:8">
      <c r="A2249" s="3" t="s">
        <v>1251</v>
      </c>
    </row>
    <row r="2250" spans="1:8">
      <c r="A2250" s="4" t="s">
        <v>1252</v>
      </c>
      <c r="F2250" s="5" t="n">
        <v>3893</v>
      </c>
    </row>
    <row r="2251" spans="1:8">
      <c r="A2251" s="4" t="s">
        <v>1253</v>
      </c>
      <c r="F2251" s="5" t="n">
        <v>29541</v>
      </c>
    </row>
    <row r="2252" spans="1:8">
      <c r="A2252" s="3" t="s">
        <v>1254</v>
      </c>
    </row>
    <row r="2253" spans="1:8">
      <c r="A2253" s="4" t="s">
        <v>1255</v>
      </c>
      <c r="F2253" s="5" t="n">
        <v>0</v>
      </c>
    </row>
    <row r="2254" spans="1:8">
      <c r="A2254" s="4" t="s">
        <v>1256</v>
      </c>
      <c r="F2254" s="5" t="n">
        <v>4972</v>
      </c>
    </row>
    <row r="2255" spans="1:8">
      <c r="A2255" s="3" t="s">
        <v>1230</v>
      </c>
    </row>
    <row r="2256" spans="1:8">
      <c r="A2256" s="4" t="s">
        <v>1257</v>
      </c>
      <c r="F2256" s="5" t="n">
        <v>3893</v>
      </c>
    </row>
    <row r="2257" spans="1:8">
      <c r="A2257" s="4" t="s">
        <v>1258</v>
      </c>
      <c r="F2257" s="5" t="n">
        <v>34513</v>
      </c>
    </row>
    <row r="2258" spans="1:8">
      <c r="A2258" s="4" t="s">
        <v>1231</v>
      </c>
      <c r="C2258" s="7" t="n">
        <v>38406</v>
      </c>
      <c r="F2258" s="5" t="n">
        <v>38406</v>
      </c>
    </row>
    <row r="2259" spans="1:8">
      <c r="A2259" s="4" t="s">
        <v>1232</v>
      </c>
      <c r="C2259" s="5" t="n">
        <v>4512</v>
      </c>
      <c r="F2259" s="5" t="n">
        <v>4512</v>
      </c>
    </row>
    <row r="2260" spans="1:8">
      <c r="A2260" s="3" t="s">
        <v>1234</v>
      </c>
    </row>
    <row r="2261" spans="1:8">
      <c r="A2261" s="4" t="s">
        <v>1235</v>
      </c>
      <c r="C2261" s="5" t="n">
        <v>38406</v>
      </c>
      <c r="F2261" s="5" t="n">
        <v>38406</v>
      </c>
    </row>
    <row r="2262" spans="1:8">
      <c r="A2262" s="3" t="s">
        <v>1238</v>
      </c>
    </row>
    <row r="2263" spans="1:8">
      <c r="A2263" s="4" t="s">
        <v>1232</v>
      </c>
      <c r="C2263" s="5" t="n">
        <v>4512</v>
      </c>
      <c r="F2263" s="5" t="n">
        <v>4512</v>
      </c>
    </row>
    <row r="2264" spans="1:8">
      <c r="A2264" s="3" t="s">
        <v>1240</v>
      </c>
    </row>
    <row r="2265" spans="1:8">
      <c r="A2265" s="4" t="s">
        <v>1244</v>
      </c>
      <c r="C2265" s="5" t="n">
        <v>38406</v>
      </c>
    </row>
    <row r="2266" spans="1:8">
      <c r="A2266" s="3" t="s">
        <v>1245</v>
      </c>
    </row>
    <row r="2267" spans="1:8">
      <c r="A2267" s="4" t="s">
        <v>1249</v>
      </c>
      <c r="C2267" s="7" t="n">
        <v>4512</v>
      </c>
    </row>
    <row r="2268" spans="1:8">
      <c r="A2268" s="4" t="s">
        <v>1502</v>
      </c>
    </row>
    <row r="2269" spans="1:8">
      <c r="A2269" s="3" t="s">
        <v>1230</v>
      </c>
    </row>
    <row r="2270" spans="1:8">
      <c r="A2270" s="4" t="s">
        <v>1260</v>
      </c>
      <c r="C2270" s="4" t="s">
        <v>534</v>
      </c>
    </row>
    <row r="2271" spans="1:8">
      <c r="A2271" s="4" t="s">
        <v>1503</v>
      </c>
    </row>
    <row r="2272" spans="1:8">
      <c r="A2272" s="3" t="s">
        <v>1230</v>
      </c>
    </row>
    <row r="2273" spans="1:8">
      <c r="A2273" s="4" t="s">
        <v>1260</v>
      </c>
      <c r="C2273" s="4" t="s">
        <v>530</v>
      </c>
    </row>
    <row r="2274" spans="1:8">
      <c r="A2274" s="4" t="s">
        <v>1504</v>
      </c>
    </row>
    <row r="2275" spans="1:8">
      <c r="A2275" s="3" t="s">
        <v>1251</v>
      </c>
    </row>
    <row r="2276" spans="1:8">
      <c r="A2276" s="4" t="s">
        <v>1252</v>
      </c>
      <c r="F2276" s="5" t="n">
        <v>4346</v>
      </c>
    </row>
    <row r="2277" spans="1:8">
      <c r="A2277" s="4" t="s">
        <v>1253</v>
      </c>
      <c r="F2277" s="5" t="n">
        <v>43394</v>
      </c>
    </row>
    <row r="2278" spans="1:8">
      <c r="A2278" s="3" t="s">
        <v>1254</v>
      </c>
    </row>
    <row r="2279" spans="1:8">
      <c r="A2279" s="4" t="s">
        <v>1255</v>
      </c>
      <c r="F2279" s="5" t="n">
        <v>0</v>
      </c>
    </row>
    <row r="2280" spans="1:8">
      <c r="A2280" s="4" t="s">
        <v>1256</v>
      </c>
      <c r="F2280" s="5" t="n">
        <v>3695</v>
      </c>
    </row>
    <row r="2281" spans="1:8">
      <c r="A2281" s="3" t="s">
        <v>1230</v>
      </c>
    </row>
    <row r="2282" spans="1:8">
      <c r="A2282" s="4" t="s">
        <v>1257</v>
      </c>
      <c r="F2282" s="5" t="n">
        <v>4346</v>
      </c>
    </row>
    <row r="2283" spans="1:8">
      <c r="A2283" s="4" t="s">
        <v>1258</v>
      </c>
      <c r="F2283" s="5" t="n">
        <v>47089</v>
      </c>
    </row>
    <row r="2284" spans="1:8">
      <c r="A2284" s="4" t="s">
        <v>1231</v>
      </c>
      <c r="C2284" s="7" t="n">
        <v>51435</v>
      </c>
      <c r="F2284" s="5" t="n">
        <v>51435</v>
      </c>
    </row>
    <row r="2285" spans="1:8">
      <c r="A2285" s="4" t="s">
        <v>1232</v>
      </c>
      <c r="C2285" s="5" t="n">
        <v>5268</v>
      </c>
      <c r="F2285" s="5" t="n">
        <v>5268</v>
      </c>
    </row>
    <row r="2286" spans="1:8">
      <c r="A2286" s="3" t="s">
        <v>1234</v>
      </c>
    </row>
    <row r="2287" spans="1:8">
      <c r="A2287" s="4" t="s">
        <v>1235</v>
      </c>
      <c r="C2287" s="5" t="n">
        <v>51435</v>
      </c>
      <c r="F2287" s="5" t="n">
        <v>51435</v>
      </c>
    </row>
    <row r="2288" spans="1:8">
      <c r="A2288" s="3" t="s">
        <v>1238</v>
      </c>
    </row>
    <row r="2289" spans="1:8">
      <c r="A2289" s="4" t="s">
        <v>1232</v>
      </c>
      <c r="C2289" s="5" t="n">
        <v>5268</v>
      </c>
      <c r="F2289" s="5" t="n">
        <v>5268</v>
      </c>
    </row>
    <row r="2290" spans="1:8">
      <c r="A2290" s="3" t="s">
        <v>1240</v>
      </c>
    </row>
    <row r="2291" spans="1:8">
      <c r="A2291" s="4" t="s">
        <v>1244</v>
      </c>
      <c r="C2291" s="5" t="n">
        <v>51435</v>
      </c>
    </row>
    <row r="2292" spans="1:8">
      <c r="A2292" s="3" t="s">
        <v>1245</v>
      </c>
    </row>
    <row r="2293" spans="1:8">
      <c r="A2293" s="4" t="s">
        <v>1249</v>
      </c>
      <c r="C2293" s="7" t="n">
        <v>5268</v>
      </c>
    </row>
    <row r="2294" spans="1:8">
      <c r="A2294" s="4" t="s">
        <v>1505</v>
      </c>
    </row>
    <row r="2295" spans="1:8">
      <c r="A2295" s="3" t="s">
        <v>1230</v>
      </c>
    </row>
    <row r="2296" spans="1:8">
      <c r="A2296" s="4" t="s">
        <v>1260</v>
      </c>
      <c r="C2296" s="4" t="s">
        <v>534</v>
      </c>
    </row>
    <row r="2297" spans="1:8">
      <c r="A2297" s="4" t="s">
        <v>1506</v>
      </c>
    </row>
    <row r="2298" spans="1:8">
      <c r="A2298" s="3" t="s">
        <v>1230</v>
      </c>
    </row>
    <row r="2299" spans="1:8">
      <c r="A2299" s="4" t="s">
        <v>1260</v>
      </c>
      <c r="C2299" s="4" t="s">
        <v>530</v>
      </c>
    </row>
    <row r="2300" spans="1:8">
      <c r="A2300" s="4" t="s">
        <v>1507</v>
      </c>
    </row>
    <row r="2301" spans="1:8">
      <c r="A2301" s="3" t="s">
        <v>1251</v>
      </c>
    </row>
    <row r="2302" spans="1:8">
      <c r="A2302" s="4" t="s">
        <v>1252</v>
      </c>
      <c r="F2302" s="5" t="n">
        <v>3482</v>
      </c>
    </row>
    <row r="2303" spans="1:8">
      <c r="A2303" s="4" t="s">
        <v>1253</v>
      </c>
      <c r="F2303" s="5" t="n">
        <v>27321</v>
      </c>
    </row>
    <row r="2304" spans="1:8">
      <c r="A2304" s="3" t="s">
        <v>1254</v>
      </c>
    </row>
    <row r="2305" spans="1:8">
      <c r="A2305" s="4" t="s">
        <v>1255</v>
      </c>
      <c r="F2305" s="5" t="n">
        <v>0</v>
      </c>
    </row>
    <row r="2306" spans="1:8">
      <c r="A2306" s="4" t="s">
        <v>1256</v>
      </c>
      <c r="F2306" s="5" t="n">
        <v>3184</v>
      </c>
    </row>
    <row r="2307" spans="1:8">
      <c r="A2307" s="3" t="s">
        <v>1230</v>
      </c>
    </row>
    <row r="2308" spans="1:8">
      <c r="A2308" s="4" t="s">
        <v>1257</v>
      </c>
      <c r="F2308" s="5" t="n">
        <v>3482</v>
      </c>
    </row>
    <row r="2309" spans="1:8">
      <c r="A2309" s="4" t="s">
        <v>1258</v>
      </c>
      <c r="F2309" s="5" t="n">
        <v>30505</v>
      </c>
    </row>
    <row r="2310" spans="1:8">
      <c r="A2310" s="4" t="s">
        <v>1231</v>
      </c>
      <c r="C2310" s="7" t="n">
        <v>33987</v>
      </c>
      <c r="F2310" s="5" t="n">
        <v>33987</v>
      </c>
    </row>
    <row r="2311" spans="1:8">
      <c r="A2311" s="4" t="s">
        <v>1232</v>
      </c>
      <c r="C2311" s="5" t="n">
        <v>3824</v>
      </c>
      <c r="F2311" s="5" t="n">
        <v>3824</v>
      </c>
    </row>
    <row r="2312" spans="1:8">
      <c r="A2312" s="3" t="s">
        <v>1234</v>
      </c>
    </row>
    <row r="2313" spans="1:8">
      <c r="A2313" s="4" t="s">
        <v>1235</v>
      </c>
      <c r="C2313" s="5" t="n">
        <v>33987</v>
      </c>
      <c r="F2313" s="5" t="n">
        <v>33987</v>
      </c>
    </row>
    <row r="2314" spans="1:8">
      <c r="A2314" s="3" t="s">
        <v>1238</v>
      </c>
    </row>
    <row r="2315" spans="1:8">
      <c r="A2315" s="4" t="s">
        <v>1232</v>
      </c>
      <c r="C2315" s="5" t="n">
        <v>3824</v>
      </c>
      <c r="F2315" s="5" t="n">
        <v>3824</v>
      </c>
    </row>
    <row r="2316" spans="1:8">
      <c r="A2316" s="3" t="s">
        <v>1240</v>
      </c>
    </row>
    <row r="2317" spans="1:8">
      <c r="A2317" s="4" t="s">
        <v>1244</v>
      </c>
      <c r="C2317" s="5" t="n">
        <v>33987</v>
      </c>
    </row>
    <row r="2318" spans="1:8">
      <c r="A2318" s="3" t="s">
        <v>1245</v>
      </c>
    </row>
    <row r="2319" spans="1:8">
      <c r="A2319" s="4" t="s">
        <v>1249</v>
      </c>
      <c r="C2319" s="7" t="n">
        <v>3824</v>
      </c>
    </row>
    <row r="2320" spans="1:8">
      <c r="A2320" s="4" t="s">
        <v>1508</v>
      </c>
    </row>
    <row r="2321" spans="1:8">
      <c r="A2321" s="3" t="s">
        <v>1230</v>
      </c>
    </row>
    <row r="2322" spans="1:8">
      <c r="A2322" s="4" t="s">
        <v>1260</v>
      </c>
      <c r="C2322" s="4" t="s">
        <v>534</v>
      </c>
    </row>
    <row r="2323" spans="1:8">
      <c r="A2323" s="4" t="s">
        <v>1509</v>
      </c>
    </row>
    <row r="2324" spans="1:8">
      <c r="A2324" s="3" t="s">
        <v>1230</v>
      </c>
    </row>
    <row r="2325" spans="1:8">
      <c r="A2325" s="4" t="s">
        <v>1260</v>
      </c>
      <c r="C2325" s="4" t="s">
        <v>530</v>
      </c>
    </row>
    <row r="2326" spans="1:8">
      <c r="A2326" s="4" t="s">
        <v>1510</v>
      </c>
    </row>
    <row r="2327" spans="1:8">
      <c r="A2327" s="3" t="s">
        <v>1251</v>
      </c>
    </row>
    <row r="2328" spans="1:8">
      <c r="A2328" s="4" t="s">
        <v>1252</v>
      </c>
      <c r="F2328" s="5" t="n">
        <v>4743</v>
      </c>
    </row>
    <row r="2329" spans="1:8">
      <c r="A2329" s="4" t="s">
        <v>1253</v>
      </c>
      <c r="F2329" s="5" t="n">
        <v>22031</v>
      </c>
    </row>
    <row r="2330" spans="1:8">
      <c r="A2330" s="3" t="s">
        <v>1254</v>
      </c>
    </row>
    <row r="2331" spans="1:8">
      <c r="A2331" s="4" t="s">
        <v>1255</v>
      </c>
      <c r="F2331" s="5" t="n">
        <v>0</v>
      </c>
    </row>
    <row r="2332" spans="1:8">
      <c r="A2332" s="4" t="s">
        <v>1256</v>
      </c>
      <c r="F2332" s="5" t="n">
        <v>7108</v>
      </c>
    </row>
    <row r="2333" spans="1:8">
      <c r="A2333" s="3" t="s">
        <v>1230</v>
      </c>
    </row>
    <row r="2334" spans="1:8">
      <c r="A2334" s="4" t="s">
        <v>1257</v>
      </c>
      <c r="F2334" s="5" t="n">
        <v>4743</v>
      </c>
    </row>
    <row r="2335" spans="1:8">
      <c r="A2335" s="4" t="s">
        <v>1258</v>
      </c>
      <c r="F2335" s="5" t="n">
        <v>29139</v>
      </c>
    </row>
    <row r="2336" spans="1:8">
      <c r="A2336" s="4" t="s">
        <v>1231</v>
      </c>
      <c r="C2336" s="7" t="n">
        <v>33882</v>
      </c>
      <c r="F2336" s="5" t="n">
        <v>33882</v>
      </c>
    </row>
    <row r="2337" spans="1:8">
      <c r="A2337" s="4" t="s">
        <v>1232</v>
      </c>
      <c r="C2337" s="5" t="n">
        <v>3884</v>
      </c>
      <c r="F2337" s="5" t="n">
        <v>3884</v>
      </c>
    </row>
    <row r="2338" spans="1:8">
      <c r="A2338" s="3" t="s">
        <v>1234</v>
      </c>
    </row>
    <row r="2339" spans="1:8">
      <c r="A2339" s="4" t="s">
        <v>1235</v>
      </c>
      <c r="C2339" s="5" t="n">
        <v>33882</v>
      </c>
      <c r="F2339" s="5" t="n">
        <v>33882</v>
      </c>
    </row>
    <row r="2340" spans="1:8">
      <c r="A2340" s="3" t="s">
        <v>1238</v>
      </c>
    </row>
    <row r="2341" spans="1:8">
      <c r="A2341" s="4" t="s">
        <v>1232</v>
      </c>
      <c r="C2341" s="5" t="n">
        <v>3884</v>
      </c>
      <c r="F2341" s="5" t="n">
        <v>3884</v>
      </c>
    </row>
    <row r="2342" spans="1:8">
      <c r="A2342" s="3" t="s">
        <v>1240</v>
      </c>
    </row>
    <row r="2343" spans="1:8">
      <c r="A2343" s="4" t="s">
        <v>1244</v>
      </c>
      <c r="C2343" s="5" t="n">
        <v>33882</v>
      </c>
    </row>
    <row r="2344" spans="1:8">
      <c r="A2344" s="3" t="s">
        <v>1245</v>
      </c>
    </row>
    <row r="2345" spans="1:8">
      <c r="A2345" s="4" t="s">
        <v>1249</v>
      </c>
      <c r="C2345" s="7" t="n">
        <v>3884</v>
      </c>
    </row>
    <row r="2346" spans="1:8">
      <c r="A2346" s="4" t="s">
        <v>1511</v>
      </c>
    </row>
    <row r="2347" spans="1:8">
      <c r="A2347" s="3" t="s">
        <v>1230</v>
      </c>
    </row>
    <row r="2348" spans="1:8">
      <c r="A2348" s="4" t="s">
        <v>1260</v>
      </c>
      <c r="C2348" s="4" t="s">
        <v>534</v>
      </c>
    </row>
    <row r="2349" spans="1:8">
      <c r="A2349" s="4" t="s">
        <v>1512</v>
      </c>
    </row>
    <row r="2350" spans="1:8">
      <c r="A2350" s="3" t="s">
        <v>1230</v>
      </c>
    </row>
    <row r="2351" spans="1:8">
      <c r="A2351" s="4" t="s">
        <v>1260</v>
      </c>
      <c r="C2351" s="4" t="s">
        <v>530</v>
      </c>
    </row>
    <row r="2352" spans="1:8">
      <c r="A2352" s="4" t="s">
        <v>1513</v>
      </c>
    </row>
    <row r="2353" spans="1:8">
      <c r="A2353" s="3" t="s">
        <v>1251</v>
      </c>
    </row>
    <row r="2354" spans="1:8">
      <c r="A2354" s="4" t="s">
        <v>1252</v>
      </c>
      <c r="F2354" s="5" t="n">
        <v>6207</v>
      </c>
    </row>
    <row r="2355" spans="1:8">
      <c r="A2355" s="4" t="s">
        <v>1253</v>
      </c>
      <c r="F2355" s="5" t="n">
        <v>22655</v>
      </c>
    </row>
    <row r="2356" spans="1:8">
      <c r="A2356" s="3" t="s">
        <v>1254</v>
      </c>
    </row>
    <row r="2357" spans="1:8">
      <c r="A2357" s="4" t="s">
        <v>1255</v>
      </c>
      <c r="F2357" s="5" t="n">
        <v>0</v>
      </c>
    </row>
    <row r="2358" spans="1:8">
      <c r="A2358" s="4" t="s">
        <v>1256</v>
      </c>
      <c r="F2358" s="5" t="n">
        <v>7516</v>
      </c>
    </row>
    <row r="2359" spans="1:8">
      <c r="A2359" s="3" t="s">
        <v>1230</v>
      </c>
    </row>
    <row r="2360" spans="1:8">
      <c r="A2360" s="4" t="s">
        <v>1257</v>
      </c>
      <c r="F2360" s="5" t="n">
        <v>6207</v>
      </c>
    </row>
    <row r="2361" spans="1:8">
      <c r="A2361" s="4" t="s">
        <v>1258</v>
      </c>
      <c r="F2361" s="5" t="n">
        <v>30171</v>
      </c>
    </row>
    <row r="2362" spans="1:8">
      <c r="A2362" s="4" t="s">
        <v>1231</v>
      </c>
      <c r="C2362" s="7" t="n">
        <v>36378</v>
      </c>
      <c r="F2362" s="5" t="n">
        <v>36378</v>
      </c>
    </row>
    <row r="2363" spans="1:8">
      <c r="A2363" s="4" t="s">
        <v>1232</v>
      </c>
      <c r="C2363" s="5" t="n">
        <v>3470</v>
      </c>
      <c r="F2363" s="5" t="n">
        <v>3470</v>
      </c>
    </row>
    <row r="2364" spans="1:8">
      <c r="A2364" s="3" t="s">
        <v>1234</v>
      </c>
    </row>
    <row r="2365" spans="1:8">
      <c r="A2365" s="4" t="s">
        <v>1235</v>
      </c>
      <c r="C2365" s="5" t="n">
        <v>36378</v>
      </c>
      <c r="F2365" s="5" t="n">
        <v>36378</v>
      </c>
    </row>
    <row r="2366" spans="1:8">
      <c r="A2366" s="3" t="s">
        <v>1238</v>
      </c>
    </row>
    <row r="2367" spans="1:8">
      <c r="A2367" s="4" t="s">
        <v>1232</v>
      </c>
      <c r="C2367" s="5" t="n">
        <v>3470</v>
      </c>
      <c r="F2367" s="5" t="n">
        <v>3470</v>
      </c>
    </row>
    <row r="2368" spans="1:8">
      <c r="A2368" s="3" t="s">
        <v>1240</v>
      </c>
    </row>
    <row r="2369" spans="1:8">
      <c r="A2369" s="4" t="s">
        <v>1244</v>
      </c>
      <c r="C2369" s="5" t="n">
        <v>36378</v>
      </c>
    </row>
    <row r="2370" spans="1:8">
      <c r="A2370" s="3" t="s">
        <v>1245</v>
      </c>
    </row>
    <row r="2371" spans="1:8">
      <c r="A2371" s="4" t="s">
        <v>1249</v>
      </c>
      <c r="C2371" s="7" t="n">
        <v>3470</v>
      </c>
    </row>
    <row r="2372" spans="1:8">
      <c r="A2372" s="4" t="s">
        <v>1514</v>
      </c>
    </row>
    <row r="2373" spans="1:8">
      <c r="A2373" s="3" t="s">
        <v>1230</v>
      </c>
    </row>
    <row r="2374" spans="1:8">
      <c r="A2374" s="4" t="s">
        <v>1260</v>
      </c>
      <c r="C2374" s="4" t="s">
        <v>534</v>
      </c>
    </row>
    <row r="2375" spans="1:8">
      <c r="A2375" s="4" t="s">
        <v>1515</v>
      </c>
    </row>
    <row r="2376" spans="1:8">
      <c r="A2376" s="3" t="s">
        <v>1230</v>
      </c>
    </row>
    <row r="2377" spans="1:8">
      <c r="A2377" s="4" t="s">
        <v>1260</v>
      </c>
      <c r="C2377" s="4" t="s">
        <v>530</v>
      </c>
    </row>
    <row r="2378" spans="1:8">
      <c r="A2378" s="4" t="s">
        <v>1516</v>
      </c>
    </row>
    <row r="2379" spans="1:8">
      <c r="A2379" s="3" t="s">
        <v>1251</v>
      </c>
    </row>
    <row r="2380" spans="1:8">
      <c r="A2380" s="4" t="s">
        <v>1252</v>
      </c>
      <c r="F2380" s="5" t="n">
        <v>3490</v>
      </c>
    </row>
    <row r="2381" spans="1:8">
      <c r="A2381" s="4" t="s">
        <v>1253</v>
      </c>
      <c r="F2381" s="5" t="n">
        <v>56079</v>
      </c>
    </row>
    <row r="2382" spans="1:8">
      <c r="A2382" s="3" t="s">
        <v>1254</v>
      </c>
    </row>
    <row r="2383" spans="1:8">
      <c r="A2383" s="4" t="s">
        <v>1255</v>
      </c>
      <c r="F2383" s="5" t="n">
        <v>0</v>
      </c>
    </row>
    <row r="2384" spans="1:8">
      <c r="A2384" s="4" t="s">
        <v>1256</v>
      </c>
      <c r="F2384" s="5" t="n">
        <v>3170</v>
      </c>
    </row>
    <row r="2385" spans="1:8">
      <c r="A2385" s="3" t="s">
        <v>1230</v>
      </c>
    </row>
    <row r="2386" spans="1:8">
      <c r="A2386" s="4" t="s">
        <v>1257</v>
      </c>
      <c r="F2386" s="5" t="n">
        <v>3490</v>
      </c>
    </row>
    <row r="2387" spans="1:8">
      <c r="A2387" s="4" t="s">
        <v>1258</v>
      </c>
      <c r="F2387" s="5" t="n">
        <v>59249</v>
      </c>
    </row>
    <row r="2388" spans="1:8">
      <c r="A2388" s="4" t="s">
        <v>1231</v>
      </c>
      <c r="C2388" s="7" t="n">
        <v>62739</v>
      </c>
      <c r="F2388" s="5" t="n">
        <v>62739</v>
      </c>
    </row>
    <row r="2389" spans="1:8">
      <c r="A2389" s="4" t="s">
        <v>1232</v>
      </c>
      <c r="C2389" s="5" t="n">
        <v>4112</v>
      </c>
      <c r="F2389" s="5" t="n">
        <v>4112</v>
      </c>
    </row>
    <row r="2390" spans="1:8">
      <c r="A2390" s="3" t="s">
        <v>1234</v>
      </c>
    </row>
    <row r="2391" spans="1:8">
      <c r="A2391" s="4" t="s">
        <v>1235</v>
      </c>
      <c r="C2391" s="5" t="n">
        <v>62739</v>
      </c>
      <c r="F2391" s="5" t="n">
        <v>62739</v>
      </c>
    </row>
    <row r="2392" spans="1:8">
      <c r="A2392" s="3" t="s">
        <v>1238</v>
      </c>
    </row>
    <row r="2393" spans="1:8">
      <c r="A2393" s="4" t="s">
        <v>1232</v>
      </c>
      <c r="C2393" s="5" t="n">
        <v>4112</v>
      </c>
      <c r="F2393" s="5" t="n">
        <v>4112</v>
      </c>
    </row>
    <row r="2394" spans="1:8">
      <c r="A2394" s="3" t="s">
        <v>1240</v>
      </c>
    </row>
    <row r="2395" spans="1:8">
      <c r="A2395" s="4" t="s">
        <v>1244</v>
      </c>
      <c r="C2395" s="5" t="n">
        <v>62739</v>
      </c>
    </row>
    <row r="2396" spans="1:8">
      <c r="A2396" s="3" t="s">
        <v>1245</v>
      </c>
    </row>
    <row r="2397" spans="1:8">
      <c r="A2397" s="4" t="s">
        <v>1249</v>
      </c>
      <c r="C2397" s="7" t="n">
        <v>4112</v>
      </c>
    </row>
    <row r="2398" spans="1:8">
      <c r="A2398" s="4" t="s">
        <v>1517</v>
      </c>
    </row>
    <row r="2399" spans="1:8">
      <c r="A2399" s="3" t="s">
        <v>1230</v>
      </c>
    </row>
    <row r="2400" spans="1:8">
      <c r="A2400" s="4" t="s">
        <v>1260</v>
      </c>
      <c r="C2400" s="4" t="s">
        <v>534</v>
      </c>
    </row>
    <row r="2401" spans="1:8">
      <c r="A2401" s="4" t="s">
        <v>1518</v>
      </c>
    </row>
    <row r="2402" spans="1:8">
      <c r="A2402" s="3" t="s">
        <v>1230</v>
      </c>
    </row>
    <row r="2403" spans="1:8">
      <c r="A2403" s="4" t="s">
        <v>1260</v>
      </c>
      <c r="C2403" s="4" t="s">
        <v>530</v>
      </c>
    </row>
    <row r="2404" spans="1:8">
      <c r="A2404" s="4" t="s">
        <v>1519</v>
      </c>
    </row>
    <row r="2405" spans="1:8">
      <c r="A2405" s="3" t="s">
        <v>1520</v>
      </c>
    </row>
    <row r="2406" spans="1:8">
      <c r="A2406" s="4" t="s">
        <v>1521</v>
      </c>
      <c r="F2406" s="5" t="n">
        <v>19066</v>
      </c>
    </row>
    <row r="2407" spans="1:8">
      <c r="A2407" s="3" t="s">
        <v>1251</v>
      </c>
    </row>
    <row r="2408" spans="1:8">
      <c r="A2408" s="4" t="s">
        <v>1252</v>
      </c>
      <c r="F2408" s="5" t="n">
        <v>3758</v>
      </c>
    </row>
    <row r="2409" spans="1:8">
      <c r="A2409" s="4" t="s">
        <v>1253</v>
      </c>
      <c r="F2409" s="5" t="n">
        <v>11160</v>
      </c>
    </row>
    <row r="2410" spans="1:8">
      <c r="A2410" s="3" t="s">
        <v>1254</v>
      </c>
    </row>
    <row r="2411" spans="1:8">
      <c r="A2411" s="4" t="s">
        <v>1255</v>
      </c>
      <c r="F2411" s="5" t="n">
        <v>0</v>
      </c>
    </row>
    <row r="2412" spans="1:8">
      <c r="A2412" s="4" t="s">
        <v>1256</v>
      </c>
      <c r="F2412" s="5" t="n">
        <v>1786</v>
      </c>
    </row>
    <row r="2413" spans="1:8">
      <c r="A2413" s="3" t="s">
        <v>1230</v>
      </c>
    </row>
    <row r="2414" spans="1:8">
      <c r="A2414" s="4" t="s">
        <v>1257</v>
      </c>
      <c r="F2414" s="5" t="n">
        <v>3758</v>
      </c>
    </row>
    <row r="2415" spans="1:8">
      <c r="A2415" s="4" t="s">
        <v>1258</v>
      </c>
      <c r="F2415" s="5" t="n">
        <v>12946</v>
      </c>
    </row>
    <row r="2416" spans="1:8">
      <c r="A2416" s="4" t="s">
        <v>1231</v>
      </c>
      <c r="C2416" s="7" t="n">
        <v>16704</v>
      </c>
      <c r="F2416" s="5" t="n">
        <v>16704</v>
      </c>
    </row>
    <row r="2417" spans="1:8">
      <c r="A2417" s="4" t="s">
        <v>1232</v>
      </c>
      <c r="C2417" s="5" t="n">
        <v>931</v>
      </c>
      <c r="F2417" s="5" t="n">
        <v>931</v>
      </c>
    </row>
    <row r="2418" spans="1:8">
      <c r="A2418" s="3" t="s">
        <v>1234</v>
      </c>
    </row>
    <row r="2419" spans="1:8">
      <c r="A2419" s="4" t="s">
        <v>1235</v>
      </c>
      <c r="C2419" s="5" t="n">
        <v>16704</v>
      </c>
      <c r="F2419" s="5" t="n">
        <v>16704</v>
      </c>
    </row>
    <row r="2420" spans="1:8">
      <c r="A2420" s="3" t="s">
        <v>1238</v>
      </c>
    </row>
    <row r="2421" spans="1:8">
      <c r="A2421" s="4" t="s">
        <v>1232</v>
      </c>
      <c r="C2421" s="5" t="n">
        <v>931</v>
      </c>
      <c r="F2421" s="5" t="n">
        <v>931</v>
      </c>
    </row>
    <row r="2422" spans="1:8">
      <c r="A2422" s="3" t="s">
        <v>1240</v>
      </c>
    </row>
    <row r="2423" spans="1:8">
      <c r="A2423" s="4" t="s">
        <v>1244</v>
      </c>
      <c r="C2423" s="5" t="n">
        <v>16704</v>
      </c>
    </row>
    <row r="2424" spans="1:8">
      <c r="A2424" s="3" t="s">
        <v>1245</v>
      </c>
    </row>
    <row r="2425" spans="1:8">
      <c r="A2425" s="4" t="s">
        <v>1249</v>
      </c>
      <c r="C2425" s="7" t="n">
        <v>931</v>
      </c>
    </row>
    <row r="2426" spans="1:8">
      <c r="A2426" s="4" t="s">
        <v>1522</v>
      </c>
    </row>
    <row r="2427" spans="1:8">
      <c r="A2427" s="3" t="s">
        <v>1230</v>
      </c>
    </row>
    <row r="2428" spans="1:8">
      <c r="A2428" s="4" t="s">
        <v>1260</v>
      </c>
      <c r="C2428" s="4" t="s">
        <v>534</v>
      </c>
    </row>
    <row r="2429" spans="1:8">
      <c r="A2429" s="4" t="s">
        <v>1523</v>
      </c>
    </row>
    <row r="2430" spans="1:8">
      <c r="A2430" s="3" t="s">
        <v>1230</v>
      </c>
    </row>
    <row r="2431" spans="1:8">
      <c r="A2431" s="4" t="s">
        <v>1260</v>
      </c>
      <c r="C2431" s="4" t="s">
        <v>530</v>
      </c>
    </row>
    <row r="2432" spans="1:8">
      <c r="A2432" s="4" t="s">
        <v>1524</v>
      </c>
    </row>
    <row r="2433" spans="1:8">
      <c r="A2433" s="3" t="s">
        <v>1251</v>
      </c>
    </row>
    <row r="2434" spans="1:8">
      <c r="A2434" s="4" t="s">
        <v>1252</v>
      </c>
      <c r="F2434" s="5" t="n">
        <v>724</v>
      </c>
    </row>
    <row r="2435" spans="1:8">
      <c r="A2435" s="4" t="s">
        <v>1253</v>
      </c>
      <c r="F2435" s="5" t="n">
        <v>2900</v>
      </c>
    </row>
    <row r="2436" spans="1:8">
      <c r="A2436" s="3" t="s">
        <v>1254</v>
      </c>
    </row>
    <row r="2437" spans="1:8">
      <c r="A2437" s="4" t="s">
        <v>1255</v>
      </c>
      <c r="F2437" s="5" t="n">
        <v>0</v>
      </c>
    </row>
    <row r="2438" spans="1:8">
      <c r="A2438" s="4" t="s">
        <v>1256</v>
      </c>
      <c r="F2438" s="5" t="n">
        <v>336</v>
      </c>
    </row>
    <row r="2439" spans="1:8">
      <c r="A2439" s="3" t="s">
        <v>1230</v>
      </c>
    </row>
    <row r="2440" spans="1:8">
      <c r="A2440" s="4" t="s">
        <v>1257</v>
      </c>
      <c r="F2440" s="5" t="n">
        <v>724</v>
      </c>
    </row>
    <row r="2441" spans="1:8">
      <c r="A2441" s="4" t="s">
        <v>1258</v>
      </c>
      <c r="F2441" s="5" t="n">
        <v>3236</v>
      </c>
    </row>
    <row r="2442" spans="1:8">
      <c r="A2442" s="4" t="s">
        <v>1231</v>
      </c>
      <c r="C2442" s="7" t="n">
        <v>3960</v>
      </c>
      <c r="F2442" s="5" t="n">
        <v>3960</v>
      </c>
    </row>
    <row r="2443" spans="1:8">
      <c r="A2443" s="4" t="s">
        <v>1232</v>
      </c>
      <c r="C2443" s="5" t="n">
        <v>1701</v>
      </c>
      <c r="F2443" s="5" t="n">
        <v>1701</v>
      </c>
    </row>
    <row r="2444" spans="1:8">
      <c r="A2444" s="3" t="s">
        <v>1234</v>
      </c>
    </row>
    <row r="2445" spans="1:8">
      <c r="A2445" s="4" t="s">
        <v>1235</v>
      </c>
      <c r="C2445" s="5" t="n">
        <v>3960</v>
      </c>
      <c r="F2445" s="5" t="n">
        <v>3960</v>
      </c>
    </row>
    <row r="2446" spans="1:8">
      <c r="A2446" s="3" t="s">
        <v>1238</v>
      </c>
    </row>
    <row r="2447" spans="1:8">
      <c r="A2447" s="4" t="s">
        <v>1232</v>
      </c>
      <c r="C2447" s="5" t="n">
        <v>1701</v>
      </c>
      <c r="F2447" s="5" t="n">
        <v>1701</v>
      </c>
    </row>
    <row r="2448" spans="1:8">
      <c r="A2448" s="3" t="s">
        <v>1240</v>
      </c>
    </row>
    <row r="2449" spans="1:8">
      <c r="A2449" s="4" t="s">
        <v>1244</v>
      </c>
      <c r="C2449" s="5" t="n">
        <v>3960</v>
      </c>
    </row>
    <row r="2450" spans="1:8">
      <c r="A2450" s="3" t="s">
        <v>1245</v>
      </c>
    </row>
    <row r="2451" spans="1:8">
      <c r="A2451" s="4" t="s">
        <v>1249</v>
      </c>
      <c r="C2451" s="7" t="n">
        <v>1701</v>
      </c>
    </row>
    <row r="2452" spans="1:8">
      <c r="A2452" s="4" t="s">
        <v>1525</v>
      </c>
    </row>
    <row r="2453" spans="1:8">
      <c r="A2453" s="3" t="s">
        <v>1230</v>
      </c>
    </row>
    <row r="2454" spans="1:8">
      <c r="A2454" s="4" t="s">
        <v>1260</v>
      </c>
      <c r="C2454" s="4" t="s">
        <v>534</v>
      </c>
    </row>
    <row r="2455" spans="1:8">
      <c r="A2455" s="4" t="s">
        <v>1526</v>
      </c>
    </row>
    <row r="2456" spans="1:8">
      <c r="A2456" s="3" t="s">
        <v>1230</v>
      </c>
    </row>
    <row r="2457" spans="1:8">
      <c r="A2457" s="4" t="s">
        <v>1260</v>
      </c>
      <c r="C2457" s="4" t="s">
        <v>530</v>
      </c>
    </row>
    <row r="2458" spans="1:8">
      <c r="A2458" s="4" t="s">
        <v>1527</v>
      </c>
    </row>
    <row r="2459" spans="1:8">
      <c r="A2459" s="3" t="s">
        <v>1251</v>
      </c>
    </row>
    <row r="2460" spans="1:8">
      <c r="A2460" s="4" t="s">
        <v>1252</v>
      </c>
      <c r="F2460" s="5" t="n">
        <v>341</v>
      </c>
    </row>
    <row r="2461" spans="1:8">
      <c r="A2461" s="4" t="s">
        <v>1253</v>
      </c>
      <c r="F2461" s="5" t="n">
        <v>1374</v>
      </c>
    </row>
    <row r="2462" spans="1:8">
      <c r="A2462" s="3" t="s">
        <v>1254</v>
      </c>
    </row>
    <row r="2463" spans="1:8">
      <c r="A2463" s="4" t="s">
        <v>1255</v>
      </c>
      <c r="F2463" s="5" t="n">
        <v>0</v>
      </c>
    </row>
    <row r="2464" spans="1:8">
      <c r="A2464" s="4" t="s">
        <v>1256</v>
      </c>
      <c r="F2464" s="5" t="n">
        <v>781</v>
      </c>
    </row>
    <row r="2465" spans="1:8">
      <c r="A2465" s="3" t="s">
        <v>1230</v>
      </c>
    </row>
    <row r="2466" spans="1:8">
      <c r="A2466" s="4" t="s">
        <v>1257</v>
      </c>
      <c r="F2466" s="5" t="n">
        <v>341</v>
      </c>
    </row>
    <row r="2467" spans="1:8">
      <c r="A2467" s="4" t="s">
        <v>1258</v>
      </c>
      <c r="F2467" s="5" t="n">
        <v>2155</v>
      </c>
    </row>
    <row r="2468" spans="1:8">
      <c r="A2468" s="4" t="s">
        <v>1231</v>
      </c>
      <c r="C2468" s="7" t="n">
        <v>2496</v>
      </c>
      <c r="F2468" s="5" t="n">
        <v>2496</v>
      </c>
    </row>
    <row r="2469" spans="1:8">
      <c r="A2469" s="4" t="s">
        <v>1232</v>
      </c>
      <c r="C2469" s="5" t="n">
        <v>878</v>
      </c>
      <c r="F2469" s="5" t="n">
        <v>878</v>
      </c>
    </row>
    <row r="2470" spans="1:8">
      <c r="A2470" s="3" t="s">
        <v>1234</v>
      </c>
    </row>
    <row r="2471" spans="1:8">
      <c r="A2471" s="4" t="s">
        <v>1235</v>
      </c>
      <c r="C2471" s="5" t="n">
        <v>2496</v>
      </c>
      <c r="F2471" s="5" t="n">
        <v>2496</v>
      </c>
    </row>
    <row r="2472" spans="1:8">
      <c r="A2472" s="3" t="s">
        <v>1238</v>
      </c>
    </row>
    <row r="2473" spans="1:8">
      <c r="A2473" s="4" t="s">
        <v>1232</v>
      </c>
      <c r="C2473" s="5" t="n">
        <v>878</v>
      </c>
      <c r="F2473" s="5" t="n">
        <v>878</v>
      </c>
    </row>
    <row r="2474" spans="1:8">
      <c r="A2474" s="3" t="s">
        <v>1240</v>
      </c>
    </row>
    <row r="2475" spans="1:8">
      <c r="A2475" s="4" t="s">
        <v>1244</v>
      </c>
      <c r="C2475" s="5" t="n">
        <v>2496</v>
      </c>
    </row>
    <row r="2476" spans="1:8">
      <c r="A2476" s="3" t="s">
        <v>1245</v>
      </c>
    </row>
    <row r="2477" spans="1:8">
      <c r="A2477" s="4" t="s">
        <v>1249</v>
      </c>
      <c r="C2477" s="7" t="n">
        <v>878</v>
      </c>
    </row>
    <row r="2478" spans="1:8">
      <c r="A2478" s="4" t="s">
        <v>1528</v>
      </c>
    </row>
    <row r="2479" spans="1:8">
      <c r="A2479" s="3" t="s">
        <v>1230</v>
      </c>
    </row>
    <row r="2480" spans="1:8">
      <c r="A2480" s="4" t="s">
        <v>1260</v>
      </c>
      <c r="C2480" s="4" t="s">
        <v>534</v>
      </c>
    </row>
    <row r="2481" spans="1:8">
      <c r="A2481" s="4" t="s">
        <v>1529</v>
      </c>
    </row>
    <row r="2482" spans="1:8">
      <c r="A2482" s="3" t="s">
        <v>1230</v>
      </c>
    </row>
    <row r="2483" spans="1:8">
      <c r="A2483" s="4" t="s">
        <v>1260</v>
      </c>
      <c r="C2483" s="4" t="s">
        <v>530</v>
      </c>
    </row>
    <row r="2484" spans="1:8">
      <c r="A2484" s="4" t="s">
        <v>1530</v>
      </c>
    </row>
    <row r="2485" spans="1:8">
      <c r="A2485" s="3" t="s">
        <v>1251</v>
      </c>
    </row>
    <row r="2486" spans="1:8">
      <c r="A2486" s="4" t="s">
        <v>1252</v>
      </c>
      <c r="F2486" s="5" t="n">
        <v>379</v>
      </c>
    </row>
    <row r="2487" spans="1:8">
      <c r="A2487" s="4" t="s">
        <v>1253</v>
      </c>
      <c r="F2487" s="5" t="n">
        <v>1516</v>
      </c>
    </row>
    <row r="2488" spans="1:8">
      <c r="A2488" s="3" t="s">
        <v>1254</v>
      </c>
    </row>
    <row r="2489" spans="1:8">
      <c r="A2489" s="4" t="s">
        <v>1255</v>
      </c>
      <c r="F2489" s="5" t="n">
        <v>0</v>
      </c>
    </row>
    <row r="2490" spans="1:8">
      <c r="A2490" s="4" t="s">
        <v>1256</v>
      </c>
      <c r="F2490" s="5" t="n">
        <v>936</v>
      </c>
    </row>
    <row r="2491" spans="1:8">
      <c r="A2491" s="3" t="s">
        <v>1230</v>
      </c>
    </row>
    <row r="2492" spans="1:8">
      <c r="A2492" s="4" t="s">
        <v>1257</v>
      </c>
      <c r="F2492" s="5" t="n">
        <v>379</v>
      </c>
    </row>
    <row r="2493" spans="1:8">
      <c r="A2493" s="4" t="s">
        <v>1258</v>
      </c>
      <c r="F2493" s="5" t="n">
        <v>2452</v>
      </c>
    </row>
    <row r="2494" spans="1:8">
      <c r="A2494" s="4" t="s">
        <v>1231</v>
      </c>
      <c r="C2494" s="7" t="n">
        <v>2831</v>
      </c>
      <c r="F2494" s="5" t="n">
        <v>2831</v>
      </c>
    </row>
    <row r="2495" spans="1:8">
      <c r="A2495" s="4" t="s">
        <v>1232</v>
      </c>
      <c r="C2495" s="5" t="n">
        <v>1091</v>
      </c>
      <c r="F2495" s="5" t="n">
        <v>1091</v>
      </c>
    </row>
    <row r="2496" spans="1:8">
      <c r="A2496" s="3" t="s">
        <v>1234</v>
      </c>
    </row>
    <row r="2497" spans="1:8">
      <c r="A2497" s="4" t="s">
        <v>1235</v>
      </c>
      <c r="C2497" s="5" t="n">
        <v>2831</v>
      </c>
      <c r="F2497" s="5" t="n">
        <v>2831</v>
      </c>
    </row>
    <row r="2498" spans="1:8">
      <c r="A2498" s="3" t="s">
        <v>1238</v>
      </c>
    </row>
    <row r="2499" spans="1:8">
      <c r="A2499" s="4" t="s">
        <v>1232</v>
      </c>
      <c r="C2499" s="5" t="n">
        <v>1091</v>
      </c>
      <c r="F2499" s="5" t="n">
        <v>1091</v>
      </c>
    </row>
    <row r="2500" spans="1:8">
      <c r="A2500" s="3" t="s">
        <v>1240</v>
      </c>
    </row>
    <row r="2501" spans="1:8">
      <c r="A2501" s="4" t="s">
        <v>1244</v>
      </c>
      <c r="C2501" s="5" t="n">
        <v>2831</v>
      </c>
    </row>
    <row r="2502" spans="1:8">
      <c r="A2502" s="3" t="s">
        <v>1245</v>
      </c>
    </row>
    <row r="2503" spans="1:8">
      <c r="A2503" s="4" t="s">
        <v>1249</v>
      </c>
      <c r="C2503" s="7" t="n">
        <v>1091</v>
      </c>
    </row>
    <row r="2504" spans="1:8">
      <c r="A2504" s="4" t="s">
        <v>1531</v>
      </c>
    </row>
    <row r="2505" spans="1:8">
      <c r="A2505" s="3" t="s">
        <v>1230</v>
      </c>
    </row>
    <row r="2506" spans="1:8">
      <c r="A2506" s="4" t="s">
        <v>1260</v>
      </c>
      <c r="C2506" s="4" t="s">
        <v>534</v>
      </c>
    </row>
    <row r="2507" spans="1:8">
      <c r="A2507" s="4" t="s">
        <v>1532</v>
      </c>
    </row>
    <row r="2508" spans="1:8">
      <c r="A2508" s="3" t="s">
        <v>1230</v>
      </c>
    </row>
    <row r="2509" spans="1:8">
      <c r="A2509" s="4" t="s">
        <v>1260</v>
      </c>
      <c r="C2509" s="4" t="s">
        <v>530</v>
      </c>
    </row>
    <row r="2510" spans="1:8">
      <c r="A2510" s="4" t="s">
        <v>1533</v>
      </c>
    </row>
    <row r="2511" spans="1:8">
      <c r="A2511" s="3" t="s">
        <v>1251</v>
      </c>
    </row>
    <row r="2512" spans="1:8">
      <c r="A2512" s="4" t="s">
        <v>1252</v>
      </c>
      <c r="F2512" s="5" t="n">
        <v>462</v>
      </c>
    </row>
    <row r="2513" spans="1:8">
      <c r="A2513" s="4" t="s">
        <v>1253</v>
      </c>
      <c r="F2513" s="5" t="n">
        <v>1849</v>
      </c>
    </row>
    <row r="2514" spans="1:8">
      <c r="A2514" s="3" t="s">
        <v>1254</v>
      </c>
    </row>
    <row r="2515" spans="1:8">
      <c r="A2515" s="4" t="s">
        <v>1255</v>
      </c>
      <c r="F2515" s="5" t="n">
        <v>0</v>
      </c>
    </row>
    <row r="2516" spans="1:8">
      <c r="A2516" s="4" t="s">
        <v>1256</v>
      </c>
      <c r="F2516" s="5" t="n">
        <v>590</v>
      </c>
    </row>
    <row r="2517" spans="1:8">
      <c r="A2517" s="3" t="s">
        <v>1230</v>
      </c>
    </row>
    <row r="2518" spans="1:8">
      <c r="A2518" s="4" t="s">
        <v>1257</v>
      </c>
      <c r="F2518" s="5" t="n">
        <v>462</v>
      </c>
    </row>
    <row r="2519" spans="1:8">
      <c r="A2519" s="4" t="s">
        <v>1258</v>
      </c>
      <c r="F2519" s="5" t="n">
        <v>2439</v>
      </c>
    </row>
    <row r="2520" spans="1:8">
      <c r="A2520" s="4" t="s">
        <v>1231</v>
      </c>
      <c r="C2520" s="7" t="n">
        <v>2901</v>
      </c>
      <c r="F2520" s="5" t="n">
        <v>2901</v>
      </c>
    </row>
    <row r="2521" spans="1:8">
      <c r="A2521" s="4" t="s">
        <v>1232</v>
      </c>
      <c r="C2521" s="5" t="n">
        <v>1300</v>
      </c>
      <c r="F2521" s="5" t="n">
        <v>1300</v>
      </c>
    </row>
    <row r="2522" spans="1:8">
      <c r="A2522" s="3" t="s">
        <v>1234</v>
      </c>
    </row>
    <row r="2523" spans="1:8">
      <c r="A2523" s="4" t="s">
        <v>1235</v>
      </c>
      <c r="C2523" s="5" t="n">
        <v>2901</v>
      </c>
      <c r="F2523" s="5" t="n">
        <v>2901</v>
      </c>
    </row>
    <row r="2524" spans="1:8">
      <c r="A2524" s="3" t="s">
        <v>1238</v>
      </c>
    </row>
    <row r="2525" spans="1:8">
      <c r="A2525" s="4" t="s">
        <v>1232</v>
      </c>
      <c r="C2525" s="5" t="n">
        <v>1300</v>
      </c>
      <c r="F2525" s="5" t="n">
        <v>1300</v>
      </c>
    </row>
    <row r="2526" spans="1:8">
      <c r="A2526" s="3" t="s">
        <v>1240</v>
      </c>
    </row>
    <row r="2527" spans="1:8">
      <c r="A2527" s="4" t="s">
        <v>1244</v>
      </c>
      <c r="C2527" s="5" t="n">
        <v>2901</v>
      </c>
    </row>
    <row r="2528" spans="1:8">
      <c r="A2528" s="3" t="s">
        <v>1245</v>
      </c>
    </row>
    <row r="2529" spans="1:8">
      <c r="A2529" s="4" t="s">
        <v>1249</v>
      </c>
      <c r="C2529" s="7" t="n">
        <v>1300</v>
      </c>
    </row>
    <row r="2530" spans="1:8">
      <c r="A2530" s="4" t="s">
        <v>1534</v>
      </c>
    </row>
    <row r="2531" spans="1:8">
      <c r="A2531" s="3" t="s">
        <v>1230</v>
      </c>
    </row>
    <row r="2532" spans="1:8">
      <c r="A2532" s="4" t="s">
        <v>1260</v>
      </c>
      <c r="C2532" s="4" t="s">
        <v>534</v>
      </c>
    </row>
    <row r="2533" spans="1:8">
      <c r="A2533" s="4" t="s">
        <v>1535</v>
      </c>
    </row>
    <row r="2534" spans="1:8">
      <c r="A2534" s="3" t="s">
        <v>1230</v>
      </c>
    </row>
    <row r="2535" spans="1:8">
      <c r="A2535" s="4" t="s">
        <v>1260</v>
      </c>
      <c r="C2535" s="4" t="s">
        <v>530</v>
      </c>
    </row>
    <row r="2536" spans="1:8">
      <c r="A2536" s="4" t="s">
        <v>1536</v>
      </c>
    </row>
    <row r="2537" spans="1:8">
      <c r="A2537" s="3" t="s">
        <v>1251</v>
      </c>
    </row>
    <row r="2538" spans="1:8">
      <c r="A2538" s="4" t="s">
        <v>1252</v>
      </c>
      <c r="F2538" s="5" t="n">
        <v>322</v>
      </c>
    </row>
    <row r="2539" spans="1:8">
      <c r="A2539" s="4" t="s">
        <v>1253</v>
      </c>
      <c r="F2539" s="5" t="n">
        <v>1293</v>
      </c>
    </row>
    <row r="2540" spans="1:8">
      <c r="A2540" s="3" t="s">
        <v>1254</v>
      </c>
    </row>
    <row r="2541" spans="1:8">
      <c r="A2541" s="4" t="s">
        <v>1255</v>
      </c>
      <c r="F2541" s="5" t="n">
        <v>0</v>
      </c>
    </row>
    <row r="2542" spans="1:8">
      <c r="A2542" s="4" t="s">
        <v>1256</v>
      </c>
      <c r="F2542" s="5" t="n">
        <v>584</v>
      </c>
    </row>
    <row r="2543" spans="1:8">
      <c r="A2543" s="3" t="s">
        <v>1230</v>
      </c>
    </row>
    <row r="2544" spans="1:8">
      <c r="A2544" s="4" t="s">
        <v>1257</v>
      </c>
      <c r="F2544" s="5" t="n">
        <v>322</v>
      </c>
    </row>
    <row r="2545" spans="1:8">
      <c r="A2545" s="4" t="s">
        <v>1258</v>
      </c>
      <c r="F2545" s="5" t="n">
        <v>1877</v>
      </c>
    </row>
    <row r="2546" spans="1:8">
      <c r="A2546" s="4" t="s">
        <v>1231</v>
      </c>
      <c r="C2546" s="7" t="n">
        <v>2199</v>
      </c>
      <c r="F2546" s="5" t="n">
        <v>2199</v>
      </c>
    </row>
    <row r="2547" spans="1:8">
      <c r="A2547" s="4" t="s">
        <v>1232</v>
      </c>
      <c r="C2547" s="5" t="n">
        <v>877</v>
      </c>
      <c r="F2547" s="5" t="n">
        <v>877</v>
      </c>
    </row>
    <row r="2548" spans="1:8">
      <c r="A2548" s="3" t="s">
        <v>1234</v>
      </c>
    </row>
    <row r="2549" spans="1:8">
      <c r="A2549" s="4" t="s">
        <v>1235</v>
      </c>
      <c r="C2549" s="5" t="n">
        <v>2199</v>
      </c>
      <c r="F2549" s="5" t="n">
        <v>2199</v>
      </c>
    </row>
    <row r="2550" spans="1:8">
      <c r="A2550" s="3" t="s">
        <v>1238</v>
      </c>
    </row>
    <row r="2551" spans="1:8">
      <c r="A2551" s="4" t="s">
        <v>1232</v>
      </c>
      <c r="C2551" s="5" t="n">
        <v>877</v>
      </c>
      <c r="F2551" s="5" t="n">
        <v>877</v>
      </c>
    </row>
    <row r="2552" spans="1:8">
      <c r="A2552" s="3" t="s">
        <v>1240</v>
      </c>
    </row>
    <row r="2553" spans="1:8">
      <c r="A2553" s="4" t="s">
        <v>1244</v>
      </c>
      <c r="C2553" s="5" t="n">
        <v>2199</v>
      </c>
    </row>
    <row r="2554" spans="1:8">
      <c r="A2554" s="3" t="s">
        <v>1245</v>
      </c>
    </row>
    <row r="2555" spans="1:8">
      <c r="A2555" s="4" t="s">
        <v>1249</v>
      </c>
      <c r="C2555" s="7" t="n">
        <v>877</v>
      </c>
    </row>
    <row r="2556" spans="1:8">
      <c r="A2556" s="4" t="s">
        <v>1537</v>
      </c>
    </row>
    <row r="2557" spans="1:8">
      <c r="A2557" s="3" t="s">
        <v>1230</v>
      </c>
    </row>
    <row r="2558" spans="1:8">
      <c r="A2558" s="4" t="s">
        <v>1260</v>
      </c>
      <c r="C2558" s="4" t="s">
        <v>534</v>
      </c>
    </row>
    <row r="2559" spans="1:8">
      <c r="A2559" s="4" t="s">
        <v>1538</v>
      </c>
    </row>
    <row r="2560" spans="1:8">
      <c r="A2560" s="3" t="s">
        <v>1230</v>
      </c>
    </row>
    <row r="2561" spans="1:8">
      <c r="A2561" s="4" t="s">
        <v>1260</v>
      </c>
      <c r="C2561" s="4" t="s">
        <v>530</v>
      </c>
    </row>
    <row r="2562" spans="1:8">
      <c r="A2562" s="4" t="s">
        <v>1539</v>
      </c>
    </row>
    <row r="2563" spans="1:8">
      <c r="A2563" s="3" t="s">
        <v>1251</v>
      </c>
    </row>
    <row r="2564" spans="1:8">
      <c r="A2564" s="4" t="s">
        <v>1252</v>
      </c>
      <c r="F2564" s="5" t="n">
        <v>510</v>
      </c>
    </row>
    <row r="2565" spans="1:8">
      <c r="A2565" s="4" t="s">
        <v>1253</v>
      </c>
      <c r="F2565" s="5" t="n">
        <v>2921</v>
      </c>
    </row>
    <row r="2566" spans="1:8">
      <c r="A2566" s="3" t="s">
        <v>1254</v>
      </c>
    </row>
    <row r="2567" spans="1:8">
      <c r="A2567" s="4" t="s">
        <v>1255</v>
      </c>
      <c r="F2567" s="5" t="n">
        <v>0</v>
      </c>
    </row>
    <row r="2568" spans="1:8">
      <c r="A2568" s="4" t="s">
        <v>1256</v>
      </c>
      <c r="F2568" s="5" t="n">
        <v>2292</v>
      </c>
    </row>
    <row r="2569" spans="1:8">
      <c r="A2569" s="3" t="s">
        <v>1230</v>
      </c>
    </row>
    <row r="2570" spans="1:8">
      <c r="A2570" s="4" t="s">
        <v>1257</v>
      </c>
      <c r="F2570" s="5" t="n">
        <v>510</v>
      </c>
    </row>
    <row r="2571" spans="1:8">
      <c r="A2571" s="4" t="s">
        <v>1258</v>
      </c>
      <c r="F2571" s="5" t="n">
        <v>5213</v>
      </c>
    </row>
    <row r="2572" spans="1:8">
      <c r="A2572" s="4" t="s">
        <v>1231</v>
      </c>
      <c r="C2572" s="7" t="n">
        <v>5723</v>
      </c>
      <c r="F2572" s="5" t="n">
        <v>5723</v>
      </c>
    </row>
    <row r="2573" spans="1:8">
      <c r="A2573" s="4" t="s">
        <v>1232</v>
      </c>
      <c r="C2573" s="5" t="n">
        <v>2613</v>
      </c>
      <c r="F2573" s="5" t="n">
        <v>2613</v>
      </c>
    </row>
    <row r="2574" spans="1:8">
      <c r="A2574" s="3" t="s">
        <v>1234</v>
      </c>
    </row>
    <row r="2575" spans="1:8">
      <c r="A2575" s="4" t="s">
        <v>1235</v>
      </c>
      <c r="C2575" s="5" t="n">
        <v>5723</v>
      </c>
      <c r="F2575" s="5" t="n">
        <v>5723</v>
      </c>
    </row>
    <row r="2576" spans="1:8">
      <c r="A2576" s="3" t="s">
        <v>1238</v>
      </c>
    </row>
    <row r="2577" spans="1:8">
      <c r="A2577" s="4" t="s">
        <v>1232</v>
      </c>
      <c r="C2577" s="5" t="n">
        <v>2613</v>
      </c>
      <c r="F2577" s="5" t="n">
        <v>2613</v>
      </c>
    </row>
    <row r="2578" spans="1:8">
      <c r="A2578" s="3" t="s">
        <v>1240</v>
      </c>
    </row>
    <row r="2579" spans="1:8">
      <c r="A2579" s="4" t="s">
        <v>1244</v>
      </c>
      <c r="C2579" s="5" t="n">
        <v>5723</v>
      </c>
    </row>
    <row r="2580" spans="1:8">
      <c r="A2580" s="3" t="s">
        <v>1245</v>
      </c>
    </row>
    <row r="2581" spans="1:8">
      <c r="A2581" s="4" t="s">
        <v>1249</v>
      </c>
      <c r="C2581" s="7" t="n">
        <v>2613</v>
      </c>
    </row>
    <row r="2582" spans="1:8">
      <c r="A2582" s="4" t="s">
        <v>1540</v>
      </c>
    </row>
    <row r="2583" spans="1:8">
      <c r="A2583" s="3" t="s">
        <v>1230</v>
      </c>
    </row>
    <row r="2584" spans="1:8">
      <c r="A2584" s="4" t="s">
        <v>1260</v>
      </c>
      <c r="C2584" s="4" t="s">
        <v>534</v>
      </c>
    </row>
    <row r="2585" spans="1:8">
      <c r="A2585" s="4" t="s">
        <v>1541</v>
      </c>
    </row>
    <row r="2586" spans="1:8">
      <c r="A2586" s="3" t="s">
        <v>1230</v>
      </c>
    </row>
    <row r="2587" spans="1:8">
      <c r="A2587" s="4" t="s">
        <v>1260</v>
      </c>
      <c r="C2587" s="4" t="s">
        <v>530</v>
      </c>
    </row>
    <row r="2588" spans="1:8">
      <c r="A2588" s="4" t="s">
        <v>1542</v>
      </c>
    </row>
    <row r="2589" spans="1:8">
      <c r="A2589" s="3" t="s">
        <v>1251</v>
      </c>
    </row>
    <row r="2590" spans="1:8">
      <c r="A2590" s="4" t="s">
        <v>1252</v>
      </c>
      <c r="F2590" s="5" t="n">
        <v>739</v>
      </c>
    </row>
    <row r="2591" spans="1:8">
      <c r="A2591" s="4" t="s">
        <v>1253</v>
      </c>
      <c r="F2591" s="5" t="n">
        <v>3237</v>
      </c>
    </row>
    <row r="2592" spans="1:8">
      <c r="A2592" s="3" t="s">
        <v>1254</v>
      </c>
    </row>
    <row r="2593" spans="1:8">
      <c r="A2593" s="4" t="s">
        <v>1255</v>
      </c>
      <c r="F2593" s="5" t="n">
        <v>0</v>
      </c>
    </row>
    <row r="2594" spans="1:8">
      <c r="A2594" s="4" t="s">
        <v>1256</v>
      </c>
      <c r="F2594" s="5" t="n">
        <v>1851</v>
      </c>
    </row>
    <row r="2595" spans="1:8">
      <c r="A2595" s="3" t="s">
        <v>1230</v>
      </c>
    </row>
    <row r="2596" spans="1:8">
      <c r="A2596" s="4" t="s">
        <v>1257</v>
      </c>
      <c r="F2596" s="5" t="n">
        <v>739</v>
      </c>
    </row>
    <row r="2597" spans="1:8">
      <c r="A2597" s="4" t="s">
        <v>1258</v>
      </c>
      <c r="F2597" s="5" t="n">
        <v>5088</v>
      </c>
    </row>
    <row r="2598" spans="1:8">
      <c r="A2598" s="4" t="s">
        <v>1231</v>
      </c>
      <c r="C2598" s="7" t="n">
        <v>5827</v>
      </c>
      <c r="F2598" s="5" t="n">
        <v>5827</v>
      </c>
    </row>
    <row r="2599" spans="1:8">
      <c r="A2599" s="4" t="s">
        <v>1232</v>
      </c>
      <c r="C2599" s="5" t="n">
        <v>2684</v>
      </c>
      <c r="F2599" s="5" t="n">
        <v>2684</v>
      </c>
    </row>
    <row r="2600" spans="1:8">
      <c r="A2600" s="3" t="s">
        <v>1234</v>
      </c>
    </row>
    <row r="2601" spans="1:8">
      <c r="A2601" s="4" t="s">
        <v>1235</v>
      </c>
      <c r="C2601" s="5" t="n">
        <v>5827</v>
      </c>
      <c r="F2601" s="5" t="n">
        <v>5827</v>
      </c>
    </row>
    <row r="2602" spans="1:8">
      <c r="A2602" s="3" t="s">
        <v>1238</v>
      </c>
    </row>
    <row r="2603" spans="1:8">
      <c r="A2603" s="4" t="s">
        <v>1232</v>
      </c>
      <c r="C2603" s="5" t="n">
        <v>2684</v>
      </c>
      <c r="F2603" s="5" t="n">
        <v>2684</v>
      </c>
    </row>
    <row r="2604" spans="1:8">
      <c r="A2604" s="3" t="s">
        <v>1240</v>
      </c>
    </row>
    <row r="2605" spans="1:8">
      <c r="A2605" s="4" t="s">
        <v>1244</v>
      </c>
      <c r="C2605" s="5" t="n">
        <v>5827</v>
      </c>
    </row>
    <row r="2606" spans="1:8">
      <c r="A2606" s="3" t="s">
        <v>1245</v>
      </c>
    </row>
    <row r="2607" spans="1:8">
      <c r="A2607" s="4" t="s">
        <v>1249</v>
      </c>
      <c r="C2607" s="7" t="n">
        <v>2684</v>
      </c>
    </row>
    <row r="2608" spans="1:8">
      <c r="A2608" s="4" t="s">
        <v>1543</v>
      </c>
    </row>
    <row r="2609" spans="1:8">
      <c r="A2609" s="3" t="s">
        <v>1230</v>
      </c>
    </row>
    <row r="2610" spans="1:8">
      <c r="A2610" s="4" t="s">
        <v>1260</v>
      </c>
      <c r="C2610" s="4" t="s">
        <v>534</v>
      </c>
    </row>
    <row r="2611" spans="1:8">
      <c r="A2611" s="4" t="s">
        <v>1544</v>
      </c>
    </row>
    <row r="2612" spans="1:8">
      <c r="A2612" s="3" t="s">
        <v>1230</v>
      </c>
    </row>
    <row r="2613" spans="1:8">
      <c r="A2613" s="4" t="s">
        <v>1260</v>
      </c>
      <c r="C2613" s="4" t="s">
        <v>530</v>
      </c>
    </row>
    <row r="2614" spans="1:8">
      <c r="A2614" s="4" t="s">
        <v>1545</v>
      </c>
    </row>
    <row r="2615" spans="1:8">
      <c r="A2615" s="3" t="s">
        <v>1251</v>
      </c>
    </row>
    <row r="2616" spans="1:8">
      <c r="A2616" s="4" t="s">
        <v>1252</v>
      </c>
      <c r="F2616" s="5" t="n">
        <v>2393</v>
      </c>
    </row>
    <row r="2617" spans="1:8">
      <c r="A2617" s="4" t="s">
        <v>1253</v>
      </c>
      <c r="F2617" s="5" t="n">
        <v>9576</v>
      </c>
    </row>
    <row r="2618" spans="1:8">
      <c r="A2618" s="3" t="s">
        <v>1254</v>
      </c>
    </row>
    <row r="2619" spans="1:8">
      <c r="A2619" s="4" t="s">
        <v>1255</v>
      </c>
      <c r="F2619" s="5" t="n">
        <v>0</v>
      </c>
    </row>
    <row r="2620" spans="1:8">
      <c r="A2620" s="4" t="s">
        <v>1256</v>
      </c>
      <c r="F2620" s="5" t="n">
        <v>5583</v>
      </c>
    </row>
    <row r="2621" spans="1:8">
      <c r="A2621" s="3" t="s">
        <v>1230</v>
      </c>
    </row>
    <row r="2622" spans="1:8">
      <c r="A2622" s="4" t="s">
        <v>1257</v>
      </c>
      <c r="F2622" s="5" t="n">
        <v>2393</v>
      </c>
    </row>
    <row r="2623" spans="1:8">
      <c r="A2623" s="4" t="s">
        <v>1258</v>
      </c>
      <c r="F2623" s="5" t="n">
        <v>15159</v>
      </c>
    </row>
    <row r="2624" spans="1:8">
      <c r="A2624" s="4" t="s">
        <v>1231</v>
      </c>
      <c r="C2624" s="7" t="n">
        <v>17552</v>
      </c>
      <c r="F2624" s="5" t="n">
        <v>17552</v>
      </c>
    </row>
    <row r="2625" spans="1:8">
      <c r="A2625" s="4" t="s">
        <v>1232</v>
      </c>
      <c r="C2625" s="5" t="n">
        <v>7283</v>
      </c>
      <c r="F2625" s="5" t="n">
        <v>7283</v>
      </c>
    </row>
    <row r="2626" spans="1:8">
      <c r="A2626" s="3" t="s">
        <v>1234</v>
      </c>
    </row>
    <row r="2627" spans="1:8">
      <c r="A2627" s="4" t="s">
        <v>1235</v>
      </c>
      <c r="C2627" s="5" t="n">
        <v>17552</v>
      </c>
      <c r="F2627" s="5" t="n">
        <v>17552</v>
      </c>
    </row>
    <row r="2628" spans="1:8">
      <c r="A2628" s="3" t="s">
        <v>1238</v>
      </c>
    </row>
    <row r="2629" spans="1:8">
      <c r="A2629" s="4" t="s">
        <v>1232</v>
      </c>
      <c r="C2629" s="5" t="n">
        <v>7283</v>
      </c>
      <c r="F2629" s="5" t="n">
        <v>7283</v>
      </c>
    </row>
    <row r="2630" spans="1:8">
      <c r="A2630" s="3" t="s">
        <v>1240</v>
      </c>
    </row>
    <row r="2631" spans="1:8">
      <c r="A2631" s="4" t="s">
        <v>1244</v>
      </c>
      <c r="C2631" s="5" t="n">
        <v>17552</v>
      </c>
    </row>
    <row r="2632" spans="1:8">
      <c r="A2632" s="3" t="s">
        <v>1245</v>
      </c>
    </row>
    <row r="2633" spans="1:8">
      <c r="A2633" s="4" t="s">
        <v>1249</v>
      </c>
      <c r="C2633" s="7" t="n">
        <v>7283</v>
      </c>
    </row>
    <row r="2634" spans="1:8">
      <c r="A2634" s="4" t="s">
        <v>1546</v>
      </c>
    </row>
    <row r="2635" spans="1:8">
      <c r="A2635" s="3" t="s">
        <v>1230</v>
      </c>
    </row>
    <row r="2636" spans="1:8">
      <c r="A2636" s="4" t="s">
        <v>1260</v>
      </c>
      <c r="C2636" s="4" t="s">
        <v>534</v>
      </c>
    </row>
    <row r="2637" spans="1:8">
      <c r="A2637" s="4" t="s">
        <v>1547</v>
      </c>
    </row>
    <row r="2638" spans="1:8">
      <c r="A2638" s="3" t="s">
        <v>1230</v>
      </c>
    </row>
    <row r="2639" spans="1:8">
      <c r="A2639" s="4" t="s">
        <v>1260</v>
      </c>
      <c r="C2639" s="4" t="s">
        <v>530</v>
      </c>
    </row>
    <row r="2640" spans="1:8">
      <c r="A2640" s="4" t="s">
        <v>1548</v>
      </c>
    </row>
    <row r="2641" spans="1:8">
      <c r="A2641" s="3" t="s">
        <v>1251</v>
      </c>
    </row>
    <row r="2642" spans="1:8">
      <c r="A2642" s="4" t="s">
        <v>1252</v>
      </c>
      <c r="F2642" s="5" t="n">
        <v>850</v>
      </c>
    </row>
    <row r="2643" spans="1:8">
      <c r="A2643" s="4" t="s">
        <v>1253</v>
      </c>
      <c r="F2643" s="5" t="n">
        <v>0</v>
      </c>
    </row>
    <row r="2644" spans="1:8">
      <c r="A2644" s="3" t="s">
        <v>1254</v>
      </c>
    </row>
    <row r="2645" spans="1:8">
      <c r="A2645" s="4" t="s">
        <v>1255</v>
      </c>
      <c r="F2645" s="5" t="n">
        <v>699</v>
      </c>
    </row>
    <row r="2646" spans="1:8">
      <c r="A2646" s="4" t="s">
        <v>1256</v>
      </c>
      <c r="F2646" s="5" t="n">
        <v>5200</v>
      </c>
    </row>
    <row r="2647" spans="1:8">
      <c r="A2647" s="3" t="s">
        <v>1230</v>
      </c>
    </row>
    <row r="2648" spans="1:8">
      <c r="A2648" s="4" t="s">
        <v>1257</v>
      </c>
      <c r="F2648" s="5" t="n">
        <v>1549</v>
      </c>
    </row>
    <row r="2649" spans="1:8">
      <c r="A2649" s="4" t="s">
        <v>1258</v>
      </c>
      <c r="F2649" s="5" t="n">
        <v>5200</v>
      </c>
    </row>
    <row r="2650" spans="1:8">
      <c r="A2650" s="4" t="s">
        <v>1231</v>
      </c>
      <c r="C2650" s="7" t="n">
        <v>6749</v>
      </c>
      <c r="F2650" s="5" t="n">
        <v>6749</v>
      </c>
    </row>
    <row r="2651" spans="1:8">
      <c r="A2651" s="4" t="s">
        <v>1232</v>
      </c>
      <c r="C2651" s="5" t="n">
        <v>1978</v>
      </c>
      <c r="F2651" s="5" t="n">
        <v>1978</v>
      </c>
    </row>
    <row r="2652" spans="1:8">
      <c r="A2652" s="3" t="s">
        <v>1234</v>
      </c>
    </row>
    <row r="2653" spans="1:8">
      <c r="A2653" s="4" t="s">
        <v>1235</v>
      </c>
      <c r="C2653" s="5" t="n">
        <v>6749</v>
      </c>
      <c r="F2653" s="5" t="n">
        <v>6749</v>
      </c>
    </row>
    <row r="2654" spans="1:8">
      <c r="A2654" s="3" t="s">
        <v>1238</v>
      </c>
    </row>
    <row r="2655" spans="1:8">
      <c r="A2655" s="4" t="s">
        <v>1232</v>
      </c>
      <c r="C2655" s="5" t="n">
        <v>1978</v>
      </c>
      <c r="F2655" s="5" t="n">
        <v>1978</v>
      </c>
    </row>
    <row r="2656" spans="1:8">
      <c r="A2656" s="3" t="s">
        <v>1240</v>
      </c>
    </row>
    <row r="2657" spans="1:8">
      <c r="A2657" s="4" t="s">
        <v>1244</v>
      </c>
      <c r="C2657" s="5" t="n">
        <v>6749</v>
      </c>
    </row>
    <row r="2658" spans="1:8">
      <c r="A2658" s="3" t="s">
        <v>1245</v>
      </c>
    </row>
    <row r="2659" spans="1:8">
      <c r="A2659" s="4" t="s">
        <v>1249</v>
      </c>
      <c r="C2659" s="7" t="n">
        <v>1978</v>
      </c>
    </row>
    <row r="2660" spans="1:8">
      <c r="A2660" s="4" t="s">
        <v>1549</v>
      </c>
    </row>
    <row r="2661" spans="1:8">
      <c r="A2661" s="3" t="s">
        <v>1230</v>
      </c>
    </row>
    <row r="2662" spans="1:8">
      <c r="A2662" s="4" t="s">
        <v>1260</v>
      </c>
      <c r="C2662" s="4" t="s">
        <v>534</v>
      </c>
    </row>
    <row r="2663" spans="1:8">
      <c r="A2663" s="4" t="s">
        <v>1550</v>
      </c>
    </row>
    <row r="2664" spans="1:8">
      <c r="A2664" s="3" t="s">
        <v>1230</v>
      </c>
    </row>
    <row r="2665" spans="1:8">
      <c r="A2665" s="4" t="s">
        <v>1260</v>
      </c>
      <c r="C2665" s="4" t="s">
        <v>530</v>
      </c>
    </row>
    <row r="2666" spans="1:8">
      <c r="A2666" s="4" t="s">
        <v>1551</v>
      </c>
    </row>
    <row r="2667" spans="1:8">
      <c r="A2667" s="3" t="s">
        <v>1251</v>
      </c>
    </row>
    <row r="2668" spans="1:8">
      <c r="A2668" s="4" t="s">
        <v>1252</v>
      </c>
      <c r="F2668" s="5" t="n">
        <v>224</v>
      </c>
    </row>
    <row r="2669" spans="1:8">
      <c r="A2669" s="4" t="s">
        <v>1253</v>
      </c>
      <c r="F2669" s="5" t="n">
        <v>1068</v>
      </c>
    </row>
    <row r="2670" spans="1:8">
      <c r="A2670" s="3" t="s">
        <v>1254</v>
      </c>
    </row>
    <row r="2671" spans="1:8">
      <c r="A2671" s="4" t="s">
        <v>1255</v>
      </c>
      <c r="F2671" s="5" t="n">
        <v>0</v>
      </c>
    </row>
    <row r="2672" spans="1:8">
      <c r="A2672" s="4" t="s">
        <v>1256</v>
      </c>
      <c r="F2672" s="5" t="n">
        <v>262</v>
      </c>
    </row>
    <row r="2673" spans="1:8">
      <c r="A2673" s="3" t="s">
        <v>1230</v>
      </c>
    </row>
    <row r="2674" spans="1:8">
      <c r="A2674" s="4" t="s">
        <v>1257</v>
      </c>
      <c r="F2674" s="5" t="n">
        <v>224</v>
      </c>
    </row>
    <row r="2675" spans="1:8">
      <c r="A2675" s="4" t="s">
        <v>1258</v>
      </c>
      <c r="F2675" s="5" t="n">
        <v>1330</v>
      </c>
    </row>
    <row r="2676" spans="1:8">
      <c r="A2676" s="4" t="s">
        <v>1231</v>
      </c>
      <c r="C2676" s="7" t="n">
        <v>1554</v>
      </c>
      <c r="F2676" s="5" t="n">
        <v>1554</v>
      </c>
    </row>
    <row r="2677" spans="1:8">
      <c r="A2677" s="4" t="s">
        <v>1232</v>
      </c>
      <c r="C2677" s="5" t="n">
        <v>663</v>
      </c>
      <c r="F2677" s="5" t="n">
        <v>663</v>
      </c>
    </row>
    <row r="2678" spans="1:8">
      <c r="A2678" s="3" t="s">
        <v>1234</v>
      </c>
    </row>
    <row r="2679" spans="1:8">
      <c r="A2679" s="4" t="s">
        <v>1235</v>
      </c>
      <c r="C2679" s="5" t="n">
        <v>1554</v>
      </c>
      <c r="F2679" s="5" t="n">
        <v>1554</v>
      </c>
    </row>
    <row r="2680" spans="1:8">
      <c r="A2680" s="3" t="s">
        <v>1238</v>
      </c>
    </row>
    <row r="2681" spans="1:8">
      <c r="A2681" s="4" t="s">
        <v>1232</v>
      </c>
      <c r="C2681" s="5" t="n">
        <v>663</v>
      </c>
      <c r="F2681" s="5" t="n">
        <v>663</v>
      </c>
    </row>
    <row r="2682" spans="1:8">
      <c r="A2682" s="3" t="s">
        <v>1240</v>
      </c>
    </row>
    <row r="2683" spans="1:8">
      <c r="A2683" s="4" t="s">
        <v>1244</v>
      </c>
      <c r="C2683" s="5" t="n">
        <v>1554</v>
      </c>
    </row>
    <row r="2684" spans="1:8">
      <c r="A2684" s="3" t="s">
        <v>1245</v>
      </c>
    </row>
    <row r="2685" spans="1:8">
      <c r="A2685" s="4" t="s">
        <v>1249</v>
      </c>
      <c r="C2685" s="7" t="n">
        <v>663</v>
      </c>
    </row>
    <row r="2686" spans="1:8">
      <c r="A2686" s="4" t="s">
        <v>1552</v>
      </c>
    </row>
    <row r="2687" spans="1:8">
      <c r="A2687" s="3" t="s">
        <v>1230</v>
      </c>
    </row>
    <row r="2688" spans="1:8">
      <c r="A2688" s="4" t="s">
        <v>1260</v>
      </c>
      <c r="C2688" s="4" t="s">
        <v>534</v>
      </c>
    </row>
    <row r="2689" spans="1:8">
      <c r="A2689" s="4" t="s">
        <v>1553</v>
      </c>
    </row>
    <row r="2690" spans="1:8">
      <c r="A2690" s="3" t="s">
        <v>1230</v>
      </c>
    </row>
    <row r="2691" spans="1:8">
      <c r="A2691" s="4" t="s">
        <v>1260</v>
      </c>
      <c r="C2691" s="4" t="s">
        <v>530</v>
      </c>
    </row>
    <row r="2692" spans="1:8">
      <c r="A2692" s="4" t="s">
        <v>1554</v>
      </c>
    </row>
    <row r="2693" spans="1:8">
      <c r="A2693" s="3" t="s">
        <v>1251</v>
      </c>
    </row>
    <row r="2694" spans="1:8">
      <c r="A2694" s="4" t="s">
        <v>1252</v>
      </c>
      <c r="F2694" s="5" t="n">
        <v>465</v>
      </c>
    </row>
    <row r="2695" spans="1:8">
      <c r="A2695" s="4" t="s">
        <v>1253</v>
      </c>
      <c r="F2695" s="5" t="n">
        <v>0</v>
      </c>
    </row>
    <row r="2696" spans="1:8">
      <c r="A2696" s="3" t="s">
        <v>1254</v>
      </c>
    </row>
    <row r="2697" spans="1:8">
      <c r="A2697" s="4" t="s">
        <v>1255</v>
      </c>
      <c r="F2697" s="5" t="n">
        <v>380</v>
      </c>
    </row>
    <row r="2698" spans="1:8">
      <c r="A2698" s="4" t="s">
        <v>1256</v>
      </c>
      <c r="F2698" s="5" t="n">
        <v>1254</v>
      </c>
    </row>
    <row r="2699" spans="1:8">
      <c r="A2699" s="3" t="s">
        <v>1230</v>
      </c>
    </row>
    <row r="2700" spans="1:8">
      <c r="A2700" s="4" t="s">
        <v>1257</v>
      </c>
      <c r="F2700" s="5" t="n">
        <v>845</v>
      </c>
    </row>
    <row r="2701" spans="1:8">
      <c r="A2701" s="4" t="s">
        <v>1258</v>
      </c>
      <c r="F2701" s="5" t="n">
        <v>1254</v>
      </c>
    </row>
    <row r="2702" spans="1:8">
      <c r="A2702" s="4" t="s">
        <v>1231</v>
      </c>
      <c r="C2702" s="7" t="n">
        <v>2099</v>
      </c>
      <c r="F2702" s="5" t="n">
        <v>2099</v>
      </c>
    </row>
    <row r="2703" spans="1:8">
      <c r="A2703" s="4" t="s">
        <v>1232</v>
      </c>
      <c r="C2703" s="5" t="n">
        <v>585</v>
      </c>
      <c r="F2703" s="5" t="n">
        <v>585</v>
      </c>
    </row>
    <row r="2704" spans="1:8">
      <c r="A2704" s="3" t="s">
        <v>1234</v>
      </c>
    </row>
    <row r="2705" spans="1:8">
      <c r="A2705" s="4" t="s">
        <v>1235</v>
      </c>
      <c r="C2705" s="5" t="n">
        <v>2099</v>
      </c>
      <c r="F2705" s="5" t="n">
        <v>2099</v>
      </c>
    </row>
    <row r="2706" spans="1:8">
      <c r="A2706" s="3" t="s">
        <v>1238</v>
      </c>
    </row>
    <row r="2707" spans="1:8">
      <c r="A2707" s="4" t="s">
        <v>1232</v>
      </c>
      <c r="C2707" s="5" t="n">
        <v>585</v>
      </c>
      <c r="F2707" s="5" t="n">
        <v>585</v>
      </c>
    </row>
    <row r="2708" spans="1:8">
      <c r="A2708" s="3" t="s">
        <v>1240</v>
      </c>
    </row>
    <row r="2709" spans="1:8">
      <c r="A2709" s="4" t="s">
        <v>1244</v>
      </c>
      <c r="C2709" s="5" t="n">
        <v>2099</v>
      </c>
    </row>
    <row r="2710" spans="1:8">
      <c r="A2710" s="3" t="s">
        <v>1245</v>
      </c>
    </row>
    <row r="2711" spans="1:8">
      <c r="A2711" s="4" t="s">
        <v>1249</v>
      </c>
      <c r="C2711" s="7" t="n">
        <v>585</v>
      </c>
    </row>
    <row r="2712" spans="1:8">
      <c r="A2712" s="4" t="s">
        <v>1555</v>
      </c>
    </row>
    <row r="2713" spans="1:8">
      <c r="A2713" s="3" t="s">
        <v>1230</v>
      </c>
    </row>
    <row r="2714" spans="1:8">
      <c r="A2714" s="4" t="s">
        <v>1260</v>
      </c>
      <c r="C2714" s="4" t="s">
        <v>534</v>
      </c>
    </row>
    <row r="2715" spans="1:8">
      <c r="A2715" s="4" t="s">
        <v>1556</v>
      </c>
    </row>
    <row r="2716" spans="1:8">
      <c r="A2716" s="3" t="s">
        <v>1230</v>
      </c>
    </row>
    <row r="2717" spans="1:8">
      <c r="A2717" s="4" t="s">
        <v>1260</v>
      </c>
      <c r="C2717" s="4" t="s">
        <v>530</v>
      </c>
    </row>
    <row r="2718" spans="1:8">
      <c r="A2718" s="4" t="s">
        <v>1557</v>
      </c>
    </row>
    <row r="2719" spans="1:8">
      <c r="A2719" s="3" t="s">
        <v>1251</v>
      </c>
    </row>
    <row r="2720" spans="1:8">
      <c r="A2720" s="4" t="s">
        <v>1252</v>
      </c>
      <c r="F2720" s="5" t="n">
        <v>145</v>
      </c>
    </row>
    <row r="2721" spans="1:8">
      <c r="A2721" s="4" t="s">
        <v>1253</v>
      </c>
      <c r="F2721" s="5" t="n">
        <v>1081</v>
      </c>
    </row>
    <row r="2722" spans="1:8">
      <c r="A2722" s="3" t="s">
        <v>1254</v>
      </c>
    </row>
    <row r="2723" spans="1:8">
      <c r="A2723" s="4" t="s">
        <v>1255</v>
      </c>
      <c r="F2723" s="5" t="n">
        <v>0</v>
      </c>
    </row>
    <row r="2724" spans="1:8">
      <c r="A2724" s="4" t="s">
        <v>1256</v>
      </c>
      <c r="F2724" s="5" t="n">
        <v>379</v>
      </c>
    </row>
    <row r="2725" spans="1:8">
      <c r="A2725" s="3" t="s">
        <v>1230</v>
      </c>
    </row>
    <row r="2726" spans="1:8">
      <c r="A2726" s="4" t="s">
        <v>1257</v>
      </c>
      <c r="F2726" s="5" t="n">
        <v>145</v>
      </c>
    </row>
    <row r="2727" spans="1:8">
      <c r="A2727" s="4" t="s">
        <v>1258</v>
      </c>
      <c r="F2727" s="5" t="n">
        <v>1460</v>
      </c>
    </row>
    <row r="2728" spans="1:8">
      <c r="A2728" s="4" t="s">
        <v>1231</v>
      </c>
      <c r="C2728" s="7" t="n">
        <v>1605</v>
      </c>
      <c r="F2728" s="5" t="n">
        <v>1605</v>
      </c>
    </row>
    <row r="2729" spans="1:8">
      <c r="A2729" s="4" t="s">
        <v>1232</v>
      </c>
      <c r="C2729" s="5" t="n">
        <v>797</v>
      </c>
      <c r="F2729" s="5" t="n">
        <v>797</v>
      </c>
    </row>
    <row r="2730" spans="1:8">
      <c r="A2730" s="3" t="s">
        <v>1234</v>
      </c>
    </row>
    <row r="2731" spans="1:8">
      <c r="A2731" s="4" t="s">
        <v>1235</v>
      </c>
      <c r="C2731" s="5" t="n">
        <v>1605</v>
      </c>
      <c r="F2731" s="5" t="n">
        <v>1605</v>
      </c>
    </row>
    <row r="2732" spans="1:8">
      <c r="A2732" s="3" t="s">
        <v>1238</v>
      </c>
    </row>
    <row r="2733" spans="1:8">
      <c r="A2733" s="4" t="s">
        <v>1232</v>
      </c>
      <c r="C2733" s="5" t="n">
        <v>797</v>
      </c>
      <c r="F2733" s="5" t="n">
        <v>797</v>
      </c>
    </row>
    <row r="2734" spans="1:8">
      <c r="A2734" s="3" t="s">
        <v>1240</v>
      </c>
    </row>
    <row r="2735" spans="1:8">
      <c r="A2735" s="4" t="s">
        <v>1244</v>
      </c>
      <c r="C2735" s="5" t="n">
        <v>1605</v>
      </c>
    </row>
    <row r="2736" spans="1:8">
      <c r="A2736" s="3" t="s">
        <v>1245</v>
      </c>
    </row>
    <row r="2737" spans="1:8">
      <c r="A2737" s="4" t="s">
        <v>1249</v>
      </c>
      <c r="C2737" s="7" t="n">
        <v>797</v>
      </c>
    </row>
    <row r="2738" spans="1:8">
      <c r="A2738" s="4" t="s">
        <v>1558</v>
      </c>
    </row>
    <row r="2739" spans="1:8">
      <c r="A2739" s="3" t="s">
        <v>1230</v>
      </c>
    </row>
    <row r="2740" spans="1:8">
      <c r="A2740" s="4" t="s">
        <v>1260</v>
      </c>
      <c r="C2740" s="4" t="s">
        <v>534</v>
      </c>
    </row>
    <row r="2741" spans="1:8">
      <c r="A2741" s="4" t="s">
        <v>1559</v>
      </c>
    </row>
    <row r="2742" spans="1:8">
      <c r="A2742" s="3" t="s">
        <v>1230</v>
      </c>
    </row>
    <row r="2743" spans="1:8">
      <c r="A2743" s="4" t="s">
        <v>1260</v>
      </c>
      <c r="C2743" s="4" t="s">
        <v>530</v>
      </c>
    </row>
    <row r="2744" spans="1:8">
      <c r="A2744" s="4" t="s">
        <v>1560</v>
      </c>
    </row>
    <row r="2745" spans="1:8">
      <c r="A2745" s="3" t="s">
        <v>1251</v>
      </c>
    </row>
    <row r="2746" spans="1:8">
      <c r="A2746" s="4" t="s">
        <v>1252</v>
      </c>
      <c r="F2746" s="5" t="n">
        <v>265</v>
      </c>
    </row>
    <row r="2747" spans="1:8">
      <c r="A2747" s="4" t="s">
        <v>1253</v>
      </c>
      <c r="F2747" s="5" t="n">
        <v>0</v>
      </c>
    </row>
    <row r="2748" spans="1:8">
      <c r="A2748" s="3" t="s">
        <v>1254</v>
      </c>
    </row>
    <row r="2749" spans="1:8">
      <c r="A2749" s="4" t="s">
        <v>1255</v>
      </c>
      <c r="F2749" s="5" t="n">
        <v>270</v>
      </c>
    </row>
    <row r="2750" spans="1:8">
      <c r="A2750" s="4" t="s">
        <v>1256</v>
      </c>
      <c r="F2750" s="5" t="n">
        <v>911</v>
      </c>
    </row>
    <row r="2751" spans="1:8">
      <c r="A2751" s="3" t="s">
        <v>1230</v>
      </c>
    </row>
    <row r="2752" spans="1:8">
      <c r="A2752" s="4" t="s">
        <v>1257</v>
      </c>
      <c r="F2752" s="5" t="n">
        <v>535</v>
      </c>
    </row>
    <row r="2753" spans="1:8">
      <c r="A2753" s="4" t="s">
        <v>1258</v>
      </c>
      <c r="F2753" s="5" t="n">
        <v>911</v>
      </c>
    </row>
    <row r="2754" spans="1:8">
      <c r="A2754" s="4" t="s">
        <v>1231</v>
      </c>
      <c r="C2754" s="7" t="n">
        <v>1446</v>
      </c>
      <c r="F2754" s="5" t="n">
        <v>1446</v>
      </c>
    </row>
    <row r="2755" spans="1:8">
      <c r="A2755" s="4" t="s">
        <v>1232</v>
      </c>
      <c r="C2755" s="5" t="n">
        <v>517</v>
      </c>
      <c r="F2755" s="5" t="n">
        <v>517</v>
      </c>
    </row>
    <row r="2756" spans="1:8">
      <c r="A2756" s="3" t="s">
        <v>1234</v>
      </c>
    </row>
    <row r="2757" spans="1:8">
      <c r="A2757" s="4" t="s">
        <v>1235</v>
      </c>
      <c r="C2757" s="5" t="n">
        <v>1446</v>
      </c>
      <c r="F2757" s="5" t="n">
        <v>1446</v>
      </c>
    </row>
    <row r="2758" spans="1:8">
      <c r="A2758" s="3" t="s">
        <v>1238</v>
      </c>
    </row>
    <row r="2759" spans="1:8">
      <c r="A2759" s="4" t="s">
        <v>1232</v>
      </c>
      <c r="C2759" s="5" t="n">
        <v>517</v>
      </c>
      <c r="F2759" s="5" t="n">
        <v>517</v>
      </c>
    </row>
    <row r="2760" spans="1:8">
      <c r="A2760" s="3" t="s">
        <v>1240</v>
      </c>
    </row>
    <row r="2761" spans="1:8">
      <c r="A2761" s="4" t="s">
        <v>1244</v>
      </c>
      <c r="C2761" s="5" t="n">
        <v>1446</v>
      </c>
    </row>
    <row r="2762" spans="1:8">
      <c r="A2762" s="3" t="s">
        <v>1245</v>
      </c>
    </row>
    <row r="2763" spans="1:8">
      <c r="A2763" s="4" t="s">
        <v>1249</v>
      </c>
      <c r="C2763" s="7" t="n">
        <v>517</v>
      </c>
    </row>
    <row r="2764" spans="1:8">
      <c r="A2764" s="4" t="s">
        <v>1561</v>
      </c>
    </row>
    <row r="2765" spans="1:8">
      <c r="A2765" s="3" t="s">
        <v>1230</v>
      </c>
    </row>
    <row r="2766" spans="1:8">
      <c r="A2766" s="4" t="s">
        <v>1260</v>
      </c>
      <c r="C2766" s="4" t="s">
        <v>534</v>
      </c>
    </row>
    <row r="2767" spans="1:8">
      <c r="A2767" s="4" t="s">
        <v>1562</v>
      </c>
    </row>
    <row r="2768" spans="1:8">
      <c r="A2768" s="3" t="s">
        <v>1230</v>
      </c>
    </row>
    <row r="2769" spans="1:8">
      <c r="A2769" s="4" t="s">
        <v>1260</v>
      </c>
      <c r="C2769" s="4" t="s">
        <v>530</v>
      </c>
    </row>
    <row r="2770" spans="1:8">
      <c r="A2770" s="4" t="s">
        <v>1563</v>
      </c>
    </row>
    <row r="2771" spans="1:8">
      <c r="A2771" s="3" t="s">
        <v>1251</v>
      </c>
    </row>
    <row r="2772" spans="1:8">
      <c r="A2772" s="4" t="s">
        <v>1252</v>
      </c>
      <c r="F2772" s="5" t="n">
        <v>237</v>
      </c>
    </row>
    <row r="2773" spans="1:8">
      <c r="A2773" s="4" t="s">
        <v>1253</v>
      </c>
      <c r="F2773" s="5" t="n">
        <v>1103</v>
      </c>
    </row>
    <row r="2774" spans="1:8">
      <c r="A2774" s="3" t="s">
        <v>1254</v>
      </c>
    </row>
    <row r="2775" spans="1:8">
      <c r="A2775" s="4" t="s">
        <v>1255</v>
      </c>
      <c r="F2775" s="5" t="n">
        <v>0</v>
      </c>
    </row>
    <row r="2776" spans="1:8">
      <c r="A2776" s="4" t="s">
        <v>1256</v>
      </c>
      <c r="F2776" s="5" t="n">
        <v>306</v>
      </c>
    </row>
    <row r="2777" spans="1:8">
      <c r="A2777" s="3" t="s">
        <v>1230</v>
      </c>
    </row>
    <row r="2778" spans="1:8">
      <c r="A2778" s="4" t="s">
        <v>1257</v>
      </c>
      <c r="F2778" s="5" t="n">
        <v>237</v>
      </c>
    </row>
    <row r="2779" spans="1:8">
      <c r="A2779" s="4" t="s">
        <v>1258</v>
      </c>
      <c r="F2779" s="5" t="n">
        <v>1409</v>
      </c>
    </row>
    <row r="2780" spans="1:8">
      <c r="A2780" s="4" t="s">
        <v>1231</v>
      </c>
      <c r="C2780" s="7" t="n">
        <v>1646</v>
      </c>
      <c r="F2780" s="5" t="n">
        <v>1646</v>
      </c>
    </row>
    <row r="2781" spans="1:8">
      <c r="A2781" s="4" t="s">
        <v>1232</v>
      </c>
      <c r="C2781" s="5" t="n">
        <v>753</v>
      </c>
      <c r="F2781" s="5" t="n">
        <v>753</v>
      </c>
    </row>
    <row r="2782" spans="1:8">
      <c r="A2782" s="3" t="s">
        <v>1234</v>
      </c>
    </row>
    <row r="2783" spans="1:8">
      <c r="A2783" s="4" t="s">
        <v>1235</v>
      </c>
      <c r="C2783" s="5" t="n">
        <v>1646</v>
      </c>
      <c r="F2783" s="5" t="n">
        <v>1646</v>
      </c>
    </row>
    <row r="2784" spans="1:8">
      <c r="A2784" s="3" t="s">
        <v>1238</v>
      </c>
    </row>
    <row r="2785" spans="1:8">
      <c r="A2785" s="4" t="s">
        <v>1232</v>
      </c>
      <c r="C2785" s="5" t="n">
        <v>753</v>
      </c>
      <c r="F2785" s="5" t="n">
        <v>753</v>
      </c>
    </row>
    <row r="2786" spans="1:8">
      <c r="A2786" s="3" t="s">
        <v>1240</v>
      </c>
    </row>
    <row r="2787" spans="1:8">
      <c r="A2787" s="4" t="s">
        <v>1244</v>
      </c>
      <c r="C2787" s="5" t="n">
        <v>1646</v>
      </c>
    </row>
    <row r="2788" spans="1:8">
      <c r="A2788" s="3" t="s">
        <v>1245</v>
      </c>
    </row>
    <row r="2789" spans="1:8">
      <c r="A2789" s="4" t="s">
        <v>1249</v>
      </c>
      <c r="C2789" s="7" t="n">
        <v>753</v>
      </c>
    </row>
    <row r="2790" spans="1:8">
      <c r="A2790" s="4" t="s">
        <v>1564</v>
      </c>
    </row>
    <row r="2791" spans="1:8">
      <c r="A2791" s="3" t="s">
        <v>1230</v>
      </c>
    </row>
    <row r="2792" spans="1:8">
      <c r="A2792" s="4" t="s">
        <v>1260</v>
      </c>
      <c r="C2792" s="4" t="s">
        <v>534</v>
      </c>
    </row>
    <row r="2793" spans="1:8">
      <c r="A2793" s="4" t="s">
        <v>1565</v>
      </c>
    </row>
    <row r="2794" spans="1:8">
      <c r="A2794" s="3" t="s">
        <v>1230</v>
      </c>
    </row>
    <row r="2795" spans="1:8">
      <c r="A2795" s="4" t="s">
        <v>1260</v>
      </c>
      <c r="C2795" s="4" t="s">
        <v>530</v>
      </c>
    </row>
    <row r="2796" spans="1:8">
      <c r="A2796" s="4" t="s">
        <v>1566</v>
      </c>
    </row>
    <row r="2797" spans="1:8">
      <c r="A2797" s="3" t="s">
        <v>1251</v>
      </c>
    </row>
    <row r="2798" spans="1:8">
      <c r="A2798" s="4" t="s">
        <v>1252</v>
      </c>
      <c r="F2798" s="5" t="n">
        <v>192</v>
      </c>
    </row>
    <row r="2799" spans="1:8">
      <c r="A2799" s="4" t="s">
        <v>1253</v>
      </c>
      <c r="F2799" s="5" t="n">
        <v>946</v>
      </c>
    </row>
    <row r="2800" spans="1:8">
      <c r="A2800" s="3" t="s">
        <v>1254</v>
      </c>
    </row>
    <row r="2801" spans="1:8">
      <c r="A2801" s="4" t="s">
        <v>1255</v>
      </c>
      <c r="F2801" s="5" t="n">
        <v>0</v>
      </c>
    </row>
    <row r="2802" spans="1:8">
      <c r="A2802" s="4" t="s">
        <v>1256</v>
      </c>
      <c r="F2802" s="5" t="n">
        <v>375</v>
      </c>
    </row>
    <row r="2803" spans="1:8">
      <c r="A2803" s="3" t="s">
        <v>1230</v>
      </c>
    </row>
    <row r="2804" spans="1:8">
      <c r="A2804" s="4" t="s">
        <v>1257</v>
      </c>
      <c r="F2804" s="5" t="n">
        <v>192</v>
      </c>
    </row>
    <row r="2805" spans="1:8">
      <c r="A2805" s="4" t="s">
        <v>1258</v>
      </c>
      <c r="F2805" s="5" t="n">
        <v>1321</v>
      </c>
    </row>
    <row r="2806" spans="1:8">
      <c r="A2806" s="4" t="s">
        <v>1231</v>
      </c>
      <c r="C2806" s="7" t="n">
        <v>1513</v>
      </c>
      <c r="F2806" s="5" t="n">
        <v>1513</v>
      </c>
    </row>
    <row r="2807" spans="1:8">
      <c r="A2807" s="4" t="s">
        <v>1232</v>
      </c>
      <c r="C2807" s="5" t="n">
        <v>636</v>
      </c>
      <c r="F2807" s="5" t="n">
        <v>636</v>
      </c>
    </row>
    <row r="2808" spans="1:8">
      <c r="A2808" s="3" t="s">
        <v>1234</v>
      </c>
    </row>
    <row r="2809" spans="1:8">
      <c r="A2809" s="4" t="s">
        <v>1235</v>
      </c>
      <c r="C2809" s="5" t="n">
        <v>1513</v>
      </c>
      <c r="F2809" s="5" t="n">
        <v>1513</v>
      </c>
    </row>
    <row r="2810" spans="1:8">
      <c r="A2810" s="3" t="s">
        <v>1238</v>
      </c>
    </row>
    <row r="2811" spans="1:8">
      <c r="A2811" s="4" t="s">
        <v>1232</v>
      </c>
      <c r="C2811" s="5" t="n">
        <v>636</v>
      </c>
      <c r="F2811" s="5" t="n">
        <v>636</v>
      </c>
    </row>
    <row r="2812" spans="1:8">
      <c r="A2812" s="3" t="s">
        <v>1240</v>
      </c>
    </row>
    <row r="2813" spans="1:8">
      <c r="A2813" s="4" t="s">
        <v>1244</v>
      </c>
      <c r="C2813" s="5" t="n">
        <v>1513</v>
      </c>
    </row>
    <row r="2814" spans="1:8">
      <c r="A2814" s="3" t="s">
        <v>1245</v>
      </c>
    </row>
    <row r="2815" spans="1:8">
      <c r="A2815" s="4" t="s">
        <v>1249</v>
      </c>
      <c r="C2815" s="7" t="n">
        <v>636</v>
      </c>
    </row>
    <row r="2816" spans="1:8">
      <c r="A2816" s="4" t="s">
        <v>1567</v>
      </c>
    </row>
    <row r="2817" spans="1:8">
      <c r="A2817" s="3" t="s">
        <v>1230</v>
      </c>
    </row>
    <row r="2818" spans="1:8">
      <c r="A2818" s="4" t="s">
        <v>1260</v>
      </c>
      <c r="C2818" s="4" t="s">
        <v>534</v>
      </c>
    </row>
    <row r="2819" spans="1:8">
      <c r="A2819" s="4" t="s">
        <v>1568</v>
      </c>
    </row>
    <row r="2820" spans="1:8">
      <c r="A2820" s="3" t="s">
        <v>1230</v>
      </c>
    </row>
    <row r="2821" spans="1:8">
      <c r="A2821" s="4" t="s">
        <v>1260</v>
      </c>
      <c r="C2821" s="4" t="s">
        <v>530</v>
      </c>
    </row>
    <row r="2822" spans="1:8">
      <c r="A2822" s="4" t="s">
        <v>1569</v>
      </c>
    </row>
    <row r="2823" spans="1:8">
      <c r="A2823" s="3" t="s">
        <v>1251</v>
      </c>
    </row>
    <row r="2824" spans="1:8">
      <c r="A2824" s="4" t="s">
        <v>1252</v>
      </c>
      <c r="F2824" s="5" t="n">
        <v>305</v>
      </c>
    </row>
    <row r="2825" spans="1:8">
      <c r="A2825" s="4" t="s">
        <v>1253</v>
      </c>
      <c r="F2825" s="5" t="n">
        <v>1219</v>
      </c>
    </row>
    <row r="2826" spans="1:8">
      <c r="A2826" s="3" t="s">
        <v>1254</v>
      </c>
    </row>
    <row r="2827" spans="1:8">
      <c r="A2827" s="4" t="s">
        <v>1255</v>
      </c>
      <c r="F2827" s="5" t="n">
        <v>0</v>
      </c>
    </row>
    <row r="2828" spans="1:8">
      <c r="A2828" s="4" t="s">
        <v>1256</v>
      </c>
      <c r="F2828" s="5" t="n">
        <v>262</v>
      </c>
    </row>
    <row r="2829" spans="1:8">
      <c r="A2829" s="3" t="s">
        <v>1230</v>
      </c>
    </row>
    <row r="2830" spans="1:8">
      <c r="A2830" s="4" t="s">
        <v>1257</v>
      </c>
      <c r="F2830" s="5" t="n">
        <v>305</v>
      </c>
    </row>
    <row r="2831" spans="1:8">
      <c r="A2831" s="4" t="s">
        <v>1258</v>
      </c>
      <c r="F2831" s="5" t="n">
        <v>1481</v>
      </c>
    </row>
    <row r="2832" spans="1:8">
      <c r="A2832" s="4" t="s">
        <v>1231</v>
      </c>
      <c r="C2832" s="7" t="n">
        <v>1786</v>
      </c>
      <c r="F2832" s="5" t="n">
        <v>1786</v>
      </c>
    </row>
    <row r="2833" spans="1:8">
      <c r="A2833" s="4" t="s">
        <v>1232</v>
      </c>
      <c r="C2833" s="5" t="n">
        <v>787</v>
      </c>
      <c r="F2833" s="5" t="n">
        <v>787</v>
      </c>
    </row>
    <row r="2834" spans="1:8">
      <c r="A2834" s="3" t="s">
        <v>1234</v>
      </c>
    </row>
    <row r="2835" spans="1:8">
      <c r="A2835" s="4" t="s">
        <v>1235</v>
      </c>
      <c r="C2835" s="5" t="n">
        <v>1786</v>
      </c>
      <c r="F2835" s="5" t="n">
        <v>1786</v>
      </c>
    </row>
    <row r="2836" spans="1:8">
      <c r="A2836" s="3" t="s">
        <v>1238</v>
      </c>
    </row>
    <row r="2837" spans="1:8">
      <c r="A2837" s="4" t="s">
        <v>1232</v>
      </c>
      <c r="C2837" s="5" t="n">
        <v>787</v>
      </c>
      <c r="F2837" s="5" t="n">
        <v>787</v>
      </c>
    </row>
    <row r="2838" spans="1:8">
      <c r="A2838" s="3" t="s">
        <v>1240</v>
      </c>
    </row>
    <row r="2839" spans="1:8">
      <c r="A2839" s="4" t="s">
        <v>1244</v>
      </c>
      <c r="C2839" s="5" t="n">
        <v>1786</v>
      </c>
    </row>
    <row r="2840" spans="1:8">
      <c r="A2840" s="3" t="s">
        <v>1245</v>
      </c>
    </row>
    <row r="2841" spans="1:8">
      <c r="A2841" s="4" t="s">
        <v>1249</v>
      </c>
      <c r="C2841" s="7" t="n">
        <v>787</v>
      </c>
    </row>
    <row r="2842" spans="1:8">
      <c r="A2842" s="4" t="s">
        <v>1570</v>
      </c>
    </row>
    <row r="2843" spans="1:8">
      <c r="A2843" s="3" t="s">
        <v>1230</v>
      </c>
    </row>
    <row r="2844" spans="1:8">
      <c r="A2844" s="4" t="s">
        <v>1260</v>
      </c>
      <c r="C2844" s="4" t="s">
        <v>534</v>
      </c>
    </row>
    <row r="2845" spans="1:8">
      <c r="A2845" s="4" t="s">
        <v>1571</v>
      </c>
    </row>
    <row r="2846" spans="1:8">
      <c r="A2846" s="3" t="s">
        <v>1230</v>
      </c>
    </row>
    <row r="2847" spans="1:8">
      <c r="A2847" s="4" t="s">
        <v>1260</v>
      </c>
      <c r="C2847" s="4" t="s">
        <v>530</v>
      </c>
    </row>
    <row r="2848" spans="1:8">
      <c r="A2848" s="4" t="s">
        <v>1572</v>
      </c>
    </row>
    <row r="2849" spans="1:8">
      <c r="A2849" s="3" t="s">
        <v>1251</v>
      </c>
    </row>
    <row r="2850" spans="1:8">
      <c r="A2850" s="4" t="s">
        <v>1252</v>
      </c>
      <c r="F2850" s="5" t="n">
        <v>225</v>
      </c>
    </row>
    <row r="2851" spans="1:8">
      <c r="A2851" s="4" t="s">
        <v>1253</v>
      </c>
      <c r="F2851" s="5" t="n">
        <v>928</v>
      </c>
    </row>
    <row r="2852" spans="1:8">
      <c r="A2852" s="3" t="s">
        <v>1254</v>
      </c>
    </row>
    <row r="2853" spans="1:8">
      <c r="A2853" s="4" t="s">
        <v>1255</v>
      </c>
      <c r="F2853" s="5" t="n">
        <v>0</v>
      </c>
    </row>
    <row r="2854" spans="1:8">
      <c r="A2854" s="4" t="s">
        <v>1256</v>
      </c>
      <c r="F2854" s="5" t="n">
        <v>424</v>
      </c>
    </row>
    <row r="2855" spans="1:8">
      <c r="A2855" s="3" t="s">
        <v>1230</v>
      </c>
    </row>
    <row r="2856" spans="1:8">
      <c r="A2856" s="4" t="s">
        <v>1257</v>
      </c>
      <c r="F2856" s="5" t="n">
        <v>225</v>
      </c>
    </row>
    <row r="2857" spans="1:8">
      <c r="A2857" s="4" t="s">
        <v>1258</v>
      </c>
      <c r="F2857" s="5" t="n">
        <v>1352</v>
      </c>
    </row>
    <row r="2858" spans="1:8">
      <c r="A2858" s="4" t="s">
        <v>1231</v>
      </c>
      <c r="C2858" s="7" t="n">
        <v>1577</v>
      </c>
      <c r="F2858" s="5" t="n">
        <v>1577</v>
      </c>
    </row>
    <row r="2859" spans="1:8">
      <c r="A2859" s="4" t="s">
        <v>1232</v>
      </c>
      <c r="C2859" s="5" t="n">
        <v>634</v>
      </c>
      <c r="F2859" s="5" t="n">
        <v>634</v>
      </c>
    </row>
    <row r="2860" spans="1:8">
      <c r="A2860" s="3" t="s">
        <v>1234</v>
      </c>
    </row>
    <row r="2861" spans="1:8">
      <c r="A2861" s="4" t="s">
        <v>1235</v>
      </c>
      <c r="C2861" s="5" t="n">
        <v>1577</v>
      </c>
      <c r="F2861" s="5" t="n">
        <v>1577</v>
      </c>
    </row>
    <row r="2862" spans="1:8">
      <c r="A2862" s="3" t="s">
        <v>1238</v>
      </c>
    </row>
    <row r="2863" spans="1:8">
      <c r="A2863" s="4" t="s">
        <v>1232</v>
      </c>
      <c r="C2863" s="5" t="n">
        <v>634</v>
      </c>
      <c r="F2863" s="5" t="n">
        <v>634</v>
      </c>
    </row>
    <row r="2864" spans="1:8">
      <c r="A2864" s="3" t="s">
        <v>1240</v>
      </c>
    </row>
    <row r="2865" spans="1:8">
      <c r="A2865" s="4" t="s">
        <v>1244</v>
      </c>
      <c r="C2865" s="5" t="n">
        <v>1577</v>
      </c>
    </row>
    <row r="2866" spans="1:8">
      <c r="A2866" s="3" t="s">
        <v>1245</v>
      </c>
    </row>
    <row r="2867" spans="1:8">
      <c r="A2867" s="4" t="s">
        <v>1249</v>
      </c>
      <c r="C2867" s="7" t="n">
        <v>634</v>
      </c>
    </row>
    <row r="2868" spans="1:8">
      <c r="A2868" s="4" t="s">
        <v>1573</v>
      </c>
    </row>
    <row r="2869" spans="1:8">
      <c r="A2869" s="3" t="s">
        <v>1230</v>
      </c>
    </row>
    <row r="2870" spans="1:8">
      <c r="A2870" s="4" t="s">
        <v>1260</v>
      </c>
      <c r="C2870" s="4" t="s">
        <v>534</v>
      </c>
    </row>
    <row r="2871" spans="1:8">
      <c r="A2871" s="4" t="s">
        <v>1574</v>
      </c>
    </row>
    <row r="2872" spans="1:8">
      <c r="A2872" s="3" t="s">
        <v>1230</v>
      </c>
    </row>
    <row r="2873" spans="1:8">
      <c r="A2873" s="4" t="s">
        <v>1260</v>
      </c>
      <c r="C2873" s="4" t="s">
        <v>530</v>
      </c>
    </row>
    <row r="2874" spans="1:8">
      <c r="A2874" s="4" t="s">
        <v>1575</v>
      </c>
    </row>
    <row r="2875" spans="1:8">
      <c r="A2875" s="3" t="s">
        <v>1251</v>
      </c>
    </row>
    <row r="2876" spans="1:8">
      <c r="A2876" s="4" t="s">
        <v>1252</v>
      </c>
      <c r="F2876" s="5" t="n">
        <v>171</v>
      </c>
    </row>
    <row r="2877" spans="1:8">
      <c r="A2877" s="4" t="s">
        <v>1253</v>
      </c>
      <c r="F2877" s="5" t="n">
        <v>777</v>
      </c>
    </row>
    <row r="2878" spans="1:8">
      <c r="A2878" s="3" t="s">
        <v>1254</v>
      </c>
    </row>
    <row r="2879" spans="1:8">
      <c r="A2879" s="4" t="s">
        <v>1255</v>
      </c>
      <c r="F2879" s="5" t="n">
        <v>0</v>
      </c>
    </row>
    <row r="2880" spans="1:8">
      <c r="A2880" s="4" t="s">
        <v>1256</v>
      </c>
      <c r="F2880" s="5" t="n">
        <v>363</v>
      </c>
    </row>
    <row r="2881" spans="1:8">
      <c r="A2881" s="3" t="s">
        <v>1230</v>
      </c>
    </row>
    <row r="2882" spans="1:8">
      <c r="A2882" s="4" t="s">
        <v>1257</v>
      </c>
      <c r="F2882" s="5" t="n">
        <v>171</v>
      </c>
    </row>
    <row r="2883" spans="1:8">
      <c r="A2883" s="4" t="s">
        <v>1258</v>
      </c>
      <c r="F2883" s="5" t="n">
        <v>1140</v>
      </c>
    </row>
    <row r="2884" spans="1:8">
      <c r="A2884" s="4" t="s">
        <v>1231</v>
      </c>
      <c r="C2884" s="7" t="n">
        <v>1311</v>
      </c>
      <c r="F2884" s="5" t="n">
        <v>1311</v>
      </c>
    </row>
    <row r="2885" spans="1:8">
      <c r="A2885" s="4" t="s">
        <v>1232</v>
      </c>
      <c r="C2885" s="5" t="n">
        <v>574</v>
      </c>
      <c r="F2885" s="5" t="n">
        <v>574</v>
      </c>
    </row>
    <row r="2886" spans="1:8">
      <c r="A2886" s="3" t="s">
        <v>1234</v>
      </c>
    </row>
    <row r="2887" spans="1:8">
      <c r="A2887" s="4" t="s">
        <v>1235</v>
      </c>
      <c r="C2887" s="5" t="n">
        <v>1311</v>
      </c>
      <c r="F2887" s="5" t="n">
        <v>1311</v>
      </c>
    </row>
    <row r="2888" spans="1:8">
      <c r="A2888" s="3" t="s">
        <v>1238</v>
      </c>
    </row>
    <row r="2889" spans="1:8">
      <c r="A2889" s="4" t="s">
        <v>1232</v>
      </c>
      <c r="C2889" s="5" t="n">
        <v>574</v>
      </c>
      <c r="F2889" s="5" t="n">
        <v>574</v>
      </c>
    </row>
    <row r="2890" spans="1:8">
      <c r="A2890" s="3" t="s">
        <v>1240</v>
      </c>
    </row>
    <row r="2891" spans="1:8">
      <c r="A2891" s="4" t="s">
        <v>1244</v>
      </c>
      <c r="C2891" s="5" t="n">
        <v>1311</v>
      </c>
    </row>
    <row r="2892" spans="1:8">
      <c r="A2892" s="3" t="s">
        <v>1245</v>
      </c>
    </row>
    <row r="2893" spans="1:8">
      <c r="A2893" s="4" t="s">
        <v>1249</v>
      </c>
      <c r="C2893" s="7" t="n">
        <v>574</v>
      </c>
    </row>
    <row r="2894" spans="1:8">
      <c r="A2894" s="4" t="s">
        <v>1576</v>
      </c>
    </row>
    <row r="2895" spans="1:8">
      <c r="A2895" s="3" t="s">
        <v>1230</v>
      </c>
    </row>
    <row r="2896" spans="1:8">
      <c r="A2896" s="4" t="s">
        <v>1260</v>
      </c>
      <c r="C2896" s="4" t="s">
        <v>534</v>
      </c>
    </row>
    <row r="2897" spans="1:8">
      <c r="A2897" s="4" t="s">
        <v>1577</v>
      </c>
    </row>
    <row r="2898" spans="1:8">
      <c r="A2898" s="3" t="s">
        <v>1230</v>
      </c>
    </row>
    <row r="2899" spans="1:8">
      <c r="A2899" s="4" t="s">
        <v>1260</v>
      </c>
      <c r="C2899" s="4" t="s">
        <v>530</v>
      </c>
    </row>
    <row r="2900" spans="1:8">
      <c r="A2900" s="4" t="s">
        <v>1578</v>
      </c>
    </row>
    <row r="2901" spans="1:8">
      <c r="A2901" s="3" t="s">
        <v>1251</v>
      </c>
    </row>
    <row r="2902" spans="1:8">
      <c r="A2902" s="4" t="s">
        <v>1252</v>
      </c>
      <c r="F2902" s="5" t="n">
        <v>271</v>
      </c>
    </row>
    <row r="2903" spans="1:8">
      <c r="A2903" s="4" t="s">
        <v>1253</v>
      </c>
      <c r="F2903" s="5" t="n">
        <v>0</v>
      </c>
    </row>
    <row r="2904" spans="1:8">
      <c r="A2904" s="3" t="s">
        <v>1254</v>
      </c>
    </row>
    <row r="2905" spans="1:8">
      <c r="A2905" s="4" t="s">
        <v>1255</v>
      </c>
      <c r="F2905" s="5" t="n">
        <v>239</v>
      </c>
    </row>
    <row r="2906" spans="1:8">
      <c r="A2906" s="4" t="s">
        <v>1256</v>
      </c>
      <c r="F2906" s="5" t="n">
        <v>833</v>
      </c>
    </row>
    <row r="2907" spans="1:8">
      <c r="A2907" s="3" t="s">
        <v>1230</v>
      </c>
    </row>
    <row r="2908" spans="1:8">
      <c r="A2908" s="4" t="s">
        <v>1257</v>
      </c>
      <c r="F2908" s="5" t="n">
        <v>510</v>
      </c>
    </row>
    <row r="2909" spans="1:8">
      <c r="A2909" s="4" t="s">
        <v>1258</v>
      </c>
      <c r="F2909" s="5" t="n">
        <v>833</v>
      </c>
    </row>
    <row r="2910" spans="1:8">
      <c r="A2910" s="4" t="s">
        <v>1231</v>
      </c>
      <c r="C2910" s="7" t="n">
        <v>1343</v>
      </c>
      <c r="F2910" s="5" t="n">
        <v>1343</v>
      </c>
    </row>
    <row r="2911" spans="1:8">
      <c r="A2911" s="4" t="s">
        <v>1232</v>
      </c>
      <c r="C2911" s="5" t="n">
        <v>367</v>
      </c>
      <c r="F2911" s="5" t="n">
        <v>367</v>
      </c>
    </row>
    <row r="2912" spans="1:8">
      <c r="A2912" s="3" t="s">
        <v>1234</v>
      </c>
    </row>
    <row r="2913" spans="1:8">
      <c r="A2913" s="4" t="s">
        <v>1235</v>
      </c>
      <c r="C2913" s="5" t="n">
        <v>1343</v>
      </c>
      <c r="F2913" s="5" t="n">
        <v>1343</v>
      </c>
    </row>
    <row r="2914" spans="1:8">
      <c r="A2914" s="3" t="s">
        <v>1238</v>
      </c>
    </row>
    <row r="2915" spans="1:8">
      <c r="A2915" s="4" t="s">
        <v>1232</v>
      </c>
      <c r="C2915" s="5" t="n">
        <v>367</v>
      </c>
      <c r="F2915" s="5" t="n">
        <v>367</v>
      </c>
    </row>
    <row r="2916" spans="1:8">
      <c r="A2916" s="3" t="s">
        <v>1240</v>
      </c>
    </row>
    <row r="2917" spans="1:8">
      <c r="A2917" s="4" t="s">
        <v>1244</v>
      </c>
      <c r="C2917" s="5" t="n">
        <v>1343</v>
      </c>
    </row>
    <row r="2918" spans="1:8">
      <c r="A2918" s="3" t="s">
        <v>1245</v>
      </c>
    </row>
    <row r="2919" spans="1:8">
      <c r="A2919" s="4" t="s">
        <v>1249</v>
      </c>
      <c r="C2919" s="7" t="n">
        <v>367</v>
      </c>
    </row>
    <row r="2920" spans="1:8">
      <c r="A2920" s="4" t="s">
        <v>1579</v>
      </c>
    </row>
    <row r="2921" spans="1:8">
      <c r="A2921" s="3" t="s">
        <v>1230</v>
      </c>
    </row>
    <row r="2922" spans="1:8">
      <c r="A2922" s="4" t="s">
        <v>1260</v>
      </c>
      <c r="C2922" s="4" t="s">
        <v>534</v>
      </c>
    </row>
    <row r="2923" spans="1:8">
      <c r="A2923" s="4" t="s">
        <v>1580</v>
      </c>
    </row>
    <row r="2924" spans="1:8">
      <c r="A2924" s="3" t="s">
        <v>1230</v>
      </c>
    </row>
    <row r="2925" spans="1:8">
      <c r="A2925" s="4" t="s">
        <v>1260</v>
      </c>
      <c r="C2925" s="4" t="s">
        <v>530</v>
      </c>
    </row>
    <row r="2926" spans="1:8">
      <c r="A2926" s="4" t="s">
        <v>1581</v>
      </c>
    </row>
    <row r="2927" spans="1:8">
      <c r="A2927" s="3" t="s">
        <v>1251</v>
      </c>
    </row>
    <row r="2928" spans="1:8">
      <c r="A2928" s="4" t="s">
        <v>1252</v>
      </c>
      <c r="F2928" s="5" t="n">
        <v>356</v>
      </c>
    </row>
    <row r="2929" spans="1:8">
      <c r="A2929" s="4" t="s">
        <v>1253</v>
      </c>
      <c r="F2929" s="5" t="n">
        <v>1613</v>
      </c>
    </row>
    <row r="2930" spans="1:8">
      <c r="A2930" s="3" t="s">
        <v>1254</v>
      </c>
    </row>
    <row r="2931" spans="1:8">
      <c r="A2931" s="4" t="s">
        <v>1255</v>
      </c>
      <c r="F2931" s="5" t="n">
        <v>0</v>
      </c>
    </row>
    <row r="2932" spans="1:8">
      <c r="A2932" s="4" t="s">
        <v>1256</v>
      </c>
      <c r="F2932" s="5" t="n">
        <v>778</v>
      </c>
    </row>
    <row r="2933" spans="1:8">
      <c r="A2933" s="3" t="s">
        <v>1230</v>
      </c>
    </row>
    <row r="2934" spans="1:8">
      <c r="A2934" s="4" t="s">
        <v>1257</v>
      </c>
      <c r="F2934" s="5" t="n">
        <v>356</v>
      </c>
    </row>
    <row r="2935" spans="1:8">
      <c r="A2935" s="4" t="s">
        <v>1258</v>
      </c>
      <c r="F2935" s="5" t="n">
        <v>2391</v>
      </c>
    </row>
    <row r="2936" spans="1:8">
      <c r="A2936" s="4" t="s">
        <v>1231</v>
      </c>
      <c r="C2936" s="7" t="n">
        <v>2747</v>
      </c>
      <c r="F2936" s="5" t="n">
        <v>2747</v>
      </c>
    </row>
    <row r="2937" spans="1:8">
      <c r="A2937" s="4" t="s">
        <v>1232</v>
      </c>
      <c r="C2937" s="5" t="n">
        <v>1193</v>
      </c>
      <c r="F2937" s="5" t="n">
        <v>1193</v>
      </c>
    </row>
    <row r="2938" spans="1:8">
      <c r="A2938" s="3" t="s">
        <v>1234</v>
      </c>
    </row>
    <row r="2939" spans="1:8">
      <c r="A2939" s="4" t="s">
        <v>1235</v>
      </c>
      <c r="C2939" s="5" t="n">
        <v>2747</v>
      </c>
      <c r="F2939" s="5" t="n">
        <v>2747</v>
      </c>
    </row>
    <row r="2940" spans="1:8">
      <c r="A2940" s="3" t="s">
        <v>1238</v>
      </c>
    </row>
    <row r="2941" spans="1:8">
      <c r="A2941" s="4" t="s">
        <v>1232</v>
      </c>
      <c r="C2941" s="5" t="n">
        <v>1193</v>
      </c>
      <c r="F2941" s="5" t="n">
        <v>1193</v>
      </c>
    </row>
    <row r="2942" spans="1:8">
      <c r="A2942" s="3" t="s">
        <v>1240</v>
      </c>
    </row>
    <row r="2943" spans="1:8">
      <c r="A2943" s="4" t="s">
        <v>1244</v>
      </c>
      <c r="C2943" s="5" t="n">
        <v>2747</v>
      </c>
    </row>
    <row r="2944" spans="1:8">
      <c r="A2944" s="3" t="s">
        <v>1245</v>
      </c>
    </row>
    <row r="2945" spans="1:8">
      <c r="A2945" s="4" t="s">
        <v>1249</v>
      </c>
      <c r="C2945" s="7" t="n">
        <v>1193</v>
      </c>
    </row>
    <row r="2946" spans="1:8">
      <c r="A2946" s="4" t="s">
        <v>1582</v>
      </c>
    </row>
    <row r="2947" spans="1:8">
      <c r="A2947" s="3" t="s">
        <v>1230</v>
      </c>
    </row>
    <row r="2948" spans="1:8">
      <c r="A2948" s="4" t="s">
        <v>1260</v>
      </c>
      <c r="C2948" s="4" t="s">
        <v>534</v>
      </c>
    </row>
    <row r="2949" spans="1:8">
      <c r="A2949" s="4" t="s">
        <v>1583</v>
      </c>
    </row>
    <row r="2950" spans="1:8">
      <c r="A2950" s="3" t="s">
        <v>1230</v>
      </c>
    </row>
    <row r="2951" spans="1:8">
      <c r="A2951" s="4" t="s">
        <v>1260</v>
      </c>
      <c r="C2951" s="4" t="s">
        <v>530</v>
      </c>
    </row>
    <row r="2952" spans="1:8">
      <c r="A2952" s="4" t="s">
        <v>1584</v>
      </c>
    </row>
    <row r="2953" spans="1:8">
      <c r="A2953" s="3" t="s">
        <v>1251</v>
      </c>
    </row>
    <row r="2954" spans="1:8">
      <c r="A2954" s="4" t="s">
        <v>1252</v>
      </c>
      <c r="F2954" s="5" t="n">
        <v>374</v>
      </c>
    </row>
    <row r="2955" spans="1:8">
      <c r="A2955" s="4" t="s">
        <v>1253</v>
      </c>
      <c r="F2955" s="5" t="n">
        <v>1523</v>
      </c>
    </row>
    <row r="2956" spans="1:8">
      <c r="A2956" s="3" t="s">
        <v>1254</v>
      </c>
    </row>
    <row r="2957" spans="1:8">
      <c r="A2957" s="4" t="s">
        <v>1255</v>
      </c>
      <c r="F2957" s="5" t="n">
        <v>0</v>
      </c>
    </row>
    <row r="2958" spans="1:8">
      <c r="A2958" s="4" t="s">
        <v>1256</v>
      </c>
      <c r="F2958" s="5" t="n">
        <v>581</v>
      </c>
    </row>
    <row r="2959" spans="1:8">
      <c r="A2959" s="3" t="s">
        <v>1230</v>
      </c>
    </row>
    <row r="2960" spans="1:8">
      <c r="A2960" s="4" t="s">
        <v>1257</v>
      </c>
      <c r="F2960" s="5" t="n">
        <v>374</v>
      </c>
    </row>
    <row r="2961" spans="1:8">
      <c r="A2961" s="4" t="s">
        <v>1258</v>
      </c>
      <c r="F2961" s="5" t="n">
        <v>2104</v>
      </c>
    </row>
    <row r="2962" spans="1:8">
      <c r="A2962" s="4" t="s">
        <v>1231</v>
      </c>
      <c r="C2962" s="7" t="n">
        <v>2478</v>
      </c>
      <c r="F2962" s="5" t="n">
        <v>2478</v>
      </c>
    </row>
    <row r="2963" spans="1:8">
      <c r="A2963" s="4" t="s">
        <v>1232</v>
      </c>
      <c r="C2963" s="5" t="n">
        <v>1085</v>
      </c>
      <c r="F2963" s="5" t="n">
        <v>1085</v>
      </c>
    </row>
    <row r="2964" spans="1:8">
      <c r="A2964" s="3" t="s">
        <v>1234</v>
      </c>
    </row>
    <row r="2965" spans="1:8">
      <c r="A2965" s="4" t="s">
        <v>1235</v>
      </c>
      <c r="C2965" s="5" t="n">
        <v>2478</v>
      </c>
      <c r="F2965" s="5" t="n">
        <v>2478</v>
      </c>
    </row>
    <row r="2966" spans="1:8">
      <c r="A2966" s="3" t="s">
        <v>1238</v>
      </c>
    </row>
    <row r="2967" spans="1:8">
      <c r="A2967" s="4" t="s">
        <v>1232</v>
      </c>
      <c r="C2967" s="5" t="n">
        <v>1085</v>
      </c>
      <c r="F2967" s="5" t="n">
        <v>1085</v>
      </c>
    </row>
    <row r="2968" spans="1:8">
      <c r="A2968" s="3" t="s">
        <v>1240</v>
      </c>
    </row>
    <row r="2969" spans="1:8">
      <c r="A2969" s="4" t="s">
        <v>1244</v>
      </c>
      <c r="C2969" s="5" t="n">
        <v>2478</v>
      </c>
    </row>
    <row r="2970" spans="1:8">
      <c r="A2970" s="3" t="s">
        <v>1245</v>
      </c>
    </row>
    <row r="2971" spans="1:8">
      <c r="A2971" s="4" t="s">
        <v>1249</v>
      </c>
      <c r="C2971" s="7" t="n">
        <v>1085</v>
      </c>
    </row>
    <row r="2972" spans="1:8">
      <c r="A2972" s="4" t="s">
        <v>1585</v>
      </c>
    </row>
    <row r="2973" spans="1:8">
      <c r="A2973" s="3" t="s">
        <v>1230</v>
      </c>
    </row>
    <row r="2974" spans="1:8">
      <c r="A2974" s="4" t="s">
        <v>1260</v>
      </c>
      <c r="C2974" s="4" t="s">
        <v>534</v>
      </c>
    </row>
    <row r="2975" spans="1:8">
      <c r="A2975" s="4" t="s">
        <v>1586</v>
      </c>
    </row>
    <row r="2976" spans="1:8">
      <c r="A2976" s="3" t="s">
        <v>1230</v>
      </c>
    </row>
    <row r="2977" spans="1:8">
      <c r="A2977" s="4" t="s">
        <v>1260</v>
      </c>
      <c r="C2977" s="4" t="s">
        <v>530</v>
      </c>
    </row>
    <row r="2978" spans="1:8">
      <c r="A2978" s="4" t="s">
        <v>1587</v>
      </c>
    </row>
    <row r="2979" spans="1:8">
      <c r="A2979" s="3" t="s">
        <v>1251</v>
      </c>
    </row>
    <row r="2980" spans="1:8">
      <c r="A2980" s="4" t="s">
        <v>1252</v>
      </c>
      <c r="F2980" s="5" t="n">
        <v>341</v>
      </c>
    </row>
    <row r="2981" spans="1:8">
      <c r="A2981" s="4" t="s">
        <v>1253</v>
      </c>
      <c r="F2981" s="5" t="n">
        <v>1486</v>
      </c>
    </row>
    <row r="2982" spans="1:8">
      <c r="A2982" s="3" t="s">
        <v>1254</v>
      </c>
    </row>
    <row r="2983" spans="1:8">
      <c r="A2983" s="4" t="s">
        <v>1255</v>
      </c>
      <c r="F2983" s="5" t="n">
        <v>0</v>
      </c>
    </row>
    <row r="2984" spans="1:8">
      <c r="A2984" s="4" t="s">
        <v>1256</v>
      </c>
      <c r="F2984" s="5" t="n">
        <v>758</v>
      </c>
    </row>
    <row r="2985" spans="1:8">
      <c r="A2985" s="3" t="s">
        <v>1230</v>
      </c>
    </row>
    <row r="2986" spans="1:8">
      <c r="A2986" s="4" t="s">
        <v>1257</v>
      </c>
      <c r="F2986" s="5" t="n">
        <v>341</v>
      </c>
    </row>
    <row r="2987" spans="1:8">
      <c r="A2987" s="4" t="s">
        <v>1258</v>
      </c>
      <c r="F2987" s="5" t="n">
        <v>2244</v>
      </c>
    </row>
    <row r="2988" spans="1:8">
      <c r="A2988" s="4" t="s">
        <v>1231</v>
      </c>
      <c r="C2988" s="7" t="n">
        <v>2585</v>
      </c>
      <c r="F2988" s="5" t="n">
        <v>2585</v>
      </c>
    </row>
    <row r="2989" spans="1:8">
      <c r="A2989" s="4" t="s">
        <v>1232</v>
      </c>
      <c r="C2989" s="5" t="n">
        <v>1233</v>
      </c>
      <c r="F2989" s="5" t="n">
        <v>1233</v>
      </c>
    </row>
    <row r="2990" spans="1:8">
      <c r="A2990" s="3" t="s">
        <v>1234</v>
      </c>
    </row>
    <row r="2991" spans="1:8">
      <c r="A2991" s="4" t="s">
        <v>1235</v>
      </c>
      <c r="C2991" s="5" t="n">
        <v>2585</v>
      </c>
      <c r="F2991" s="5" t="n">
        <v>2585</v>
      </c>
    </row>
    <row r="2992" spans="1:8">
      <c r="A2992" s="3" t="s">
        <v>1238</v>
      </c>
    </row>
    <row r="2993" spans="1:8">
      <c r="A2993" s="4" t="s">
        <v>1232</v>
      </c>
      <c r="C2993" s="5" t="n">
        <v>1233</v>
      </c>
      <c r="F2993" s="5" t="n">
        <v>1233</v>
      </c>
    </row>
    <row r="2994" spans="1:8">
      <c r="A2994" s="3" t="s">
        <v>1240</v>
      </c>
    </row>
    <row r="2995" spans="1:8">
      <c r="A2995" s="4" t="s">
        <v>1244</v>
      </c>
      <c r="C2995" s="5" t="n">
        <v>2585</v>
      </c>
    </row>
    <row r="2996" spans="1:8">
      <c r="A2996" s="3" t="s">
        <v>1245</v>
      </c>
    </row>
    <row r="2997" spans="1:8">
      <c r="A2997" s="4" t="s">
        <v>1249</v>
      </c>
      <c r="C2997" s="7" t="n">
        <v>1233</v>
      </c>
    </row>
    <row r="2998" spans="1:8">
      <c r="A2998" s="4" t="s">
        <v>1588</v>
      </c>
    </row>
    <row r="2999" spans="1:8">
      <c r="A2999" s="3" t="s">
        <v>1230</v>
      </c>
    </row>
    <row r="3000" spans="1:8">
      <c r="A3000" s="4" t="s">
        <v>1260</v>
      </c>
      <c r="C3000" s="4" t="s">
        <v>534</v>
      </c>
    </row>
    <row r="3001" spans="1:8">
      <c r="A3001" s="4" t="s">
        <v>1589</v>
      </c>
    </row>
    <row r="3002" spans="1:8">
      <c r="A3002" s="3" t="s">
        <v>1230</v>
      </c>
    </row>
    <row r="3003" spans="1:8">
      <c r="A3003" s="4" t="s">
        <v>1260</v>
      </c>
      <c r="C3003" s="4" t="s">
        <v>530</v>
      </c>
    </row>
    <row r="3004" spans="1:8">
      <c r="A3004" s="4" t="s">
        <v>1590</v>
      </c>
    </row>
    <row r="3005" spans="1:8">
      <c r="A3005" s="3" t="s">
        <v>1251</v>
      </c>
    </row>
    <row r="3006" spans="1:8">
      <c r="A3006" s="4" t="s">
        <v>1252</v>
      </c>
      <c r="F3006" s="5" t="n">
        <v>659</v>
      </c>
    </row>
    <row r="3007" spans="1:8">
      <c r="A3007" s="4" t="s">
        <v>1253</v>
      </c>
      <c r="F3007" s="5" t="n">
        <v>2676</v>
      </c>
    </row>
    <row r="3008" spans="1:8">
      <c r="A3008" s="3" t="s">
        <v>1254</v>
      </c>
    </row>
    <row r="3009" spans="1:8">
      <c r="A3009" s="4" t="s">
        <v>1255</v>
      </c>
      <c r="F3009" s="5" t="n">
        <v>0</v>
      </c>
    </row>
    <row r="3010" spans="1:8">
      <c r="A3010" s="4" t="s">
        <v>1256</v>
      </c>
      <c r="F3010" s="5" t="n">
        <v>1034</v>
      </c>
    </row>
    <row r="3011" spans="1:8">
      <c r="A3011" s="3" t="s">
        <v>1230</v>
      </c>
    </row>
    <row r="3012" spans="1:8">
      <c r="A3012" s="4" t="s">
        <v>1257</v>
      </c>
      <c r="F3012" s="5" t="n">
        <v>659</v>
      </c>
    </row>
    <row r="3013" spans="1:8">
      <c r="A3013" s="4" t="s">
        <v>1258</v>
      </c>
      <c r="F3013" s="5" t="n">
        <v>3710</v>
      </c>
    </row>
    <row r="3014" spans="1:8">
      <c r="A3014" s="4" t="s">
        <v>1231</v>
      </c>
      <c r="C3014" s="7" t="n">
        <v>4369</v>
      </c>
      <c r="F3014" s="5" t="n">
        <v>4369</v>
      </c>
    </row>
    <row r="3015" spans="1:8">
      <c r="A3015" s="4" t="s">
        <v>1232</v>
      </c>
      <c r="C3015" s="5" t="n">
        <v>1985</v>
      </c>
      <c r="F3015" s="5" t="n">
        <v>1985</v>
      </c>
    </row>
    <row r="3016" spans="1:8">
      <c r="A3016" s="3" t="s">
        <v>1234</v>
      </c>
    </row>
    <row r="3017" spans="1:8">
      <c r="A3017" s="4" t="s">
        <v>1235</v>
      </c>
      <c r="C3017" s="5" t="n">
        <v>4369</v>
      </c>
      <c r="F3017" s="5" t="n">
        <v>4369</v>
      </c>
    </row>
    <row r="3018" spans="1:8">
      <c r="A3018" s="3" t="s">
        <v>1238</v>
      </c>
    </row>
    <row r="3019" spans="1:8">
      <c r="A3019" s="4" t="s">
        <v>1232</v>
      </c>
      <c r="C3019" s="5" t="n">
        <v>1985</v>
      </c>
      <c r="F3019" s="5" t="n">
        <v>1985</v>
      </c>
    </row>
    <row r="3020" spans="1:8">
      <c r="A3020" s="3" t="s">
        <v>1240</v>
      </c>
    </row>
    <row r="3021" spans="1:8">
      <c r="A3021" s="4" t="s">
        <v>1244</v>
      </c>
      <c r="C3021" s="5" t="n">
        <v>4369</v>
      </c>
    </row>
    <row r="3022" spans="1:8">
      <c r="A3022" s="3" t="s">
        <v>1245</v>
      </c>
    </row>
    <row r="3023" spans="1:8">
      <c r="A3023" s="4" t="s">
        <v>1249</v>
      </c>
      <c r="C3023" s="7" t="n">
        <v>1985</v>
      </c>
    </row>
    <row r="3024" spans="1:8">
      <c r="A3024" s="4" t="s">
        <v>1591</v>
      </c>
    </row>
    <row r="3025" spans="1:8">
      <c r="A3025" s="3" t="s">
        <v>1230</v>
      </c>
    </row>
    <row r="3026" spans="1:8">
      <c r="A3026" s="4" t="s">
        <v>1260</v>
      </c>
      <c r="C3026" s="4" t="s">
        <v>534</v>
      </c>
    </row>
    <row r="3027" spans="1:8">
      <c r="A3027" s="4" t="s">
        <v>1592</v>
      </c>
    </row>
    <row r="3028" spans="1:8">
      <c r="A3028" s="3" t="s">
        <v>1230</v>
      </c>
    </row>
    <row r="3029" spans="1:8">
      <c r="A3029" s="4" t="s">
        <v>1260</v>
      </c>
      <c r="C3029" s="4" t="s">
        <v>530</v>
      </c>
    </row>
    <row r="3030" spans="1:8">
      <c r="A3030" s="4" t="s">
        <v>1593</v>
      </c>
    </row>
    <row r="3031" spans="1:8">
      <c r="A3031" s="3" t="s">
        <v>1251</v>
      </c>
    </row>
    <row r="3032" spans="1:8">
      <c r="A3032" s="4" t="s">
        <v>1252</v>
      </c>
      <c r="F3032" s="5" t="n">
        <v>860</v>
      </c>
    </row>
    <row r="3033" spans="1:8">
      <c r="A3033" s="4" t="s">
        <v>1253</v>
      </c>
      <c r="F3033" s="5" t="n">
        <v>2919</v>
      </c>
    </row>
    <row r="3034" spans="1:8">
      <c r="A3034" s="3" t="s">
        <v>1254</v>
      </c>
    </row>
    <row r="3035" spans="1:8">
      <c r="A3035" s="4" t="s">
        <v>1255</v>
      </c>
      <c r="F3035" s="5" t="n">
        <v>0</v>
      </c>
    </row>
    <row r="3036" spans="1:8">
      <c r="A3036" s="4" t="s">
        <v>1256</v>
      </c>
      <c r="F3036" s="5" t="n">
        <v>1080</v>
      </c>
    </row>
    <row r="3037" spans="1:8">
      <c r="A3037" s="3" t="s">
        <v>1230</v>
      </c>
    </row>
    <row r="3038" spans="1:8">
      <c r="A3038" s="4" t="s">
        <v>1257</v>
      </c>
      <c r="F3038" s="5" t="n">
        <v>860</v>
      </c>
    </row>
    <row r="3039" spans="1:8">
      <c r="A3039" s="4" t="s">
        <v>1258</v>
      </c>
      <c r="F3039" s="5" t="n">
        <v>3999</v>
      </c>
    </row>
    <row r="3040" spans="1:8">
      <c r="A3040" s="4" t="s">
        <v>1231</v>
      </c>
      <c r="C3040" s="7" t="n">
        <v>4859</v>
      </c>
      <c r="F3040" s="5" t="n">
        <v>4859</v>
      </c>
    </row>
    <row r="3041" spans="1:8">
      <c r="A3041" s="4" t="s">
        <v>1232</v>
      </c>
      <c r="C3041" s="5" t="n">
        <v>1923</v>
      </c>
      <c r="F3041" s="5" t="n">
        <v>1923</v>
      </c>
    </row>
    <row r="3042" spans="1:8">
      <c r="A3042" s="3" t="s">
        <v>1234</v>
      </c>
    </row>
    <row r="3043" spans="1:8">
      <c r="A3043" s="4" t="s">
        <v>1235</v>
      </c>
      <c r="C3043" s="5" t="n">
        <v>4859</v>
      </c>
      <c r="F3043" s="5" t="n">
        <v>4859</v>
      </c>
    </row>
    <row r="3044" spans="1:8">
      <c r="A3044" s="3" t="s">
        <v>1238</v>
      </c>
    </row>
    <row r="3045" spans="1:8">
      <c r="A3045" s="4" t="s">
        <v>1232</v>
      </c>
      <c r="C3045" s="5" t="n">
        <v>1923</v>
      </c>
      <c r="F3045" s="5" t="n">
        <v>1923</v>
      </c>
    </row>
    <row r="3046" spans="1:8">
      <c r="A3046" s="3" t="s">
        <v>1240</v>
      </c>
    </row>
    <row r="3047" spans="1:8">
      <c r="A3047" s="4" t="s">
        <v>1244</v>
      </c>
      <c r="C3047" s="5" t="n">
        <v>4859</v>
      </c>
    </row>
    <row r="3048" spans="1:8">
      <c r="A3048" s="3" t="s">
        <v>1245</v>
      </c>
    </row>
    <row r="3049" spans="1:8">
      <c r="A3049" s="4" t="s">
        <v>1249</v>
      </c>
      <c r="C3049" s="7" t="n">
        <v>1923</v>
      </c>
    </row>
    <row r="3050" spans="1:8">
      <c r="A3050" s="4" t="s">
        <v>1594</v>
      </c>
    </row>
    <row r="3051" spans="1:8">
      <c r="A3051" s="3" t="s">
        <v>1230</v>
      </c>
    </row>
    <row r="3052" spans="1:8">
      <c r="A3052" s="4" t="s">
        <v>1260</v>
      </c>
      <c r="C3052" s="4" t="s">
        <v>534</v>
      </c>
    </row>
    <row r="3053" spans="1:8">
      <c r="A3053" s="4" t="s">
        <v>1595</v>
      </c>
    </row>
    <row r="3054" spans="1:8">
      <c r="A3054" s="3" t="s">
        <v>1230</v>
      </c>
    </row>
    <row r="3055" spans="1:8">
      <c r="A3055" s="4" t="s">
        <v>1260</v>
      </c>
      <c r="C3055" s="4" t="s">
        <v>530</v>
      </c>
    </row>
    <row r="3056" spans="1:8">
      <c r="A3056" s="4" t="s">
        <v>1596</v>
      </c>
    </row>
    <row r="3057" spans="1:8">
      <c r="A3057" s="3" t="s">
        <v>1251</v>
      </c>
    </row>
    <row r="3058" spans="1:8">
      <c r="A3058" s="4" t="s">
        <v>1252</v>
      </c>
      <c r="F3058" s="5" t="n">
        <v>1302</v>
      </c>
    </row>
    <row r="3059" spans="1:8">
      <c r="A3059" s="4" t="s">
        <v>1253</v>
      </c>
      <c r="F3059" s="5" t="n">
        <v>4392</v>
      </c>
    </row>
    <row r="3060" spans="1:8">
      <c r="A3060" s="3" t="s">
        <v>1254</v>
      </c>
    </row>
    <row r="3061" spans="1:8">
      <c r="A3061" s="4" t="s">
        <v>1255</v>
      </c>
      <c r="F3061" s="5" t="n">
        <v>0</v>
      </c>
    </row>
    <row r="3062" spans="1:8">
      <c r="A3062" s="4" t="s">
        <v>1256</v>
      </c>
      <c r="F3062" s="5" t="n">
        <v>1556</v>
      </c>
    </row>
    <row r="3063" spans="1:8">
      <c r="A3063" s="3" t="s">
        <v>1230</v>
      </c>
    </row>
    <row r="3064" spans="1:8">
      <c r="A3064" s="4" t="s">
        <v>1257</v>
      </c>
      <c r="F3064" s="5" t="n">
        <v>1302</v>
      </c>
    </row>
    <row r="3065" spans="1:8">
      <c r="A3065" s="4" t="s">
        <v>1258</v>
      </c>
      <c r="F3065" s="5" t="n">
        <v>5948</v>
      </c>
    </row>
    <row r="3066" spans="1:8">
      <c r="A3066" s="4" t="s">
        <v>1231</v>
      </c>
      <c r="C3066" s="7" t="n">
        <v>7250</v>
      </c>
      <c r="F3066" s="5" t="n">
        <v>7250</v>
      </c>
    </row>
    <row r="3067" spans="1:8">
      <c r="A3067" s="4" t="s">
        <v>1232</v>
      </c>
      <c r="C3067" s="5" t="n">
        <v>2901</v>
      </c>
      <c r="F3067" s="5" t="n">
        <v>2901</v>
      </c>
    </row>
    <row r="3068" spans="1:8">
      <c r="A3068" s="3" t="s">
        <v>1234</v>
      </c>
    </row>
    <row r="3069" spans="1:8">
      <c r="A3069" s="4" t="s">
        <v>1235</v>
      </c>
      <c r="C3069" s="5" t="n">
        <v>7250</v>
      </c>
      <c r="F3069" s="5" t="n">
        <v>7250</v>
      </c>
    </row>
    <row r="3070" spans="1:8">
      <c r="A3070" s="3" t="s">
        <v>1238</v>
      </c>
    </row>
    <row r="3071" spans="1:8">
      <c r="A3071" s="4" t="s">
        <v>1232</v>
      </c>
      <c r="C3071" s="5" t="n">
        <v>2901</v>
      </c>
      <c r="F3071" s="5" t="n">
        <v>2901</v>
      </c>
    </row>
    <row r="3072" spans="1:8">
      <c r="A3072" s="3" t="s">
        <v>1240</v>
      </c>
    </row>
    <row r="3073" spans="1:8">
      <c r="A3073" s="4" t="s">
        <v>1244</v>
      </c>
      <c r="C3073" s="5" t="n">
        <v>7250</v>
      </c>
    </row>
    <row r="3074" spans="1:8">
      <c r="A3074" s="3" t="s">
        <v>1245</v>
      </c>
    </row>
    <row r="3075" spans="1:8">
      <c r="A3075" s="4" t="s">
        <v>1249</v>
      </c>
      <c r="C3075" s="7" t="n">
        <v>2901</v>
      </c>
    </row>
    <row r="3076" spans="1:8">
      <c r="A3076" s="4" t="s">
        <v>1597</v>
      </c>
    </row>
    <row r="3077" spans="1:8">
      <c r="A3077" s="3" t="s">
        <v>1230</v>
      </c>
    </row>
    <row r="3078" spans="1:8">
      <c r="A3078" s="4" t="s">
        <v>1260</v>
      </c>
      <c r="C3078" s="4" t="s">
        <v>534</v>
      </c>
    </row>
    <row r="3079" spans="1:8">
      <c r="A3079" s="4" t="s">
        <v>1598</v>
      </c>
    </row>
    <row r="3080" spans="1:8">
      <c r="A3080" s="3" t="s">
        <v>1230</v>
      </c>
    </row>
    <row r="3081" spans="1:8">
      <c r="A3081" s="4" t="s">
        <v>1260</v>
      </c>
      <c r="C3081" s="4" t="s">
        <v>530</v>
      </c>
    </row>
    <row r="3082" spans="1:8">
      <c r="A3082" s="4" t="s">
        <v>1599</v>
      </c>
    </row>
    <row r="3083" spans="1:8">
      <c r="A3083" s="3" t="s">
        <v>1251</v>
      </c>
    </row>
    <row r="3084" spans="1:8">
      <c r="A3084" s="4" t="s">
        <v>1252</v>
      </c>
      <c r="F3084" s="5" t="n">
        <v>450</v>
      </c>
    </row>
    <row r="3085" spans="1:8">
      <c r="A3085" s="4" t="s">
        <v>1253</v>
      </c>
      <c r="F3085" s="5" t="n">
        <v>1517</v>
      </c>
    </row>
    <row r="3086" spans="1:8">
      <c r="A3086" s="3" t="s">
        <v>1254</v>
      </c>
    </row>
    <row r="3087" spans="1:8">
      <c r="A3087" s="4" t="s">
        <v>1255</v>
      </c>
      <c r="F3087" s="5" t="n">
        <v>0</v>
      </c>
    </row>
    <row r="3088" spans="1:8">
      <c r="A3088" s="4" t="s">
        <v>1256</v>
      </c>
      <c r="F3088" s="5" t="n">
        <v>1265</v>
      </c>
    </row>
    <row r="3089" spans="1:8">
      <c r="A3089" s="3" t="s">
        <v>1230</v>
      </c>
    </row>
    <row r="3090" spans="1:8">
      <c r="A3090" s="4" t="s">
        <v>1257</v>
      </c>
      <c r="F3090" s="5" t="n">
        <v>450</v>
      </c>
    </row>
    <row r="3091" spans="1:8">
      <c r="A3091" s="4" t="s">
        <v>1258</v>
      </c>
      <c r="F3091" s="5" t="n">
        <v>2782</v>
      </c>
    </row>
    <row r="3092" spans="1:8">
      <c r="A3092" s="4" t="s">
        <v>1231</v>
      </c>
      <c r="C3092" s="7" t="n">
        <v>3232</v>
      </c>
      <c r="F3092" s="5" t="n">
        <v>3232</v>
      </c>
    </row>
    <row r="3093" spans="1:8">
      <c r="A3093" s="4" t="s">
        <v>1232</v>
      </c>
      <c r="C3093" s="5" t="n">
        <v>1447</v>
      </c>
      <c r="F3093" s="5" t="n">
        <v>1447</v>
      </c>
    </row>
    <row r="3094" spans="1:8">
      <c r="A3094" s="3" t="s">
        <v>1234</v>
      </c>
    </row>
    <row r="3095" spans="1:8">
      <c r="A3095" s="4" t="s">
        <v>1235</v>
      </c>
      <c r="C3095" s="5" t="n">
        <v>3232</v>
      </c>
      <c r="F3095" s="5" t="n">
        <v>3232</v>
      </c>
    </row>
    <row r="3096" spans="1:8">
      <c r="A3096" s="3" t="s">
        <v>1238</v>
      </c>
    </row>
    <row r="3097" spans="1:8">
      <c r="A3097" s="4" t="s">
        <v>1232</v>
      </c>
      <c r="C3097" s="5" t="n">
        <v>1447</v>
      </c>
      <c r="F3097" s="5" t="n">
        <v>1447</v>
      </c>
    </row>
    <row r="3098" spans="1:8">
      <c r="A3098" s="3" t="s">
        <v>1240</v>
      </c>
    </row>
    <row r="3099" spans="1:8">
      <c r="A3099" s="4" t="s">
        <v>1244</v>
      </c>
      <c r="C3099" s="5" t="n">
        <v>3232</v>
      </c>
    </row>
    <row r="3100" spans="1:8">
      <c r="A3100" s="3" t="s">
        <v>1245</v>
      </c>
    </row>
    <row r="3101" spans="1:8">
      <c r="A3101" s="4" t="s">
        <v>1249</v>
      </c>
      <c r="C3101" s="7" t="n">
        <v>1447</v>
      </c>
    </row>
    <row r="3102" spans="1:8">
      <c r="A3102" s="4" t="s">
        <v>1600</v>
      </c>
    </row>
    <row r="3103" spans="1:8">
      <c r="A3103" s="3" t="s">
        <v>1230</v>
      </c>
    </row>
    <row r="3104" spans="1:8">
      <c r="A3104" s="4" t="s">
        <v>1260</v>
      </c>
      <c r="C3104" s="4" t="s">
        <v>534</v>
      </c>
    </row>
    <row r="3105" spans="1:8">
      <c r="A3105" s="4" t="s">
        <v>1601</v>
      </c>
    </row>
    <row r="3106" spans="1:8">
      <c r="A3106" s="3" t="s">
        <v>1230</v>
      </c>
    </row>
    <row r="3107" spans="1:8">
      <c r="A3107" s="4" t="s">
        <v>1260</v>
      </c>
      <c r="C3107" s="4" t="s">
        <v>530</v>
      </c>
    </row>
    <row r="3108" spans="1:8">
      <c r="A3108" s="4" t="s">
        <v>1602</v>
      </c>
    </row>
    <row r="3109" spans="1:8">
      <c r="A3109" s="3" t="s">
        <v>1251</v>
      </c>
    </row>
    <row r="3110" spans="1:8">
      <c r="A3110" s="4" t="s">
        <v>1252</v>
      </c>
      <c r="F3110" s="5" t="n">
        <v>452</v>
      </c>
    </row>
    <row r="3111" spans="1:8">
      <c r="A3111" s="4" t="s">
        <v>1253</v>
      </c>
      <c r="F3111" s="5" t="n">
        <v>1514</v>
      </c>
    </row>
    <row r="3112" spans="1:8">
      <c r="A3112" s="3" t="s">
        <v>1254</v>
      </c>
    </row>
    <row r="3113" spans="1:8">
      <c r="A3113" s="4" t="s">
        <v>1255</v>
      </c>
      <c r="F3113" s="5" t="n">
        <v>0</v>
      </c>
    </row>
    <row r="3114" spans="1:8">
      <c r="A3114" s="4" t="s">
        <v>1256</v>
      </c>
      <c r="F3114" s="5" t="n">
        <v>317</v>
      </c>
    </row>
    <row r="3115" spans="1:8">
      <c r="A3115" s="3" t="s">
        <v>1230</v>
      </c>
    </row>
    <row r="3116" spans="1:8">
      <c r="A3116" s="4" t="s">
        <v>1257</v>
      </c>
      <c r="F3116" s="5" t="n">
        <v>452</v>
      </c>
    </row>
    <row r="3117" spans="1:8">
      <c r="A3117" s="4" t="s">
        <v>1258</v>
      </c>
      <c r="F3117" s="5" t="n">
        <v>1831</v>
      </c>
    </row>
    <row r="3118" spans="1:8">
      <c r="A3118" s="4" t="s">
        <v>1231</v>
      </c>
      <c r="C3118" s="7" t="n">
        <v>2283</v>
      </c>
      <c r="F3118" s="5" t="n">
        <v>2283</v>
      </c>
    </row>
    <row r="3119" spans="1:8">
      <c r="A3119" s="4" t="s">
        <v>1232</v>
      </c>
      <c r="C3119" s="5" t="n">
        <v>950</v>
      </c>
      <c r="F3119" s="5" t="n">
        <v>950</v>
      </c>
    </row>
    <row r="3120" spans="1:8">
      <c r="A3120" s="3" t="s">
        <v>1234</v>
      </c>
    </row>
    <row r="3121" spans="1:8">
      <c r="A3121" s="4" t="s">
        <v>1235</v>
      </c>
      <c r="C3121" s="5" t="n">
        <v>2283</v>
      </c>
      <c r="F3121" s="5" t="n">
        <v>2283</v>
      </c>
    </row>
    <row r="3122" spans="1:8">
      <c r="A3122" s="3" t="s">
        <v>1238</v>
      </c>
    </row>
    <row r="3123" spans="1:8">
      <c r="A3123" s="4" t="s">
        <v>1232</v>
      </c>
      <c r="C3123" s="5" t="n">
        <v>950</v>
      </c>
      <c r="F3123" s="5" t="n">
        <v>950</v>
      </c>
    </row>
    <row r="3124" spans="1:8">
      <c r="A3124" s="3" t="s">
        <v>1240</v>
      </c>
    </row>
    <row r="3125" spans="1:8">
      <c r="A3125" s="4" t="s">
        <v>1244</v>
      </c>
      <c r="C3125" s="5" t="n">
        <v>2283</v>
      </c>
    </row>
    <row r="3126" spans="1:8">
      <c r="A3126" s="3" t="s">
        <v>1245</v>
      </c>
    </row>
    <row r="3127" spans="1:8">
      <c r="A3127" s="4" t="s">
        <v>1249</v>
      </c>
      <c r="C3127" s="7" t="n">
        <v>950</v>
      </c>
    </row>
    <row r="3128" spans="1:8">
      <c r="A3128" s="4" t="s">
        <v>1603</v>
      </c>
    </row>
    <row r="3129" spans="1:8">
      <c r="A3129" s="3" t="s">
        <v>1230</v>
      </c>
    </row>
    <row r="3130" spans="1:8">
      <c r="A3130" s="4" t="s">
        <v>1260</v>
      </c>
      <c r="C3130" s="4" t="s">
        <v>534</v>
      </c>
    </row>
    <row r="3131" spans="1:8">
      <c r="A3131" s="4" t="s">
        <v>1604</v>
      </c>
    </row>
    <row r="3132" spans="1:8">
      <c r="A3132" s="3" t="s">
        <v>1230</v>
      </c>
    </row>
    <row r="3133" spans="1:8">
      <c r="A3133" s="4" t="s">
        <v>1260</v>
      </c>
      <c r="C3133" s="4" t="s">
        <v>530</v>
      </c>
    </row>
    <row r="3134" spans="1:8">
      <c r="A3134" s="4" t="s">
        <v>1605</v>
      </c>
    </row>
    <row r="3135" spans="1:8">
      <c r="A3135" s="3" t="s">
        <v>1251</v>
      </c>
    </row>
    <row r="3136" spans="1:8">
      <c r="A3136" s="4" t="s">
        <v>1252</v>
      </c>
      <c r="F3136" s="5" t="n">
        <v>546</v>
      </c>
    </row>
    <row r="3137" spans="1:8">
      <c r="A3137" s="4" t="s">
        <v>1253</v>
      </c>
      <c r="F3137" s="5" t="n">
        <v>0</v>
      </c>
    </row>
    <row r="3138" spans="1:8">
      <c r="A3138" s="3" t="s">
        <v>1254</v>
      </c>
    </row>
    <row r="3139" spans="1:8">
      <c r="A3139" s="4" t="s">
        <v>1255</v>
      </c>
      <c r="F3139" s="5" t="n">
        <v>0</v>
      </c>
    </row>
    <row r="3140" spans="1:8">
      <c r="A3140" s="4" t="s">
        <v>1256</v>
      </c>
      <c r="F3140" s="5" t="n">
        <v>3033</v>
      </c>
    </row>
    <row r="3141" spans="1:8">
      <c r="A3141" s="3" t="s">
        <v>1230</v>
      </c>
    </row>
    <row r="3142" spans="1:8">
      <c r="A3142" s="4" t="s">
        <v>1257</v>
      </c>
      <c r="F3142" s="5" t="n">
        <v>546</v>
      </c>
    </row>
    <row r="3143" spans="1:8">
      <c r="A3143" s="4" t="s">
        <v>1258</v>
      </c>
      <c r="F3143" s="5" t="n">
        <v>3033</v>
      </c>
    </row>
    <row r="3144" spans="1:8">
      <c r="A3144" s="4" t="s">
        <v>1231</v>
      </c>
      <c r="C3144" s="7" t="n">
        <v>3579</v>
      </c>
      <c r="F3144" s="5" t="n">
        <v>3579</v>
      </c>
    </row>
    <row r="3145" spans="1:8">
      <c r="A3145" s="4" t="s">
        <v>1232</v>
      </c>
      <c r="C3145" s="5" t="n">
        <v>1477</v>
      </c>
      <c r="F3145" s="5" t="n">
        <v>1477</v>
      </c>
    </row>
    <row r="3146" spans="1:8">
      <c r="A3146" s="3" t="s">
        <v>1234</v>
      </c>
    </row>
    <row r="3147" spans="1:8">
      <c r="A3147" s="4" t="s">
        <v>1235</v>
      </c>
      <c r="C3147" s="5" t="n">
        <v>3579</v>
      </c>
      <c r="F3147" s="5" t="n">
        <v>3579</v>
      </c>
    </row>
    <row r="3148" spans="1:8">
      <c r="A3148" s="3" t="s">
        <v>1238</v>
      </c>
    </row>
    <row r="3149" spans="1:8">
      <c r="A3149" s="4" t="s">
        <v>1232</v>
      </c>
      <c r="C3149" s="5" t="n">
        <v>1477</v>
      </c>
      <c r="F3149" s="5" t="n">
        <v>1477</v>
      </c>
    </row>
    <row r="3150" spans="1:8">
      <c r="A3150" s="3" t="s">
        <v>1240</v>
      </c>
    </row>
    <row r="3151" spans="1:8">
      <c r="A3151" s="4" t="s">
        <v>1244</v>
      </c>
      <c r="C3151" s="5" t="n">
        <v>3579</v>
      </c>
    </row>
    <row r="3152" spans="1:8">
      <c r="A3152" s="3" t="s">
        <v>1245</v>
      </c>
    </row>
    <row r="3153" spans="1:8">
      <c r="A3153" s="4" t="s">
        <v>1249</v>
      </c>
      <c r="C3153" s="7" t="n">
        <v>1477</v>
      </c>
    </row>
    <row r="3154" spans="1:8">
      <c r="A3154" s="4" t="s">
        <v>1606</v>
      </c>
    </row>
    <row r="3155" spans="1:8">
      <c r="A3155" s="3" t="s">
        <v>1230</v>
      </c>
    </row>
    <row r="3156" spans="1:8">
      <c r="A3156" s="4" t="s">
        <v>1260</v>
      </c>
      <c r="C3156" s="4" t="s">
        <v>534</v>
      </c>
    </row>
    <row r="3157" spans="1:8">
      <c r="A3157" s="4" t="s">
        <v>1607</v>
      </c>
    </row>
    <row r="3158" spans="1:8">
      <c r="A3158" s="3" t="s">
        <v>1230</v>
      </c>
    </row>
    <row r="3159" spans="1:8">
      <c r="A3159" s="4" t="s">
        <v>1260</v>
      </c>
      <c r="C3159" s="4" t="s">
        <v>530</v>
      </c>
    </row>
    <row r="3160" spans="1:8">
      <c r="A3160" s="4" t="s">
        <v>1608</v>
      </c>
    </row>
    <row r="3161" spans="1:8">
      <c r="A3161" s="3" t="s">
        <v>1251</v>
      </c>
    </row>
    <row r="3162" spans="1:8">
      <c r="A3162" s="4" t="s">
        <v>1252</v>
      </c>
      <c r="F3162" s="5" t="n">
        <v>749</v>
      </c>
    </row>
    <row r="3163" spans="1:8">
      <c r="A3163" s="4" t="s">
        <v>1253</v>
      </c>
      <c r="F3163" s="5" t="n">
        <v>0</v>
      </c>
    </row>
    <row r="3164" spans="1:8">
      <c r="A3164" s="3" t="s">
        <v>1254</v>
      </c>
    </row>
    <row r="3165" spans="1:8">
      <c r="A3165" s="4" t="s">
        <v>1255</v>
      </c>
      <c r="F3165" s="5" t="n">
        <v>0</v>
      </c>
    </row>
    <row r="3166" spans="1:8">
      <c r="A3166" s="4" t="s">
        <v>1256</v>
      </c>
      <c r="F3166" s="5" t="n">
        <v>3050</v>
      </c>
    </row>
    <row r="3167" spans="1:8">
      <c r="A3167" s="3" t="s">
        <v>1230</v>
      </c>
    </row>
    <row r="3168" spans="1:8">
      <c r="A3168" s="4" t="s">
        <v>1257</v>
      </c>
      <c r="F3168" s="5" t="n">
        <v>749</v>
      </c>
    </row>
    <row r="3169" spans="1:8">
      <c r="A3169" s="4" t="s">
        <v>1258</v>
      </c>
      <c r="F3169" s="5" t="n">
        <v>3050</v>
      </c>
    </row>
    <row r="3170" spans="1:8">
      <c r="A3170" s="4" t="s">
        <v>1231</v>
      </c>
      <c r="C3170" s="7" t="n">
        <v>3799</v>
      </c>
      <c r="F3170" s="5" t="n">
        <v>3799</v>
      </c>
    </row>
    <row r="3171" spans="1:8">
      <c r="A3171" s="4" t="s">
        <v>1232</v>
      </c>
      <c r="C3171" s="5" t="n">
        <v>1142</v>
      </c>
      <c r="F3171" s="5" t="n">
        <v>1142</v>
      </c>
    </row>
    <row r="3172" spans="1:8">
      <c r="A3172" s="3" t="s">
        <v>1234</v>
      </c>
    </row>
    <row r="3173" spans="1:8">
      <c r="A3173" s="4" t="s">
        <v>1235</v>
      </c>
      <c r="C3173" s="5" t="n">
        <v>3799</v>
      </c>
      <c r="F3173" s="5" t="n">
        <v>3799</v>
      </c>
    </row>
    <row r="3174" spans="1:8">
      <c r="A3174" s="3" t="s">
        <v>1238</v>
      </c>
    </row>
    <row r="3175" spans="1:8">
      <c r="A3175" s="4" t="s">
        <v>1232</v>
      </c>
      <c r="C3175" s="5" t="n">
        <v>1142</v>
      </c>
      <c r="F3175" s="5" t="n">
        <v>1142</v>
      </c>
    </row>
    <row r="3176" spans="1:8">
      <c r="A3176" s="3" t="s">
        <v>1240</v>
      </c>
    </row>
    <row r="3177" spans="1:8">
      <c r="A3177" s="4" t="s">
        <v>1244</v>
      </c>
      <c r="C3177" s="5" t="n">
        <v>3799</v>
      </c>
    </row>
    <row r="3178" spans="1:8">
      <c r="A3178" s="3" t="s">
        <v>1245</v>
      </c>
    </row>
    <row r="3179" spans="1:8">
      <c r="A3179" s="4" t="s">
        <v>1249</v>
      </c>
      <c r="C3179" s="7" t="n">
        <v>1142</v>
      </c>
    </row>
    <row r="3180" spans="1:8">
      <c r="A3180" s="4" t="s">
        <v>1609</v>
      </c>
    </row>
    <row r="3181" spans="1:8">
      <c r="A3181" s="3" t="s">
        <v>1230</v>
      </c>
    </row>
    <row r="3182" spans="1:8">
      <c r="A3182" s="4" t="s">
        <v>1260</v>
      </c>
      <c r="C3182" s="4" t="s">
        <v>534</v>
      </c>
    </row>
    <row r="3183" spans="1:8">
      <c r="A3183" s="4" t="s">
        <v>1610</v>
      </c>
    </row>
    <row r="3184" spans="1:8">
      <c r="A3184" s="3" t="s">
        <v>1230</v>
      </c>
    </row>
    <row r="3185" spans="1:8">
      <c r="A3185" s="4" t="s">
        <v>1260</v>
      </c>
      <c r="C3185" s="4" t="s">
        <v>530</v>
      </c>
    </row>
    <row r="3186" spans="1:8">
      <c r="A3186" s="4" t="s">
        <v>1611</v>
      </c>
    </row>
    <row r="3187" spans="1:8">
      <c r="A3187" s="3" t="s">
        <v>1251</v>
      </c>
    </row>
    <row r="3188" spans="1:8">
      <c r="A3188" s="4" t="s">
        <v>1252</v>
      </c>
      <c r="F3188" s="5" t="n">
        <v>603</v>
      </c>
    </row>
    <row r="3189" spans="1:8">
      <c r="A3189" s="4" t="s">
        <v>1253</v>
      </c>
      <c r="F3189" s="5" t="n">
        <v>0</v>
      </c>
    </row>
    <row r="3190" spans="1:8">
      <c r="A3190" s="3" t="s">
        <v>1254</v>
      </c>
    </row>
    <row r="3191" spans="1:8">
      <c r="A3191" s="4" t="s">
        <v>1255</v>
      </c>
      <c r="F3191" s="5" t="n">
        <v>0</v>
      </c>
    </row>
    <row r="3192" spans="1:8">
      <c r="A3192" s="4" t="s">
        <v>1256</v>
      </c>
      <c r="F3192" s="5" t="n">
        <v>3097</v>
      </c>
    </row>
    <row r="3193" spans="1:8">
      <c r="A3193" s="3" t="s">
        <v>1230</v>
      </c>
    </row>
    <row r="3194" spans="1:8">
      <c r="A3194" s="4" t="s">
        <v>1257</v>
      </c>
      <c r="F3194" s="5" t="n">
        <v>603</v>
      </c>
    </row>
    <row r="3195" spans="1:8">
      <c r="A3195" s="4" t="s">
        <v>1258</v>
      </c>
      <c r="F3195" s="5" t="n">
        <v>3097</v>
      </c>
    </row>
    <row r="3196" spans="1:8">
      <c r="A3196" s="4" t="s">
        <v>1231</v>
      </c>
      <c r="C3196" s="7" t="n">
        <v>3700</v>
      </c>
      <c r="F3196" s="5" t="n">
        <v>3700</v>
      </c>
    </row>
    <row r="3197" spans="1:8">
      <c r="A3197" s="4" t="s">
        <v>1232</v>
      </c>
      <c r="C3197" s="5" t="n">
        <v>1054</v>
      </c>
      <c r="F3197" s="5" t="n">
        <v>1054</v>
      </c>
    </row>
    <row r="3198" spans="1:8">
      <c r="A3198" s="3" t="s">
        <v>1234</v>
      </c>
    </row>
    <row r="3199" spans="1:8">
      <c r="A3199" s="4" t="s">
        <v>1235</v>
      </c>
      <c r="C3199" s="5" t="n">
        <v>3700</v>
      </c>
      <c r="F3199" s="5" t="n">
        <v>3700</v>
      </c>
    </row>
    <row r="3200" spans="1:8">
      <c r="A3200" s="3" t="s">
        <v>1238</v>
      </c>
    </row>
    <row r="3201" spans="1:8">
      <c r="A3201" s="4" t="s">
        <v>1232</v>
      </c>
      <c r="C3201" s="5" t="n">
        <v>1054</v>
      </c>
      <c r="F3201" s="5" t="n">
        <v>1054</v>
      </c>
    </row>
    <row r="3202" spans="1:8">
      <c r="A3202" s="3" t="s">
        <v>1240</v>
      </c>
    </row>
    <row r="3203" spans="1:8">
      <c r="A3203" s="4" t="s">
        <v>1244</v>
      </c>
      <c r="C3203" s="5" t="n">
        <v>3700</v>
      </c>
    </row>
    <row r="3204" spans="1:8">
      <c r="A3204" s="3" t="s">
        <v>1245</v>
      </c>
    </row>
    <row r="3205" spans="1:8">
      <c r="A3205" s="4" t="s">
        <v>1249</v>
      </c>
      <c r="C3205" s="7" t="n">
        <v>1054</v>
      </c>
    </row>
    <row r="3206" spans="1:8">
      <c r="A3206" s="4" t="s">
        <v>1612</v>
      </c>
    </row>
    <row r="3207" spans="1:8">
      <c r="A3207" s="3" t="s">
        <v>1230</v>
      </c>
    </row>
    <row r="3208" spans="1:8">
      <c r="A3208" s="4" t="s">
        <v>1260</v>
      </c>
      <c r="C3208" s="4" t="s">
        <v>534</v>
      </c>
    </row>
    <row r="3209" spans="1:8">
      <c r="A3209" s="4" t="s">
        <v>1613</v>
      </c>
    </row>
    <row r="3210" spans="1:8">
      <c r="A3210" s="3" t="s">
        <v>1230</v>
      </c>
    </row>
    <row r="3211" spans="1:8">
      <c r="A3211" s="4" t="s">
        <v>1260</v>
      </c>
      <c r="C3211" s="4" t="s">
        <v>530</v>
      </c>
    </row>
    <row r="3212" spans="1:8">
      <c r="A3212" s="4" t="s">
        <v>1614</v>
      </c>
    </row>
    <row r="3213" spans="1:8">
      <c r="A3213" s="3" t="s">
        <v>1251</v>
      </c>
    </row>
    <row r="3214" spans="1:8">
      <c r="A3214" s="4" t="s">
        <v>1252</v>
      </c>
      <c r="F3214" s="5" t="n">
        <v>499</v>
      </c>
    </row>
    <row r="3215" spans="1:8">
      <c r="A3215" s="4" t="s">
        <v>1253</v>
      </c>
      <c r="F3215" s="5" t="n">
        <v>0</v>
      </c>
    </row>
    <row r="3216" spans="1:8">
      <c r="A3216" s="3" t="s">
        <v>1254</v>
      </c>
    </row>
    <row r="3217" spans="1:8">
      <c r="A3217" s="4" t="s">
        <v>1255</v>
      </c>
      <c r="F3217" s="5" t="n">
        <v>0</v>
      </c>
    </row>
    <row r="3218" spans="1:8">
      <c r="A3218" s="4" t="s">
        <v>1256</v>
      </c>
      <c r="F3218" s="5" t="n">
        <v>2238</v>
      </c>
    </row>
    <row r="3219" spans="1:8">
      <c r="A3219" s="3" t="s">
        <v>1230</v>
      </c>
    </row>
    <row r="3220" spans="1:8">
      <c r="A3220" s="4" t="s">
        <v>1257</v>
      </c>
      <c r="F3220" s="5" t="n">
        <v>499</v>
      </c>
    </row>
    <row r="3221" spans="1:8">
      <c r="A3221" s="4" t="s">
        <v>1258</v>
      </c>
      <c r="F3221" s="5" t="n">
        <v>2238</v>
      </c>
    </row>
    <row r="3222" spans="1:8">
      <c r="A3222" s="4" t="s">
        <v>1231</v>
      </c>
      <c r="C3222" s="7" t="n">
        <v>2737</v>
      </c>
      <c r="F3222" s="5" t="n">
        <v>2737</v>
      </c>
    </row>
    <row r="3223" spans="1:8">
      <c r="A3223" s="4" t="s">
        <v>1232</v>
      </c>
      <c r="C3223" s="5" t="n">
        <v>885</v>
      </c>
      <c r="F3223" s="5" t="n">
        <v>885</v>
      </c>
    </row>
    <row r="3224" spans="1:8">
      <c r="A3224" s="3" t="s">
        <v>1234</v>
      </c>
    </row>
    <row r="3225" spans="1:8">
      <c r="A3225" s="4" t="s">
        <v>1235</v>
      </c>
      <c r="C3225" s="5" t="n">
        <v>2737</v>
      </c>
      <c r="F3225" s="5" t="n">
        <v>2737</v>
      </c>
    </row>
    <row r="3226" spans="1:8">
      <c r="A3226" s="3" t="s">
        <v>1238</v>
      </c>
    </row>
    <row r="3227" spans="1:8">
      <c r="A3227" s="4" t="s">
        <v>1232</v>
      </c>
      <c r="C3227" s="5" t="n">
        <v>885</v>
      </c>
      <c r="F3227" s="5" t="n">
        <v>885</v>
      </c>
    </row>
    <row r="3228" spans="1:8">
      <c r="A3228" s="3" t="s">
        <v>1240</v>
      </c>
    </row>
    <row r="3229" spans="1:8">
      <c r="A3229" s="4" t="s">
        <v>1244</v>
      </c>
      <c r="C3229" s="5" t="n">
        <v>2737</v>
      </c>
    </row>
    <row r="3230" spans="1:8">
      <c r="A3230" s="3" t="s">
        <v>1245</v>
      </c>
    </row>
    <row r="3231" spans="1:8">
      <c r="A3231" s="4" t="s">
        <v>1249</v>
      </c>
      <c r="C3231" s="7" t="n">
        <v>885</v>
      </c>
    </row>
    <row r="3232" spans="1:8">
      <c r="A3232" s="4" t="s">
        <v>1615</v>
      </c>
    </row>
    <row r="3233" spans="1:8">
      <c r="A3233" s="3" t="s">
        <v>1230</v>
      </c>
    </row>
    <row r="3234" spans="1:8">
      <c r="A3234" s="4" t="s">
        <v>1260</v>
      </c>
      <c r="C3234" s="4" t="s">
        <v>534</v>
      </c>
    </row>
    <row r="3235" spans="1:8">
      <c r="A3235" s="4" t="s">
        <v>1616</v>
      </c>
    </row>
    <row r="3236" spans="1:8">
      <c r="A3236" s="3" t="s">
        <v>1230</v>
      </c>
    </row>
    <row r="3237" spans="1:8">
      <c r="A3237" s="4" t="s">
        <v>1260</v>
      </c>
      <c r="C3237" s="4" t="s">
        <v>530</v>
      </c>
    </row>
    <row r="3238" spans="1:8">
      <c r="A3238" s="4" t="s">
        <v>1617</v>
      </c>
    </row>
    <row r="3239" spans="1:8">
      <c r="A3239" s="3" t="s">
        <v>1251</v>
      </c>
    </row>
    <row r="3240" spans="1:8">
      <c r="A3240" s="4" t="s">
        <v>1252</v>
      </c>
      <c r="F3240" s="5" t="n">
        <v>1733</v>
      </c>
    </row>
    <row r="3241" spans="1:8">
      <c r="A3241" s="4" t="s">
        <v>1253</v>
      </c>
      <c r="F3241" s="5" t="n">
        <v>0</v>
      </c>
    </row>
    <row r="3242" spans="1:8">
      <c r="A3242" s="3" t="s">
        <v>1254</v>
      </c>
    </row>
    <row r="3243" spans="1:8">
      <c r="A3243" s="4" t="s">
        <v>1255</v>
      </c>
      <c r="F3243" s="5" t="n">
        <v>0</v>
      </c>
    </row>
    <row r="3244" spans="1:8">
      <c r="A3244" s="4" t="s">
        <v>1256</v>
      </c>
      <c r="F3244" s="5" t="n">
        <v>6297</v>
      </c>
    </row>
    <row r="3245" spans="1:8">
      <c r="A3245" s="3" t="s">
        <v>1230</v>
      </c>
    </row>
    <row r="3246" spans="1:8">
      <c r="A3246" s="4" t="s">
        <v>1257</v>
      </c>
      <c r="F3246" s="5" t="n">
        <v>1733</v>
      </c>
    </row>
    <row r="3247" spans="1:8">
      <c r="A3247" s="4" t="s">
        <v>1258</v>
      </c>
      <c r="F3247" s="5" t="n">
        <v>6297</v>
      </c>
    </row>
    <row r="3248" spans="1:8">
      <c r="A3248" s="4" t="s">
        <v>1231</v>
      </c>
      <c r="C3248" s="7" t="n">
        <v>8030</v>
      </c>
      <c r="F3248" s="5" t="n">
        <v>8030</v>
      </c>
    </row>
    <row r="3249" spans="1:8">
      <c r="A3249" s="4" t="s">
        <v>1232</v>
      </c>
      <c r="C3249" s="5" t="n">
        <v>3578</v>
      </c>
      <c r="F3249" s="5" t="n">
        <v>3578</v>
      </c>
    </row>
    <row r="3250" spans="1:8">
      <c r="A3250" s="3" t="s">
        <v>1234</v>
      </c>
    </row>
    <row r="3251" spans="1:8">
      <c r="A3251" s="4" t="s">
        <v>1235</v>
      </c>
      <c r="C3251" s="5" t="n">
        <v>8030</v>
      </c>
      <c r="F3251" s="5" t="n">
        <v>8030</v>
      </c>
    </row>
    <row r="3252" spans="1:8">
      <c r="A3252" s="3" t="s">
        <v>1238</v>
      </c>
    </row>
    <row r="3253" spans="1:8">
      <c r="A3253" s="4" t="s">
        <v>1232</v>
      </c>
      <c r="C3253" s="5" t="n">
        <v>3578</v>
      </c>
      <c r="F3253" s="5" t="n">
        <v>3578</v>
      </c>
    </row>
    <row r="3254" spans="1:8">
      <c r="A3254" s="3" t="s">
        <v>1240</v>
      </c>
    </row>
    <row r="3255" spans="1:8">
      <c r="A3255" s="4" t="s">
        <v>1244</v>
      </c>
      <c r="C3255" s="5" t="n">
        <v>8030</v>
      </c>
    </row>
    <row r="3256" spans="1:8">
      <c r="A3256" s="3" t="s">
        <v>1245</v>
      </c>
    </row>
    <row r="3257" spans="1:8">
      <c r="A3257" s="4" t="s">
        <v>1249</v>
      </c>
      <c r="C3257" s="7" t="n">
        <v>3578</v>
      </c>
    </row>
    <row r="3258" spans="1:8">
      <c r="A3258" s="4" t="s">
        <v>1618</v>
      </c>
    </row>
    <row r="3259" spans="1:8">
      <c r="A3259" s="3" t="s">
        <v>1230</v>
      </c>
    </row>
    <row r="3260" spans="1:8">
      <c r="A3260" s="4" t="s">
        <v>1260</v>
      </c>
      <c r="C3260" s="4" t="s">
        <v>534</v>
      </c>
    </row>
    <row r="3261" spans="1:8">
      <c r="A3261" s="4" t="s">
        <v>1619</v>
      </c>
    </row>
    <row r="3262" spans="1:8">
      <c r="A3262" s="3" t="s">
        <v>1230</v>
      </c>
    </row>
    <row r="3263" spans="1:8">
      <c r="A3263" s="4" t="s">
        <v>1260</v>
      </c>
      <c r="C3263" s="4" t="s">
        <v>530</v>
      </c>
    </row>
    <row r="3264" spans="1:8">
      <c r="A3264" s="4" t="s">
        <v>1620</v>
      </c>
    </row>
    <row r="3265" spans="1:8">
      <c r="A3265" s="3" t="s">
        <v>1251</v>
      </c>
    </row>
    <row r="3266" spans="1:8">
      <c r="A3266" s="4" t="s">
        <v>1252</v>
      </c>
      <c r="F3266" s="5" t="n">
        <v>7059</v>
      </c>
    </row>
    <row r="3267" spans="1:8">
      <c r="A3267" s="4" t="s">
        <v>1253</v>
      </c>
      <c r="F3267" s="5" t="n">
        <v>0</v>
      </c>
    </row>
    <row r="3268" spans="1:8">
      <c r="A3268" s="3" t="s">
        <v>1254</v>
      </c>
    </row>
    <row r="3269" spans="1:8">
      <c r="A3269" s="4" t="s">
        <v>1255</v>
      </c>
      <c r="F3269" s="5" t="n">
        <v>-4610</v>
      </c>
    </row>
    <row r="3270" spans="1:8">
      <c r="A3270" s="4" t="s">
        <v>1256</v>
      </c>
      <c r="F3270" s="5" t="n">
        <v>0</v>
      </c>
    </row>
    <row r="3271" spans="1:8">
      <c r="A3271" s="3" t="s">
        <v>1230</v>
      </c>
    </row>
    <row r="3272" spans="1:8">
      <c r="A3272" s="4" t="s">
        <v>1257</v>
      </c>
      <c r="F3272" s="5" t="n">
        <v>2449</v>
      </c>
    </row>
    <row r="3273" spans="1:8">
      <c r="A3273" s="4" t="s">
        <v>1258</v>
      </c>
      <c r="F3273" s="5" t="n">
        <v>0</v>
      </c>
    </row>
    <row r="3274" spans="1:8">
      <c r="A3274" s="4" t="s">
        <v>1231</v>
      </c>
      <c r="C3274" s="7" t="n">
        <v>2449</v>
      </c>
      <c r="F3274" s="5" t="n">
        <v>2449</v>
      </c>
    </row>
    <row r="3275" spans="1:8">
      <c r="A3275" s="4" t="s">
        <v>1232</v>
      </c>
      <c r="C3275" s="5" t="n">
        <v>0</v>
      </c>
      <c r="F3275" s="5" t="n">
        <v>0</v>
      </c>
    </row>
    <row r="3276" spans="1:8">
      <c r="A3276" s="3" t="s">
        <v>1234</v>
      </c>
    </row>
    <row r="3277" spans="1:8">
      <c r="A3277" s="4" t="s">
        <v>1235</v>
      </c>
      <c r="C3277" s="5" t="n">
        <v>2449</v>
      </c>
      <c r="F3277" s="5" t="n">
        <v>2449</v>
      </c>
    </row>
    <row r="3278" spans="1:8">
      <c r="A3278" s="3" t="s">
        <v>1238</v>
      </c>
    </row>
    <row r="3279" spans="1:8">
      <c r="A3279" s="4" t="s">
        <v>1232</v>
      </c>
      <c r="C3279" s="5" t="n">
        <v>0</v>
      </c>
      <c r="F3279" s="5" t="n">
        <v>0</v>
      </c>
    </row>
    <row r="3280" spans="1:8">
      <c r="A3280" s="3" t="s">
        <v>1240</v>
      </c>
    </row>
    <row r="3281" spans="1:8">
      <c r="A3281" s="4" t="s">
        <v>1244</v>
      </c>
      <c r="C3281" s="5" t="n">
        <v>2449</v>
      </c>
    </row>
    <row r="3282" spans="1:8">
      <c r="A3282" s="3" t="s">
        <v>1245</v>
      </c>
    </row>
    <row r="3283" spans="1:8">
      <c r="A3283" s="4" t="s">
        <v>1249</v>
      </c>
      <c r="C3283" s="5" t="n">
        <v>0</v>
      </c>
    </row>
    <row r="3284" spans="1:8">
      <c r="A3284" s="4" t="s">
        <v>1621</v>
      </c>
    </row>
    <row r="3285" spans="1:8">
      <c r="A3285" s="3" t="s">
        <v>1251</v>
      </c>
    </row>
    <row r="3286" spans="1:8">
      <c r="A3286" s="4" t="s">
        <v>1252</v>
      </c>
      <c r="F3286" s="5" t="n">
        <v>453</v>
      </c>
    </row>
    <row r="3287" spans="1:8">
      <c r="A3287" s="4" t="s">
        <v>1253</v>
      </c>
      <c r="F3287" s="5" t="n">
        <v>0</v>
      </c>
    </row>
    <row r="3288" spans="1:8">
      <c r="A3288" s="3" t="s">
        <v>1254</v>
      </c>
    </row>
    <row r="3289" spans="1:8">
      <c r="A3289" s="4" t="s">
        <v>1255</v>
      </c>
      <c r="F3289" s="5" t="n">
        <v>360</v>
      </c>
    </row>
    <row r="3290" spans="1:8">
      <c r="A3290" s="4" t="s">
        <v>1256</v>
      </c>
      <c r="F3290" s="5" t="n">
        <v>2981</v>
      </c>
    </row>
    <row r="3291" spans="1:8">
      <c r="A3291" s="3" t="s">
        <v>1230</v>
      </c>
    </row>
    <row r="3292" spans="1:8">
      <c r="A3292" s="4" t="s">
        <v>1257</v>
      </c>
      <c r="F3292" s="5" t="n">
        <v>813</v>
      </c>
    </row>
    <row r="3293" spans="1:8">
      <c r="A3293" s="4" t="s">
        <v>1258</v>
      </c>
      <c r="F3293" s="5" t="n">
        <v>2981</v>
      </c>
    </row>
    <row r="3294" spans="1:8">
      <c r="A3294" s="4" t="s">
        <v>1231</v>
      </c>
      <c r="C3294" s="5" t="n">
        <v>3794</v>
      </c>
      <c r="F3294" s="5" t="n">
        <v>3794</v>
      </c>
    </row>
    <row r="3295" spans="1:8">
      <c r="A3295" s="4" t="s">
        <v>1232</v>
      </c>
      <c r="C3295" s="5" t="n">
        <v>1212</v>
      </c>
      <c r="F3295" s="5" t="n">
        <v>1212</v>
      </c>
    </row>
    <row r="3296" spans="1:8">
      <c r="A3296" s="3" t="s">
        <v>1234</v>
      </c>
    </row>
    <row r="3297" spans="1:8">
      <c r="A3297" s="4" t="s">
        <v>1235</v>
      </c>
      <c r="C3297" s="5" t="n">
        <v>3794</v>
      </c>
      <c r="F3297" s="5" t="n">
        <v>3794</v>
      </c>
    </row>
    <row r="3298" spans="1:8">
      <c r="A3298" s="3" t="s">
        <v>1238</v>
      </c>
    </row>
    <row r="3299" spans="1:8">
      <c r="A3299" s="4" t="s">
        <v>1232</v>
      </c>
      <c r="C3299" s="5" t="n">
        <v>1212</v>
      </c>
      <c r="F3299" s="5" t="n">
        <v>1212</v>
      </c>
    </row>
    <row r="3300" spans="1:8">
      <c r="A3300" s="3" t="s">
        <v>1240</v>
      </c>
    </row>
    <row r="3301" spans="1:8">
      <c r="A3301" s="4" t="s">
        <v>1244</v>
      </c>
      <c r="C3301" s="5" t="n">
        <v>3794</v>
      </c>
    </row>
    <row r="3302" spans="1:8">
      <c r="A3302" s="3" t="s">
        <v>1245</v>
      </c>
    </row>
    <row r="3303" spans="1:8">
      <c r="A3303" s="4" t="s">
        <v>1249</v>
      </c>
      <c r="C3303" s="7" t="n">
        <v>1212</v>
      </c>
    </row>
    <row r="3304" spans="1:8">
      <c r="A3304" s="4" t="s">
        <v>1622</v>
      </c>
    </row>
    <row r="3305" spans="1:8">
      <c r="A3305" s="3" t="s">
        <v>1230</v>
      </c>
    </row>
    <row r="3306" spans="1:8">
      <c r="A3306" s="4" t="s">
        <v>1260</v>
      </c>
      <c r="C3306" s="4" t="s">
        <v>534</v>
      </c>
    </row>
    <row r="3307" spans="1:8">
      <c r="A3307" s="4" t="s">
        <v>1623</v>
      </c>
    </row>
    <row r="3308" spans="1:8">
      <c r="A3308" s="3" t="s">
        <v>1230</v>
      </c>
    </row>
    <row r="3309" spans="1:8">
      <c r="A3309" s="4" t="s">
        <v>1260</v>
      </c>
      <c r="C3309" s="4" t="s">
        <v>530</v>
      </c>
    </row>
    <row r="3310" spans="1:8">
      <c r="A3310" s="4" t="s">
        <v>1624</v>
      </c>
    </row>
    <row r="3311" spans="1:8">
      <c r="A3311" s="3" t="s">
        <v>1251</v>
      </c>
    </row>
    <row r="3312" spans="1:8">
      <c r="A3312" s="4" t="s">
        <v>1252</v>
      </c>
      <c r="F3312" s="5" t="n">
        <v>2733</v>
      </c>
    </row>
    <row r="3313" spans="1:8">
      <c r="A3313" s="4" t="s">
        <v>1253</v>
      </c>
      <c r="F3313" s="5" t="n">
        <v>0</v>
      </c>
    </row>
    <row r="3314" spans="1:8">
      <c r="A3314" s="3" t="s">
        <v>1254</v>
      </c>
    </row>
    <row r="3315" spans="1:8">
      <c r="A3315" s="4" t="s">
        <v>1255</v>
      </c>
      <c r="F3315" s="5" t="n">
        <v>881</v>
      </c>
    </row>
    <row r="3316" spans="1:8">
      <c r="A3316" s="4" t="s">
        <v>1256</v>
      </c>
      <c r="F3316" s="5" t="n">
        <v>10634</v>
      </c>
    </row>
    <row r="3317" spans="1:8">
      <c r="A3317" s="3" t="s">
        <v>1230</v>
      </c>
    </row>
    <row r="3318" spans="1:8">
      <c r="A3318" s="4" t="s">
        <v>1257</v>
      </c>
      <c r="F3318" s="5" t="n">
        <v>3614</v>
      </c>
    </row>
    <row r="3319" spans="1:8">
      <c r="A3319" s="4" t="s">
        <v>1258</v>
      </c>
      <c r="F3319" s="5" t="n">
        <v>10634</v>
      </c>
    </row>
    <row r="3320" spans="1:8">
      <c r="A3320" s="4" t="s">
        <v>1231</v>
      </c>
      <c r="C3320" s="7" t="n">
        <v>14248</v>
      </c>
      <c r="F3320" s="5" t="n">
        <v>14248</v>
      </c>
    </row>
    <row r="3321" spans="1:8">
      <c r="A3321" s="4" t="s">
        <v>1232</v>
      </c>
      <c r="C3321" s="5" t="n">
        <v>2725</v>
      </c>
      <c r="F3321" s="5" t="n">
        <v>2725</v>
      </c>
    </row>
    <row r="3322" spans="1:8">
      <c r="A3322" s="3" t="s">
        <v>1234</v>
      </c>
    </row>
    <row r="3323" spans="1:8">
      <c r="A3323" s="4" t="s">
        <v>1235</v>
      </c>
      <c r="C3323" s="5" t="n">
        <v>14248</v>
      </c>
      <c r="F3323" s="5" t="n">
        <v>14248</v>
      </c>
    </row>
    <row r="3324" spans="1:8">
      <c r="A3324" s="3" t="s">
        <v>1238</v>
      </c>
    </row>
    <row r="3325" spans="1:8">
      <c r="A3325" s="4" t="s">
        <v>1232</v>
      </c>
      <c r="C3325" s="5" t="n">
        <v>2725</v>
      </c>
      <c r="F3325" s="5" t="n">
        <v>2725</v>
      </c>
    </row>
    <row r="3326" spans="1:8">
      <c r="A3326" s="3" t="s">
        <v>1240</v>
      </c>
    </row>
    <row r="3327" spans="1:8">
      <c r="A3327" s="4" t="s">
        <v>1244</v>
      </c>
      <c r="C3327" s="5" t="n">
        <v>14248</v>
      </c>
    </row>
    <row r="3328" spans="1:8">
      <c r="A3328" s="3" t="s">
        <v>1245</v>
      </c>
    </row>
    <row r="3329" spans="1:8">
      <c r="A3329" s="4" t="s">
        <v>1249</v>
      </c>
      <c r="C3329" s="7" t="n">
        <v>2725</v>
      </c>
    </row>
    <row r="3330" spans="1:8">
      <c r="A3330" s="4" t="s">
        <v>1625</v>
      </c>
    </row>
    <row r="3331" spans="1:8">
      <c r="A3331" s="3" t="s">
        <v>1230</v>
      </c>
    </row>
    <row r="3332" spans="1:8">
      <c r="A3332" s="4" t="s">
        <v>1260</v>
      </c>
      <c r="C3332" s="4" t="s">
        <v>534</v>
      </c>
    </row>
    <row r="3333" spans="1:8">
      <c r="A3333" s="4" t="s">
        <v>1626</v>
      </c>
    </row>
    <row r="3334" spans="1:8">
      <c r="A3334" s="3" t="s">
        <v>1230</v>
      </c>
    </row>
    <row r="3335" spans="1:8">
      <c r="A3335" s="4" t="s">
        <v>1260</v>
      </c>
      <c r="C3335" s="4" t="s">
        <v>530</v>
      </c>
    </row>
    <row r="3336" spans="1:8">
      <c r="A3336" s="4" t="s">
        <v>1627</v>
      </c>
    </row>
    <row r="3337" spans="1:8">
      <c r="A3337" s="3" t="s">
        <v>1251</v>
      </c>
    </row>
    <row r="3338" spans="1:8">
      <c r="A3338" s="4" t="s">
        <v>1252</v>
      </c>
      <c r="F3338" s="5" t="n">
        <v>814</v>
      </c>
    </row>
    <row r="3339" spans="1:8">
      <c r="A3339" s="4" t="s">
        <v>1253</v>
      </c>
      <c r="F3339" s="5" t="n">
        <v>0</v>
      </c>
    </row>
    <row r="3340" spans="1:8">
      <c r="A3340" s="3" t="s">
        <v>1254</v>
      </c>
    </row>
    <row r="3341" spans="1:8">
      <c r="A3341" s="4" t="s">
        <v>1255</v>
      </c>
      <c r="F3341" s="5" t="n">
        <v>0</v>
      </c>
    </row>
    <row r="3342" spans="1:8">
      <c r="A3342" s="4" t="s">
        <v>1256</v>
      </c>
      <c r="F3342" s="5" t="n">
        <v>3587</v>
      </c>
    </row>
    <row r="3343" spans="1:8">
      <c r="A3343" s="3" t="s">
        <v>1230</v>
      </c>
    </row>
    <row r="3344" spans="1:8">
      <c r="A3344" s="4" t="s">
        <v>1257</v>
      </c>
      <c r="F3344" s="5" t="n">
        <v>814</v>
      </c>
    </row>
    <row r="3345" spans="1:8">
      <c r="A3345" s="4" t="s">
        <v>1258</v>
      </c>
      <c r="F3345" s="5" t="n">
        <v>3587</v>
      </c>
    </row>
    <row r="3346" spans="1:8">
      <c r="A3346" s="4" t="s">
        <v>1231</v>
      </c>
      <c r="C3346" s="7" t="n">
        <v>4401</v>
      </c>
      <c r="F3346" s="5" t="n">
        <v>4401</v>
      </c>
    </row>
    <row r="3347" spans="1:8">
      <c r="A3347" s="4" t="s">
        <v>1232</v>
      </c>
      <c r="C3347" s="5" t="n">
        <v>813</v>
      </c>
      <c r="F3347" s="5" t="n">
        <v>813</v>
      </c>
    </row>
    <row r="3348" spans="1:8">
      <c r="A3348" s="3" t="s">
        <v>1234</v>
      </c>
    </row>
    <row r="3349" spans="1:8">
      <c r="A3349" s="4" t="s">
        <v>1235</v>
      </c>
      <c r="C3349" s="5" t="n">
        <v>4401</v>
      </c>
      <c r="F3349" s="5" t="n">
        <v>4401</v>
      </c>
    </row>
    <row r="3350" spans="1:8">
      <c r="A3350" s="3" t="s">
        <v>1238</v>
      </c>
    </row>
    <row r="3351" spans="1:8">
      <c r="A3351" s="4" t="s">
        <v>1232</v>
      </c>
      <c r="C3351" s="5" t="n">
        <v>813</v>
      </c>
      <c r="F3351" s="5" t="n">
        <v>813</v>
      </c>
    </row>
    <row r="3352" spans="1:8">
      <c r="A3352" s="3" t="s">
        <v>1240</v>
      </c>
    </row>
    <row r="3353" spans="1:8">
      <c r="A3353" s="4" t="s">
        <v>1244</v>
      </c>
      <c r="C3353" s="5" t="n">
        <v>4401</v>
      </c>
    </row>
    <row r="3354" spans="1:8">
      <c r="A3354" s="3" t="s">
        <v>1245</v>
      </c>
    </row>
    <row r="3355" spans="1:8">
      <c r="A3355" s="4" t="s">
        <v>1249</v>
      </c>
      <c r="C3355" s="7" t="n">
        <v>813</v>
      </c>
    </row>
    <row r="3356" spans="1:8">
      <c r="A3356" s="4" t="s">
        <v>1628</v>
      </c>
    </row>
    <row r="3357" spans="1:8">
      <c r="A3357" s="3" t="s">
        <v>1230</v>
      </c>
    </row>
    <row r="3358" spans="1:8">
      <c r="A3358" s="4" t="s">
        <v>1260</v>
      </c>
      <c r="C3358" s="4" t="s">
        <v>534</v>
      </c>
    </row>
    <row r="3359" spans="1:8">
      <c r="A3359" s="4" t="s">
        <v>1629</v>
      </c>
    </row>
    <row r="3360" spans="1:8">
      <c r="A3360" s="3" t="s">
        <v>1230</v>
      </c>
    </row>
    <row r="3361" spans="1:8">
      <c r="A3361" s="4" t="s">
        <v>1260</v>
      </c>
      <c r="C3361" s="4" t="s">
        <v>530</v>
      </c>
    </row>
    <row r="3362" spans="1:8">
      <c r="A3362" s="4" t="s">
        <v>1630</v>
      </c>
    </row>
    <row r="3363" spans="1:8">
      <c r="A3363" s="3" t="s">
        <v>1251</v>
      </c>
    </row>
    <row r="3364" spans="1:8">
      <c r="A3364" s="4" t="s">
        <v>1252</v>
      </c>
      <c r="F3364" s="5" t="n">
        <v>1476</v>
      </c>
    </row>
    <row r="3365" spans="1:8">
      <c r="A3365" s="4" t="s">
        <v>1253</v>
      </c>
      <c r="F3365" s="5" t="n">
        <v>0</v>
      </c>
    </row>
    <row r="3366" spans="1:8">
      <c r="A3366" s="3" t="s">
        <v>1254</v>
      </c>
    </row>
    <row r="3367" spans="1:8">
      <c r="A3367" s="4" t="s">
        <v>1255</v>
      </c>
      <c r="F3367" s="5" t="n">
        <v>0</v>
      </c>
    </row>
    <row r="3368" spans="1:8">
      <c r="A3368" s="4" t="s">
        <v>1256</v>
      </c>
      <c r="F3368" s="5" t="n">
        <v>7909</v>
      </c>
    </row>
    <row r="3369" spans="1:8">
      <c r="A3369" s="3" t="s">
        <v>1230</v>
      </c>
    </row>
    <row r="3370" spans="1:8">
      <c r="A3370" s="4" t="s">
        <v>1257</v>
      </c>
      <c r="F3370" s="5" t="n">
        <v>1476</v>
      </c>
    </row>
    <row r="3371" spans="1:8">
      <c r="A3371" s="4" t="s">
        <v>1258</v>
      </c>
      <c r="F3371" s="5" t="n">
        <v>7909</v>
      </c>
    </row>
    <row r="3372" spans="1:8">
      <c r="A3372" s="4" t="s">
        <v>1231</v>
      </c>
      <c r="C3372" s="7" t="n">
        <v>9385</v>
      </c>
      <c r="F3372" s="5" t="n">
        <v>9385</v>
      </c>
    </row>
    <row r="3373" spans="1:8">
      <c r="A3373" s="4" t="s">
        <v>1232</v>
      </c>
      <c r="C3373" s="5" t="n">
        <v>2922</v>
      </c>
      <c r="F3373" s="5" t="n">
        <v>2922</v>
      </c>
    </row>
    <row r="3374" spans="1:8">
      <c r="A3374" s="3" t="s">
        <v>1234</v>
      </c>
    </row>
    <row r="3375" spans="1:8">
      <c r="A3375" s="4" t="s">
        <v>1235</v>
      </c>
      <c r="C3375" s="5" t="n">
        <v>9385</v>
      </c>
      <c r="F3375" s="5" t="n">
        <v>9385</v>
      </c>
    </row>
    <row r="3376" spans="1:8">
      <c r="A3376" s="3" t="s">
        <v>1238</v>
      </c>
    </row>
    <row r="3377" spans="1:8">
      <c r="A3377" s="4" t="s">
        <v>1232</v>
      </c>
      <c r="C3377" s="5" t="n">
        <v>2922</v>
      </c>
      <c r="F3377" s="5" t="n">
        <v>2922</v>
      </c>
    </row>
    <row r="3378" spans="1:8">
      <c r="A3378" s="3" t="s">
        <v>1240</v>
      </c>
    </row>
    <row r="3379" spans="1:8">
      <c r="A3379" s="4" t="s">
        <v>1244</v>
      </c>
      <c r="C3379" s="5" t="n">
        <v>9385</v>
      </c>
    </row>
    <row r="3380" spans="1:8">
      <c r="A3380" s="3" t="s">
        <v>1245</v>
      </c>
    </row>
    <row r="3381" spans="1:8">
      <c r="A3381" s="4" t="s">
        <v>1249</v>
      </c>
      <c r="C3381" s="7" t="n">
        <v>2922</v>
      </c>
    </row>
    <row r="3382" spans="1:8">
      <c r="A3382" s="4" t="s">
        <v>1631</v>
      </c>
    </row>
    <row r="3383" spans="1:8">
      <c r="A3383" s="3" t="s">
        <v>1230</v>
      </c>
    </row>
    <row r="3384" spans="1:8">
      <c r="A3384" s="4" t="s">
        <v>1260</v>
      </c>
      <c r="C3384" s="4" t="s">
        <v>534</v>
      </c>
    </row>
    <row r="3385" spans="1:8">
      <c r="A3385" s="4" t="s">
        <v>1632</v>
      </c>
    </row>
    <row r="3386" spans="1:8">
      <c r="A3386" s="3" t="s">
        <v>1230</v>
      </c>
    </row>
    <row r="3387" spans="1:8">
      <c r="A3387" s="4" t="s">
        <v>1260</v>
      </c>
      <c r="C3387" s="4" t="s">
        <v>530</v>
      </c>
    </row>
    <row r="3388" spans="1:8">
      <c r="A3388" s="4" t="s">
        <v>1633</v>
      </c>
    </row>
    <row r="3389" spans="1:8">
      <c r="A3389" s="3" t="s">
        <v>1251</v>
      </c>
    </row>
    <row r="3390" spans="1:8">
      <c r="A3390" s="4" t="s">
        <v>1252</v>
      </c>
      <c r="F3390" s="5" t="n">
        <v>11759</v>
      </c>
    </row>
    <row r="3391" spans="1:8">
      <c r="A3391" s="4" t="s">
        <v>1253</v>
      </c>
      <c r="F3391" s="5" t="n">
        <v>0</v>
      </c>
    </row>
    <row r="3392" spans="1:8">
      <c r="A3392" s="3" t="s">
        <v>1254</v>
      </c>
    </row>
    <row r="3393" spans="1:8">
      <c r="A3393" s="4" t="s">
        <v>1255</v>
      </c>
      <c r="F3393" s="5" t="n">
        <v>-4311</v>
      </c>
    </row>
    <row r="3394" spans="1:8">
      <c r="A3394" s="4" t="s">
        <v>1256</v>
      </c>
      <c r="F3394" s="5" t="n">
        <v>0</v>
      </c>
    </row>
    <row r="3395" spans="1:8">
      <c r="A3395" s="3" t="s">
        <v>1230</v>
      </c>
    </row>
    <row r="3396" spans="1:8">
      <c r="A3396" s="4" t="s">
        <v>1257</v>
      </c>
      <c r="F3396" s="5" t="n">
        <v>7448</v>
      </c>
    </row>
    <row r="3397" spans="1:8">
      <c r="A3397" s="4" t="s">
        <v>1258</v>
      </c>
      <c r="F3397" s="5" t="n">
        <v>0</v>
      </c>
    </row>
    <row r="3398" spans="1:8">
      <c r="A3398" s="4" t="s">
        <v>1231</v>
      </c>
      <c r="C3398" s="7" t="n">
        <v>7448</v>
      </c>
      <c r="F3398" s="5" t="n">
        <v>7448</v>
      </c>
    </row>
    <row r="3399" spans="1:8">
      <c r="A3399" s="4" t="s">
        <v>1232</v>
      </c>
      <c r="C3399" s="5" t="n">
        <v>0</v>
      </c>
      <c r="F3399" s="5" t="n">
        <v>0</v>
      </c>
    </row>
    <row r="3400" spans="1:8">
      <c r="A3400" s="3" t="s">
        <v>1234</v>
      </c>
    </row>
    <row r="3401" spans="1:8">
      <c r="A3401" s="4" t="s">
        <v>1235</v>
      </c>
      <c r="C3401" s="5" t="n">
        <v>7448</v>
      </c>
      <c r="F3401" s="5" t="n">
        <v>7448</v>
      </c>
    </row>
    <row r="3402" spans="1:8">
      <c r="A3402" s="3" t="s">
        <v>1238</v>
      </c>
    </row>
    <row r="3403" spans="1:8">
      <c r="A3403" s="4" t="s">
        <v>1232</v>
      </c>
      <c r="C3403" s="5" t="n">
        <v>0</v>
      </c>
      <c r="F3403" s="5" t="n">
        <v>0</v>
      </c>
    </row>
    <row r="3404" spans="1:8">
      <c r="A3404" s="3" t="s">
        <v>1240</v>
      </c>
    </row>
    <row r="3405" spans="1:8">
      <c r="A3405" s="4" t="s">
        <v>1244</v>
      </c>
      <c r="C3405" s="5" t="n">
        <v>7448</v>
      </c>
    </row>
    <row r="3406" spans="1:8">
      <c r="A3406" s="3" t="s">
        <v>1245</v>
      </c>
    </row>
    <row r="3407" spans="1:8">
      <c r="A3407" s="4" t="s">
        <v>1249</v>
      </c>
      <c r="C3407" s="5" t="n">
        <v>0</v>
      </c>
    </row>
    <row r="3408" spans="1:8">
      <c r="A3408" s="4" t="s">
        <v>1634</v>
      </c>
    </row>
    <row r="3409" spans="1:8">
      <c r="A3409" s="3" t="s">
        <v>1251</v>
      </c>
    </row>
    <row r="3410" spans="1:8">
      <c r="A3410" s="4" t="s">
        <v>1252</v>
      </c>
      <c r="F3410" s="5" t="n">
        <v>515</v>
      </c>
    </row>
    <row r="3411" spans="1:8">
      <c r="A3411" s="4" t="s">
        <v>1253</v>
      </c>
      <c r="F3411" s="5" t="n">
        <v>0</v>
      </c>
    </row>
    <row r="3412" spans="1:8">
      <c r="A3412" s="3" t="s">
        <v>1254</v>
      </c>
    </row>
    <row r="3413" spans="1:8">
      <c r="A3413" s="4" t="s">
        <v>1255</v>
      </c>
      <c r="F3413" s="5" t="n">
        <v>383</v>
      </c>
    </row>
    <row r="3414" spans="1:8">
      <c r="A3414" s="4" t="s">
        <v>1256</v>
      </c>
      <c r="F3414" s="5" t="n">
        <v>2820</v>
      </c>
    </row>
    <row r="3415" spans="1:8">
      <c r="A3415" s="3" t="s">
        <v>1230</v>
      </c>
    </row>
    <row r="3416" spans="1:8">
      <c r="A3416" s="4" t="s">
        <v>1257</v>
      </c>
      <c r="F3416" s="5" t="n">
        <v>898</v>
      </c>
    </row>
    <row r="3417" spans="1:8">
      <c r="A3417" s="4" t="s">
        <v>1258</v>
      </c>
      <c r="F3417" s="5" t="n">
        <v>2820</v>
      </c>
    </row>
    <row r="3418" spans="1:8">
      <c r="A3418" s="4" t="s">
        <v>1231</v>
      </c>
      <c r="C3418" s="5" t="n">
        <v>3718</v>
      </c>
      <c r="F3418" s="5" t="n">
        <v>3718</v>
      </c>
    </row>
    <row r="3419" spans="1:8">
      <c r="A3419" s="4" t="s">
        <v>1232</v>
      </c>
      <c r="C3419" s="5" t="n">
        <v>1194</v>
      </c>
      <c r="F3419" s="5" t="n">
        <v>1194</v>
      </c>
    </row>
    <row r="3420" spans="1:8">
      <c r="A3420" s="3" t="s">
        <v>1234</v>
      </c>
    </row>
    <row r="3421" spans="1:8">
      <c r="A3421" s="4" t="s">
        <v>1235</v>
      </c>
      <c r="C3421" s="5" t="n">
        <v>3718</v>
      </c>
      <c r="F3421" s="5" t="n">
        <v>3718</v>
      </c>
    </row>
    <row r="3422" spans="1:8">
      <c r="A3422" s="3" t="s">
        <v>1238</v>
      </c>
    </row>
    <row r="3423" spans="1:8">
      <c r="A3423" s="4" t="s">
        <v>1232</v>
      </c>
      <c r="C3423" s="5" t="n">
        <v>1194</v>
      </c>
      <c r="F3423" s="5" t="n">
        <v>1194</v>
      </c>
    </row>
    <row r="3424" spans="1:8">
      <c r="A3424" s="3" t="s">
        <v>1240</v>
      </c>
    </row>
    <row r="3425" spans="1:8">
      <c r="A3425" s="4" t="s">
        <v>1244</v>
      </c>
      <c r="C3425" s="5" t="n">
        <v>3718</v>
      </c>
    </row>
    <row r="3426" spans="1:8">
      <c r="A3426" s="3" t="s">
        <v>1245</v>
      </c>
    </row>
    <row r="3427" spans="1:8">
      <c r="A3427" s="4" t="s">
        <v>1249</v>
      </c>
      <c r="C3427" s="7" t="n">
        <v>1194</v>
      </c>
    </row>
    <row r="3428" spans="1:8">
      <c r="A3428" s="4" t="s">
        <v>1635</v>
      </c>
    </row>
    <row r="3429" spans="1:8">
      <c r="A3429" s="3" t="s">
        <v>1230</v>
      </c>
    </row>
    <row r="3430" spans="1:8">
      <c r="A3430" s="4" t="s">
        <v>1260</v>
      </c>
      <c r="C3430" s="4" t="s">
        <v>534</v>
      </c>
    </row>
    <row r="3431" spans="1:8">
      <c r="A3431" s="4" t="s">
        <v>1636</v>
      </c>
    </row>
    <row r="3432" spans="1:8">
      <c r="A3432" s="3" t="s">
        <v>1230</v>
      </c>
    </row>
    <row r="3433" spans="1:8">
      <c r="A3433" s="4" t="s">
        <v>1260</v>
      </c>
      <c r="C3433" s="4" t="s">
        <v>530</v>
      </c>
    </row>
    <row r="3434" spans="1:8">
      <c r="A3434" s="4" t="s">
        <v>1637</v>
      </c>
    </row>
    <row r="3435" spans="1:8">
      <c r="A3435" s="3" t="s">
        <v>1251</v>
      </c>
    </row>
    <row r="3436" spans="1:8">
      <c r="A3436" s="4" t="s">
        <v>1252</v>
      </c>
      <c r="F3436" s="5" t="n">
        <v>435</v>
      </c>
    </row>
    <row r="3437" spans="1:8">
      <c r="A3437" s="4" t="s">
        <v>1253</v>
      </c>
      <c r="F3437" s="5" t="n">
        <v>0</v>
      </c>
    </row>
    <row r="3438" spans="1:8">
      <c r="A3438" s="3" t="s">
        <v>1254</v>
      </c>
    </row>
    <row r="3439" spans="1:8">
      <c r="A3439" s="4" t="s">
        <v>1255</v>
      </c>
      <c r="F3439" s="5" t="n">
        <v>288</v>
      </c>
    </row>
    <row r="3440" spans="1:8">
      <c r="A3440" s="4" t="s">
        <v>1256</v>
      </c>
      <c r="F3440" s="5" t="n">
        <v>2428</v>
      </c>
    </row>
    <row r="3441" spans="1:8">
      <c r="A3441" s="3" t="s">
        <v>1230</v>
      </c>
    </row>
    <row r="3442" spans="1:8">
      <c r="A3442" s="4" t="s">
        <v>1257</v>
      </c>
      <c r="F3442" s="5" t="n">
        <v>723</v>
      </c>
    </row>
    <row r="3443" spans="1:8">
      <c r="A3443" s="4" t="s">
        <v>1258</v>
      </c>
      <c r="F3443" s="5" t="n">
        <v>2428</v>
      </c>
    </row>
    <row r="3444" spans="1:8">
      <c r="A3444" s="4" t="s">
        <v>1231</v>
      </c>
      <c r="C3444" s="7" t="n">
        <v>3151</v>
      </c>
      <c r="F3444" s="5" t="n">
        <v>3151</v>
      </c>
    </row>
    <row r="3445" spans="1:8">
      <c r="A3445" s="4" t="s">
        <v>1232</v>
      </c>
      <c r="C3445" s="5" t="n">
        <v>937</v>
      </c>
      <c r="F3445" s="5" t="n">
        <v>937</v>
      </c>
    </row>
    <row r="3446" spans="1:8">
      <c r="A3446" s="3" t="s">
        <v>1234</v>
      </c>
    </row>
    <row r="3447" spans="1:8">
      <c r="A3447" s="4" t="s">
        <v>1235</v>
      </c>
      <c r="C3447" s="5" t="n">
        <v>3151</v>
      </c>
      <c r="F3447" s="5" t="n">
        <v>3151</v>
      </c>
    </row>
    <row r="3448" spans="1:8">
      <c r="A3448" s="3" t="s">
        <v>1238</v>
      </c>
    </row>
    <row r="3449" spans="1:8">
      <c r="A3449" s="4" t="s">
        <v>1232</v>
      </c>
      <c r="C3449" s="5" t="n">
        <v>937</v>
      </c>
      <c r="F3449" s="5" t="n">
        <v>937</v>
      </c>
    </row>
    <row r="3450" spans="1:8">
      <c r="A3450" s="3" t="s">
        <v>1240</v>
      </c>
    </row>
    <row r="3451" spans="1:8">
      <c r="A3451" s="4" t="s">
        <v>1244</v>
      </c>
      <c r="C3451" s="5" t="n">
        <v>3151</v>
      </c>
    </row>
    <row r="3452" spans="1:8">
      <c r="A3452" s="3" t="s">
        <v>1245</v>
      </c>
    </row>
    <row r="3453" spans="1:8">
      <c r="A3453" s="4" t="s">
        <v>1249</v>
      </c>
      <c r="C3453" s="7" t="n">
        <v>937</v>
      </c>
    </row>
    <row r="3454" spans="1:8">
      <c r="A3454" s="4" t="s">
        <v>1638</v>
      </c>
    </row>
    <row r="3455" spans="1:8">
      <c r="A3455" s="3" t="s">
        <v>1230</v>
      </c>
    </row>
    <row r="3456" spans="1:8">
      <c r="A3456" s="4" t="s">
        <v>1260</v>
      </c>
      <c r="C3456" s="4" t="s">
        <v>534</v>
      </c>
    </row>
    <row r="3457" spans="1:8">
      <c r="A3457" s="4" t="s">
        <v>1639</v>
      </c>
    </row>
    <row r="3458" spans="1:8">
      <c r="A3458" s="3" t="s">
        <v>1230</v>
      </c>
    </row>
    <row r="3459" spans="1:8">
      <c r="A3459" s="4" t="s">
        <v>1260</v>
      </c>
      <c r="C3459" s="4" t="s">
        <v>530</v>
      </c>
    </row>
    <row r="3460" spans="1:8">
      <c r="A3460" s="4" t="s">
        <v>1640</v>
      </c>
    </row>
    <row r="3461" spans="1:8">
      <c r="A3461" s="3" t="s">
        <v>1251</v>
      </c>
    </row>
    <row r="3462" spans="1:8">
      <c r="A3462" s="4" t="s">
        <v>1252</v>
      </c>
      <c r="F3462" s="5" t="n">
        <v>834</v>
      </c>
    </row>
    <row r="3463" spans="1:8">
      <c r="A3463" s="4" t="s">
        <v>1253</v>
      </c>
      <c r="F3463" s="5" t="n">
        <v>3459</v>
      </c>
    </row>
    <row r="3464" spans="1:8">
      <c r="A3464" s="3" t="s">
        <v>1254</v>
      </c>
    </row>
    <row r="3465" spans="1:8">
      <c r="A3465" s="4" t="s">
        <v>1255</v>
      </c>
      <c r="F3465" s="5" t="n">
        <v>0</v>
      </c>
    </row>
    <row r="3466" spans="1:8">
      <c r="A3466" s="4" t="s">
        <v>1256</v>
      </c>
      <c r="F3466" s="5" t="n">
        <v>1046</v>
      </c>
    </row>
    <row r="3467" spans="1:8">
      <c r="A3467" s="3" t="s">
        <v>1230</v>
      </c>
    </row>
    <row r="3468" spans="1:8">
      <c r="A3468" s="4" t="s">
        <v>1257</v>
      </c>
      <c r="F3468" s="5" t="n">
        <v>834</v>
      </c>
    </row>
    <row r="3469" spans="1:8">
      <c r="A3469" s="4" t="s">
        <v>1258</v>
      </c>
      <c r="F3469" s="5" t="n">
        <v>4505</v>
      </c>
    </row>
    <row r="3470" spans="1:8">
      <c r="A3470" s="4" t="s">
        <v>1231</v>
      </c>
      <c r="C3470" s="7" t="n">
        <v>5339</v>
      </c>
      <c r="F3470" s="5" t="n">
        <v>5339</v>
      </c>
    </row>
    <row r="3471" spans="1:8">
      <c r="A3471" s="4" t="s">
        <v>1232</v>
      </c>
      <c r="C3471" s="5" t="n">
        <v>2294</v>
      </c>
      <c r="F3471" s="5" t="n">
        <v>2294</v>
      </c>
    </row>
    <row r="3472" spans="1:8">
      <c r="A3472" s="3" t="s">
        <v>1234</v>
      </c>
    </row>
    <row r="3473" spans="1:8">
      <c r="A3473" s="4" t="s">
        <v>1235</v>
      </c>
      <c r="C3473" s="5" t="n">
        <v>5339</v>
      </c>
      <c r="F3473" s="5" t="n">
        <v>5339</v>
      </c>
    </row>
    <row r="3474" spans="1:8">
      <c r="A3474" s="3" t="s">
        <v>1238</v>
      </c>
    </row>
    <row r="3475" spans="1:8">
      <c r="A3475" s="4" t="s">
        <v>1232</v>
      </c>
      <c r="C3475" s="5" t="n">
        <v>2294</v>
      </c>
      <c r="F3475" s="5" t="n">
        <v>2294</v>
      </c>
    </row>
    <row r="3476" spans="1:8">
      <c r="A3476" s="3" t="s">
        <v>1240</v>
      </c>
    </row>
    <row r="3477" spans="1:8">
      <c r="A3477" s="4" t="s">
        <v>1244</v>
      </c>
      <c r="C3477" s="5" t="n">
        <v>5339</v>
      </c>
    </row>
    <row r="3478" spans="1:8">
      <c r="A3478" s="3" t="s">
        <v>1245</v>
      </c>
    </row>
    <row r="3479" spans="1:8">
      <c r="A3479" s="4" t="s">
        <v>1249</v>
      </c>
      <c r="C3479" s="7" t="n">
        <v>2294</v>
      </c>
    </row>
    <row r="3480" spans="1:8">
      <c r="A3480" s="4" t="s">
        <v>1641</v>
      </c>
    </row>
    <row r="3481" spans="1:8">
      <c r="A3481" s="3" t="s">
        <v>1230</v>
      </c>
    </row>
    <row r="3482" spans="1:8">
      <c r="A3482" s="4" t="s">
        <v>1260</v>
      </c>
      <c r="C3482" s="4" t="s">
        <v>534</v>
      </c>
    </row>
    <row r="3483" spans="1:8">
      <c r="A3483" s="4" t="s">
        <v>1642</v>
      </c>
    </row>
    <row r="3484" spans="1:8">
      <c r="A3484" s="3" t="s">
        <v>1230</v>
      </c>
    </row>
    <row r="3485" spans="1:8">
      <c r="A3485" s="4" t="s">
        <v>1260</v>
      </c>
      <c r="C3485" s="4" t="s">
        <v>530</v>
      </c>
    </row>
    <row r="3486" spans="1:8">
      <c r="A3486" s="4" t="s">
        <v>1643</v>
      </c>
    </row>
    <row r="3487" spans="1:8">
      <c r="A3487" s="3" t="s">
        <v>1251</v>
      </c>
    </row>
    <row r="3488" spans="1:8">
      <c r="A3488" s="4" t="s">
        <v>1252</v>
      </c>
      <c r="F3488" s="5" t="n">
        <v>1826</v>
      </c>
    </row>
    <row r="3489" spans="1:8">
      <c r="A3489" s="4" t="s">
        <v>1253</v>
      </c>
      <c r="F3489" s="5" t="n">
        <v>7495</v>
      </c>
    </row>
    <row r="3490" spans="1:8">
      <c r="A3490" s="3" t="s">
        <v>1254</v>
      </c>
    </row>
    <row r="3491" spans="1:8">
      <c r="A3491" s="4" t="s">
        <v>1255</v>
      </c>
      <c r="F3491" s="5" t="n">
        <v>0</v>
      </c>
    </row>
    <row r="3492" spans="1:8">
      <c r="A3492" s="4" t="s">
        <v>1256</v>
      </c>
      <c r="F3492" s="5" t="n">
        <v>3856</v>
      </c>
    </row>
    <row r="3493" spans="1:8">
      <c r="A3493" s="3" t="s">
        <v>1230</v>
      </c>
    </row>
    <row r="3494" spans="1:8">
      <c r="A3494" s="4" t="s">
        <v>1257</v>
      </c>
      <c r="F3494" s="5" t="n">
        <v>1826</v>
      </c>
    </row>
    <row r="3495" spans="1:8">
      <c r="A3495" s="4" t="s">
        <v>1258</v>
      </c>
      <c r="F3495" s="5" t="n">
        <v>11351</v>
      </c>
    </row>
    <row r="3496" spans="1:8">
      <c r="A3496" s="4" t="s">
        <v>1231</v>
      </c>
      <c r="C3496" s="7" t="n">
        <v>13177</v>
      </c>
      <c r="F3496" s="5" t="n">
        <v>13177</v>
      </c>
    </row>
    <row r="3497" spans="1:8">
      <c r="A3497" s="4" t="s">
        <v>1232</v>
      </c>
      <c r="C3497" s="5" t="n">
        <v>5531</v>
      </c>
      <c r="F3497" s="5" t="n">
        <v>5531</v>
      </c>
    </row>
    <row r="3498" spans="1:8">
      <c r="A3498" s="3" t="s">
        <v>1234</v>
      </c>
    </row>
    <row r="3499" spans="1:8">
      <c r="A3499" s="4" t="s">
        <v>1235</v>
      </c>
      <c r="C3499" s="5" t="n">
        <v>13177</v>
      </c>
      <c r="F3499" s="5" t="n">
        <v>13177</v>
      </c>
    </row>
    <row r="3500" spans="1:8">
      <c r="A3500" s="3" t="s">
        <v>1238</v>
      </c>
    </row>
    <row r="3501" spans="1:8">
      <c r="A3501" s="4" t="s">
        <v>1232</v>
      </c>
      <c r="C3501" s="5" t="n">
        <v>5531</v>
      </c>
      <c r="F3501" s="5" t="n">
        <v>5531</v>
      </c>
    </row>
    <row r="3502" spans="1:8">
      <c r="A3502" s="3" t="s">
        <v>1240</v>
      </c>
    </row>
    <row r="3503" spans="1:8">
      <c r="A3503" s="4" t="s">
        <v>1244</v>
      </c>
      <c r="C3503" s="5" t="n">
        <v>13177</v>
      </c>
    </row>
    <row r="3504" spans="1:8">
      <c r="A3504" s="3" t="s">
        <v>1245</v>
      </c>
    </row>
    <row r="3505" spans="1:8">
      <c r="A3505" s="4" t="s">
        <v>1249</v>
      </c>
      <c r="C3505" s="7" t="n">
        <v>5531</v>
      </c>
    </row>
    <row r="3506" spans="1:8">
      <c r="A3506" s="4" t="s">
        <v>1644</v>
      </c>
    </row>
    <row r="3507" spans="1:8">
      <c r="A3507" s="3" t="s">
        <v>1230</v>
      </c>
    </row>
    <row r="3508" spans="1:8">
      <c r="A3508" s="4" t="s">
        <v>1260</v>
      </c>
      <c r="C3508" s="4" t="s">
        <v>534</v>
      </c>
    </row>
    <row r="3509" spans="1:8">
      <c r="A3509" s="4" t="s">
        <v>1645</v>
      </c>
    </row>
    <row r="3510" spans="1:8">
      <c r="A3510" s="3" t="s">
        <v>1230</v>
      </c>
    </row>
    <row r="3511" spans="1:8">
      <c r="A3511" s="4" t="s">
        <v>1260</v>
      </c>
      <c r="C3511" s="4" t="s">
        <v>530</v>
      </c>
    </row>
    <row r="3512" spans="1:8">
      <c r="A3512" s="4" t="s">
        <v>1646</v>
      </c>
    </row>
    <row r="3513" spans="1:8">
      <c r="A3513" s="3" t="s">
        <v>1251</v>
      </c>
    </row>
    <row r="3514" spans="1:8">
      <c r="A3514" s="4" t="s">
        <v>1252</v>
      </c>
      <c r="F3514" s="5" t="n">
        <v>2989</v>
      </c>
    </row>
    <row r="3515" spans="1:8">
      <c r="A3515" s="4" t="s">
        <v>1253</v>
      </c>
      <c r="F3515" s="5" t="n">
        <v>12029</v>
      </c>
    </row>
    <row r="3516" spans="1:8">
      <c r="A3516" s="3" t="s">
        <v>1254</v>
      </c>
    </row>
    <row r="3517" spans="1:8">
      <c r="A3517" s="4" t="s">
        <v>1255</v>
      </c>
      <c r="F3517" s="5" t="n">
        <v>0</v>
      </c>
    </row>
    <row r="3518" spans="1:8">
      <c r="A3518" s="4" t="s">
        <v>1256</v>
      </c>
      <c r="F3518" s="5" t="n">
        <v>4551</v>
      </c>
    </row>
    <row r="3519" spans="1:8">
      <c r="A3519" s="3" t="s">
        <v>1230</v>
      </c>
    </row>
    <row r="3520" spans="1:8">
      <c r="A3520" s="4" t="s">
        <v>1257</v>
      </c>
      <c r="F3520" s="5" t="n">
        <v>2989</v>
      </c>
    </row>
    <row r="3521" spans="1:8">
      <c r="A3521" s="4" t="s">
        <v>1258</v>
      </c>
      <c r="F3521" s="5" t="n">
        <v>16580</v>
      </c>
    </row>
    <row r="3522" spans="1:8">
      <c r="A3522" s="4" t="s">
        <v>1231</v>
      </c>
      <c r="C3522" s="7" t="n">
        <v>19569</v>
      </c>
      <c r="F3522" s="5" t="n">
        <v>19569</v>
      </c>
    </row>
    <row r="3523" spans="1:8">
      <c r="A3523" s="4" t="s">
        <v>1232</v>
      </c>
      <c r="C3523" s="5" t="n">
        <v>8786</v>
      </c>
      <c r="F3523" s="5" t="n">
        <v>8786</v>
      </c>
    </row>
    <row r="3524" spans="1:8">
      <c r="A3524" s="3" t="s">
        <v>1234</v>
      </c>
    </row>
    <row r="3525" spans="1:8">
      <c r="A3525" s="4" t="s">
        <v>1235</v>
      </c>
      <c r="C3525" s="5" t="n">
        <v>19569</v>
      </c>
      <c r="F3525" s="5" t="n">
        <v>19569</v>
      </c>
    </row>
    <row r="3526" spans="1:8">
      <c r="A3526" s="3" t="s">
        <v>1238</v>
      </c>
    </row>
    <row r="3527" spans="1:8">
      <c r="A3527" s="4" t="s">
        <v>1232</v>
      </c>
      <c r="C3527" s="5" t="n">
        <v>8786</v>
      </c>
      <c r="F3527" s="5" t="n">
        <v>8786</v>
      </c>
    </row>
    <row r="3528" spans="1:8">
      <c r="A3528" s="3" t="s">
        <v>1240</v>
      </c>
    </row>
    <row r="3529" spans="1:8">
      <c r="A3529" s="4" t="s">
        <v>1244</v>
      </c>
      <c r="C3529" s="5" t="n">
        <v>19569</v>
      </c>
    </row>
    <row r="3530" spans="1:8">
      <c r="A3530" s="3" t="s">
        <v>1245</v>
      </c>
    </row>
    <row r="3531" spans="1:8">
      <c r="A3531" s="4" t="s">
        <v>1249</v>
      </c>
      <c r="C3531" s="7" t="n">
        <v>8786</v>
      </c>
    </row>
    <row r="3532" spans="1:8">
      <c r="A3532" s="4" t="s">
        <v>1647</v>
      </c>
    </row>
    <row r="3533" spans="1:8">
      <c r="A3533" s="3" t="s">
        <v>1230</v>
      </c>
    </row>
    <row r="3534" spans="1:8">
      <c r="A3534" s="4" t="s">
        <v>1260</v>
      </c>
      <c r="C3534" s="4" t="s">
        <v>534</v>
      </c>
    </row>
    <row r="3535" spans="1:8">
      <c r="A3535" s="4" t="s">
        <v>1648</v>
      </c>
    </row>
    <row r="3536" spans="1:8">
      <c r="A3536" s="3" t="s">
        <v>1230</v>
      </c>
    </row>
    <row r="3537" spans="1:8">
      <c r="A3537" s="4" t="s">
        <v>1260</v>
      </c>
      <c r="C3537" s="4" t="s">
        <v>530</v>
      </c>
    </row>
    <row r="3538" spans="1:8">
      <c r="A3538" s="4" t="s">
        <v>1649</v>
      </c>
    </row>
    <row r="3539" spans="1:8">
      <c r="A3539" s="3" t="s">
        <v>1251</v>
      </c>
    </row>
    <row r="3540" spans="1:8">
      <c r="A3540" s="4" t="s">
        <v>1252</v>
      </c>
      <c r="F3540" s="5" t="n">
        <v>2734</v>
      </c>
    </row>
    <row r="3541" spans="1:8">
      <c r="A3541" s="4" t="s">
        <v>1253</v>
      </c>
      <c r="F3541" s="5" t="n">
        <v>9129</v>
      </c>
    </row>
    <row r="3542" spans="1:8">
      <c r="A3542" s="3" t="s">
        <v>1254</v>
      </c>
    </row>
    <row r="3543" spans="1:8">
      <c r="A3543" s="4" t="s">
        <v>1255</v>
      </c>
      <c r="F3543" s="5" t="n">
        <v>0</v>
      </c>
    </row>
    <row r="3544" spans="1:8">
      <c r="A3544" s="4" t="s">
        <v>1256</v>
      </c>
      <c r="F3544" s="5" t="n">
        <v>372</v>
      </c>
    </row>
    <row r="3545" spans="1:8">
      <c r="A3545" s="3" t="s">
        <v>1230</v>
      </c>
    </row>
    <row r="3546" spans="1:8">
      <c r="A3546" s="4" t="s">
        <v>1257</v>
      </c>
      <c r="F3546" s="5" t="n">
        <v>2734</v>
      </c>
    </row>
    <row r="3547" spans="1:8">
      <c r="A3547" s="4" t="s">
        <v>1258</v>
      </c>
      <c r="F3547" s="5" t="n">
        <v>9501</v>
      </c>
    </row>
    <row r="3548" spans="1:8">
      <c r="A3548" s="4" t="s">
        <v>1231</v>
      </c>
      <c r="C3548" s="7" t="n">
        <v>12235</v>
      </c>
      <c r="F3548" s="5" t="n">
        <v>12235</v>
      </c>
    </row>
    <row r="3549" spans="1:8">
      <c r="A3549" s="4" t="s">
        <v>1232</v>
      </c>
      <c r="C3549" s="5" t="n">
        <v>1201</v>
      </c>
      <c r="F3549" s="5" t="n">
        <v>1201</v>
      </c>
    </row>
    <row r="3550" spans="1:8">
      <c r="A3550" s="3" t="s">
        <v>1234</v>
      </c>
    </row>
    <row r="3551" spans="1:8">
      <c r="A3551" s="4" t="s">
        <v>1235</v>
      </c>
      <c r="C3551" s="5" t="n">
        <v>12235</v>
      </c>
      <c r="F3551" s="5" t="n">
        <v>12235</v>
      </c>
    </row>
    <row r="3552" spans="1:8">
      <c r="A3552" s="3" t="s">
        <v>1238</v>
      </c>
    </row>
    <row r="3553" spans="1:8">
      <c r="A3553" s="4" t="s">
        <v>1232</v>
      </c>
      <c r="C3553" s="5" t="n">
        <v>1201</v>
      </c>
      <c r="F3553" s="5" t="n">
        <v>1201</v>
      </c>
    </row>
    <row r="3554" spans="1:8">
      <c r="A3554" s="3" t="s">
        <v>1240</v>
      </c>
    </row>
    <row r="3555" spans="1:8">
      <c r="A3555" s="4" t="s">
        <v>1244</v>
      </c>
      <c r="C3555" s="5" t="n">
        <v>12235</v>
      </c>
    </row>
    <row r="3556" spans="1:8">
      <c r="A3556" s="3" t="s">
        <v>1245</v>
      </c>
    </row>
    <row r="3557" spans="1:8">
      <c r="A3557" s="4" t="s">
        <v>1249</v>
      </c>
      <c r="C3557" s="7" t="n">
        <v>1201</v>
      </c>
    </row>
    <row r="3558" spans="1:8">
      <c r="A3558" s="4" t="s">
        <v>1650</v>
      </c>
    </row>
    <row r="3559" spans="1:8">
      <c r="A3559" s="3" t="s">
        <v>1230</v>
      </c>
    </row>
    <row r="3560" spans="1:8">
      <c r="A3560" s="4" t="s">
        <v>1260</v>
      </c>
      <c r="C3560" s="4" t="s">
        <v>534</v>
      </c>
    </row>
    <row r="3561" spans="1:8">
      <c r="A3561" s="4" t="s">
        <v>1651</v>
      </c>
    </row>
    <row r="3562" spans="1:8">
      <c r="A3562" s="3" t="s">
        <v>1230</v>
      </c>
    </row>
    <row r="3563" spans="1:8">
      <c r="A3563" s="4" t="s">
        <v>1260</v>
      </c>
      <c r="C3563" s="4" t="s">
        <v>530</v>
      </c>
    </row>
    <row r="3564" spans="1:8">
      <c r="A3564" s="4" t="s">
        <v>1652</v>
      </c>
    </row>
    <row r="3565" spans="1:8">
      <c r="A3565" s="3" t="s">
        <v>1251</v>
      </c>
    </row>
    <row r="3566" spans="1:8">
      <c r="A3566" s="4" t="s">
        <v>1252</v>
      </c>
      <c r="F3566" s="5" t="n">
        <v>2376</v>
      </c>
    </row>
    <row r="3567" spans="1:8">
      <c r="A3567" s="4" t="s">
        <v>1253</v>
      </c>
      <c r="F3567" s="5" t="n">
        <v>5451</v>
      </c>
    </row>
    <row r="3568" spans="1:8">
      <c r="A3568" s="3" t="s">
        <v>1254</v>
      </c>
    </row>
    <row r="3569" spans="1:8">
      <c r="A3569" s="4" t="s">
        <v>1255</v>
      </c>
      <c r="F3569" s="5" t="n">
        <v>0</v>
      </c>
    </row>
    <row r="3570" spans="1:8">
      <c r="A3570" s="4" t="s">
        <v>1256</v>
      </c>
      <c r="F3570" s="5" t="n">
        <v>174</v>
      </c>
    </row>
    <row r="3571" spans="1:8">
      <c r="A3571" s="3" t="s">
        <v>1230</v>
      </c>
    </row>
    <row r="3572" spans="1:8">
      <c r="A3572" s="4" t="s">
        <v>1257</v>
      </c>
      <c r="F3572" s="5" t="n">
        <v>2376</v>
      </c>
    </row>
    <row r="3573" spans="1:8">
      <c r="A3573" s="4" t="s">
        <v>1258</v>
      </c>
      <c r="F3573" s="5" t="n">
        <v>5625</v>
      </c>
    </row>
    <row r="3574" spans="1:8">
      <c r="A3574" s="4" t="s">
        <v>1231</v>
      </c>
      <c r="C3574" s="7" t="n">
        <v>8001</v>
      </c>
      <c r="F3574" s="5" t="n">
        <v>8001</v>
      </c>
    </row>
    <row r="3575" spans="1:8">
      <c r="A3575" s="4" t="s">
        <v>1232</v>
      </c>
      <c r="C3575" s="5" t="n">
        <v>1177</v>
      </c>
      <c r="F3575" s="5" t="n">
        <v>1177</v>
      </c>
    </row>
    <row r="3576" spans="1:8">
      <c r="A3576" s="3" t="s">
        <v>1234</v>
      </c>
    </row>
    <row r="3577" spans="1:8">
      <c r="A3577" s="4" t="s">
        <v>1235</v>
      </c>
      <c r="C3577" s="5" t="n">
        <v>8001</v>
      </c>
      <c r="F3577" s="5" t="n">
        <v>8001</v>
      </c>
    </row>
    <row r="3578" spans="1:8">
      <c r="A3578" s="3" t="s">
        <v>1238</v>
      </c>
    </row>
    <row r="3579" spans="1:8">
      <c r="A3579" s="4" t="s">
        <v>1232</v>
      </c>
      <c r="C3579" s="5" t="n">
        <v>1177</v>
      </c>
      <c r="F3579" s="5" t="n">
        <v>1177</v>
      </c>
    </row>
    <row r="3580" spans="1:8">
      <c r="A3580" s="3" t="s">
        <v>1240</v>
      </c>
    </row>
    <row r="3581" spans="1:8">
      <c r="A3581" s="4" t="s">
        <v>1244</v>
      </c>
      <c r="C3581" s="5" t="n">
        <v>8001</v>
      </c>
    </row>
    <row r="3582" spans="1:8">
      <c r="A3582" s="3" t="s">
        <v>1245</v>
      </c>
    </row>
    <row r="3583" spans="1:8">
      <c r="A3583" s="4" t="s">
        <v>1249</v>
      </c>
      <c r="C3583" s="7" t="n">
        <v>1177</v>
      </c>
    </row>
    <row r="3584" spans="1:8">
      <c r="A3584" s="4" t="s">
        <v>1653</v>
      </c>
    </row>
    <row r="3585" spans="1:8">
      <c r="A3585" s="3" t="s">
        <v>1230</v>
      </c>
    </row>
    <row r="3586" spans="1:8">
      <c r="A3586" s="4" t="s">
        <v>1260</v>
      </c>
      <c r="C3586" s="4" t="s">
        <v>534</v>
      </c>
    </row>
    <row r="3587" spans="1:8">
      <c r="A3587" s="4" t="s">
        <v>1654</v>
      </c>
    </row>
    <row r="3588" spans="1:8">
      <c r="A3588" s="3" t="s">
        <v>1230</v>
      </c>
    </row>
    <row r="3589" spans="1:8">
      <c r="A3589" s="4" t="s">
        <v>1260</v>
      </c>
      <c r="C3589" s="4" t="s">
        <v>530</v>
      </c>
    </row>
    <row r="3590" spans="1:8">
      <c r="A3590" s="4" t="s">
        <v>1655</v>
      </c>
    </row>
    <row r="3591" spans="1:8">
      <c r="A3591" s="3" t="s">
        <v>1251</v>
      </c>
    </row>
    <row r="3592" spans="1:8">
      <c r="A3592" s="4" t="s">
        <v>1252</v>
      </c>
      <c r="F3592" s="5" t="n">
        <v>925</v>
      </c>
    </row>
    <row r="3593" spans="1:8">
      <c r="A3593" s="4" t="s">
        <v>1253</v>
      </c>
      <c r="F3593" s="5" t="n">
        <v>4551</v>
      </c>
    </row>
    <row r="3594" spans="1:8">
      <c r="A3594" s="3" t="s">
        <v>1254</v>
      </c>
    </row>
    <row r="3595" spans="1:8">
      <c r="A3595" s="4" t="s">
        <v>1255</v>
      </c>
      <c r="F3595" s="5" t="n">
        <v>0</v>
      </c>
    </row>
    <row r="3596" spans="1:8">
      <c r="A3596" s="4" t="s">
        <v>1256</v>
      </c>
      <c r="F3596" s="5" t="n">
        <v>119</v>
      </c>
    </row>
    <row r="3597" spans="1:8">
      <c r="A3597" s="3" t="s">
        <v>1230</v>
      </c>
    </row>
    <row r="3598" spans="1:8">
      <c r="A3598" s="4" t="s">
        <v>1257</v>
      </c>
      <c r="F3598" s="5" t="n">
        <v>925</v>
      </c>
    </row>
    <row r="3599" spans="1:8">
      <c r="A3599" s="4" t="s">
        <v>1258</v>
      </c>
      <c r="F3599" s="5" t="n">
        <v>4670</v>
      </c>
    </row>
    <row r="3600" spans="1:8">
      <c r="A3600" s="4" t="s">
        <v>1231</v>
      </c>
      <c r="C3600" s="7" t="n">
        <v>5595</v>
      </c>
      <c r="F3600" s="5" t="n">
        <v>5595</v>
      </c>
    </row>
    <row r="3601" spans="1:8">
      <c r="A3601" s="4" t="s">
        <v>1232</v>
      </c>
      <c r="C3601" s="5" t="n">
        <v>837</v>
      </c>
      <c r="F3601" s="5" t="n">
        <v>837</v>
      </c>
    </row>
    <row r="3602" spans="1:8">
      <c r="A3602" s="3" t="s">
        <v>1234</v>
      </c>
    </row>
    <row r="3603" spans="1:8">
      <c r="A3603" s="4" t="s">
        <v>1235</v>
      </c>
      <c r="C3603" s="5" t="n">
        <v>5595</v>
      </c>
      <c r="F3603" s="5" t="n">
        <v>5595</v>
      </c>
    </row>
    <row r="3604" spans="1:8">
      <c r="A3604" s="3" t="s">
        <v>1238</v>
      </c>
    </row>
    <row r="3605" spans="1:8">
      <c r="A3605" s="4" t="s">
        <v>1232</v>
      </c>
      <c r="C3605" s="5" t="n">
        <v>837</v>
      </c>
      <c r="F3605" s="5" t="n">
        <v>837</v>
      </c>
    </row>
    <row r="3606" spans="1:8">
      <c r="A3606" s="3" t="s">
        <v>1240</v>
      </c>
    </row>
    <row r="3607" spans="1:8">
      <c r="A3607" s="4" t="s">
        <v>1244</v>
      </c>
      <c r="C3607" s="5" t="n">
        <v>5595</v>
      </c>
    </row>
    <row r="3608" spans="1:8">
      <c r="A3608" s="3" t="s">
        <v>1245</v>
      </c>
    </row>
    <row r="3609" spans="1:8">
      <c r="A3609" s="4" t="s">
        <v>1249</v>
      </c>
      <c r="C3609" s="7" t="n">
        <v>837</v>
      </c>
    </row>
    <row r="3610" spans="1:8">
      <c r="A3610" s="4" t="s">
        <v>1656</v>
      </c>
    </row>
    <row r="3611" spans="1:8">
      <c r="A3611" s="3" t="s">
        <v>1230</v>
      </c>
    </row>
    <row r="3612" spans="1:8">
      <c r="A3612" s="4" t="s">
        <v>1260</v>
      </c>
      <c r="C3612" s="4" t="s">
        <v>534</v>
      </c>
    </row>
    <row r="3613" spans="1:8">
      <c r="A3613" s="4" t="s">
        <v>1657</v>
      </c>
    </row>
    <row r="3614" spans="1:8">
      <c r="A3614" s="3" t="s">
        <v>1230</v>
      </c>
    </row>
    <row r="3615" spans="1:8">
      <c r="A3615" s="4" t="s">
        <v>1260</v>
      </c>
      <c r="C3615" s="4" t="s">
        <v>530</v>
      </c>
    </row>
    <row r="3616" spans="1:8">
      <c r="A3616" s="4" t="s">
        <v>1658</v>
      </c>
    </row>
    <row r="3617" spans="1:8">
      <c r="A3617" s="3" t="s">
        <v>1251</v>
      </c>
    </row>
    <row r="3618" spans="1:8">
      <c r="A3618" s="4" t="s">
        <v>1252</v>
      </c>
      <c r="F3618" s="5" t="n">
        <v>2906</v>
      </c>
    </row>
    <row r="3619" spans="1:8">
      <c r="A3619" s="4" t="s">
        <v>1253</v>
      </c>
      <c r="F3619" s="5" t="n">
        <v>12141</v>
      </c>
    </row>
    <row r="3620" spans="1:8">
      <c r="A3620" s="3" t="s">
        <v>1254</v>
      </c>
    </row>
    <row r="3621" spans="1:8">
      <c r="A3621" s="4" t="s">
        <v>1255</v>
      </c>
      <c r="F3621" s="5" t="n">
        <v>0</v>
      </c>
    </row>
    <row r="3622" spans="1:8">
      <c r="A3622" s="4" t="s">
        <v>1256</v>
      </c>
      <c r="F3622" s="5" t="n">
        <v>910</v>
      </c>
    </row>
    <row r="3623" spans="1:8">
      <c r="A3623" s="3" t="s">
        <v>1230</v>
      </c>
    </row>
    <row r="3624" spans="1:8">
      <c r="A3624" s="4" t="s">
        <v>1257</v>
      </c>
      <c r="F3624" s="5" t="n">
        <v>2906</v>
      </c>
    </row>
    <row r="3625" spans="1:8">
      <c r="A3625" s="4" t="s">
        <v>1258</v>
      </c>
      <c r="F3625" s="5" t="n">
        <v>13051</v>
      </c>
    </row>
    <row r="3626" spans="1:8">
      <c r="A3626" s="4" t="s">
        <v>1231</v>
      </c>
      <c r="C3626" s="7" t="n">
        <v>15957</v>
      </c>
      <c r="F3626" s="5" t="n">
        <v>15957</v>
      </c>
    </row>
    <row r="3627" spans="1:8">
      <c r="A3627" s="4" t="s">
        <v>1232</v>
      </c>
      <c r="C3627" s="5" t="n">
        <v>1497</v>
      </c>
      <c r="F3627" s="5" t="n">
        <v>1497</v>
      </c>
    </row>
    <row r="3628" spans="1:8">
      <c r="A3628" s="3" t="s">
        <v>1234</v>
      </c>
    </row>
    <row r="3629" spans="1:8">
      <c r="A3629" s="4" t="s">
        <v>1235</v>
      </c>
      <c r="C3629" s="5" t="n">
        <v>15957</v>
      </c>
      <c r="F3629" s="5" t="n">
        <v>15957</v>
      </c>
    </row>
    <row r="3630" spans="1:8">
      <c r="A3630" s="3" t="s">
        <v>1238</v>
      </c>
    </row>
    <row r="3631" spans="1:8">
      <c r="A3631" s="4" t="s">
        <v>1232</v>
      </c>
      <c r="C3631" s="5" t="n">
        <v>1497</v>
      </c>
      <c r="F3631" s="5" t="n">
        <v>1497</v>
      </c>
    </row>
    <row r="3632" spans="1:8">
      <c r="A3632" s="3" t="s">
        <v>1240</v>
      </c>
    </row>
    <row r="3633" spans="1:8">
      <c r="A3633" s="4" t="s">
        <v>1244</v>
      </c>
      <c r="C3633" s="5" t="n">
        <v>15957</v>
      </c>
    </row>
    <row r="3634" spans="1:8">
      <c r="A3634" s="3" t="s">
        <v>1245</v>
      </c>
    </row>
    <row r="3635" spans="1:8">
      <c r="A3635" s="4" t="s">
        <v>1249</v>
      </c>
      <c r="C3635" s="7" t="n">
        <v>1497</v>
      </c>
    </row>
    <row r="3636" spans="1:8">
      <c r="A3636" s="4" t="s">
        <v>1659</v>
      </c>
    </row>
    <row r="3637" spans="1:8">
      <c r="A3637" s="3" t="s">
        <v>1230</v>
      </c>
    </row>
    <row r="3638" spans="1:8">
      <c r="A3638" s="4" t="s">
        <v>1260</v>
      </c>
      <c r="C3638" s="4" t="s">
        <v>534</v>
      </c>
    </row>
    <row r="3639" spans="1:8">
      <c r="A3639" s="4" t="s">
        <v>1660</v>
      </c>
    </row>
    <row r="3640" spans="1:8">
      <c r="A3640" s="3" t="s">
        <v>1230</v>
      </c>
    </row>
    <row r="3641" spans="1:8">
      <c r="A3641" s="4" t="s">
        <v>1260</v>
      </c>
      <c r="C3641" s="4" t="s">
        <v>530</v>
      </c>
    </row>
    <row r="3642" spans="1:8">
      <c r="A3642" s="4" t="s">
        <v>1661</v>
      </c>
    </row>
    <row r="3643" spans="1:8">
      <c r="A3643" s="3" t="s">
        <v>1251</v>
      </c>
    </row>
    <row r="3644" spans="1:8">
      <c r="A3644" s="4" t="s">
        <v>1252</v>
      </c>
      <c r="F3644" s="5" t="n">
        <v>3787</v>
      </c>
    </row>
    <row r="3645" spans="1:8">
      <c r="A3645" s="4" t="s">
        <v>1253</v>
      </c>
      <c r="F3645" s="5" t="n">
        <v>7719</v>
      </c>
    </row>
    <row r="3646" spans="1:8">
      <c r="A3646" s="3" t="s">
        <v>1254</v>
      </c>
    </row>
    <row r="3647" spans="1:8">
      <c r="A3647" s="4" t="s">
        <v>1255</v>
      </c>
      <c r="F3647" s="5" t="n">
        <v>0</v>
      </c>
    </row>
    <row r="3648" spans="1:8">
      <c r="A3648" s="4" t="s">
        <v>1256</v>
      </c>
      <c r="F3648" s="5" t="n">
        <v>1028</v>
      </c>
    </row>
    <row r="3649" spans="1:8">
      <c r="A3649" s="3" t="s">
        <v>1230</v>
      </c>
    </row>
    <row r="3650" spans="1:8">
      <c r="A3650" s="4" t="s">
        <v>1257</v>
      </c>
      <c r="F3650" s="5" t="n">
        <v>3787</v>
      </c>
    </row>
    <row r="3651" spans="1:8">
      <c r="A3651" s="4" t="s">
        <v>1258</v>
      </c>
      <c r="F3651" s="5" t="n">
        <v>8747</v>
      </c>
    </row>
    <row r="3652" spans="1:8">
      <c r="A3652" s="4" t="s">
        <v>1231</v>
      </c>
      <c r="C3652" s="7" t="n">
        <v>12534</v>
      </c>
      <c r="F3652" s="5" t="n">
        <v>12534</v>
      </c>
    </row>
    <row r="3653" spans="1:8">
      <c r="A3653" s="4" t="s">
        <v>1232</v>
      </c>
      <c r="C3653" s="5" t="n">
        <v>1279</v>
      </c>
      <c r="F3653" s="5" t="n">
        <v>1279</v>
      </c>
    </row>
    <row r="3654" spans="1:8">
      <c r="A3654" s="3" t="s">
        <v>1234</v>
      </c>
    </row>
    <row r="3655" spans="1:8">
      <c r="A3655" s="4" t="s">
        <v>1235</v>
      </c>
      <c r="C3655" s="5" t="n">
        <v>12534</v>
      </c>
      <c r="F3655" s="5" t="n">
        <v>12534</v>
      </c>
    </row>
    <row r="3656" spans="1:8">
      <c r="A3656" s="3" t="s">
        <v>1238</v>
      </c>
    </row>
    <row r="3657" spans="1:8">
      <c r="A3657" s="4" t="s">
        <v>1232</v>
      </c>
      <c r="C3657" s="5" t="n">
        <v>1279</v>
      </c>
      <c r="F3657" s="5" t="n">
        <v>1279</v>
      </c>
    </row>
    <row r="3658" spans="1:8">
      <c r="A3658" s="3" t="s">
        <v>1240</v>
      </c>
    </row>
    <row r="3659" spans="1:8">
      <c r="A3659" s="4" t="s">
        <v>1244</v>
      </c>
      <c r="C3659" s="5" t="n">
        <v>12534</v>
      </c>
    </row>
    <row r="3660" spans="1:8">
      <c r="A3660" s="3" t="s">
        <v>1245</v>
      </c>
    </row>
    <row r="3661" spans="1:8">
      <c r="A3661" s="4" t="s">
        <v>1249</v>
      </c>
      <c r="C3661" s="7" t="n">
        <v>1279</v>
      </c>
    </row>
    <row r="3662" spans="1:8">
      <c r="A3662" s="4" t="s">
        <v>1662</v>
      </c>
    </row>
    <row r="3663" spans="1:8">
      <c r="A3663" s="3" t="s">
        <v>1230</v>
      </c>
    </row>
    <row r="3664" spans="1:8">
      <c r="A3664" s="4" t="s">
        <v>1260</v>
      </c>
      <c r="C3664" s="4" t="s">
        <v>534</v>
      </c>
    </row>
    <row r="3665" spans="1:8">
      <c r="A3665" s="4" t="s">
        <v>1663</v>
      </c>
    </row>
    <row r="3666" spans="1:8">
      <c r="A3666" s="3" t="s">
        <v>1230</v>
      </c>
    </row>
    <row r="3667" spans="1:8">
      <c r="A3667" s="4" t="s">
        <v>1260</v>
      </c>
      <c r="C3667" s="4" t="s">
        <v>530</v>
      </c>
    </row>
    <row r="3668" spans="1:8">
      <c r="A3668" s="4" t="s">
        <v>1664</v>
      </c>
    </row>
    <row r="3669" spans="1:8">
      <c r="A3669" s="3" t="s">
        <v>1251</v>
      </c>
    </row>
    <row r="3670" spans="1:8">
      <c r="A3670" s="4" t="s">
        <v>1252</v>
      </c>
      <c r="F3670" s="5" t="n">
        <v>0</v>
      </c>
    </row>
    <row r="3671" spans="1:8">
      <c r="A3671" s="4" t="s">
        <v>1253</v>
      </c>
      <c r="F3671" s="5" t="n">
        <v>0</v>
      </c>
    </row>
    <row r="3672" spans="1:8">
      <c r="A3672" s="3" t="s">
        <v>1254</v>
      </c>
    </row>
    <row r="3673" spans="1:8">
      <c r="A3673" s="4" t="s">
        <v>1255</v>
      </c>
      <c r="F3673" s="5" t="n">
        <v>890</v>
      </c>
    </row>
    <row r="3674" spans="1:8">
      <c r="A3674" s="4" t="s">
        <v>1256</v>
      </c>
      <c r="F3674" s="5" t="n">
        <v>5512</v>
      </c>
    </row>
    <row r="3675" spans="1:8">
      <c r="A3675" s="3" t="s">
        <v>1230</v>
      </c>
    </row>
    <row r="3676" spans="1:8">
      <c r="A3676" s="4" t="s">
        <v>1257</v>
      </c>
      <c r="F3676" s="5" t="n">
        <v>890</v>
      </c>
    </row>
    <row r="3677" spans="1:8">
      <c r="A3677" s="4" t="s">
        <v>1258</v>
      </c>
      <c r="F3677" s="5" t="n">
        <v>5512</v>
      </c>
    </row>
    <row r="3678" spans="1:8">
      <c r="A3678" s="4" t="s">
        <v>1231</v>
      </c>
      <c r="C3678" s="7" t="n">
        <v>6402</v>
      </c>
      <c r="F3678" s="5" t="n">
        <v>6402</v>
      </c>
    </row>
    <row r="3679" spans="1:8">
      <c r="A3679" s="4" t="s">
        <v>1232</v>
      </c>
      <c r="C3679" s="5" t="n">
        <v>104</v>
      </c>
      <c r="F3679" s="5" t="n">
        <v>104</v>
      </c>
    </row>
    <row r="3680" spans="1:8">
      <c r="A3680" s="3" t="s">
        <v>1234</v>
      </c>
    </row>
    <row r="3681" spans="1:8">
      <c r="A3681" s="4" t="s">
        <v>1235</v>
      </c>
      <c r="C3681" s="5" t="n">
        <v>6402</v>
      </c>
      <c r="F3681" s="5" t="n">
        <v>6402</v>
      </c>
    </row>
    <row r="3682" spans="1:8">
      <c r="A3682" s="3" t="s">
        <v>1238</v>
      </c>
    </row>
    <row r="3683" spans="1:8">
      <c r="A3683" s="4" t="s">
        <v>1232</v>
      </c>
      <c r="C3683" s="5" t="n">
        <v>104</v>
      </c>
      <c r="F3683" s="5" t="n">
        <v>104</v>
      </c>
    </row>
    <row r="3684" spans="1:8">
      <c r="A3684" s="3" t="s">
        <v>1240</v>
      </c>
    </row>
    <row r="3685" spans="1:8">
      <c r="A3685" s="4" t="s">
        <v>1244</v>
      </c>
      <c r="C3685" s="5" t="n">
        <v>6402</v>
      </c>
    </row>
    <row r="3686" spans="1:8">
      <c r="A3686" s="3" t="s">
        <v>1245</v>
      </c>
    </row>
    <row r="3687" spans="1:8">
      <c r="A3687" s="4" t="s">
        <v>1249</v>
      </c>
      <c r="C3687" s="7" t="n">
        <v>104</v>
      </c>
    </row>
    <row r="3688" spans="1:8">
      <c r="A3688" s="4" t="s">
        <v>1665</v>
      </c>
    </row>
    <row r="3689" spans="1:8">
      <c r="A3689" s="3" t="s">
        <v>1230</v>
      </c>
    </row>
    <row r="3690" spans="1:8">
      <c r="A3690" s="4" t="s">
        <v>1260</v>
      </c>
      <c r="C3690" s="4" t="s">
        <v>534</v>
      </c>
    </row>
    <row r="3691" spans="1:8">
      <c r="A3691" s="4" t="s">
        <v>1666</v>
      </c>
    </row>
    <row r="3692" spans="1:8">
      <c r="A3692" s="3" t="s">
        <v>1230</v>
      </c>
    </row>
    <row r="3693" spans="1:8">
      <c r="A3693" s="4" t="s">
        <v>1260</v>
      </c>
      <c r="C3693" s="4" t="s">
        <v>530</v>
      </c>
    </row>
    <row r="3694" spans="1:8">
      <c r="A3694" s="4" t="s">
        <v>1667</v>
      </c>
    </row>
    <row r="3695" spans="1:8">
      <c r="A3695" s="3" t="s">
        <v>1520</v>
      </c>
    </row>
    <row r="3696" spans="1:8">
      <c r="A3696" s="4" t="s">
        <v>1521</v>
      </c>
      <c r="B3696" s="4" t="s">
        <v>126</v>
      </c>
      <c r="F3696" s="5" t="n">
        <v>109100</v>
      </c>
    </row>
    <row r="3697" spans="1:8">
      <c r="A3697" s="3" t="s">
        <v>1251</v>
      </c>
    </row>
    <row r="3698" spans="1:8">
      <c r="A3698" s="4" t="s">
        <v>1252</v>
      </c>
      <c r="F3698" s="5" t="n">
        <v>9819</v>
      </c>
    </row>
    <row r="3699" spans="1:8">
      <c r="A3699" s="4" t="s">
        <v>1253</v>
      </c>
      <c r="F3699" s="5" t="n">
        <v>107643</v>
      </c>
    </row>
    <row r="3700" spans="1:8">
      <c r="A3700" s="3" t="s">
        <v>1254</v>
      </c>
    </row>
    <row r="3701" spans="1:8">
      <c r="A3701" s="4" t="s">
        <v>1255</v>
      </c>
      <c r="F3701" s="5" t="n">
        <v>0</v>
      </c>
    </row>
    <row r="3702" spans="1:8">
      <c r="A3702" s="4" t="s">
        <v>1256</v>
      </c>
      <c r="F3702" s="5" t="n">
        <v>41066</v>
      </c>
    </row>
    <row r="3703" spans="1:8">
      <c r="A3703" s="3" t="s">
        <v>1230</v>
      </c>
    </row>
    <row r="3704" spans="1:8">
      <c r="A3704" s="4" t="s">
        <v>1257</v>
      </c>
      <c r="F3704" s="5" t="n">
        <v>9819</v>
      </c>
    </row>
    <row r="3705" spans="1:8">
      <c r="A3705" s="4" t="s">
        <v>1258</v>
      </c>
      <c r="F3705" s="5" t="n">
        <v>148709</v>
      </c>
    </row>
    <row r="3706" spans="1:8">
      <c r="A3706" s="4" t="s">
        <v>1231</v>
      </c>
      <c r="C3706" s="7" t="n">
        <v>158528</v>
      </c>
      <c r="F3706" s="5" t="n">
        <v>158528</v>
      </c>
    </row>
    <row r="3707" spans="1:8">
      <c r="A3707" s="4" t="s">
        <v>1232</v>
      </c>
      <c r="C3707" s="5" t="n">
        <v>26724</v>
      </c>
      <c r="F3707" s="5" t="n">
        <v>26724</v>
      </c>
    </row>
    <row r="3708" spans="1:8">
      <c r="A3708" s="3" t="s">
        <v>1234</v>
      </c>
    </row>
    <row r="3709" spans="1:8">
      <c r="A3709" s="4" t="s">
        <v>1235</v>
      </c>
      <c r="C3709" s="5" t="n">
        <v>158528</v>
      </c>
      <c r="F3709" s="5" t="n">
        <v>158528</v>
      </c>
    </row>
    <row r="3710" spans="1:8">
      <c r="A3710" s="3" t="s">
        <v>1238</v>
      </c>
    </row>
    <row r="3711" spans="1:8">
      <c r="A3711" s="4" t="s">
        <v>1232</v>
      </c>
      <c r="C3711" s="5" t="n">
        <v>26724</v>
      </c>
      <c r="F3711" s="5" t="n">
        <v>26724</v>
      </c>
    </row>
    <row r="3712" spans="1:8">
      <c r="A3712" s="3" t="s">
        <v>1240</v>
      </c>
    </row>
    <row r="3713" spans="1:8">
      <c r="A3713" s="4" t="s">
        <v>1244</v>
      </c>
      <c r="C3713" s="5" t="n">
        <v>158528</v>
      </c>
    </row>
    <row r="3714" spans="1:8">
      <c r="A3714" s="3" t="s">
        <v>1245</v>
      </c>
    </row>
    <row r="3715" spans="1:8">
      <c r="A3715" s="4" t="s">
        <v>1249</v>
      </c>
      <c r="C3715" s="7" t="n">
        <v>26724</v>
      </c>
    </row>
    <row r="3716" spans="1:8">
      <c r="A3716" s="4" t="s">
        <v>1668</v>
      </c>
    </row>
    <row r="3717" spans="1:8">
      <c r="A3717" s="3" t="s">
        <v>1230</v>
      </c>
    </row>
    <row r="3718" spans="1:8">
      <c r="A3718" s="4" t="s">
        <v>1260</v>
      </c>
      <c r="C3718" s="4" t="s">
        <v>534</v>
      </c>
    </row>
    <row r="3719" spans="1:8">
      <c r="A3719" s="4" t="s">
        <v>1669</v>
      </c>
    </row>
    <row r="3720" spans="1:8">
      <c r="A3720" s="3" t="s">
        <v>1230</v>
      </c>
    </row>
    <row r="3721" spans="1:8">
      <c r="A3721" s="4" t="s">
        <v>1260</v>
      </c>
      <c r="C3721" s="4" t="s">
        <v>530</v>
      </c>
    </row>
    <row r="3722" spans="1:8">
      <c r="A3722" s="4" t="s">
        <v>1670</v>
      </c>
    </row>
    <row r="3723" spans="1:8">
      <c r="A3723" s="3" t="s">
        <v>1520</v>
      </c>
    </row>
    <row r="3724" spans="1:8">
      <c r="A3724" s="4" t="s">
        <v>1521</v>
      </c>
      <c r="B3724" s="4" t="s">
        <v>126</v>
      </c>
      <c r="F3724" s="5" t="n">
        <v>109100</v>
      </c>
    </row>
    <row r="3725" spans="1:8">
      <c r="A3725" s="3" t="s">
        <v>1251</v>
      </c>
    </row>
    <row r="3726" spans="1:8">
      <c r="A3726" s="4" t="s">
        <v>1252</v>
      </c>
      <c r="F3726" s="5" t="n">
        <v>2302</v>
      </c>
    </row>
    <row r="3727" spans="1:8">
      <c r="A3727" s="4" t="s">
        <v>1253</v>
      </c>
      <c r="F3727" s="5" t="n">
        <v>10978</v>
      </c>
    </row>
    <row r="3728" spans="1:8">
      <c r="A3728" s="3" t="s">
        <v>1254</v>
      </c>
    </row>
    <row r="3729" spans="1:8">
      <c r="A3729" s="4" t="s">
        <v>1255</v>
      </c>
      <c r="F3729" s="5" t="n">
        <v>0</v>
      </c>
    </row>
    <row r="3730" spans="1:8">
      <c r="A3730" s="4" t="s">
        <v>1256</v>
      </c>
      <c r="F3730" s="5" t="n">
        <v>6731</v>
      </c>
    </row>
    <row r="3731" spans="1:8">
      <c r="A3731" s="3" t="s">
        <v>1230</v>
      </c>
    </row>
    <row r="3732" spans="1:8">
      <c r="A3732" s="4" t="s">
        <v>1257</v>
      </c>
      <c r="F3732" s="5" t="n">
        <v>2302</v>
      </c>
    </row>
    <row r="3733" spans="1:8">
      <c r="A3733" s="4" t="s">
        <v>1258</v>
      </c>
      <c r="F3733" s="5" t="n">
        <v>17709</v>
      </c>
    </row>
    <row r="3734" spans="1:8">
      <c r="A3734" s="4" t="s">
        <v>1231</v>
      </c>
      <c r="C3734" s="7" t="n">
        <v>20011</v>
      </c>
      <c r="F3734" s="5" t="n">
        <v>20011</v>
      </c>
    </row>
    <row r="3735" spans="1:8">
      <c r="A3735" s="4" t="s">
        <v>1232</v>
      </c>
      <c r="C3735" s="5" t="n">
        <v>2240</v>
      </c>
      <c r="F3735" s="5" t="n">
        <v>2240</v>
      </c>
    </row>
    <row r="3736" spans="1:8">
      <c r="A3736" s="3" t="s">
        <v>1234</v>
      </c>
    </row>
    <row r="3737" spans="1:8">
      <c r="A3737" s="4" t="s">
        <v>1235</v>
      </c>
      <c r="C3737" s="5" t="n">
        <v>20011</v>
      </c>
      <c r="F3737" s="5" t="n">
        <v>20011</v>
      </c>
    </row>
    <row r="3738" spans="1:8">
      <c r="A3738" s="3" t="s">
        <v>1238</v>
      </c>
    </row>
    <row r="3739" spans="1:8">
      <c r="A3739" s="4" t="s">
        <v>1232</v>
      </c>
      <c r="C3739" s="5" t="n">
        <v>2240</v>
      </c>
      <c r="F3739" s="5" t="n">
        <v>2240</v>
      </c>
    </row>
    <row r="3740" spans="1:8">
      <c r="A3740" s="3" t="s">
        <v>1240</v>
      </c>
    </row>
    <row r="3741" spans="1:8">
      <c r="A3741" s="4" t="s">
        <v>1244</v>
      </c>
      <c r="C3741" s="5" t="n">
        <v>20011</v>
      </c>
    </row>
    <row r="3742" spans="1:8">
      <c r="A3742" s="3" t="s">
        <v>1245</v>
      </c>
    </row>
    <row r="3743" spans="1:8">
      <c r="A3743" s="4" t="s">
        <v>1249</v>
      </c>
      <c r="C3743" s="7" t="n">
        <v>2240</v>
      </c>
    </row>
    <row r="3744" spans="1:8">
      <c r="A3744" s="4" t="s">
        <v>1671</v>
      </c>
    </row>
    <row r="3745" spans="1:8">
      <c r="A3745" s="3" t="s">
        <v>1230</v>
      </c>
    </row>
    <row r="3746" spans="1:8">
      <c r="A3746" s="4" t="s">
        <v>1260</v>
      </c>
      <c r="C3746" s="4" t="s">
        <v>534</v>
      </c>
    </row>
    <row r="3747" spans="1:8">
      <c r="A3747" s="4" t="s">
        <v>1672</v>
      </c>
    </row>
    <row r="3748" spans="1:8">
      <c r="A3748" s="3" t="s">
        <v>1230</v>
      </c>
    </row>
    <row r="3749" spans="1:8">
      <c r="A3749" s="4" t="s">
        <v>1260</v>
      </c>
      <c r="C3749" s="4" t="s">
        <v>530</v>
      </c>
    </row>
    <row r="3750" spans="1:8">
      <c r="A3750" s="4" t="s">
        <v>1673</v>
      </c>
    </row>
    <row r="3751" spans="1:8">
      <c r="A3751" s="3" t="s">
        <v>1520</v>
      </c>
    </row>
    <row r="3752" spans="1:8">
      <c r="A3752" s="4" t="s">
        <v>1521</v>
      </c>
      <c r="B3752" s="4" t="s">
        <v>126</v>
      </c>
      <c r="F3752" s="5" t="n">
        <v>109100</v>
      </c>
    </row>
    <row r="3753" spans="1:8">
      <c r="A3753" s="3" t="s">
        <v>1251</v>
      </c>
    </row>
    <row r="3754" spans="1:8">
      <c r="A3754" s="4" t="s">
        <v>1252</v>
      </c>
      <c r="F3754" s="5" t="n">
        <v>501</v>
      </c>
    </row>
    <row r="3755" spans="1:8">
      <c r="A3755" s="4" t="s">
        <v>1253</v>
      </c>
      <c r="F3755" s="5" t="n">
        <v>2923</v>
      </c>
    </row>
    <row r="3756" spans="1:8">
      <c r="A3756" s="3" t="s">
        <v>1254</v>
      </c>
    </row>
    <row r="3757" spans="1:8">
      <c r="A3757" s="4" t="s">
        <v>1255</v>
      </c>
      <c r="F3757" s="5" t="n">
        <v>0</v>
      </c>
    </row>
    <row r="3758" spans="1:8">
      <c r="A3758" s="4" t="s">
        <v>1256</v>
      </c>
      <c r="F3758" s="5" t="n">
        <v>4000</v>
      </c>
    </row>
    <row r="3759" spans="1:8">
      <c r="A3759" s="3" t="s">
        <v>1230</v>
      </c>
    </row>
    <row r="3760" spans="1:8">
      <c r="A3760" s="4" t="s">
        <v>1257</v>
      </c>
      <c r="F3760" s="5" t="n">
        <v>501</v>
      </c>
    </row>
    <row r="3761" spans="1:8">
      <c r="A3761" s="4" t="s">
        <v>1258</v>
      </c>
      <c r="F3761" s="5" t="n">
        <v>6923</v>
      </c>
    </row>
    <row r="3762" spans="1:8">
      <c r="A3762" s="4" t="s">
        <v>1231</v>
      </c>
      <c r="C3762" s="7" t="n">
        <v>7424</v>
      </c>
      <c r="F3762" s="5" t="n">
        <v>7424</v>
      </c>
    </row>
    <row r="3763" spans="1:8">
      <c r="A3763" s="4" t="s">
        <v>1232</v>
      </c>
      <c r="C3763" s="5" t="n">
        <v>1173</v>
      </c>
      <c r="F3763" s="5" t="n">
        <v>1173</v>
      </c>
    </row>
    <row r="3764" spans="1:8">
      <c r="A3764" s="3" t="s">
        <v>1234</v>
      </c>
    </row>
    <row r="3765" spans="1:8">
      <c r="A3765" s="4" t="s">
        <v>1235</v>
      </c>
      <c r="C3765" s="5" t="n">
        <v>7424</v>
      </c>
      <c r="F3765" s="5" t="n">
        <v>7424</v>
      </c>
    </row>
    <row r="3766" spans="1:8">
      <c r="A3766" s="3" t="s">
        <v>1238</v>
      </c>
    </row>
    <row r="3767" spans="1:8">
      <c r="A3767" s="4" t="s">
        <v>1232</v>
      </c>
      <c r="C3767" s="5" t="n">
        <v>1173</v>
      </c>
      <c r="F3767" s="5" t="n">
        <v>1173</v>
      </c>
    </row>
    <row r="3768" spans="1:8">
      <c r="A3768" s="3" t="s">
        <v>1240</v>
      </c>
    </row>
    <row r="3769" spans="1:8">
      <c r="A3769" s="4" t="s">
        <v>1244</v>
      </c>
      <c r="C3769" s="5" t="n">
        <v>7424</v>
      </c>
    </row>
    <row r="3770" spans="1:8">
      <c r="A3770" s="3" t="s">
        <v>1245</v>
      </c>
    </row>
    <row r="3771" spans="1:8">
      <c r="A3771" s="4" t="s">
        <v>1249</v>
      </c>
      <c r="C3771" s="7" t="n">
        <v>1173</v>
      </c>
    </row>
    <row r="3772" spans="1:8">
      <c r="A3772" s="4" t="s">
        <v>1674</v>
      </c>
    </row>
    <row r="3773" spans="1:8">
      <c r="A3773" s="3" t="s">
        <v>1230</v>
      </c>
    </row>
    <row r="3774" spans="1:8">
      <c r="A3774" s="4" t="s">
        <v>1260</v>
      </c>
      <c r="C3774" s="4" t="s">
        <v>534</v>
      </c>
    </row>
    <row r="3775" spans="1:8">
      <c r="A3775" s="4" t="s">
        <v>1675</v>
      </c>
    </row>
    <row r="3776" spans="1:8">
      <c r="A3776" s="3" t="s">
        <v>1230</v>
      </c>
    </row>
    <row r="3777" spans="1:8">
      <c r="A3777" s="4" t="s">
        <v>1260</v>
      </c>
      <c r="C3777" s="4" t="s">
        <v>530</v>
      </c>
    </row>
    <row r="3778" spans="1:8">
      <c r="A3778" s="4" t="s">
        <v>1676</v>
      </c>
    </row>
    <row r="3779" spans="1:8">
      <c r="A3779" s="3" t="s">
        <v>1520</v>
      </c>
    </row>
    <row r="3780" spans="1:8">
      <c r="A3780" s="4" t="s">
        <v>1521</v>
      </c>
      <c r="B3780" s="4" t="s">
        <v>126</v>
      </c>
      <c r="F3780" s="5" t="n">
        <v>109100</v>
      </c>
    </row>
    <row r="3781" spans="1:8">
      <c r="A3781" s="3" t="s">
        <v>1251</v>
      </c>
    </row>
    <row r="3782" spans="1:8">
      <c r="A3782" s="4" t="s">
        <v>1252</v>
      </c>
      <c r="F3782" s="5" t="n">
        <v>620</v>
      </c>
    </row>
    <row r="3783" spans="1:8">
      <c r="A3783" s="4" t="s">
        <v>1253</v>
      </c>
      <c r="F3783" s="5" t="n">
        <v>3239</v>
      </c>
    </row>
    <row r="3784" spans="1:8">
      <c r="A3784" s="3" t="s">
        <v>1254</v>
      </c>
    </row>
    <row r="3785" spans="1:8">
      <c r="A3785" s="4" t="s">
        <v>1255</v>
      </c>
      <c r="F3785" s="5" t="n">
        <v>0</v>
      </c>
    </row>
    <row r="3786" spans="1:8">
      <c r="A3786" s="4" t="s">
        <v>1256</v>
      </c>
      <c r="F3786" s="5" t="n">
        <v>1778</v>
      </c>
    </row>
    <row r="3787" spans="1:8">
      <c r="A3787" s="3" t="s">
        <v>1230</v>
      </c>
    </row>
    <row r="3788" spans="1:8">
      <c r="A3788" s="4" t="s">
        <v>1257</v>
      </c>
      <c r="F3788" s="5" t="n">
        <v>620</v>
      </c>
    </row>
    <row r="3789" spans="1:8">
      <c r="A3789" s="4" t="s">
        <v>1258</v>
      </c>
      <c r="F3789" s="5" t="n">
        <v>5017</v>
      </c>
    </row>
    <row r="3790" spans="1:8">
      <c r="A3790" s="4" t="s">
        <v>1231</v>
      </c>
      <c r="C3790" s="7" t="n">
        <v>5637</v>
      </c>
      <c r="F3790" s="5" t="n">
        <v>5637</v>
      </c>
    </row>
    <row r="3791" spans="1:8">
      <c r="A3791" s="4" t="s">
        <v>1232</v>
      </c>
      <c r="C3791" s="5" t="n">
        <v>932</v>
      </c>
      <c r="F3791" s="5" t="n">
        <v>932</v>
      </c>
    </row>
    <row r="3792" spans="1:8">
      <c r="A3792" s="3" t="s">
        <v>1234</v>
      </c>
    </row>
    <row r="3793" spans="1:8">
      <c r="A3793" s="4" t="s">
        <v>1235</v>
      </c>
      <c r="C3793" s="5" t="n">
        <v>5637</v>
      </c>
      <c r="F3793" s="5" t="n">
        <v>5637</v>
      </c>
    </row>
    <row r="3794" spans="1:8">
      <c r="A3794" s="3" t="s">
        <v>1238</v>
      </c>
    </row>
    <row r="3795" spans="1:8">
      <c r="A3795" s="4" t="s">
        <v>1232</v>
      </c>
      <c r="C3795" s="5" t="n">
        <v>932</v>
      </c>
      <c r="F3795" s="5" t="n">
        <v>932</v>
      </c>
    </row>
    <row r="3796" spans="1:8">
      <c r="A3796" s="3" t="s">
        <v>1240</v>
      </c>
    </row>
    <row r="3797" spans="1:8">
      <c r="A3797" s="4" t="s">
        <v>1244</v>
      </c>
      <c r="C3797" s="5" t="n">
        <v>5637</v>
      </c>
    </row>
    <row r="3798" spans="1:8">
      <c r="A3798" s="3" t="s">
        <v>1245</v>
      </c>
    </row>
    <row r="3799" spans="1:8">
      <c r="A3799" s="4" t="s">
        <v>1249</v>
      </c>
      <c r="C3799" s="7" t="n">
        <v>932</v>
      </c>
    </row>
    <row r="3800" spans="1:8">
      <c r="A3800" s="4" t="s">
        <v>1677</v>
      </c>
    </row>
    <row r="3801" spans="1:8">
      <c r="A3801" s="3" t="s">
        <v>1230</v>
      </c>
    </row>
    <row r="3802" spans="1:8">
      <c r="A3802" s="4" t="s">
        <v>1260</v>
      </c>
      <c r="C3802" s="4" t="s">
        <v>534</v>
      </c>
    </row>
    <row r="3803" spans="1:8">
      <c r="A3803" s="4" t="s">
        <v>1678</v>
      </c>
    </row>
    <row r="3804" spans="1:8">
      <c r="A3804" s="3" t="s">
        <v>1230</v>
      </c>
    </row>
    <row r="3805" spans="1:8">
      <c r="A3805" s="4" t="s">
        <v>1260</v>
      </c>
      <c r="C3805" s="4" t="s">
        <v>530</v>
      </c>
    </row>
    <row r="3806" spans="1:8">
      <c r="A3806" s="4" t="s">
        <v>1679</v>
      </c>
    </row>
    <row r="3807" spans="1:8">
      <c r="A3807" s="3" t="s">
        <v>1520</v>
      </c>
    </row>
    <row r="3808" spans="1:8">
      <c r="A3808" s="4" t="s">
        <v>1521</v>
      </c>
      <c r="B3808" s="4" t="s">
        <v>126</v>
      </c>
      <c r="F3808" s="5" t="n">
        <v>109100</v>
      </c>
    </row>
    <row r="3809" spans="1:8">
      <c r="A3809" s="3" t="s">
        <v>1251</v>
      </c>
    </row>
    <row r="3810" spans="1:8">
      <c r="A3810" s="4" t="s">
        <v>1252</v>
      </c>
      <c r="F3810" s="5" t="n">
        <v>803</v>
      </c>
    </row>
    <row r="3811" spans="1:8">
      <c r="A3811" s="4" t="s">
        <v>1253</v>
      </c>
      <c r="F3811" s="5" t="n">
        <v>4924</v>
      </c>
    </row>
    <row r="3812" spans="1:8">
      <c r="A3812" s="3" t="s">
        <v>1254</v>
      </c>
    </row>
    <row r="3813" spans="1:8">
      <c r="A3813" s="4" t="s">
        <v>1255</v>
      </c>
      <c r="F3813" s="5" t="n">
        <v>0</v>
      </c>
    </row>
    <row r="3814" spans="1:8">
      <c r="A3814" s="4" t="s">
        <v>1256</v>
      </c>
      <c r="F3814" s="5" t="n">
        <v>1779</v>
      </c>
    </row>
    <row r="3815" spans="1:8">
      <c r="A3815" s="3" t="s">
        <v>1230</v>
      </c>
    </row>
    <row r="3816" spans="1:8">
      <c r="A3816" s="4" t="s">
        <v>1257</v>
      </c>
      <c r="F3816" s="5" t="n">
        <v>803</v>
      </c>
    </row>
    <row r="3817" spans="1:8">
      <c r="A3817" s="4" t="s">
        <v>1258</v>
      </c>
      <c r="F3817" s="5" t="n">
        <v>6703</v>
      </c>
    </row>
    <row r="3818" spans="1:8">
      <c r="A3818" s="4" t="s">
        <v>1231</v>
      </c>
      <c r="C3818" s="7" t="n">
        <v>7506</v>
      </c>
      <c r="F3818" s="5" t="n">
        <v>7506</v>
      </c>
    </row>
    <row r="3819" spans="1:8">
      <c r="A3819" s="4" t="s">
        <v>1232</v>
      </c>
      <c r="C3819" s="5" t="n">
        <v>1438</v>
      </c>
      <c r="F3819" s="5" t="n">
        <v>1438</v>
      </c>
    </row>
    <row r="3820" spans="1:8">
      <c r="A3820" s="3" t="s">
        <v>1234</v>
      </c>
    </row>
    <row r="3821" spans="1:8">
      <c r="A3821" s="4" t="s">
        <v>1235</v>
      </c>
      <c r="C3821" s="5" t="n">
        <v>7506</v>
      </c>
      <c r="F3821" s="5" t="n">
        <v>7506</v>
      </c>
    </row>
    <row r="3822" spans="1:8">
      <c r="A3822" s="3" t="s">
        <v>1238</v>
      </c>
    </row>
    <row r="3823" spans="1:8">
      <c r="A3823" s="4" t="s">
        <v>1232</v>
      </c>
      <c r="C3823" s="5" t="n">
        <v>1438</v>
      </c>
      <c r="F3823" s="5" t="n">
        <v>1438</v>
      </c>
    </row>
    <row r="3824" spans="1:8">
      <c r="A3824" s="3" t="s">
        <v>1240</v>
      </c>
    </row>
    <row r="3825" spans="1:8">
      <c r="A3825" s="4" t="s">
        <v>1244</v>
      </c>
      <c r="C3825" s="5" t="n">
        <v>7506</v>
      </c>
    </row>
    <row r="3826" spans="1:8">
      <c r="A3826" s="3" t="s">
        <v>1245</v>
      </c>
    </row>
    <row r="3827" spans="1:8">
      <c r="A3827" s="4" t="s">
        <v>1249</v>
      </c>
      <c r="C3827" s="7" t="n">
        <v>1438</v>
      </c>
    </row>
    <row r="3828" spans="1:8">
      <c r="A3828" s="4" t="s">
        <v>1680</v>
      </c>
    </row>
    <row r="3829" spans="1:8">
      <c r="A3829" s="3" t="s">
        <v>1230</v>
      </c>
    </row>
    <row r="3830" spans="1:8">
      <c r="A3830" s="4" t="s">
        <v>1260</v>
      </c>
      <c r="C3830" s="4" t="s">
        <v>534</v>
      </c>
    </row>
    <row r="3831" spans="1:8">
      <c r="A3831" s="4" t="s">
        <v>1681</v>
      </c>
    </row>
    <row r="3832" spans="1:8">
      <c r="A3832" s="3" t="s">
        <v>1230</v>
      </c>
    </row>
    <row r="3833" spans="1:8">
      <c r="A3833" s="4" t="s">
        <v>1260</v>
      </c>
      <c r="C3833" s="4" t="s">
        <v>530</v>
      </c>
    </row>
    <row r="3834" spans="1:8">
      <c r="A3834" s="4" t="s">
        <v>1682</v>
      </c>
    </row>
    <row r="3835" spans="1:8">
      <c r="A3835" s="3" t="s">
        <v>1520</v>
      </c>
    </row>
    <row r="3836" spans="1:8">
      <c r="A3836" s="4" t="s">
        <v>1521</v>
      </c>
      <c r="B3836" s="4" t="s">
        <v>126</v>
      </c>
      <c r="F3836" s="5" t="n">
        <v>109100</v>
      </c>
    </row>
    <row r="3837" spans="1:8">
      <c r="A3837" s="3" t="s">
        <v>1251</v>
      </c>
    </row>
    <row r="3838" spans="1:8">
      <c r="A3838" s="4" t="s">
        <v>1252</v>
      </c>
      <c r="F3838" s="5" t="n">
        <v>3353</v>
      </c>
    </row>
    <row r="3839" spans="1:8">
      <c r="A3839" s="4" t="s">
        <v>1253</v>
      </c>
      <c r="F3839" s="5" t="n">
        <v>25602</v>
      </c>
    </row>
    <row r="3840" spans="1:8">
      <c r="A3840" s="3" t="s">
        <v>1254</v>
      </c>
    </row>
    <row r="3841" spans="1:8">
      <c r="A3841" s="4" t="s">
        <v>1255</v>
      </c>
      <c r="F3841" s="5" t="n">
        <v>0</v>
      </c>
    </row>
    <row r="3842" spans="1:8">
      <c r="A3842" s="4" t="s">
        <v>1256</v>
      </c>
      <c r="F3842" s="5" t="n">
        <v>7249</v>
      </c>
    </row>
    <row r="3843" spans="1:8">
      <c r="A3843" s="3" t="s">
        <v>1230</v>
      </c>
    </row>
    <row r="3844" spans="1:8">
      <c r="A3844" s="4" t="s">
        <v>1257</v>
      </c>
      <c r="F3844" s="5" t="n">
        <v>3353</v>
      </c>
    </row>
    <row r="3845" spans="1:8">
      <c r="A3845" s="4" t="s">
        <v>1258</v>
      </c>
      <c r="F3845" s="5" t="n">
        <v>32851</v>
      </c>
    </row>
    <row r="3846" spans="1:8">
      <c r="A3846" s="4" t="s">
        <v>1231</v>
      </c>
      <c r="C3846" s="7" t="n">
        <v>36204</v>
      </c>
      <c r="F3846" s="5" t="n">
        <v>36204</v>
      </c>
    </row>
    <row r="3847" spans="1:8">
      <c r="A3847" s="4" t="s">
        <v>1232</v>
      </c>
      <c r="C3847" s="5" t="n">
        <v>4860</v>
      </c>
      <c r="F3847" s="5" t="n">
        <v>4860</v>
      </c>
    </row>
    <row r="3848" spans="1:8">
      <c r="A3848" s="3" t="s">
        <v>1234</v>
      </c>
    </row>
    <row r="3849" spans="1:8">
      <c r="A3849" s="4" t="s">
        <v>1235</v>
      </c>
      <c r="C3849" s="5" t="n">
        <v>36204</v>
      </c>
      <c r="F3849" s="5" t="n">
        <v>36204</v>
      </c>
    </row>
    <row r="3850" spans="1:8">
      <c r="A3850" s="3" t="s">
        <v>1238</v>
      </c>
    </row>
    <row r="3851" spans="1:8">
      <c r="A3851" s="4" t="s">
        <v>1232</v>
      </c>
      <c r="C3851" s="5" t="n">
        <v>4860</v>
      </c>
      <c r="F3851" s="5" t="n">
        <v>4860</v>
      </c>
    </row>
    <row r="3852" spans="1:8">
      <c r="A3852" s="3" t="s">
        <v>1240</v>
      </c>
    </row>
    <row r="3853" spans="1:8">
      <c r="A3853" s="4" t="s">
        <v>1244</v>
      </c>
      <c r="C3853" s="5" t="n">
        <v>36204</v>
      </c>
    </row>
    <row r="3854" spans="1:8">
      <c r="A3854" s="3" t="s">
        <v>1245</v>
      </c>
    </row>
    <row r="3855" spans="1:8">
      <c r="A3855" s="4" t="s">
        <v>1249</v>
      </c>
      <c r="C3855" s="7" t="n">
        <v>4860</v>
      </c>
    </row>
    <row r="3856" spans="1:8">
      <c r="A3856" s="4" t="s">
        <v>1683</v>
      </c>
    </row>
    <row r="3857" spans="1:8">
      <c r="A3857" s="3" t="s">
        <v>1230</v>
      </c>
    </row>
    <row r="3858" spans="1:8">
      <c r="A3858" s="4" t="s">
        <v>1260</v>
      </c>
      <c r="C3858" s="4" t="s">
        <v>534</v>
      </c>
    </row>
    <row r="3859" spans="1:8">
      <c r="A3859" s="4" t="s">
        <v>1684</v>
      </c>
    </row>
    <row r="3860" spans="1:8">
      <c r="A3860" s="3" t="s">
        <v>1230</v>
      </c>
    </row>
    <row r="3861" spans="1:8">
      <c r="A3861" s="4" t="s">
        <v>1260</v>
      </c>
      <c r="C3861" s="4" t="s">
        <v>530</v>
      </c>
    </row>
    <row r="3862" spans="1:8">
      <c r="A3862" s="4" t="s">
        <v>1685</v>
      </c>
    </row>
    <row r="3863" spans="1:8">
      <c r="A3863" s="3" t="s">
        <v>1251</v>
      </c>
    </row>
    <row r="3864" spans="1:8">
      <c r="A3864" s="4" t="s">
        <v>1252</v>
      </c>
      <c r="F3864" s="5" t="n">
        <v>0</v>
      </c>
    </row>
    <row r="3865" spans="1:8">
      <c r="A3865" s="4" t="s">
        <v>1253</v>
      </c>
      <c r="F3865" s="5" t="n">
        <v>83812</v>
      </c>
    </row>
    <row r="3866" spans="1:8">
      <c r="A3866" s="3" t="s">
        <v>1254</v>
      </c>
    </row>
    <row r="3867" spans="1:8">
      <c r="A3867" s="4" t="s">
        <v>1255</v>
      </c>
      <c r="F3867" s="5" t="n">
        <v>16457</v>
      </c>
    </row>
    <row r="3868" spans="1:8">
      <c r="A3868" s="4" t="s">
        <v>1256</v>
      </c>
      <c r="F3868" s="5" t="n">
        <v>12124</v>
      </c>
    </row>
    <row r="3869" spans="1:8">
      <c r="A3869" s="3" t="s">
        <v>1230</v>
      </c>
    </row>
    <row r="3870" spans="1:8">
      <c r="A3870" s="4" t="s">
        <v>1257</v>
      </c>
      <c r="F3870" s="5" t="n">
        <v>16457</v>
      </c>
    </row>
    <row r="3871" spans="1:8">
      <c r="A3871" s="4" t="s">
        <v>1258</v>
      </c>
      <c r="F3871" s="5" t="n">
        <v>95936</v>
      </c>
    </row>
    <row r="3872" spans="1:8">
      <c r="A3872" s="4" t="s">
        <v>1231</v>
      </c>
      <c r="C3872" s="7" t="n">
        <v>112393</v>
      </c>
      <c r="F3872" s="5" t="n">
        <v>112393</v>
      </c>
    </row>
    <row r="3873" spans="1:8">
      <c r="A3873" s="4" t="s">
        <v>1232</v>
      </c>
      <c r="C3873" s="5" t="n">
        <v>14846</v>
      </c>
      <c r="F3873" s="5" t="n">
        <v>14846</v>
      </c>
    </row>
    <row r="3874" spans="1:8">
      <c r="A3874" s="3" t="s">
        <v>1234</v>
      </c>
    </row>
    <row r="3875" spans="1:8">
      <c r="A3875" s="4" t="s">
        <v>1235</v>
      </c>
      <c r="C3875" s="5" t="n">
        <v>112393</v>
      </c>
      <c r="F3875" s="5" t="n">
        <v>112393</v>
      </c>
    </row>
    <row r="3876" spans="1:8">
      <c r="A3876" s="3" t="s">
        <v>1238</v>
      </c>
    </row>
    <row r="3877" spans="1:8">
      <c r="A3877" s="4" t="s">
        <v>1232</v>
      </c>
      <c r="C3877" s="5" t="n">
        <v>14846</v>
      </c>
      <c r="F3877" s="5" t="n">
        <v>14846</v>
      </c>
    </row>
    <row r="3878" spans="1:8">
      <c r="A3878" s="3" t="s">
        <v>1240</v>
      </c>
    </row>
    <row r="3879" spans="1:8">
      <c r="A3879" s="4" t="s">
        <v>1244</v>
      </c>
      <c r="C3879" s="5" t="n">
        <v>112393</v>
      </c>
    </row>
    <row r="3880" spans="1:8">
      <c r="A3880" s="3" t="s">
        <v>1245</v>
      </c>
    </row>
    <row r="3881" spans="1:8">
      <c r="A3881" s="4" t="s">
        <v>1249</v>
      </c>
      <c r="C3881" s="7" t="n">
        <v>14846</v>
      </c>
    </row>
    <row r="3882" spans="1:8">
      <c r="A3882" s="4" t="s">
        <v>1686</v>
      </c>
    </row>
    <row r="3883" spans="1:8">
      <c r="A3883" s="3" t="s">
        <v>1230</v>
      </c>
    </row>
    <row r="3884" spans="1:8">
      <c r="A3884" s="4" t="s">
        <v>1260</v>
      </c>
      <c r="C3884" s="4" t="s">
        <v>534</v>
      </c>
    </row>
    <row r="3885" spans="1:8">
      <c r="A3885" s="4" t="s">
        <v>1687</v>
      </c>
    </row>
    <row r="3886" spans="1:8">
      <c r="A3886" s="3" t="s">
        <v>1230</v>
      </c>
    </row>
    <row r="3887" spans="1:8">
      <c r="A3887" s="4" t="s">
        <v>1260</v>
      </c>
      <c r="C3887" s="4" t="s">
        <v>530</v>
      </c>
    </row>
    <row r="3888" spans="1:8">
      <c r="A3888" s="4" t="s">
        <v>1688</v>
      </c>
    </row>
    <row r="3889" spans="1:8">
      <c r="A3889" s="3" t="s">
        <v>1251</v>
      </c>
    </row>
    <row r="3890" spans="1:8">
      <c r="A3890" s="4" t="s">
        <v>1252</v>
      </c>
      <c r="F3890" s="5" t="n">
        <v>0</v>
      </c>
    </row>
    <row r="3891" spans="1:8">
      <c r="A3891" s="4" t="s">
        <v>1253</v>
      </c>
      <c r="F3891" s="5" t="n">
        <v>10994</v>
      </c>
    </row>
    <row r="3892" spans="1:8">
      <c r="A3892" s="3" t="s">
        <v>1254</v>
      </c>
    </row>
    <row r="3893" spans="1:8">
      <c r="A3893" s="4" t="s">
        <v>1255</v>
      </c>
      <c r="F3893" s="5" t="n">
        <v>0</v>
      </c>
    </row>
    <row r="3894" spans="1:8">
      <c r="A3894" s="4" t="s">
        <v>1256</v>
      </c>
      <c r="F3894" s="5" t="n">
        <v>4550</v>
      </c>
    </row>
    <row r="3895" spans="1:8">
      <c r="A3895" s="3" t="s">
        <v>1230</v>
      </c>
    </row>
    <row r="3896" spans="1:8">
      <c r="A3896" s="4" t="s">
        <v>1257</v>
      </c>
      <c r="F3896" s="5" t="n">
        <v>0</v>
      </c>
    </row>
    <row r="3897" spans="1:8">
      <c r="A3897" s="4" t="s">
        <v>1258</v>
      </c>
      <c r="F3897" s="5" t="n">
        <v>15544</v>
      </c>
    </row>
    <row r="3898" spans="1:8">
      <c r="A3898" s="4" t="s">
        <v>1231</v>
      </c>
      <c r="C3898" s="7" t="n">
        <v>15544</v>
      </c>
      <c r="F3898" s="5" t="n">
        <v>15544</v>
      </c>
    </row>
    <row r="3899" spans="1:8">
      <c r="A3899" s="4" t="s">
        <v>1232</v>
      </c>
      <c r="C3899" s="5" t="n">
        <v>7729</v>
      </c>
      <c r="F3899" s="5" t="n">
        <v>7729</v>
      </c>
    </row>
    <row r="3900" spans="1:8">
      <c r="A3900" s="3" t="s">
        <v>1234</v>
      </c>
    </row>
    <row r="3901" spans="1:8">
      <c r="A3901" s="4" t="s">
        <v>1235</v>
      </c>
      <c r="C3901" s="5" t="n">
        <v>15544</v>
      </c>
      <c r="F3901" s="5" t="n">
        <v>15544</v>
      </c>
    </row>
    <row r="3902" spans="1:8">
      <c r="A3902" s="3" t="s">
        <v>1238</v>
      </c>
    </row>
    <row r="3903" spans="1:8">
      <c r="A3903" s="4" t="s">
        <v>1232</v>
      </c>
      <c r="C3903" s="5" t="n">
        <v>7729</v>
      </c>
      <c r="F3903" s="5" t="n">
        <v>7729</v>
      </c>
    </row>
    <row r="3904" spans="1:8">
      <c r="A3904" s="3" t="s">
        <v>1240</v>
      </c>
    </row>
    <row r="3905" spans="1:8">
      <c r="A3905" s="4" t="s">
        <v>1244</v>
      </c>
      <c r="C3905" s="5" t="n">
        <v>15544</v>
      </c>
    </row>
    <row r="3906" spans="1:8">
      <c r="A3906" s="3" t="s">
        <v>1245</v>
      </c>
    </row>
    <row r="3907" spans="1:8">
      <c r="A3907" s="4" t="s">
        <v>1249</v>
      </c>
      <c r="C3907" s="7" t="n">
        <v>7729</v>
      </c>
    </row>
    <row r="3908" spans="1:8">
      <c r="A3908" s="4" t="s">
        <v>1689</v>
      </c>
    </row>
    <row r="3909" spans="1:8">
      <c r="A3909" s="3" t="s">
        <v>1230</v>
      </c>
    </row>
    <row r="3910" spans="1:8">
      <c r="A3910" s="4" t="s">
        <v>1260</v>
      </c>
      <c r="C3910" s="4" t="s">
        <v>534</v>
      </c>
    </row>
    <row r="3911" spans="1:8">
      <c r="A3911" s="4" t="s">
        <v>1690</v>
      </c>
    </row>
    <row r="3912" spans="1:8">
      <c r="A3912" s="3" t="s">
        <v>1230</v>
      </c>
    </row>
    <row r="3913" spans="1:8">
      <c r="A3913" s="4" t="s">
        <v>1260</v>
      </c>
      <c r="C3913" s="4" t="s">
        <v>530</v>
      </c>
    </row>
    <row r="3914" spans="1:8">
      <c r="A3914" s="4" t="s">
        <v>1691</v>
      </c>
    </row>
    <row r="3915" spans="1:8">
      <c r="A3915" s="3" t="s">
        <v>1251</v>
      </c>
    </row>
    <row r="3916" spans="1:8">
      <c r="A3916" s="4" t="s">
        <v>1252</v>
      </c>
      <c r="F3916" s="5" t="n">
        <v>0</v>
      </c>
    </row>
    <row r="3917" spans="1:8">
      <c r="A3917" s="4" t="s">
        <v>1253</v>
      </c>
      <c r="F3917" s="5" t="n">
        <v>0</v>
      </c>
    </row>
    <row r="3918" spans="1:8">
      <c r="A3918" s="3" t="s">
        <v>1254</v>
      </c>
    </row>
    <row r="3919" spans="1:8">
      <c r="A3919" s="4" t="s">
        <v>1255</v>
      </c>
      <c r="F3919" s="5" t="n">
        <v>318</v>
      </c>
    </row>
    <row r="3920" spans="1:8">
      <c r="A3920" s="4" t="s">
        <v>1256</v>
      </c>
      <c r="F3920" s="5" t="n">
        <v>16434</v>
      </c>
    </row>
    <row r="3921" spans="1:8">
      <c r="A3921" s="3" t="s">
        <v>1230</v>
      </c>
    </row>
    <row r="3922" spans="1:8">
      <c r="A3922" s="4" t="s">
        <v>1257</v>
      </c>
      <c r="F3922" s="5" t="n">
        <v>318</v>
      </c>
    </row>
    <row r="3923" spans="1:8">
      <c r="A3923" s="4" t="s">
        <v>1258</v>
      </c>
      <c r="F3923" s="5" t="n">
        <v>16434</v>
      </c>
    </row>
    <row r="3924" spans="1:8">
      <c r="A3924" s="4" t="s">
        <v>1231</v>
      </c>
      <c r="C3924" s="7" t="n">
        <v>16752</v>
      </c>
      <c r="F3924" s="5" t="n">
        <v>16752</v>
      </c>
    </row>
    <row r="3925" spans="1:8">
      <c r="A3925" s="4" t="s">
        <v>1232</v>
      </c>
      <c r="C3925" s="5" t="n">
        <v>6545</v>
      </c>
      <c r="F3925" s="5" t="n">
        <v>6545</v>
      </c>
    </row>
    <row r="3926" spans="1:8">
      <c r="A3926" s="3" t="s">
        <v>1234</v>
      </c>
    </row>
    <row r="3927" spans="1:8">
      <c r="A3927" s="4" t="s">
        <v>1235</v>
      </c>
      <c r="C3927" s="5" t="n">
        <v>16752</v>
      </c>
      <c r="F3927" s="5" t="n">
        <v>16752</v>
      </c>
    </row>
    <row r="3928" spans="1:8">
      <c r="A3928" s="3" t="s">
        <v>1238</v>
      </c>
    </row>
    <row r="3929" spans="1:8">
      <c r="A3929" s="4" t="s">
        <v>1232</v>
      </c>
      <c r="C3929" s="5" t="n">
        <v>6545</v>
      </c>
      <c r="F3929" s="5" t="n">
        <v>6545</v>
      </c>
    </row>
    <row r="3930" spans="1:8">
      <c r="A3930" s="3" t="s">
        <v>1240</v>
      </c>
    </row>
    <row r="3931" spans="1:8">
      <c r="A3931" s="4" t="s">
        <v>1244</v>
      </c>
      <c r="C3931" s="5" t="n">
        <v>16752</v>
      </c>
    </row>
    <row r="3932" spans="1:8">
      <c r="A3932" s="3" t="s">
        <v>1245</v>
      </c>
    </row>
    <row r="3933" spans="1:8">
      <c r="A3933" s="4" t="s">
        <v>1249</v>
      </c>
      <c r="C3933" s="7" t="n">
        <v>6545</v>
      </c>
    </row>
    <row r="3934" spans="1:8">
      <c r="A3934" s="4" t="s">
        <v>1692</v>
      </c>
    </row>
    <row r="3935" spans="1:8">
      <c r="A3935" s="3" t="s">
        <v>1230</v>
      </c>
    </row>
    <row r="3936" spans="1:8">
      <c r="A3936" s="4" t="s">
        <v>1260</v>
      </c>
      <c r="C3936" s="4" t="s">
        <v>534</v>
      </c>
    </row>
    <row r="3937" spans="1:8">
      <c r="A3937" s="4" t="s">
        <v>1693</v>
      </c>
    </row>
    <row r="3938" spans="1:8">
      <c r="A3938" s="3" t="s">
        <v>1230</v>
      </c>
    </row>
    <row r="3939" spans="1:8">
      <c r="A3939" s="4" t="s">
        <v>1260</v>
      </c>
      <c r="C3939" s="4" t="s">
        <v>530</v>
      </c>
    </row>
    <row r="3940" spans="1:8">
      <c r="A3940" s="4" t="s">
        <v>1694</v>
      </c>
    </row>
    <row r="3941" spans="1:8">
      <c r="A3941" s="3" t="s">
        <v>1251</v>
      </c>
    </row>
    <row r="3942" spans="1:8">
      <c r="A3942" s="4" t="s">
        <v>1252</v>
      </c>
      <c r="F3942" s="5" t="n">
        <v>2678</v>
      </c>
    </row>
    <row r="3943" spans="1:8">
      <c r="A3943" s="4" t="s">
        <v>1253</v>
      </c>
      <c r="F3943" s="5" t="n">
        <v>17630</v>
      </c>
    </row>
    <row r="3944" spans="1:8">
      <c r="A3944" s="3" t="s">
        <v>1254</v>
      </c>
    </row>
    <row r="3945" spans="1:8">
      <c r="A3945" s="4" t="s">
        <v>1255</v>
      </c>
      <c r="F3945" s="5" t="n">
        <v>0</v>
      </c>
    </row>
    <row r="3946" spans="1:8">
      <c r="A3946" s="4" t="s">
        <v>1256</v>
      </c>
      <c r="F3946" s="5" t="n">
        <v>7556</v>
      </c>
    </row>
    <row r="3947" spans="1:8">
      <c r="A3947" s="3" t="s">
        <v>1230</v>
      </c>
    </row>
    <row r="3948" spans="1:8">
      <c r="A3948" s="4" t="s">
        <v>1257</v>
      </c>
      <c r="F3948" s="5" t="n">
        <v>2678</v>
      </c>
    </row>
    <row r="3949" spans="1:8">
      <c r="A3949" s="4" t="s">
        <v>1258</v>
      </c>
      <c r="F3949" s="5" t="n">
        <v>25186</v>
      </c>
    </row>
    <row r="3950" spans="1:8">
      <c r="A3950" s="4" t="s">
        <v>1231</v>
      </c>
      <c r="C3950" s="7" t="n">
        <v>27864</v>
      </c>
      <c r="F3950" s="5" t="n">
        <v>27864</v>
      </c>
    </row>
    <row r="3951" spans="1:8">
      <c r="A3951" s="4" t="s">
        <v>1232</v>
      </c>
      <c r="C3951" s="5" t="n">
        <v>15215</v>
      </c>
      <c r="F3951" s="5" t="n">
        <v>15215</v>
      </c>
    </row>
    <row r="3952" spans="1:8">
      <c r="A3952" s="3" t="s">
        <v>1234</v>
      </c>
    </row>
    <row r="3953" spans="1:8">
      <c r="A3953" s="4" t="s">
        <v>1235</v>
      </c>
      <c r="C3953" s="5" t="n">
        <v>27864</v>
      </c>
      <c r="F3953" s="5" t="n">
        <v>27864</v>
      </c>
    </row>
    <row r="3954" spans="1:8">
      <c r="A3954" s="3" t="s">
        <v>1238</v>
      </c>
    </row>
    <row r="3955" spans="1:8">
      <c r="A3955" s="4" t="s">
        <v>1232</v>
      </c>
      <c r="C3955" s="5" t="n">
        <v>15215</v>
      </c>
      <c r="F3955" s="5" t="n">
        <v>15215</v>
      </c>
    </row>
    <row r="3956" spans="1:8">
      <c r="A3956" s="3" t="s">
        <v>1240</v>
      </c>
    </row>
    <row r="3957" spans="1:8">
      <c r="A3957" s="4" t="s">
        <v>1244</v>
      </c>
      <c r="C3957" s="5" t="n">
        <v>27864</v>
      </c>
    </row>
    <row r="3958" spans="1:8">
      <c r="A3958" s="3" t="s">
        <v>1245</v>
      </c>
    </row>
    <row r="3959" spans="1:8">
      <c r="A3959" s="4" t="s">
        <v>1249</v>
      </c>
      <c r="C3959" s="7" t="n">
        <v>15215</v>
      </c>
    </row>
    <row r="3960" spans="1:8">
      <c r="A3960" s="4" t="s">
        <v>1695</v>
      </c>
    </row>
    <row r="3961" spans="1:8">
      <c r="A3961" s="3" t="s">
        <v>1230</v>
      </c>
    </row>
    <row r="3962" spans="1:8">
      <c r="A3962" s="4" t="s">
        <v>1260</v>
      </c>
      <c r="C3962" s="4" t="s">
        <v>534</v>
      </c>
    </row>
    <row r="3963" spans="1:8">
      <c r="A3963" s="4" t="s">
        <v>1696</v>
      </c>
    </row>
    <row r="3964" spans="1:8">
      <c r="A3964" s="3" t="s">
        <v>1230</v>
      </c>
    </row>
    <row r="3965" spans="1:8">
      <c r="A3965" s="4" t="s">
        <v>1260</v>
      </c>
      <c r="C3965" s="4" t="s">
        <v>530</v>
      </c>
    </row>
    <row r="3966" spans="1:8">
      <c r="A3966" s="4" t="s">
        <v>1697</v>
      </c>
    </row>
    <row r="3967" spans="1:8">
      <c r="A3967" s="3" t="s">
        <v>1251</v>
      </c>
    </row>
    <row r="3968" spans="1:8">
      <c r="A3968" s="4" t="s">
        <v>1252</v>
      </c>
      <c r="F3968" s="5" t="n">
        <v>1010</v>
      </c>
    </row>
    <row r="3969" spans="1:8">
      <c r="A3969" s="4" t="s">
        <v>1253</v>
      </c>
      <c r="F3969" s="5" t="n">
        <v>4612</v>
      </c>
    </row>
    <row r="3970" spans="1:8">
      <c r="A3970" s="3" t="s">
        <v>1254</v>
      </c>
    </row>
    <row r="3971" spans="1:8">
      <c r="A3971" s="4" t="s">
        <v>1255</v>
      </c>
      <c r="F3971" s="5" t="n">
        <v>-49</v>
      </c>
    </row>
    <row r="3972" spans="1:8">
      <c r="A3972" s="4" t="s">
        <v>1256</v>
      </c>
      <c r="F3972" s="5" t="n">
        <v>3214</v>
      </c>
    </row>
    <row r="3973" spans="1:8">
      <c r="A3973" s="3" t="s">
        <v>1230</v>
      </c>
    </row>
    <row r="3974" spans="1:8">
      <c r="A3974" s="4" t="s">
        <v>1257</v>
      </c>
      <c r="F3974" s="5" t="n">
        <v>961</v>
      </c>
    </row>
    <row r="3975" spans="1:8">
      <c r="A3975" s="4" t="s">
        <v>1258</v>
      </c>
      <c r="F3975" s="5" t="n">
        <v>7826</v>
      </c>
    </row>
    <row r="3976" spans="1:8">
      <c r="A3976" s="4" t="s">
        <v>1231</v>
      </c>
      <c r="C3976" s="7" t="n">
        <v>8787</v>
      </c>
      <c r="F3976" s="5" t="n">
        <v>8787</v>
      </c>
    </row>
    <row r="3977" spans="1:8">
      <c r="A3977" s="4" t="s">
        <v>1232</v>
      </c>
      <c r="C3977" s="5" t="n">
        <v>4528</v>
      </c>
      <c r="F3977" s="5" t="n">
        <v>4528</v>
      </c>
    </row>
    <row r="3978" spans="1:8">
      <c r="A3978" s="3" t="s">
        <v>1234</v>
      </c>
    </row>
    <row r="3979" spans="1:8">
      <c r="A3979" s="4" t="s">
        <v>1235</v>
      </c>
      <c r="C3979" s="5" t="n">
        <v>8787</v>
      </c>
      <c r="F3979" s="5" t="n">
        <v>8787</v>
      </c>
    </row>
    <row r="3980" spans="1:8">
      <c r="A3980" s="3" t="s">
        <v>1238</v>
      </c>
    </row>
    <row r="3981" spans="1:8">
      <c r="A3981" s="4" t="s">
        <v>1232</v>
      </c>
      <c r="C3981" s="5" t="n">
        <v>4528</v>
      </c>
      <c r="F3981" s="5" t="n">
        <v>4528</v>
      </c>
    </row>
    <row r="3982" spans="1:8">
      <c r="A3982" s="3" t="s">
        <v>1240</v>
      </c>
    </row>
    <row r="3983" spans="1:8">
      <c r="A3983" s="4" t="s">
        <v>1244</v>
      </c>
      <c r="C3983" s="5" t="n">
        <v>8787</v>
      </c>
    </row>
    <row r="3984" spans="1:8">
      <c r="A3984" s="3" t="s">
        <v>1245</v>
      </c>
    </row>
    <row r="3985" spans="1:8">
      <c r="A3985" s="4" t="s">
        <v>1249</v>
      </c>
      <c r="C3985" s="7" t="n">
        <v>4528</v>
      </c>
    </row>
    <row r="3986" spans="1:8">
      <c r="A3986" s="4" t="s">
        <v>1698</v>
      </c>
    </row>
    <row r="3987" spans="1:8">
      <c r="A3987" s="3" t="s">
        <v>1230</v>
      </c>
    </row>
    <row r="3988" spans="1:8">
      <c r="A3988" s="4" t="s">
        <v>1260</v>
      </c>
      <c r="C3988" s="4" t="s">
        <v>534</v>
      </c>
    </row>
    <row r="3989" spans="1:8">
      <c r="A3989" s="4" t="s">
        <v>1699</v>
      </c>
    </row>
    <row r="3990" spans="1:8">
      <c r="A3990" s="3" t="s">
        <v>1230</v>
      </c>
    </row>
    <row r="3991" spans="1:8">
      <c r="A3991" s="4" t="s">
        <v>1260</v>
      </c>
      <c r="C3991" s="4" t="s">
        <v>530</v>
      </c>
    </row>
    <row r="3992" spans="1:8">
      <c r="A3992" s="4" t="s">
        <v>1700</v>
      </c>
    </row>
    <row r="3993" spans="1:8">
      <c r="A3993" s="3" t="s">
        <v>1251</v>
      </c>
    </row>
    <row r="3994" spans="1:8">
      <c r="A3994" s="4" t="s">
        <v>1252</v>
      </c>
      <c r="F3994" s="5" t="n">
        <v>828</v>
      </c>
    </row>
    <row r="3995" spans="1:8">
      <c r="A3995" s="4" t="s">
        <v>1253</v>
      </c>
      <c r="F3995" s="5" t="n">
        <v>0</v>
      </c>
    </row>
    <row r="3996" spans="1:8">
      <c r="A3996" s="3" t="s">
        <v>1254</v>
      </c>
    </row>
    <row r="3997" spans="1:8">
      <c r="A3997" s="4" t="s">
        <v>1255</v>
      </c>
      <c r="F3997" s="5" t="n">
        <v>272</v>
      </c>
    </row>
    <row r="3998" spans="1:8">
      <c r="A3998" s="4" t="s">
        <v>1256</v>
      </c>
      <c r="F3998" s="5" t="n">
        <v>10748</v>
      </c>
    </row>
    <row r="3999" spans="1:8">
      <c r="A3999" s="3" t="s">
        <v>1230</v>
      </c>
    </row>
    <row r="4000" spans="1:8">
      <c r="A4000" s="4" t="s">
        <v>1257</v>
      </c>
      <c r="F4000" s="5" t="n">
        <v>1100</v>
      </c>
    </row>
    <row r="4001" spans="1:8">
      <c r="A4001" s="4" t="s">
        <v>1258</v>
      </c>
      <c r="F4001" s="5" t="n">
        <v>10748</v>
      </c>
    </row>
    <row r="4002" spans="1:8">
      <c r="A4002" s="4" t="s">
        <v>1231</v>
      </c>
      <c r="C4002" s="7" t="n">
        <v>11848</v>
      </c>
      <c r="F4002" s="5" t="n">
        <v>11848</v>
      </c>
    </row>
    <row r="4003" spans="1:8">
      <c r="A4003" s="4" t="s">
        <v>1232</v>
      </c>
      <c r="C4003" s="5" t="n">
        <v>3511</v>
      </c>
      <c r="F4003" s="5" t="n">
        <v>3511</v>
      </c>
    </row>
    <row r="4004" spans="1:8">
      <c r="A4004" s="3" t="s">
        <v>1234</v>
      </c>
    </row>
    <row r="4005" spans="1:8">
      <c r="A4005" s="4" t="s">
        <v>1235</v>
      </c>
      <c r="C4005" s="5" t="n">
        <v>11848</v>
      </c>
      <c r="F4005" s="5" t="n">
        <v>11848</v>
      </c>
    </row>
    <row r="4006" spans="1:8">
      <c r="A4006" s="3" t="s">
        <v>1238</v>
      </c>
    </row>
    <row r="4007" spans="1:8">
      <c r="A4007" s="4" t="s">
        <v>1232</v>
      </c>
      <c r="C4007" s="5" t="n">
        <v>3511</v>
      </c>
      <c r="F4007" s="5" t="n">
        <v>3511</v>
      </c>
    </row>
    <row r="4008" spans="1:8">
      <c r="A4008" s="3" t="s">
        <v>1240</v>
      </c>
    </row>
    <row r="4009" spans="1:8">
      <c r="A4009" s="4" t="s">
        <v>1244</v>
      </c>
      <c r="C4009" s="5" t="n">
        <v>11848</v>
      </c>
    </row>
    <row r="4010" spans="1:8">
      <c r="A4010" s="3" t="s">
        <v>1245</v>
      </c>
    </row>
    <row r="4011" spans="1:8">
      <c r="A4011" s="4" t="s">
        <v>1249</v>
      </c>
      <c r="C4011" s="7" t="n">
        <v>3511</v>
      </c>
    </row>
    <row r="4012" spans="1:8">
      <c r="A4012" s="4" t="s">
        <v>1701</v>
      </c>
    </row>
    <row r="4013" spans="1:8">
      <c r="A4013" s="3" t="s">
        <v>1230</v>
      </c>
    </row>
    <row r="4014" spans="1:8">
      <c r="A4014" s="4" t="s">
        <v>1260</v>
      </c>
      <c r="C4014" s="4" t="s">
        <v>534</v>
      </c>
    </row>
    <row r="4015" spans="1:8">
      <c r="A4015" s="4" t="s">
        <v>1702</v>
      </c>
    </row>
    <row r="4016" spans="1:8">
      <c r="A4016" s="3" t="s">
        <v>1230</v>
      </c>
    </row>
    <row r="4017" spans="1:8">
      <c r="A4017" s="4" t="s">
        <v>1260</v>
      </c>
      <c r="C4017" s="4" t="s">
        <v>530</v>
      </c>
    </row>
    <row r="4018" spans="1:8">
      <c r="A4018" s="4" t="s">
        <v>1703</v>
      </c>
    </row>
    <row r="4019" spans="1:8">
      <c r="A4019" s="3" t="s">
        <v>1251</v>
      </c>
    </row>
    <row r="4020" spans="1:8">
      <c r="A4020" s="4" t="s">
        <v>1252</v>
      </c>
      <c r="F4020" s="5" t="n">
        <v>722</v>
      </c>
    </row>
    <row r="4021" spans="1:8">
      <c r="A4021" s="4" t="s">
        <v>1253</v>
      </c>
      <c r="F4021" s="5" t="n">
        <v>4606</v>
      </c>
    </row>
    <row r="4022" spans="1:8">
      <c r="A4022" s="3" t="s">
        <v>1254</v>
      </c>
    </row>
    <row r="4023" spans="1:8">
      <c r="A4023" s="4" t="s">
        <v>1255</v>
      </c>
      <c r="F4023" s="5" t="n">
        <v>0</v>
      </c>
    </row>
    <row r="4024" spans="1:8">
      <c r="A4024" s="4" t="s">
        <v>1256</v>
      </c>
      <c r="F4024" s="5" t="n">
        <v>1780</v>
      </c>
    </row>
    <row r="4025" spans="1:8">
      <c r="A4025" s="3" t="s">
        <v>1230</v>
      </c>
    </row>
    <row r="4026" spans="1:8">
      <c r="A4026" s="4" t="s">
        <v>1257</v>
      </c>
      <c r="F4026" s="5" t="n">
        <v>722</v>
      </c>
    </row>
    <row r="4027" spans="1:8">
      <c r="A4027" s="4" t="s">
        <v>1258</v>
      </c>
      <c r="F4027" s="5" t="n">
        <v>6386</v>
      </c>
    </row>
    <row r="4028" spans="1:8">
      <c r="A4028" s="4" t="s">
        <v>1231</v>
      </c>
      <c r="C4028" s="7" t="n">
        <v>7108</v>
      </c>
      <c r="F4028" s="5" t="n">
        <v>7108</v>
      </c>
    </row>
    <row r="4029" spans="1:8">
      <c r="A4029" s="4" t="s">
        <v>1232</v>
      </c>
      <c r="C4029" s="5" t="n">
        <v>3379</v>
      </c>
      <c r="F4029" s="5" t="n">
        <v>3379</v>
      </c>
    </row>
    <row r="4030" spans="1:8">
      <c r="A4030" s="3" t="s">
        <v>1234</v>
      </c>
    </row>
    <row r="4031" spans="1:8">
      <c r="A4031" s="4" t="s">
        <v>1235</v>
      </c>
      <c r="C4031" s="5" t="n">
        <v>7108</v>
      </c>
      <c r="F4031" s="5" t="n">
        <v>7108</v>
      </c>
    </row>
    <row r="4032" spans="1:8">
      <c r="A4032" s="3" t="s">
        <v>1238</v>
      </c>
    </row>
    <row r="4033" spans="1:8">
      <c r="A4033" s="4" t="s">
        <v>1232</v>
      </c>
      <c r="C4033" s="5" t="n">
        <v>3379</v>
      </c>
      <c r="F4033" s="5" t="n">
        <v>3379</v>
      </c>
    </row>
    <row r="4034" spans="1:8">
      <c r="A4034" s="3" t="s">
        <v>1240</v>
      </c>
    </row>
    <row r="4035" spans="1:8">
      <c r="A4035" s="4" t="s">
        <v>1244</v>
      </c>
      <c r="C4035" s="5" t="n">
        <v>7108</v>
      </c>
    </row>
    <row r="4036" spans="1:8">
      <c r="A4036" s="3" t="s">
        <v>1245</v>
      </c>
    </row>
    <row r="4037" spans="1:8">
      <c r="A4037" s="4" t="s">
        <v>1249</v>
      </c>
      <c r="C4037" s="7" t="n">
        <v>3379</v>
      </c>
    </row>
    <row r="4038" spans="1:8">
      <c r="A4038" s="4" t="s">
        <v>1704</v>
      </c>
    </row>
    <row r="4039" spans="1:8">
      <c r="A4039" s="3" t="s">
        <v>1230</v>
      </c>
    </row>
    <row r="4040" spans="1:8">
      <c r="A4040" s="4" t="s">
        <v>1260</v>
      </c>
      <c r="C4040" s="4" t="s">
        <v>534</v>
      </c>
    </row>
    <row r="4041" spans="1:8">
      <c r="A4041" s="4" t="s">
        <v>1705</v>
      </c>
    </row>
    <row r="4042" spans="1:8">
      <c r="A4042" s="3" t="s">
        <v>1230</v>
      </c>
    </row>
    <row r="4043" spans="1:8">
      <c r="A4043" s="4" t="s">
        <v>1260</v>
      </c>
      <c r="C4043" s="4" t="s">
        <v>530</v>
      </c>
    </row>
    <row r="4044" spans="1:8">
      <c r="A4044" s="4" t="s">
        <v>1706</v>
      </c>
    </row>
    <row r="4045" spans="1:8">
      <c r="A4045" s="3" t="s">
        <v>1251</v>
      </c>
    </row>
    <row r="4046" spans="1:8">
      <c r="A4046" s="4" t="s">
        <v>1252</v>
      </c>
      <c r="F4046" s="5" t="n">
        <v>462</v>
      </c>
    </row>
    <row r="4047" spans="1:8">
      <c r="A4047" s="4" t="s">
        <v>1253</v>
      </c>
      <c r="F4047" s="5" t="n">
        <v>1410</v>
      </c>
    </row>
    <row r="4048" spans="1:8">
      <c r="A4048" s="3" t="s">
        <v>1254</v>
      </c>
    </row>
    <row r="4049" spans="1:8">
      <c r="A4049" s="4" t="s">
        <v>1255</v>
      </c>
      <c r="F4049" s="5" t="n">
        <v>0</v>
      </c>
    </row>
    <row r="4050" spans="1:8">
      <c r="A4050" s="4" t="s">
        <v>1256</v>
      </c>
      <c r="F4050" s="5" t="n">
        <v>774</v>
      </c>
    </row>
    <row r="4051" spans="1:8">
      <c r="A4051" s="3" t="s">
        <v>1230</v>
      </c>
    </row>
    <row r="4052" spans="1:8">
      <c r="A4052" s="4" t="s">
        <v>1257</v>
      </c>
      <c r="F4052" s="5" t="n">
        <v>462</v>
      </c>
    </row>
    <row r="4053" spans="1:8">
      <c r="A4053" s="4" t="s">
        <v>1258</v>
      </c>
      <c r="F4053" s="5" t="n">
        <v>2184</v>
      </c>
    </row>
    <row r="4054" spans="1:8">
      <c r="A4054" s="4" t="s">
        <v>1231</v>
      </c>
      <c r="C4054" s="7" t="n">
        <v>2646</v>
      </c>
      <c r="F4054" s="5" t="n">
        <v>2646</v>
      </c>
    </row>
    <row r="4055" spans="1:8">
      <c r="A4055" s="4" t="s">
        <v>1232</v>
      </c>
      <c r="C4055" s="5" t="n">
        <v>1439</v>
      </c>
      <c r="F4055" s="5" t="n">
        <v>1439</v>
      </c>
    </row>
    <row r="4056" spans="1:8">
      <c r="A4056" s="3" t="s">
        <v>1234</v>
      </c>
    </row>
    <row r="4057" spans="1:8">
      <c r="A4057" s="4" t="s">
        <v>1235</v>
      </c>
      <c r="C4057" s="5" t="n">
        <v>2646</v>
      </c>
      <c r="F4057" s="5" t="n">
        <v>2646</v>
      </c>
    </row>
    <row r="4058" spans="1:8">
      <c r="A4058" s="3" t="s">
        <v>1238</v>
      </c>
    </row>
    <row r="4059" spans="1:8">
      <c r="A4059" s="4" t="s">
        <v>1232</v>
      </c>
      <c r="C4059" s="5" t="n">
        <v>1439</v>
      </c>
      <c r="F4059" s="5" t="n">
        <v>1439</v>
      </c>
    </row>
    <row r="4060" spans="1:8">
      <c r="A4060" s="3" t="s">
        <v>1240</v>
      </c>
    </row>
    <row r="4061" spans="1:8">
      <c r="A4061" s="4" t="s">
        <v>1244</v>
      </c>
      <c r="C4061" s="5" t="n">
        <v>2646</v>
      </c>
    </row>
    <row r="4062" spans="1:8">
      <c r="A4062" s="3" t="s">
        <v>1245</v>
      </c>
    </row>
    <row r="4063" spans="1:8">
      <c r="A4063" s="4" t="s">
        <v>1249</v>
      </c>
      <c r="C4063" s="7" t="n">
        <v>1439</v>
      </c>
    </row>
    <row r="4064" spans="1:8">
      <c r="A4064" s="4" t="s">
        <v>1707</v>
      </c>
    </row>
    <row r="4065" spans="1:8">
      <c r="A4065" s="3" t="s">
        <v>1230</v>
      </c>
    </row>
    <row r="4066" spans="1:8">
      <c r="A4066" s="4" t="s">
        <v>1260</v>
      </c>
      <c r="C4066" s="4" t="s">
        <v>534</v>
      </c>
    </row>
    <row r="4067" spans="1:8">
      <c r="A4067" s="4" t="s">
        <v>1708</v>
      </c>
    </row>
    <row r="4068" spans="1:8">
      <c r="A4068" s="3" t="s">
        <v>1230</v>
      </c>
    </row>
    <row r="4069" spans="1:8">
      <c r="A4069" s="4" t="s">
        <v>1260</v>
      </c>
      <c r="C4069" s="4" t="s">
        <v>530</v>
      </c>
    </row>
    <row r="4070" spans="1:8">
      <c r="A4070" s="4" t="s">
        <v>1709</v>
      </c>
    </row>
    <row r="4071" spans="1:8">
      <c r="A4071" s="3" t="s">
        <v>1251</v>
      </c>
    </row>
    <row r="4072" spans="1:8">
      <c r="A4072" s="4" t="s">
        <v>1252</v>
      </c>
      <c r="F4072" s="5" t="n">
        <v>131</v>
      </c>
    </row>
    <row r="4073" spans="1:8">
      <c r="A4073" s="4" t="s">
        <v>1253</v>
      </c>
      <c r="F4073" s="5" t="n">
        <v>1630</v>
      </c>
    </row>
    <row r="4074" spans="1:8">
      <c r="A4074" s="3" t="s">
        <v>1254</v>
      </c>
    </row>
    <row r="4075" spans="1:8">
      <c r="A4075" s="4" t="s">
        <v>1255</v>
      </c>
      <c r="F4075" s="5" t="n">
        <v>-2</v>
      </c>
    </row>
    <row r="4076" spans="1:8">
      <c r="A4076" s="4" t="s">
        <v>1256</v>
      </c>
      <c r="F4076" s="5" t="n">
        <v>1159</v>
      </c>
    </row>
    <row r="4077" spans="1:8">
      <c r="A4077" s="3" t="s">
        <v>1230</v>
      </c>
    </row>
    <row r="4078" spans="1:8">
      <c r="A4078" s="4" t="s">
        <v>1257</v>
      </c>
      <c r="F4078" s="5" t="n">
        <v>129</v>
      </c>
    </row>
    <row r="4079" spans="1:8">
      <c r="A4079" s="4" t="s">
        <v>1258</v>
      </c>
      <c r="F4079" s="5" t="n">
        <v>2789</v>
      </c>
    </row>
    <row r="4080" spans="1:8">
      <c r="A4080" s="4" t="s">
        <v>1231</v>
      </c>
      <c r="C4080" s="7" t="n">
        <v>2918</v>
      </c>
      <c r="F4080" s="5" t="n">
        <v>2918</v>
      </c>
    </row>
    <row r="4081" spans="1:8">
      <c r="A4081" s="4" t="s">
        <v>1232</v>
      </c>
      <c r="C4081" s="5" t="n">
        <v>2327</v>
      </c>
      <c r="F4081" s="5" t="n">
        <v>2327</v>
      </c>
    </row>
    <row r="4082" spans="1:8">
      <c r="A4082" s="3" t="s">
        <v>1234</v>
      </c>
    </row>
    <row r="4083" spans="1:8">
      <c r="A4083" s="4" t="s">
        <v>1235</v>
      </c>
      <c r="C4083" s="5" t="n">
        <v>2918</v>
      </c>
      <c r="F4083" s="5" t="n">
        <v>2918</v>
      </c>
    </row>
    <row r="4084" spans="1:8">
      <c r="A4084" s="3" t="s">
        <v>1238</v>
      </c>
    </row>
    <row r="4085" spans="1:8">
      <c r="A4085" s="4" t="s">
        <v>1232</v>
      </c>
      <c r="C4085" s="5" t="n">
        <v>2327</v>
      </c>
      <c r="F4085" s="5" t="n">
        <v>2327</v>
      </c>
    </row>
    <row r="4086" spans="1:8">
      <c r="A4086" s="3" t="s">
        <v>1240</v>
      </c>
    </row>
    <row r="4087" spans="1:8">
      <c r="A4087" s="4" t="s">
        <v>1244</v>
      </c>
      <c r="C4087" s="5" t="n">
        <v>2918</v>
      </c>
    </row>
    <row r="4088" spans="1:8">
      <c r="A4088" s="3" t="s">
        <v>1245</v>
      </c>
    </row>
    <row r="4089" spans="1:8">
      <c r="A4089" s="4" t="s">
        <v>1249</v>
      </c>
      <c r="C4089" s="7" t="n">
        <v>2327</v>
      </c>
    </row>
    <row r="4090" spans="1:8">
      <c r="A4090" s="4" t="s">
        <v>1710</v>
      </c>
    </row>
    <row r="4091" spans="1:8">
      <c r="A4091" s="3" t="s">
        <v>1230</v>
      </c>
    </row>
    <row r="4092" spans="1:8">
      <c r="A4092" s="4" t="s">
        <v>1260</v>
      </c>
      <c r="C4092" s="4" t="s">
        <v>534</v>
      </c>
    </row>
    <row r="4093" spans="1:8">
      <c r="A4093" s="4" t="s">
        <v>1711</v>
      </c>
    </row>
    <row r="4094" spans="1:8">
      <c r="A4094" s="3" t="s">
        <v>1230</v>
      </c>
    </row>
    <row r="4095" spans="1:8">
      <c r="A4095" s="4" t="s">
        <v>1260</v>
      </c>
      <c r="C4095" s="4" t="s">
        <v>530</v>
      </c>
    </row>
    <row r="4096" spans="1:8">
      <c r="A4096" s="4" t="s">
        <v>1712</v>
      </c>
    </row>
    <row r="4097" spans="1:8">
      <c r="A4097" s="3" t="s">
        <v>1251</v>
      </c>
    </row>
    <row r="4098" spans="1:8">
      <c r="A4098" s="4" t="s">
        <v>1252</v>
      </c>
      <c r="F4098" s="5" t="n">
        <v>125</v>
      </c>
    </row>
    <row r="4099" spans="1:8">
      <c r="A4099" s="4" t="s">
        <v>1253</v>
      </c>
      <c r="F4099" s="5" t="n">
        <v>1635</v>
      </c>
    </row>
    <row r="4100" spans="1:8">
      <c r="A4100" s="3" t="s">
        <v>1254</v>
      </c>
    </row>
    <row r="4101" spans="1:8">
      <c r="A4101" s="4" t="s">
        <v>1255</v>
      </c>
      <c r="F4101" s="5" t="n">
        <v>-2</v>
      </c>
    </row>
    <row r="4102" spans="1:8">
      <c r="A4102" s="4" t="s">
        <v>1256</v>
      </c>
      <c r="F4102" s="5" t="n">
        <v>2370</v>
      </c>
    </row>
    <row r="4103" spans="1:8">
      <c r="A4103" s="3" t="s">
        <v>1230</v>
      </c>
    </row>
    <row r="4104" spans="1:8">
      <c r="A4104" s="4" t="s">
        <v>1257</v>
      </c>
      <c r="F4104" s="5" t="n">
        <v>123</v>
      </c>
    </row>
    <row r="4105" spans="1:8">
      <c r="A4105" s="4" t="s">
        <v>1258</v>
      </c>
      <c r="F4105" s="5" t="n">
        <v>4005</v>
      </c>
    </row>
    <row r="4106" spans="1:8">
      <c r="A4106" s="4" t="s">
        <v>1231</v>
      </c>
      <c r="C4106" s="7" t="n">
        <v>4128</v>
      </c>
      <c r="F4106" s="5" t="n">
        <v>4128</v>
      </c>
    </row>
    <row r="4107" spans="1:8">
      <c r="A4107" s="4" t="s">
        <v>1232</v>
      </c>
      <c r="C4107" s="5" t="n">
        <v>3630</v>
      </c>
      <c r="F4107" s="5" t="n">
        <v>3630</v>
      </c>
    </row>
    <row r="4108" spans="1:8">
      <c r="A4108" s="3" t="s">
        <v>1234</v>
      </c>
    </row>
    <row r="4109" spans="1:8">
      <c r="A4109" s="4" t="s">
        <v>1235</v>
      </c>
      <c r="C4109" s="5" t="n">
        <v>4128</v>
      </c>
      <c r="F4109" s="5" t="n">
        <v>4128</v>
      </c>
    </row>
    <row r="4110" spans="1:8">
      <c r="A4110" s="3" t="s">
        <v>1238</v>
      </c>
    </row>
    <row r="4111" spans="1:8">
      <c r="A4111" s="4" t="s">
        <v>1232</v>
      </c>
      <c r="C4111" s="5" t="n">
        <v>3630</v>
      </c>
      <c r="F4111" s="5" t="n">
        <v>3630</v>
      </c>
    </row>
    <row r="4112" spans="1:8">
      <c r="A4112" s="3" t="s">
        <v>1240</v>
      </c>
    </row>
    <row r="4113" spans="1:8">
      <c r="A4113" s="4" t="s">
        <v>1244</v>
      </c>
      <c r="C4113" s="5" t="n">
        <v>4128</v>
      </c>
    </row>
    <row r="4114" spans="1:8">
      <c r="A4114" s="3" t="s">
        <v>1245</v>
      </c>
    </row>
    <row r="4115" spans="1:8">
      <c r="A4115" s="4" t="s">
        <v>1249</v>
      </c>
      <c r="C4115" s="7" t="n">
        <v>3630</v>
      </c>
    </row>
    <row r="4116" spans="1:8">
      <c r="A4116" s="4" t="s">
        <v>1713</v>
      </c>
    </row>
    <row r="4117" spans="1:8">
      <c r="A4117" s="3" t="s">
        <v>1230</v>
      </c>
    </row>
    <row r="4118" spans="1:8">
      <c r="A4118" s="4" t="s">
        <v>1260</v>
      </c>
      <c r="C4118" s="4" t="s">
        <v>534</v>
      </c>
    </row>
    <row r="4119" spans="1:8">
      <c r="A4119" s="4" t="s">
        <v>1714</v>
      </c>
    </row>
    <row r="4120" spans="1:8">
      <c r="A4120" s="3" t="s">
        <v>1230</v>
      </c>
    </row>
    <row r="4121" spans="1:8">
      <c r="A4121" s="4" t="s">
        <v>1260</v>
      </c>
      <c r="C4121" s="4" t="s">
        <v>530</v>
      </c>
    </row>
    <row r="4122" spans="1:8">
      <c r="A4122" s="4" t="s">
        <v>1715</v>
      </c>
    </row>
    <row r="4123" spans="1:8">
      <c r="A4123" s="3" t="s">
        <v>1251</v>
      </c>
    </row>
    <row r="4124" spans="1:8">
      <c r="A4124" s="4" t="s">
        <v>1252</v>
      </c>
      <c r="F4124" s="5" t="n">
        <v>1529</v>
      </c>
    </row>
    <row r="4125" spans="1:8">
      <c r="A4125" s="4" t="s">
        <v>1253</v>
      </c>
      <c r="F4125" s="5" t="n">
        <v>0</v>
      </c>
    </row>
    <row r="4126" spans="1:8">
      <c r="A4126" s="3" t="s">
        <v>1254</v>
      </c>
    </row>
    <row r="4127" spans="1:8">
      <c r="A4127" s="4" t="s">
        <v>1255</v>
      </c>
      <c r="F4127" s="5" t="n">
        <v>-391</v>
      </c>
    </row>
    <row r="4128" spans="1:8">
      <c r="A4128" s="4" t="s">
        <v>1256</v>
      </c>
      <c r="F4128" s="5" t="n">
        <v>10559</v>
      </c>
    </row>
    <row r="4129" spans="1:8">
      <c r="A4129" s="3" t="s">
        <v>1230</v>
      </c>
    </row>
    <row r="4130" spans="1:8">
      <c r="A4130" s="4" t="s">
        <v>1257</v>
      </c>
      <c r="F4130" s="5" t="n">
        <v>1138</v>
      </c>
    </row>
    <row r="4131" spans="1:8">
      <c r="A4131" s="4" t="s">
        <v>1258</v>
      </c>
      <c r="F4131" s="5" t="n">
        <v>10559</v>
      </c>
    </row>
    <row r="4132" spans="1:8">
      <c r="A4132" s="4" t="s">
        <v>1231</v>
      </c>
      <c r="C4132" s="7" t="n">
        <v>11697</v>
      </c>
      <c r="F4132" s="5" t="n">
        <v>11697</v>
      </c>
    </row>
    <row r="4133" spans="1:8">
      <c r="A4133" s="4" t="s">
        <v>1232</v>
      </c>
      <c r="C4133" s="5" t="n">
        <v>4583</v>
      </c>
      <c r="F4133" s="5" t="n">
        <v>4583</v>
      </c>
    </row>
    <row r="4134" spans="1:8">
      <c r="A4134" s="3" t="s">
        <v>1234</v>
      </c>
    </row>
    <row r="4135" spans="1:8">
      <c r="A4135" s="4" t="s">
        <v>1235</v>
      </c>
      <c r="C4135" s="5" t="n">
        <v>11697</v>
      </c>
      <c r="F4135" s="5" t="n">
        <v>11697</v>
      </c>
    </row>
    <row r="4136" spans="1:8">
      <c r="A4136" s="3" t="s">
        <v>1238</v>
      </c>
    </row>
    <row r="4137" spans="1:8">
      <c r="A4137" s="4" t="s">
        <v>1232</v>
      </c>
      <c r="C4137" s="5" t="n">
        <v>4583</v>
      </c>
      <c r="F4137" s="5" t="n">
        <v>4583</v>
      </c>
    </row>
    <row r="4138" spans="1:8">
      <c r="A4138" s="3" t="s">
        <v>1240</v>
      </c>
    </row>
    <row r="4139" spans="1:8">
      <c r="A4139" s="4" t="s">
        <v>1244</v>
      </c>
      <c r="C4139" s="5" t="n">
        <v>11697</v>
      </c>
    </row>
    <row r="4140" spans="1:8">
      <c r="A4140" s="3" t="s">
        <v>1245</v>
      </c>
    </row>
    <row r="4141" spans="1:8">
      <c r="A4141" s="4" t="s">
        <v>1249</v>
      </c>
      <c r="C4141" s="7" t="n">
        <v>4583</v>
      </c>
    </row>
    <row r="4142" spans="1:8">
      <c r="A4142" s="4" t="s">
        <v>1716</v>
      </c>
    </row>
    <row r="4143" spans="1:8">
      <c r="A4143" s="3" t="s">
        <v>1230</v>
      </c>
    </row>
    <row r="4144" spans="1:8">
      <c r="A4144" s="4" t="s">
        <v>1260</v>
      </c>
      <c r="C4144" s="4" t="s">
        <v>534</v>
      </c>
    </row>
    <row r="4145" spans="1:8">
      <c r="A4145" s="4" t="s">
        <v>1717</v>
      </c>
    </row>
    <row r="4146" spans="1:8">
      <c r="A4146" s="3" t="s">
        <v>1230</v>
      </c>
    </row>
    <row r="4147" spans="1:8">
      <c r="A4147" s="4" t="s">
        <v>1260</v>
      </c>
      <c r="C4147" s="4" t="s">
        <v>530</v>
      </c>
    </row>
    <row r="4148" spans="1:8">
      <c r="A4148" s="4" t="s">
        <v>1718</v>
      </c>
    </row>
    <row r="4149" spans="1:8">
      <c r="A4149" s="3" t="s">
        <v>1251</v>
      </c>
    </row>
    <row r="4150" spans="1:8">
      <c r="A4150" s="4" t="s">
        <v>1252</v>
      </c>
      <c r="F4150" s="5" t="n">
        <v>1653</v>
      </c>
    </row>
    <row r="4151" spans="1:8">
      <c r="A4151" s="4" t="s">
        <v>1253</v>
      </c>
      <c r="F4151" s="5" t="n">
        <v>0</v>
      </c>
    </row>
    <row r="4152" spans="1:8">
      <c r="A4152" s="3" t="s">
        <v>1254</v>
      </c>
    </row>
    <row r="4153" spans="1:8">
      <c r="A4153" s="4" t="s">
        <v>1255</v>
      </c>
      <c r="F4153" s="5" t="n">
        <v>-389</v>
      </c>
    </row>
    <row r="4154" spans="1:8">
      <c r="A4154" s="4" t="s">
        <v>1256</v>
      </c>
      <c r="F4154" s="5" t="n">
        <v>10192</v>
      </c>
    </row>
    <row r="4155" spans="1:8">
      <c r="A4155" s="3" t="s">
        <v>1230</v>
      </c>
    </row>
    <row r="4156" spans="1:8">
      <c r="A4156" s="4" t="s">
        <v>1257</v>
      </c>
      <c r="F4156" s="5" t="n">
        <v>1264</v>
      </c>
    </row>
    <row r="4157" spans="1:8">
      <c r="A4157" s="4" t="s">
        <v>1258</v>
      </c>
      <c r="F4157" s="5" t="n">
        <v>10192</v>
      </c>
    </row>
    <row r="4158" spans="1:8">
      <c r="A4158" s="4" t="s">
        <v>1231</v>
      </c>
      <c r="C4158" s="7" t="n">
        <v>11456</v>
      </c>
      <c r="F4158" s="5" t="n">
        <v>11456</v>
      </c>
    </row>
    <row r="4159" spans="1:8">
      <c r="A4159" s="4" t="s">
        <v>1232</v>
      </c>
      <c r="C4159" s="5" t="n">
        <v>3529</v>
      </c>
      <c r="F4159" s="5" t="n">
        <v>3529</v>
      </c>
    </row>
    <row r="4160" spans="1:8">
      <c r="A4160" s="3" t="s">
        <v>1234</v>
      </c>
    </row>
    <row r="4161" spans="1:8">
      <c r="A4161" s="4" t="s">
        <v>1235</v>
      </c>
      <c r="C4161" s="5" t="n">
        <v>11456</v>
      </c>
      <c r="F4161" s="5" t="n">
        <v>11456</v>
      </c>
    </row>
    <row r="4162" spans="1:8">
      <c r="A4162" s="3" t="s">
        <v>1238</v>
      </c>
    </row>
    <row r="4163" spans="1:8">
      <c r="A4163" s="4" t="s">
        <v>1232</v>
      </c>
      <c r="C4163" s="5" t="n">
        <v>3529</v>
      </c>
      <c r="F4163" s="5" t="n">
        <v>3529</v>
      </c>
    </row>
    <row r="4164" spans="1:8">
      <c r="A4164" s="3" t="s">
        <v>1240</v>
      </c>
    </row>
    <row r="4165" spans="1:8">
      <c r="A4165" s="4" t="s">
        <v>1244</v>
      </c>
      <c r="C4165" s="5" t="n">
        <v>11456</v>
      </c>
    </row>
    <row r="4166" spans="1:8">
      <c r="A4166" s="3" t="s">
        <v>1245</v>
      </c>
    </row>
    <row r="4167" spans="1:8">
      <c r="A4167" s="4" t="s">
        <v>1249</v>
      </c>
      <c r="C4167" s="7" t="n">
        <v>3529</v>
      </c>
    </row>
    <row r="4168" spans="1:8">
      <c r="A4168" s="4" t="s">
        <v>1719</v>
      </c>
    </row>
    <row r="4169" spans="1:8">
      <c r="A4169" s="3" t="s">
        <v>1230</v>
      </c>
    </row>
    <row r="4170" spans="1:8">
      <c r="A4170" s="4" t="s">
        <v>1260</v>
      </c>
      <c r="C4170" s="4" t="s">
        <v>534</v>
      </c>
    </row>
    <row r="4171" spans="1:8">
      <c r="A4171" s="4" t="s">
        <v>1720</v>
      </c>
    </row>
    <row r="4172" spans="1:8">
      <c r="A4172" s="3" t="s">
        <v>1230</v>
      </c>
    </row>
    <row r="4173" spans="1:8">
      <c r="A4173" s="4" t="s">
        <v>1260</v>
      </c>
      <c r="C4173" s="4" t="s">
        <v>530</v>
      </c>
    </row>
    <row r="4174" spans="1:8">
      <c r="A4174" s="4" t="s">
        <v>1721</v>
      </c>
    </row>
    <row r="4175" spans="1:8">
      <c r="A4175" s="3" t="s">
        <v>1251</v>
      </c>
    </row>
    <row r="4176" spans="1:8">
      <c r="A4176" s="4" t="s">
        <v>1252</v>
      </c>
      <c r="F4176" s="5" t="n">
        <v>1779</v>
      </c>
    </row>
    <row r="4177" spans="1:8">
      <c r="A4177" s="4" t="s">
        <v>1253</v>
      </c>
      <c r="F4177" s="5" t="n">
        <v>0</v>
      </c>
    </row>
    <row r="4178" spans="1:8">
      <c r="A4178" s="3" t="s">
        <v>1254</v>
      </c>
    </row>
    <row r="4179" spans="1:8">
      <c r="A4179" s="4" t="s">
        <v>1255</v>
      </c>
      <c r="F4179" s="5" t="n">
        <v>-397</v>
      </c>
    </row>
    <row r="4180" spans="1:8">
      <c r="A4180" s="4" t="s">
        <v>1256</v>
      </c>
      <c r="F4180" s="5" t="n">
        <v>13685</v>
      </c>
    </row>
    <row r="4181" spans="1:8">
      <c r="A4181" s="3" t="s">
        <v>1230</v>
      </c>
    </row>
    <row r="4182" spans="1:8">
      <c r="A4182" s="4" t="s">
        <v>1257</v>
      </c>
      <c r="F4182" s="5" t="n">
        <v>1382</v>
      </c>
    </row>
    <row r="4183" spans="1:8">
      <c r="A4183" s="4" t="s">
        <v>1258</v>
      </c>
      <c r="F4183" s="5" t="n">
        <v>13685</v>
      </c>
    </row>
    <row r="4184" spans="1:8">
      <c r="A4184" s="4" t="s">
        <v>1231</v>
      </c>
      <c r="C4184" s="7" t="n">
        <v>15067</v>
      </c>
      <c r="F4184" s="5" t="n">
        <v>15067</v>
      </c>
    </row>
    <row r="4185" spans="1:8">
      <c r="A4185" s="4" t="s">
        <v>1232</v>
      </c>
      <c r="C4185" s="5" t="n">
        <v>3323</v>
      </c>
      <c r="F4185" s="5" t="n">
        <v>3323</v>
      </c>
    </row>
    <row r="4186" spans="1:8">
      <c r="A4186" s="3" t="s">
        <v>1234</v>
      </c>
    </row>
    <row r="4187" spans="1:8">
      <c r="A4187" s="4" t="s">
        <v>1235</v>
      </c>
      <c r="C4187" s="5" t="n">
        <v>15067</v>
      </c>
      <c r="F4187" s="5" t="n">
        <v>15067</v>
      </c>
    </row>
    <row r="4188" spans="1:8">
      <c r="A4188" s="3" t="s">
        <v>1238</v>
      </c>
    </row>
    <row r="4189" spans="1:8">
      <c r="A4189" s="4" t="s">
        <v>1232</v>
      </c>
      <c r="C4189" s="5" t="n">
        <v>3323</v>
      </c>
      <c r="F4189" s="5" t="n">
        <v>3323</v>
      </c>
    </row>
    <row r="4190" spans="1:8">
      <c r="A4190" s="3" t="s">
        <v>1240</v>
      </c>
    </row>
    <row r="4191" spans="1:8">
      <c r="A4191" s="4" t="s">
        <v>1244</v>
      </c>
      <c r="C4191" s="5" t="n">
        <v>15067</v>
      </c>
    </row>
    <row r="4192" spans="1:8">
      <c r="A4192" s="3" t="s">
        <v>1245</v>
      </c>
    </row>
    <row r="4193" spans="1:8">
      <c r="A4193" s="4" t="s">
        <v>1249</v>
      </c>
      <c r="C4193" s="7" t="n">
        <v>3323</v>
      </c>
    </row>
    <row r="4194" spans="1:8">
      <c r="A4194" s="4" t="s">
        <v>1722</v>
      </c>
    </row>
    <row r="4195" spans="1:8">
      <c r="A4195" s="3" t="s">
        <v>1230</v>
      </c>
    </row>
    <row r="4196" spans="1:8">
      <c r="A4196" s="4" t="s">
        <v>1260</v>
      </c>
      <c r="C4196" s="4" t="s">
        <v>534</v>
      </c>
    </row>
    <row r="4197" spans="1:8">
      <c r="A4197" s="4" t="s">
        <v>1723</v>
      </c>
    </row>
    <row r="4198" spans="1:8">
      <c r="A4198" s="3" t="s">
        <v>1230</v>
      </c>
    </row>
    <row r="4199" spans="1:8">
      <c r="A4199" s="4" t="s">
        <v>1260</v>
      </c>
      <c r="C4199" s="4" t="s">
        <v>530</v>
      </c>
    </row>
    <row r="4200" spans="1:8">
      <c r="A4200" s="4" t="s">
        <v>1724</v>
      </c>
    </row>
    <row r="4201" spans="1:8">
      <c r="A4201" s="3" t="s">
        <v>1251</v>
      </c>
    </row>
    <row r="4202" spans="1:8">
      <c r="A4202" s="4" t="s">
        <v>1252</v>
      </c>
      <c r="F4202" s="5" t="n">
        <v>1280</v>
      </c>
    </row>
    <row r="4203" spans="1:8">
      <c r="A4203" s="4" t="s">
        <v>1253</v>
      </c>
      <c r="F4203" s="5" t="n">
        <v>0</v>
      </c>
    </row>
    <row r="4204" spans="1:8">
      <c r="A4204" s="3" t="s">
        <v>1254</v>
      </c>
    </row>
    <row r="4205" spans="1:8">
      <c r="A4205" s="4" t="s">
        <v>1255</v>
      </c>
      <c r="F4205" s="5" t="n">
        <v>55</v>
      </c>
    </row>
    <row r="4206" spans="1:8">
      <c r="A4206" s="4" t="s">
        <v>1256</v>
      </c>
      <c r="F4206" s="5" t="n">
        <v>12798</v>
      </c>
    </row>
    <row r="4207" spans="1:8">
      <c r="A4207" s="3" t="s">
        <v>1230</v>
      </c>
    </row>
    <row r="4208" spans="1:8">
      <c r="A4208" s="4" t="s">
        <v>1257</v>
      </c>
      <c r="F4208" s="5" t="n">
        <v>1335</v>
      </c>
    </row>
    <row r="4209" spans="1:8">
      <c r="A4209" s="4" t="s">
        <v>1258</v>
      </c>
      <c r="F4209" s="5" t="n">
        <v>12798</v>
      </c>
    </row>
    <row r="4210" spans="1:8">
      <c r="A4210" s="4" t="s">
        <v>1231</v>
      </c>
      <c r="C4210" s="7" t="n">
        <v>14133</v>
      </c>
      <c r="F4210" s="5" t="n">
        <v>14133</v>
      </c>
    </row>
    <row r="4211" spans="1:8">
      <c r="A4211" s="4" t="s">
        <v>1232</v>
      </c>
      <c r="C4211" s="5" t="n">
        <v>4091</v>
      </c>
      <c r="F4211" s="5" t="n">
        <v>4091</v>
      </c>
    </row>
    <row r="4212" spans="1:8">
      <c r="A4212" s="3" t="s">
        <v>1234</v>
      </c>
    </row>
    <row r="4213" spans="1:8">
      <c r="A4213" s="4" t="s">
        <v>1235</v>
      </c>
      <c r="C4213" s="5" t="n">
        <v>14133</v>
      </c>
      <c r="F4213" s="5" t="n">
        <v>14133</v>
      </c>
    </row>
    <row r="4214" spans="1:8">
      <c r="A4214" s="3" t="s">
        <v>1238</v>
      </c>
    </row>
    <row r="4215" spans="1:8">
      <c r="A4215" s="4" t="s">
        <v>1232</v>
      </c>
      <c r="C4215" s="5" t="n">
        <v>4091</v>
      </c>
      <c r="F4215" s="5" t="n">
        <v>4091</v>
      </c>
    </row>
    <row r="4216" spans="1:8">
      <c r="A4216" s="3" t="s">
        <v>1240</v>
      </c>
    </row>
    <row r="4217" spans="1:8">
      <c r="A4217" s="4" t="s">
        <v>1244</v>
      </c>
      <c r="C4217" s="5" t="n">
        <v>14133</v>
      </c>
    </row>
    <row r="4218" spans="1:8">
      <c r="A4218" s="3" t="s">
        <v>1245</v>
      </c>
    </row>
    <row r="4219" spans="1:8">
      <c r="A4219" s="4" t="s">
        <v>1249</v>
      </c>
      <c r="C4219" s="7" t="n">
        <v>4091</v>
      </c>
    </row>
    <row r="4220" spans="1:8">
      <c r="A4220" s="4" t="s">
        <v>1725</v>
      </c>
    </row>
    <row r="4221" spans="1:8">
      <c r="A4221" s="3" t="s">
        <v>1230</v>
      </c>
    </row>
    <row r="4222" spans="1:8">
      <c r="A4222" s="4" t="s">
        <v>1260</v>
      </c>
      <c r="C4222" s="4" t="s">
        <v>534</v>
      </c>
    </row>
    <row r="4223" spans="1:8">
      <c r="A4223" s="4" t="s">
        <v>1726</v>
      </c>
    </row>
    <row r="4224" spans="1:8">
      <c r="A4224" s="3" t="s">
        <v>1230</v>
      </c>
    </row>
    <row r="4225" spans="1:8">
      <c r="A4225" s="4" t="s">
        <v>1260</v>
      </c>
      <c r="C4225" s="4" t="s">
        <v>530</v>
      </c>
    </row>
    <row r="4226" spans="1:8">
      <c r="A4226" s="4" t="s">
        <v>1727</v>
      </c>
    </row>
    <row r="4227" spans="1:8">
      <c r="A4227" s="3" t="s">
        <v>1251</v>
      </c>
    </row>
    <row r="4228" spans="1:8">
      <c r="A4228" s="4" t="s">
        <v>1252</v>
      </c>
      <c r="F4228" s="5" t="n">
        <v>609</v>
      </c>
    </row>
    <row r="4229" spans="1:8">
      <c r="A4229" s="4" t="s">
        <v>1253</v>
      </c>
      <c r="F4229" s="5" t="n">
        <v>3244</v>
      </c>
    </row>
    <row r="4230" spans="1:8">
      <c r="A4230" s="3" t="s">
        <v>1254</v>
      </c>
    </row>
    <row r="4231" spans="1:8">
      <c r="A4231" s="4" t="s">
        <v>1255</v>
      </c>
      <c r="F4231" s="5" t="n">
        <v>0</v>
      </c>
    </row>
    <row r="4232" spans="1:8">
      <c r="A4232" s="4" t="s">
        <v>1256</v>
      </c>
      <c r="F4232" s="5" t="n">
        <v>589</v>
      </c>
    </row>
    <row r="4233" spans="1:8">
      <c r="A4233" s="3" t="s">
        <v>1230</v>
      </c>
    </row>
    <row r="4234" spans="1:8">
      <c r="A4234" s="4" t="s">
        <v>1257</v>
      </c>
      <c r="F4234" s="5" t="n">
        <v>609</v>
      </c>
    </row>
    <row r="4235" spans="1:8">
      <c r="A4235" s="4" t="s">
        <v>1258</v>
      </c>
      <c r="F4235" s="5" t="n">
        <v>3833</v>
      </c>
    </row>
    <row r="4236" spans="1:8">
      <c r="A4236" s="4" t="s">
        <v>1231</v>
      </c>
      <c r="C4236" s="7" t="n">
        <v>4442</v>
      </c>
      <c r="F4236" s="5" t="n">
        <v>4442</v>
      </c>
    </row>
    <row r="4237" spans="1:8">
      <c r="A4237" s="4" t="s">
        <v>1232</v>
      </c>
      <c r="C4237" s="5" t="n">
        <v>2177</v>
      </c>
      <c r="F4237" s="5" t="n">
        <v>2177</v>
      </c>
    </row>
    <row r="4238" spans="1:8">
      <c r="A4238" s="3" t="s">
        <v>1234</v>
      </c>
    </row>
    <row r="4239" spans="1:8">
      <c r="A4239" s="4" t="s">
        <v>1235</v>
      </c>
      <c r="C4239" s="5" t="n">
        <v>4442</v>
      </c>
      <c r="F4239" s="5" t="n">
        <v>4442</v>
      </c>
    </row>
    <row r="4240" spans="1:8">
      <c r="A4240" s="3" t="s">
        <v>1238</v>
      </c>
    </row>
    <row r="4241" spans="1:8">
      <c r="A4241" s="4" t="s">
        <v>1232</v>
      </c>
      <c r="C4241" s="5" t="n">
        <v>2177</v>
      </c>
      <c r="F4241" s="5" t="n">
        <v>2177</v>
      </c>
    </row>
    <row r="4242" spans="1:8">
      <c r="A4242" s="3" t="s">
        <v>1240</v>
      </c>
    </row>
    <row r="4243" spans="1:8">
      <c r="A4243" s="4" t="s">
        <v>1244</v>
      </c>
      <c r="C4243" s="5" t="n">
        <v>4442</v>
      </c>
    </row>
    <row r="4244" spans="1:8">
      <c r="A4244" s="3" t="s">
        <v>1245</v>
      </c>
    </row>
    <row r="4245" spans="1:8">
      <c r="A4245" s="4" t="s">
        <v>1249</v>
      </c>
      <c r="C4245" s="7" t="n">
        <v>2177</v>
      </c>
    </row>
    <row r="4246" spans="1:8">
      <c r="A4246" s="4" t="s">
        <v>1728</v>
      </c>
    </row>
    <row r="4247" spans="1:8">
      <c r="A4247" s="3" t="s">
        <v>1230</v>
      </c>
    </row>
    <row r="4248" spans="1:8">
      <c r="A4248" s="4" t="s">
        <v>1260</v>
      </c>
      <c r="C4248" s="4" t="s">
        <v>534</v>
      </c>
    </row>
    <row r="4249" spans="1:8">
      <c r="A4249" s="4" t="s">
        <v>1729</v>
      </c>
    </row>
    <row r="4250" spans="1:8">
      <c r="A4250" s="3" t="s">
        <v>1230</v>
      </c>
    </row>
    <row r="4251" spans="1:8">
      <c r="A4251" s="4" t="s">
        <v>1260</v>
      </c>
      <c r="C4251" s="4" t="s">
        <v>530</v>
      </c>
    </row>
    <row r="4252" spans="1:8">
      <c r="A4252" s="4" t="s">
        <v>1730</v>
      </c>
    </row>
    <row r="4253" spans="1:8">
      <c r="A4253" s="3" t="s">
        <v>1251</v>
      </c>
    </row>
    <row r="4254" spans="1:8">
      <c r="A4254" s="4" t="s">
        <v>1252</v>
      </c>
      <c r="F4254" s="5" t="n">
        <v>766</v>
      </c>
    </row>
    <row r="4255" spans="1:8">
      <c r="A4255" s="4" t="s">
        <v>1253</v>
      </c>
      <c r="F4255" s="5" t="n">
        <v>2769</v>
      </c>
    </row>
    <row r="4256" spans="1:8">
      <c r="A4256" s="3" t="s">
        <v>1254</v>
      </c>
    </row>
    <row r="4257" spans="1:8">
      <c r="A4257" s="4" t="s">
        <v>1255</v>
      </c>
      <c r="F4257" s="5" t="n">
        <v>0</v>
      </c>
    </row>
    <row r="4258" spans="1:8">
      <c r="A4258" s="4" t="s">
        <v>1256</v>
      </c>
      <c r="F4258" s="5" t="n">
        <v>538</v>
      </c>
    </row>
    <row r="4259" spans="1:8">
      <c r="A4259" s="3" t="s">
        <v>1230</v>
      </c>
    </row>
    <row r="4260" spans="1:8">
      <c r="A4260" s="4" t="s">
        <v>1257</v>
      </c>
      <c r="F4260" s="5" t="n">
        <v>766</v>
      </c>
    </row>
    <row r="4261" spans="1:8">
      <c r="A4261" s="4" t="s">
        <v>1258</v>
      </c>
      <c r="F4261" s="5" t="n">
        <v>3307</v>
      </c>
    </row>
    <row r="4262" spans="1:8">
      <c r="A4262" s="4" t="s">
        <v>1231</v>
      </c>
      <c r="C4262" s="7" t="n">
        <v>4073</v>
      </c>
      <c r="F4262" s="5" t="n">
        <v>4073</v>
      </c>
    </row>
    <row r="4263" spans="1:8">
      <c r="A4263" s="4" t="s">
        <v>1232</v>
      </c>
      <c r="C4263" s="5" t="n">
        <v>1918</v>
      </c>
      <c r="F4263" s="5" t="n">
        <v>1918</v>
      </c>
    </row>
    <row r="4264" spans="1:8">
      <c r="A4264" s="3" t="s">
        <v>1234</v>
      </c>
    </row>
    <row r="4265" spans="1:8">
      <c r="A4265" s="4" t="s">
        <v>1235</v>
      </c>
      <c r="C4265" s="5" t="n">
        <v>4073</v>
      </c>
      <c r="F4265" s="5" t="n">
        <v>4073</v>
      </c>
    </row>
    <row r="4266" spans="1:8">
      <c r="A4266" s="3" t="s">
        <v>1238</v>
      </c>
    </row>
    <row r="4267" spans="1:8">
      <c r="A4267" s="4" t="s">
        <v>1232</v>
      </c>
      <c r="C4267" s="5" t="n">
        <v>1918</v>
      </c>
      <c r="F4267" s="5" t="n">
        <v>1918</v>
      </c>
    </row>
    <row r="4268" spans="1:8">
      <c r="A4268" s="3" t="s">
        <v>1240</v>
      </c>
    </row>
    <row r="4269" spans="1:8">
      <c r="A4269" s="4" t="s">
        <v>1244</v>
      </c>
      <c r="C4269" s="5" t="n">
        <v>4073</v>
      </c>
    </row>
    <row r="4270" spans="1:8">
      <c r="A4270" s="3" t="s">
        <v>1245</v>
      </c>
    </row>
    <row r="4271" spans="1:8">
      <c r="A4271" s="4" t="s">
        <v>1249</v>
      </c>
      <c r="C4271" s="7" t="n">
        <v>1918</v>
      </c>
    </row>
    <row r="4272" spans="1:8">
      <c r="A4272" s="4" t="s">
        <v>1731</v>
      </c>
    </row>
    <row r="4273" spans="1:8">
      <c r="A4273" s="3" t="s">
        <v>1230</v>
      </c>
    </row>
    <row r="4274" spans="1:8">
      <c r="A4274" s="4" t="s">
        <v>1260</v>
      </c>
      <c r="C4274" s="4" t="s">
        <v>534</v>
      </c>
    </row>
    <row r="4275" spans="1:8">
      <c r="A4275" s="4" t="s">
        <v>1732</v>
      </c>
    </row>
    <row r="4276" spans="1:8">
      <c r="A4276" s="3" t="s">
        <v>1230</v>
      </c>
    </row>
    <row r="4277" spans="1:8">
      <c r="A4277" s="4" t="s">
        <v>1260</v>
      </c>
      <c r="C4277" s="4" t="s">
        <v>530</v>
      </c>
    </row>
    <row r="4278" spans="1:8">
      <c r="A4278" s="4" t="s">
        <v>1733</v>
      </c>
    </row>
    <row r="4279" spans="1:8">
      <c r="A4279" s="3" t="s">
        <v>1251</v>
      </c>
    </row>
    <row r="4280" spans="1:8">
      <c r="A4280" s="4" t="s">
        <v>1252</v>
      </c>
      <c r="F4280" s="5" t="n">
        <v>13003</v>
      </c>
    </row>
    <row r="4281" spans="1:8">
      <c r="A4281" s="4" t="s">
        <v>1253</v>
      </c>
      <c r="F4281" s="5" t="n">
        <v>0</v>
      </c>
    </row>
    <row r="4282" spans="1:8">
      <c r="A4282" s="3" t="s">
        <v>1254</v>
      </c>
    </row>
    <row r="4283" spans="1:8">
      <c r="A4283" s="4" t="s">
        <v>1255</v>
      </c>
      <c r="F4283" s="5" t="n">
        <v>-8359</v>
      </c>
    </row>
    <row r="4284" spans="1:8">
      <c r="A4284" s="4" t="s">
        <v>1256</v>
      </c>
      <c r="F4284" s="5" t="n">
        <v>114</v>
      </c>
    </row>
    <row r="4285" spans="1:8">
      <c r="A4285" s="3" t="s">
        <v>1230</v>
      </c>
    </row>
    <row r="4286" spans="1:8">
      <c r="A4286" s="4" t="s">
        <v>1257</v>
      </c>
      <c r="F4286" s="5" t="n">
        <v>4644</v>
      </c>
    </row>
    <row r="4287" spans="1:8">
      <c r="A4287" s="4" t="s">
        <v>1258</v>
      </c>
      <c r="F4287" s="5" t="n">
        <v>114</v>
      </c>
    </row>
    <row r="4288" spans="1:8">
      <c r="A4288" s="4" t="s">
        <v>1231</v>
      </c>
      <c r="C4288" s="7" t="n">
        <v>4758</v>
      </c>
      <c r="F4288" s="5" t="n">
        <v>4758</v>
      </c>
    </row>
    <row r="4289" spans="1:8">
      <c r="A4289" s="4" t="s">
        <v>1232</v>
      </c>
      <c r="C4289" s="5" t="n">
        <v>45</v>
      </c>
      <c r="F4289" s="5" t="n">
        <v>45</v>
      </c>
    </row>
    <row r="4290" spans="1:8">
      <c r="A4290" s="3" t="s">
        <v>1234</v>
      </c>
    </row>
    <row r="4291" spans="1:8">
      <c r="A4291" s="4" t="s">
        <v>1235</v>
      </c>
      <c r="C4291" s="5" t="n">
        <v>4758</v>
      </c>
      <c r="F4291" s="5" t="n">
        <v>4758</v>
      </c>
    </row>
    <row r="4292" spans="1:8">
      <c r="A4292" s="3" t="s">
        <v>1238</v>
      </c>
    </row>
    <row r="4293" spans="1:8">
      <c r="A4293" s="4" t="s">
        <v>1232</v>
      </c>
      <c r="C4293" s="5" t="n">
        <v>45</v>
      </c>
      <c r="F4293" s="5" t="n">
        <v>45</v>
      </c>
    </row>
    <row r="4294" spans="1:8">
      <c r="A4294" s="3" t="s">
        <v>1240</v>
      </c>
    </row>
    <row r="4295" spans="1:8">
      <c r="A4295" s="4" t="s">
        <v>1244</v>
      </c>
      <c r="C4295" s="5" t="n">
        <v>4758</v>
      </c>
    </row>
    <row r="4296" spans="1:8">
      <c r="A4296" s="3" t="s">
        <v>1245</v>
      </c>
    </row>
    <row r="4297" spans="1:8">
      <c r="A4297" s="4" t="s">
        <v>1249</v>
      </c>
      <c r="C4297" s="7" t="n">
        <v>45</v>
      </c>
    </row>
    <row r="4298" spans="1:8">
      <c r="A4298" s="4" t="s">
        <v>1734</v>
      </c>
    </row>
    <row r="4299" spans="1:8">
      <c r="A4299" s="3" t="s">
        <v>1230</v>
      </c>
    </row>
    <row r="4300" spans="1:8">
      <c r="A4300" s="4" t="s">
        <v>1260</v>
      </c>
      <c r="C4300" s="4" t="s">
        <v>534</v>
      </c>
    </row>
    <row r="4301" spans="1:8">
      <c r="A4301" s="4" t="s">
        <v>1735</v>
      </c>
    </row>
    <row r="4302" spans="1:8">
      <c r="A4302" s="3" t="s">
        <v>1230</v>
      </c>
    </row>
    <row r="4303" spans="1:8">
      <c r="A4303" s="4" t="s">
        <v>1260</v>
      </c>
      <c r="C4303" s="4" t="s">
        <v>530</v>
      </c>
    </row>
    <row r="4304" spans="1:8">
      <c r="A4304" s="4" t="s">
        <v>1736</v>
      </c>
    </row>
    <row r="4305" spans="1:8">
      <c r="A4305" s="3" t="s">
        <v>1251</v>
      </c>
    </row>
    <row r="4306" spans="1:8">
      <c r="A4306" s="4" t="s">
        <v>1252</v>
      </c>
      <c r="F4306" s="5" t="n">
        <v>924</v>
      </c>
    </row>
    <row r="4307" spans="1:8">
      <c r="A4307" s="4" t="s">
        <v>1253</v>
      </c>
      <c r="F4307" s="5" t="n">
        <v>0</v>
      </c>
    </row>
    <row r="4308" spans="1:8">
      <c r="A4308" s="3" t="s">
        <v>1254</v>
      </c>
    </row>
    <row r="4309" spans="1:8">
      <c r="A4309" s="4" t="s">
        <v>1255</v>
      </c>
      <c r="F4309" s="5" t="n">
        <v>1324</v>
      </c>
    </row>
    <row r="4310" spans="1:8">
      <c r="A4310" s="4" t="s">
        <v>1256</v>
      </c>
      <c r="F4310" s="5" t="n">
        <v>21097</v>
      </c>
    </row>
    <row r="4311" spans="1:8">
      <c r="A4311" s="3" t="s">
        <v>1230</v>
      </c>
    </row>
    <row r="4312" spans="1:8">
      <c r="A4312" s="4" t="s">
        <v>1257</v>
      </c>
      <c r="F4312" s="5" t="n">
        <v>2248</v>
      </c>
    </row>
    <row r="4313" spans="1:8">
      <c r="A4313" s="4" t="s">
        <v>1258</v>
      </c>
      <c r="F4313" s="5" t="n">
        <v>21097</v>
      </c>
    </row>
    <row r="4314" spans="1:8">
      <c r="A4314" s="4" t="s">
        <v>1231</v>
      </c>
      <c r="C4314" s="7" t="n">
        <v>23345</v>
      </c>
      <c r="F4314" s="5" t="n">
        <v>23345</v>
      </c>
    </row>
    <row r="4315" spans="1:8">
      <c r="A4315" s="4" t="s">
        <v>1232</v>
      </c>
      <c r="C4315" s="5" t="n">
        <v>7358</v>
      </c>
      <c r="F4315" s="5" t="n">
        <v>7358</v>
      </c>
    </row>
    <row r="4316" spans="1:8">
      <c r="A4316" s="3" t="s">
        <v>1234</v>
      </c>
    </row>
    <row r="4317" spans="1:8">
      <c r="A4317" s="4" t="s">
        <v>1235</v>
      </c>
      <c r="C4317" s="5" t="n">
        <v>23345</v>
      </c>
      <c r="F4317" s="5" t="n">
        <v>23345</v>
      </c>
    </row>
    <row r="4318" spans="1:8">
      <c r="A4318" s="3" t="s">
        <v>1238</v>
      </c>
    </row>
    <row r="4319" spans="1:8">
      <c r="A4319" s="4" t="s">
        <v>1232</v>
      </c>
      <c r="C4319" s="5" t="n">
        <v>7358</v>
      </c>
      <c r="F4319" s="5" t="n">
        <v>7358</v>
      </c>
    </row>
    <row r="4320" spans="1:8">
      <c r="A4320" s="3" t="s">
        <v>1240</v>
      </c>
    </row>
    <row r="4321" spans="1:8">
      <c r="A4321" s="4" t="s">
        <v>1244</v>
      </c>
      <c r="C4321" s="5" t="n">
        <v>23345</v>
      </c>
    </row>
    <row r="4322" spans="1:8">
      <c r="A4322" s="3" t="s">
        <v>1245</v>
      </c>
    </row>
    <row r="4323" spans="1:8">
      <c r="A4323" s="4" t="s">
        <v>1249</v>
      </c>
      <c r="C4323" s="7" t="n">
        <v>7358</v>
      </c>
    </row>
    <row r="4324" spans="1:8">
      <c r="A4324" s="4" t="s">
        <v>1737</v>
      </c>
    </row>
    <row r="4325" spans="1:8">
      <c r="A4325" s="3" t="s">
        <v>1230</v>
      </c>
    </row>
    <row r="4326" spans="1:8">
      <c r="A4326" s="4" t="s">
        <v>1260</v>
      </c>
      <c r="C4326" s="4" t="s">
        <v>534</v>
      </c>
    </row>
    <row r="4327" spans="1:8">
      <c r="A4327" s="4" t="s">
        <v>1738</v>
      </c>
    </row>
    <row r="4328" spans="1:8">
      <c r="A4328" s="3" t="s">
        <v>1230</v>
      </c>
    </row>
    <row r="4329" spans="1:8">
      <c r="A4329" s="4" t="s">
        <v>1260</v>
      </c>
      <c r="C4329" s="4" t="s">
        <v>530</v>
      </c>
    </row>
    <row r="4330" spans="1:8">
      <c r="A4330" s="4" t="s">
        <v>1739</v>
      </c>
    </row>
    <row r="4331" spans="1:8">
      <c r="A4331" s="3" t="s">
        <v>1251</v>
      </c>
    </row>
    <row r="4332" spans="1:8">
      <c r="A4332" s="4" t="s">
        <v>1252</v>
      </c>
      <c r="F4332" s="5" t="n">
        <v>1659</v>
      </c>
    </row>
    <row r="4333" spans="1:8">
      <c r="A4333" s="4" t="s">
        <v>1253</v>
      </c>
      <c r="F4333" s="5" t="n">
        <v>0</v>
      </c>
    </row>
    <row r="4334" spans="1:8">
      <c r="A4334" s="3" t="s">
        <v>1254</v>
      </c>
    </row>
    <row r="4335" spans="1:8">
      <c r="A4335" s="4" t="s">
        <v>1255</v>
      </c>
      <c r="F4335" s="5" t="n">
        <v>493</v>
      </c>
    </row>
    <row r="4336" spans="1:8">
      <c r="A4336" s="4" t="s">
        <v>1256</v>
      </c>
      <c r="F4336" s="5" t="n">
        <v>21790</v>
      </c>
    </row>
    <row r="4337" spans="1:8">
      <c r="A4337" s="3" t="s">
        <v>1230</v>
      </c>
    </row>
    <row r="4338" spans="1:8">
      <c r="A4338" s="4" t="s">
        <v>1257</v>
      </c>
      <c r="F4338" s="5" t="n">
        <v>2152</v>
      </c>
    </row>
    <row r="4339" spans="1:8">
      <c r="A4339" s="4" t="s">
        <v>1258</v>
      </c>
      <c r="F4339" s="5" t="n">
        <v>21790</v>
      </c>
    </row>
    <row r="4340" spans="1:8">
      <c r="A4340" s="4" t="s">
        <v>1231</v>
      </c>
      <c r="C4340" s="7" t="n">
        <v>23942</v>
      </c>
      <c r="F4340" s="5" t="n">
        <v>23942</v>
      </c>
    </row>
    <row r="4341" spans="1:8">
      <c r="A4341" s="4" t="s">
        <v>1232</v>
      </c>
      <c r="C4341" s="5" t="n">
        <v>7571</v>
      </c>
      <c r="F4341" s="5" t="n">
        <v>7571</v>
      </c>
    </row>
    <row r="4342" spans="1:8">
      <c r="A4342" s="3" t="s">
        <v>1234</v>
      </c>
    </row>
    <row r="4343" spans="1:8">
      <c r="A4343" s="4" t="s">
        <v>1235</v>
      </c>
      <c r="C4343" s="5" t="n">
        <v>23942</v>
      </c>
      <c r="F4343" s="5" t="n">
        <v>23942</v>
      </c>
    </row>
    <row r="4344" spans="1:8">
      <c r="A4344" s="3" t="s">
        <v>1238</v>
      </c>
    </row>
    <row r="4345" spans="1:8">
      <c r="A4345" s="4" t="s">
        <v>1232</v>
      </c>
      <c r="C4345" s="5" t="n">
        <v>7571</v>
      </c>
      <c r="F4345" s="5" t="n">
        <v>7571</v>
      </c>
    </row>
    <row r="4346" spans="1:8">
      <c r="A4346" s="3" t="s">
        <v>1240</v>
      </c>
    </row>
    <row r="4347" spans="1:8">
      <c r="A4347" s="4" t="s">
        <v>1244</v>
      </c>
      <c r="C4347" s="5" t="n">
        <v>23942</v>
      </c>
    </row>
    <row r="4348" spans="1:8">
      <c r="A4348" s="3" t="s">
        <v>1245</v>
      </c>
    </row>
    <row r="4349" spans="1:8">
      <c r="A4349" s="4" t="s">
        <v>1249</v>
      </c>
      <c r="C4349" s="7" t="n">
        <v>7571</v>
      </c>
    </row>
    <row r="4350" spans="1:8">
      <c r="A4350" s="4" t="s">
        <v>1740</v>
      </c>
    </row>
    <row r="4351" spans="1:8">
      <c r="A4351" s="3" t="s">
        <v>1230</v>
      </c>
    </row>
    <row r="4352" spans="1:8">
      <c r="A4352" s="4" t="s">
        <v>1260</v>
      </c>
      <c r="C4352" s="4" t="s">
        <v>534</v>
      </c>
    </row>
    <row r="4353" spans="1:8">
      <c r="A4353" s="4" t="s">
        <v>1741</v>
      </c>
    </row>
    <row r="4354" spans="1:8">
      <c r="A4354" s="3" t="s">
        <v>1230</v>
      </c>
    </row>
    <row r="4355" spans="1:8">
      <c r="A4355" s="4" t="s">
        <v>1260</v>
      </c>
      <c r="C4355" s="4" t="s">
        <v>530</v>
      </c>
    </row>
    <row r="4356" spans="1:8">
      <c r="A4356" s="4" t="s">
        <v>1742</v>
      </c>
    </row>
    <row r="4357" spans="1:8">
      <c r="A4357" s="3" t="s">
        <v>1251</v>
      </c>
    </row>
    <row r="4358" spans="1:8">
      <c r="A4358" s="4" t="s">
        <v>1252</v>
      </c>
      <c r="F4358" s="5" t="n">
        <v>941</v>
      </c>
    </row>
    <row r="4359" spans="1:8">
      <c r="A4359" s="4" t="s">
        <v>1253</v>
      </c>
      <c r="F4359" s="5" t="n">
        <v>0</v>
      </c>
    </row>
    <row r="4360" spans="1:8">
      <c r="A4360" s="3" t="s">
        <v>1254</v>
      </c>
    </row>
    <row r="4361" spans="1:8">
      <c r="A4361" s="4" t="s">
        <v>1255</v>
      </c>
      <c r="F4361" s="5" t="n">
        <v>-365</v>
      </c>
    </row>
    <row r="4362" spans="1:8">
      <c r="A4362" s="4" t="s">
        <v>1256</v>
      </c>
      <c r="F4362" s="5" t="n">
        <v>22573</v>
      </c>
    </row>
    <row r="4363" spans="1:8">
      <c r="A4363" s="3" t="s">
        <v>1230</v>
      </c>
    </row>
    <row r="4364" spans="1:8">
      <c r="A4364" s="4" t="s">
        <v>1257</v>
      </c>
      <c r="F4364" s="5" t="n">
        <v>576</v>
      </c>
    </row>
    <row r="4365" spans="1:8">
      <c r="A4365" s="4" t="s">
        <v>1258</v>
      </c>
      <c r="F4365" s="5" t="n">
        <v>22573</v>
      </c>
    </row>
    <row r="4366" spans="1:8">
      <c r="A4366" s="4" t="s">
        <v>1231</v>
      </c>
      <c r="C4366" s="7" t="n">
        <v>23149</v>
      </c>
      <c r="F4366" s="5" t="n">
        <v>23149</v>
      </c>
    </row>
    <row r="4367" spans="1:8">
      <c r="A4367" s="4" t="s">
        <v>1232</v>
      </c>
      <c r="C4367" s="5" t="n">
        <v>6594</v>
      </c>
      <c r="F4367" s="5" t="n">
        <v>6594</v>
      </c>
    </row>
    <row r="4368" spans="1:8">
      <c r="A4368" s="3" t="s">
        <v>1234</v>
      </c>
    </row>
    <row r="4369" spans="1:8">
      <c r="A4369" s="4" t="s">
        <v>1235</v>
      </c>
      <c r="C4369" s="5" t="n">
        <v>23149</v>
      </c>
      <c r="F4369" s="5" t="n">
        <v>23149</v>
      </c>
    </row>
    <row r="4370" spans="1:8">
      <c r="A4370" s="3" t="s">
        <v>1238</v>
      </c>
    </row>
    <row r="4371" spans="1:8">
      <c r="A4371" s="4" t="s">
        <v>1232</v>
      </c>
      <c r="C4371" s="5" t="n">
        <v>6594</v>
      </c>
      <c r="F4371" s="5" t="n">
        <v>6594</v>
      </c>
    </row>
    <row r="4372" spans="1:8">
      <c r="A4372" s="3" t="s">
        <v>1240</v>
      </c>
    </row>
    <row r="4373" spans="1:8">
      <c r="A4373" s="4" t="s">
        <v>1244</v>
      </c>
      <c r="C4373" s="5" t="n">
        <v>23149</v>
      </c>
    </row>
    <row r="4374" spans="1:8">
      <c r="A4374" s="3" t="s">
        <v>1245</v>
      </c>
    </row>
    <row r="4375" spans="1:8">
      <c r="A4375" s="4" t="s">
        <v>1249</v>
      </c>
      <c r="C4375" s="7" t="n">
        <v>6594</v>
      </c>
    </row>
    <row r="4376" spans="1:8">
      <c r="A4376" s="4" t="s">
        <v>1743</v>
      </c>
    </row>
    <row r="4377" spans="1:8">
      <c r="A4377" s="3" t="s">
        <v>1230</v>
      </c>
    </row>
    <row r="4378" spans="1:8">
      <c r="A4378" s="4" t="s">
        <v>1260</v>
      </c>
      <c r="C4378" s="4" t="s">
        <v>534</v>
      </c>
    </row>
    <row r="4379" spans="1:8">
      <c r="A4379" s="4" t="s">
        <v>1744</v>
      </c>
    </row>
    <row r="4380" spans="1:8">
      <c r="A4380" s="3" t="s">
        <v>1230</v>
      </c>
    </row>
    <row r="4381" spans="1:8">
      <c r="A4381" s="4" t="s">
        <v>1260</v>
      </c>
      <c r="C4381" s="4" t="s">
        <v>530</v>
      </c>
    </row>
    <row r="4382" spans="1:8">
      <c r="A4382" s="4" t="s">
        <v>1745</v>
      </c>
    </row>
    <row r="4383" spans="1:8">
      <c r="A4383" s="3" t="s">
        <v>1251</v>
      </c>
    </row>
    <row r="4384" spans="1:8">
      <c r="A4384" s="4" t="s">
        <v>1252</v>
      </c>
      <c r="F4384" s="5" t="n">
        <v>1304</v>
      </c>
    </row>
    <row r="4385" spans="1:8">
      <c r="A4385" s="4" t="s">
        <v>1253</v>
      </c>
      <c r="F4385" s="5" t="n">
        <v>0</v>
      </c>
    </row>
    <row r="4386" spans="1:8">
      <c r="A4386" s="3" t="s">
        <v>1254</v>
      </c>
    </row>
    <row r="4387" spans="1:8">
      <c r="A4387" s="4" t="s">
        <v>1255</v>
      </c>
      <c r="F4387" s="5" t="n">
        <v>540</v>
      </c>
    </row>
    <row r="4388" spans="1:8">
      <c r="A4388" s="4" t="s">
        <v>1256</v>
      </c>
      <c r="F4388" s="5" t="n">
        <v>16121</v>
      </c>
    </row>
    <row r="4389" spans="1:8">
      <c r="A4389" s="3" t="s">
        <v>1230</v>
      </c>
    </row>
    <row r="4390" spans="1:8">
      <c r="A4390" s="4" t="s">
        <v>1257</v>
      </c>
      <c r="F4390" s="5" t="n">
        <v>1844</v>
      </c>
    </row>
    <row r="4391" spans="1:8">
      <c r="A4391" s="4" t="s">
        <v>1258</v>
      </c>
      <c r="F4391" s="5" t="n">
        <v>16121</v>
      </c>
    </row>
    <row r="4392" spans="1:8">
      <c r="A4392" s="4" t="s">
        <v>1231</v>
      </c>
      <c r="C4392" s="7" t="n">
        <v>17965</v>
      </c>
      <c r="F4392" s="5" t="n">
        <v>17965</v>
      </c>
    </row>
    <row r="4393" spans="1:8">
      <c r="A4393" s="4" t="s">
        <v>1232</v>
      </c>
      <c r="C4393" s="5" t="n">
        <v>7906</v>
      </c>
      <c r="F4393" s="5" t="n">
        <v>7906</v>
      </c>
    </row>
    <row r="4394" spans="1:8">
      <c r="A4394" s="3" t="s">
        <v>1234</v>
      </c>
    </row>
    <row r="4395" spans="1:8">
      <c r="A4395" s="4" t="s">
        <v>1235</v>
      </c>
      <c r="C4395" s="5" t="n">
        <v>17965</v>
      </c>
      <c r="F4395" s="5" t="n">
        <v>17965</v>
      </c>
    </row>
    <row r="4396" spans="1:8">
      <c r="A4396" s="3" t="s">
        <v>1238</v>
      </c>
    </row>
    <row r="4397" spans="1:8">
      <c r="A4397" s="4" t="s">
        <v>1232</v>
      </c>
      <c r="C4397" s="5" t="n">
        <v>7906</v>
      </c>
      <c r="F4397" s="5" t="n">
        <v>7906</v>
      </c>
    </row>
    <row r="4398" spans="1:8">
      <c r="A4398" s="3" t="s">
        <v>1240</v>
      </c>
    </row>
    <row r="4399" spans="1:8">
      <c r="A4399" s="4" t="s">
        <v>1244</v>
      </c>
      <c r="C4399" s="5" t="n">
        <v>17965</v>
      </c>
    </row>
    <row r="4400" spans="1:8">
      <c r="A4400" s="3" t="s">
        <v>1245</v>
      </c>
    </row>
    <row r="4401" spans="1:8">
      <c r="A4401" s="4" t="s">
        <v>1249</v>
      </c>
      <c r="C4401" s="7" t="n">
        <v>7906</v>
      </c>
    </row>
    <row r="4402" spans="1:8">
      <c r="A4402" s="4" t="s">
        <v>1746</v>
      </c>
    </row>
    <row r="4403" spans="1:8">
      <c r="A4403" s="3" t="s">
        <v>1230</v>
      </c>
    </row>
    <row r="4404" spans="1:8">
      <c r="A4404" s="4" t="s">
        <v>1260</v>
      </c>
      <c r="C4404" s="4" t="s">
        <v>534</v>
      </c>
    </row>
    <row r="4405" spans="1:8">
      <c r="A4405" s="4" t="s">
        <v>1747</v>
      </c>
    </row>
    <row r="4406" spans="1:8">
      <c r="A4406" s="3" t="s">
        <v>1230</v>
      </c>
    </row>
    <row r="4407" spans="1:8">
      <c r="A4407" s="4" t="s">
        <v>1260</v>
      </c>
      <c r="C4407" s="4" t="s">
        <v>530</v>
      </c>
    </row>
    <row r="4408" spans="1:8">
      <c r="A4408" s="4" t="s">
        <v>1748</v>
      </c>
    </row>
    <row r="4409" spans="1:8">
      <c r="A4409" s="3" t="s">
        <v>1251</v>
      </c>
    </row>
    <row r="4410" spans="1:8">
      <c r="A4410" s="4" t="s">
        <v>1252</v>
      </c>
      <c r="F4410" s="5" t="n">
        <v>531</v>
      </c>
    </row>
    <row r="4411" spans="1:8">
      <c r="A4411" s="4" t="s">
        <v>1253</v>
      </c>
      <c r="F4411" s="5" t="n">
        <v>0</v>
      </c>
    </row>
    <row r="4412" spans="1:8">
      <c r="A4412" s="3" t="s">
        <v>1254</v>
      </c>
    </row>
    <row r="4413" spans="1:8">
      <c r="A4413" s="4" t="s">
        <v>1255</v>
      </c>
      <c r="F4413" s="5" t="n">
        <v>-267</v>
      </c>
    </row>
    <row r="4414" spans="1:8">
      <c r="A4414" s="4" t="s">
        <v>1256</v>
      </c>
      <c r="F4414" s="5" t="n">
        <v>7658</v>
      </c>
    </row>
    <row r="4415" spans="1:8">
      <c r="A4415" s="3" t="s">
        <v>1230</v>
      </c>
    </row>
    <row r="4416" spans="1:8">
      <c r="A4416" s="4" t="s">
        <v>1257</v>
      </c>
      <c r="F4416" s="5" t="n">
        <v>264</v>
      </c>
    </row>
    <row r="4417" spans="1:8">
      <c r="A4417" s="4" t="s">
        <v>1258</v>
      </c>
      <c r="F4417" s="5" t="n">
        <v>7658</v>
      </c>
    </row>
    <row r="4418" spans="1:8">
      <c r="A4418" s="4" t="s">
        <v>1231</v>
      </c>
      <c r="C4418" s="7" t="n">
        <v>7922</v>
      </c>
      <c r="F4418" s="5" t="n">
        <v>7922</v>
      </c>
    </row>
    <row r="4419" spans="1:8">
      <c r="A4419" s="4" t="s">
        <v>1232</v>
      </c>
      <c r="C4419" s="5" t="n">
        <v>3427</v>
      </c>
      <c r="F4419" s="5" t="n">
        <v>3427</v>
      </c>
    </row>
    <row r="4420" spans="1:8">
      <c r="A4420" s="3" t="s">
        <v>1234</v>
      </c>
    </row>
    <row r="4421" spans="1:8">
      <c r="A4421" s="4" t="s">
        <v>1235</v>
      </c>
      <c r="C4421" s="5" t="n">
        <v>7922</v>
      </c>
      <c r="F4421" s="5" t="n">
        <v>7922</v>
      </c>
    </row>
    <row r="4422" spans="1:8">
      <c r="A4422" s="3" t="s">
        <v>1238</v>
      </c>
    </row>
    <row r="4423" spans="1:8">
      <c r="A4423" s="4" t="s">
        <v>1232</v>
      </c>
      <c r="C4423" s="5" t="n">
        <v>3427</v>
      </c>
      <c r="F4423" s="5" t="n">
        <v>3427</v>
      </c>
    </row>
    <row r="4424" spans="1:8">
      <c r="A4424" s="3" t="s">
        <v>1240</v>
      </c>
    </row>
    <row r="4425" spans="1:8">
      <c r="A4425" s="4" t="s">
        <v>1244</v>
      </c>
      <c r="C4425" s="5" t="n">
        <v>7922</v>
      </c>
    </row>
    <row r="4426" spans="1:8">
      <c r="A4426" s="3" t="s">
        <v>1245</v>
      </c>
    </row>
    <row r="4427" spans="1:8">
      <c r="A4427" s="4" t="s">
        <v>1249</v>
      </c>
      <c r="C4427" s="7" t="n">
        <v>3427</v>
      </c>
    </row>
    <row r="4428" spans="1:8">
      <c r="A4428" s="4" t="s">
        <v>1749</v>
      </c>
    </row>
    <row r="4429" spans="1:8">
      <c r="A4429" s="3" t="s">
        <v>1230</v>
      </c>
    </row>
    <row r="4430" spans="1:8">
      <c r="A4430" s="4" t="s">
        <v>1260</v>
      </c>
      <c r="C4430" s="4" t="s">
        <v>534</v>
      </c>
    </row>
    <row r="4431" spans="1:8">
      <c r="A4431" s="4" t="s">
        <v>1750</v>
      </c>
    </row>
    <row r="4432" spans="1:8">
      <c r="A4432" s="3" t="s">
        <v>1230</v>
      </c>
    </row>
    <row r="4433" spans="1:8">
      <c r="A4433" s="4" t="s">
        <v>1260</v>
      </c>
      <c r="C4433" s="4" t="s">
        <v>530</v>
      </c>
    </row>
    <row r="4434" spans="1:8">
      <c r="A4434" s="4" t="s">
        <v>1751</v>
      </c>
    </row>
    <row r="4435" spans="1:8">
      <c r="A4435" s="3" t="s">
        <v>1251</v>
      </c>
    </row>
    <row r="4436" spans="1:8">
      <c r="A4436" s="4" t="s">
        <v>1252</v>
      </c>
      <c r="F4436" s="5" t="n">
        <v>357</v>
      </c>
    </row>
    <row r="4437" spans="1:8">
      <c r="A4437" s="4" t="s">
        <v>1253</v>
      </c>
      <c r="F4437" s="5" t="n">
        <v>49</v>
      </c>
    </row>
    <row r="4438" spans="1:8">
      <c r="A4438" s="3" t="s">
        <v>1254</v>
      </c>
    </row>
    <row r="4439" spans="1:8">
      <c r="A4439" s="4" t="s">
        <v>1255</v>
      </c>
      <c r="F4439" s="5" t="n">
        <v>0</v>
      </c>
    </row>
    <row r="4440" spans="1:8">
      <c r="A4440" s="4" t="s">
        <v>1256</v>
      </c>
      <c r="F4440" s="5" t="n">
        <v>0</v>
      </c>
    </row>
    <row r="4441" spans="1:8">
      <c r="A4441" s="3" t="s">
        <v>1230</v>
      </c>
    </row>
    <row r="4442" spans="1:8">
      <c r="A4442" s="4" t="s">
        <v>1257</v>
      </c>
      <c r="F4442" s="5" t="n">
        <v>357</v>
      </c>
    </row>
    <row r="4443" spans="1:8">
      <c r="A4443" s="4" t="s">
        <v>1258</v>
      </c>
      <c r="F4443" s="5" t="n">
        <v>49</v>
      </c>
    </row>
    <row r="4444" spans="1:8">
      <c r="A4444" s="4" t="s">
        <v>1231</v>
      </c>
      <c r="C4444" s="7" t="n">
        <v>406</v>
      </c>
      <c r="F4444" s="5" t="n">
        <v>406</v>
      </c>
    </row>
    <row r="4445" spans="1:8">
      <c r="A4445" s="4" t="s">
        <v>1232</v>
      </c>
      <c r="C4445" s="5" t="n">
        <v>36</v>
      </c>
      <c r="F4445" s="5" t="n">
        <v>36</v>
      </c>
    </row>
    <row r="4446" spans="1:8">
      <c r="A4446" s="3" t="s">
        <v>1234</v>
      </c>
    </row>
    <row r="4447" spans="1:8">
      <c r="A4447" s="4" t="s">
        <v>1235</v>
      </c>
      <c r="C4447" s="5" t="n">
        <v>406</v>
      </c>
      <c r="F4447" s="5" t="n">
        <v>406</v>
      </c>
    </row>
    <row r="4448" spans="1:8">
      <c r="A4448" s="3" t="s">
        <v>1238</v>
      </c>
    </row>
    <row r="4449" spans="1:8">
      <c r="A4449" s="4" t="s">
        <v>1232</v>
      </c>
      <c r="C4449" s="5" t="n">
        <v>36</v>
      </c>
      <c r="F4449" s="5" t="n">
        <v>36</v>
      </c>
    </row>
    <row r="4450" spans="1:8">
      <c r="A4450" s="3" t="s">
        <v>1240</v>
      </c>
    </row>
    <row r="4451" spans="1:8">
      <c r="A4451" s="4" t="s">
        <v>1244</v>
      </c>
      <c r="C4451" s="5" t="n">
        <v>406</v>
      </c>
    </row>
    <row r="4452" spans="1:8">
      <c r="A4452" s="3" t="s">
        <v>1245</v>
      </c>
    </row>
    <row r="4453" spans="1:8">
      <c r="A4453" s="4" t="s">
        <v>1249</v>
      </c>
      <c r="C4453" s="7" t="n">
        <v>36</v>
      </c>
    </row>
    <row r="4454" spans="1:8">
      <c r="A4454" s="4" t="s">
        <v>1752</v>
      </c>
    </row>
    <row r="4455" spans="1:8">
      <c r="A4455" s="3" t="s">
        <v>1230</v>
      </c>
    </row>
    <row r="4456" spans="1:8">
      <c r="A4456" s="4" t="s">
        <v>1260</v>
      </c>
      <c r="C4456" s="4" t="s">
        <v>534</v>
      </c>
    </row>
    <row r="4457" spans="1:8">
      <c r="A4457" s="4" t="s">
        <v>1753</v>
      </c>
    </row>
    <row r="4458" spans="1:8">
      <c r="A4458" s="3" t="s">
        <v>1230</v>
      </c>
    </row>
    <row r="4459" spans="1:8">
      <c r="A4459" s="4" t="s">
        <v>1260</v>
      </c>
      <c r="C4459" s="4" t="s">
        <v>530</v>
      </c>
    </row>
    <row r="4460" spans="1:8">
      <c r="A4460" s="4" t="s">
        <v>1754</v>
      </c>
    </row>
    <row r="4461" spans="1:8">
      <c r="A4461" s="3" t="s">
        <v>1251</v>
      </c>
    </row>
    <row r="4462" spans="1:8">
      <c r="A4462" s="4" t="s">
        <v>1252</v>
      </c>
      <c r="F4462" s="5" t="n">
        <v>203</v>
      </c>
    </row>
    <row r="4463" spans="1:8">
      <c r="A4463" s="4" t="s">
        <v>1253</v>
      </c>
      <c r="F4463" s="5" t="n">
        <v>16744</v>
      </c>
    </row>
    <row r="4464" spans="1:8">
      <c r="A4464" s="3" t="s">
        <v>1254</v>
      </c>
    </row>
    <row r="4465" spans="1:8">
      <c r="A4465" s="4" t="s">
        <v>1255</v>
      </c>
      <c r="F4465" s="5" t="n">
        <v>0</v>
      </c>
    </row>
    <row r="4466" spans="1:8">
      <c r="A4466" s="4" t="s">
        <v>1256</v>
      </c>
      <c r="F4466" s="5" t="n">
        <v>6276</v>
      </c>
    </row>
    <row r="4467" spans="1:8">
      <c r="A4467" s="3" t="s">
        <v>1230</v>
      </c>
    </row>
    <row r="4468" spans="1:8">
      <c r="A4468" s="4" t="s">
        <v>1257</v>
      </c>
      <c r="F4468" s="5" t="n">
        <v>203</v>
      </c>
    </row>
    <row r="4469" spans="1:8">
      <c r="A4469" s="4" t="s">
        <v>1258</v>
      </c>
      <c r="F4469" s="5" t="n">
        <v>23020</v>
      </c>
    </row>
    <row r="4470" spans="1:8">
      <c r="A4470" s="4" t="s">
        <v>1231</v>
      </c>
      <c r="C4470" s="7" t="n">
        <v>23223</v>
      </c>
      <c r="F4470" s="5" t="n">
        <v>23223</v>
      </c>
    </row>
    <row r="4471" spans="1:8">
      <c r="A4471" s="4" t="s">
        <v>1232</v>
      </c>
      <c r="C4471" s="5" t="n">
        <v>12622</v>
      </c>
      <c r="F4471" s="5" t="n">
        <v>12622</v>
      </c>
    </row>
    <row r="4472" spans="1:8">
      <c r="A4472" s="3" t="s">
        <v>1234</v>
      </c>
    </row>
    <row r="4473" spans="1:8">
      <c r="A4473" s="4" t="s">
        <v>1235</v>
      </c>
      <c r="C4473" s="5" t="n">
        <v>23223</v>
      </c>
      <c r="F4473" s="5" t="n">
        <v>23223</v>
      </c>
    </row>
    <row r="4474" spans="1:8">
      <c r="A4474" s="3" t="s">
        <v>1238</v>
      </c>
    </row>
    <row r="4475" spans="1:8">
      <c r="A4475" s="4" t="s">
        <v>1232</v>
      </c>
      <c r="C4475" s="5" t="n">
        <v>12622</v>
      </c>
      <c r="F4475" s="5" t="n">
        <v>12622</v>
      </c>
    </row>
    <row r="4476" spans="1:8">
      <c r="A4476" s="3" t="s">
        <v>1240</v>
      </c>
    </row>
    <row r="4477" spans="1:8">
      <c r="A4477" s="4" t="s">
        <v>1244</v>
      </c>
      <c r="C4477" s="5" t="n">
        <v>23223</v>
      </c>
    </row>
    <row r="4478" spans="1:8">
      <c r="A4478" s="3" t="s">
        <v>1245</v>
      </c>
    </row>
    <row r="4479" spans="1:8">
      <c r="A4479" s="4" t="s">
        <v>1249</v>
      </c>
      <c r="C4479" s="7" t="n">
        <v>12622</v>
      </c>
    </row>
    <row r="4480" spans="1:8">
      <c r="A4480" s="4" t="s">
        <v>1755</v>
      </c>
    </row>
    <row r="4481" spans="1:8">
      <c r="A4481" s="3" t="s">
        <v>1230</v>
      </c>
    </row>
    <row r="4482" spans="1:8">
      <c r="A4482" s="4" t="s">
        <v>1260</v>
      </c>
      <c r="C4482" s="4" t="s">
        <v>534</v>
      </c>
    </row>
    <row r="4483" spans="1:8">
      <c r="A4483" s="4" t="s">
        <v>1756</v>
      </c>
    </row>
    <row r="4484" spans="1:8">
      <c r="A4484" s="3" t="s">
        <v>1230</v>
      </c>
    </row>
    <row r="4485" spans="1:8">
      <c r="A4485" s="4" t="s">
        <v>1260</v>
      </c>
      <c r="C4485" s="4" t="s">
        <v>530</v>
      </c>
    </row>
    <row r="4486" spans="1:8">
      <c r="A4486" s="4" t="s">
        <v>1757</v>
      </c>
    </row>
    <row r="4487" spans="1:8">
      <c r="A4487" s="3" t="s">
        <v>1251</v>
      </c>
    </row>
    <row r="4488" spans="1:8">
      <c r="A4488" s="4" t="s">
        <v>1252</v>
      </c>
      <c r="F4488" s="5" t="n">
        <v>365</v>
      </c>
    </row>
    <row r="4489" spans="1:8">
      <c r="A4489" s="4" t="s">
        <v>1253</v>
      </c>
      <c r="F4489" s="5" t="n">
        <v>0</v>
      </c>
    </row>
    <row r="4490" spans="1:8">
      <c r="A4490" s="3" t="s">
        <v>1254</v>
      </c>
    </row>
    <row r="4491" spans="1:8">
      <c r="A4491" s="4" t="s">
        <v>1255</v>
      </c>
      <c r="F4491" s="5" t="n">
        <v>503</v>
      </c>
    </row>
    <row r="4492" spans="1:8">
      <c r="A4492" s="4" t="s">
        <v>1256</v>
      </c>
      <c r="F4492" s="5" t="n">
        <v>21269</v>
      </c>
    </row>
    <row r="4493" spans="1:8">
      <c r="A4493" s="3" t="s">
        <v>1230</v>
      </c>
    </row>
    <row r="4494" spans="1:8">
      <c r="A4494" s="4" t="s">
        <v>1257</v>
      </c>
      <c r="F4494" s="5" t="n">
        <v>868</v>
      </c>
    </row>
    <row r="4495" spans="1:8">
      <c r="A4495" s="4" t="s">
        <v>1258</v>
      </c>
      <c r="F4495" s="5" t="n">
        <v>21269</v>
      </c>
    </row>
    <row r="4496" spans="1:8">
      <c r="A4496" s="4" t="s">
        <v>1231</v>
      </c>
      <c r="C4496" s="7" t="n">
        <v>22137</v>
      </c>
      <c r="F4496" s="5" t="n">
        <v>22137</v>
      </c>
    </row>
    <row r="4497" spans="1:8">
      <c r="A4497" s="4" t="s">
        <v>1232</v>
      </c>
      <c r="C4497" s="5" t="n">
        <v>8646</v>
      </c>
      <c r="F4497" s="5" t="n">
        <v>8646</v>
      </c>
    </row>
    <row r="4498" spans="1:8">
      <c r="A4498" s="3" t="s">
        <v>1234</v>
      </c>
    </row>
    <row r="4499" spans="1:8">
      <c r="A4499" s="4" t="s">
        <v>1235</v>
      </c>
      <c r="C4499" s="5" t="n">
        <v>22137</v>
      </c>
      <c r="F4499" s="5" t="n">
        <v>22137</v>
      </c>
    </row>
    <row r="4500" spans="1:8">
      <c r="A4500" s="3" t="s">
        <v>1238</v>
      </c>
    </row>
    <row r="4501" spans="1:8">
      <c r="A4501" s="4" t="s">
        <v>1232</v>
      </c>
      <c r="C4501" s="5" t="n">
        <v>8646</v>
      </c>
      <c r="F4501" s="5" t="n">
        <v>8646</v>
      </c>
    </row>
    <row r="4502" spans="1:8">
      <c r="A4502" s="3" t="s">
        <v>1240</v>
      </c>
    </row>
    <row r="4503" spans="1:8">
      <c r="A4503" s="4" t="s">
        <v>1244</v>
      </c>
      <c r="C4503" s="5" t="n">
        <v>22137</v>
      </c>
    </row>
    <row r="4504" spans="1:8">
      <c r="A4504" s="3" t="s">
        <v>1245</v>
      </c>
    </row>
    <row r="4505" spans="1:8">
      <c r="A4505" s="4" t="s">
        <v>1249</v>
      </c>
      <c r="C4505" s="7" t="n">
        <v>8646</v>
      </c>
    </row>
    <row r="4506" spans="1:8">
      <c r="A4506" s="4" t="s">
        <v>1758</v>
      </c>
    </row>
    <row r="4507" spans="1:8">
      <c r="A4507" s="3" t="s">
        <v>1230</v>
      </c>
    </row>
    <row r="4508" spans="1:8">
      <c r="A4508" s="4" t="s">
        <v>1260</v>
      </c>
      <c r="C4508" s="4" t="s">
        <v>534</v>
      </c>
    </row>
    <row r="4509" spans="1:8">
      <c r="A4509" s="4" t="s">
        <v>1759</v>
      </c>
    </row>
    <row r="4510" spans="1:8">
      <c r="A4510" s="3" t="s">
        <v>1230</v>
      </c>
    </row>
    <row r="4511" spans="1:8">
      <c r="A4511" s="4" t="s">
        <v>1260</v>
      </c>
      <c r="C4511" s="4" t="s">
        <v>530</v>
      </c>
    </row>
    <row r="4512" spans="1:8">
      <c r="A4512" s="4" t="s">
        <v>1760</v>
      </c>
    </row>
    <row r="4513" spans="1:8">
      <c r="A4513" s="3" t="s">
        <v>1251</v>
      </c>
    </row>
    <row r="4514" spans="1:8">
      <c r="A4514" s="4" t="s">
        <v>1252</v>
      </c>
      <c r="F4514" s="5" t="n">
        <v>657</v>
      </c>
    </row>
    <row r="4515" spans="1:8">
      <c r="A4515" s="4" t="s">
        <v>1253</v>
      </c>
      <c r="F4515" s="5" t="n">
        <v>0</v>
      </c>
    </row>
    <row r="4516" spans="1:8">
      <c r="A4516" s="3" t="s">
        <v>1254</v>
      </c>
    </row>
    <row r="4517" spans="1:8">
      <c r="A4517" s="4" t="s">
        <v>1255</v>
      </c>
      <c r="F4517" s="5" t="n">
        <v>38</v>
      </c>
    </row>
    <row r="4518" spans="1:8">
      <c r="A4518" s="4" t="s">
        <v>1256</v>
      </c>
      <c r="F4518" s="5" t="n">
        <v>103</v>
      </c>
    </row>
    <row r="4519" spans="1:8">
      <c r="A4519" s="3" t="s">
        <v>1230</v>
      </c>
    </row>
    <row r="4520" spans="1:8">
      <c r="A4520" s="4" t="s">
        <v>1257</v>
      </c>
      <c r="F4520" s="5" t="n">
        <v>695</v>
      </c>
    </row>
    <row r="4521" spans="1:8">
      <c r="A4521" s="4" t="s">
        <v>1258</v>
      </c>
      <c r="F4521" s="5" t="n">
        <v>103</v>
      </c>
    </row>
    <row r="4522" spans="1:8">
      <c r="A4522" s="4" t="s">
        <v>1231</v>
      </c>
      <c r="C4522" s="7" t="n">
        <v>798</v>
      </c>
      <c r="F4522" s="5" t="n">
        <v>798</v>
      </c>
    </row>
    <row r="4523" spans="1:8">
      <c r="A4523" s="4" t="s">
        <v>1232</v>
      </c>
      <c r="C4523" s="5" t="n">
        <v>3</v>
      </c>
      <c r="F4523" s="5" t="n">
        <v>3</v>
      </c>
    </row>
    <row r="4524" spans="1:8">
      <c r="A4524" s="3" t="s">
        <v>1234</v>
      </c>
    </row>
    <row r="4525" spans="1:8">
      <c r="A4525" s="4" t="s">
        <v>1235</v>
      </c>
      <c r="C4525" s="5" t="n">
        <v>798</v>
      </c>
      <c r="F4525" s="5" t="n">
        <v>798</v>
      </c>
    </row>
    <row r="4526" spans="1:8">
      <c r="A4526" s="3" t="s">
        <v>1238</v>
      </c>
    </row>
    <row r="4527" spans="1:8">
      <c r="A4527" s="4" t="s">
        <v>1232</v>
      </c>
      <c r="C4527" s="5" t="n">
        <v>3</v>
      </c>
      <c r="F4527" s="5" t="n">
        <v>3</v>
      </c>
    </row>
    <row r="4528" spans="1:8">
      <c r="A4528" s="3" t="s">
        <v>1240</v>
      </c>
    </row>
    <row r="4529" spans="1:8">
      <c r="A4529" s="4" t="s">
        <v>1244</v>
      </c>
      <c r="C4529" s="5" t="n">
        <v>798</v>
      </c>
    </row>
    <row r="4530" spans="1:8">
      <c r="A4530" s="3" t="s">
        <v>1245</v>
      </c>
    </row>
    <row r="4531" spans="1:8">
      <c r="A4531" s="4" t="s">
        <v>1249</v>
      </c>
      <c r="C4531" s="5" t="n">
        <v>3</v>
      </c>
    </row>
    <row r="4532" spans="1:8">
      <c r="A4532" s="4" t="s">
        <v>1761</v>
      </c>
    </row>
    <row r="4533" spans="1:8">
      <c r="A4533" s="3" t="s">
        <v>1251</v>
      </c>
    </row>
    <row r="4534" spans="1:8">
      <c r="A4534" s="4" t="s">
        <v>1252</v>
      </c>
      <c r="F4534" s="5" t="n">
        <v>1450</v>
      </c>
    </row>
    <row r="4535" spans="1:8">
      <c r="A4535" s="4" t="s">
        <v>1253</v>
      </c>
      <c r="F4535" s="5" t="n">
        <v>6311</v>
      </c>
    </row>
    <row r="4536" spans="1:8">
      <c r="A4536" s="3" t="s">
        <v>1254</v>
      </c>
    </row>
    <row r="4537" spans="1:8">
      <c r="A4537" s="4" t="s">
        <v>1255</v>
      </c>
      <c r="F4537" s="5" t="n">
        <v>0</v>
      </c>
    </row>
    <row r="4538" spans="1:8">
      <c r="A4538" s="4" t="s">
        <v>1256</v>
      </c>
      <c r="F4538" s="5" t="n">
        <v>262</v>
      </c>
    </row>
    <row r="4539" spans="1:8">
      <c r="A4539" s="3" t="s">
        <v>1230</v>
      </c>
    </row>
    <row r="4540" spans="1:8">
      <c r="A4540" s="4" t="s">
        <v>1257</v>
      </c>
      <c r="F4540" s="5" t="n">
        <v>1450</v>
      </c>
    </row>
    <row r="4541" spans="1:8">
      <c r="A4541" s="4" t="s">
        <v>1258</v>
      </c>
      <c r="F4541" s="5" t="n">
        <v>6573</v>
      </c>
    </row>
    <row r="4542" spans="1:8">
      <c r="A4542" s="4" t="s">
        <v>1231</v>
      </c>
      <c r="C4542" s="5" t="n">
        <v>8023</v>
      </c>
      <c r="F4542" s="5" t="n">
        <v>8023</v>
      </c>
    </row>
    <row r="4543" spans="1:8">
      <c r="A4543" s="4" t="s">
        <v>1232</v>
      </c>
      <c r="C4543" s="5" t="n">
        <v>1090</v>
      </c>
      <c r="F4543" s="5" t="n">
        <v>1090</v>
      </c>
    </row>
    <row r="4544" spans="1:8">
      <c r="A4544" s="3" t="s">
        <v>1234</v>
      </c>
    </row>
    <row r="4545" spans="1:8">
      <c r="A4545" s="4" t="s">
        <v>1235</v>
      </c>
      <c r="C4545" s="5" t="n">
        <v>8023</v>
      </c>
      <c r="F4545" s="5" t="n">
        <v>8023</v>
      </c>
    </row>
    <row r="4546" spans="1:8">
      <c r="A4546" s="3" t="s">
        <v>1238</v>
      </c>
    </row>
    <row r="4547" spans="1:8">
      <c r="A4547" s="4" t="s">
        <v>1232</v>
      </c>
      <c r="C4547" s="5" t="n">
        <v>1090</v>
      </c>
      <c r="F4547" s="5" t="n">
        <v>1090</v>
      </c>
    </row>
    <row r="4548" spans="1:8">
      <c r="A4548" s="3" t="s">
        <v>1240</v>
      </c>
    </row>
    <row r="4549" spans="1:8">
      <c r="A4549" s="4" t="s">
        <v>1244</v>
      </c>
      <c r="C4549" s="5" t="n">
        <v>8023</v>
      </c>
    </row>
    <row r="4550" spans="1:8">
      <c r="A4550" s="3" t="s">
        <v>1245</v>
      </c>
    </row>
    <row r="4551" spans="1:8">
      <c r="A4551" s="4" t="s">
        <v>1249</v>
      </c>
      <c r="C4551" s="7" t="n">
        <v>1090</v>
      </c>
    </row>
    <row r="4552" spans="1:8">
      <c r="A4552" s="4" t="s">
        <v>1762</v>
      </c>
    </row>
    <row r="4553" spans="1:8">
      <c r="A4553" s="3" t="s">
        <v>1230</v>
      </c>
    </row>
    <row r="4554" spans="1:8">
      <c r="A4554" s="4" t="s">
        <v>1260</v>
      </c>
      <c r="C4554" s="4" t="s">
        <v>534</v>
      </c>
    </row>
    <row r="4555" spans="1:8">
      <c r="A4555" s="4" t="s">
        <v>1763</v>
      </c>
    </row>
    <row r="4556" spans="1:8">
      <c r="A4556" s="3" t="s">
        <v>1230</v>
      </c>
    </row>
    <row r="4557" spans="1:8">
      <c r="A4557" s="4" t="s">
        <v>1260</v>
      </c>
      <c r="C4557" s="4" t="s">
        <v>530</v>
      </c>
    </row>
    <row r="4558" spans="1:8">
      <c r="A4558" s="4" t="s">
        <v>1764</v>
      </c>
    </row>
    <row r="4559" spans="1:8">
      <c r="A4559" s="3" t="s">
        <v>1251</v>
      </c>
    </row>
    <row r="4560" spans="1:8">
      <c r="A4560" s="4" t="s">
        <v>1252</v>
      </c>
      <c r="F4560" s="5" t="n">
        <v>149</v>
      </c>
    </row>
    <row r="4561" spans="1:8">
      <c r="A4561" s="4" t="s">
        <v>1253</v>
      </c>
      <c r="F4561" s="5" t="n">
        <v>0</v>
      </c>
    </row>
    <row r="4562" spans="1:8">
      <c r="A4562" s="3" t="s">
        <v>1254</v>
      </c>
    </row>
    <row r="4563" spans="1:8">
      <c r="A4563" s="4" t="s">
        <v>1255</v>
      </c>
      <c r="F4563" s="5" t="n">
        <v>107</v>
      </c>
    </row>
    <row r="4564" spans="1:8">
      <c r="A4564" s="4" t="s">
        <v>1256</v>
      </c>
      <c r="F4564" s="5" t="n">
        <v>3085</v>
      </c>
    </row>
    <row r="4565" spans="1:8">
      <c r="A4565" s="3" t="s">
        <v>1230</v>
      </c>
    </row>
    <row r="4566" spans="1:8">
      <c r="A4566" s="4" t="s">
        <v>1257</v>
      </c>
      <c r="F4566" s="5" t="n">
        <v>256</v>
      </c>
    </row>
    <row r="4567" spans="1:8">
      <c r="A4567" s="4" t="s">
        <v>1258</v>
      </c>
      <c r="F4567" s="5" t="n">
        <v>3085</v>
      </c>
    </row>
    <row r="4568" spans="1:8">
      <c r="A4568" s="4" t="s">
        <v>1231</v>
      </c>
      <c r="C4568" s="7" t="n">
        <v>3341</v>
      </c>
      <c r="F4568" s="5" t="n">
        <v>3341</v>
      </c>
    </row>
    <row r="4569" spans="1:8">
      <c r="A4569" s="4" t="s">
        <v>1232</v>
      </c>
      <c r="C4569" s="5" t="n">
        <v>1211</v>
      </c>
      <c r="F4569" s="5" t="n">
        <v>1211</v>
      </c>
    </row>
    <row r="4570" spans="1:8">
      <c r="A4570" s="3" t="s">
        <v>1234</v>
      </c>
    </row>
    <row r="4571" spans="1:8">
      <c r="A4571" s="4" t="s">
        <v>1235</v>
      </c>
      <c r="C4571" s="5" t="n">
        <v>3341</v>
      </c>
      <c r="F4571" s="5" t="n">
        <v>3341</v>
      </c>
    </row>
    <row r="4572" spans="1:8">
      <c r="A4572" s="3" t="s">
        <v>1238</v>
      </c>
    </row>
    <row r="4573" spans="1:8">
      <c r="A4573" s="4" t="s">
        <v>1232</v>
      </c>
      <c r="C4573" s="5" t="n">
        <v>1211</v>
      </c>
      <c r="F4573" s="5" t="n">
        <v>1211</v>
      </c>
    </row>
    <row r="4574" spans="1:8">
      <c r="A4574" s="3" t="s">
        <v>1240</v>
      </c>
    </row>
    <row r="4575" spans="1:8">
      <c r="A4575" s="4" t="s">
        <v>1244</v>
      </c>
      <c r="C4575" s="5" t="n">
        <v>3341</v>
      </c>
    </row>
    <row r="4576" spans="1:8">
      <c r="A4576" s="3" t="s">
        <v>1245</v>
      </c>
    </row>
    <row r="4577" spans="1:8">
      <c r="A4577" s="4" t="s">
        <v>1249</v>
      </c>
      <c r="C4577" s="7" t="n">
        <v>1211</v>
      </c>
    </row>
    <row r="4578" spans="1:8">
      <c r="A4578" s="4" t="s">
        <v>1765</v>
      </c>
    </row>
    <row r="4579" spans="1:8">
      <c r="A4579" s="3" t="s">
        <v>1230</v>
      </c>
    </row>
    <row r="4580" spans="1:8">
      <c r="A4580" s="4" t="s">
        <v>1260</v>
      </c>
      <c r="C4580" s="4" t="s">
        <v>534</v>
      </c>
    </row>
    <row r="4581" spans="1:8">
      <c r="A4581" s="4" t="s">
        <v>1766</v>
      </c>
    </row>
    <row r="4582" spans="1:8">
      <c r="A4582" s="3" t="s">
        <v>1230</v>
      </c>
    </row>
    <row r="4583" spans="1:8">
      <c r="A4583" s="4" t="s">
        <v>1260</v>
      </c>
      <c r="C4583" s="4" t="s">
        <v>530</v>
      </c>
    </row>
    <row r="4584" spans="1:8">
      <c r="A4584" s="4" t="s">
        <v>1767</v>
      </c>
    </row>
    <row r="4585" spans="1:8">
      <c r="A4585" s="3" t="s">
        <v>1251</v>
      </c>
    </row>
    <row r="4586" spans="1:8">
      <c r="A4586" s="4" t="s">
        <v>1252</v>
      </c>
      <c r="F4586" s="5" t="n">
        <v>398</v>
      </c>
    </row>
    <row r="4587" spans="1:8">
      <c r="A4587" s="4" t="s">
        <v>1253</v>
      </c>
      <c r="F4587" s="5" t="n">
        <v>0</v>
      </c>
    </row>
    <row r="4588" spans="1:8">
      <c r="A4588" s="3" t="s">
        <v>1254</v>
      </c>
    </row>
    <row r="4589" spans="1:8">
      <c r="A4589" s="4" t="s">
        <v>1255</v>
      </c>
      <c r="F4589" s="5" t="n">
        <v>293</v>
      </c>
    </row>
    <row r="4590" spans="1:8">
      <c r="A4590" s="4" t="s">
        <v>1256</v>
      </c>
      <c r="F4590" s="5" t="n">
        <v>11150</v>
      </c>
    </row>
    <row r="4591" spans="1:8">
      <c r="A4591" s="3" t="s">
        <v>1230</v>
      </c>
    </row>
    <row r="4592" spans="1:8">
      <c r="A4592" s="4" t="s">
        <v>1257</v>
      </c>
      <c r="F4592" s="5" t="n">
        <v>691</v>
      </c>
    </row>
    <row r="4593" spans="1:8">
      <c r="A4593" s="4" t="s">
        <v>1258</v>
      </c>
      <c r="F4593" s="5" t="n">
        <v>11150</v>
      </c>
    </row>
    <row r="4594" spans="1:8">
      <c r="A4594" s="4" t="s">
        <v>1231</v>
      </c>
      <c r="C4594" s="7" t="n">
        <v>11841</v>
      </c>
      <c r="F4594" s="5" t="n">
        <v>11841</v>
      </c>
    </row>
    <row r="4595" spans="1:8">
      <c r="A4595" s="4" t="s">
        <v>1232</v>
      </c>
      <c r="C4595" s="5" t="n">
        <v>4486</v>
      </c>
      <c r="F4595" s="5" t="n">
        <v>4486</v>
      </c>
    </row>
    <row r="4596" spans="1:8">
      <c r="A4596" s="3" t="s">
        <v>1234</v>
      </c>
    </row>
    <row r="4597" spans="1:8">
      <c r="A4597" s="4" t="s">
        <v>1235</v>
      </c>
      <c r="C4597" s="5" t="n">
        <v>11841</v>
      </c>
      <c r="F4597" s="5" t="n">
        <v>11841</v>
      </c>
    </row>
    <row r="4598" spans="1:8">
      <c r="A4598" s="3" t="s">
        <v>1238</v>
      </c>
    </row>
    <row r="4599" spans="1:8">
      <c r="A4599" s="4" t="s">
        <v>1232</v>
      </c>
      <c r="C4599" s="5" t="n">
        <v>4486</v>
      </c>
      <c r="F4599" s="5" t="n">
        <v>4486</v>
      </c>
    </row>
    <row r="4600" spans="1:8">
      <c r="A4600" s="3" t="s">
        <v>1240</v>
      </c>
    </row>
    <row r="4601" spans="1:8">
      <c r="A4601" s="4" t="s">
        <v>1244</v>
      </c>
      <c r="C4601" s="5" t="n">
        <v>11841</v>
      </c>
    </row>
    <row r="4602" spans="1:8">
      <c r="A4602" s="3" t="s">
        <v>1245</v>
      </c>
    </row>
    <row r="4603" spans="1:8">
      <c r="A4603" s="4" t="s">
        <v>1249</v>
      </c>
      <c r="C4603" s="7" t="n">
        <v>4486</v>
      </c>
    </row>
    <row r="4604" spans="1:8">
      <c r="A4604" s="4" t="s">
        <v>1768</v>
      </c>
    </row>
    <row r="4605" spans="1:8">
      <c r="A4605" s="3" t="s">
        <v>1230</v>
      </c>
    </row>
    <row r="4606" spans="1:8">
      <c r="A4606" s="4" t="s">
        <v>1260</v>
      </c>
      <c r="C4606" s="4" t="s">
        <v>534</v>
      </c>
    </row>
    <row r="4607" spans="1:8">
      <c r="A4607" s="4" t="s">
        <v>1769</v>
      </c>
    </row>
    <row r="4608" spans="1:8">
      <c r="A4608" s="3" t="s">
        <v>1230</v>
      </c>
    </row>
    <row r="4609" spans="1:8">
      <c r="A4609" s="4" t="s">
        <v>1260</v>
      </c>
      <c r="C4609" s="4" t="s">
        <v>530</v>
      </c>
    </row>
    <row r="4610" spans="1:8">
      <c r="A4610" s="4" t="s">
        <v>1770</v>
      </c>
    </row>
    <row r="4611" spans="1:8">
      <c r="A4611" s="3" t="s">
        <v>1251</v>
      </c>
    </row>
    <row r="4612" spans="1:8">
      <c r="A4612" s="4" t="s">
        <v>1252</v>
      </c>
      <c r="F4612" s="5" t="n">
        <v>289</v>
      </c>
    </row>
    <row r="4613" spans="1:8">
      <c r="A4613" s="4" t="s">
        <v>1253</v>
      </c>
      <c r="F4613" s="5" t="n">
        <v>0</v>
      </c>
    </row>
    <row r="4614" spans="1:8">
      <c r="A4614" s="3" t="s">
        <v>1254</v>
      </c>
    </row>
    <row r="4615" spans="1:8">
      <c r="A4615" s="4" t="s">
        <v>1255</v>
      </c>
      <c r="F4615" s="5" t="n">
        <v>0</v>
      </c>
    </row>
    <row r="4616" spans="1:8">
      <c r="A4616" s="4" t="s">
        <v>1256</v>
      </c>
      <c r="F4616" s="5" t="n">
        <v>10448</v>
      </c>
    </row>
    <row r="4617" spans="1:8">
      <c r="A4617" s="3" t="s">
        <v>1230</v>
      </c>
    </row>
    <row r="4618" spans="1:8">
      <c r="A4618" s="4" t="s">
        <v>1257</v>
      </c>
      <c r="F4618" s="5" t="n">
        <v>289</v>
      </c>
    </row>
    <row r="4619" spans="1:8">
      <c r="A4619" s="4" t="s">
        <v>1258</v>
      </c>
      <c r="F4619" s="5" t="n">
        <v>10448</v>
      </c>
    </row>
    <row r="4620" spans="1:8">
      <c r="A4620" s="4" t="s">
        <v>1231</v>
      </c>
      <c r="C4620" s="7" t="n">
        <v>10737</v>
      </c>
      <c r="F4620" s="5" t="n">
        <v>10737</v>
      </c>
    </row>
    <row r="4621" spans="1:8">
      <c r="A4621" s="4" t="s">
        <v>1232</v>
      </c>
      <c r="C4621" s="5" t="n">
        <v>7307</v>
      </c>
      <c r="F4621" s="5" t="n">
        <v>7307</v>
      </c>
    </row>
    <row r="4622" spans="1:8">
      <c r="A4622" s="3" t="s">
        <v>1234</v>
      </c>
    </row>
    <row r="4623" spans="1:8">
      <c r="A4623" s="4" t="s">
        <v>1235</v>
      </c>
      <c r="C4623" s="5" t="n">
        <v>10737</v>
      </c>
      <c r="F4623" s="5" t="n">
        <v>10737</v>
      </c>
    </row>
    <row r="4624" spans="1:8">
      <c r="A4624" s="3" t="s">
        <v>1238</v>
      </c>
    </row>
    <row r="4625" spans="1:8">
      <c r="A4625" s="4" t="s">
        <v>1232</v>
      </c>
      <c r="C4625" s="5" t="n">
        <v>7307</v>
      </c>
      <c r="F4625" s="5" t="n">
        <v>7307</v>
      </c>
    </row>
    <row r="4626" spans="1:8">
      <c r="A4626" s="3" t="s">
        <v>1240</v>
      </c>
    </row>
    <row r="4627" spans="1:8">
      <c r="A4627" s="4" t="s">
        <v>1244</v>
      </c>
      <c r="C4627" s="5" t="n">
        <v>10737</v>
      </c>
    </row>
    <row r="4628" spans="1:8">
      <c r="A4628" s="3" t="s">
        <v>1245</v>
      </c>
    </row>
    <row r="4629" spans="1:8">
      <c r="A4629" s="4" t="s">
        <v>1249</v>
      </c>
      <c r="C4629" s="7" t="n">
        <v>7307</v>
      </c>
    </row>
    <row r="4630" spans="1:8">
      <c r="A4630" s="4" t="s">
        <v>1771</v>
      </c>
    </row>
    <row r="4631" spans="1:8">
      <c r="A4631" s="3" t="s">
        <v>1230</v>
      </c>
    </row>
    <row r="4632" spans="1:8">
      <c r="A4632" s="4" t="s">
        <v>1260</v>
      </c>
      <c r="C4632" s="4" t="s">
        <v>534</v>
      </c>
    </row>
    <row r="4633" spans="1:8">
      <c r="A4633" s="4" t="s">
        <v>1772</v>
      </c>
    </row>
    <row r="4634" spans="1:8">
      <c r="A4634" s="3" t="s">
        <v>1230</v>
      </c>
    </row>
    <row r="4635" spans="1:8">
      <c r="A4635" s="4" t="s">
        <v>1260</v>
      </c>
      <c r="C4635" s="4" t="s">
        <v>530</v>
      </c>
    </row>
    <row r="4636" spans="1:8">
      <c r="A4636" s="4" t="s">
        <v>1773</v>
      </c>
    </row>
    <row r="4637" spans="1:8">
      <c r="A4637" s="3" t="s">
        <v>1251</v>
      </c>
    </row>
    <row r="4638" spans="1:8">
      <c r="A4638" s="4" t="s">
        <v>1252</v>
      </c>
      <c r="F4638" s="5" t="n">
        <v>242</v>
      </c>
    </row>
    <row r="4639" spans="1:8">
      <c r="A4639" s="4" t="s">
        <v>1253</v>
      </c>
      <c r="F4639" s="5" t="n">
        <v>0</v>
      </c>
    </row>
    <row r="4640" spans="1:8">
      <c r="A4640" s="3" t="s">
        <v>1254</v>
      </c>
    </row>
    <row r="4641" spans="1:8">
      <c r="A4641" s="4" t="s">
        <v>1255</v>
      </c>
      <c r="F4641" s="5" t="n">
        <v>0</v>
      </c>
    </row>
    <row r="4642" spans="1:8">
      <c r="A4642" s="4" t="s">
        <v>1256</v>
      </c>
      <c r="F4642" s="5" t="n">
        <v>3303</v>
      </c>
    </row>
    <row r="4643" spans="1:8">
      <c r="A4643" s="3" t="s">
        <v>1230</v>
      </c>
    </row>
    <row r="4644" spans="1:8">
      <c r="A4644" s="4" t="s">
        <v>1257</v>
      </c>
      <c r="F4644" s="5" t="n">
        <v>242</v>
      </c>
    </row>
    <row r="4645" spans="1:8">
      <c r="A4645" s="4" t="s">
        <v>1258</v>
      </c>
      <c r="F4645" s="5" t="n">
        <v>3303</v>
      </c>
    </row>
    <row r="4646" spans="1:8">
      <c r="A4646" s="4" t="s">
        <v>1231</v>
      </c>
      <c r="C4646" s="7" t="n">
        <v>3545</v>
      </c>
      <c r="F4646" s="5" t="n">
        <v>3545</v>
      </c>
    </row>
    <row r="4647" spans="1:8">
      <c r="A4647" s="4" t="s">
        <v>1232</v>
      </c>
      <c r="C4647" s="5" t="n">
        <v>1251</v>
      </c>
      <c r="F4647" s="5" t="n">
        <v>1251</v>
      </c>
    </row>
    <row r="4648" spans="1:8">
      <c r="A4648" s="3" t="s">
        <v>1234</v>
      </c>
    </row>
    <row r="4649" spans="1:8">
      <c r="A4649" s="4" t="s">
        <v>1235</v>
      </c>
      <c r="C4649" s="5" t="n">
        <v>3545</v>
      </c>
      <c r="F4649" s="5" t="n">
        <v>3545</v>
      </c>
    </row>
    <row r="4650" spans="1:8">
      <c r="A4650" s="3" t="s">
        <v>1238</v>
      </c>
    </row>
    <row r="4651" spans="1:8">
      <c r="A4651" s="4" t="s">
        <v>1232</v>
      </c>
      <c r="C4651" s="5" t="n">
        <v>1251</v>
      </c>
      <c r="F4651" s="5" t="n">
        <v>1251</v>
      </c>
    </row>
    <row r="4652" spans="1:8">
      <c r="A4652" s="3" t="s">
        <v>1240</v>
      </c>
    </row>
    <row r="4653" spans="1:8">
      <c r="A4653" s="4" t="s">
        <v>1244</v>
      </c>
      <c r="C4653" s="5" t="n">
        <v>3545</v>
      </c>
    </row>
    <row r="4654" spans="1:8">
      <c r="A4654" s="3" t="s">
        <v>1245</v>
      </c>
    </row>
    <row r="4655" spans="1:8">
      <c r="A4655" s="4" t="s">
        <v>1249</v>
      </c>
      <c r="C4655" s="7" t="n">
        <v>1251</v>
      </c>
    </row>
    <row r="4656" spans="1:8">
      <c r="A4656" s="4" t="s">
        <v>1774</v>
      </c>
    </row>
    <row r="4657" spans="1:8">
      <c r="A4657" s="3" t="s">
        <v>1230</v>
      </c>
    </row>
    <row r="4658" spans="1:8">
      <c r="A4658" s="4" t="s">
        <v>1260</v>
      </c>
      <c r="C4658" s="4" t="s">
        <v>534</v>
      </c>
    </row>
    <row r="4659" spans="1:8">
      <c r="A4659" s="4" t="s">
        <v>1775</v>
      </c>
    </row>
    <row r="4660" spans="1:8">
      <c r="A4660" s="3" t="s">
        <v>1230</v>
      </c>
    </row>
    <row r="4661" spans="1:8">
      <c r="A4661" s="4" t="s">
        <v>1260</v>
      </c>
      <c r="C4661" s="4" t="s">
        <v>530</v>
      </c>
    </row>
    <row r="4662" spans="1:8">
      <c r="A4662" s="4" t="s">
        <v>1776</v>
      </c>
    </row>
    <row r="4663" spans="1:8">
      <c r="A4663" s="3" t="s">
        <v>1251</v>
      </c>
    </row>
    <row r="4664" spans="1:8">
      <c r="A4664" s="4" t="s">
        <v>1252</v>
      </c>
      <c r="F4664" s="5" t="n">
        <v>356</v>
      </c>
    </row>
    <row r="4665" spans="1:8">
      <c r="A4665" s="4" t="s">
        <v>1253</v>
      </c>
      <c r="F4665" s="5" t="n">
        <v>0</v>
      </c>
    </row>
    <row r="4666" spans="1:8">
      <c r="A4666" s="3" t="s">
        <v>1254</v>
      </c>
    </row>
    <row r="4667" spans="1:8">
      <c r="A4667" s="4" t="s">
        <v>1255</v>
      </c>
      <c r="F4667" s="5" t="n">
        <v>0</v>
      </c>
    </row>
    <row r="4668" spans="1:8">
      <c r="A4668" s="4" t="s">
        <v>1256</v>
      </c>
      <c r="F4668" s="5" t="n">
        <v>3580</v>
      </c>
    </row>
    <row r="4669" spans="1:8">
      <c r="A4669" s="3" t="s">
        <v>1230</v>
      </c>
    </row>
    <row r="4670" spans="1:8">
      <c r="A4670" s="4" t="s">
        <v>1257</v>
      </c>
      <c r="F4670" s="5" t="n">
        <v>356</v>
      </c>
    </row>
    <row r="4671" spans="1:8">
      <c r="A4671" s="4" t="s">
        <v>1258</v>
      </c>
      <c r="F4671" s="5" t="n">
        <v>3580</v>
      </c>
    </row>
    <row r="4672" spans="1:8">
      <c r="A4672" s="4" t="s">
        <v>1231</v>
      </c>
      <c r="C4672" s="7" t="n">
        <v>3936</v>
      </c>
      <c r="F4672" s="5" t="n">
        <v>3936</v>
      </c>
    </row>
    <row r="4673" spans="1:8">
      <c r="A4673" s="4" t="s">
        <v>1232</v>
      </c>
      <c r="C4673" s="5" t="n">
        <v>1356</v>
      </c>
      <c r="F4673" s="5" t="n">
        <v>1356</v>
      </c>
    </row>
    <row r="4674" spans="1:8">
      <c r="A4674" s="3" t="s">
        <v>1234</v>
      </c>
    </row>
    <row r="4675" spans="1:8">
      <c r="A4675" s="4" t="s">
        <v>1235</v>
      </c>
      <c r="C4675" s="5" t="n">
        <v>3936</v>
      </c>
      <c r="F4675" s="5" t="n">
        <v>3936</v>
      </c>
    </row>
    <row r="4676" spans="1:8">
      <c r="A4676" s="3" t="s">
        <v>1238</v>
      </c>
    </row>
    <row r="4677" spans="1:8">
      <c r="A4677" s="4" t="s">
        <v>1232</v>
      </c>
      <c r="C4677" s="5" t="n">
        <v>1356</v>
      </c>
      <c r="F4677" s="5" t="n">
        <v>1356</v>
      </c>
    </row>
    <row r="4678" spans="1:8">
      <c r="A4678" s="3" t="s">
        <v>1240</v>
      </c>
    </row>
    <row r="4679" spans="1:8">
      <c r="A4679" s="4" t="s">
        <v>1244</v>
      </c>
      <c r="C4679" s="5" t="n">
        <v>3936</v>
      </c>
    </row>
    <row r="4680" spans="1:8">
      <c r="A4680" s="3" t="s">
        <v>1245</v>
      </c>
    </row>
    <row r="4681" spans="1:8">
      <c r="A4681" s="4" t="s">
        <v>1249</v>
      </c>
      <c r="C4681" s="7" t="n">
        <v>1356</v>
      </c>
    </row>
    <row r="4682" spans="1:8">
      <c r="A4682" s="4" t="s">
        <v>1777</v>
      </c>
    </row>
    <row r="4683" spans="1:8">
      <c r="A4683" s="3" t="s">
        <v>1230</v>
      </c>
    </row>
    <row r="4684" spans="1:8">
      <c r="A4684" s="4" t="s">
        <v>1260</v>
      </c>
      <c r="C4684" s="4" t="s">
        <v>534</v>
      </c>
    </row>
    <row r="4685" spans="1:8">
      <c r="A4685" s="4" t="s">
        <v>1778</v>
      </c>
    </row>
    <row r="4686" spans="1:8">
      <c r="A4686" s="3" t="s">
        <v>1230</v>
      </c>
    </row>
    <row r="4687" spans="1:8">
      <c r="A4687" s="4" t="s">
        <v>1260</v>
      </c>
      <c r="C4687" s="4" t="s">
        <v>530</v>
      </c>
    </row>
    <row r="4688" spans="1:8">
      <c r="A4688" s="4" t="s">
        <v>1779</v>
      </c>
    </row>
    <row r="4689" spans="1:8">
      <c r="A4689" s="3" t="s">
        <v>1251</v>
      </c>
    </row>
    <row r="4690" spans="1:8">
      <c r="A4690" s="4" t="s">
        <v>1252</v>
      </c>
      <c r="F4690" s="5" t="n">
        <v>0</v>
      </c>
    </row>
    <row r="4691" spans="1:8">
      <c r="A4691" s="4" t="s">
        <v>1253</v>
      </c>
      <c r="F4691" s="5" t="n">
        <v>0</v>
      </c>
    </row>
    <row r="4692" spans="1:8">
      <c r="A4692" s="3" t="s">
        <v>1254</v>
      </c>
    </row>
    <row r="4693" spans="1:8">
      <c r="A4693" s="4" t="s">
        <v>1255</v>
      </c>
      <c r="F4693" s="5" t="n">
        <v>0</v>
      </c>
    </row>
    <row r="4694" spans="1:8">
      <c r="A4694" s="4" t="s">
        <v>1256</v>
      </c>
      <c r="F4694" s="5" t="n">
        <v>362</v>
      </c>
    </row>
    <row r="4695" spans="1:8">
      <c r="A4695" s="3" t="s">
        <v>1230</v>
      </c>
    </row>
    <row r="4696" spans="1:8">
      <c r="A4696" s="4" t="s">
        <v>1257</v>
      </c>
      <c r="F4696" s="5" t="n">
        <v>0</v>
      </c>
    </row>
    <row r="4697" spans="1:8">
      <c r="A4697" s="4" t="s">
        <v>1258</v>
      </c>
      <c r="F4697" s="5" t="n">
        <v>362</v>
      </c>
    </row>
    <row r="4698" spans="1:8">
      <c r="A4698" s="4" t="s">
        <v>1231</v>
      </c>
      <c r="C4698" s="7" t="n">
        <v>362</v>
      </c>
      <c r="F4698" s="5" t="n">
        <v>362</v>
      </c>
    </row>
    <row r="4699" spans="1:8">
      <c r="A4699" s="4" t="s">
        <v>1232</v>
      </c>
      <c r="C4699" s="5" t="n">
        <v>325</v>
      </c>
      <c r="F4699" s="5" t="n">
        <v>325</v>
      </c>
    </row>
    <row r="4700" spans="1:8">
      <c r="A4700" s="3" t="s">
        <v>1234</v>
      </c>
    </row>
    <row r="4701" spans="1:8">
      <c r="A4701" s="4" t="s">
        <v>1235</v>
      </c>
      <c r="C4701" s="5" t="n">
        <v>362</v>
      </c>
      <c r="F4701" s="5" t="n">
        <v>362</v>
      </c>
    </row>
    <row r="4702" spans="1:8">
      <c r="A4702" s="3" t="s">
        <v>1238</v>
      </c>
    </row>
    <row r="4703" spans="1:8">
      <c r="A4703" s="4" t="s">
        <v>1232</v>
      </c>
      <c r="C4703" s="5" t="n">
        <v>325</v>
      </c>
      <c r="F4703" s="5" t="n">
        <v>325</v>
      </c>
    </row>
    <row r="4704" spans="1:8">
      <c r="A4704" s="3" t="s">
        <v>1240</v>
      </c>
    </row>
    <row r="4705" spans="1:8">
      <c r="A4705" s="4" t="s">
        <v>1244</v>
      </c>
      <c r="C4705" s="5" t="n">
        <v>362</v>
      </c>
    </row>
    <row r="4706" spans="1:8">
      <c r="A4706" s="3" t="s">
        <v>1245</v>
      </c>
    </row>
    <row r="4707" spans="1:8">
      <c r="A4707" s="4" t="s">
        <v>1249</v>
      </c>
      <c r="C4707" s="7" t="n">
        <v>325</v>
      </c>
    </row>
    <row r="4708" spans="1:8">
      <c r="A4708" s="4" t="s">
        <v>1780</v>
      </c>
    </row>
    <row r="4709" spans="1:8">
      <c r="A4709" s="3" t="s">
        <v>1230</v>
      </c>
    </row>
    <row r="4710" spans="1:8">
      <c r="A4710" s="4" t="s">
        <v>1260</v>
      </c>
      <c r="C4710" s="4" t="s">
        <v>534</v>
      </c>
    </row>
    <row r="4711" spans="1:8">
      <c r="A4711" s="4" t="s">
        <v>1781</v>
      </c>
    </row>
    <row r="4712" spans="1:8">
      <c r="A4712" s="3" t="s">
        <v>1230</v>
      </c>
    </row>
    <row r="4713" spans="1:8">
      <c r="A4713" s="4" t="s">
        <v>1260</v>
      </c>
      <c r="C4713" s="4" t="s">
        <v>530</v>
      </c>
    </row>
    <row r="4714" spans="1:8">
      <c r="A4714" s="4" t="s">
        <v>1782</v>
      </c>
    </row>
    <row r="4715" spans="1:8">
      <c r="A4715" s="3" t="s">
        <v>1251</v>
      </c>
    </row>
    <row r="4716" spans="1:8">
      <c r="A4716" s="4" t="s">
        <v>1252</v>
      </c>
      <c r="F4716" s="5" t="n">
        <v>1211</v>
      </c>
    </row>
    <row r="4717" spans="1:8">
      <c r="A4717" s="4" t="s">
        <v>1253</v>
      </c>
      <c r="F4717" s="5" t="n">
        <v>0</v>
      </c>
    </row>
    <row r="4718" spans="1:8">
      <c r="A4718" s="3" t="s">
        <v>1254</v>
      </c>
    </row>
    <row r="4719" spans="1:8">
      <c r="A4719" s="4" t="s">
        <v>1255</v>
      </c>
      <c r="F4719" s="5" t="n">
        <v>8</v>
      </c>
    </row>
    <row r="4720" spans="1:8">
      <c r="A4720" s="4" t="s">
        <v>1256</v>
      </c>
      <c r="F4720" s="5" t="n">
        <v>0</v>
      </c>
    </row>
    <row r="4721" spans="1:8">
      <c r="A4721" s="3" t="s">
        <v>1230</v>
      </c>
    </row>
    <row r="4722" spans="1:8">
      <c r="A4722" s="4" t="s">
        <v>1257</v>
      </c>
      <c r="F4722" s="5" t="n">
        <v>1219</v>
      </c>
    </row>
    <row r="4723" spans="1:8">
      <c r="A4723" s="4" t="s">
        <v>1258</v>
      </c>
      <c r="F4723" s="5" t="n">
        <v>0</v>
      </c>
    </row>
    <row r="4724" spans="1:8">
      <c r="A4724" s="4" t="s">
        <v>1231</v>
      </c>
      <c r="C4724" s="7" t="n">
        <v>1219</v>
      </c>
      <c r="F4724" s="5" t="n">
        <v>1219</v>
      </c>
    </row>
    <row r="4725" spans="1:8">
      <c r="A4725" s="4" t="s">
        <v>1232</v>
      </c>
      <c r="C4725" s="5" t="n">
        <v>0</v>
      </c>
      <c r="F4725" s="5" t="n">
        <v>0</v>
      </c>
    </row>
    <row r="4726" spans="1:8">
      <c r="A4726" s="3" t="s">
        <v>1234</v>
      </c>
    </row>
    <row r="4727" spans="1:8">
      <c r="A4727" s="4" t="s">
        <v>1235</v>
      </c>
      <c r="C4727" s="5" t="n">
        <v>1219</v>
      </c>
      <c r="F4727" s="5" t="n">
        <v>1219</v>
      </c>
    </row>
    <row r="4728" spans="1:8">
      <c r="A4728" s="3" t="s">
        <v>1238</v>
      </c>
    </row>
    <row r="4729" spans="1:8">
      <c r="A4729" s="4" t="s">
        <v>1232</v>
      </c>
      <c r="C4729" s="5" t="n">
        <v>0</v>
      </c>
      <c r="F4729" s="5" t="n">
        <v>0</v>
      </c>
    </row>
    <row r="4730" spans="1:8">
      <c r="A4730" s="3" t="s">
        <v>1240</v>
      </c>
    </row>
    <row r="4731" spans="1:8">
      <c r="A4731" s="4" t="s">
        <v>1244</v>
      </c>
      <c r="C4731" s="5" t="n">
        <v>1219</v>
      </c>
    </row>
    <row r="4732" spans="1:8">
      <c r="A4732" s="3" t="s">
        <v>1245</v>
      </c>
    </row>
    <row r="4733" spans="1:8">
      <c r="A4733" s="4" t="s">
        <v>1249</v>
      </c>
      <c r="C4733" s="5" t="n">
        <v>0</v>
      </c>
    </row>
    <row r="4734" spans="1:8">
      <c r="A4734" s="4" t="s">
        <v>1783</v>
      </c>
    </row>
    <row r="4735" spans="1:8">
      <c r="A4735" s="3" t="s">
        <v>1251</v>
      </c>
    </row>
    <row r="4736" spans="1:8">
      <c r="A4736" s="4" t="s">
        <v>1252</v>
      </c>
      <c r="F4736" s="5" t="n">
        <v>1206</v>
      </c>
    </row>
    <row r="4737" spans="1:8">
      <c r="A4737" s="4" t="s">
        <v>1253</v>
      </c>
      <c r="F4737" s="5" t="n">
        <v>0</v>
      </c>
    </row>
    <row r="4738" spans="1:8">
      <c r="A4738" s="3" t="s">
        <v>1254</v>
      </c>
    </row>
    <row r="4739" spans="1:8">
      <c r="A4739" s="4" t="s">
        <v>1255</v>
      </c>
      <c r="F4739" s="5" t="n">
        <v>0</v>
      </c>
    </row>
    <row r="4740" spans="1:8">
      <c r="A4740" s="4" t="s">
        <v>1256</v>
      </c>
      <c r="F4740" s="5" t="n">
        <v>71819</v>
      </c>
    </row>
    <row r="4741" spans="1:8">
      <c r="A4741" s="3" t="s">
        <v>1230</v>
      </c>
    </row>
    <row r="4742" spans="1:8">
      <c r="A4742" s="4" t="s">
        <v>1257</v>
      </c>
      <c r="F4742" s="5" t="n">
        <v>1206</v>
      </c>
    </row>
    <row r="4743" spans="1:8">
      <c r="A4743" s="4" t="s">
        <v>1258</v>
      </c>
      <c r="F4743" s="5" t="n">
        <v>71819</v>
      </c>
    </row>
    <row r="4744" spans="1:8">
      <c r="A4744" s="4" t="s">
        <v>1231</v>
      </c>
      <c r="C4744" s="5" t="n">
        <v>73025</v>
      </c>
      <c r="F4744" s="5" t="n">
        <v>73025</v>
      </c>
    </row>
    <row r="4745" spans="1:8">
      <c r="A4745" s="4" t="s">
        <v>1232</v>
      </c>
      <c r="C4745" s="5" t="n">
        <v>19322</v>
      </c>
      <c r="F4745" s="5" t="n">
        <v>19322</v>
      </c>
    </row>
    <row r="4746" spans="1:8">
      <c r="A4746" s="3" t="s">
        <v>1234</v>
      </c>
    </row>
    <row r="4747" spans="1:8">
      <c r="A4747" s="4" t="s">
        <v>1235</v>
      </c>
      <c r="C4747" s="5" t="n">
        <v>73025</v>
      </c>
      <c r="F4747" s="5" t="n">
        <v>73025</v>
      </c>
    </row>
    <row r="4748" spans="1:8">
      <c r="A4748" s="3" t="s">
        <v>1238</v>
      </c>
    </row>
    <row r="4749" spans="1:8">
      <c r="A4749" s="4" t="s">
        <v>1232</v>
      </c>
      <c r="C4749" s="5" t="n">
        <v>19322</v>
      </c>
      <c r="F4749" s="5" t="n">
        <v>19322</v>
      </c>
    </row>
    <row r="4750" spans="1:8">
      <c r="A4750" s="3" t="s">
        <v>1240</v>
      </c>
    </row>
    <row r="4751" spans="1:8">
      <c r="A4751" s="4" t="s">
        <v>1244</v>
      </c>
      <c r="C4751" s="5" t="n">
        <v>73025</v>
      </c>
    </row>
    <row r="4752" spans="1:8">
      <c r="A4752" s="3" t="s">
        <v>1245</v>
      </c>
    </row>
    <row r="4753" spans="1:8">
      <c r="A4753" s="4" t="s">
        <v>1249</v>
      </c>
      <c r="C4753" s="7" t="n">
        <v>19322</v>
      </c>
    </row>
    <row r="4754" spans="1:8">
      <c r="A4754" s="4" t="s">
        <v>1784</v>
      </c>
    </row>
    <row r="4755" spans="1:8">
      <c r="A4755" s="3" t="s">
        <v>1230</v>
      </c>
    </row>
    <row r="4756" spans="1:8">
      <c r="A4756" s="4" t="s">
        <v>1260</v>
      </c>
      <c r="C4756" s="4" t="s">
        <v>534</v>
      </c>
    </row>
    <row r="4757" spans="1:8">
      <c r="A4757" s="4" t="s">
        <v>1785</v>
      </c>
    </row>
    <row r="4758" spans="1:8">
      <c r="A4758" s="3" t="s">
        <v>1230</v>
      </c>
    </row>
    <row r="4759" spans="1:8">
      <c r="A4759" s="4" t="s">
        <v>1260</v>
      </c>
      <c r="C4759" s="4" t="s">
        <v>530</v>
      </c>
    </row>
    <row r="4760" spans="1:8">
      <c r="A4760" s="4" t="s">
        <v>1786</v>
      </c>
    </row>
    <row r="4761" spans="1:8">
      <c r="A4761" s="3" t="s">
        <v>1251</v>
      </c>
    </row>
    <row r="4762" spans="1:8">
      <c r="A4762" s="4" t="s">
        <v>1252</v>
      </c>
      <c r="F4762" s="5" t="n">
        <v>878</v>
      </c>
    </row>
    <row r="4763" spans="1:8">
      <c r="A4763" s="4" t="s">
        <v>1253</v>
      </c>
      <c r="F4763" s="5" t="n">
        <v>3730</v>
      </c>
    </row>
    <row r="4764" spans="1:8">
      <c r="A4764" s="3" t="s">
        <v>1254</v>
      </c>
    </row>
    <row r="4765" spans="1:8">
      <c r="A4765" s="4" t="s">
        <v>1255</v>
      </c>
      <c r="F4765" s="5" t="n">
        <v>0</v>
      </c>
    </row>
    <row r="4766" spans="1:8">
      <c r="A4766" s="4" t="s">
        <v>1256</v>
      </c>
      <c r="F4766" s="5" t="n">
        <v>1594</v>
      </c>
    </row>
    <row r="4767" spans="1:8">
      <c r="A4767" s="3" t="s">
        <v>1230</v>
      </c>
    </row>
    <row r="4768" spans="1:8">
      <c r="A4768" s="4" t="s">
        <v>1257</v>
      </c>
      <c r="F4768" s="5" t="n">
        <v>878</v>
      </c>
    </row>
    <row r="4769" spans="1:8">
      <c r="A4769" s="4" t="s">
        <v>1258</v>
      </c>
      <c r="F4769" s="5" t="n">
        <v>5324</v>
      </c>
    </row>
    <row r="4770" spans="1:8">
      <c r="A4770" s="4" t="s">
        <v>1231</v>
      </c>
      <c r="C4770" s="7" t="n">
        <v>6202</v>
      </c>
      <c r="F4770" s="5" t="n">
        <v>6202</v>
      </c>
    </row>
    <row r="4771" spans="1:8">
      <c r="A4771" s="4" t="s">
        <v>1232</v>
      </c>
      <c r="C4771" s="5" t="n">
        <v>3246</v>
      </c>
      <c r="F4771" s="5" t="n">
        <v>3246</v>
      </c>
    </row>
    <row r="4772" spans="1:8">
      <c r="A4772" s="3" t="s">
        <v>1234</v>
      </c>
    </row>
    <row r="4773" spans="1:8">
      <c r="A4773" s="4" t="s">
        <v>1235</v>
      </c>
      <c r="C4773" s="5" t="n">
        <v>6202</v>
      </c>
      <c r="F4773" s="5" t="n">
        <v>6202</v>
      </c>
    </row>
    <row r="4774" spans="1:8">
      <c r="A4774" s="3" t="s">
        <v>1238</v>
      </c>
    </row>
    <row r="4775" spans="1:8">
      <c r="A4775" s="4" t="s">
        <v>1232</v>
      </c>
      <c r="C4775" s="5" t="n">
        <v>3246</v>
      </c>
      <c r="F4775" s="5" t="n">
        <v>3246</v>
      </c>
    </row>
    <row r="4776" spans="1:8">
      <c r="A4776" s="3" t="s">
        <v>1240</v>
      </c>
    </row>
    <row r="4777" spans="1:8">
      <c r="A4777" s="4" t="s">
        <v>1244</v>
      </c>
      <c r="C4777" s="5" t="n">
        <v>6202</v>
      </c>
    </row>
    <row r="4778" spans="1:8">
      <c r="A4778" s="3" t="s">
        <v>1245</v>
      </c>
    </row>
    <row r="4779" spans="1:8">
      <c r="A4779" s="4" t="s">
        <v>1249</v>
      </c>
      <c r="C4779" s="7" t="n">
        <v>3246</v>
      </c>
    </row>
    <row r="4780" spans="1:8">
      <c r="A4780" s="4" t="s">
        <v>1787</v>
      </c>
    </row>
    <row r="4781" spans="1:8">
      <c r="A4781" s="3" t="s">
        <v>1230</v>
      </c>
    </row>
    <row r="4782" spans="1:8">
      <c r="A4782" s="4" t="s">
        <v>1260</v>
      </c>
      <c r="C4782" s="4" t="s">
        <v>534</v>
      </c>
    </row>
    <row r="4783" spans="1:8">
      <c r="A4783" s="4" t="s">
        <v>1788</v>
      </c>
    </row>
    <row r="4784" spans="1:8">
      <c r="A4784" s="3" t="s">
        <v>1230</v>
      </c>
    </row>
    <row r="4785" spans="1:8">
      <c r="A4785" s="4" t="s">
        <v>1260</v>
      </c>
      <c r="C4785" s="4" t="s">
        <v>530</v>
      </c>
    </row>
    <row r="4786" spans="1:8">
      <c r="A4786" s="4" t="s">
        <v>1789</v>
      </c>
    </row>
    <row r="4787" spans="1:8">
      <c r="A4787" s="3" t="s">
        <v>1251</v>
      </c>
    </row>
    <row r="4788" spans="1:8">
      <c r="A4788" s="4" t="s">
        <v>1252</v>
      </c>
      <c r="F4788" s="5" t="n">
        <v>362</v>
      </c>
    </row>
    <row r="4789" spans="1:8">
      <c r="A4789" s="4" t="s">
        <v>1253</v>
      </c>
      <c r="F4789" s="5" t="n">
        <v>1818</v>
      </c>
    </row>
    <row r="4790" spans="1:8">
      <c r="A4790" s="3" t="s">
        <v>1254</v>
      </c>
    </row>
    <row r="4791" spans="1:8">
      <c r="A4791" s="4" t="s">
        <v>1255</v>
      </c>
      <c r="F4791" s="5" t="n">
        <v>0</v>
      </c>
    </row>
    <row r="4792" spans="1:8">
      <c r="A4792" s="4" t="s">
        <v>1256</v>
      </c>
      <c r="F4792" s="5" t="n">
        <v>1362</v>
      </c>
    </row>
    <row r="4793" spans="1:8">
      <c r="A4793" s="3" t="s">
        <v>1230</v>
      </c>
    </row>
    <row r="4794" spans="1:8">
      <c r="A4794" s="4" t="s">
        <v>1257</v>
      </c>
      <c r="F4794" s="5" t="n">
        <v>362</v>
      </c>
    </row>
    <row r="4795" spans="1:8">
      <c r="A4795" s="4" t="s">
        <v>1258</v>
      </c>
      <c r="F4795" s="5" t="n">
        <v>3180</v>
      </c>
    </row>
    <row r="4796" spans="1:8">
      <c r="A4796" s="4" t="s">
        <v>1231</v>
      </c>
      <c r="C4796" s="7" t="n">
        <v>3542</v>
      </c>
      <c r="F4796" s="5" t="n">
        <v>3542</v>
      </c>
    </row>
    <row r="4797" spans="1:8">
      <c r="A4797" s="4" t="s">
        <v>1232</v>
      </c>
      <c r="C4797" s="5" t="n">
        <v>1456</v>
      </c>
      <c r="F4797" s="5" t="n">
        <v>1456</v>
      </c>
    </row>
    <row r="4798" spans="1:8">
      <c r="A4798" s="3" t="s">
        <v>1234</v>
      </c>
    </row>
    <row r="4799" spans="1:8">
      <c r="A4799" s="4" t="s">
        <v>1235</v>
      </c>
      <c r="C4799" s="5" t="n">
        <v>3542</v>
      </c>
      <c r="F4799" s="5" t="n">
        <v>3542</v>
      </c>
    </row>
    <row r="4800" spans="1:8">
      <c r="A4800" s="3" t="s">
        <v>1238</v>
      </c>
    </row>
    <row r="4801" spans="1:8">
      <c r="A4801" s="4" t="s">
        <v>1232</v>
      </c>
      <c r="C4801" s="5" t="n">
        <v>1456</v>
      </c>
      <c r="F4801" s="5" t="n">
        <v>1456</v>
      </c>
    </row>
    <row r="4802" spans="1:8">
      <c r="A4802" s="3" t="s">
        <v>1240</v>
      </c>
    </row>
    <row r="4803" spans="1:8">
      <c r="A4803" s="4" t="s">
        <v>1244</v>
      </c>
      <c r="C4803" s="5" t="n">
        <v>3542</v>
      </c>
    </row>
    <row r="4804" spans="1:8">
      <c r="A4804" s="3" t="s">
        <v>1245</v>
      </c>
    </row>
    <row r="4805" spans="1:8">
      <c r="A4805" s="4" t="s">
        <v>1249</v>
      </c>
      <c r="C4805" s="7" t="n">
        <v>1456</v>
      </c>
    </row>
    <row r="4806" spans="1:8">
      <c r="A4806" s="4" t="s">
        <v>1790</v>
      </c>
    </row>
    <row r="4807" spans="1:8">
      <c r="A4807" s="3" t="s">
        <v>1230</v>
      </c>
    </row>
    <row r="4808" spans="1:8">
      <c r="A4808" s="4" t="s">
        <v>1260</v>
      </c>
      <c r="C4808" s="4" t="s">
        <v>534</v>
      </c>
    </row>
    <row r="4809" spans="1:8">
      <c r="A4809" s="4" t="s">
        <v>1791</v>
      </c>
    </row>
    <row r="4810" spans="1:8">
      <c r="A4810" s="3" t="s">
        <v>1230</v>
      </c>
    </row>
    <row r="4811" spans="1:8">
      <c r="A4811" s="4" t="s">
        <v>1260</v>
      </c>
      <c r="C4811" s="4" t="s">
        <v>530</v>
      </c>
    </row>
    <row r="4812" spans="1:8">
      <c r="A4812" s="4" t="s">
        <v>1792</v>
      </c>
    </row>
    <row r="4813" spans="1:8">
      <c r="A4813" s="3" t="s">
        <v>1251</v>
      </c>
    </row>
    <row r="4814" spans="1:8">
      <c r="A4814" s="4" t="s">
        <v>1252</v>
      </c>
      <c r="F4814" s="5" t="n">
        <v>919</v>
      </c>
    </row>
    <row r="4815" spans="1:8">
      <c r="A4815" s="4" t="s">
        <v>1253</v>
      </c>
      <c r="F4815" s="5" t="n">
        <v>2816</v>
      </c>
    </row>
    <row r="4816" spans="1:8">
      <c r="A4816" s="3" t="s">
        <v>1254</v>
      </c>
    </row>
    <row r="4817" spans="1:8">
      <c r="A4817" s="4" t="s">
        <v>1255</v>
      </c>
      <c r="F4817" s="5" t="n">
        <v>0</v>
      </c>
    </row>
    <row r="4818" spans="1:8">
      <c r="A4818" s="4" t="s">
        <v>1256</v>
      </c>
      <c r="F4818" s="5" t="n">
        <v>1503</v>
      </c>
    </row>
    <row r="4819" spans="1:8">
      <c r="A4819" s="3" t="s">
        <v>1230</v>
      </c>
    </row>
    <row r="4820" spans="1:8">
      <c r="A4820" s="4" t="s">
        <v>1257</v>
      </c>
      <c r="F4820" s="5" t="n">
        <v>919</v>
      </c>
    </row>
    <row r="4821" spans="1:8">
      <c r="A4821" s="4" t="s">
        <v>1258</v>
      </c>
      <c r="F4821" s="5" t="n">
        <v>4319</v>
      </c>
    </row>
    <row r="4822" spans="1:8">
      <c r="A4822" s="4" t="s">
        <v>1231</v>
      </c>
      <c r="C4822" s="7" t="n">
        <v>5238</v>
      </c>
      <c r="F4822" s="5" t="n">
        <v>5238</v>
      </c>
    </row>
    <row r="4823" spans="1:8">
      <c r="A4823" s="4" t="s">
        <v>1232</v>
      </c>
      <c r="C4823" s="5" t="n">
        <v>2249</v>
      </c>
      <c r="F4823" s="5" t="n">
        <v>2249</v>
      </c>
    </row>
    <row r="4824" spans="1:8">
      <c r="A4824" s="3" t="s">
        <v>1234</v>
      </c>
    </row>
    <row r="4825" spans="1:8">
      <c r="A4825" s="4" t="s">
        <v>1235</v>
      </c>
      <c r="C4825" s="5" t="n">
        <v>5238</v>
      </c>
      <c r="F4825" s="5" t="n">
        <v>5238</v>
      </c>
    </row>
    <row r="4826" spans="1:8">
      <c r="A4826" s="3" t="s">
        <v>1238</v>
      </c>
    </row>
    <row r="4827" spans="1:8">
      <c r="A4827" s="4" t="s">
        <v>1232</v>
      </c>
      <c r="C4827" s="5" t="n">
        <v>2249</v>
      </c>
      <c r="F4827" s="5" t="n">
        <v>2249</v>
      </c>
    </row>
    <row r="4828" spans="1:8">
      <c r="A4828" s="3" t="s">
        <v>1240</v>
      </c>
    </row>
    <row r="4829" spans="1:8">
      <c r="A4829" s="4" t="s">
        <v>1244</v>
      </c>
      <c r="C4829" s="5" t="n">
        <v>5238</v>
      </c>
    </row>
    <row r="4830" spans="1:8">
      <c r="A4830" s="3" t="s">
        <v>1245</v>
      </c>
    </row>
    <row r="4831" spans="1:8">
      <c r="A4831" s="4" t="s">
        <v>1249</v>
      </c>
      <c r="C4831" s="7" t="n">
        <v>2249</v>
      </c>
    </row>
    <row r="4832" spans="1:8">
      <c r="A4832" s="4" t="s">
        <v>1793</v>
      </c>
    </row>
    <row r="4833" spans="1:8">
      <c r="A4833" s="3" t="s">
        <v>1230</v>
      </c>
    </row>
    <row r="4834" spans="1:8">
      <c r="A4834" s="4" t="s">
        <v>1260</v>
      </c>
      <c r="C4834" s="4" t="s">
        <v>534</v>
      </c>
    </row>
    <row r="4835" spans="1:8">
      <c r="A4835" s="4" t="s">
        <v>1794</v>
      </c>
    </row>
    <row r="4836" spans="1:8">
      <c r="A4836" s="3" t="s">
        <v>1230</v>
      </c>
    </row>
    <row r="4837" spans="1:8">
      <c r="A4837" s="4" t="s">
        <v>1260</v>
      </c>
      <c r="C4837" s="4" t="s">
        <v>530</v>
      </c>
    </row>
    <row r="4838" spans="1:8">
      <c r="A4838" s="4" t="s">
        <v>1795</v>
      </c>
    </row>
    <row r="4839" spans="1:8">
      <c r="A4839" s="3" t="s">
        <v>1251</v>
      </c>
    </row>
    <row r="4840" spans="1:8">
      <c r="A4840" s="4" t="s">
        <v>1252</v>
      </c>
      <c r="F4840" s="5" t="n">
        <v>586</v>
      </c>
    </row>
    <row r="4841" spans="1:8">
      <c r="A4841" s="4" t="s">
        <v>1253</v>
      </c>
      <c r="F4841" s="5" t="n">
        <v>0</v>
      </c>
    </row>
    <row r="4842" spans="1:8">
      <c r="A4842" s="3" t="s">
        <v>1254</v>
      </c>
    </row>
    <row r="4843" spans="1:8">
      <c r="A4843" s="4" t="s">
        <v>1255</v>
      </c>
      <c r="F4843" s="5" t="n">
        <v>0</v>
      </c>
    </row>
    <row r="4844" spans="1:8">
      <c r="A4844" s="4" t="s">
        <v>1256</v>
      </c>
      <c r="F4844" s="5" t="n">
        <v>4509</v>
      </c>
    </row>
    <row r="4845" spans="1:8">
      <c r="A4845" s="3" t="s">
        <v>1230</v>
      </c>
    </row>
    <row r="4846" spans="1:8">
      <c r="A4846" s="4" t="s">
        <v>1257</v>
      </c>
      <c r="F4846" s="5" t="n">
        <v>586</v>
      </c>
    </row>
    <row r="4847" spans="1:8">
      <c r="A4847" s="4" t="s">
        <v>1258</v>
      </c>
      <c r="F4847" s="5" t="n">
        <v>4509</v>
      </c>
    </row>
    <row r="4848" spans="1:8">
      <c r="A4848" s="4" t="s">
        <v>1231</v>
      </c>
      <c r="C4848" s="7" t="n">
        <v>5095</v>
      </c>
      <c r="F4848" s="5" t="n">
        <v>5095</v>
      </c>
    </row>
    <row r="4849" spans="1:8">
      <c r="A4849" s="4" t="s">
        <v>1232</v>
      </c>
      <c r="C4849" s="5" t="n">
        <v>2252</v>
      </c>
      <c r="F4849" s="5" t="n">
        <v>2252</v>
      </c>
    </row>
    <row r="4850" spans="1:8">
      <c r="A4850" s="3" t="s">
        <v>1234</v>
      </c>
    </row>
    <row r="4851" spans="1:8">
      <c r="A4851" s="4" t="s">
        <v>1235</v>
      </c>
      <c r="C4851" s="5" t="n">
        <v>5095</v>
      </c>
      <c r="F4851" s="5" t="n">
        <v>5095</v>
      </c>
    </row>
    <row r="4852" spans="1:8">
      <c r="A4852" s="3" t="s">
        <v>1238</v>
      </c>
    </row>
    <row r="4853" spans="1:8">
      <c r="A4853" s="4" t="s">
        <v>1232</v>
      </c>
      <c r="C4853" s="5" t="n">
        <v>2252</v>
      </c>
      <c r="F4853" s="5" t="n">
        <v>2252</v>
      </c>
    </row>
    <row r="4854" spans="1:8">
      <c r="A4854" s="3" t="s">
        <v>1240</v>
      </c>
    </row>
    <row r="4855" spans="1:8">
      <c r="A4855" s="4" t="s">
        <v>1244</v>
      </c>
      <c r="C4855" s="5" t="n">
        <v>5095</v>
      </c>
    </row>
    <row r="4856" spans="1:8">
      <c r="A4856" s="3" t="s">
        <v>1245</v>
      </c>
    </row>
    <row r="4857" spans="1:8">
      <c r="A4857" s="4" t="s">
        <v>1249</v>
      </c>
      <c r="C4857" s="7" t="n">
        <v>2252</v>
      </c>
    </row>
    <row r="4858" spans="1:8">
      <c r="A4858" s="4" t="s">
        <v>1796</v>
      </c>
    </row>
    <row r="4859" spans="1:8">
      <c r="A4859" s="3" t="s">
        <v>1230</v>
      </c>
    </row>
    <row r="4860" spans="1:8">
      <c r="A4860" s="4" t="s">
        <v>1260</v>
      </c>
      <c r="C4860" s="4" t="s">
        <v>534</v>
      </c>
    </row>
    <row r="4861" spans="1:8">
      <c r="A4861" s="4" t="s">
        <v>1797</v>
      </c>
    </row>
    <row r="4862" spans="1:8">
      <c r="A4862" s="3" t="s">
        <v>1230</v>
      </c>
    </row>
    <row r="4863" spans="1:8">
      <c r="A4863" s="4" t="s">
        <v>1260</v>
      </c>
      <c r="C4863" s="4" t="s">
        <v>530</v>
      </c>
    </row>
    <row r="4864" spans="1:8">
      <c r="A4864" s="4" t="s">
        <v>1798</v>
      </c>
    </row>
    <row r="4865" spans="1:8">
      <c r="A4865" s="3" t="s">
        <v>1251</v>
      </c>
    </row>
    <row r="4866" spans="1:8">
      <c r="A4866" s="4" t="s">
        <v>1252</v>
      </c>
      <c r="F4866" s="5" t="n">
        <v>1301</v>
      </c>
    </row>
    <row r="4867" spans="1:8">
      <c r="A4867" s="4" t="s">
        <v>1253</v>
      </c>
      <c r="F4867" s="5" t="n">
        <v>0</v>
      </c>
    </row>
    <row r="4868" spans="1:8">
      <c r="A4868" s="3" t="s">
        <v>1254</v>
      </c>
    </row>
    <row r="4869" spans="1:8">
      <c r="A4869" s="4" t="s">
        <v>1255</v>
      </c>
      <c r="F4869" s="5" t="n">
        <v>184</v>
      </c>
    </row>
    <row r="4870" spans="1:8">
      <c r="A4870" s="4" t="s">
        <v>1256</v>
      </c>
      <c r="F4870" s="5" t="n">
        <v>6242</v>
      </c>
    </row>
    <row r="4871" spans="1:8">
      <c r="A4871" s="3" t="s">
        <v>1230</v>
      </c>
    </row>
    <row r="4872" spans="1:8">
      <c r="A4872" s="4" t="s">
        <v>1257</v>
      </c>
      <c r="F4872" s="5" t="n">
        <v>1485</v>
      </c>
    </row>
    <row r="4873" spans="1:8">
      <c r="A4873" s="4" t="s">
        <v>1258</v>
      </c>
      <c r="F4873" s="5" t="n">
        <v>6242</v>
      </c>
    </row>
    <row r="4874" spans="1:8">
      <c r="A4874" s="4" t="s">
        <v>1231</v>
      </c>
      <c r="C4874" s="7" t="n">
        <v>7727</v>
      </c>
      <c r="F4874" s="5" t="n">
        <v>7727</v>
      </c>
    </row>
    <row r="4875" spans="1:8">
      <c r="A4875" s="4" t="s">
        <v>1232</v>
      </c>
      <c r="C4875" s="5" t="n">
        <v>2706</v>
      </c>
      <c r="F4875" s="5" t="n">
        <v>2706</v>
      </c>
    </row>
    <row r="4876" spans="1:8">
      <c r="A4876" s="3" t="s">
        <v>1234</v>
      </c>
    </row>
    <row r="4877" spans="1:8">
      <c r="A4877" s="4" t="s">
        <v>1235</v>
      </c>
      <c r="C4877" s="5" t="n">
        <v>7727</v>
      </c>
      <c r="F4877" s="5" t="n">
        <v>7727</v>
      </c>
    </row>
    <row r="4878" spans="1:8">
      <c r="A4878" s="3" t="s">
        <v>1238</v>
      </c>
    </row>
    <row r="4879" spans="1:8">
      <c r="A4879" s="4" t="s">
        <v>1232</v>
      </c>
      <c r="C4879" s="5" t="n">
        <v>2706</v>
      </c>
      <c r="F4879" s="5" t="n">
        <v>2706</v>
      </c>
    </row>
    <row r="4880" spans="1:8">
      <c r="A4880" s="3" t="s">
        <v>1240</v>
      </c>
    </row>
    <row r="4881" spans="1:8">
      <c r="A4881" s="4" t="s">
        <v>1244</v>
      </c>
      <c r="C4881" s="5" t="n">
        <v>7727</v>
      </c>
    </row>
    <row r="4882" spans="1:8">
      <c r="A4882" s="3" t="s">
        <v>1245</v>
      </c>
    </row>
    <row r="4883" spans="1:8">
      <c r="A4883" s="4" t="s">
        <v>1249</v>
      </c>
      <c r="C4883" s="7" t="n">
        <v>2706</v>
      </c>
    </row>
    <row r="4884" spans="1:8">
      <c r="A4884" s="4" t="s">
        <v>1799</v>
      </c>
    </row>
    <row r="4885" spans="1:8">
      <c r="A4885" s="3" t="s">
        <v>1230</v>
      </c>
    </row>
    <row r="4886" spans="1:8">
      <c r="A4886" s="4" t="s">
        <v>1260</v>
      </c>
      <c r="C4886" s="4" t="s">
        <v>534</v>
      </c>
    </row>
    <row r="4887" spans="1:8">
      <c r="A4887" s="4" t="s">
        <v>1800</v>
      </c>
    </row>
    <row r="4888" spans="1:8">
      <c r="A4888" s="3" t="s">
        <v>1230</v>
      </c>
    </row>
    <row r="4889" spans="1:8">
      <c r="A4889" s="4" t="s">
        <v>1260</v>
      </c>
      <c r="C4889" s="4" t="s">
        <v>530</v>
      </c>
    </row>
    <row r="4890" spans="1:8">
      <c r="A4890" s="4" t="s">
        <v>1801</v>
      </c>
    </row>
    <row r="4891" spans="1:8">
      <c r="A4891" s="3" t="s">
        <v>1251</v>
      </c>
    </row>
    <row r="4892" spans="1:8">
      <c r="A4892" s="4" t="s">
        <v>1252</v>
      </c>
      <c r="F4892" s="5" t="n">
        <v>469</v>
      </c>
    </row>
    <row r="4893" spans="1:8">
      <c r="A4893" s="4" t="s">
        <v>1253</v>
      </c>
      <c r="F4893" s="5" t="n">
        <v>4038</v>
      </c>
    </row>
    <row r="4894" spans="1:8">
      <c r="A4894" s="3" t="s">
        <v>1254</v>
      </c>
    </row>
    <row r="4895" spans="1:8">
      <c r="A4895" s="4" t="s">
        <v>1255</v>
      </c>
      <c r="F4895" s="5" t="n">
        <v>23</v>
      </c>
    </row>
    <row r="4896" spans="1:8">
      <c r="A4896" s="4" t="s">
        <v>1256</v>
      </c>
      <c r="F4896" s="5" t="n">
        <v>5225</v>
      </c>
    </row>
    <row r="4897" spans="1:8">
      <c r="A4897" s="3" t="s">
        <v>1230</v>
      </c>
    </row>
    <row r="4898" spans="1:8">
      <c r="A4898" s="4" t="s">
        <v>1257</v>
      </c>
      <c r="F4898" s="5" t="n">
        <v>492</v>
      </c>
    </row>
    <row r="4899" spans="1:8">
      <c r="A4899" s="4" t="s">
        <v>1258</v>
      </c>
      <c r="F4899" s="5" t="n">
        <v>9263</v>
      </c>
    </row>
    <row r="4900" spans="1:8">
      <c r="A4900" s="4" t="s">
        <v>1231</v>
      </c>
      <c r="C4900" s="7" t="n">
        <v>9755</v>
      </c>
      <c r="F4900" s="5" t="n">
        <v>9755</v>
      </c>
    </row>
    <row r="4901" spans="1:8">
      <c r="A4901" s="4" t="s">
        <v>1232</v>
      </c>
      <c r="C4901" s="5" t="n">
        <v>1777</v>
      </c>
      <c r="F4901" s="5" t="n">
        <v>1777</v>
      </c>
    </row>
    <row r="4902" spans="1:8">
      <c r="A4902" s="3" t="s">
        <v>1234</v>
      </c>
    </row>
    <row r="4903" spans="1:8">
      <c r="A4903" s="4" t="s">
        <v>1235</v>
      </c>
      <c r="C4903" s="5" t="n">
        <v>9755</v>
      </c>
      <c r="F4903" s="5" t="n">
        <v>9755</v>
      </c>
    </row>
    <row r="4904" spans="1:8">
      <c r="A4904" s="3" t="s">
        <v>1238</v>
      </c>
    </row>
    <row r="4905" spans="1:8">
      <c r="A4905" s="4" t="s">
        <v>1232</v>
      </c>
      <c r="C4905" s="5" t="n">
        <v>1777</v>
      </c>
      <c r="F4905" s="5" t="n">
        <v>1777</v>
      </c>
    </row>
    <row r="4906" spans="1:8">
      <c r="A4906" s="3" t="s">
        <v>1240</v>
      </c>
    </row>
    <row r="4907" spans="1:8">
      <c r="A4907" s="4" t="s">
        <v>1244</v>
      </c>
      <c r="C4907" s="5" t="n">
        <v>9755</v>
      </c>
    </row>
    <row r="4908" spans="1:8">
      <c r="A4908" s="3" t="s">
        <v>1245</v>
      </c>
    </row>
    <row r="4909" spans="1:8">
      <c r="A4909" s="4" t="s">
        <v>1249</v>
      </c>
      <c r="C4909" s="7" t="n">
        <v>1777</v>
      </c>
    </row>
    <row r="4910" spans="1:8">
      <c r="A4910" s="4" t="s">
        <v>1802</v>
      </c>
    </row>
    <row r="4911" spans="1:8">
      <c r="A4911" s="3" t="s">
        <v>1230</v>
      </c>
    </row>
    <row r="4912" spans="1:8">
      <c r="A4912" s="4" t="s">
        <v>1260</v>
      </c>
      <c r="C4912" s="4" t="s">
        <v>534</v>
      </c>
    </row>
    <row r="4913" spans="1:8">
      <c r="A4913" s="4" t="s">
        <v>1803</v>
      </c>
    </row>
    <row r="4914" spans="1:8">
      <c r="A4914" s="3" t="s">
        <v>1230</v>
      </c>
    </row>
    <row r="4915" spans="1:8">
      <c r="A4915" s="4" t="s">
        <v>1260</v>
      </c>
      <c r="C4915" s="4" t="s">
        <v>530</v>
      </c>
    </row>
    <row r="4916" spans="1:8">
      <c r="A4916" s="4" t="s">
        <v>1804</v>
      </c>
    </row>
    <row r="4917" spans="1:8">
      <c r="A4917" s="3" t="s">
        <v>1251</v>
      </c>
    </row>
    <row r="4918" spans="1:8">
      <c r="A4918" s="4" t="s">
        <v>1252</v>
      </c>
      <c r="F4918" s="5" t="n">
        <v>692</v>
      </c>
    </row>
    <row r="4919" spans="1:8">
      <c r="A4919" s="4" t="s">
        <v>1253</v>
      </c>
      <c r="F4919" s="5" t="n">
        <v>4646</v>
      </c>
    </row>
    <row r="4920" spans="1:8">
      <c r="A4920" s="3" t="s">
        <v>1254</v>
      </c>
    </row>
    <row r="4921" spans="1:8">
      <c r="A4921" s="4" t="s">
        <v>1255</v>
      </c>
      <c r="F4921" s="5" t="n">
        <v>178</v>
      </c>
    </row>
    <row r="4922" spans="1:8">
      <c r="A4922" s="4" t="s">
        <v>1256</v>
      </c>
      <c r="F4922" s="5" t="n">
        <v>126</v>
      </c>
    </row>
    <row r="4923" spans="1:8">
      <c r="A4923" s="3" t="s">
        <v>1230</v>
      </c>
    </row>
    <row r="4924" spans="1:8">
      <c r="A4924" s="4" t="s">
        <v>1257</v>
      </c>
      <c r="F4924" s="5" t="n">
        <v>870</v>
      </c>
    </row>
    <row r="4925" spans="1:8">
      <c r="A4925" s="4" t="s">
        <v>1258</v>
      </c>
      <c r="F4925" s="5" t="n">
        <v>4772</v>
      </c>
    </row>
    <row r="4926" spans="1:8">
      <c r="A4926" s="4" t="s">
        <v>1231</v>
      </c>
      <c r="C4926" s="7" t="n">
        <v>5642</v>
      </c>
      <c r="F4926" s="5" t="n">
        <v>5642</v>
      </c>
    </row>
    <row r="4927" spans="1:8">
      <c r="A4927" s="4" t="s">
        <v>1232</v>
      </c>
      <c r="C4927" s="5" t="n">
        <v>1826</v>
      </c>
      <c r="F4927" s="5" t="n">
        <v>1826</v>
      </c>
    </row>
    <row r="4928" spans="1:8">
      <c r="A4928" s="3" t="s">
        <v>1234</v>
      </c>
    </row>
    <row r="4929" spans="1:8">
      <c r="A4929" s="4" t="s">
        <v>1235</v>
      </c>
      <c r="C4929" s="5" t="n">
        <v>5642</v>
      </c>
      <c r="F4929" s="5" t="n">
        <v>5642</v>
      </c>
    </row>
    <row r="4930" spans="1:8">
      <c r="A4930" s="3" t="s">
        <v>1238</v>
      </c>
    </row>
    <row r="4931" spans="1:8">
      <c r="A4931" s="4" t="s">
        <v>1232</v>
      </c>
      <c r="C4931" s="5" t="n">
        <v>1826</v>
      </c>
      <c r="F4931" s="5" t="n">
        <v>1826</v>
      </c>
    </row>
    <row r="4932" spans="1:8">
      <c r="A4932" s="3" t="s">
        <v>1240</v>
      </c>
    </row>
    <row r="4933" spans="1:8">
      <c r="A4933" s="4" t="s">
        <v>1244</v>
      </c>
      <c r="C4933" s="5" t="n">
        <v>5642</v>
      </c>
    </row>
    <row r="4934" spans="1:8">
      <c r="A4934" s="3" t="s">
        <v>1245</v>
      </c>
    </row>
    <row r="4935" spans="1:8">
      <c r="A4935" s="4" t="s">
        <v>1249</v>
      </c>
      <c r="C4935" s="7" t="n">
        <v>1826</v>
      </c>
    </row>
    <row r="4936" spans="1:8">
      <c r="A4936" s="4" t="s">
        <v>1805</v>
      </c>
    </row>
    <row r="4937" spans="1:8">
      <c r="A4937" s="3" t="s">
        <v>1230</v>
      </c>
    </row>
    <row r="4938" spans="1:8">
      <c r="A4938" s="4" t="s">
        <v>1260</v>
      </c>
      <c r="C4938" s="4" t="s">
        <v>534</v>
      </c>
    </row>
    <row r="4939" spans="1:8">
      <c r="A4939" s="4" t="s">
        <v>1806</v>
      </c>
    </row>
    <row r="4940" spans="1:8">
      <c r="A4940" s="3" t="s">
        <v>1230</v>
      </c>
    </row>
    <row r="4941" spans="1:8">
      <c r="A4941" s="4" t="s">
        <v>1260</v>
      </c>
      <c r="C4941" s="4" t="s">
        <v>530</v>
      </c>
    </row>
    <row r="4942" spans="1:8">
      <c r="A4942" s="4" t="s">
        <v>1807</v>
      </c>
    </row>
    <row r="4943" spans="1:8">
      <c r="A4943" s="3" t="s">
        <v>1251</v>
      </c>
    </row>
    <row r="4944" spans="1:8">
      <c r="A4944" s="4" t="s">
        <v>1252</v>
      </c>
      <c r="F4944" s="5" t="n">
        <v>718</v>
      </c>
    </row>
    <row r="4945" spans="1:8">
      <c r="A4945" s="4" t="s">
        <v>1253</v>
      </c>
      <c r="F4945" s="5" t="n">
        <v>6254</v>
      </c>
    </row>
    <row r="4946" spans="1:8">
      <c r="A4946" s="3" t="s">
        <v>1254</v>
      </c>
    </row>
    <row r="4947" spans="1:8">
      <c r="A4947" s="4" t="s">
        <v>1255</v>
      </c>
      <c r="F4947" s="5" t="n">
        <v>181</v>
      </c>
    </row>
    <row r="4948" spans="1:8">
      <c r="A4948" s="4" t="s">
        <v>1256</v>
      </c>
      <c r="F4948" s="5" t="n">
        <v>-1061</v>
      </c>
    </row>
    <row r="4949" spans="1:8">
      <c r="A4949" s="3" t="s">
        <v>1230</v>
      </c>
    </row>
    <row r="4950" spans="1:8">
      <c r="A4950" s="4" t="s">
        <v>1257</v>
      </c>
      <c r="F4950" s="5" t="n">
        <v>899</v>
      </c>
    </row>
    <row r="4951" spans="1:8">
      <c r="A4951" s="4" t="s">
        <v>1258</v>
      </c>
      <c r="F4951" s="5" t="n">
        <v>5193</v>
      </c>
    </row>
    <row r="4952" spans="1:8">
      <c r="A4952" s="4" t="s">
        <v>1231</v>
      </c>
      <c r="C4952" s="7" t="n">
        <v>6092</v>
      </c>
      <c r="F4952" s="5" t="n">
        <v>6092</v>
      </c>
    </row>
    <row r="4953" spans="1:8">
      <c r="A4953" s="4" t="s">
        <v>1232</v>
      </c>
      <c r="C4953" s="5" t="n">
        <v>2394</v>
      </c>
      <c r="F4953" s="5" t="n">
        <v>2394</v>
      </c>
    </row>
    <row r="4954" spans="1:8">
      <c r="A4954" s="3" t="s">
        <v>1234</v>
      </c>
    </row>
    <row r="4955" spans="1:8">
      <c r="A4955" s="4" t="s">
        <v>1235</v>
      </c>
      <c r="C4955" s="5" t="n">
        <v>6092</v>
      </c>
      <c r="F4955" s="5" t="n">
        <v>6092</v>
      </c>
    </row>
    <row r="4956" spans="1:8">
      <c r="A4956" s="3" t="s">
        <v>1238</v>
      </c>
    </row>
    <row r="4957" spans="1:8">
      <c r="A4957" s="4" t="s">
        <v>1232</v>
      </c>
      <c r="C4957" s="5" t="n">
        <v>2394</v>
      </c>
      <c r="F4957" s="5" t="n">
        <v>2394</v>
      </c>
    </row>
    <row r="4958" spans="1:8">
      <c r="A4958" s="3" t="s">
        <v>1240</v>
      </c>
    </row>
    <row r="4959" spans="1:8">
      <c r="A4959" s="4" t="s">
        <v>1244</v>
      </c>
      <c r="C4959" s="5" t="n">
        <v>6092</v>
      </c>
    </row>
    <row r="4960" spans="1:8">
      <c r="A4960" s="3" t="s">
        <v>1245</v>
      </c>
    </row>
    <row r="4961" spans="1:8">
      <c r="A4961" s="4" t="s">
        <v>1249</v>
      </c>
      <c r="C4961" s="7" t="n">
        <v>2394</v>
      </c>
    </row>
    <row r="4962" spans="1:8">
      <c r="A4962" s="4" t="s">
        <v>1808</v>
      </c>
    </row>
    <row r="4963" spans="1:8">
      <c r="A4963" s="3" t="s">
        <v>1230</v>
      </c>
    </row>
    <row r="4964" spans="1:8">
      <c r="A4964" s="4" t="s">
        <v>1260</v>
      </c>
      <c r="C4964" s="4" t="s">
        <v>534</v>
      </c>
    </row>
    <row r="4965" spans="1:8">
      <c r="A4965" s="4" t="s">
        <v>1809</v>
      </c>
    </row>
    <row r="4966" spans="1:8">
      <c r="A4966" s="3" t="s">
        <v>1230</v>
      </c>
    </row>
    <row r="4967" spans="1:8">
      <c r="A4967" s="4" t="s">
        <v>1260</v>
      </c>
      <c r="C4967" s="4" t="s">
        <v>530</v>
      </c>
    </row>
    <row r="4968" spans="1:8">
      <c r="A4968" s="4" t="s">
        <v>1810</v>
      </c>
    </row>
    <row r="4969" spans="1:8">
      <c r="A4969" s="3" t="s">
        <v>1251</v>
      </c>
    </row>
    <row r="4970" spans="1:8">
      <c r="A4970" s="4" t="s">
        <v>1252</v>
      </c>
      <c r="F4970" s="5" t="n">
        <v>440</v>
      </c>
    </row>
    <row r="4971" spans="1:8">
      <c r="A4971" s="4" t="s">
        <v>1253</v>
      </c>
      <c r="F4971" s="5" t="n">
        <v>4078</v>
      </c>
    </row>
    <row r="4972" spans="1:8">
      <c r="A4972" s="3" t="s">
        <v>1254</v>
      </c>
    </row>
    <row r="4973" spans="1:8">
      <c r="A4973" s="4" t="s">
        <v>1255</v>
      </c>
      <c r="F4973" s="5" t="n">
        <v>119</v>
      </c>
    </row>
    <row r="4974" spans="1:8">
      <c r="A4974" s="4" t="s">
        <v>1256</v>
      </c>
      <c r="F4974" s="5" t="n">
        <v>-1135</v>
      </c>
    </row>
    <row r="4975" spans="1:8">
      <c r="A4975" s="3" t="s">
        <v>1230</v>
      </c>
    </row>
    <row r="4976" spans="1:8">
      <c r="A4976" s="4" t="s">
        <v>1257</v>
      </c>
      <c r="F4976" s="5" t="n">
        <v>559</v>
      </c>
    </row>
    <row r="4977" spans="1:8">
      <c r="A4977" s="4" t="s">
        <v>1258</v>
      </c>
      <c r="F4977" s="5" t="n">
        <v>2943</v>
      </c>
    </row>
    <row r="4978" spans="1:8">
      <c r="A4978" s="4" t="s">
        <v>1231</v>
      </c>
      <c r="C4978" s="7" t="n">
        <v>3502</v>
      </c>
      <c r="F4978" s="5" t="n">
        <v>3502</v>
      </c>
    </row>
    <row r="4979" spans="1:8">
      <c r="A4979" s="4" t="s">
        <v>1232</v>
      </c>
      <c r="C4979" s="5" t="n">
        <v>1087</v>
      </c>
      <c r="F4979" s="5" t="n">
        <v>1087</v>
      </c>
    </row>
    <row r="4980" spans="1:8">
      <c r="A4980" s="3" t="s">
        <v>1234</v>
      </c>
    </row>
    <row r="4981" spans="1:8">
      <c r="A4981" s="4" t="s">
        <v>1235</v>
      </c>
      <c r="C4981" s="5" t="n">
        <v>3502</v>
      </c>
      <c r="F4981" s="5" t="n">
        <v>3502</v>
      </c>
    </row>
    <row r="4982" spans="1:8">
      <c r="A4982" s="3" t="s">
        <v>1238</v>
      </c>
    </row>
    <row r="4983" spans="1:8">
      <c r="A4983" s="4" t="s">
        <v>1232</v>
      </c>
      <c r="C4983" s="5" t="n">
        <v>1087</v>
      </c>
      <c r="F4983" s="5" t="n">
        <v>1087</v>
      </c>
    </row>
    <row r="4984" spans="1:8">
      <c r="A4984" s="3" t="s">
        <v>1240</v>
      </c>
    </row>
    <row r="4985" spans="1:8">
      <c r="A4985" s="4" t="s">
        <v>1244</v>
      </c>
      <c r="C4985" s="5" t="n">
        <v>3502</v>
      </c>
    </row>
    <row r="4986" spans="1:8">
      <c r="A4986" s="3" t="s">
        <v>1245</v>
      </c>
    </row>
    <row r="4987" spans="1:8">
      <c r="A4987" s="4" t="s">
        <v>1249</v>
      </c>
      <c r="C4987" s="7" t="n">
        <v>1087</v>
      </c>
    </row>
    <row r="4988" spans="1:8">
      <c r="A4988" s="4" t="s">
        <v>1811</v>
      </c>
    </row>
    <row r="4989" spans="1:8">
      <c r="A4989" s="3" t="s">
        <v>1230</v>
      </c>
    </row>
    <row r="4990" spans="1:8">
      <c r="A4990" s="4" t="s">
        <v>1260</v>
      </c>
      <c r="C4990" s="4" t="s">
        <v>534</v>
      </c>
    </row>
    <row r="4991" spans="1:8">
      <c r="A4991" s="4" t="s">
        <v>1812</v>
      </c>
    </row>
    <row r="4992" spans="1:8">
      <c r="A4992" s="3" t="s">
        <v>1230</v>
      </c>
    </row>
    <row r="4993" spans="1:8">
      <c r="A4993" s="4" t="s">
        <v>1260</v>
      </c>
      <c r="C4993" s="4" t="s">
        <v>530</v>
      </c>
    </row>
    <row r="4994" spans="1:8">
      <c r="A4994" s="4" t="s">
        <v>1813</v>
      </c>
    </row>
    <row r="4995" spans="1:8">
      <c r="A4995" s="3" t="s">
        <v>1251</v>
      </c>
    </row>
    <row r="4996" spans="1:8">
      <c r="A4996" s="4" t="s">
        <v>1252</v>
      </c>
      <c r="F4996" s="5" t="n">
        <v>666</v>
      </c>
    </row>
    <row r="4997" spans="1:8">
      <c r="A4997" s="4" t="s">
        <v>1253</v>
      </c>
      <c r="F4997" s="5" t="n">
        <v>2665</v>
      </c>
    </row>
    <row r="4998" spans="1:8">
      <c r="A4998" s="3" t="s">
        <v>1254</v>
      </c>
    </row>
    <row r="4999" spans="1:8">
      <c r="A4999" s="4" t="s">
        <v>1255</v>
      </c>
      <c r="F4999" s="5" t="n">
        <v>0</v>
      </c>
    </row>
    <row r="5000" spans="1:8">
      <c r="A5000" s="4" t="s">
        <v>1256</v>
      </c>
      <c r="F5000" s="5" t="n">
        <v>1885</v>
      </c>
    </row>
    <row r="5001" spans="1:8">
      <c r="A5001" s="3" t="s">
        <v>1230</v>
      </c>
    </row>
    <row r="5002" spans="1:8">
      <c r="A5002" s="4" t="s">
        <v>1257</v>
      </c>
      <c r="F5002" s="5" t="n">
        <v>666</v>
      </c>
    </row>
    <row r="5003" spans="1:8">
      <c r="A5003" s="4" t="s">
        <v>1258</v>
      </c>
      <c r="F5003" s="5" t="n">
        <v>4550</v>
      </c>
    </row>
    <row r="5004" spans="1:8">
      <c r="A5004" s="4" t="s">
        <v>1231</v>
      </c>
      <c r="C5004" s="7" t="n">
        <v>5216</v>
      </c>
      <c r="F5004" s="5" t="n">
        <v>5216</v>
      </c>
    </row>
    <row r="5005" spans="1:8">
      <c r="A5005" s="4" t="s">
        <v>1232</v>
      </c>
      <c r="C5005" s="5" t="n">
        <v>2483</v>
      </c>
      <c r="F5005" s="5" t="n">
        <v>2483</v>
      </c>
    </row>
    <row r="5006" spans="1:8">
      <c r="A5006" s="3" t="s">
        <v>1234</v>
      </c>
    </row>
    <row r="5007" spans="1:8">
      <c r="A5007" s="4" t="s">
        <v>1235</v>
      </c>
      <c r="C5007" s="5" t="n">
        <v>5216</v>
      </c>
      <c r="F5007" s="5" t="n">
        <v>5216</v>
      </c>
    </row>
    <row r="5008" spans="1:8">
      <c r="A5008" s="3" t="s">
        <v>1238</v>
      </c>
    </row>
    <row r="5009" spans="1:8">
      <c r="A5009" s="4" t="s">
        <v>1232</v>
      </c>
      <c r="C5009" s="5" t="n">
        <v>2483</v>
      </c>
      <c r="F5009" s="5" t="n">
        <v>2483</v>
      </c>
    </row>
    <row r="5010" spans="1:8">
      <c r="A5010" s="3" t="s">
        <v>1240</v>
      </c>
    </row>
    <row r="5011" spans="1:8">
      <c r="A5011" s="4" t="s">
        <v>1244</v>
      </c>
      <c r="C5011" s="5" t="n">
        <v>5216</v>
      </c>
    </row>
    <row r="5012" spans="1:8">
      <c r="A5012" s="3" t="s">
        <v>1245</v>
      </c>
    </row>
    <row r="5013" spans="1:8">
      <c r="A5013" s="4" t="s">
        <v>1249</v>
      </c>
      <c r="C5013" s="7" t="n">
        <v>2483</v>
      </c>
    </row>
    <row r="5014" spans="1:8">
      <c r="A5014" s="4" t="s">
        <v>1814</v>
      </c>
    </row>
    <row r="5015" spans="1:8">
      <c r="A5015" s="3" t="s">
        <v>1230</v>
      </c>
    </row>
    <row r="5016" spans="1:8">
      <c r="A5016" s="4" t="s">
        <v>1260</v>
      </c>
      <c r="C5016" s="4" t="s">
        <v>534</v>
      </c>
    </row>
    <row r="5017" spans="1:8">
      <c r="A5017" s="4" t="s">
        <v>1815</v>
      </c>
    </row>
    <row r="5018" spans="1:8">
      <c r="A5018" s="3" t="s">
        <v>1230</v>
      </c>
    </row>
    <row r="5019" spans="1:8">
      <c r="A5019" s="4" t="s">
        <v>1260</v>
      </c>
      <c r="C5019" s="4" t="s">
        <v>530</v>
      </c>
    </row>
    <row r="5020" spans="1:8">
      <c r="A5020" s="4" t="s">
        <v>1816</v>
      </c>
    </row>
    <row r="5021" spans="1:8">
      <c r="A5021" s="3" t="s">
        <v>1251</v>
      </c>
    </row>
    <row r="5022" spans="1:8">
      <c r="A5022" s="4" t="s">
        <v>1252</v>
      </c>
      <c r="F5022" s="5" t="n">
        <v>1086</v>
      </c>
    </row>
    <row r="5023" spans="1:8">
      <c r="A5023" s="4" t="s">
        <v>1253</v>
      </c>
      <c r="F5023" s="5" t="n">
        <v>4533</v>
      </c>
    </row>
    <row r="5024" spans="1:8">
      <c r="A5024" s="3" t="s">
        <v>1254</v>
      </c>
    </row>
    <row r="5025" spans="1:8">
      <c r="A5025" s="4" t="s">
        <v>1255</v>
      </c>
      <c r="F5025" s="5" t="n">
        <v>0</v>
      </c>
    </row>
    <row r="5026" spans="1:8">
      <c r="A5026" s="4" t="s">
        <v>1256</v>
      </c>
      <c r="F5026" s="5" t="n">
        <v>2351</v>
      </c>
    </row>
    <row r="5027" spans="1:8">
      <c r="A5027" s="3" t="s">
        <v>1230</v>
      </c>
    </row>
    <row r="5028" spans="1:8">
      <c r="A5028" s="4" t="s">
        <v>1257</v>
      </c>
      <c r="F5028" s="5" t="n">
        <v>1086</v>
      </c>
    </row>
    <row r="5029" spans="1:8">
      <c r="A5029" s="4" t="s">
        <v>1258</v>
      </c>
      <c r="F5029" s="5" t="n">
        <v>6884</v>
      </c>
    </row>
    <row r="5030" spans="1:8">
      <c r="A5030" s="4" t="s">
        <v>1231</v>
      </c>
      <c r="C5030" s="7" t="n">
        <v>7970</v>
      </c>
      <c r="F5030" s="5" t="n">
        <v>7970</v>
      </c>
    </row>
    <row r="5031" spans="1:8">
      <c r="A5031" s="4" t="s">
        <v>1232</v>
      </c>
      <c r="C5031" s="5" t="n">
        <v>3735</v>
      </c>
      <c r="F5031" s="5" t="n">
        <v>3735</v>
      </c>
    </row>
    <row r="5032" spans="1:8">
      <c r="A5032" s="3" t="s">
        <v>1234</v>
      </c>
    </row>
    <row r="5033" spans="1:8">
      <c r="A5033" s="4" t="s">
        <v>1235</v>
      </c>
      <c r="C5033" s="5" t="n">
        <v>7970</v>
      </c>
      <c r="F5033" s="5" t="n">
        <v>7970</v>
      </c>
    </row>
    <row r="5034" spans="1:8">
      <c r="A5034" s="3" t="s">
        <v>1238</v>
      </c>
    </row>
    <row r="5035" spans="1:8">
      <c r="A5035" s="4" t="s">
        <v>1232</v>
      </c>
      <c r="C5035" s="5" t="n">
        <v>3735</v>
      </c>
      <c r="F5035" s="5" t="n">
        <v>3735</v>
      </c>
    </row>
    <row r="5036" spans="1:8">
      <c r="A5036" s="3" t="s">
        <v>1240</v>
      </c>
    </row>
    <row r="5037" spans="1:8">
      <c r="A5037" s="4" t="s">
        <v>1244</v>
      </c>
      <c r="C5037" s="5" t="n">
        <v>7970</v>
      </c>
    </row>
    <row r="5038" spans="1:8">
      <c r="A5038" s="3" t="s">
        <v>1245</v>
      </c>
    </row>
    <row r="5039" spans="1:8">
      <c r="A5039" s="4" t="s">
        <v>1249</v>
      </c>
      <c r="C5039" s="7" t="n">
        <v>3735</v>
      </c>
    </row>
    <row r="5040" spans="1:8">
      <c r="A5040" s="4" t="s">
        <v>1817</v>
      </c>
    </row>
    <row r="5041" spans="1:8">
      <c r="A5041" s="3" t="s">
        <v>1230</v>
      </c>
    </row>
    <row r="5042" spans="1:8">
      <c r="A5042" s="4" t="s">
        <v>1260</v>
      </c>
      <c r="C5042" s="4" t="s">
        <v>534</v>
      </c>
    </row>
    <row r="5043" spans="1:8">
      <c r="A5043" s="4" t="s">
        <v>1818</v>
      </c>
    </row>
    <row r="5044" spans="1:8">
      <c r="A5044" s="3" t="s">
        <v>1230</v>
      </c>
    </row>
    <row r="5045" spans="1:8">
      <c r="A5045" s="4" t="s">
        <v>1260</v>
      </c>
      <c r="C5045" s="4" t="s">
        <v>530</v>
      </c>
    </row>
    <row r="5046" spans="1:8">
      <c r="A5046" s="4" t="s">
        <v>1819</v>
      </c>
    </row>
    <row r="5047" spans="1:8">
      <c r="A5047" s="3" t="s">
        <v>1251</v>
      </c>
    </row>
    <row r="5048" spans="1:8">
      <c r="A5048" s="4" t="s">
        <v>1252</v>
      </c>
      <c r="F5048" s="5" t="n">
        <v>862</v>
      </c>
    </row>
    <row r="5049" spans="1:8">
      <c r="A5049" s="4" t="s">
        <v>1253</v>
      </c>
      <c r="F5049" s="5" t="n">
        <v>4411</v>
      </c>
    </row>
    <row r="5050" spans="1:8">
      <c r="A5050" s="3" t="s">
        <v>1254</v>
      </c>
    </row>
    <row r="5051" spans="1:8">
      <c r="A5051" s="4" t="s">
        <v>1255</v>
      </c>
      <c r="F5051" s="5" t="n">
        <v>0</v>
      </c>
    </row>
    <row r="5052" spans="1:8">
      <c r="A5052" s="4" t="s">
        <v>1256</v>
      </c>
      <c r="F5052" s="5" t="n">
        <v>3181</v>
      </c>
    </row>
    <row r="5053" spans="1:8">
      <c r="A5053" s="3" t="s">
        <v>1230</v>
      </c>
    </row>
    <row r="5054" spans="1:8">
      <c r="A5054" s="4" t="s">
        <v>1257</v>
      </c>
      <c r="F5054" s="5" t="n">
        <v>862</v>
      </c>
    </row>
    <row r="5055" spans="1:8">
      <c r="A5055" s="4" t="s">
        <v>1258</v>
      </c>
      <c r="F5055" s="5" t="n">
        <v>7592</v>
      </c>
    </row>
    <row r="5056" spans="1:8">
      <c r="A5056" s="4" t="s">
        <v>1231</v>
      </c>
      <c r="C5056" s="7" t="n">
        <v>8454</v>
      </c>
      <c r="F5056" s="5" t="n">
        <v>8454</v>
      </c>
    </row>
    <row r="5057" spans="1:8">
      <c r="A5057" s="4" t="s">
        <v>1232</v>
      </c>
      <c r="C5057" s="5" t="n">
        <v>4073</v>
      </c>
      <c r="F5057" s="5" t="n">
        <v>4073</v>
      </c>
    </row>
    <row r="5058" spans="1:8">
      <c r="A5058" s="3" t="s">
        <v>1234</v>
      </c>
    </row>
    <row r="5059" spans="1:8">
      <c r="A5059" s="4" t="s">
        <v>1235</v>
      </c>
      <c r="C5059" s="5" t="n">
        <v>8454</v>
      </c>
      <c r="F5059" s="5" t="n">
        <v>8454</v>
      </c>
    </row>
    <row r="5060" spans="1:8">
      <c r="A5060" s="3" t="s">
        <v>1238</v>
      </c>
    </row>
    <row r="5061" spans="1:8">
      <c r="A5061" s="4" t="s">
        <v>1232</v>
      </c>
      <c r="C5061" s="5" t="n">
        <v>4073</v>
      </c>
      <c r="F5061" s="5" t="n">
        <v>4073</v>
      </c>
    </row>
    <row r="5062" spans="1:8">
      <c r="A5062" s="3" t="s">
        <v>1240</v>
      </c>
    </row>
    <row r="5063" spans="1:8">
      <c r="A5063" s="4" t="s">
        <v>1244</v>
      </c>
      <c r="C5063" s="5" t="n">
        <v>8454</v>
      </c>
    </row>
    <row r="5064" spans="1:8">
      <c r="A5064" s="3" t="s">
        <v>1245</v>
      </c>
    </row>
    <row r="5065" spans="1:8">
      <c r="A5065" s="4" t="s">
        <v>1249</v>
      </c>
      <c r="C5065" s="7" t="n">
        <v>4073</v>
      </c>
    </row>
    <row r="5066" spans="1:8">
      <c r="A5066" s="4" t="s">
        <v>1820</v>
      </c>
    </row>
    <row r="5067" spans="1:8">
      <c r="A5067" s="3" t="s">
        <v>1230</v>
      </c>
    </row>
    <row r="5068" spans="1:8">
      <c r="A5068" s="4" t="s">
        <v>1260</v>
      </c>
      <c r="C5068" s="4" t="s">
        <v>534</v>
      </c>
    </row>
    <row r="5069" spans="1:8">
      <c r="A5069" s="4" t="s">
        <v>1821</v>
      </c>
    </row>
    <row r="5070" spans="1:8">
      <c r="A5070" s="3" t="s">
        <v>1230</v>
      </c>
    </row>
    <row r="5071" spans="1:8">
      <c r="A5071" s="4" t="s">
        <v>1260</v>
      </c>
      <c r="C5071" s="4" t="s">
        <v>530</v>
      </c>
    </row>
    <row r="5072" spans="1:8">
      <c r="A5072" s="4" t="s">
        <v>1822</v>
      </c>
    </row>
    <row r="5073" spans="1:8">
      <c r="A5073" s="3" t="s">
        <v>1251</v>
      </c>
    </row>
    <row r="5074" spans="1:8">
      <c r="A5074" s="4" t="s">
        <v>1252</v>
      </c>
      <c r="F5074" s="5" t="n">
        <v>2353</v>
      </c>
    </row>
    <row r="5075" spans="1:8">
      <c r="A5075" s="4" t="s">
        <v>1253</v>
      </c>
      <c r="F5075" s="5" t="n">
        <v>11743</v>
      </c>
    </row>
    <row r="5076" spans="1:8">
      <c r="A5076" s="3" t="s">
        <v>1254</v>
      </c>
    </row>
    <row r="5077" spans="1:8">
      <c r="A5077" s="4" t="s">
        <v>1255</v>
      </c>
      <c r="F5077" s="5" t="n">
        <v>0</v>
      </c>
    </row>
    <row r="5078" spans="1:8">
      <c r="A5078" s="4" t="s">
        <v>1256</v>
      </c>
      <c r="F5078" s="5" t="n">
        <v>6182</v>
      </c>
    </row>
    <row r="5079" spans="1:8">
      <c r="A5079" s="3" t="s">
        <v>1230</v>
      </c>
    </row>
    <row r="5080" spans="1:8">
      <c r="A5080" s="4" t="s">
        <v>1257</v>
      </c>
      <c r="F5080" s="5" t="n">
        <v>2353</v>
      </c>
    </row>
    <row r="5081" spans="1:8">
      <c r="A5081" s="4" t="s">
        <v>1258</v>
      </c>
      <c r="F5081" s="5" t="n">
        <v>17925</v>
      </c>
    </row>
    <row r="5082" spans="1:8">
      <c r="A5082" s="4" t="s">
        <v>1231</v>
      </c>
      <c r="C5082" s="7" t="n">
        <v>20278</v>
      </c>
      <c r="F5082" s="5" t="n">
        <v>20278</v>
      </c>
    </row>
    <row r="5083" spans="1:8">
      <c r="A5083" s="4" t="s">
        <v>1232</v>
      </c>
      <c r="C5083" s="5" t="n">
        <v>9033</v>
      </c>
      <c r="F5083" s="5" t="n">
        <v>9033</v>
      </c>
    </row>
    <row r="5084" spans="1:8">
      <c r="A5084" s="3" t="s">
        <v>1234</v>
      </c>
    </row>
    <row r="5085" spans="1:8">
      <c r="A5085" s="4" t="s">
        <v>1235</v>
      </c>
      <c r="C5085" s="5" t="n">
        <v>20278</v>
      </c>
      <c r="F5085" s="5" t="n">
        <v>20278</v>
      </c>
    </row>
    <row r="5086" spans="1:8">
      <c r="A5086" s="3" t="s">
        <v>1238</v>
      </c>
    </row>
    <row r="5087" spans="1:8">
      <c r="A5087" s="4" t="s">
        <v>1232</v>
      </c>
      <c r="C5087" s="5" t="n">
        <v>9033</v>
      </c>
      <c r="F5087" s="5" t="n">
        <v>9033</v>
      </c>
    </row>
    <row r="5088" spans="1:8">
      <c r="A5088" s="3" t="s">
        <v>1240</v>
      </c>
    </row>
    <row r="5089" spans="1:8">
      <c r="A5089" s="4" t="s">
        <v>1244</v>
      </c>
      <c r="C5089" s="5" t="n">
        <v>20278</v>
      </c>
    </row>
    <row r="5090" spans="1:8">
      <c r="A5090" s="3" t="s">
        <v>1245</v>
      </c>
    </row>
    <row r="5091" spans="1:8">
      <c r="A5091" s="4" t="s">
        <v>1249</v>
      </c>
      <c r="C5091" s="7" t="n">
        <v>9033</v>
      </c>
    </row>
    <row r="5092" spans="1:8">
      <c r="A5092" s="4" t="s">
        <v>1823</v>
      </c>
    </row>
    <row r="5093" spans="1:8">
      <c r="A5093" s="3" t="s">
        <v>1230</v>
      </c>
    </row>
    <row r="5094" spans="1:8">
      <c r="A5094" s="4" t="s">
        <v>1260</v>
      </c>
      <c r="C5094" s="4" t="s">
        <v>534</v>
      </c>
    </row>
    <row r="5095" spans="1:8">
      <c r="A5095" s="4" t="s">
        <v>1824</v>
      </c>
    </row>
    <row r="5096" spans="1:8">
      <c r="A5096" s="3" t="s">
        <v>1230</v>
      </c>
    </row>
    <row r="5097" spans="1:8">
      <c r="A5097" s="4" t="s">
        <v>1260</v>
      </c>
      <c r="C5097" s="4" t="s">
        <v>530</v>
      </c>
    </row>
    <row r="5098" spans="1:8">
      <c r="A5098" s="4" t="s">
        <v>1825</v>
      </c>
    </row>
    <row r="5099" spans="1:8">
      <c r="A5099" s="3" t="s">
        <v>1251</v>
      </c>
    </row>
    <row r="5100" spans="1:8">
      <c r="A5100" s="4" t="s">
        <v>1252</v>
      </c>
      <c r="F5100" s="5" t="n">
        <v>255</v>
      </c>
    </row>
    <row r="5101" spans="1:8">
      <c r="A5101" s="4" t="s">
        <v>1253</v>
      </c>
      <c r="F5101" s="5" t="n">
        <v>0</v>
      </c>
    </row>
    <row r="5102" spans="1:8">
      <c r="A5102" s="3" t="s">
        <v>1254</v>
      </c>
    </row>
    <row r="5103" spans="1:8">
      <c r="A5103" s="4" t="s">
        <v>1255</v>
      </c>
      <c r="F5103" s="5" t="n">
        <v>217</v>
      </c>
    </row>
    <row r="5104" spans="1:8">
      <c r="A5104" s="4" t="s">
        <v>1256</v>
      </c>
      <c r="F5104" s="5" t="n">
        <v>5914</v>
      </c>
    </row>
    <row r="5105" spans="1:8">
      <c r="A5105" s="3" t="s">
        <v>1230</v>
      </c>
    </row>
    <row r="5106" spans="1:8">
      <c r="A5106" s="4" t="s">
        <v>1257</v>
      </c>
      <c r="F5106" s="5" t="n">
        <v>472</v>
      </c>
    </row>
    <row r="5107" spans="1:8">
      <c r="A5107" s="4" t="s">
        <v>1258</v>
      </c>
      <c r="F5107" s="5" t="n">
        <v>5914</v>
      </c>
    </row>
    <row r="5108" spans="1:8">
      <c r="A5108" s="4" t="s">
        <v>1231</v>
      </c>
      <c r="C5108" s="7" t="n">
        <v>6386</v>
      </c>
      <c r="F5108" s="5" t="n">
        <v>6386</v>
      </c>
    </row>
    <row r="5109" spans="1:8">
      <c r="A5109" s="4" t="s">
        <v>1232</v>
      </c>
      <c r="C5109" s="5" t="n">
        <v>2720</v>
      </c>
      <c r="F5109" s="5" t="n">
        <v>2720</v>
      </c>
    </row>
    <row r="5110" spans="1:8">
      <c r="A5110" s="3" t="s">
        <v>1234</v>
      </c>
    </row>
    <row r="5111" spans="1:8">
      <c r="A5111" s="4" t="s">
        <v>1235</v>
      </c>
      <c r="C5111" s="5" t="n">
        <v>6386</v>
      </c>
      <c r="F5111" s="5" t="n">
        <v>6386</v>
      </c>
    </row>
    <row r="5112" spans="1:8">
      <c r="A5112" s="3" t="s">
        <v>1238</v>
      </c>
    </row>
    <row r="5113" spans="1:8">
      <c r="A5113" s="4" t="s">
        <v>1232</v>
      </c>
      <c r="C5113" s="5" t="n">
        <v>2720</v>
      </c>
      <c r="F5113" s="5" t="n">
        <v>2720</v>
      </c>
    </row>
    <row r="5114" spans="1:8">
      <c r="A5114" s="3" t="s">
        <v>1240</v>
      </c>
    </row>
    <row r="5115" spans="1:8">
      <c r="A5115" s="4" t="s">
        <v>1244</v>
      </c>
      <c r="C5115" s="5" t="n">
        <v>6386</v>
      </c>
    </row>
    <row r="5116" spans="1:8">
      <c r="A5116" s="3" t="s">
        <v>1245</v>
      </c>
    </row>
    <row r="5117" spans="1:8">
      <c r="A5117" s="4" t="s">
        <v>1249</v>
      </c>
      <c r="C5117" s="7" t="n">
        <v>2720</v>
      </c>
    </row>
    <row r="5118" spans="1:8">
      <c r="A5118" s="4" t="s">
        <v>1826</v>
      </c>
    </row>
    <row r="5119" spans="1:8">
      <c r="A5119" s="3" t="s">
        <v>1230</v>
      </c>
    </row>
    <row r="5120" spans="1:8">
      <c r="A5120" s="4" t="s">
        <v>1260</v>
      </c>
      <c r="C5120" s="4" t="s">
        <v>534</v>
      </c>
    </row>
    <row r="5121" spans="1:8">
      <c r="A5121" s="4" t="s">
        <v>1827</v>
      </c>
    </row>
    <row r="5122" spans="1:8">
      <c r="A5122" s="3" t="s">
        <v>1230</v>
      </c>
    </row>
    <row r="5123" spans="1:8">
      <c r="A5123" s="4" t="s">
        <v>1260</v>
      </c>
      <c r="C5123" s="4" t="s">
        <v>530</v>
      </c>
    </row>
    <row r="5124" spans="1:8">
      <c r="A5124" s="4" t="s">
        <v>1828</v>
      </c>
    </row>
    <row r="5125" spans="1:8">
      <c r="A5125" s="3" t="s">
        <v>1251</v>
      </c>
    </row>
    <row r="5126" spans="1:8">
      <c r="A5126" s="4" t="s">
        <v>1252</v>
      </c>
      <c r="F5126" s="5" t="n">
        <v>22771</v>
      </c>
    </row>
    <row r="5127" spans="1:8">
      <c r="A5127" s="4" t="s">
        <v>1253</v>
      </c>
      <c r="F5127" s="5" t="n">
        <v>0</v>
      </c>
    </row>
    <row r="5128" spans="1:8">
      <c r="A5128" s="3" t="s">
        <v>1254</v>
      </c>
    </row>
    <row r="5129" spans="1:8">
      <c r="A5129" s="4" t="s">
        <v>1255</v>
      </c>
      <c r="F5129" s="5" t="n">
        <v>-14992</v>
      </c>
    </row>
    <row r="5130" spans="1:8">
      <c r="A5130" s="4" t="s">
        <v>1256</v>
      </c>
      <c r="F5130" s="5" t="n">
        <v>0</v>
      </c>
    </row>
    <row r="5131" spans="1:8">
      <c r="A5131" s="3" t="s">
        <v>1230</v>
      </c>
    </row>
    <row r="5132" spans="1:8">
      <c r="A5132" s="4" t="s">
        <v>1257</v>
      </c>
      <c r="F5132" s="5" t="n">
        <v>7779</v>
      </c>
    </row>
    <row r="5133" spans="1:8">
      <c r="A5133" s="4" t="s">
        <v>1258</v>
      </c>
      <c r="F5133" s="5" t="n">
        <v>0</v>
      </c>
    </row>
    <row r="5134" spans="1:8">
      <c r="A5134" s="4" t="s">
        <v>1231</v>
      </c>
      <c r="C5134" s="7" t="n">
        <v>7779</v>
      </c>
      <c r="F5134" s="5" t="n">
        <v>7779</v>
      </c>
    </row>
    <row r="5135" spans="1:8">
      <c r="A5135" s="4" t="s">
        <v>1232</v>
      </c>
      <c r="C5135" s="5" t="n">
        <v>0</v>
      </c>
      <c r="F5135" s="5" t="n">
        <v>0</v>
      </c>
    </row>
    <row r="5136" spans="1:8">
      <c r="A5136" s="3" t="s">
        <v>1234</v>
      </c>
    </row>
    <row r="5137" spans="1:8">
      <c r="A5137" s="4" t="s">
        <v>1235</v>
      </c>
      <c r="C5137" s="5" t="n">
        <v>7779</v>
      </c>
      <c r="F5137" s="5" t="n">
        <v>7779</v>
      </c>
    </row>
    <row r="5138" spans="1:8">
      <c r="A5138" s="3" t="s">
        <v>1238</v>
      </c>
    </row>
    <row r="5139" spans="1:8">
      <c r="A5139" s="4" t="s">
        <v>1232</v>
      </c>
      <c r="C5139" s="5" t="n">
        <v>0</v>
      </c>
      <c r="F5139" s="5" t="n">
        <v>0</v>
      </c>
    </row>
    <row r="5140" spans="1:8">
      <c r="A5140" s="3" t="s">
        <v>1240</v>
      </c>
    </row>
    <row r="5141" spans="1:8">
      <c r="A5141" s="4" t="s">
        <v>1244</v>
      </c>
      <c r="C5141" s="5" t="n">
        <v>7779</v>
      </c>
    </row>
    <row r="5142" spans="1:8">
      <c r="A5142" s="3" t="s">
        <v>1245</v>
      </c>
    </row>
    <row r="5143" spans="1:8">
      <c r="A5143" s="4" t="s">
        <v>1249</v>
      </c>
      <c r="C5143" s="5" t="n">
        <v>0</v>
      </c>
    </row>
    <row r="5144" spans="1:8">
      <c r="A5144" s="4" t="s">
        <v>1829</v>
      </c>
    </row>
    <row r="5145" spans="1:8">
      <c r="A5145" s="3" t="s">
        <v>1251</v>
      </c>
    </row>
    <row r="5146" spans="1:8">
      <c r="A5146" s="4" t="s">
        <v>1252</v>
      </c>
      <c r="F5146" s="5" t="n">
        <v>458</v>
      </c>
    </row>
    <row r="5147" spans="1:8">
      <c r="A5147" s="4" t="s">
        <v>1253</v>
      </c>
      <c r="F5147" s="5" t="n">
        <v>0</v>
      </c>
    </row>
    <row r="5148" spans="1:8">
      <c r="A5148" s="3" t="s">
        <v>1254</v>
      </c>
    </row>
    <row r="5149" spans="1:8">
      <c r="A5149" s="4" t="s">
        <v>1255</v>
      </c>
      <c r="F5149" s="5" t="n">
        <v>268</v>
      </c>
    </row>
    <row r="5150" spans="1:8">
      <c r="A5150" s="4" t="s">
        <v>1256</v>
      </c>
      <c r="F5150" s="5" t="n">
        <v>6181</v>
      </c>
    </row>
    <row r="5151" spans="1:8">
      <c r="A5151" s="3" t="s">
        <v>1230</v>
      </c>
    </row>
    <row r="5152" spans="1:8">
      <c r="A5152" s="4" t="s">
        <v>1257</v>
      </c>
      <c r="F5152" s="5" t="n">
        <v>726</v>
      </c>
    </row>
    <row r="5153" spans="1:8">
      <c r="A5153" s="4" t="s">
        <v>1258</v>
      </c>
      <c r="F5153" s="5" t="n">
        <v>6181</v>
      </c>
    </row>
    <row r="5154" spans="1:8">
      <c r="A5154" s="4" t="s">
        <v>1231</v>
      </c>
      <c r="C5154" s="5" t="n">
        <v>6907</v>
      </c>
      <c r="F5154" s="5" t="n">
        <v>6907</v>
      </c>
    </row>
    <row r="5155" spans="1:8">
      <c r="A5155" s="4" t="s">
        <v>1232</v>
      </c>
      <c r="C5155" s="5" t="n">
        <v>2913</v>
      </c>
      <c r="F5155" s="5" t="n">
        <v>2913</v>
      </c>
    </row>
    <row r="5156" spans="1:8">
      <c r="A5156" s="3" t="s">
        <v>1234</v>
      </c>
    </row>
    <row r="5157" spans="1:8">
      <c r="A5157" s="4" t="s">
        <v>1235</v>
      </c>
      <c r="C5157" s="5" t="n">
        <v>6907</v>
      </c>
      <c r="F5157" s="5" t="n">
        <v>6907</v>
      </c>
    </row>
    <row r="5158" spans="1:8">
      <c r="A5158" s="3" t="s">
        <v>1238</v>
      </c>
    </row>
    <row r="5159" spans="1:8">
      <c r="A5159" s="4" t="s">
        <v>1232</v>
      </c>
      <c r="C5159" s="5" t="n">
        <v>2913</v>
      </c>
      <c r="F5159" s="5" t="n">
        <v>2913</v>
      </c>
    </row>
    <row r="5160" spans="1:8">
      <c r="A5160" s="3" t="s">
        <v>1240</v>
      </c>
    </row>
    <row r="5161" spans="1:8">
      <c r="A5161" s="4" t="s">
        <v>1244</v>
      </c>
      <c r="C5161" s="5" t="n">
        <v>6907</v>
      </c>
    </row>
    <row r="5162" spans="1:8">
      <c r="A5162" s="3" t="s">
        <v>1245</v>
      </c>
    </row>
    <row r="5163" spans="1:8">
      <c r="A5163" s="4" t="s">
        <v>1249</v>
      </c>
      <c r="C5163" s="7" t="n">
        <v>2913</v>
      </c>
    </row>
    <row r="5164" spans="1:8">
      <c r="A5164" s="4" t="s">
        <v>1830</v>
      </c>
    </row>
    <row r="5165" spans="1:8">
      <c r="A5165" s="3" t="s">
        <v>1230</v>
      </c>
    </row>
    <row r="5166" spans="1:8">
      <c r="A5166" s="4" t="s">
        <v>1260</v>
      </c>
      <c r="C5166" s="4" t="s">
        <v>534</v>
      </c>
    </row>
    <row r="5167" spans="1:8">
      <c r="A5167" s="4" t="s">
        <v>1831</v>
      </c>
    </row>
    <row r="5168" spans="1:8">
      <c r="A5168" s="3" t="s">
        <v>1230</v>
      </c>
    </row>
    <row r="5169" spans="1:8">
      <c r="A5169" s="4" t="s">
        <v>1260</v>
      </c>
      <c r="C5169" s="4" t="s">
        <v>530</v>
      </c>
    </row>
    <row r="5170" spans="1:8">
      <c r="A5170" s="4" t="s">
        <v>1832</v>
      </c>
    </row>
    <row r="5171" spans="1:8">
      <c r="A5171" s="3" t="s">
        <v>1251</v>
      </c>
    </row>
    <row r="5172" spans="1:8">
      <c r="A5172" s="4" t="s">
        <v>1252</v>
      </c>
      <c r="F5172" s="5" t="n">
        <v>2651</v>
      </c>
    </row>
    <row r="5173" spans="1:8">
      <c r="A5173" s="4" t="s">
        <v>1253</v>
      </c>
      <c r="F5173" s="5" t="n">
        <v>18850</v>
      </c>
    </row>
    <row r="5174" spans="1:8">
      <c r="A5174" s="3" t="s">
        <v>1254</v>
      </c>
    </row>
    <row r="5175" spans="1:8">
      <c r="A5175" s="4" t="s">
        <v>1255</v>
      </c>
      <c r="F5175" s="5" t="n">
        <v>0</v>
      </c>
    </row>
    <row r="5176" spans="1:8">
      <c r="A5176" s="4" t="s">
        <v>1256</v>
      </c>
      <c r="F5176" s="5" t="n">
        <v>1318</v>
      </c>
    </row>
    <row r="5177" spans="1:8">
      <c r="A5177" s="3" t="s">
        <v>1230</v>
      </c>
    </row>
    <row r="5178" spans="1:8">
      <c r="A5178" s="4" t="s">
        <v>1257</v>
      </c>
      <c r="F5178" s="5" t="n">
        <v>2651</v>
      </c>
    </row>
    <row r="5179" spans="1:8">
      <c r="A5179" s="4" t="s">
        <v>1258</v>
      </c>
      <c r="F5179" s="5" t="n">
        <v>20168</v>
      </c>
    </row>
    <row r="5180" spans="1:8">
      <c r="A5180" s="4" t="s">
        <v>1231</v>
      </c>
      <c r="C5180" s="7" t="n">
        <v>22819</v>
      </c>
      <c r="F5180" s="5" t="n">
        <v>22819</v>
      </c>
    </row>
    <row r="5181" spans="1:8">
      <c r="A5181" s="4" t="s">
        <v>1232</v>
      </c>
      <c r="C5181" s="5" t="n">
        <v>3711</v>
      </c>
      <c r="F5181" s="5" t="n">
        <v>3711</v>
      </c>
    </row>
    <row r="5182" spans="1:8">
      <c r="A5182" s="3" t="s">
        <v>1234</v>
      </c>
    </row>
    <row r="5183" spans="1:8">
      <c r="A5183" s="4" t="s">
        <v>1235</v>
      </c>
      <c r="C5183" s="5" t="n">
        <v>22819</v>
      </c>
      <c r="F5183" s="5" t="n">
        <v>22819</v>
      </c>
    </row>
    <row r="5184" spans="1:8">
      <c r="A5184" s="3" t="s">
        <v>1238</v>
      </c>
    </row>
    <row r="5185" spans="1:8">
      <c r="A5185" s="4" t="s">
        <v>1232</v>
      </c>
      <c r="C5185" s="5" t="n">
        <v>3711</v>
      </c>
      <c r="F5185" s="5" t="n">
        <v>3711</v>
      </c>
    </row>
    <row r="5186" spans="1:8">
      <c r="A5186" s="3" t="s">
        <v>1240</v>
      </c>
    </row>
    <row r="5187" spans="1:8">
      <c r="A5187" s="4" t="s">
        <v>1244</v>
      </c>
      <c r="C5187" s="5" t="n">
        <v>22819</v>
      </c>
    </row>
    <row r="5188" spans="1:8">
      <c r="A5188" s="3" t="s">
        <v>1245</v>
      </c>
    </row>
    <row r="5189" spans="1:8">
      <c r="A5189" s="4" t="s">
        <v>1249</v>
      </c>
      <c r="C5189" s="7" t="n">
        <v>3711</v>
      </c>
    </row>
    <row r="5190" spans="1:8">
      <c r="A5190" s="4" t="s">
        <v>1833</v>
      </c>
    </row>
    <row r="5191" spans="1:8">
      <c r="A5191" s="3" t="s">
        <v>1230</v>
      </c>
    </row>
    <row r="5192" spans="1:8">
      <c r="A5192" s="4" t="s">
        <v>1260</v>
      </c>
      <c r="C5192" s="4" t="s">
        <v>534</v>
      </c>
    </row>
    <row r="5193" spans="1:8">
      <c r="A5193" s="4" t="s">
        <v>1834</v>
      </c>
    </row>
    <row r="5194" spans="1:8">
      <c r="A5194" s="3" t="s">
        <v>1230</v>
      </c>
    </row>
    <row r="5195" spans="1:8">
      <c r="A5195" s="4" t="s">
        <v>1260</v>
      </c>
      <c r="C5195" s="4" t="s">
        <v>530</v>
      </c>
    </row>
    <row r="5196" spans="1:8">
      <c r="A5196" s="4" t="s">
        <v>1835</v>
      </c>
    </row>
    <row r="5197" spans="1:8">
      <c r="A5197" s="3" t="s">
        <v>1251</v>
      </c>
    </row>
    <row r="5198" spans="1:8">
      <c r="A5198" s="4" t="s">
        <v>1252</v>
      </c>
      <c r="F5198" s="5" t="n">
        <v>2263</v>
      </c>
    </row>
    <row r="5199" spans="1:8">
      <c r="A5199" s="4" t="s">
        <v>1253</v>
      </c>
      <c r="F5199" s="5" t="n">
        <v>30264</v>
      </c>
    </row>
    <row r="5200" spans="1:8">
      <c r="A5200" s="3" t="s">
        <v>1254</v>
      </c>
    </row>
    <row r="5201" spans="1:8">
      <c r="A5201" s="4" t="s">
        <v>1255</v>
      </c>
      <c r="F5201" s="5" t="n">
        <v>0</v>
      </c>
    </row>
    <row r="5202" spans="1:8">
      <c r="A5202" s="4" t="s">
        <v>1256</v>
      </c>
      <c r="F5202" s="5" t="n">
        <v>2770</v>
      </c>
    </row>
    <row r="5203" spans="1:8">
      <c r="A5203" s="3" t="s">
        <v>1230</v>
      </c>
    </row>
    <row r="5204" spans="1:8">
      <c r="A5204" s="4" t="s">
        <v>1257</v>
      </c>
      <c r="F5204" s="5" t="n">
        <v>2263</v>
      </c>
    </row>
    <row r="5205" spans="1:8">
      <c r="A5205" s="4" t="s">
        <v>1258</v>
      </c>
      <c r="F5205" s="5" t="n">
        <v>33034</v>
      </c>
    </row>
    <row r="5206" spans="1:8">
      <c r="A5206" s="4" t="s">
        <v>1231</v>
      </c>
      <c r="C5206" s="7" t="n">
        <v>35297</v>
      </c>
      <c r="F5206" s="5" t="n">
        <v>35297</v>
      </c>
    </row>
    <row r="5207" spans="1:8">
      <c r="A5207" s="4" t="s">
        <v>1232</v>
      </c>
      <c r="C5207" s="5" t="n">
        <v>2383</v>
      </c>
      <c r="F5207" s="5" t="n">
        <v>2383</v>
      </c>
    </row>
    <row r="5208" spans="1:8">
      <c r="A5208" s="3" t="s">
        <v>1234</v>
      </c>
    </row>
    <row r="5209" spans="1:8">
      <c r="A5209" s="4" t="s">
        <v>1235</v>
      </c>
      <c r="C5209" s="5" t="n">
        <v>35297</v>
      </c>
      <c r="F5209" s="5" t="n">
        <v>35297</v>
      </c>
    </row>
    <row r="5210" spans="1:8">
      <c r="A5210" s="3" t="s">
        <v>1238</v>
      </c>
    </row>
    <row r="5211" spans="1:8">
      <c r="A5211" s="4" t="s">
        <v>1232</v>
      </c>
      <c r="C5211" s="5" t="n">
        <v>2383</v>
      </c>
      <c r="F5211" s="5" t="n">
        <v>2383</v>
      </c>
    </row>
    <row r="5212" spans="1:8">
      <c r="A5212" s="3" t="s">
        <v>1240</v>
      </c>
    </row>
    <row r="5213" spans="1:8">
      <c r="A5213" s="4" t="s">
        <v>1244</v>
      </c>
      <c r="C5213" s="5" t="n">
        <v>35297</v>
      </c>
    </row>
    <row r="5214" spans="1:8">
      <c r="A5214" s="3" t="s">
        <v>1245</v>
      </c>
    </row>
    <row r="5215" spans="1:8">
      <c r="A5215" s="4" t="s">
        <v>1249</v>
      </c>
      <c r="C5215" s="7" t="n">
        <v>2383</v>
      </c>
    </row>
    <row r="5216" spans="1:8">
      <c r="A5216" s="4" t="s">
        <v>1836</v>
      </c>
    </row>
    <row r="5217" spans="1:8">
      <c r="A5217" s="3" t="s">
        <v>1230</v>
      </c>
    </row>
    <row r="5218" spans="1:8">
      <c r="A5218" s="4" t="s">
        <v>1260</v>
      </c>
      <c r="C5218" s="4" t="s">
        <v>534</v>
      </c>
    </row>
    <row r="5219" spans="1:8">
      <c r="A5219" s="4" t="s">
        <v>1837</v>
      </c>
    </row>
    <row r="5220" spans="1:8">
      <c r="A5220" s="3" t="s">
        <v>1230</v>
      </c>
    </row>
    <row r="5221" spans="1:8">
      <c r="A5221" s="4" t="s">
        <v>1260</v>
      </c>
      <c r="C5221" s="4" t="s">
        <v>530</v>
      </c>
    </row>
    <row r="5222" spans="1:8">
      <c r="A5222" s="4" t="s">
        <v>1838</v>
      </c>
    </row>
    <row r="5223" spans="1:8">
      <c r="A5223" s="3" t="s">
        <v>1251</v>
      </c>
    </row>
    <row r="5224" spans="1:8">
      <c r="A5224" s="4" t="s">
        <v>1252</v>
      </c>
      <c r="F5224" s="5" t="n">
        <v>826</v>
      </c>
    </row>
    <row r="5225" spans="1:8">
      <c r="A5225" s="4" t="s">
        <v>1253</v>
      </c>
      <c r="F5225" s="5" t="n">
        <v>13188</v>
      </c>
    </row>
    <row r="5226" spans="1:8">
      <c r="A5226" s="3" t="s">
        <v>1254</v>
      </c>
    </row>
    <row r="5227" spans="1:8">
      <c r="A5227" s="4" t="s">
        <v>1255</v>
      </c>
      <c r="F5227" s="5" t="n">
        <v>0</v>
      </c>
    </row>
    <row r="5228" spans="1:8">
      <c r="A5228" s="4" t="s">
        <v>1256</v>
      </c>
      <c r="F5228" s="5" t="n">
        <v>2</v>
      </c>
    </row>
    <row r="5229" spans="1:8">
      <c r="A5229" s="3" t="s">
        <v>1230</v>
      </c>
    </row>
    <row r="5230" spans="1:8">
      <c r="A5230" s="4" t="s">
        <v>1257</v>
      </c>
      <c r="F5230" s="5" t="n">
        <v>826</v>
      </c>
    </row>
    <row r="5231" spans="1:8">
      <c r="A5231" s="4" t="s">
        <v>1258</v>
      </c>
      <c r="F5231" s="5" t="n">
        <v>13190</v>
      </c>
    </row>
    <row r="5232" spans="1:8">
      <c r="A5232" s="4" t="s">
        <v>1231</v>
      </c>
      <c r="C5232" s="7" t="n">
        <v>14016</v>
      </c>
      <c r="F5232" s="5" t="n">
        <v>14016</v>
      </c>
    </row>
    <row r="5233" spans="1:8">
      <c r="A5233" s="4" t="s">
        <v>1232</v>
      </c>
      <c r="C5233" s="5" t="n">
        <v>810</v>
      </c>
      <c r="F5233" s="5" t="n">
        <v>810</v>
      </c>
    </row>
    <row r="5234" spans="1:8">
      <c r="A5234" s="3" t="s">
        <v>1234</v>
      </c>
    </row>
    <row r="5235" spans="1:8">
      <c r="A5235" s="4" t="s">
        <v>1235</v>
      </c>
      <c r="C5235" s="5" t="n">
        <v>14016</v>
      </c>
      <c r="F5235" s="5" t="n">
        <v>14016</v>
      </c>
    </row>
    <row r="5236" spans="1:8">
      <c r="A5236" s="3" t="s">
        <v>1238</v>
      </c>
    </row>
    <row r="5237" spans="1:8">
      <c r="A5237" s="4" t="s">
        <v>1232</v>
      </c>
      <c r="C5237" s="5" t="n">
        <v>810</v>
      </c>
      <c r="F5237" s="5" t="n">
        <v>810</v>
      </c>
    </row>
    <row r="5238" spans="1:8">
      <c r="A5238" s="3" t="s">
        <v>1240</v>
      </c>
    </row>
    <row r="5239" spans="1:8">
      <c r="A5239" s="4" t="s">
        <v>1244</v>
      </c>
      <c r="C5239" s="5" t="n">
        <v>14016</v>
      </c>
    </row>
    <row r="5240" spans="1:8">
      <c r="A5240" s="3" t="s">
        <v>1245</v>
      </c>
    </row>
    <row r="5241" spans="1:8">
      <c r="A5241" s="4" t="s">
        <v>1249</v>
      </c>
      <c r="C5241" s="7" t="n">
        <v>810</v>
      </c>
    </row>
    <row r="5242" spans="1:8">
      <c r="A5242" s="4" t="s">
        <v>1839</v>
      </c>
    </row>
    <row r="5243" spans="1:8">
      <c r="A5243" s="3" t="s">
        <v>1230</v>
      </c>
    </row>
    <row r="5244" spans="1:8">
      <c r="A5244" s="4" t="s">
        <v>1260</v>
      </c>
      <c r="C5244" s="4" t="s">
        <v>534</v>
      </c>
    </row>
    <row r="5245" spans="1:8">
      <c r="A5245" s="4" t="s">
        <v>1840</v>
      </c>
    </row>
    <row r="5246" spans="1:8">
      <c r="A5246" s="3" t="s">
        <v>1230</v>
      </c>
    </row>
    <row r="5247" spans="1:8">
      <c r="A5247" s="4" t="s">
        <v>1260</v>
      </c>
      <c r="C5247" s="4" t="s">
        <v>530</v>
      </c>
    </row>
    <row r="5248" spans="1:8">
      <c r="A5248" s="4" t="s">
        <v>1841</v>
      </c>
    </row>
    <row r="5249" spans="1:8">
      <c r="A5249" s="3" t="s">
        <v>1251</v>
      </c>
    </row>
    <row r="5250" spans="1:8">
      <c r="A5250" s="4" t="s">
        <v>1252</v>
      </c>
      <c r="F5250" s="5" t="n">
        <v>41</v>
      </c>
    </row>
    <row r="5251" spans="1:8">
      <c r="A5251" s="4" t="s">
        <v>1253</v>
      </c>
      <c r="F5251" s="5" t="n">
        <v>3509</v>
      </c>
    </row>
    <row r="5252" spans="1:8">
      <c r="A5252" s="3" t="s">
        <v>1254</v>
      </c>
    </row>
    <row r="5253" spans="1:8">
      <c r="A5253" s="4" t="s">
        <v>1255</v>
      </c>
      <c r="F5253" s="5" t="n">
        <v>0</v>
      </c>
    </row>
    <row r="5254" spans="1:8">
      <c r="A5254" s="4" t="s">
        <v>1256</v>
      </c>
      <c r="F5254" s="5" t="n">
        <v>0</v>
      </c>
    </row>
    <row r="5255" spans="1:8">
      <c r="A5255" s="3" t="s">
        <v>1230</v>
      </c>
    </row>
    <row r="5256" spans="1:8">
      <c r="A5256" s="4" t="s">
        <v>1257</v>
      </c>
      <c r="F5256" s="5" t="n">
        <v>41</v>
      </c>
    </row>
    <row r="5257" spans="1:8">
      <c r="A5257" s="4" t="s">
        <v>1258</v>
      </c>
      <c r="F5257" s="5" t="n">
        <v>3509</v>
      </c>
    </row>
    <row r="5258" spans="1:8">
      <c r="A5258" s="4" t="s">
        <v>1231</v>
      </c>
      <c r="C5258" s="7" t="n">
        <v>3550</v>
      </c>
      <c r="F5258" s="5" t="n">
        <v>3550</v>
      </c>
    </row>
    <row r="5259" spans="1:8">
      <c r="A5259" s="4" t="s">
        <v>1232</v>
      </c>
      <c r="C5259" s="5" t="n">
        <v>184</v>
      </c>
      <c r="F5259" s="5" t="n">
        <v>184</v>
      </c>
    </row>
    <row r="5260" spans="1:8">
      <c r="A5260" s="3" t="s">
        <v>1234</v>
      </c>
    </row>
    <row r="5261" spans="1:8">
      <c r="A5261" s="4" t="s">
        <v>1235</v>
      </c>
      <c r="C5261" s="5" t="n">
        <v>3550</v>
      </c>
      <c r="F5261" s="5" t="n">
        <v>3550</v>
      </c>
    </row>
    <row r="5262" spans="1:8">
      <c r="A5262" s="3" t="s">
        <v>1238</v>
      </c>
    </row>
    <row r="5263" spans="1:8">
      <c r="A5263" s="4" t="s">
        <v>1232</v>
      </c>
      <c r="C5263" s="5" t="n">
        <v>184</v>
      </c>
      <c r="F5263" s="5" t="n">
        <v>184</v>
      </c>
    </row>
    <row r="5264" spans="1:8">
      <c r="A5264" s="3" t="s">
        <v>1240</v>
      </c>
    </row>
    <row r="5265" spans="1:8">
      <c r="A5265" s="4" t="s">
        <v>1244</v>
      </c>
      <c r="C5265" s="5" t="n">
        <v>3550</v>
      </c>
    </row>
    <row r="5266" spans="1:8">
      <c r="A5266" s="3" t="s">
        <v>1245</v>
      </c>
    </row>
    <row r="5267" spans="1:8">
      <c r="A5267" s="4" t="s">
        <v>1249</v>
      </c>
      <c r="C5267" s="7" t="n">
        <v>184</v>
      </c>
    </row>
    <row r="5268" spans="1:8">
      <c r="A5268" s="4" t="s">
        <v>1842</v>
      </c>
    </row>
    <row r="5269" spans="1:8">
      <c r="A5269" s="3" t="s">
        <v>1230</v>
      </c>
    </row>
    <row r="5270" spans="1:8">
      <c r="A5270" s="4" t="s">
        <v>1260</v>
      </c>
      <c r="C5270" s="4" t="s">
        <v>534</v>
      </c>
    </row>
    <row r="5271" spans="1:8">
      <c r="A5271" s="4" t="s">
        <v>1843</v>
      </c>
    </row>
    <row r="5272" spans="1:8">
      <c r="A5272" s="3" t="s">
        <v>1230</v>
      </c>
    </row>
    <row r="5273" spans="1:8">
      <c r="A5273" s="4" t="s">
        <v>1260</v>
      </c>
      <c r="C5273" s="4" t="s">
        <v>530</v>
      </c>
    </row>
    <row r="5274" spans="1:8">
      <c r="A5274" s="4" t="s">
        <v>1844</v>
      </c>
    </row>
    <row r="5275" spans="1:8">
      <c r="A5275" s="3" t="s">
        <v>1251</v>
      </c>
    </row>
    <row r="5276" spans="1:8">
      <c r="A5276" s="4" t="s">
        <v>1252</v>
      </c>
      <c r="F5276" s="5" t="n">
        <v>27</v>
      </c>
    </row>
    <row r="5277" spans="1:8">
      <c r="A5277" s="4" t="s">
        <v>1253</v>
      </c>
      <c r="F5277" s="5" t="n">
        <v>2322</v>
      </c>
    </row>
    <row r="5278" spans="1:8">
      <c r="A5278" s="3" t="s">
        <v>1254</v>
      </c>
    </row>
    <row r="5279" spans="1:8">
      <c r="A5279" s="4" t="s">
        <v>1255</v>
      </c>
      <c r="F5279" s="5" t="n">
        <v>0</v>
      </c>
    </row>
    <row r="5280" spans="1:8">
      <c r="A5280" s="4" t="s">
        <v>1256</v>
      </c>
      <c r="F5280" s="5" t="n">
        <v>0</v>
      </c>
    </row>
    <row r="5281" spans="1:8">
      <c r="A5281" s="3" t="s">
        <v>1230</v>
      </c>
    </row>
    <row r="5282" spans="1:8">
      <c r="A5282" s="4" t="s">
        <v>1257</v>
      </c>
      <c r="F5282" s="5" t="n">
        <v>27</v>
      </c>
    </row>
    <row r="5283" spans="1:8">
      <c r="A5283" s="4" t="s">
        <v>1258</v>
      </c>
      <c r="F5283" s="5" t="n">
        <v>2322</v>
      </c>
    </row>
    <row r="5284" spans="1:8">
      <c r="A5284" s="4" t="s">
        <v>1231</v>
      </c>
      <c r="C5284" s="7" t="n">
        <v>2349</v>
      </c>
      <c r="F5284" s="5" t="n">
        <v>2349</v>
      </c>
    </row>
    <row r="5285" spans="1:8">
      <c r="A5285" s="4" t="s">
        <v>1232</v>
      </c>
      <c r="C5285" s="5" t="n">
        <v>122</v>
      </c>
      <c r="F5285" s="5" t="n">
        <v>122</v>
      </c>
    </row>
    <row r="5286" spans="1:8">
      <c r="A5286" s="3" t="s">
        <v>1234</v>
      </c>
    </row>
    <row r="5287" spans="1:8">
      <c r="A5287" s="4" t="s">
        <v>1235</v>
      </c>
      <c r="C5287" s="5" t="n">
        <v>2349</v>
      </c>
      <c r="F5287" s="5" t="n">
        <v>2349</v>
      </c>
    </row>
    <row r="5288" spans="1:8">
      <c r="A5288" s="3" t="s">
        <v>1238</v>
      </c>
    </row>
    <row r="5289" spans="1:8">
      <c r="A5289" s="4" t="s">
        <v>1232</v>
      </c>
      <c r="C5289" s="5" t="n">
        <v>122</v>
      </c>
      <c r="F5289" s="5" t="n">
        <v>122</v>
      </c>
    </row>
    <row r="5290" spans="1:8">
      <c r="A5290" s="3" t="s">
        <v>1240</v>
      </c>
    </row>
    <row r="5291" spans="1:8">
      <c r="A5291" s="4" t="s">
        <v>1244</v>
      </c>
      <c r="C5291" s="5" t="n">
        <v>2349</v>
      </c>
    </row>
    <row r="5292" spans="1:8">
      <c r="A5292" s="3" t="s">
        <v>1245</v>
      </c>
    </row>
    <row r="5293" spans="1:8">
      <c r="A5293" s="4" t="s">
        <v>1249</v>
      </c>
      <c r="C5293" s="7" t="n">
        <v>122</v>
      </c>
    </row>
    <row r="5294" spans="1:8">
      <c r="A5294" s="4" t="s">
        <v>1845</v>
      </c>
    </row>
    <row r="5295" spans="1:8">
      <c r="A5295" s="3" t="s">
        <v>1230</v>
      </c>
    </row>
    <row r="5296" spans="1:8">
      <c r="A5296" s="4" t="s">
        <v>1260</v>
      </c>
      <c r="C5296" s="4" t="s">
        <v>534</v>
      </c>
    </row>
    <row r="5297" spans="1:8">
      <c r="A5297" s="4" t="s">
        <v>1846</v>
      </c>
    </row>
    <row r="5298" spans="1:8">
      <c r="A5298" s="3" t="s">
        <v>1230</v>
      </c>
    </row>
    <row r="5299" spans="1:8">
      <c r="A5299" s="4" t="s">
        <v>1260</v>
      </c>
      <c r="C5299" s="4" t="s">
        <v>530</v>
      </c>
    </row>
    <row r="5300" spans="1:8">
      <c r="A5300" s="4" t="s">
        <v>1847</v>
      </c>
    </row>
    <row r="5301" spans="1:8">
      <c r="A5301" s="3" t="s">
        <v>1251</v>
      </c>
    </row>
    <row r="5302" spans="1:8">
      <c r="A5302" s="4" t="s">
        <v>1252</v>
      </c>
      <c r="F5302" s="5" t="n">
        <v>11288</v>
      </c>
    </row>
    <row r="5303" spans="1:8">
      <c r="A5303" s="4" t="s">
        <v>1253</v>
      </c>
      <c r="F5303" s="5" t="n">
        <v>68375</v>
      </c>
    </row>
    <row r="5304" spans="1:8">
      <c r="A5304" s="3" t="s">
        <v>1254</v>
      </c>
    </row>
    <row r="5305" spans="1:8">
      <c r="A5305" s="4" t="s">
        <v>1255</v>
      </c>
      <c r="F5305" s="5" t="n">
        <v>0</v>
      </c>
    </row>
    <row r="5306" spans="1:8">
      <c r="A5306" s="4" t="s">
        <v>1256</v>
      </c>
      <c r="F5306" s="5" t="n">
        <v>17563</v>
      </c>
    </row>
    <row r="5307" spans="1:8">
      <c r="A5307" s="3" t="s">
        <v>1230</v>
      </c>
    </row>
    <row r="5308" spans="1:8">
      <c r="A5308" s="4" t="s">
        <v>1257</v>
      </c>
      <c r="F5308" s="5" t="n">
        <v>11288</v>
      </c>
    </row>
    <row r="5309" spans="1:8">
      <c r="A5309" s="4" t="s">
        <v>1258</v>
      </c>
      <c r="F5309" s="5" t="n">
        <v>85938</v>
      </c>
    </row>
    <row r="5310" spans="1:8">
      <c r="A5310" s="4" t="s">
        <v>1231</v>
      </c>
      <c r="C5310" s="7" t="n">
        <v>97226</v>
      </c>
      <c r="F5310" s="5" t="n">
        <v>97226</v>
      </c>
    </row>
    <row r="5311" spans="1:8">
      <c r="A5311" s="4" t="s">
        <v>1232</v>
      </c>
      <c r="C5311" s="5" t="n">
        <v>6266</v>
      </c>
      <c r="F5311" s="5" t="n">
        <v>6266</v>
      </c>
    </row>
    <row r="5312" spans="1:8">
      <c r="A5312" s="3" t="s">
        <v>1234</v>
      </c>
    </row>
    <row r="5313" spans="1:8">
      <c r="A5313" s="4" t="s">
        <v>1235</v>
      </c>
      <c r="C5313" s="5" t="n">
        <v>97226</v>
      </c>
      <c r="F5313" s="5" t="n">
        <v>97226</v>
      </c>
    </row>
    <row r="5314" spans="1:8">
      <c r="A5314" s="3" t="s">
        <v>1238</v>
      </c>
    </row>
    <row r="5315" spans="1:8">
      <c r="A5315" s="4" t="s">
        <v>1232</v>
      </c>
      <c r="C5315" s="5" t="n">
        <v>6266</v>
      </c>
      <c r="F5315" s="5" t="n">
        <v>6266</v>
      </c>
    </row>
    <row r="5316" spans="1:8">
      <c r="A5316" s="3" t="s">
        <v>1240</v>
      </c>
    </row>
    <row r="5317" spans="1:8">
      <c r="A5317" s="4" t="s">
        <v>1244</v>
      </c>
      <c r="C5317" s="5" t="n">
        <v>97226</v>
      </c>
    </row>
    <row r="5318" spans="1:8">
      <c r="A5318" s="3" t="s">
        <v>1245</v>
      </c>
    </row>
    <row r="5319" spans="1:8">
      <c r="A5319" s="4" t="s">
        <v>1249</v>
      </c>
      <c r="C5319" s="7" t="n">
        <v>6266</v>
      </c>
    </row>
    <row r="5320" spans="1:8">
      <c r="A5320" s="4" t="s">
        <v>1848</v>
      </c>
    </row>
    <row r="5321" spans="1:8">
      <c r="A5321" s="3" t="s">
        <v>1230</v>
      </c>
    </row>
    <row r="5322" spans="1:8">
      <c r="A5322" s="4" t="s">
        <v>1260</v>
      </c>
      <c r="C5322" s="4" t="s">
        <v>534</v>
      </c>
    </row>
    <row r="5323" spans="1:8">
      <c r="A5323" s="4" t="s">
        <v>1849</v>
      </c>
    </row>
    <row r="5324" spans="1:8">
      <c r="A5324" s="3" t="s">
        <v>1230</v>
      </c>
    </row>
    <row r="5325" spans="1:8">
      <c r="A5325" s="4" t="s">
        <v>1260</v>
      </c>
      <c r="C5325" s="4" t="s">
        <v>530</v>
      </c>
    </row>
    <row r="5326" spans="1:8">
      <c r="A5326" s="4" t="s">
        <v>1850</v>
      </c>
    </row>
    <row r="5327" spans="1:8">
      <c r="A5327" s="3" t="s">
        <v>1251</v>
      </c>
    </row>
    <row r="5328" spans="1:8">
      <c r="A5328" s="4" t="s">
        <v>1252</v>
      </c>
      <c r="F5328" s="5" t="n">
        <v>8522</v>
      </c>
    </row>
    <row r="5329" spans="1:8">
      <c r="A5329" s="4" t="s">
        <v>1253</v>
      </c>
      <c r="F5329" s="5" t="n">
        <v>42267</v>
      </c>
    </row>
    <row r="5330" spans="1:8">
      <c r="A5330" s="3" t="s">
        <v>1254</v>
      </c>
    </row>
    <row r="5331" spans="1:8">
      <c r="A5331" s="4" t="s">
        <v>1255</v>
      </c>
      <c r="F5331" s="5" t="n">
        <v>0</v>
      </c>
    </row>
    <row r="5332" spans="1:8">
      <c r="A5332" s="4" t="s">
        <v>1256</v>
      </c>
      <c r="F5332" s="5" t="n">
        <v>160</v>
      </c>
    </row>
    <row r="5333" spans="1:8">
      <c r="A5333" s="3" t="s">
        <v>1230</v>
      </c>
    </row>
    <row r="5334" spans="1:8">
      <c r="A5334" s="4" t="s">
        <v>1257</v>
      </c>
      <c r="F5334" s="5" t="n">
        <v>8522</v>
      </c>
    </row>
    <row r="5335" spans="1:8">
      <c r="A5335" s="4" t="s">
        <v>1258</v>
      </c>
      <c r="F5335" s="5" t="n">
        <v>42427</v>
      </c>
    </row>
    <row r="5336" spans="1:8">
      <c r="A5336" s="4" t="s">
        <v>1231</v>
      </c>
      <c r="C5336" s="7" t="n">
        <v>50949</v>
      </c>
      <c r="F5336" s="5" t="n">
        <v>50949</v>
      </c>
    </row>
    <row r="5337" spans="1:8">
      <c r="A5337" s="4" t="s">
        <v>1232</v>
      </c>
      <c r="C5337" s="5" t="n">
        <v>2545</v>
      </c>
      <c r="F5337" s="5" t="n">
        <v>2545</v>
      </c>
    </row>
    <row r="5338" spans="1:8">
      <c r="A5338" s="3" t="s">
        <v>1234</v>
      </c>
    </row>
    <row r="5339" spans="1:8">
      <c r="A5339" s="4" t="s">
        <v>1235</v>
      </c>
      <c r="C5339" s="5" t="n">
        <v>50949</v>
      </c>
      <c r="F5339" s="5" t="n">
        <v>50949</v>
      </c>
    </row>
    <row r="5340" spans="1:8">
      <c r="A5340" s="3" t="s">
        <v>1238</v>
      </c>
    </row>
    <row r="5341" spans="1:8">
      <c r="A5341" s="4" t="s">
        <v>1232</v>
      </c>
      <c r="C5341" s="5" t="n">
        <v>2545</v>
      </c>
      <c r="F5341" s="5" t="n">
        <v>2545</v>
      </c>
    </row>
    <row r="5342" spans="1:8">
      <c r="A5342" s="3" t="s">
        <v>1240</v>
      </c>
    </row>
    <row r="5343" spans="1:8">
      <c r="A5343" s="4" t="s">
        <v>1244</v>
      </c>
      <c r="C5343" s="5" t="n">
        <v>50949</v>
      </c>
    </row>
    <row r="5344" spans="1:8">
      <c r="A5344" s="3" t="s">
        <v>1245</v>
      </c>
    </row>
    <row r="5345" spans="1:8">
      <c r="A5345" s="4" t="s">
        <v>1249</v>
      </c>
      <c r="C5345" s="7" t="n">
        <v>2545</v>
      </c>
    </row>
    <row r="5346" spans="1:8">
      <c r="A5346" s="4" t="s">
        <v>1851</v>
      </c>
    </row>
    <row r="5347" spans="1:8">
      <c r="A5347" s="3" t="s">
        <v>1230</v>
      </c>
    </row>
    <row r="5348" spans="1:8">
      <c r="A5348" s="4" t="s">
        <v>1260</v>
      </c>
      <c r="C5348" s="4" t="s">
        <v>534</v>
      </c>
    </row>
    <row r="5349" spans="1:8">
      <c r="A5349" s="4" t="s">
        <v>1852</v>
      </c>
    </row>
    <row r="5350" spans="1:8">
      <c r="A5350" s="3" t="s">
        <v>1230</v>
      </c>
    </row>
    <row r="5351" spans="1:8">
      <c r="A5351" s="4" t="s">
        <v>1260</v>
      </c>
      <c r="C5351" s="4" t="s">
        <v>530</v>
      </c>
    </row>
    <row r="5352" spans="1:8">
      <c r="A5352" s="4" t="s">
        <v>1853</v>
      </c>
    </row>
    <row r="5353" spans="1:8">
      <c r="A5353" s="3" t="s">
        <v>1251</v>
      </c>
    </row>
    <row r="5354" spans="1:8">
      <c r="A5354" s="4" t="s">
        <v>1252</v>
      </c>
      <c r="F5354" s="5" t="n">
        <v>8522</v>
      </c>
    </row>
    <row r="5355" spans="1:8">
      <c r="A5355" s="4" t="s">
        <v>1253</v>
      </c>
      <c r="F5355" s="5" t="n">
        <v>45870</v>
      </c>
    </row>
    <row r="5356" spans="1:8">
      <c r="A5356" s="3" t="s">
        <v>1254</v>
      </c>
    </row>
    <row r="5357" spans="1:8">
      <c r="A5357" s="4" t="s">
        <v>1255</v>
      </c>
      <c r="F5357" s="5" t="n">
        <v>0</v>
      </c>
    </row>
    <row r="5358" spans="1:8">
      <c r="A5358" s="4" t="s">
        <v>1256</v>
      </c>
      <c r="F5358" s="5" t="n">
        <v>142</v>
      </c>
    </row>
    <row r="5359" spans="1:8">
      <c r="A5359" s="3" t="s">
        <v>1230</v>
      </c>
    </row>
    <row r="5360" spans="1:8">
      <c r="A5360" s="4" t="s">
        <v>1257</v>
      </c>
      <c r="F5360" s="5" t="n">
        <v>8522</v>
      </c>
    </row>
    <row r="5361" spans="1:8">
      <c r="A5361" s="4" t="s">
        <v>1258</v>
      </c>
      <c r="F5361" s="5" t="n">
        <v>46012</v>
      </c>
    </row>
    <row r="5362" spans="1:8">
      <c r="A5362" s="4" t="s">
        <v>1231</v>
      </c>
      <c r="C5362" s="7" t="n">
        <v>54534</v>
      </c>
      <c r="F5362" s="5" t="n">
        <v>54534</v>
      </c>
    </row>
    <row r="5363" spans="1:8">
      <c r="A5363" s="4" t="s">
        <v>1232</v>
      </c>
      <c r="C5363" s="5" t="n">
        <v>2499</v>
      </c>
      <c r="F5363" s="5" t="n">
        <v>2499</v>
      </c>
    </row>
    <row r="5364" spans="1:8">
      <c r="A5364" s="3" t="s">
        <v>1234</v>
      </c>
    </row>
    <row r="5365" spans="1:8">
      <c r="A5365" s="4" t="s">
        <v>1235</v>
      </c>
      <c r="C5365" s="5" t="n">
        <v>54534</v>
      </c>
      <c r="F5365" s="5" t="n">
        <v>54534</v>
      </c>
    </row>
    <row r="5366" spans="1:8">
      <c r="A5366" s="3" t="s">
        <v>1238</v>
      </c>
    </row>
    <row r="5367" spans="1:8">
      <c r="A5367" s="4" t="s">
        <v>1232</v>
      </c>
      <c r="C5367" s="5" t="n">
        <v>2499</v>
      </c>
      <c r="F5367" s="5" t="n">
        <v>2499</v>
      </c>
    </row>
    <row r="5368" spans="1:8">
      <c r="A5368" s="3" t="s">
        <v>1240</v>
      </c>
    </row>
    <row r="5369" spans="1:8">
      <c r="A5369" s="4" t="s">
        <v>1244</v>
      </c>
      <c r="C5369" s="5" t="n">
        <v>54534</v>
      </c>
    </row>
    <row r="5370" spans="1:8">
      <c r="A5370" s="3" t="s">
        <v>1245</v>
      </c>
    </row>
    <row r="5371" spans="1:8">
      <c r="A5371" s="4" t="s">
        <v>1249</v>
      </c>
      <c r="C5371" s="7" t="n">
        <v>2499</v>
      </c>
    </row>
    <row r="5372" spans="1:8">
      <c r="A5372" s="4" t="s">
        <v>1854</v>
      </c>
    </row>
    <row r="5373" spans="1:8">
      <c r="A5373" s="3" t="s">
        <v>1230</v>
      </c>
    </row>
    <row r="5374" spans="1:8">
      <c r="A5374" s="4" t="s">
        <v>1260</v>
      </c>
      <c r="C5374" s="4" t="s">
        <v>534</v>
      </c>
    </row>
    <row r="5375" spans="1:8">
      <c r="A5375" s="4" t="s">
        <v>1855</v>
      </c>
    </row>
    <row r="5376" spans="1:8">
      <c r="A5376" s="3" t="s">
        <v>1230</v>
      </c>
    </row>
    <row r="5377" spans="1:8">
      <c r="A5377" s="4" t="s">
        <v>1260</v>
      </c>
      <c r="C5377" s="4" t="s">
        <v>530</v>
      </c>
    </row>
    <row r="5378" spans="1:8">
      <c r="A5378" s="4" t="s">
        <v>1856</v>
      </c>
    </row>
    <row r="5379" spans="1:8">
      <c r="A5379" s="3" t="s">
        <v>1251</v>
      </c>
    </row>
    <row r="5380" spans="1:8">
      <c r="A5380" s="4" t="s">
        <v>1252</v>
      </c>
      <c r="F5380" s="5" t="n">
        <v>0</v>
      </c>
    </row>
    <row r="5381" spans="1:8">
      <c r="A5381" s="4" t="s">
        <v>1253</v>
      </c>
      <c r="F5381" s="5" t="n">
        <v>0</v>
      </c>
    </row>
    <row r="5382" spans="1:8">
      <c r="A5382" s="3" t="s">
        <v>1254</v>
      </c>
    </row>
    <row r="5383" spans="1:8">
      <c r="A5383" s="4" t="s">
        <v>1255</v>
      </c>
      <c r="F5383" s="5" t="n">
        <v>5984</v>
      </c>
    </row>
    <row r="5384" spans="1:8">
      <c r="A5384" s="4" t="s">
        <v>1256</v>
      </c>
      <c r="F5384" s="5" t="n">
        <v>0</v>
      </c>
    </row>
    <row r="5385" spans="1:8">
      <c r="A5385" s="3" t="s">
        <v>1230</v>
      </c>
    </row>
    <row r="5386" spans="1:8">
      <c r="A5386" s="4" t="s">
        <v>1257</v>
      </c>
      <c r="F5386" s="5" t="n">
        <v>5984</v>
      </c>
    </row>
    <row r="5387" spans="1:8">
      <c r="A5387" s="4" t="s">
        <v>1258</v>
      </c>
      <c r="F5387" s="5" t="n">
        <v>0</v>
      </c>
    </row>
    <row r="5388" spans="1:8">
      <c r="A5388" s="4" t="s">
        <v>1231</v>
      </c>
      <c r="C5388" s="7" t="n">
        <v>5984</v>
      </c>
      <c r="F5388" s="5" t="n">
        <v>5984</v>
      </c>
    </row>
    <row r="5389" spans="1:8">
      <c r="A5389" s="4" t="s">
        <v>1232</v>
      </c>
      <c r="C5389" s="5" t="n">
        <v>0</v>
      </c>
      <c r="F5389" s="5" t="n">
        <v>0</v>
      </c>
    </row>
    <row r="5390" spans="1:8">
      <c r="A5390" s="3" t="s">
        <v>1234</v>
      </c>
    </row>
    <row r="5391" spans="1:8">
      <c r="A5391" s="4" t="s">
        <v>1235</v>
      </c>
      <c r="C5391" s="5" t="n">
        <v>5984</v>
      </c>
      <c r="F5391" s="5" t="n">
        <v>5984</v>
      </c>
    </row>
    <row r="5392" spans="1:8">
      <c r="A5392" s="3" t="s">
        <v>1238</v>
      </c>
    </row>
    <row r="5393" spans="1:8">
      <c r="A5393" s="4" t="s">
        <v>1232</v>
      </c>
      <c r="C5393" s="5" t="n">
        <v>0</v>
      </c>
      <c r="F5393" s="5" t="n">
        <v>0</v>
      </c>
    </row>
    <row r="5394" spans="1:8">
      <c r="A5394" s="3" t="s">
        <v>1240</v>
      </c>
    </row>
    <row r="5395" spans="1:8">
      <c r="A5395" s="4" t="s">
        <v>1244</v>
      </c>
      <c r="C5395" s="5" t="n">
        <v>5984</v>
      </c>
    </row>
    <row r="5396" spans="1:8">
      <c r="A5396" s="3" t="s">
        <v>1245</v>
      </c>
    </row>
    <row r="5397" spans="1:8">
      <c r="A5397" s="4" t="s">
        <v>1249</v>
      </c>
      <c r="C5397" s="5" t="n">
        <v>0</v>
      </c>
    </row>
    <row r="5398" spans="1:8">
      <c r="A5398" s="4" t="s">
        <v>1857</v>
      </c>
    </row>
    <row r="5399" spans="1:8">
      <c r="A5399" s="3" t="s">
        <v>1251</v>
      </c>
    </row>
    <row r="5400" spans="1:8">
      <c r="A5400" s="4" t="s">
        <v>1252</v>
      </c>
      <c r="F5400" s="5" t="n">
        <v>0</v>
      </c>
    </row>
    <row r="5401" spans="1:8">
      <c r="A5401" s="4" t="s">
        <v>1253</v>
      </c>
      <c r="F5401" s="5" t="n">
        <v>0</v>
      </c>
    </row>
    <row r="5402" spans="1:8">
      <c r="A5402" s="3" t="s">
        <v>1254</v>
      </c>
    </row>
    <row r="5403" spans="1:8">
      <c r="A5403" s="4" t="s">
        <v>1255</v>
      </c>
      <c r="F5403" s="5" t="n">
        <v>7267</v>
      </c>
    </row>
    <row r="5404" spans="1:8">
      <c r="A5404" s="4" t="s">
        <v>1256</v>
      </c>
      <c r="F5404" s="5" t="n">
        <v>65881</v>
      </c>
    </row>
    <row r="5405" spans="1:8">
      <c r="A5405" s="3" t="s">
        <v>1230</v>
      </c>
    </row>
    <row r="5406" spans="1:8">
      <c r="A5406" s="4" t="s">
        <v>1257</v>
      </c>
      <c r="F5406" s="5" t="n">
        <v>7267</v>
      </c>
    </row>
    <row r="5407" spans="1:8">
      <c r="A5407" s="4" t="s">
        <v>1258</v>
      </c>
      <c r="F5407" s="5" t="n">
        <v>65881</v>
      </c>
    </row>
    <row r="5408" spans="1:8">
      <c r="A5408" s="4" t="s">
        <v>1231</v>
      </c>
      <c r="C5408" s="5" t="n">
        <v>73148</v>
      </c>
      <c r="F5408" s="5" t="n">
        <v>73148</v>
      </c>
    </row>
    <row r="5409" spans="1:8">
      <c r="A5409" s="4" t="s">
        <v>1232</v>
      </c>
      <c r="C5409" s="5" t="n">
        <v>519</v>
      </c>
      <c r="F5409" s="5" t="n">
        <v>519</v>
      </c>
    </row>
    <row r="5410" spans="1:8">
      <c r="A5410" s="3" t="s">
        <v>1234</v>
      </c>
    </row>
    <row r="5411" spans="1:8">
      <c r="A5411" s="4" t="s">
        <v>1235</v>
      </c>
      <c r="C5411" s="5" t="n">
        <v>73148</v>
      </c>
      <c r="F5411" s="5" t="n">
        <v>73148</v>
      </c>
    </row>
    <row r="5412" spans="1:8">
      <c r="A5412" s="3" t="s">
        <v>1238</v>
      </c>
    </row>
    <row r="5413" spans="1:8">
      <c r="A5413" s="4" t="s">
        <v>1232</v>
      </c>
      <c r="C5413" s="5" t="n">
        <v>519</v>
      </c>
      <c r="F5413" s="5" t="n">
        <v>519</v>
      </c>
    </row>
    <row r="5414" spans="1:8">
      <c r="A5414" s="3" t="s">
        <v>1240</v>
      </c>
    </row>
    <row r="5415" spans="1:8">
      <c r="A5415" s="4" t="s">
        <v>1244</v>
      </c>
      <c r="C5415" s="5" t="n">
        <v>73148</v>
      </c>
    </row>
    <row r="5416" spans="1:8">
      <c r="A5416" s="3" t="s">
        <v>1245</v>
      </c>
    </row>
    <row r="5417" spans="1:8">
      <c r="A5417" s="4" t="s">
        <v>1249</v>
      </c>
      <c r="C5417" s="7" t="n">
        <v>519</v>
      </c>
    </row>
    <row r="5418" spans="1:8">
      <c r="A5418" s="4" t="s">
        <v>1858</v>
      </c>
    </row>
    <row r="5419" spans="1:8">
      <c r="A5419" s="3" t="s">
        <v>1230</v>
      </c>
    </row>
    <row r="5420" spans="1:8">
      <c r="A5420" s="4" t="s">
        <v>1260</v>
      </c>
      <c r="C5420" s="4" t="s">
        <v>534</v>
      </c>
    </row>
    <row r="5421" spans="1:8">
      <c r="A5421" s="4" t="s">
        <v>1859</v>
      </c>
    </row>
    <row r="5422" spans="1:8">
      <c r="A5422" s="3" t="s">
        <v>1230</v>
      </c>
    </row>
    <row r="5423" spans="1:8">
      <c r="A5423" s="4" t="s">
        <v>1260</v>
      </c>
      <c r="C5423" s="4" t="s">
        <v>530</v>
      </c>
    </row>
    <row r="5424" spans="1:8">
      <c r="A5424" s="4" t="s">
        <v>1860</v>
      </c>
    </row>
    <row r="5425" spans="1:8">
      <c r="A5425" s="3" t="s">
        <v>1251</v>
      </c>
    </row>
    <row r="5426" spans="1:8">
      <c r="A5426" s="4" t="s">
        <v>1252</v>
      </c>
      <c r="F5426" s="5" t="n">
        <v>27260</v>
      </c>
    </row>
    <row r="5427" spans="1:8">
      <c r="A5427" s="4" t="s">
        <v>1253</v>
      </c>
      <c r="F5427" s="5" t="n">
        <v>20868</v>
      </c>
    </row>
    <row r="5428" spans="1:8">
      <c r="A5428" s="3" t="s">
        <v>1254</v>
      </c>
    </row>
    <row r="5429" spans="1:8">
      <c r="A5429" s="4" t="s">
        <v>1255</v>
      </c>
      <c r="F5429" s="5" t="n">
        <v>-24642</v>
      </c>
    </row>
    <row r="5430" spans="1:8">
      <c r="A5430" s="4" t="s">
        <v>1256</v>
      </c>
      <c r="F5430" s="5" t="n">
        <v>4465</v>
      </c>
    </row>
    <row r="5431" spans="1:8">
      <c r="A5431" s="3" t="s">
        <v>1230</v>
      </c>
    </row>
    <row r="5432" spans="1:8">
      <c r="A5432" s="4" t="s">
        <v>1257</v>
      </c>
      <c r="F5432" s="5" t="n">
        <v>2618</v>
      </c>
    </row>
    <row r="5433" spans="1:8">
      <c r="A5433" s="4" t="s">
        <v>1258</v>
      </c>
      <c r="F5433" s="5" t="n">
        <v>25333</v>
      </c>
    </row>
    <row r="5434" spans="1:8">
      <c r="A5434" s="4" t="s">
        <v>1231</v>
      </c>
      <c r="C5434" s="7" t="n">
        <v>27951</v>
      </c>
      <c r="F5434" s="5" t="n">
        <v>27951</v>
      </c>
    </row>
    <row r="5435" spans="1:8">
      <c r="A5435" s="4" t="s">
        <v>1232</v>
      </c>
      <c r="C5435" s="5" t="n">
        <v>12747</v>
      </c>
      <c r="F5435" s="5" t="n">
        <v>12747</v>
      </c>
    </row>
    <row r="5436" spans="1:8">
      <c r="A5436" s="3" t="s">
        <v>1234</v>
      </c>
    </row>
    <row r="5437" spans="1:8">
      <c r="A5437" s="4" t="s">
        <v>1235</v>
      </c>
      <c r="C5437" s="5" t="n">
        <v>27951</v>
      </c>
      <c r="F5437" s="5" t="n">
        <v>27951</v>
      </c>
    </row>
    <row r="5438" spans="1:8">
      <c r="A5438" s="3" t="s">
        <v>1238</v>
      </c>
    </row>
    <row r="5439" spans="1:8">
      <c r="A5439" s="4" t="s">
        <v>1232</v>
      </c>
      <c r="C5439" s="5" t="n">
        <v>12747</v>
      </c>
      <c r="F5439" s="5" t="n">
        <v>12747</v>
      </c>
    </row>
    <row r="5440" spans="1:8">
      <c r="A5440" s="3" t="s">
        <v>1240</v>
      </c>
    </row>
    <row r="5441" spans="1:8">
      <c r="A5441" s="4" t="s">
        <v>1244</v>
      </c>
      <c r="C5441" s="5" t="n">
        <v>27951</v>
      </c>
    </row>
    <row r="5442" spans="1:8">
      <c r="A5442" s="3" t="s">
        <v>1245</v>
      </c>
    </row>
    <row r="5443" spans="1:8">
      <c r="A5443" s="4" t="s">
        <v>1249</v>
      </c>
      <c r="C5443" s="5" t="n">
        <v>12747</v>
      </c>
    </row>
    <row r="5444" spans="1:8">
      <c r="A5444" s="4" t="s">
        <v>1861</v>
      </c>
    </row>
    <row r="5445" spans="1:8">
      <c r="A5445" s="3" t="s">
        <v>1251</v>
      </c>
    </row>
    <row r="5446" spans="1:8">
      <c r="A5446" s="4" t="s">
        <v>1252</v>
      </c>
      <c r="F5446" s="5" t="n">
        <v>1324</v>
      </c>
    </row>
    <row r="5447" spans="1:8">
      <c r="A5447" s="4" t="s">
        <v>1253</v>
      </c>
      <c r="F5447" s="5" t="n">
        <v>5311</v>
      </c>
    </row>
    <row r="5448" spans="1:8">
      <c r="A5448" s="3" t="s">
        <v>1254</v>
      </c>
    </row>
    <row r="5449" spans="1:8">
      <c r="A5449" s="4" t="s">
        <v>1255</v>
      </c>
      <c r="F5449" s="5" t="n">
        <v>15</v>
      </c>
    </row>
    <row r="5450" spans="1:8">
      <c r="A5450" s="4" t="s">
        <v>1256</v>
      </c>
      <c r="F5450" s="5" t="n">
        <v>2731</v>
      </c>
    </row>
    <row r="5451" spans="1:8">
      <c r="A5451" s="3" t="s">
        <v>1230</v>
      </c>
    </row>
    <row r="5452" spans="1:8">
      <c r="A5452" s="4" t="s">
        <v>1257</v>
      </c>
      <c r="F5452" s="5" t="n">
        <v>1339</v>
      </c>
    </row>
    <row r="5453" spans="1:8">
      <c r="A5453" s="4" t="s">
        <v>1258</v>
      </c>
      <c r="F5453" s="5" t="n">
        <v>8042</v>
      </c>
    </row>
    <row r="5454" spans="1:8">
      <c r="A5454" s="4" t="s">
        <v>1231</v>
      </c>
      <c r="C5454" s="5" t="n">
        <v>9381</v>
      </c>
      <c r="F5454" s="5" t="n">
        <v>9381</v>
      </c>
    </row>
    <row r="5455" spans="1:8">
      <c r="A5455" s="4" t="s">
        <v>1232</v>
      </c>
      <c r="C5455" s="5" t="n">
        <v>4246</v>
      </c>
      <c r="F5455" s="5" t="n">
        <v>4246</v>
      </c>
    </row>
    <row r="5456" spans="1:8">
      <c r="A5456" s="3" t="s">
        <v>1234</v>
      </c>
    </row>
    <row r="5457" spans="1:8">
      <c r="A5457" s="4" t="s">
        <v>1235</v>
      </c>
      <c r="C5457" s="5" t="n">
        <v>9381</v>
      </c>
      <c r="F5457" s="5" t="n">
        <v>9381</v>
      </c>
    </row>
    <row r="5458" spans="1:8">
      <c r="A5458" s="3" t="s">
        <v>1238</v>
      </c>
    </row>
    <row r="5459" spans="1:8">
      <c r="A5459" s="4" t="s">
        <v>1232</v>
      </c>
      <c r="C5459" s="5" t="n">
        <v>4246</v>
      </c>
      <c r="F5459" s="5" t="n">
        <v>4246</v>
      </c>
    </row>
    <row r="5460" spans="1:8">
      <c r="A5460" s="3" t="s">
        <v>1240</v>
      </c>
    </row>
    <row r="5461" spans="1:8">
      <c r="A5461" s="4" t="s">
        <v>1244</v>
      </c>
      <c r="C5461" s="5" t="n">
        <v>9381</v>
      </c>
    </row>
    <row r="5462" spans="1:8">
      <c r="A5462" s="3" t="s">
        <v>1245</v>
      </c>
    </row>
    <row r="5463" spans="1:8">
      <c r="A5463" s="4" t="s">
        <v>1249</v>
      </c>
      <c r="C5463" s="7" t="n">
        <v>4246</v>
      </c>
    </row>
    <row r="5464" spans="1:8">
      <c r="A5464" s="4" t="s">
        <v>1862</v>
      </c>
    </row>
    <row r="5465" spans="1:8">
      <c r="A5465" s="3" t="s">
        <v>1230</v>
      </c>
    </row>
    <row r="5466" spans="1:8">
      <c r="A5466" s="4" t="s">
        <v>1260</v>
      </c>
      <c r="C5466" s="4" t="s">
        <v>534</v>
      </c>
    </row>
    <row r="5467" spans="1:8">
      <c r="A5467" s="4" t="s">
        <v>1863</v>
      </c>
    </row>
    <row r="5468" spans="1:8">
      <c r="A5468" s="3" t="s">
        <v>1230</v>
      </c>
    </row>
    <row r="5469" spans="1:8">
      <c r="A5469" s="4" t="s">
        <v>1260</v>
      </c>
      <c r="C5469" s="4" t="s">
        <v>530</v>
      </c>
    </row>
    <row r="5470" spans="1:8">
      <c r="A5470" s="4" t="s">
        <v>1864</v>
      </c>
    </row>
    <row r="5471" spans="1:8">
      <c r="A5471" s="3" t="s">
        <v>1251</v>
      </c>
    </row>
    <row r="5472" spans="1:8">
      <c r="A5472" s="4" t="s">
        <v>1252</v>
      </c>
      <c r="F5472" s="5" t="n">
        <v>1364</v>
      </c>
    </row>
    <row r="5473" spans="1:8">
      <c r="A5473" s="4" t="s">
        <v>1253</v>
      </c>
      <c r="F5473" s="5" t="n">
        <v>6105</v>
      </c>
    </row>
    <row r="5474" spans="1:8">
      <c r="A5474" s="3" t="s">
        <v>1254</v>
      </c>
    </row>
    <row r="5475" spans="1:8">
      <c r="A5475" s="4" t="s">
        <v>1255</v>
      </c>
      <c r="F5475" s="5" t="n">
        <v>0</v>
      </c>
    </row>
    <row r="5476" spans="1:8">
      <c r="A5476" s="4" t="s">
        <v>1256</v>
      </c>
      <c r="F5476" s="5" t="n">
        <v>1791</v>
      </c>
    </row>
    <row r="5477" spans="1:8">
      <c r="A5477" s="3" t="s">
        <v>1230</v>
      </c>
    </row>
    <row r="5478" spans="1:8">
      <c r="A5478" s="4" t="s">
        <v>1257</v>
      </c>
      <c r="F5478" s="5" t="n">
        <v>1364</v>
      </c>
    </row>
    <row r="5479" spans="1:8">
      <c r="A5479" s="4" t="s">
        <v>1258</v>
      </c>
      <c r="F5479" s="5" t="n">
        <v>7896</v>
      </c>
    </row>
    <row r="5480" spans="1:8">
      <c r="A5480" s="4" t="s">
        <v>1231</v>
      </c>
      <c r="C5480" s="7" t="n">
        <v>9260</v>
      </c>
      <c r="F5480" s="5" t="n">
        <v>9260</v>
      </c>
    </row>
    <row r="5481" spans="1:8">
      <c r="A5481" s="4" t="s">
        <v>1232</v>
      </c>
      <c r="C5481" s="5" t="n">
        <v>2710</v>
      </c>
      <c r="F5481" s="5" t="n">
        <v>2710</v>
      </c>
    </row>
    <row r="5482" spans="1:8">
      <c r="A5482" s="3" t="s">
        <v>1234</v>
      </c>
    </row>
    <row r="5483" spans="1:8">
      <c r="A5483" s="4" t="s">
        <v>1235</v>
      </c>
      <c r="C5483" s="5" t="n">
        <v>9260</v>
      </c>
      <c r="F5483" s="5" t="n">
        <v>9260</v>
      </c>
    </row>
    <row r="5484" spans="1:8">
      <c r="A5484" s="3" t="s">
        <v>1238</v>
      </c>
    </row>
    <row r="5485" spans="1:8">
      <c r="A5485" s="4" t="s">
        <v>1232</v>
      </c>
      <c r="C5485" s="5" t="n">
        <v>2710</v>
      </c>
      <c r="F5485" s="5" t="n">
        <v>2710</v>
      </c>
    </row>
    <row r="5486" spans="1:8">
      <c r="A5486" s="3" t="s">
        <v>1240</v>
      </c>
    </row>
    <row r="5487" spans="1:8">
      <c r="A5487" s="4" t="s">
        <v>1244</v>
      </c>
      <c r="C5487" s="5" t="n">
        <v>9260</v>
      </c>
    </row>
    <row r="5488" spans="1:8">
      <c r="A5488" s="3" t="s">
        <v>1245</v>
      </c>
    </row>
    <row r="5489" spans="1:8">
      <c r="A5489" s="4" t="s">
        <v>1249</v>
      </c>
      <c r="C5489" s="7" t="n">
        <v>2710</v>
      </c>
    </row>
    <row r="5490" spans="1:8">
      <c r="A5490" s="4" t="s">
        <v>1865</v>
      </c>
    </row>
    <row r="5491" spans="1:8">
      <c r="A5491" s="3" t="s">
        <v>1230</v>
      </c>
    </row>
    <row r="5492" spans="1:8">
      <c r="A5492" s="4" t="s">
        <v>1260</v>
      </c>
      <c r="C5492" s="4" t="s">
        <v>534</v>
      </c>
    </row>
    <row r="5493" spans="1:8">
      <c r="A5493" s="4" t="s">
        <v>1866</v>
      </c>
    </row>
    <row r="5494" spans="1:8">
      <c r="A5494" s="3" t="s">
        <v>1230</v>
      </c>
    </row>
    <row r="5495" spans="1:8">
      <c r="A5495" s="4" t="s">
        <v>1260</v>
      </c>
      <c r="C5495" s="4" t="s">
        <v>530</v>
      </c>
    </row>
    <row r="5496" spans="1:8">
      <c r="A5496" s="4" t="s">
        <v>1867</v>
      </c>
    </row>
    <row r="5497" spans="1:8">
      <c r="A5497" s="3" t="s">
        <v>1251</v>
      </c>
    </row>
    <row r="5498" spans="1:8">
      <c r="A5498" s="4" t="s">
        <v>1252</v>
      </c>
      <c r="F5498" s="5" t="n">
        <v>1101</v>
      </c>
    </row>
    <row r="5499" spans="1:8">
      <c r="A5499" s="4" t="s">
        <v>1253</v>
      </c>
      <c r="F5499" s="5" t="n">
        <v>0</v>
      </c>
    </row>
    <row r="5500" spans="1:8">
      <c r="A5500" s="3" t="s">
        <v>1254</v>
      </c>
    </row>
    <row r="5501" spans="1:8">
      <c r="A5501" s="4" t="s">
        <v>1255</v>
      </c>
      <c r="F5501" s="5" t="n">
        <v>-665</v>
      </c>
    </row>
    <row r="5502" spans="1:8">
      <c r="A5502" s="4" t="s">
        <v>1256</v>
      </c>
      <c r="F5502" s="5" t="n">
        <v>0</v>
      </c>
    </row>
    <row r="5503" spans="1:8">
      <c r="A5503" s="3" t="s">
        <v>1230</v>
      </c>
    </row>
    <row r="5504" spans="1:8">
      <c r="A5504" s="4" t="s">
        <v>1257</v>
      </c>
      <c r="F5504" s="5" t="n">
        <v>436</v>
      </c>
    </row>
    <row r="5505" spans="1:8">
      <c r="A5505" s="4" t="s">
        <v>1258</v>
      </c>
      <c r="F5505" s="5" t="n">
        <v>0</v>
      </c>
    </row>
    <row r="5506" spans="1:8">
      <c r="A5506" s="4" t="s">
        <v>1231</v>
      </c>
      <c r="C5506" s="7" t="n">
        <v>436</v>
      </c>
      <c r="F5506" s="5" t="n">
        <v>436</v>
      </c>
    </row>
    <row r="5507" spans="1:8">
      <c r="A5507" s="4" t="s">
        <v>1232</v>
      </c>
      <c r="C5507" s="5" t="n">
        <v>0</v>
      </c>
      <c r="F5507" s="5" t="n">
        <v>0</v>
      </c>
    </row>
    <row r="5508" spans="1:8">
      <c r="A5508" s="3" t="s">
        <v>1234</v>
      </c>
    </row>
    <row r="5509" spans="1:8">
      <c r="A5509" s="4" t="s">
        <v>1235</v>
      </c>
      <c r="C5509" s="5" t="n">
        <v>436</v>
      </c>
      <c r="F5509" s="5" t="n">
        <v>436</v>
      </c>
    </row>
    <row r="5510" spans="1:8">
      <c r="A5510" s="3" t="s">
        <v>1238</v>
      </c>
    </row>
    <row r="5511" spans="1:8">
      <c r="A5511" s="4" t="s">
        <v>1232</v>
      </c>
      <c r="C5511" s="5" t="n">
        <v>0</v>
      </c>
      <c r="F5511" s="5" t="n">
        <v>0</v>
      </c>
    </row>
    <row r="5512" spans="1:8">
      <c r="A5512" s="3" t="s">
        <v>1240</v>
      </c>
    </row>
    <row r="5513" spans="1:8">
      <c r="A5513" s="4" t="s">
        <v>1244</v>
      </c>
      <c r="C5513" s="5" t="n">
        <v>436</v>
      </c>
    </row>
    <row r="5514" spans="1:8">
      <c r="A5514" s="3" t="s">
        <v>1245</v>
      </c>
    </row>
    <row r="5515" spans="1:8">
      <c r="A5515" s="4" t="s">
        <v>1249</v>
      </c>
      <c r="C5515" s="5" t="n">
        <v>0</v>
      </c>
    </row>
    <row r="5516" spans="1:8">
      <c r="A5516" s="4" t="s">
        <v>1868</v>
      </c>
    </row>
    <row r="5517" spans="1:8">
      <c r="A5517" s="3" t="s">
        <v>1251</v>
      </c>
    </row>
    <row r="5518" spans="1:8">
      <c r="A5518" s="4" t="s">
        <v>1252</v>
      </c>
      <c r="F5518" s="5" t="n">
        <v>1581</v>
      </c>
    </row>
    <row r="5519" spans="1:8">
      <c r="A5519" s="4" t="s">
        <v>1253</v>
      </c>
      <c r="F5519" s="5" t="n">
        <v>13299</v>
      </c>
    </row>
    <row r="5520" spans="1:8">
      <c r="A5520" s="3" t="s">
        <v>1254</v>
      </c>
    </row>
    <row r="5521" spans="1:8">
      <c r="A5521" s="4" t="s">
        <v>1255</v>
      </c>
      <c r="F5521" s="5" t="n">
        <v>168</v>
      </c>
    </row>
    <row r="5522" spans="1:8">
      <c r="A5522" s="4" t="s">
        <v>1256</v>
      </c>
      <c r="F5522" s="5" t="n">
        <v>-1251</v>
      </c>
    </row>
    <row r="5523" spans="1:8">
      <c r="A5523" s="3" t="s">
        <v>1230</v>
      </c>
    </row>
    <row r="5524" spans="1:8">
      <c r="A5524" s="4" t="s">
        <v>1257</v>
      </c>
      <c r="F5524" s="5" t="n">
        <v>1749</v>
      </c>
    </row>
    <row r="5525" spans="1:8">
      <c r="A5525" s="4" t="s">
        <v>1258</v>
      </c>
      <c r="F5525" s="5" t="n">
        <v>12048</v>
      </c>
    </row>
    <row r="5526" spans="1:8">
      <c r="A5526" s="4" t="s">
        <v>1231</v>
      </c>
      <c r="C5526" s="5" t="n">
        <v>13797</v>
      </c>
      <c r="F5526" s="5" t="n">
        <v>13797</v>
      </c>
    </row>
    <row r="5527" spans="1:8">
      <c r="A5527" s="4" t="s">
        <v>1232</v>
      </c>
      <c r="C5527" s="5" t="n">
        <v>4884</v>
      </c>
      <c r="F5527" s="5" t="n">
        <v>4884</v>
      </c>
    </row>
    <row r="5528" spans="1:8">
      <c r="A5528" s="3" t="s">
        <v>1234</v>
      </c>
    </row>
    <row r="5529" spans="1:8">
      <c r="A5529" s="4" t="s">
        <v>1235</v>
      </c>
      <c r="C5529" s="5" t="n">
        <v>13797</v>
      </c>
      <c r="F5529" s="5" t="n">
        <v>13797</v>
      </c>
    </row>
    <row r="5530" spans="1:8">
      <c r="A5530" s="3" t="s">
        <v>1238</v>
      </c>
    </row>
    <row r="5531" spans="1:8">
      <c r="A5531" s="4" t="s">
        <v>1232</v>
      </c>
      <c r="C5531" s="5" t="n">
        <v>4884</v>
      </c>
      <c r="F5531" s="5" t="n">
        <v>4884</v>
      </c>
    </row>
    <row r="5532" spans="1:8">
      <c r="A5532" s="3" t="s">
        <v>1240</v>
      </c>
    </row>
    <row r="5533" spans="1:8">
      <c r="A5533" s="4" t="s">
        <v>1244</v>
      </c>
      <c r="C5533" s="5" t="n">
        <v>13797</v>
      </c>
    </row>
    <row r="5534" spans="1:8">
      <c r="A5534" s="3" t="s">
        <v>1245</v>
      </c>
    </row>
    <row r="5535" spans="1:8">
      <c r="A5535" s="4" t="s">
        <v>1249</v>
      </c>
      <c r="C5535" s="7" t="n">
        <v>4884</v>
      </c>
    </row>
    <row r="5536" spans="1:8">
      <c r="A5536" s="4" t="s">
        <v>1869</v>
      </c>
    </row>
    <row r="5537" spans="1:8">
      <c r="A5537" s="3" t="s">
        <v>1230</v>
      </c>
    </row>
    <row r="5538" spans="1:8">
      <c r="A5538" s="4" t="s">
        <v>1260</v>
      </c>
      <c r="C5538" s="4" t="s">
        <v>534</v>
      </c>
    </row>
    <row r="5539" spans="1:8">
      <c r="A5539" s="4" t="s">
        <v>1870</v>
      </c>
    </row>
    <row r="5540" spans="1:8">
      <c r="A5540" s="3" t="s">
        <v>1230</v>
      </c>
    </row>
    <row r="5541" spans="1:8">
      <c r="A5541" s="4" t="s">
        <v>1260</v>
      </c>
      <c r="C5541" s="4" t="s">
        <v>530</v>
      </c>
    </row>
    <row r="5542" spans="1:8">
      <c r="A5542" s="4" t="s">
        <v>1871</v>
      </c>
    </row>
    <row r="5543" spans="1:8">
      <c r="A5543" s="3" t="s">
        <v>1251</v>
      </c>
    </row>
    <row r="5544" spans="1:8">
      <c r="A5544" s="4" t="s">
        <v>1252</v>
      </c>
      <c r="F5544" s="5" t="n">
        <v>1086</v>
      </c>
    </row>
    <row r="5545" spans="1:8">
      <c r="A5545" s="4" t="s">
        <v>1253</v>
      </c>
      <c r="F5545" s="5" t="n">
        <v>4345</v>
      </c>
    </row>
    <row r="5546" spans="1:8">
      <c r="A5546" s="3" t="s">
        <v>1254</v>
      </c>
    </row>
    <row r="5547" spans="1:8">
      <c r="A5547" s="4" t="s">
        <v>1255</v>
      </c>
      <c r="F5547" s="5" t="n">
        <v>10</v>
      </c>
    </row>
    <row r="5548" spans="1:8">
      <c r="A5548" s="4" t="s">
        <v>1256</v>
      </c>
      <c r="F5548" s="5" t="n">
        <v>1558</v>
      </c>
    </row>
    <row r="5549" spans="1:8">
      <c r="A5549" s="3" t="s">
        <v>1230</v>
      </c>
    </row>
    <row r="5550" spans="1:8">
      <c r="A5550" s="4" t="s">
        <v>1257</v>
      </c>
      <c r="F5550" s="5" t="n">
        <v>1096</v>
      </c>
    </row>
    <row r="5551" spans="1:8">
      <c r="A5551" s="4" t="s">
        <v>1258</v>
      </c>
      <c r="F5551" s="5" t="n">
        <v>5903</v>
      </c>
    </row>
    <row r="5552" spans="1:8">
      <c r="A5552" s="4" t="s">
        <v>1231</v>
      </c>
      <c r="C5552" s="7" t="n">
        <v>6999</v>
      </c>
      <c r="F5552" s="5" t="n">
        <v>6999</v>
      </c>
    </row>
    <row r="5553" spans="1:8">
      <c r="A5553" s="4" t="s">
        <v>1232</v>
      </c>
      <c r="C5553" s="5" t="n">
        <v>3166</v>
      </c>
      <c r="F5553" s="5" t="n">
        <v>3166</v>
      </c>
    </row>
    <row r="5554" spans="1:8">
      <c r="A5554" s="3" t="s">
        <v>1234</v>
      </c>
    </row>
    <row r="5555" spans="1:8">
      <c r="A5555" s="4" t="s">
        <v>1235</v>
      </c>
      <c r="C5555" s="5" t="n">
        <v>6999</v>
      </c>
      <c r="F5555" s="5" t="n">
        <v>6999</v>
      </c>
    </row>
    <row r="5556" spans="1:8">
      <c r="A5556" s="3" t="s">
        <v>1238</v>
      </c>
    </row>
    <row r="5557" spans="1:8">
      <c r="A5557" s="4" t="s">
        <v>1232</v>
      </c>
      <c r="C5557" s="5" t="n">
        <v>3166</v>
      </c>
      <c r="F5557" s="5" t="n">
        <v>3166</v>
      </c>
    </row>
    <row r="5558" spans="1:8">
      <c r="A5558" s="3" t="s">
        <v>1240</v>
      </c>
    </row>
    <row r="5559" spans="1:8">
      <c r="A5559" s="4" t="s">
        <v>1244</v>
      </c>
      <c r="C5559" s="5" t="n">
        <v>6999</v>
      </c>
    </row>
    <row r="5560" spans="1:8">
      <c r="A5560" s="3" t="s">
        <v>1245</v>
      </c>
    </row>
    <row r="5561" spans="1:8">
      <c r="A5561" s="4" t="s">
        <v>1249</v>
      </c>
      <c r="C5561" s="7" t="n">
        <v>3166</v>
      </c>
    </row>
    <row r="5562" spans="1:8">
      <c r="A5562" s="4" t="s">
        <v>1872</v>
      </c>
    </row>
    <row r="5563" spans="1:8">
      <c r="A5563" s="3" t="s">
        <v>1230</v>
      </c>
    </row>
    <row r="5564" spans="1:8">
      <c r="A5564" s="4" t="s">
        <v>1260</v>
      </c>
      <c r="C5564" s="4" t="s">
        <v>534</v>
      </c>
    </row>
    <row r="5565" spans="1:8">
      <c r="A5565" s="4" t="s">
        <v>1873</v>
      </c>
    </row>
    <row r="5566" spans="1:8">
      <c r="A5566" s="3" t="s">
        <v>1230</v>
      </c>
    </row>
    <row r="5567" spans="1:8">
      <c r="A5567" s="4" t="s">
        <v>1260</v>
      </c>
      <c r="C5567" s="4" t="s">
        <v>530</v>
      </c>
    </row>
    <row r="5568" spans="1:8">
      <c r="A5568" s="4" t="s">
        <v>1874</v>
      </c>
    </row>
    <row r="5569" spans="1:8">
      <c r="A5569" s="3" t="s">
        <v>1251</v>
      </c>
    </row>
    <row r="5570" spans="1:8">
      <c r="A5570" s="4" t="s">
        <v>1252</v>
      </c>
      <c r="F5570" s="5" t="n">
        <v>521</v>
      </c>
    </row>
    <row r="5571" spans="1:8">
      <c r="A5571" s="4" t="s">
        <v>1253</v>
      </c>
      <c r="F5571" s="5" t="n">
        <v>0</v>
      </c>
    </row>
    <row r="5572" spans="1:8">
      <c r="A5572" s="3" t="s">
        <v>1254</v>
      </c>
    </row>
    <row r="5573" spans="1:8">
      <c r="A5573" s="4" t="s">
        <v>1255</v>
      </c>
      <c r="F5573" s="5" t="n">
        <v>458</v>
      </c>
    </row>
    <row r="5574" spans="1:8">
      <c r="A5574" s="4" t="s">
        <v>1256</v>
      </c>
      <c r="F5574" s="5" t="n">
        <v>3938</v>
      </c>
    </row>
    <row r="5575" spans="1:8">
      <c r="A5575" s="3" t="s">
        <v>1230</v>
      </c>
    </row>
    <row r="5576" spans="1:8">
      <c r="A5576" s="4" t="s">
        <v>1257</v>
      </c>
      <c r="F5576" s="5" t="n">
        <v>979</v>
      </c>
    </row>
    <row r="5577" spans="1:8">
      <c r="A5577" s="4" t="s">
        <v>1258</v>
      </c>
      <c r="F5577" s="5" t="n">
        <v>3938</v>
      </c>
    </row>
    <row r="5578" spans="1:8">
      <c r="A5578" s="4" t="s">
        <v>1231</v>
      </c>
      <c r="C5578" s="7" t="n">
        <v>4917</v>
      </c>
      <c r="F5578" s="5" t="n">
        <v>4917</v>
      </c>
    </row>
    <row r="5579" spans="1:8">
      <c r="A5579" s="4" t="s">
        <v>1232</v>
      </c>
      <c r="C5579" s="5" t="n">
        <v>1744</v>
      </c>
      <c r="F5579" s="5" t="n">
        <v>1744</v>
      </c>
    </row>
    <row r="5580" spans="1:8">
      <c r="A5580" s="3" t="s">
        <v>1234</v>
      </c>
    </row>
    <row r="5581" spans="1:8">
      <c r="A5581" s="4" t="s">
        <v>1235</v>
      </c>
      <c r="C5581" s="5" t="n">
        <v>4917</v>
      </c>
      <c r="F5581" s="5" t="n">
        <v>4917</v>
      </c>
    </row>
    <row r="5582" spans="1:8">
      <c r="A5582" s="3" t="s">
        <v>1238</v>
      </c>
    </row>
    <row r="5583" spans="1:8">
      <c r="A5583" s="4" t="s">
        <v>1232</v>
      </c>
      <c r="C5583" s="5" t="n">
        <v>1744</v>
      </c>
      <c r="F5583" s="5" t="n">
        <v>1744</v>
      </c>
    </row>
    <row r="5584" spans="1:8">
      <c r="A5584" s="3" t="s">
        <v>1240</v>
      </c>
    </row>
    <row r="5585" spans="1:8">
      <c r="A5585" s="4" t="s">
        <v>1244</v>
      </c>
      <c r="C5585" s="5" t="n">
        <v>4917</v>
      </c>
    </row>
    <row r="5586" spans="1:8">
      <c r="A5586" s="3" t="s">
        <v>1245</v>
      </c>
    </row>
    <row r="5587" spans="1:8">
      <c r="A5587" s="4" t="s">
        <v>1249</v>
      </c>
      <c r="C5587" s="7" t="n">
        <v>1744</v>
      </c>
    </row>
    <row r="5588" spans="1:8">
      <c r="A5588" s="4" t="s">
        <v>1875</v>
      </c>
    </row>
    <row r="5589" spans="1:8">
      <c r="A5589" s="3" t="s">
        <v>1230</v>
      </c>
    </row>
    <row r="5590" spans="1:8">
      <c r="A5590" s="4" t="s">
        <v>1260</v>
      </c>
      <c r="C5590" s="4" t="s">
        <v>534</v>
      </c>
    </row>
    <row r="5591" spans="1:8">
      <c r="A5591" s="4" t="s">
        <v>1876</v>
      </c>
    </row>
    <row r="5592" spans="1:8">
      <c r="A5592" s="3" t="s">
        <v>1230</v>
      </c>
    </row>
    <row r="5593" spans="1:8">
      <c r="A5593" s="4" t="s">
        <v>1260</v>
      </c>
      <c r="C5593" s="4" t="s">
        <v>530</v>
      </c>
    </row>
    <row r="5594" spans="1:8">
      <c r="A5594" s="4" t="s">
        <v>1877</v>
      </c>
    </row>
    <row r="5595" spans="1:8">
      <c r="A5595" s="3" t="s">
        <v>1251</v>
      </c>
    </row>
    <row r="5596" spans="1:8">
      <c r="A5596" s="4" t="s">
        <v>1252</v>
      </c>
      <c r="F5596" s="5" t="n">
        <v>1688</v>
      </c>
    </row>
    <row r="5597" spans="1:8">
      <c r="A5597" s="4" t="s">
        <v>1253</v>
      </c>
      <c r="F5597" s="5" t="n">
        <v>0</v>
      </c>
    </row>
    <row r="5598" spans="1:8">
      <c r="A5598" s="3" t="s">
        <v>1254</v>
      </c>
    </row>
    <row r="5599" spans="1:8">
      <c r="A5599" s="4" t="s">
        <v>1255</v>
      </c>
      <c r="F5599" s="5" t="n">
        <v>22</v>
      </c>
    </row>
    <row r="5600" spans="1:8">
      <c r="A5600" s="4" t="s">
        <v>1256</v>
      </c>
      <c r="F5600" s="5" t="n">
        <v>12380</v>
      </c>
    </row>
    <row r="5601" spans="1:8">
      <c r="A5601" s="3" t="s">
        <v>1230</v>
      </c>
    </row>
    <row r="5602" spans="1:8">
      <c r="A5602" s="4" t="s">
        <v>1257</v>
      </c>
      <c r="F5602" s="5" t="n">
        <v>1710</v>
      </c>
    </row>
    <row r="5603" spans="1:8">
      <c r="A5603" s="4" t="s">
        <v>1258</v>
      </c>
      <c r="F5603" s="5" t="n">
        <v>12380</v>
      </c>
    </row>
    <row r="5604" spans="1:8">
      <c r="A5604" s="4" t="s">
        <v>1231</v>
      </c>
      <c r="C5604" s="7" t="n">
        <v>14090</v>
      </c>
      <c r="F5604" s="5" t="n">
        <v>14090</v>
      </c>
    </row>
    <row r="5605" spans="1:8">
      <c r="A5605" s="4" t="s">
        <v>1232</v>
      </c>
      <c r="C5605" s="5" t="n">
        <v>5555</v>
      </c>
      <c r="F5605" s="5" t="n">
        <v>5555</v>
      </c>
    </row>
    <row r="5606" spans="1:8">
      <c r="A5606" s="3" t="s">
        <v>1234</v>
      </c>
    </row>
    <row r="5607" spans="1:8">
      <c r="A5607" s="4" t="s">
        <v>1235</v>
      </c>
      <c r="C5607" s="5" t="n">
        <v>14090</v>
      </c>
      <c r="F5607" s="5" t="n">
        <v>14090</v>
      </c>
    </row>
    <row r="5608" spans="1:8">
      <c r="A5608" s="3" t="s">
        <v>1238</v>
      </c>
    </row>
    <row r="5609" spans="1:8">
      <c r="A5609" s="4" t="s">
        <v>1232</v>
      </c>
      <c r="C5609" s="5" t="n">
        <v>5555</v>
      </c>
      <c r="F5609" s="5" t="n">
        <v>5555</v>
      </c>
    </row>
    <row r="5610" spans="1:8">
      <c r="A5610" s="3" t="s">
        <v>1240</v>
      </c>
    </row>
    <row r="5611" spans="1:8">
      <c r="A5611" s="4" t="s">
        <v>1244</v>
      </c>
      <c r="C5611" s="5" t="n">
        <v>14090</v>
      </c>
    </row>
    <row r="5612" spans="1:8">
      <c r="A5612" s="3" t="s">
        <v>1245</v>
      </c>
    </row>
    <row r="5613" spans="1:8">
      <c r="A5613" s="4" t="s">
        <v>1249</v>
      </c>
      <c r="C5613" s="7" t="n">
        <v>5555</v>
      </c>
    </row>
    <row r="5614" spans="1:8">
      <c r="A5614" s="4" t="s">
        <v>1878</v>
      </c>
    </row>
    <row r="5615" spans="1:8">
      <c r="A5615" s="3" t="s">
        <v>1230</v>
      </c>
    </row>
    <row r="5616" spans="1:8">
      <c r="A5616" s="4" t="s">
        <v>1260</v>
      </c>
      <c r="C5616" s="4" t="s">
        <v>534</v>
      </c>
    </row>
    <row r="5617" spans="1:8">
      <c r="A5617" s="4" t="s">
        <v>1879</v>
      </c>
    </row>
    <row r="5618" spans="1:8">
      <c r="A5618" s="3" t="s">
        <v>1230</v>
      </c>
    </row>
    <row r="5619" spans="1:8">
      <c r="A5619" s="4" t="s">
        <v>1260</v>
      </c>
      <c r="C5619" s="4" t="s">
        <v>530</v>
      </c>
    </row>
    <row r="5620" spans="1:8">
      <c r="A5620" s="4" t="s">
        <v>1880</v>
      </c>
    </row>
    <row r="5621" spans="1:8">
      <c r="A5621" s="3" t="s">
        <v>1251</v>
      </c>
    </row>
    <row r="5622" spans="1:8">
      <c r="A5622" s="4" t="s">
        <v>1252</v>
      </c>
      <c r="F5622" s="5" t="n">
        <v>786</v>
      </c>
    </row>
    <row r="5623" spans="1:8">
      <c r="A5623" s="4" t="s">
        <v>1253</v>
      </c>
      <c r="F5623" s="5" t="n">
        <v>0</v>
      </c>
    </row>
    <row r="5624" spans="1:8">
      <c r="A5624" s="3" t="s">
        <v>1254</v>
      </c>
    </row>
    <row r="5625" spans="1:8">
      <c r="A5625" s="4" t="s">
        <v>1255</v>
      </c>
      <c r="F5625" s="5" t="n">
        <v>226</v>
      </c>
    </row>
    <row r="5626" spans="1:8">
      <c r="A5626" s="4" t="s">
        <v>1256</v>
      </c>
      <c r="F5626" s="5" t="n">
        <v>6146</v>
      </c>
    </row>
    <row r="5627" spans="1:8">
      <c r="A5627" s="3" t="s">
        <v>1230</v>
      </c>
    </row>
    <row r="5628" spans="1:8">
      <c r="A5628" s="4" t="s">
        <v>1257</v>
      </c>
      <c r="F5628" s="5" t="n">
        <v>1012</v>
      </c>
    </row>
    <row r="5629" spans="1:8">
      <c r="A5629" s="4" t="s">
        <v>1258</v>
      </c>
      <c r="F5629" s="5" t="n">
        <v>6146</v>
      </c>
    </row>
    <row r="5630" spans="1:8">
      <c r="A5630" s="4" t="s">
        <v>1231</v>
      </c>
      <c r="C5630" s="7" t="n">
        <v>7158</v>
      </c>
      <c r="F5630" s="5" t="n">
        <v>7158</v>
      </c>
    </row>
    <row r="5631" spans="1:8">
      <c r="A5631" s="4" t="s">
        <v>1232</v>
      </c>
      <c r="C5631" s="5" t="n">
        <v>3158</v>
      </c>
      <c r="F5631" s="5" t="n">
        <v>3158</v>
      </c>
    </row>
    <row r="5632" spans="1:8">
      <c r="A5632" s="3" t="s">
        <v>1234</v>
      </c>
    </row>
    <row r="5633" spans="1:8">
      <c r="A5633" s="4" t="s">
        <v>1235</v>
      </c>
      <c r="C5633" s="5" t="n">
        <v>7158</v>
      </c>
      <c r="F5633" s="5" t="n">
        <v>7158</v>
      </c>
    </row>
    <row r="5634" spans="1:8">
      <c r="A5634" s="3" t="s">
        <v>1238</v>
      </c>
    </row>
    <row r="5635" spans="1:8">
      <c r="A5635" s="4" t="s">
        <v>1232</v>
      </c>
      <c r="C5635" s="5" t="n">
        <v>3158</v>
      </c>
      <c r="F5635" s="5" t="n">
        <v>3158</v>
      </c>
    </row>
    <row r="5636" spans="1:8">
      <c r="A5636" s="3" t="s">
        <v>1240</v>
      </c>
    </row>
    <row r="5637" spans="1:8">
      <c r="A5637" s="4" t="s">
        <v>1244</v>
      </c>
      <c r="C5637" s="5" t="n">
        <v>7158</v>
      </c>
    </row>
    <row r="5638" spans="1:8">
      <c r="A5638" s="3" t="s">
        <v>1245</v>
      </c>
    </row>
    <row r="5639" spans="1:8">
      <c r="A5639" s="4" t="s">
        <v>1249</v>
      </c>
      <c r="C5639" s="7" t="n">
        <v>3158</v>
      </c>
    </row>
    <row r="5640" spans="1:8">
      <c r="A5640" s="4" t="s">
        <v>1881</v>
      </c>
    </row>
    <row r="5641" spans="1:8">
      <c r="A5641" s="3" t="s">
        <v>1230</v>
      </c>
    </row>
    <row r="5642" spans="1:8">
      <c r="A5642" s="4" t="s">
        <v>1260</v>
      </c>
      <c r="C5642" s="4" t="s">
        <v>534</v>
      </c>
    </row>
    <row r="5643" spans="1:8">
      <c r="A5643" s="4" t="s">
        <v>1882</v>
      </c>
    </row>
    <row r="5644" spans="1:8">
      <c r="A5644" s="3" t="s">
        <v>1230</v>
      </c>
    </row>
    <row r="5645" spans="1:8">
      <c r="A5645" s="4" t="s">
        <v>1260</v>
      </c>
      <c r="C5645" s="4" t="s">
        <v>530</v>
      </c>
    </row>
    <row r="5646" spans="1:8">
      <c r="A5646" s="4" t="s">
        <v>1883</v>
      </c>
    </row>
    <row r="5647" spans="1:8">
      <c r="A5647" s="3" t="s">
        <v>1251</v>
      </c>
    </row>
    <row r="5648" spans="1:8">
      <c r="A5648" s="4" t="s">
        <v>1252</v>
      </c>
      <c r="F5648" s="5" t="n">
        <v>783</v>
      </c>
    </row>
    <row r="5649" spans="1:8">
      <c r="A5649" s="4" t="s">
        <v>1253</v>
      </c>
      <c r="F5649" s="5" t="n">
        <v>0</v>
      </c>
    </row>
    <row r="5650" spans="1:8">
      <c r="A5650" s="3" t="s">
        <v>1254</v>
      </c>
    </row>
    <row r="5651" spans="1:8">
      <c r="A5651" s="4" t="s">
        <v>1255</v>
      </c>
      <c r="F5651" s="5" t="n">
        <v>11</v>
      </c>
    </row>
    <row r="5652" spans="1:8">
      <c r="A5652" s="4" t="s">
        <v>1256</v>
      </c>
      <c r="F5652" s="5" t="n">
        <v>6227</v>
      </c>
    </row>
    <row r="5653" spans="1:8">
      <c r="A5653" s="3" t="s">
        <v>1230</v>
      </c>
    </row>
    <row r="5654" spans="1:8">
      <c r="A5654" s="4" t="s">
        <v>1257</v>
      </c>
      <c r="F5654" s="5" t="n">
        <v>794</v>
      </c>
    </row>
    <row r="5655" spans="1:8">
      <c r="A5655" s="4" t="s">
        <v>1258</v>
      </c>
      <c r="F5655" s="5" t="n">
        <v>6227</v>
      </c>
    </row>
    <row r="5656" spans="1:8">
      <c r="A5656" s="4" t="s">
        <v>1231</v>
      </c>
      <c r="C5656" s="7" t="n">
        <v>7021</v>
      </c>
      <c r="F5656" s="5" t="n">
        <v>7021</v>
      </c>
    </row>
    <row r="5657" spans="1:8">
      <c r="A5657" s="4" t="s">
        <v>1232</v>
      </c>
      <c r="C5657" s="5" t="n">
        <v>2506</v>
      </c>
      <c r="F5657" s="5" t="n">
        <v>2506</v>
      </c>
    </row>
    <row r="5658" spans="1:8">
      <c r="A5658" s="3" t="s">
        <v>1234</v>
      </c>
    </row>
    <row r="5659" spans="1:8">
      <c r="A5659" s="4" t="s">
        <v>1235</v>
      </c>
      <c r="C5659" s="5" t="n">
        <v>7021</v>
      </c>
      <c r="F5659" s="5" t="n">
        <v>7021</v>
      </c>
    </row>
    <row r="5660" spans="1:8">
      <c r="A5660" s="3" t="s">
        <v>1238</v>
      </c>
    </row>
    <row r="5661" spans="1:8">
      <c r="A5661" s="4" t="s">
        <v>1232</v>
      </c>
      <c r="C5661" s="5" t="n">
        <v>2506</v>
      </c>
      <c r="F5661" s="5" t="n">
        <v>2506</v>
      </c>
    </row>
    <row r="5662" spans="1:8">
      <c r="A5662" s="3" t="s">
        <v>1240</v>
      </c>
    </row>
    <row r="5663" spans="1:8">
      <c r="A5663" s="4" t="s">
        <v>1244</v>
      </c>
      <c r="C5663" s="5" t="n">
        <v>7021</v>
      </c>
    </row>
    <row r="5664" spans="1:8">
      <c r="A5664" s="3" t="s">
        <v>1245</v>
      </c>
    </row>
    <row r="5665" spans="1:8">
      <c r="A5665" s="4" t="s">
        <v>1249</v>
      </c>
      <c r="C5665" s="7" t="n">
        <v>2506</v>
      </c>
    </row>
    <row r="5666" spans="1:8">
      <c r="A5666" s="4" t="s">
        <v>1884</v>
      </c>
    </row>
    <row r="5667" spans="1:8">
      <c r="A5667" s="3" t="s">
        <v>1230</v>
      </c>
    </row>
    <row r="5668" spans="1:8">
      <c r="A5668" s="4" t="s">
        <v>1260</v>
      </c>
      <c r="C5668" s="4" t="s">
        <v>534</v>
      </c>
    </row>
    <row r="5669" spans="1:8">
      <c r="A5669" s="4" t="s">
        <v>1885</v>
      </c>
    </row>
    <row r="5670" spans="1:8">
      <c r="A5670" s="3" t="s">
        <v>1230</v>
      </c>
    </row>
    <row r="5671" spans="1:8">
      <c r="A5671" s="4" t="s">
        <v>1260</v>
      </c>
      <c r="C5671" s="4" t="s">
        <v>530</v>
      </c>
    </row>
    <row r="5672" spans="1:8">
      <c r="A5672" s="4" t="s">
        <v>1886</v>
      </c>
    </row>
    <row r="5673" spans="1:8">
      <c r="A5673" s="3" t="s">
        <v>1251</v>
      </c>
    </row>
    <row r="5674" spans="1:8">
      <c r="A5674" s="4" t="s">
        <v>1252</v>
      </c>
      <c r="F5674" s="5" t="n">
        <v>909</v>
      </c>
    </row>
    <row r="5675" spans="1:8">
      <c r="A5675" s="4" t="s">
        <v>1253</v>
      </c>
      <c r="F5675" s="5" t="n">
        <v>0</v>
      </c>
    </row>
    <row r="5676" spans="1:8">
      <c r="A5676" s="3" t="s">
        <v>1254</v>
      </c>
    </row>
    <row r="5677" spans="1:8">
      <c r="A5677" s="4" t="s">
        <v>1255</v>
      </c>
      <c r="F5677" s="5" t="n">
        <v>187</v>
      </c>
    </row>
    <row r="5678" spans="1:8">
      <c r="A5678" s="4" t="s">
        <v>1256</v>
      </c>
      <c r="F5678" s="5" t="n">
        <v>6077</v>
      </c>
    </row>
    <row r="5679" spans="1:8">
      <c r="A5679" s="3" t="s">
        <v>1230</v>
      </c>
    </row>
    <row r="5680" spans="1:8">
      <c r="A5680" s="4" t="s">
        <v>1257</v>
      </c>
      <c r="F5680" s="5" t="n">
        <v>1096</v>
      </c>
    </row>
    <row r="5681" spans="1:8">
      <c r="A5681" s="4" t="s">
        <v>1258</v>
      </c>
      <c r="F5681" s="5" t="n">
        <v>6077</v>
      </c>
    </row>
    <row r="5682" spans="1:8">
      <c r="A5682" s="4" t="s">
        <v>1231</v>
      </c>
      <c r="C5682" s="7" t="n">
        <v>7173</v>
      </c>
      <c r="F5682" s="5" t="n">
        <v>7173</v>
      </c>
    </row>
    <row r="5683" spans="1:8">
      <c r="A5683" s="4" t="s">
        <v>1232</v>
      </c>
      <c r="C5683" s="5" t="n">
        <v>2728</v>
      </c>
      <c r="F5683" s="5" t="n">
        <v>2728</v>
      </c>
    </row>
    <row r="5684" spans="1:8">
      <c r="A5684" s="3" t="s">
        <v>1234</v>
      </c>
    </row>
    <row r="5685" spans="1:8">
      <c r="A5685" s="4" t="s">
        <v>1235</v>
      </c>
      <c r="C5685" s="5" t="n">
        <v>7173</v>
      </c>
      <c r="F5685" s="5" t="n">
        <v>7173</v>
      </c>
    </row>
    <row r="5686" spans="1:8">
      <c r="A5686" s="3" t="s">
        <v>1238</v>
      </c>
    </row>
    <row r="5687" spans="1:8">
      <c r="A5687" s="4" t="s">
        <v>1232</v>
      </c>
      <c r="C5687" s="5" t="n">
        <v>2728</v>
      </c>
      <c r="F5687" s="5" t="n">
        <v>2728</v>
      </c>
    </row>
    <row r="5688" spans="1:8">
      <c r="A5688" s="3" t="s">
        <v>1240</v>
      </c>
    </row>
    <row r="5689" spans="1:8">
      <c r="A5689" s="4" t="s">
        <v>1244</v>
      </c>
      <c r="C5689" s="5" t="n">
        <v>7173</v>
      </c>
    </row>
    <row r="5690" spans="1:8">
      <c r="A5690" s="3" t="s">
        <v>1245</v>
      </c>
    </row>
    <row r="5691" spans="1:8">
      <c r="A5691" s="4" t="s">
        <v>1249</v>
      </c>
      <c r="C5691" s="7" t="n">
        <v>2728</v>
      </c>
    </row>
    <row r="5692" spans="1:8">
      <c r="A5692" s="4" t="s">
        <v>1887</v>
      </c>
    </row>
    <row r="5693" spans="1:8">
      <c r="A5693" s="3" t="s">
        <v>1230</v>
      </c>
    </row>
    <row r="5694" spans="1:8">
      <c r="A5694" s="4" t="s">
        <v>1260</v>
      </c>
      <c r="C5694" s="4" t="s">
        <v>534</v>
      </c>
    </row>
    <row r="5695" spans="1:8">
      <c r="A5695" s="4" t="s">
        <v>1888</v>
      </c>
    </row>
    <row r="5696" spans="1:8">
      <c r="A5696" s="3" t="s">
        <v>1230</v>
      </c>
    </row>
    <row r="5697" spans="1:8">
      <c r="A5697" s="4" t="s">
        <v>1260</v>
      </c>
      <c r="C5697" s="4" t="s">
        <v>530</v>
      </c>
    </row>
    <row r="5698" spans="1:8">
      <c r="A5698" s="4" t="s">
        <v>1889</v>
      </c>
    </row>
    <row r="5699" spans="1:8">
      <c r="A5699" s="3" t="s">
        <v>1251</v>
      </c>
    </row>
    <row r="5700" spans="1:8">
      <c r="A5700" s="4" t="s">
        <v>1252</v>
      </c>
      <c r="F5700" s="5" t="n">
        <v>845</v>
      </c>
    </row>
    <row r="5701" spans="1:8">
      <c r="A5701" s="4" t="s">
        <v>1253</v>
      </c>
      <c r="F5701" s="5" t="n">
        <v>0</v>
      </c>
    </row>
    <row r="5702" spans="1:8">
      <c r="A5702" s="3" t="s">
        <v>1254</v>
      </c>
    </row>
    <row r="5703" spans="1:8">
      <c r="A5703" s="4" t="s">
        <v>1255</v>
      </c>
      <c r="F5703" s="5" t="n">
        <v>195</v>
      </c>
    </row>
    <row r="5704" spans="1:8">
      <c r="A5704" s="4" t="s">
        <v>1256</v>
      </c>
      <c r="F5704" s="5" t="n">
        <v>6659</v>
      </c>
    </row>
    <row r="5705" spans="1:8">
      <c r="A5705" s="3" t="s">
        <v>1230</v>
      </c>
    </row>
    <row r="5706" spans="1:8">
      <c r="A5706" s="4" t="s">
        <v>1257</v>
      </c>
      <c r="F5706" s="5" t="n">
        <v>1040</v>
      </c>
    </row>
    <row r="5707" spans="1:8">
      <c r="A5707" s="4" t="s">
        <v>1258</v>
      </c>
      <c r="F5707" s="5" t="n">
        <v>6659</v>
      </c>
    </row>
    <row r="5708" spans="1:8">
      <c r="A5708" s="4" t="s">
        <v>1231</v>
      </c>
      <c r="C5708" s="7" t="n">
        <v>7699</v>
      </c>
      <c r="F5708" s="5" t="n">
        <v>7699</v>
      </c>
    </row>
    <row r="5709" spans="1:8">
      <c r="A5709" s="4" t="s">
        <v>1232</v>
      </c>
      <c r="C5709" s="5" t="n">
        <v>2515</v>
      </c>
      <c r="F5709" s="5" t="n">
        <v>2515</v>
      </c>
    </row>
    <row r="5710" spans="1:8">
      <c r="A5710" s="3" t="s">
        <v>1234</v>
      </c>
    </row>
    <row r="5711" spans="1:8">
      <c r="A5711" s="4" t="s">
        <v>1235</v>
      </c>
      <c r="C5711" s="5" t="n">
        <v>7699</v>
      </c>
      <c r="F5711" s="5" t="n">
        <v>7699</v>
      </c>
    </row>
    <row r="5712" spans="1:8">
      <c r="A5712" s="3" t="s">
        <v>1238</v>
      </c>
    </row>
    <row r="5713" spans="1:8">
      <c r="A5713" s="4" t="s">
        <v>1232</v>
      </c>
      <c r="C5713" s="5" t="n">
        <v>2515</v>
      </c>
      <c r="F5713" s="5" t="n">
        <v>2515</v>
      </c>
    </row>
    <row r="5714" spans="1:8">
      <c r="A5714" s="3" t="s">
        <v>1240</v>
      </c>
    </row>
    <row r="5715" spans="1:8">
      <c r="A5715" s="4" t="s">
        <v>1244</v>
      </c>
      <c r="C5715" s="5" t="n">
        <v>7699</v>
      </c>
    </row>
    <row r="5716" spans="1:8">
      <c r="A5716" s="3" t="s">
        <v>1245</v>
      </c>
    </row>
    <row r="5717" spans="1:8">
      <c r="A5717" s="4" t="s">
        <v>1249</v>
      </c>
      <c r="C5717" s="7" t="n">
        <v>2515</v>
      </c>
    </row>
    <row r="5718" spans="1:8">
      <c r="A5718" s="4" t="s">
        <v>1890</v>
      </c>
    </row>
    <row r="5719" spans="1:8">
      <c r="A5719" s="3" t="s">
        <v>1230</v>
      </c>
    </row>
    <row r="5720" spans="1:8">
      <c r="A5720" s="4" t="s">
        <v>1260</v>
      </c>
      <c r="C5720" s="4" t="s">
        <v>534</v>
      </c>
    </row>
    <row r="5721" spans="1:8">
      <c r="A5721" s="4" t="s">
        <v>1891</v>
      </c>
    </row>
    <row r="5722" spans="1:8">
      <c r="A5722" s="3" t="s">
        <v>1230</v>
      </c>
    </row>
    <row r="5723" spans="1:8">
      <c r="A5723" s="4" t="s">
        <v>1260</v>
      </c>
      <c r="C5723" s="4" t="s">
        <v>530</v>
      </c>
    </row>
    <row r="5724" spans="1:8">
      <c r="A5724" s="4" t="s">
        <v>1892</v>
      </c>
    </row>
    <row r="5725" spans="1:8">
      <c r="A5725" s="3" t="s">
        <v>1251</v>
      </c>
    </row>
    <row r="5726" spans="1:8">
      <c r="A5726" s="4" t="s">
        <v>1252</v>
      </c>
      <c r="F5726" s="5" t="n">
        <v>1205</v>
      </c>
    </row>
    <row r="5727" spans="1:8">
      <c r="A5727" s="4" t="s">
        <v>1253</v>
      </c>
      <c r="F5727" s="5" t="n">
        <v>4825</v>
      </c>
    </row>
    <row r="5728" spans="1:8">
      <c r="A5728" s="3" t="s">
        <v>1254</v>
      </c>
    </row>
    <row r="5729" spans="1:8">
      <c r="A5729" s="4" t="s">
        <v>1255</v>
      </c>
      <c r="F5729" s="5" t="n">
        <v>0</v>
      </c>
    </row>
    <row r="5730" spans="1:8">
      <c r="A5730" s="4" t="s">
        <v>1256</v>
      </c>
      <c r="F5730" s="5" t="n">
        <v>1202</v>
      </c>
    </row>
    <row r="5731" spans="1:8">
      <c r="A5731" s="3" t="s">
        <v>1230</v>
      </c>
    </row>
    <row r="5732" spans="1:8">
      <c r="A5732" s="4" t="s">
        <v>1257</v>
      </c>
      <c r="F5732" s="5" t="n">
        <v>1205</v>
      </c>
    </row>
    <row r="5733" spans="1:8">
      <c r="A5733" s="4" t="s">
        <v>1258</v>
      </c>
      <c r="F5733" s="5" t="n">
        <v>6027</v>
      </c>
    </row>
    <row r="5734" spans="1:8">
      <c r="A5734" s="4" t="s">
        <v>1231</v>
      </c>
      <c r="C5734" s="7" t="n">
        <v>7232</v>
      </c>
      <c r="F5734" s="5" t="n">
        <v>7232</v>
      </c>
    </row>
    <row r="5735" spans="1:8">
      <c r="A5735" s="4" t="s">
        <v>1232</v>
      </c>
      <c r="C5735" s="5" t="n">
        <v>3084</v>
      </c>
      <c r="F5735" s="5" t="n">
        <v>3084</v>
      </c>
    </row>
    <row r="5736" spans="1:8">
      <c r="A5736" s="3" t="s">
        <v>1234</v>
      </c>
    </row>
    <row r="5737" spans="1:8">
      <c r="A5737" s="4" t="s">
        <v>1235</v>
      </c>
      <c r="C5737" s="5" t="n">
        <v>7232</v>
      </c>
      <c r="F5737" s="5" t="n">
        <v>7232</v>
      </c>
    </row>
    <row r="5738" spans="1:8">
      <c r="A5738" s="3" t="s">
        <v>1238</v>
      </c>
    </row>
    <row r="5739" spans="1:8">
      <c r="A5739" s="4" t="s">
        <v>1232</v>
      </c>
      <c r="C5739" s="5" t="n">
        <v>3084</v>
      </c>
      <c r="F5739" s="5" t="n">
        <v>3084</v>
      </c>
    </row>
    <row r="5740" spans="1:8">
      <c r="A5740" s="3" t="s">
        <v>1240</v>
      </c>
    </row>
    <row r="5741" spans="1:8">
      <c r="A5741" s="4" t="s">
        <v>1244</v>
      </c>
      <c r="C5741" s="5" t="n">
        <v>7232</v>
      </c>
    </row>
    <row r="5742" spans="1:8">
      <c r="A5742" s="3" t="s">
        <v>1245</v>
      </c>
    </row>
    <row r="5743" spans="1:8">
      <c r="A5743" s="4" t="s">
        <v>1249</v>
      </c>
      <c r="C5743" s="7" t="n">
        <v>3084</v>
      </c>
    </row>
    <row r="5744" spans="1:8">
      <c r="A5744" s="4" t="s">
        <v>1893</v>
      </c>
    </row>
    <row r="5745" spans="1:8">
      <c r="A5745" s="3" t="s">
        <v>1230</v>
      </c>
    </row>
    <row r="5746" spans="1:8">
      <c r="A5746" s="4" t="s">
        <v>1260</v>
      </c>
      <c r="C5746" s="4" t="s">
        <v>534</v>
      </c>
    </row>
    <row r="5747" spans="1:8">
      <c r="A5747" s="4" t="s">
        <v>1894</v>
      </c>
    </row>
    <row r="5748" spans="1:8">
      <c r="A5748" s="3" t="s">
        <v>1230</v>
      </c>
    </row>
    <row r="5749" spans="1:8">
      <c r="A5749" s="4" t="s">
        <v>1260</v>
      </c>
      <c r="C5749" s="4" t="s">
        <v>530</v>
      </c>
    </row>
    <row r="5750" spans="1:8">
      <c r="A5750" s="4" t="s">
        <v>1895</v>
      </c>
    </row>
    <row r="5751" spans="1:8">
      <c r="A5751" s="3" t="s">
        <v>1251</v>
      </c>
    </row>
    <row r="5752" spans="1:8">
      <c r="A5752" s="4" t="s">
        <v>1252</v>
      </c>
      <c r="F5752" s="5" t="n">
        <v>1300</v>
      </c>
    </row>
    <row r="5753" spans="1:8">
      <c r="A5753" s="4" t="s">
        <v>1253</v>
      </c>
      <c r="F5753" s="5" t="n">
        <v>13259</v>
      </c>
    </row>
    <row r="5754" spans="1:8">
      <c r="A5754" s="3" t="s">
        <v>1254</v>
      </c>
    </row>
    <row r="5755" spans="1:8">
      <c r="A5755" s="4" t="s">
        <v>1255</v>
      </c>
      <c r="F5755" s="5" t="n">
        <v>213</v>
      </c>
    </row>
    <row r="5756" spans="1:8">
      <c r="A5756" s="4" t="s">
        <v>1256</v>
      </c>
      <c r="F5756" s="5" t="n">
        <v>-3887</v>
      </c>
    </row>
    <row r="5757" spans="1:8">
      <c r="A5757" s="3" t="s">
        <v>1230</v>
      </c>
    </row>
    <row r="5758" spans="1:8">
      <c r="A5758" s="4" t="s">
        <v>1257</v>
      </c>
      <c r="F5758" s="5" t="n">
        <v>1513</v>
      </c>
    </row>
    <row r="5759" spans="1:8">
      <c r="A5759" s="4" t="s">
        <v>1258</v>
      </c>
      <c r="F5759" s="5" t="n">
        <v>9372</v>
      </c>
    </row>
    <row r="5760" spans="1:8">
      <c r="A5760" s="4" t="s">
        <v>1231</v>
      </c>
      <c r="C5760" s="7" t="n">
        <v>10885</v>
      </c>
      <c r="F5760" s="5" t="n">
        <v>10885</v>
      </c>
    </row>
    <row r="5761" spans="1:8">
      <c r="A5761" s="4" t="s">
        <v>1232</v>
      </c>
      <c r="C5761" s="5" t="n">
        <v>3075</v>
      </c>
      <c r="F5761" s="5" t="n">
        <v>3075</v>
      </c>
    </row>
    <row r="5762" spans="1:8">
      <c r="A5762" s="3" t="s">
        <v>1234</v>
      </c>
    </row>
    <row r="5763" spans="1:8">
      <c r="A5763" s="4" t="s">
        <v>1235</v>
      </c>
      <c r="C5763" s="5" t="n">
        <v>10885</v>
      </c>
      <c r="F5763" s="5" t="n">
        <v>10885</v>
      </c>
    </row>
    <row r="5764" spans="1:8">
      <c r="A5764" s="3" t="s">
        <v>1238</v>
      </c>
    </row>
    <row r="5765" spans="1:8">
      <c r="A5765" s="4" t="s">
        <v>1232</v>
      </c>
      <c r="C5765" s="5" t="n">
        <v>3075</v>
      </c>
      <c r="F5765" s="5" t="n">
        <v>3075</v>
      </c>
    </row>
    <row r="5766" spans="1:8">
      <c r="A5766" s="3" t="s">
        <v>1240</v>
      </c>
    </row>
    <row r="5767" spans="1:8">
      <c r="A5767" s="4" t="s">
        <v>1244</v>
      </c>
      <c r="C5767" s="5" t="n">
        <v>10885</v>
      </c>
    </row>
    <row r="5768" spans="1:8">
      <c r="A5768" s="3" t="s">
        <v>1245</v>
      </c>
    </row>
    <row r="5769" spans="1:8">
      <c r="A5769" s="4" t="s">
        <v>1249</v>
      </c>
      <c r="C5769" s="7" t="n">
        <v>3075</v>
      </c>
    </row>
    <row r="5770" spans="1:8">
      <c r="A5770" s="4" t="s">
        <v>1896</v>
      </c>
    </row>
    <row r="5771" spans="1:8">
      <c r="A5771" s="3" t="s">
        <v>1230</v>
      </c>
    </row>
    <row r="5772" spans="1:8">
      <c r="A5772" s="4" t="s">
        <v>1260</v>
      </c>
      <c r="C5772" s="4" t="s">
        <v>534</v>
      </c>
    </row>
    <row r="5773" spans="1:8">
      <c r="A5773" s="4" t="s">
        <v>1897</v>
      </c>
    </row>
    <row r="5774" spans="1:8">
      <c r="A5774" s="3" t="s">
        <v>1230</v>
      </c>
    </row>
    <row r="5775" spans="1:8">
      <c r="A5775" s="4" t="s">
        <v>1260</v>
      </c>
      <c r="C5775" s="4" t="s">
        <v>530</v>
      </c>
    </row>
    <row r="5776" spans="1:8">
      <c r="A5776" s="4" t="s">
        <v>1898</v>
      </c>
    </row>
    <row r="5777" spans="1:8">
      <c r="A5777" s="3" t="s">
        <v>1251</v>
      </c>
    </row>
    <row r="5778" spans="1:8">
      <c r="A5778" s="4" t="s">
        <v>1252</v>
      </c>
      <c r="F5778" s="5" t="n">
        <v>1700</v>
      </c>
    </row>
    <row r="5779" spans="1:8">
      <c r="A5779" s="4" t="s">
        <v>1253</v>
      </c>
      <c r="F5779" s="5" t="n">
        <v>17081</v>
      </c>
    </row>
    <row r="5780" spans="1:8">
      <c r="A5780" s="3" t="s">
        <v>1254</v>
      </c>
    </row>
    <row r="5781" spans="1:8">
      <c r="A5781" s="4" t="s">
        <v>1255</v>
      </c>
      <c r="F5781" s="5" t="n">
        <v>169</v>
      </c>
    </row>
    <row r="5782" spans="1:8">
      <c r="A5782" s="4" t="s">
        <v>1256</v>
      </c>
      <c r="F5782" s="5" t="n">
        <v>-3991</v>
      </c>
    </row>
    <row r="5783" spans="1:8">
      <c r="A5783" s="3" t="s">
        <v>1230</v>
      </c>
    </row>
    <row r="5784" spans="1:8">
      <c r="A5784" s="4" t="s">
        <v>1257</v>
      </c>
      <c r="F5784" s="5" t="n">
        <v>1869</v>
      </c>
    </row>
    <row r="5785" spans="1:8">
      <c r="A5785" s="4" t="s">
        <v>1258</v>
      </c>
      <c r="F5785" s="5" t="n">
        <v>13090</v>
      </c>
    </row>
    <row r="5786" spans="1:8">
      <c r="A5786" s="4" t="s">
        <v>1231</v>
      </c>
      <c r="C5786" s="7" t="n">
        <v>14959</v>
      </c>
      <c r="F5786" s="5" t="n">
        <v>14959</v>
      </c>
    </row>
    <row r="5787" spans="1:8">
      <c r="A5787" s="4" t="s">
        <v>1232</v>
      </c>
      <c r="C5787" s="5" t="n">
        <v>3916</v>
      </c>
      <c r="F5787" s="5" t="n">
        <v>3916</v>
      </c>
    </row>
    <row r="5788" spans="1:8">
      <c r="A5788" s="3" t="s">
        <v>1234</v>
      </c>
    </row>
    <row r="5789" spans="1:8">
      <c r="A5789" s="4" t="s">
        <v>1235</v>
      </c>
      <c r="C5789" s="5" t="n">
        <v>14959</v>
      </c>
      <c r="F5789" s="5" t="n">
        <v>14959</v>
      </c>
    </row>
    <row r="5790" spans="1:8">
      <c r="A5790" s="3" t="s">
        <v>1238</v>
      </c>
    </row>
    <row r="5791" spans="1:8">
      <c r="A5791" s="4" t="s">
        <v>1232</v>
      </c>
      <c r="C5791" s="5" t="n">
        <v>3916</v>
      </c>
      <c r="F5791" s="5" t="n">
        <v>3916</v>
      </c>
    </row>
    <row r="5792" spans="1:8">
      <c r="A5792" s="3" t="s">
        <v>1240</v>
      </c>
    </row>
    <row r="5793" spans="1:8">
      <c r="A5793" s="4" t="s">
        <v>1244</v>
      </c>
      <c r="C5793" s="5" t="n">
        <v>14959</v>
      </c>
    </row>
    <row r="5794" spans="1:8">
      <c r="A5794" s="3" t="s">
        <v>1245</v>
      </c>
    </row>
    <row r="5795" spans="1:8">
      <c r="A5795" s="4" t="s">
        <v>1249</v>
      </c>
      <c r="C5795" s="7" t="n">
        <v>3916</v>
      </c>
    </row>
    <row r="5796" spans="1:8">
      <c r="A5796" s="4" t="s">
        <v>1899</v>
      </c>
    </row>
    <row r="5797" spans="1:8">
      <c r="A5797" s="3" t="s">
        <v>1230</v>
      </c>
    </row>
    <row r="5798" spans="1:8">
      <c r="A5798" s="4" t="s">
        <v>1260</v>
      </c>
      <c r="C5798" s="4" t="s">
        <v>534</v>
      </c>
    </row>
    <row r="5799" spans="1:8">
      <c r="A5799" s="4" t="s">
        <v>1900</v>
      </c>
    </row>
    <row r="5800" spans="1:8">
      <c r="A5800" s="3" t="s">
        <v>1230</v>
      </c>
    </row>
    <row r="5801" spans="1:8">
      <c r="A5801" s="4" t="s">
        <v>1260</v>
      </c>
      <c r="C5801" s="4" t="s">
        <v>530</v>
      </c>
    </row>
    <row r="5802" spans="1:8">
      <c r="A5802" s="4" t="s">
        <v>1901</v>
      </c>
    </row>
    <row r="5803" spans="1:8">
      <c r="A5803" s="3" t="s">
        <v>1251</v>
      </c>
    </row>
    <row r="5804" spans="1:8">
      <c r="A5804" s="4" t="s">
        <v>1252</v>
      </c>
      <c r="F5804" s="5" t="n">
        <v>2163</v>
      </c>
    </row>
    <row r="5805" spans="1:8">
      <c r="A5805" s="4" t="s">
        <v>1253</v>
      </c>
      <c r="F5805" s="5" t="n">
        <v>8659</v>
      </c>
    </row>
    <row r="5806" spans="1:8">
      <c r="A5806" s="3" t="s">
        <v>1254</v>
      </c>
    </row>
    <row r="5807" spans="1:8">
      <c r="A5807" s="4" t="s">
        <v>1255</v>
      </c>
      <c r="F5807" s="5" t="n">
        <v>6</v>
      </c>
    </row>
    <row r="5808" spans="1:8">
      <c r="A5808" s="4" t="s">
        <v>1256</v>
      </c>
      <c r="F5808" s="5" t="n">
        <v>2512</v>
      </c>
    </row>
    <row r="5809" spans="1:8">
      <c r="A5809" s="3" t="s">
        <v>1230</v>
      </c>
    </row>
    <row r="5810" spans="1:8">
      <c r="A5810" s="4" t="s">
        <v>1257</v>
      </c>
      <c r="F5810" s="5" t="n">
        <v>2169</v>
      </c>
    </row>
    <row r="5811" spans="1:8">
      <c r="A5811" s="4" t="s">
        <v>1258</v>
      </c>
      <c r="F5811" s="5" t="n">
        <v>11171</v>
      </c>
    </row>
    <row r="5812" spans="1:8">
      <c r="A5812" s="4" t="s">
        <v>1231</v>
      </c>
      <c r="C5812" s="7" t="n">
        <v>13340</v>
      </c>
      <c r="F5812" s="5" t="n">
        <v>13340</v>
      </c>
    </row>
    <row r="5813" spans="1:8">
      <c r="A5813" s="4" t="s">
        <v>1232</v>
      </c>
      <c r="C5813" s="5" t="n">
        <v>5566</v>
      </c>
      <c r="F5813" s="5" t="n">
        <v>5566</v>
      </c>
    </row>
    <row r="5814" spans="1:8">
      <c r="A5814" s="3" t="s">
        <v>1234</v>
      </c>
    </row>
    <row r="5815" spans="1:8">
      <c r="A5815" s="4" t="s">
        <v>1235</v>
      </c>
      <c r="C5815" s="5" t="n">
        <v>13340</v>
      </c>
      <c r="F5815" s="5" t="n">
        <v>13340</v>
      </c>
    </row>
    <row r="5816" spans="1:8">
      <c r="A5816" s="3" t="s">
        <v>1238</v>
      </c>
    </row>
    <row r="5817" spans="1:8">
      <c r="A5817" s="4" t="s">
        <v>1232</v>
      </c>
      <c r="C5817" s="5" t="n">
        <v>5566</v>
      </c>
      <c r="F5817" s="5" t="n">
        <v>5566</v>
      </c>
    </row>
    <row r="5818" spans="1:8">
      <c r="A5818" s="3" t="s">
        <v>1240</v>
      </c>
    </row>
    <row r="5819" spans="1:8">
      <c r="A5819" s="4" t="s">
        <v>1244</v>
      </c>
      <c r="C5819" s="5" t="n">
        <v>13340</v>
      </c>
    </row>
    <row r="5820" spans="1:8">
      <c r="A5820" s="3" t="s">
        <v>1245</v>
      </c>
    </row>
    <row r="5821" spans="1:8">
      <c r="A5821" s="4" t="s">
        <v>1249</v>
      </c>
      <c r="C5821" s="7" t="n">
        <v>5566</v>
      </c>
    </row>
    <row r="5822" spans="1:8">
      <c r="A5822" s="4" t="s">
        <v>1902</v>
      </c>
    </row>
    <row r="5823" spans="1:8">
      <c r="A5823" s="3" t="s">
        <v>1230</v>
      </c>
    </row>
    <row r="5824" spans="1:8">
      <c r="A5824" s="4" t="s">
        <v>1260</v>
      </c>
      <c r="C5824" s="4" t="s">
        <v>534</v>
      </c>
    </row>
    <row r="5825" spans="1:8">
      <c r="A5825" s="4" t="s">
        <v>1903</v>
      </c>
    </row>
    <row r="5826" spans="1:8">
      <c r="A5826" s="3" t="s">
        <v>1230</v>
      </c>
    </row>
    <row r="5827" spans="1:8">
      <c r="A5827" s="4" t="s">
        <v>1260</v>
      </c>
      <c r="C5827" s="4" t="s">
        <v>530</v>
      </c>
    </row>
    <row r="5828" spans="1:8">
      <c r="A5828" s="4" t="s">
        <v>1904</v>
      </c>
    </row>
    <row r="5829" spans="1:8">
      <c r="A5829" s="3" t="s">
        <v>1251</v>
      </c>
    </row>
    <row r="5830" spans="1:8">
      <c r="A5830" s="4" t="s">
        <v>1252</v>
      </c>
      <c r="F5830" s="5" t="n">
        <v>951</v>
      </c>
    </row>
    <row r="5831" spans="1:8">
      <c r="A5831" s="4" t="s">
        <v>1253</v>
      </c>
      <c r="F5831" s="5" t="n">
        <v>0</v>
      </c>
    </row>
    <row r="5832" spans="1:8">
      <c r="A5832" s="3" t="s">
        <v>1254</v>
      </c>
    </row>
    <row r="5833" spans="1:8">
      <c r="A5833" s="4" t="s">
        <v>1255</v>
      </c>
      <c r="F5833" s="5" t="n">
        <v>17</v>
      </c>
    </row>
    <row r="5834" spans="1:8">
      <c r="A5834" s="4" t="s">
        <v>1256</v>
      </c>
      <c r="F5834" s="5" t="n">
        <v>12187</v>
      </c>
    </row>
    <row r="5835" spans="1:8">
      <c r="A5835" s="3" t="s">
        <v>1230</v>
      </c>
    </row>
    <row r="5836" spans="1:8">
      <c r="A5836" s="4" t="s">
        <v>1257</v>
      </c>
      <c r="F5836" s="5" t="n">
        <v>968</v>
      </c>
    </row>
    <row r="5837" spans="1:8">
      <c r="A5837" s="4" t="s">
        <v>1258</v>
      </c>
      <c r="F5837" s="5" t="n">
        <v>12187</v>
      </c>
    </row>
    <row r="5838" spans="1:8">
      <c r="A5838" s="4" t="s">
        <v>1231</v>
      </c>
      <c r="C5838" s="7" t="n">
        <v>13155</v>
      </c>
      <c r="F5838" s="5" t="n">
        <v>13155</v>
      </c>
    </row>
    <row r="5839" spans="1:8">
      <c r="A5839" s="4" t="s">
        <v>1232</v>
      </c>
      <c r="C5839" s="5" t="n">
        <v>4533</v>
      </c>
      <c r="F5839" s="5" t="n">
        <v>4533</v>
      </c>
    </row>
    <row r="5840" spans="1:8">
      <c r="A5840" s="3" t="s">
        <v>1234</v>
      </c>
    </row>
    <row r="5841" spans="1:8">
      <c r="A5841" s="4" t="s">
        <v>1235</v>
      </c>
      <c r="C5841" s="5" t="n">
        <v>13155</v>
      </c>
      <c r="F5841" s="5" t="n">
        <v>13155</v>
      </c>
    </row>
    <row r="5842" spans="1:8">
      <c r="A5842" s="3" t="s">
        <v>1238</v>
      </c>
    </row>
    <row r="5843" spans="1:8">
      <c r="A5843" s="4" t="s">
        <v>1232</v>
      </c>
      <c r="C5843" s="5" t="n">
        <v>4533</v>
      </c>
      <c r="F5843" s="5" t="n">
        <v>4533</v>
      </c>
    </row>
    <row r="5844" spans="1:8">
      <c r="A5844" s="3" t="s">
        <v>1240</v>
      </c>
    </row>
    <row r="5845" spans="1:8">
      <c r="A5845" s="4" t="s">
        <v>1244</v>
      </c>
      <c r="C5845" s="5" t="n">
        <v>13155</v>
      </c>
    </row>
    <row r="5846" spans="1:8">
      <c r="A5846" s="3" t="s">
        <v>1245</v>
      </c>
    </row>
    <row r="5847" spans="1:8">
      <c r="A5847" s="4" t="s">
        <v>1249</v>
      </c>
      <c r="C5847" s="7" t="n">
        <v>4533</v>
      </c>
    </row>
    <row r="5848" spans="1:8">
      <c r="A5848" s="4" t="s">
        <v>1905</v>
      </c>
    </row>
    <row r="5849" spans="1:8">
      <c r="A5849" s="3" t="s">
        <v>1230</v>
      </c>
    </row>
    <row r="5850" spans="1:8">
      <c r="A5850" s="4" t="s">
        <v>1260</v>
      </c>
      <c r="C5850" s="4" t="s">
        <v>534</v>
      </c>
    </row>
    <row r="5851" spans="1:8">
      <c r="A5851" s="4" t="s">
        <v>1906</v>
      </c>
    </row>
    <row r="5852" spans="1:8">
      <c r="A5852" s="3" t="s">
        <v>1230</v>
      </c>
    </row>
    <row r="5853" spans="1:8">
      <c r="A5853" s="4" t="s">
        <v>1260</v>
      </c>
      <c r="C5853" s="4" t="s">
        <v>530</v>
      </c>
    </row>
    <row r="5854" spans="1:8">
      <c r="A5854" s="4" t="s">
        <v>1907</v>
      </c>
    </row>
    <row r="5855" spans="1:8">
      <c r="A5855" s="3" t="s">
        <v>1251</v>
      </c>
    </row>
    <row r="5856" spans="1:8">
      <c r="A5856" s="4" t="s">
        <v>1252</v>
      </c>
      <c r="F5856" s="5" t="n">
        <v>2067</v>
      </c>
    </row>
    <row r="5857" spans="1:8">
      <c r="A5857" s="4" t="s">
        <v>1253</v>
      </c>
      <c r="F5857" s="5" t="n">
        <v>0</v>
      </c>
    </row>
    <row r="5858" spans="1:8">
      <c r="A5858" s="3" t="s">
        <v>1254</v>
      </c>
    </row>
    <row r="5859" spans="1:8">
      <c r="A5859" s="4" t="s">
        <v>1255</v>
      </c>
      <c r="F5859" s="5" t="n">
        <v>-89</v>
      </c>
    </row>
    <row r="5860" spans="1:8">
      <c r="A5860" s="4" t="s">
        <v>1256</v>
      </c>
      <c r="F5860" s="5" t="n">
        <v>10830</v>
      </c>
    </row>
    <row r="5861" spans="1:8">
      <c r="A5861" s="3" t="s">
        <v>1230</v>
      </c>
    </row>
    <row r="5862" spans="1:8">
      <c r="A5862" s="4" t="s">
        <v>1257</v>
      </c>
      <c r="F5862" s="5" t="n">
        <v>1978</v>
      </c>
    </row>
    <row r="5863" spans="1:8">
      <c r="A5863" s="4" t="s">
        <v>1258</v>
      </c>
      <c r="F5863" s="5" t="n">
        <v>10830</v>
      </c>
    </row>
    <row r="5864" spans="1:8">
      <c r="A5864" s="4" t="s">
        <v>1231</v>
      </c>
      <c r="C5864" s="7" t="n">
        <v>12808</v>
      </c>
      <c r="F5864" s="5" t="n">
        <v>12808</v>
      </c>
    </row>
    <row r="5865" spans="1:8">
      <c r="A5865" s="4" t="s">
        <v>1232</v>
      </c>
      <c r="C5865" s="5" t="n">
        <v>2422</v>
      </c>
      <c r="F5865" s="5" t="n">
        <v>2422</v>
      </c>
    </row>
    <row r="5866" spans="1:8">
      <c r="A5866" s="3" t="s">
        <v>1234</v>
      </c>
    </row>
    <row r="5867" spans="1:8">
      <c r="A5867" s="4" t="s">
        <v>1235</v>
      </c>
      <c r="C5867" s="5" t="n">
        <v>12808</v>
      </c>
      <c r="F5867" s="5" t="n">
        <v>12808</v>
      </c>
    </row>
    <row r="5868" spans="1:8">
      <c r="A5868" s="3" t="s">
        <v>1238</v>
      </c>
    </row>
    <row r="5869" spans="1:8">
      <c r="A5869" s="4" t="s">
        <v>1232</v>
      </c>
      <c r="C5869" s="5" t="n">
        <v>2422</v>
      </c>
      <c r="F5869" s="5" t="n">
        <v>2422</v>
      </c>
    </row>
    <row r="5870" spans="1:8">
      <c r="A5870" s="3" t="s">
        <v>1240</v>
      </c>
    </row>
    <row r="5871" spans="1:8">
      <c r="A5871" s="4" t="s">
        <v>1244</v>
      </c>
      <c r="C5871" s="5" t="n">
        <v>12808</v>
      </c>
    </row>
    <row r="5872" spans="1:8">
      <c r="A5872" s="3" t="s">
        <v>1245</v>
      </c>
    </row>
    <row r="5873" spans="1:8">
      <c r="A5873" s="4" t="s">
        <v>1249</v>
      </c>
      <c r="C5873" s="7" t="n">
        <v>2422</v>
      </c>
    </row>
    <row r="5874" spans="1:8">
      <c r="A5874" s="4" t="s">
        <v>1908</v>
      </c>
    </row>
    <row r="5875" spans="1:8">
      <c r="A5875" s="3" t="s">
        <v>1230</v>
      </c>
    </row>
    <row r="5876" spans="1:8">
      <c r="A5876" s="4" t="s">
        <v>1260</v>
      </c>
      <c r="C5876" s="4" t="s">
        <v>534</v>
      </c>
    </row>
    <row r="5877" spans="1:8">
      <c r="A5877" s="4" t="s">
        <v>1909</v>
      </c>
    </row>
    <row r="5878" spans="1:8">
      <c r="A5878" s="3" t="s">
        <v>1230</v>
      </c>
    </row>
    <row r="5879" spans="1:8">
      <c r="A5879" s="4" t="s">
        <v>1260</v>
      </c>
      <c r="C5879" s="4" t="s">
        <v>530</v>
      </c>
    </row>
    <row r="5880" spans="1:8">
      <c r="A5880" s="4" t="s">
        <v>1910</v>
      </c>
    </row>
    <row r="5881" spans="1:8">
      <c r="A5881" s="3" t="s">
        <v>1251</v>
      </c>
    </row>
    <row r="5882" spans="1:8">
      <c r="A5882" s="4" t="s">
        <v>1252</v>
      </c>
      <c r="F5882" s="5" t="n">
        <v>1497</v>
      </c>
    </row>
    <row r="5883" spans="1:8">
      <c r="A5883" s="4" t="s">
        <v>1253</v>
      </c>
      <c r="F5883" s="5" t="n">
        <v>0</v>
      </c>
    </row>
    <row r="5884" spans="1:8">
      <c r="A5884" s="3" t="s">
        <v>1254</v>
      </c>
    </row>
    <row r="5885" spans="1:8">
      <c r="A5885" s="4" t="s">
        <v>1255</v>
      </c>
      <c r="F5885" s="5" t="n">
        <v>15</v>
      </c>
    </row>
    <row r="5886" spans="1:8">
      <c r="A5886" s="4" t="s">
        <v>1256</v>
      </c>
      <c r="F5886" s="5" t="n">
        <v>0</v>
      </c>
    </row>
    <row r="5887" spans="1:8">
      <c r="A5887" s="3" t="s">
        <v>1230</v>
      </c>
    </row>
    <row r="5888" spans="1:8">
      <c r="A5888" s="4" t="s">
        <v>1257</v>
      </c>
      <c r="F5888" s="5" t="n">
        <v>1512</v>
      </c>
    </row>
    <row r="5889" spans="1:8">
      <c r="A5889" s="4" t="s">
        <v>1258</v>
      </c>
      <c r="F5889" s="5" t="n">
        <v>0</v>
      </c>
    </row>
    <row r="5890" spans="1:8">
      <c r="A5890" s="4" t="s">
        <v>1231</v>
      </c>
      <c r="C5890" s="7" t="n">
        <v>1512</v>
      </c>
      <c r="F5890" s="5" t="n">
        <v>1512</v>
      </c>
    </row>
    <row r="5891" spans="1:8">
      <c r="A5891" s="4" t="s">
        <v>1232</v>
      </c>
      <c r="C5891" s="5" t="n">
        <v>0</v>
      </c>
      <c r="F5891" s="5" t="n">
        <v>0</v>
      </c>
    </row>
    <row r="5892" spans="1:8">
      <c r="A5892" s="3" t="s">
        <v>1234</v>
      </c>
    </row>
    <row r="5893" spans="1:8">
      <c r="A5893" s="4" t="s">
        <v>1235</v>
      </c>
      <c r="C5893" s="5" t="n">
        <v>1512</v>
      </c>
      <c r="F5893" s="5" t="n">
        <v>1512</v>
      </c>
    </row>
    <row r="5894" spans="1:8">
      <c r="A5894" s="3" t="s">
        <v>1238</v>
      </c>
    </row>
    <row r="5895" spans="1:8">
      <c r="A5895" s="4" t="s">
        <v>1232</v>
      </c>
      <c r="C5895" s="5" t="n">
        <v>0</v>
      </c>
      <c r="F5895" s="5" t="n">
        <v>0</v>
      </c>
    </row>
    <row r="5896" spans="1:8">
      <c r="A5896" s="3" t="s">
        <v>1240</v>
      </c>
    </row>
    <row r="5897" spans="1:8">
      <c r="A5897" s="4" t="s">
        <v>1244</v>
      </c>
      <c r="C5897" s="5" t="n">
        <v>1512</v>
      </c>
    </row>
    <row r="5898" spans="1:8">
      <c r="A5898" s="3" t="s">
        <v>1245</v>
      </c>
    </row>
    <row r="5899" spans="1:8">
      <c r="A5899" s="4" t="s">
        <v>1249</v>
      </c>
      <c r="C5899" s="5" t="n">
        <v>0</v>
      </c>
    </row>
    <row r="5900" spans="1:8">
      <c r="A5900" s="4" t="s">
        <v>1911</v>
      </c>
    </row>
    <row r="5901" spans="1:8">
      <c r="A5901" s="3" t="s">
        <v>1251</v>
      </c>
    </row>
    <row r="5902" spans="1:8">
      <c r="A5902" s="4" t="s">
        <v>1252</v>
      </c>
      <c r="F5902" s="5" t="n">
        <v>1261</v>
      </c>
    </row>
    <row r="5903" spans="1:8">
      <c r="A5903" s="4" t="s">
        <v>1253</v>
      </c>
      <c r="F5903" s="5" t="n">
        <v>0</v>
      </c>
    </row>
    <row r="5904" spans="1:8">
      <c r="A5904" s="3" t="s">
        <v>1254</v>
      </c>
    </row>
    <row r="5905" spans="1:8">
      <c r="A5905" s="4" t="s">
        <v>1255</v>
      </c>
      <c r="F5905" s="5" t="n">
        <v>0</v>
      </c>
    </row>
    <row r="5906" spans="1:8">
      <c r="A5906" s="4" t="s">
        <v>1256</v>
      </c>
      <c r="F5906" s="5" t="n">
        <v>0</v>
      </c>
    </row>
    <row r="5907" spans="1:8">
      <c r="A5907" s="3" t="s">
        <v>1230</v>
      </c>
    </row>
    <row r="5908" spans="1:8">
      <c r="A5908" s="4" t="s">
        <v>1257</v>
      </c>
      <c r="F5908" s="5" t="n">
        <v>1261</v>
      </c>
    </row>
    <row r="5909" spans="1:8">
      <c r="A5909" s="4" t="s">
        <v>1258</v>
      </c>
      <c r="F5909" s="5" t="n">
        <v>0</v>
      </c>
    </row>
    <row r="5910" spans="1:8">
      <c r="A5910" s="4" t="s">
        <v>1231</v>
      </c>
      <c r="C5910" s="5" t="n">
        <v>1261</v>
      </c>
      <c r="F5910" s="5" t="n">
        <v>1261</v>
      </c>
    </row>
    <row r="5911" spans="1:8">
      <c r="A5911" s="4" t="s">
        <v>1232</v>
      </c>
      <c r="C5911" s="5" t="n">
        <v>0</v>
      </c>
      <c r="F5911" s="5" t="n">
        <v>0</v>
      </c>
    </row>
    <row r="5912" spans="1:8">
      <c r="A5912" s="3" t="s">
        <v>1234</v>
      </c>
    </row>
    <row r="5913" spans="1:8">
      <c r="A5913" s="4" t="s">
        <v>1235</v>
      </c>
      <c r="C5913" s="5" t="n">
        <v>1261</v>
      </c>
      <c r="F5913" s="5" t="n">
        <v>1261</v>
      </c>
    </row>
    <row r="5914" spans="1:8">
      <c r="A5914" s="3" t="s">
        <v>1238</v>
      </c>
    </row>
    <row r="5915" spans="1:8">
      <c r="A5915" s="4" t="s">
        <v>1232</v>
      </c>
      <c r="C5915" s="5" t="n">
        <v>0</v>
      </c>
      <c r="F5915" s="5" t="n">
        <v>0</v>
      </c>
    </row>
    <row r="5916" spans="1:8">
      <c r="A5916" s="3" t="s">
        <v>1240</v>
      </c>
    </row>
    <row r="5917" spans="1:8">
      <c r="A5917" s="4" t="s">
        <v>1244</v>
      </c>
      <c r="C5917" s="5" t="n">
        <v>1261</v>
      </c>
    </row>
    <row r="5918" spans="1:8">
      <c r="A5918" s="3" t="s">
        <v>1245</v>
      </c>
    </row>
    <row r="5919" spans="1:8">
      <c r="A5919" s="4" t="s">
        <v>1249</v>
      </c>
      <c r="C5919" s="5" t="n">
        <v>0</v>
      </c>
    </row>
    <row r="5920" spans="1:8">
      <c r="A5920" s="4" t="s">
        <v>1912</v>
      </c>
    </row>
    <row r="5921" spans="1:8">
      <c r="A5921" s="3" t="s">
        <v>1251</v>
      </c>
    </row>
    <row r="5922" spans="1:8">
      <c r="A5922" s="4" t="s">
        <v>1252</v>
      </c>
      <c r="F5922" s="5" t="n">
        <v>1259</v>
      </c>
    </row>
    <row r="5923" spans="1:8">
      <c r="A5923" s="4" t="s">
        <v>1253</v>
      </c>
      <c r="F5923" s="5" t="n">
        <v>0</v>
      </c>
    </row>
    <row r="5924" spans="1:8">
      <c r="A5924" s="3" t="s">
        <v>1254</v>
      </c>
    </row>
    <row r="5925" spans="1:8">
      <c r="A5925" s="4" t="s">
        <v>1255</v>
      </c>
      <c r="F5925" s="5" t="n">
        <v>203</v>
      </c>
    </row>
    <row r="5926" spans="1:8">
      <c r="A5926" s="4" t="s">
        <v>1256</v>
      </c>
      <c r="F5926" s="5" t="n">
        <v>0</v>
      </c>
    </row>
    <row r="5927" spans="1:8">
      <c r="A5927" s="3" t="s">
        <v>1230</v>
      </c>
    </row>
    <row r="5928" spans="1:8">
      <c r="A5928" s="4" t="s">
        <v>1257</v>
      </c>
      <c r="F5928" s="5" t="n">
        <v>1462</v>
      </c>
    </row>
    <row r="5929" spans="1:8">
      <c r="A5929" s="4" t="s">
        <v>1258</v>
      </c>
      <c r="F5929" s="5" t="n">
        <v>0</v>
      </c>
    </row>
    <row r="5930" spans="1:8">
      <c r="A5930" s="4" t="s">
        <v>1231</v>
      </c>
      <c r="C5930" s="5" t="n">
        <v>1462</v>
      </c>
      <c r="F5930" s="5" t="n">
        <v>1462</v>
      </c>
    </row>
    <row r="5931" spans="1:8">
      <c r="A5931" s="4" t="s">
        <v>1232</v>
      </c>
      <c r="C5931" s="5" t="n">
        <v>0</v>
      </c>
      <c r="F5931" s="5" t="n">
        <v>0</v>
      </c>
    </row>
    <row r="5932" spans="1:8">
      <c r="A5932" s="3" t="s">
        <v>1234</v>
      </c>
    </row>
    <row r="5933" spans="1:8">
      <c r="A5933" s="4" t="s">
        <v>1235</v>
      </c>
      <c r="C5933" s="5" t="n">
        <v>1462</v>
      </c>
      <c r="F5933" s="5" t="n">
        <v>1462</v>
      </c>
    </row>
    <row r="5934" spans="1:8">
      <c r="A5934" s="3" t="s">
        <v>1238</v>
      </c>
    </row>
    <row r="5935" spans="1:8">
      <c r="A5935" s="4" t="s">
        <v>1232</v>
      </c>
      <c r="C5935" s="5" t="n">
        <v>0</v>
      </c>
      <c r="F5935" s="5" t="n">
        <v>0</v>
      </c>
    </row>
    <row r="5936" spans="1:8">
      <c r="A5936" s="3" t="s">
        <v>1240</v>
      </c>
    </row>
    <row r="5937" spans="1:8">
      <c r="A5937" s="4" t="s">
        <v>1244</v>
      </c>
      <c r="C5937" s="5" t="n">
        <v>1462</v>
      </c>
    </row>
    <row r="5938" spans="1:8">
      <c r="A5938" s="3" t="s">
        <v>1245</v>
      </c>
    </row>
    <row r="5939" spans="1:8">
      <c r="A5939" s="4" t="s">
        <v>1249</v>
      </c>
      <c r="C5939" s="5" t="n">
        <v>0</v>
      </c>
    </row>
    <row r="5940" spans="1:8">
      <c r="A5940" s="4" t="s">
        <v>1913</v>
      </c>
    </row>
    <row r="5941" spans="1:8">
      <c r="A5941" s="3" t="s">
        <v>1251</v>
      </c>
    </row>
    <row r="5942" spans="1:8">
      <c r="A5942" s="4" t="s">
        <v>1252</v>
      </c>
      <c r="F5942" s="5" t="n">
        <v>0</v>
      </c>
    </row>
    <row r="5943" spans="1:8">
      <c r="A5943" s="4" t="s">
        <v>1253</v>
      </c>
      <c r="F5943" s="5" t="n">
        <v>0</v>
      </c>
    </row>
    <row r="5944" spans="1:8">
      <c r="A5944" s="3" t="s">
        <v>1254</v>
      </c>
    </row>
    <row r="5945" spans="1:8">
      <c r="A5945" s="4" t="s">
        <v>1255</v>
      </c>
      <c r="F5945" s="5" t="n">
        <v>356</v>
      </c>
    </row>
    <row r="5946" spans="1:8">
      <c r="A5946" s="4" t="s">
        <v>1256</v>
      </c>
      <c r="F5946" s="5" t="n">
        <v>16416</v>
      </c>
    </row>
    <row r="5947" spans="1:8">
      <c r="A5947" s="3" t="s">
        <v>1230</v>
      </c>
    </row>
    <row r="5948" spans="1:8">
      <c r="A5948" s="4" t="s">
        <v>1257</v>
      </c>
      <c r="F5948" s="5" t="n">
        <v>356</v>
      </c>
    </row>
    <row r="5949" spans="1:8">
      <c r="A5949" s="4" t="s">
        <v>1258</v>
      </c>
      <c r="F5949" s="5" t="n">
        <v>16416</v>
      </c>
    </row>
    <row r="5950" spans="1:8">
      <c r="A5950" s="4" t="s">
        <v>1231</v>
      </c>
      <c r="C5950" s="5" t="n">
        <v>16772</v>
      </c>
      <c r="F5950" s="5" t="n">
        <v>16772</v>
      </c>
    </row>
    <row r="5951" spans="1:8">
      <c r="A5951" s="4" t="s">
        <v>1232</v>
      </c>
      <c r="C5951" s="5" t="n">
        <v>8378</v>
      </c>
      <c r="F5951" s="5" t="n">
        <v>8378</v>
      </c>
    </row>
    <row r="5952" spans="1:8">
      <c r="A5952" s="3" t="s">
        <v>1234</v>
      </c>
    </row>
    <row r="5953" spans="1:8">
      <c r="A5953" s="4" t="s">
        <v>1235</v>
      </c>
      <c r="C5953" s="5" t="n">
        <v>16772</v>
      </c>
      <c r="F5953" s="5" t="n">
        <v>16772</v>
      </c>
    </row>
    <row r="5954" spans="1:8">
      <c r="A5954" s="3" t="s">
        <v>1238</v>
      </c>
    </row>
    <row r="5955" spans="1:8">
      <c r="A5955" s="4" t="s">
        <v>1232</v>
      </c>
      <c r="C5955" s="5" t="n">
        <v>8378</v>
      </c>
      <c r="F5955" s="5" t="n">
        <v>8378</v>
      </c>
    </row>
    <row r="5956" spans="1:8">
      <c r="A5956" s="3" t="s">
        <v>1240</v>
      </c>
    </row>
    <row r="5957" spans="1:8">
      <c r="A5957" s="4" t="s">
        <v>1244</v>
      </c>
      <c r="C5957" s="5" t="n">
        <v>16772</v>
      </c>
    </row>
    <row r="5958" spans="1:8">
      <c r="A5958" s="3" t="s">
        <v>1245</v>
      </c>
    </row>
    <row r="5959" spans="1:8">
      <c r="A5959" s="4" t="s">
        <v>1249</v>
      </c>
      <c r="C5959" s="7" t="n">
        <v>8378</v>
      </c>
    </row>
    <row r="5960" spans="1:8">
      <c r="A5960" s="4" t="s">
        <v>1914</v>
      </c>
    </row>
    <row r="5961" spans="1:8">
      <c r="A5961" s="3" t="s">
        <v>1230</v>
      </c>
    </row>
    <row r="5962" spans="1:8">
      <c r="A5962" s="4" t="s">
        <v>1260</v>
      </c>
      <c r="C5962" s="4" t="s">
        <v>534</v>
      </c>
    </row>
    <row r="5963" spans="1:8">
      <c r="A5963" s="4" t="s">
        <v>1915</v>
      </c>
    </row>
    <row r="5964" spans="1:8">
      <c r="A5964" s="3" t="s">
        <v>1230</v>
      </c>
    </row>
    <row r="5965" spans="1:8">
      <c r="A5965" s="4" t="s">
        <v>1260</v>
      </c>
      <c r="C5965" s="4" t="s">
        <v>530</v>
      </c>
    </row>
    <row r="5966" spans="1:8">
      <c r="A5966" s="4" t="s">
        <v>1916</v>
      </c>
    </row>
    <row r="5967" spans="1:8">
      <c r="A5967" s="3" t="s">
        <v>1251</v>
      </c>
    </row>
    <row r="5968" spans="1:8">
      <c r="A5968" s="4" t="s">
        <v>1252</v>
      </c>
      <c r="F5968" s="5" t="n">
        <v>181</v>
      </c>
    </row>
    <row r="5969" spans="1:8">
      <c r="A5969" s="4" t="s">
        <v>1253</v>
      </c>
      <c r="F5969" s="5" t="n">
        <v>46</v>
      </c>
    </row>
    <row r="5970" spans="1:8">
      <c r="A5970" s="3" t="s">
        <v>1254</v>
      </c>
    </row>
    <row r="5971" spans="1:8">
      <c r="A5971" s="4" t="s">
        <v>1255</v>
      </c>
      <c r="F5971" s="5" t="n">
        <v>20</v>
      </c>
    </row>
    <row r="5972" spans="1:8">
      <c r="A5972" s="4" t="s">
        <v>1256</v>
      </c>
      <c r="F5972" s="5" t="n">
        <v>-46</v>
      </c>
    </row>
    <row r="5973" spans="1:8">
      <c r="A5973" s="3" t="s">
        <v>1230</v>
      </c>
    </row>
    <row r="5974" spans="1:8">
      <c r="A5974" s="4" t="s">
        <v>1257</v>
      </c>
      <c r="F5974" s="5" t="n">
        <v>201</v>
      </c>
    </row>
    <row r="5975" spans="1:8">
      <c r="A5975" s="4" t="s">
        <v>1258</v>
      </c>
      <c r="F5975" s="5" t="n">
        <v>0</v>
      </c>
    </row>
    <row r="5976" spans="1:8">
      <c r="A5976" s="4" t="s">
        <v>1231</v>
      </c>
      <c r="C5976" s="7" t="n">
        <v>201</v>
      </c>
      <c r="F5976" s="5" t="n">
        <v>201</v>
      </c>
    </row>
    <row r="5977" spans="1:8">
      <c r="A5977" s="4" t="s">
        <v>1232</v>
      </c>
      <c r="C5977" s="5" t="n">
        <v>0</v>
      </c>
      <c r="F5977" s="5" t="n">
        <v>0</v>
      </c>
    </row>
    <row r="5978" spans="1:8">
      <c r="A5978" s="3" t="s">
        <v>1234</v>
      </c>
    </row>
    <row r="5979" spans="1:8">
      <c r="A5979" s="4" t="s">
        <v>1235</v>
      </c>
      <c r="C5979" s="5" t="n">
        <v>201</v>
      </c>
      <c r="F5979" s="5" t="n">
        <v>201</v>
      </c>
    </row>
    <row r="5980" spans="1:8">
      <c r="A5980" s="3" t="s">
        <v>1238</v>
      </c>
    </row>
    <row r="5981" spans="1:8">
      <c r="A5981" s="4" t="s">
        <v>1232</v>
      </c>
      <c r="C5981" s="5" t="n">
        <v>0</v>
      </c>
      <c r="F5981" s="5" t="n">
        <v>0</v>
      </c>
    </row>
    <row r="5982" spans="1:8">
      <c r="A5982" s="3" t="s">
        <v>1240</v>
      </c>
    </row>
    <row r="5983" spans="1:8">
      <c r="A5983" s="4" t="s">
        <v>1244</v>
      </c>
      <c r="C5983" s="5" t="n">
        <v>201</v>
      </c>
    </row>
    <row r="5984" spans="1:8">
      <c r="A5984" s="3" t="s">
        <v>1245</v>
      </c>
    </row>
    <row r="5985" spans="1:8">
      <c r="A5985" s="4" t="s">
        <v>1249</v>
      </c>
      <c r="C5985" s="5" t="n">
        <v>0</v>
      </c>
    </row>
    <row r="5986" spans="1:8">
      <c r="A5986" s="4" t="s">
        <v>1917</v>
      </c>
    </row>
    <row r="5987" spans="1:8">
      <c r="A5987" s="3" t="s">
        <v>1251</v>
      </c>
    </row>
    <row r="5988" spans="1:8">
      <c r="A5988" s="4" t="s">
        <v>1252</v>
      </c>
      <c r="F5988" s="5" t="n">
        <v>1600</v>
      </c>
    </row>
    <row r="5989" spans="1:8">
      <c r="A5989" s="4" t="s">
        <v>1253</v>
      </c>
      <c r="F5989" s="5" t="n">
        <v>8864</v>
      </c>
    </row>
    <row r="5990" spans="1:8">
      <c r="A5990" s="3" t="s">
        <v>1254</v>
      </c>
    </row>
    <row r="5991" spans="1:8">
      <c r="A5991" s="4" t="s">
        <v>1255</v>
      </c>
      <c r="F5991" s="5" t="n">
        <v>21</v>
      </c>
    </row>
    <row r="5992" spans="1:8">
      <c r="A5992" s="4" t="s">
        <v>1256</v>
      </c>
      <c r="F5992" s="5" t="n">
        <v>2203</v>
      </c>
    </row>
    <row r="5993" spans="1:8">
      <c r="A5993" s="3" t="s">
        <v>1230</v>
      </c>
    </row>
    <row r="5994" spans="1:8">
      <c r="A5994" s="4" t="s">
        <v>1257</v>
      </c>
      <c r="F5994" s="5" t="n">
        <v>1621</v>
      </c>
    </row>
    <row r="5995" spans="1:8">
      <c r="A5995" s="4" t="s">
        <v>1258</v>
      </c>
      <c r="F5995" s="5" t="n">
        <v>11067</v>
      </c>
    </row>
    <row r="5996" spans="1:8">
      <c r="A5996" s="4" t="s">
        <v>1231</v>
      </c>
      <c r="C5996" s="5" t="n">
        <v>12688</v>
      </c>
      <c r="F5996" s="5" t="n">
        <v>12688</v>
      </c>
    </row>
    <row r="5997" spans="1:8">
      <c r="A5997" s="4" t="s">
        <v>1232</v>
      </c>
      <c r="C5997" s="5" t="n">
        <v>3403</v>
      </c>
      <c r="F5997" s="5" t="n">
        <v>3403</v>
      </c>
    </row>
    <row r="5998" spans="1:8">
      <c r="A5998" s="3" t="s">
        <v>1234</v>
      </c>
    </row>
    <row r="5999" spans="1:8">
      <c r="A5999" s="4" t="s">
        <v>1235</v>
      </c>
      <c r="C5999" s="5" t="n">
        <v>12688</v>
      </c>
      <c r="F5999" s="5" t="n">
        <v>12688</v>
      </c>
    </row>
    <row r="6000" spans="1:8">
      <c r="A6000" s="3" t="s">
        <v>1238</v>
      </c>
    </row>
    <row r="6001" spans="1:8">
      <c r="A6001" s="4" t="s">
        <v>1232</v>
      </c>
      <c r="C6001" s="5" t="n">
        <v>3403</v>
      </c>
      <c r="F6001" s="5" t="n">
        <v>3403</v>
      </c>
    </row>
    <row r="6002" spans="1:8">
      <c r="A6002" s="3" t="s">
        <v>1240</v>
      </c>
    </row>
    <row r="6003" spans="1:8">
      <c r="A6003" s="4" t="s">
        <v>1244</v>
      </c>
      <c r="C6003" s="5" t="n">
        <v>12688</v>
      </c>
    </row>
    <row r="6004" spans="1:8">
      <c r="A6004" s="3" t="s">
        <v>1245</v>
      </c>
    </row>
    <row r="6005" spans="1:8">
      <c r="A6005" s="4" t="s">
        <v>1249</v>
      </c>
      <c r="C6005" s="7" t="n">
        <v>3403</v>
      </c>
    </row>
    <row r="6006" spans="1:8">
      <c r="A6006" s="4" t="s">
        <v>1918</v>
      </c>
    </row>
    <row r="6007" spans="1:8">
      <c r="A6007" s="3" t="s">
        <v>1230</v>
      </c>
    </row>
    <row r="6008" spans="1:8">
      <c r="A6008" s="4" t="s">
        <v>1260</v>
      </c>
      <c r="C6008" s="4" t="s">
        <v>534</v>
      </c>
    </row>
    <row r="6009" spans="1:8">
      <c r="A6009" s="4" t="s">
        <v>1919</v>
      </c>
    </row>
    <row r="6010" spans="1:8">
      <c r="A6010" s="3" t="s">
        <v>1230</v>
      </c>
    </row>
    <row r="6011" spans="1:8">
      <c r="A6011" s="4" t="s">
        <v>1260</v>
      </c>
      <c r="C6011" s="4" t="s">
        <v>530</v>
      </c>
    </row>
    <row r="6012" spans="1:8">
      <c r="A6012" s="4" t="s">
        <v>1920</v>
      </c>
    </row>
    <row r="6013" spans="1:8">
      <c r="A6013" s="3" t="s">
        <v>1251</v>
      </c>
    </row>
    <row r="6014" spans="1:8">
      <c r="A6014" s="4" t="s">
        <v>1252</v>
      </c>
      <c r="F6014" s="5" t="n">
        <v>1535</v>
      </c>
    </row>
    <row r="6015" spans="1:8">
      <c r="A6015" s="4" t="s">
        <v>1253</v>
      </c>
      <c r="F6015" s="5" t="n">
        <v>0</v>
      </c>
    </row>
    <row r="6016" spans="1:8">
      <c r="A6016" s="3" t="s">
        <v>1254</v>
      </c>
    </row>
    <row r="6017" spans="1:8">
      <c r="A6017" s="4" t="s">
        <v>1255</v>
      </c>
      <c r="F6017" s="5" t="n">
        <v>343</v>
      </c>
    </row>
    <row r="6018" spans="1:8">
      <c r="A6018" s="4" t="s">
        <v>1256</v>
      </c>
      <c r="F6018" s="5" t="n">
        <v>0</v>
      </c>
    </row>
    <row r="6019" spans="1:8">
      <c r="A6019" s="3" t="s">
        <v>1230</v>
      </c>
    </row>
    <row r="6020" spans="1:8">
      <c r="A6020" s="4" t="s">
        <v>1257</v>
      </c>
      <c r="F6020" s="5" t="n">
        <v>1878</v>
      </c>
    </row>
    <row r="6021" spans="1:8">
      <c r="A6021" s="4" t="s">
        <v>1258</v>
      </c>
      <c r="F6021" s="5" t="n">
        <v>0</v>
      </c>
    </row>
    <row r="6022" spans="1:8">
      <c r="A6022" s="4" t="s">
        <v>1231</v>
      </c>
      <c r="C6022" s="7" t="n">
        <v>1878</v>
      </c>
      <c r="F6022" s="5" t="n">
        <v>1878</v>
      </c>
    </row>
    <row r="6023" spans="1:8">
      <c r="A6023" s="4" t="s">
        <v>1232</v>
      </c>
      <c r="C6023" s="5" t="n">
        <v>0</v>
      </c>
      <c r="F6023" s="5" t="n">
        <v>0</v>
      </c>
    </row>
    <row r="6024" spans="1:8">
      <c r="A6024" s="3" t="s">
        <v>1234</v>
      </c>
    </row>
    <row r="6025" spans="1:8">
      <c r="A6025" s="4" t="s">
        <v>1235</v>
      </c>
      <c r="C6025" s="5" t="n">
        <v>1878</v>
      </c>
      <c r="F6025" s="5" t="n">
        <v>1878</v>
      </c>
    </row>
    <row r="6026" spans="1:8">
      <c r="A6026" s="3" t="s">
        <v>1238</v>
      </c>
    </row>
    <row r="6027" spans="1:8">
      <c r="A6027" s="4" t="s">
        <v>1232</v>
      </c>
      <c r="C6027" s="5" t="n">
        <v>0</v>
      </c>
      <c r="F6027" s="5" t="n">
        <v>0</v>
      </c>
    </row>
    <row r="6028" spans="1:8">
      <c r="A6028" s="3" t="s">
        <v>1240</v>
      </c>
    </row>
    <row r="6029" spans="1:8">
      <c r="A6029" s="4" t="s">
        <v>1244</v>
      </c>
      <c r="C6029" s="5" t="n">
        <v>1878</v>
      </c>
    </row>
    <row r="6030" spans="1:8">
      <c r="A6030" s="3" t="s">
        <v>1245</v>
      </c>
    </row>
    <row r="6031" spans="1:8">
      <c r="A6031" s="4" t="s">
        <v>1249</v>
      </c>
      <c r="C6031" s="5" t="n">
        <v>0</v>
      </c>
    </row>
    <row r="6032" spans="1:8">
      <c r="A6032" s="4" t="s">
        <v>1921</v>
      </c>
    </row>
    <row r="6033" spans="1:8">
      <c r="A6033" s="3" t="s">
        <v>1251</v>
      </c>
    </row>
    <row r="6034" spans="1:8">
      <c r="A6034" s="4" t="s">
        <v>1252</v>
      </c>
      <c r="F6034" s="5" t="n">
        <v>1918</v>
      </c>
    </row>
    <row r="6035" spans="1:8">
      <c r="A6035" s="4" t="s">
        <v>1253</v>
      </c>
      <c r="F6035" s="5" t="n">
        <v>0</v>
      </c>
    </row>
    <row r="6036" spans="1:8">
      <c r="A6036" s="3" t="s">
        <v>1254</v>
      </c>
    </row>
    <row r="6037" spans="1:8">
      <c r="A6037" s="4" t="s">
        <v>1255</v>
      </c>
      <c r="F6037" s="5" t="n">
        <v>358</v>
      </c>
    </row>
    <row r="6038" spans="1:8">
      <c r="A6038" s="4" t="s">
        <v>1256</v>
      </c>
      <c r="F6038" s="5" t="n">
        <v>13566</v>
      </c>
    </row>
    <row r="6039" spans="1:8">
      <c r="A6039" s="3" t="s">
        <v>1230</v>
      </c>
    </row>
    <row r="6040" spans="1:8">
      <c r="A6040" s="4" t="s">
        <v>1257</v>
      </c>
      <c r="F6040" s="5" t="n">
        <v>2276</v>
      </c>
    </row>
    <row r="6041" spans="1:8">
      <c r="A6041" s="4" t="s">
        <v>1258</v>
      </c>
      <c r="F6041" s="5" t="n">
        <v>13566</v>
      </c>
    </row>
    <row r="6042" spans="1:8">
      <c r="A6042" s="4" t="s">
        <v>1231</v>
      </c>
      <c r="C6042" s="5" t="n">
        <v>15842</v>
      </c>
      <c r="F6042" s="5" t="n">
        <v>15842</v>
      </c>
    </row>
    <row r="6043" spans="1:8">
      <c r="A6043" s="4" t="s">
        <v>1232</v>
      </c>
      <c r="C6043" s="5" t="n">
        <v>6249</v>
      </c>
      <c r="F6043" s="5" t="n">
        <v>6249</v>
      </c>
    </row>
    <row r="6044" spans="1:8">
      <c r="A6044" s="3" t="s">
        <v>1234</v>
      </c>
    </row>
    <row r="6045" spans="1:8">
      <c r="A6045" s="4" t="s">
        <v>1235</v>
      </c>
      <c r="C6045" s="5" t="n">
        <v>15842</v>
      </c>
      <c r="F6045" s="5" t="n">
        <v>15842</v>
      </c>
    </row>
    <row r="6046" spans="1:8">
      <c r="A6046" s="3" t="s">
        <v>1238</v>
      </c>
    </row>
    <row r="6047" spans="1:8">
      <c r="A6047" s="4" t="s">
        <v>1232</v>
      </c>
      <c r="C6047" s="5" t="n">
        <v>6249</v>
      </c>
      <c r="F6047" s="5" t="n">
        <v>6249</v>
      </c>
    </row>
    <row r="6048" spans="1:8">
      <c r="A6048" s="3" t="s">
        <v>1240</v>
      </c>
    </row>
    <row r="6049" spans="1:8">
      <c r="A6049" s="4" t="s">
        <v>1244</v>
      </c>
      <c r="C6049" s="5" t="n">
        <v>15842</v>
      </c>
    </row>
    <row r="6050" spans="1:8">
      <c r="A6050" s="3" t="s">
        <v>1245</v>
      </c>
    </row>
    <row r="6051" spans="1:8">
      <c r="A6051" s="4" t="s">
        <v>1249</v>
      </c>
      <c r="C6051" s="7" t="n">
        <v>6249</v>
      </c>
    </row>
    <row r="6052" spans="1:8">
      <c r="A6052" s="4" t="s">
        <v>1922</v>
      </c>
    </row>
    <row r="6053" spans="1:8">
      <c r="A6053" s="3" t="s">
        <v>1230</v>
      </c>
    </row>
    <row r="6054" spans="1:8">
      <c r="A6054" s="4" t="s">
        <v>1260</v>
      </c>
      <c r="C6054" s="4" t="s">
        <v>534</v>
      </c>
    </row>
    <row r="6055" spans="1:8">
      <c r="A6055" s="4" t="s">
        <v>1923</v>
      </c>
    </row>
    <row r="6056" spans="1:8">
      <c r="A6056" s="3" t="s">
        <v>1230</v>
      </c>
    </row>
    <row r="6057" spans="1:8">
      <c r="A6057" s="4" t="s">
        <v>1260</v>
      </c>
      <c r="C6057" s="4" t="s">
        <v>530</v>
      </c>
    </row>
    <row r="6058" spans="1:8">
      <c r="A6058" s="4" t="s">
        <v>1924</v>
      </c>
    </row>
    <row r="6059" spans="1:8">
      <c r="A6059" s="3" t="s">
        <v>1251</v>
      </c>
    </row>
    <row r="6060" spans="1:8">
      <c r="A6060" s="4" t="s">
        <v>1252</v>
      </c>
      <c r="F6060" s="5" t="n">
        <v>1841</v>
      </c>
    </row>
    <row r="6061" spans="1:8">
      <c r="A6061" s="4" t="s">
        <v>1253</v>
      </c>
      <c r="F6061" s="5" t="n">
        <v>0</v>
      </c>
    </row>
    <row r="6062" spans="1:8">
      <c r="A6062" s="3" t="s">
        <v>1254</v>
      </c>
    </row>
    <row r="6063" spans="1:8">
      <c r="A6063" s="4" t="s">
        <v>1255</v>
      </c>
      <c r="F6063" s="5" t="n">
        <v>-774</v>
      </c>
    </row>
    <row r="6064" spans="1:8">
      <c r="A6064" s="4" t="s">
        <v>1256</v>
      </c>
      <c r="F6064" s="5" t="n">
        <v>0</v>
      </c>
    </row>
    <row r="6065" spans="1:8">
      <c r="A6065" s="3" t="s">
        <v>1230</v>
      </c>
    </row>
    <row r="6066" spans="1:8">
      <c r="A6066" s="4" t="s">
        <v>1257</v>
      </c>
      <c r="F6066" s="5" t="n">
        <v>1067</v>
      </c>
    </row>
    <row r="6067" spans="1:8">
      <c r="A6067" s="4" t="s">
        <v>1258</v>
      </c>
      <c r="F6067" s="5" t="n">
        <v>0</v>
      </c>
    </row>
    <row r="6068" spans="1:8">
      <c r="A6068" s="4" t="s">
        <v>1231</v>
      </c>
      <c r="C6068" s="7" t="n">
        <v>1067</v>
      </c>
      <c r="F6068" s="5" t="n">
        <v>1067</v>
      </c>
    </row>
    <row r="6069" spans="1:8">
      <c r="A6069" s="4" t="s">
        <v>1232</v>
      </c>
      <c r="C6069" s="5" t="n">
        <v>0</v>
      </c>
      <c r="F6069" s="5" t="n">
        <v>0</v>
      </c>
    </row>
    <row r="6070" spans="1:8">
      <c r="A6070" s="3" t="s">
        <v>1234</v>
      </c>
    </row>
    <row r="6071" spans="1:8">
      <c r="A6071" s="4" t="s">
        <v>1235</v>
      </c>
      <c r="C6071" s="5" t="n">
        <v>1067</v>
      </c>
      <c r="F6071" s="5" t="n">
        <v>1067</v>
      </c>
    </row>
    <row r="6072" spans="1:8">
      <c r="A6072" s="3" t="s">
        <v>1238</v>
      </c>
    </row>
    <row r="6073" spans="1:8">
      <c r="A6073" s="4" t="s">
        <v>1232</v>
      </c>
      <c r="C6073" s="5" t="n">
        <v>0</v>
      </c>
      <c r="F6073" s="5" t="n">
        <v>0</v>
      </c>
    </row>
    <row r="6074" spans="1:8">
      <c r="A6074" s="3" t="s">
        <v>1240</v>
      </c>
    </row>
    <row r="6075" spans="1:8">
      <c r="A6075" s="4" t="s">
        <v>1244</v>
      </c>
      <c r="C6075" s="5" t="n">
        <v>1067</v>
      </c>
    </row>
    <row r="6076" spans="1:8">
      <c r="A6076" s="3" t="s">
        <v>1245</v>
      </c>
    </row>
    <row r="6077" spans="1:8">
      <c r="A6077" s="4" t="s">
        <v>1249</v>
      </c>
      <c r="C6077" s="5" t="n">
        <v>0</v>
      </c>
    </row>
    <row r="6078" spans="1:8">
      <c r="A6078" s="4" t="s">
        <v>1925</v>
      </c>
    </row>
    <row r="6079" spans="1:8">
      <c r="A6079" s="3" t="s">
        <v>1251</v>
      </c>
    </row>
    <row r="6080" spans="1:8">
      <c r="A6080" s="4" t="s">
        <v>1252</v>
      </c>
      <c r="F6080" s="5" t="n">
        <v>1384</v>
      </c>
    </row>
    <row r="6081" spans="1:8">
      <c r="A6081" s="4" t="s">
        <v>1253</v>
      </c>
      <c r="F6081" s="5" t="n">
        <v>11630</v>
      </c>
    </row>
    <row r="6082" spans="1:8">
      <c r="A6082" s="3" t="s">
        <v>1254</v>
      </c>
    </row>
    <row r="6083" spans="1:8">
      <c r="A6083" s="4" t="s">
        <v>1255</v>
      </c>
      <c r="F6083" s="5" t="n">
        <v>-267</v>
      </c>
    </row>
    <row r="6084" spans="1:8">
      <c r="A6084" s="4" t="s">
        <v>1256</v>
      </c>
      <c r="F6084" s="5" t="n">
        <v>3916</v>
      </c>
    </row>
    <row r="6085" spans="1:8">
      <c r="A6085" s="3" t="s">
        <v>1230</v>
      </c>
    </row>
    <row r="6086" spans="1:8">
      <c r="A6086" s="4" t="s">
        <v>1257</v>
      </c>
      <c r="F6086" s="5" t="n">
        <v>1117</v>
      </c>
    </row>
    <row r="6087" spans="1:8">
      <c r="A6087" s="4" t="s">
        <v>1258</v>
      </c>
      <c r="F6087" s="5" t="n">
        <v>15546</v>
      </c>
    </row>
    <row r="6088" spans="1:8">
      <c r="A6088" s="4" t="s">
        <v>1231</v>
      </c>
      <c r="C6088" s="5" t="n">
        <v>16663</v>
      </c>
      <c r="F6088" s="5" t="n">
        <v>16663</v>
      </c>
    </row>
    <row r="6089" spans="1:8">
      <c r="A6089" s="4" t="s">
        <v>1232</v>
      </c>
      <c r="C6089" s="5" t="n">
        <v>7032</v>
      </c>
      <c r="F6089" s="5" t="n">
        <v>7032</v>
      </c>
    </row>
    <row r="6090" spans="1:8">
      <c r="A6090" s="3" t="s">
        <v>1234</v>
      </c>
    </row>
    <row r="6091" spans="1:8">
      <c r="A6091" s="4" t="s">
        <v>1235</v>
      </c>
      <c r="C6091" s="5" t="n">
        <v>16663</v>
      </c>
      <c r="F6091" s="5" t="n">
        <v>16663</v>
      </c>
    </row>
    <row r="6092" spans="1:8">
      <c r="A6092" s="3" t="s">
        <v>1238</v>
      </c>
    </row>
    <row r="6093" spans="1:8">
      <c r="A6093" s="4" t="s">
        <v>1232</v>
      </c>
      <c r="C6093" s="5" t="n">
        <v>7032</v>
      </c>
      <c r="F6093" s="5" t="n">
        <v>7032</v>
      </c>
    </row>
    <row r="6094" spans="1:8">
      <c r="A6094" s="3" t="s">
        <v>1240</v>
      </c>
    </row>
    <row r="6095" spans="1:8">
      <c r="A6095" s="4" t="s">
        <v>1244</v>
      </c>
      <c r="C6095" s="5" t="n">
        <v>16663</v>
      </c>
    </row>
    <row r="6096" spans="1:8">
      <c r="A6096" s="3" t="s">
        <v>1245</v>
      </c>
    </row>
    <row r="6097" spans="1:8">
      <c r="A6097" s="4" t="s">
        <v>1249</v>
      </c>
      <c r="C6097" s="7" t="n">
        <v>7032</v>
      </c>
    </row>
    <row r="6098" spans="1:8">
      <c r="A6098" s="4" t="s">
        <v>1926</v>
      </c>
    </row>
    <row r="6099" spans="1:8">
      <c r="A6099" s="3" t="s">
        <v>1230</v>
      </c>
    </row>
    <row r="6100" spans="1:8">
      <c r="A6100" s="4" t="s">
        <v>1260</v>
      </c>
      <c r="C6100" s="4" t="s">
        <v>534</v>
      </c>
    </row>
    <row r="6101" spans="1:8">
      <c r="A6101" s="4" t="s">
        <v>1927</v>
      </c>
    </row>
    <row r="6102" spans="1:8">
      <c r="A6102" s="3" t="s">
        <v>1230</v>
      </c>
    </row>
    <row r="6103" spans="1:8">
      <c r="A6103" s="4" t="s">
        <v>1260</v>
      </c>
      <c r="C6103" s="4" t="s">
        <v>530</v>
      </c>
    </row>
    <row r="6104" spans="1:8">
      <c r="A6104" s="4" t="s">
        <v>1928</v>
      </c>
    </row>
    <row r="6105" spans="1:8">
      <c r="A6105" s="3" t="s">
        <v>1251</v>
      </c>
    </row>
    <row r="6106" spans="1:8">
      <c r="A6106" s="4" t="s">
        <v>1252</v>
      </c>
      <c r="F6106" s="5" t="n">
        <v>1240</v>
      </c>
    </row>
    <row r="6107" spans="1:8">
      <c r="A6107" s="4" t="s">
        <v>1253</v>
      </c>
      <c r="F6107" s="5" t="n">
        <v>0</v>
      </c>
    </row>
    <row r="6108" spans="1:8">
      <c r="A6108" s="3" t="s">
        <v>1254</v>
      </c>
    </row>
    <row r="6109" spans="1:8">
      <c r="A6109" s="4" t="s">
        <v>1255</v>
      </c>
      <c r="F6109" s="5" t="n">
        <v>103</v>
      </c>
    </row>
    <row r="6110" spans="1:8">
      <c r="A6110" s="4" t="s">
        <v>1256</v>
      </c>
      <c r="F6110" s="5" t="n">
        <v>12601</v>
      </c>
    </row>
    <row r="6111" spans="1:8">
      <c r="A6111" s="3" t="s">
        <v>1230</v>
      </c>
    </row>
    <row r="6112" spans="1:8">
      <c r="A6112" s="4" t="s">
        <v>1257</v>
      </c>
      <c r="F6112" s="5" t="n">
        <v>1343</v>
      </c>
    </row>
    <row r="6113" spans="1:8">
      <c r="A6113" s="4" t="s">
        <v>1258</v>
      </c>
      <c r="F6113" s="5" t="n">
        <v>12601</v>
      </c>
    </row>
    <row r="6114" spans="1:8">
      <c r="A6114" s="4" t="s">
        <v>1231</v>
      </c>
      <c r="C6114" s="7" t="n">
        <v>13944</v>
      </c>
      <c r="F6114" s="5" t="n">
        <v>13944</v>
      </c>
    </row>
    <row r="6115" spans="1:8">
      <c r="A6115" s="4" t="s">
        <v>1232</v>
      </c>
      <c r="C6115" s="5" t="n">
        <v>5338</v>
      </c>
      <c r="F6115" s="5" t="n">
        <v>5338</v>
      </c>
    </row>
    <row r="6116" spans="1:8">
      <c r="A6116" s="3" t="s">
        <v>1234</v>
      </c>
    </row>
    <row r="6117" spans="1:8">
      <c r="A6117" s="4" t="s">
        <v>1235</v>
      </c>
      <c r="C6117" s="5" t="n">
        <v>13944</v>
      </c>
      <c r="F6117" s="5" t="n">
        <v>13944</v>
      </c>
    </row>
    <row r="6118" spans="1:8">
      <c r="A6118" s="3" t="s">
        <v>1238</v>
      </c>
    </row>
    <row r="6119" spans="1:8">
      <c r="A6119" s="4" t="s">
        <v>1232</v>
      </c>
      <c r="C6119" s="5" t="n">
        <v>5338</v>
      </c>
      <c r="F6119" s="5" t="n">
        <v>5338</v>
      </c>
    </row>
    <row r="6120" spans="1:8">
      <c r="A6120" s="3" t="s">
        <v>1240</v>
      </c>
    </row>
    <row r="6121" spans="1:8">
      <c r="A6121" s="4" t="s">
        <v>1244</v>
      </c>
      <c r="C6121" s="5" t="n">
        <v>13944</v>
      </c>
    </row>
    <row r="6122" spans="1:8">
      <c r="A6122" s="3" t="s">
        <v>1245</v>
      </c>
    </row>
    <row r="6123" spans="1:8">
      <c r="A6123" s="4" t="s">
        <v>1249</v>
      </c>
      <c r="C6123" s="7" t="n">
        <v>5338</v>
      </c>
    </row>
    <row r="6124" spans="1:8">
      <c r="A6124" s="4" t="s">
        <v>1929</v>
      </c>
    </row>
    <row r="6125" spans="1:8">
      <c r="A6125" s="3" t="s">
        <v>1230</v>
      </c>
    </row>
    <row r="6126" spans="1:8">
      <c r="A6126" s="4" t="s">
        <v>1260</v>
      </c>
      <c r="C6126" s="4" t="s">
        <v>534</v>
      </c>
    </row>
    <row r="6127" spans="1:8">
      <c r="A6127" s="4" t="s">
        <v>1930</v>
      </c>
    </row>
    <row r="6128" spans="1:8">
      <c r="A6128" s="3" t="s">
        <v>1230</v>
      </c>
    </row>
    <row r="6129" spans="1:8">
      <c r="A6129" s="4" t="s">
        <v>1260</v>
      </c>
      <c r="C6129" s="4" t="s">
        <v>530</v>
      </c>
    </row>
    <row r="6130" spans="1:8">
      <c r="A6130" s="4" t="s">
        <v>1931</v>
      </c>
    </row>
    <row r="6131" spans="1:8">
      <c r="A6131" s="3" t="s">
        <v>1251</v>
      </c>
    </row>
    <row r="6132" spans="1:8">
      <c r="A6132" s="4" t="s">
        <v>1252</v>
      </c>
      <c r="F6132" s="5" t="n">
        <v>995</v>
      </c>
    </row>
    <row r="6133" spans="1:8">
      <c r="A6133" s="4" t="s">
        <v>1253</v>
      </c>
      <c r="F6133" s="5" t="n">
        <v>0</v>
      </c>
    </row>
    <row r="6134" spans="1:8">
      <c r="A6134" s="3" t="s">
        <v>1254</v>
      </c>
    </row>
    <row r="6135" spans="1:8">
      <c r="A6135" s="4" t="s">
        <v>1255</v>
      </c>
      <c r="F6135" s="5" t="n">
        <v>0</v>
      </c>
    </row>
    <row r="6136" spans="1:8">
      <c r="A6136" s="4" t="s">
        <v>1256</v>
      </c>
      <c r="F6136" s="5" t="n">
        <v>10226</v>
      </c>
    </row>
    <row r="6137" spans="1:8">
      <c r="A6137" s="3" t="s">
        <v>1230</v>
      </c>
    </row>
    <row r="6138" spans="1:8">
      <c r="A6138" s="4" t="s">
        <v>1257</v>
      </c>
      <c r="F6138" s="5" t="n">
        <v>995</v>
      </c>
    </row>
    <row r="6139" spans="1:8">
      <c r="A6139" s="4" t="s">
        <v>1258</v>
      </c>
      <c r="F6139" s="5" t="n">
        <v>10226</v>
      </c>
    </row>
    <row r="6140" spans="1:8">
      <c r="A6140" s="4" t="s">
        <v>1231</v>
      </c>
      <c r="C6140" s="7" t="n">
        <v>11221</v>
      </c>
      <c r="F6140" s="5" t="n">
        <v>11221</v>
      </c>
    </row>
    <row r="6141" spans="1:8">
      <c r="A6141" s="4" t="s">
        <v>1232</v>
      </c>
      <c r="C6141" s="5" t="n">
        <v>3749</v>
      </c>
      <c r="F6141" s="5" t="n">
        <v>3749</v>
      </c>
    </row>
    <row r="6142" spans="1:8">
      <c r="A6142" s="3" t="s">
        <v>1234</v>
      </c>
    </row>
    <row r="6143" spans="1:8">
      <c r="A6143" s="4" t="s">
        <v>1235</v>
      </c>
      <c r="C6143" s="5" t="n">
        <v>11221</v>
      </c>
      <c r="F6143" s="5" t="n">
        <v>11221</v>
      </c>
    </row>
    <row r="6144" spans="1:8">
      <c r="A6144" s="3" t="s">
        <v>1238</v>
      </c>
    </row>
    <row r="6145" spans="1:8">
      <c r="A6145" s="4" t="s">
        <v>1232</v>
      </c>
      <c r="C6145" s="5" t="n">
        <v>3749</v>
      </c>
      <c r="F6145" s="5" t="n">
        <v>3749</v>
      </c>
    </row>
    <row r="6146" spans="1:8">
      <c r="A6146" s="3" t="s">
        <v>1240</v>
      </c>
    </row>
    <row r="6147" spans="1:8">
      <c r="A6147" s="4" t="s">
        <v>1244</v>
      </c>
      <c r="C6147" s="5" t="n">
        <v>11221</v>
      </c>
    </row>
    <row r="6148" spans="1:8">
      <c r="A6148" s="3" t="s">
        <v>1245</v>
      </c>
    </row>
    <row r="6149" spans="1:8">
      <c r="A6149" s="4" t="s">
        <v>1249</v>
      </c>
      <c r="C6149" s="7" t="n">
        <v>3749</v>
      </c>
    </row>
    <row r="6150" spans="1:8">
      <c r="A6150" s="4" t="s">
        <v>1932</v>
      </c>
    </row>
    <row r="6151" spans="1:8">
      <c r="A6151" s="3" t="s">
        <v>1230</v>
      </c>
    </row>
    <row r="6152" spans="1:8">
      <c r="A6152" s="4" t="s">
        <v>1260</v>
      </c>
      <c r="C6152" s="4" t="s">
        <v>534</v>
      </c>
    </row>
    <row r="6153" spans="1:8">
      <c r="A6153" s="4" t="s">
        <v>1933</v>
      </c>
    </row>
    <row r="6154" spans="1:8">
      <c r="A6154" s="3" t="s">
        <v>1230</v>
      </c>
    </row>
    <row r="6155" spans="1:8">
      <c r="A6155" s="4" t="s">
        <v>1260</v>
      </c>
      <c r="C6155" s="4" t="s">
        <v>530</v>
      </c>
    </row>
    <row r="6156" spans="1:8">
      <c r="A6156" s="4" t="s">
        <v>1934</v>
      </c>
    </row>
    <row r="6157" spans="1:8">
      <c r="A6157" s="3" t="s">
        <v>1251</v>
      </c>
    </row>
    <row r="6158" spans="1:8">
      <c r="A6158" s="4" t="s">
        <v>1252</v>
      </c>
      <c r="F6158" s="5" t="n">
        <v>955</v>
      </c>
    </row>
    <row r="6159" spans="1:8">
      <c r="A6159" s="4" t="s">
        <v>1253</v>
      </c>
      <c r="F6159" s="5" t="n">
        <v>0</v>
      </c>
    </row>
    <row r="6160" spans="1:8">
      <c r="A6160" s="3" t="s">
        <v>1254</v>
      </c>
    </row>
    <row r="6161" spans="1:8">
      <c r="A6161" s="4" t="s">
        <v>1255</v>
      </c>
      <c r="F6161" s="5" t="n">
        <v>0</v>
      </c>
    </row>
    <row r="6162" spans="1:8">
      <c r="A6162" s="4" t="s">
        <v>1256</v>
      </c>
      <c r="F6162" s="5" t="n">
        <v>11129</v>
      </c>
    </row>
    <row r="6163" spans="1:8">
      <c r="A6163" s="3" t="s">
        <v>1230</v>
      </c>
    </row>
    <row r="6164" spans="1:8">
      <c r="A6164" s="4" t="s">
        <v>1257</v>
      </c>
      <c r="F6164" s="5" t="n">
        <v>955</v>
      </c>
    </row>
    <row r="6165" spans="1:8">
      <c r="A6165" s="4" t="s">
        <v>1258</v>
      </c>
      <c r="F6165" s="5" t="n">
        <v>11129</v>
      </c>
    </row>
    <row r="6166" spans="1:8">
      <c r="A6166" s="4" t="s">
        <v>1231</v>
      </c>
      <c r="C6166" s="7" t="n">
        <v>12084</v>
      </c>
      <c r="F6166" s="5" t="n">
        <v>12084</v>
      </c>
    </row>
    <row r="6167" spans="1:8">
      <c r="A6167" s="4" t="s">
        <v>1232</v>
      </c>
      <c r="C6167" s="5" t="n">
        <v>2897</v>
      </c>
      <c r="F6167" s="5" t="n">
        <v>2897</v>
      </c>
    </row>
    <row r="6168" spans="1:8">
      <c r="A6168" s="3" t="s">
        <v>1234</v>
      </c>
    </row>
    <row r="6169" spans="1:8">
      <c r="A6169" s="4" t="s">
        <v>1235</v>
      </c>
      <c r="C6169" s="5" t="n">
        <v>12084</v>
      </c>
      <c r="F6169" s="5" t="n">
        <v>12084</v>
      </c>
    </row>
    <row r="6170" spans="1:8">
      <c r="A6170" s="3" t="s">
        <v>1238</v>
      </c>
    </row>
    <row r="6171" spans="1:8">
      <c r="A6171" s="4" t="s">
        <v>1232</v>
      </c>
      <c r="C6171" s="5" t="n">
        <v>2897</v>
      </c>
      <c r="F6171" s="5" t="n">
        <v>2897</v>
      </c>
    </row>
    <row r="6172" spans="1:8">
      <c r="A6172" s="3" t="s">
        <v>1240</v>
      </c>
    </row>
    <row r="6173" spans="1:8">
      <c r="A6173" s="4" t="s">
        <v>1244</v>
      </c>
      <c r="C6173" s="5" t="n">
        <v>12084</v>
      </c>
    </row>
    <row r="6174" spans="1:8">
      <c r="A6174" s="3" t="s">
        <v>1245</v>
      </c>
    </row>
    <row r="6175" spans="1:8">
      <c r="A6175" s="4" t="s">
        <v>1249</v>
      </c>
      <c r="C6175" s="7" t="n">
        <v>2897</v>
      </c>
    </row>
    <row r="6176" spans="1:8">
      <c r="A6176" s="4" t="s">
        <v>1935</v>
      </c>
    </row>
    <row r="6177" spans="1:8">
      <c r="A6177" s="3" t="s">
        <v>1230</v>
      </c>
    </row>
    <row r="6178" spans="1:8">
      <c r="A6178" s="4" t="s">
        <v>1260</v>
      </c>
      <c r="C6178" s="4" t="s">
        <v>534</v>
      </c>
    </row>
    <row r="6179" spans="1:8">
      <c r="A6179" s="4" t="s">
        <v>1936</v>
      </c>
    </row>
    <row r="6180" spans="1:8">
      <c r="A6180" s="3" t="s">
        <v>1230</v>
      </c>
    </row>
    <row r="6181" spans="1:8">
      <c r="A6181" s="4" t="s">
        <v>1260</v>
      </c>
      <c r="C6181" s="4" t="s">
        <v>530</v>
      </c>
    </row>
    <row r="6182" spans="1:8">
      <c r="A6182" s="4" t="s">
        <v>1937</v>
      </c>
    </row>
    <row r="6183" spans="1:8">
      <c r="A6183" s="3" t="s">
        <v>1251</v>
      </c>
    </row>
    <row r="6184" spans="1:8">
      <c r="A6184" s="4" t="s">
        <v>1252</v>
      </c>
      <c r="F6184" s="5" t="n">
        <v>1301</v>
      </c>
    </row>
    <row r="6185" spans="1:8">
      <c r="A6185" s="4" t="s">
        <v>1253</v>
      </c>
      <c r="F6185" s="5" t="n">
        <v>6036</v>
      </c>
    </row>
    <row r="6186" spans="1:8">
      <c r="A6186" s="3" t="s">
        <v>1254</v>
      </c>
    </row>
    <row r="6187" spans="1:8">
      <c r="A6187" s="4" t="s">
        <v>1255</v>
      </c>
      <c r="F6187" s="5" t="n">
        <v>15</v>
      </c>
    </row>
    <row r="6188" spans="1:8">
      <c r="A6188" s="4" t="s">
        <v>1256</v>
      </c>
      <c r="F6188" s="5" t="n">
        <v>1479</v>
      </c>
    </row>
    <row r="6189" spans="1:8">
      <c r="A6189" s="3" t="s">
        <v>1230</v>
      </c>
    </row>
    <row r="6190" spans="1:8">
      <c r="A6190" s="4" t="s">
        <v>1257</v>
      </c>
      <c r="F6190" s="5" t="n">
        <v>1316</v>
      </c>
    </row>
    <row r="6191" spans="1:8">
      <c r="A6191" s="4" t="s">
        <v>1258</v>
      </c>
      <c r="F6191" s="5" t="n">
        <v>7515</v>
      </c>
    </row>
    <row r="6192" spans="1:8">
      <c r="A6192" s="4" t="s">
        <v>1231</v>
      </c>
      <c r="C6192" s="7" t="n">
        <v>8831</v>
      </c>
      <c r="F6192" s="5" t="n">
        <v>8831</v>
      </c>
    </row>
    <row r="6193" spans="1:8">
      <c r="A6193" s="4" t="s">
        <v>1232</v>
      </c>
      <c r="C6193" s="5" t="n">
        <v>2938</v>
      </c>
      <c r="F6193" s="5" t="n">
        <v>2938</v>
      </c>
    </row>
    <row r="6194" spans="1:8">
      <c r="A6194" s="3" t="s">
        <v>1234</v>
      </c>
    </row>
    <row r="6195" spans="1:8">
      <c r="A6195" s="4" t="s">
        <v>1235</v>
      </c>
      <c r="C6195" s="5" t="n">
        <v>8831</v>
      </c>
      <c r="F6195" s="5" t="n">
        <v>8831</v>
      </c>
    </row>
    <row r="6196" spans="1:8">
      <c r="A6196" s="3" t="s">
        <v>1238</v>
      </c>
    </row>
    <row r="6197" spans="1:8">
      <c r="A6197" s="4" t="s">
        <v>1232</v>
      </c>
      <c r="C6197" s="5" t="n">
        <v>2938</v>
      </c>
      <c r="F6197" s="5" t="n">
        <v>2938</v>
      </c>
    </row>
    <row r="6198" spans="1:8">
      <c r="A6198" s="3" t="s">
        <v>1240</v>
      </c>
    </row>
    <row r="6199" spans="1:8">
      <c r="A6199" s="4" t="s">
        <v>1244</v>
      </c>
      <c r="C6199" s="5" t="n">
        <v>8831</v>
      </c>
    </row>
    <row r="6200" spans="1:8">
      <c r="A6200" s="3" t="s">
        <v>1245</v>
      </c>
    </row>
    <row r="6201" spans="1:8">
      <c r="A6201" s="4" t="s">
        <v>1249</v>
      </c>
      <c r="C6201" s="7" t="n">
        <v>2938</v>
      </c>
    </row>
    <row r="6202" spans="1:8">
      <c r="A6202" s="4" t="s">
        <v>1938</v>
      </c>
    </row>
    <row r="6203" spans="1:8">
      <c r="A6203" s="3" t="s">
        <v>1230</v>
      </c>
    </row>
    <row r="6204" spans="1:8">
      <c r="A6204" s="4" t="s">
        <v>1260</v>
      </c>
      <c r="C6204" s="4" t="s">
        <v>534</v>
      </c>
    </row>
    <row r="6205" spans="1:8">
      <c r="A6205" s="4" t="s">
        <v>1939</v>
      </c>
    </row>
    <row r="6206" spans="1:8">
      <c r="A6206" s="3" t="s">
        <v>1230</v>
      </c>
    </row>
    <row r="6207" spans="1:8">
      <c r="A6207" s="4" t="s">
        <v>1260</v>
      </c>
      <c r="C6207" s="4" t="s">
        <v>530</v>
      </c>
    </row>
    <row r="6208" spans="1:8">
      <c r="A6208" s="4" t="s">
        <v>1940</v>
      </c>
    </row>
    <row r="6209" spans="1:8">
      <c r="A6209" s="3" t="s">
        <v>1251</v>
      </c>
    </row>
    <row r="6210" spans="1:8">
      <c r="A6210" s="4" t="s">
        <v>1252</v>
      </c>
      <c r="F6210" s="5" t="n">
        <v>585</v>
      </c>
    </row>
    <row r="6211" spans="1:8">
      <c r="A6211" s="4" t="s">
        <v>1253</v>
      </c>
      <c r="F6211" s="5" t="n">
        <v>2347</v>
      </c>
    </row>
    <row r="6212" spans="1:8">
      <c r="A6212" s="3" t="s">
        <v>1254</v>
      </c>
    </row>
    <row r="6213" spans="1:8">
      <c r="A6213" s="4" t="s">
        <v>1255</v>
      </c>
      <c r="F6213" s="5" t="n">
        <v>8</v>
      </c>
    </row>
    <row r="6214" spans="1:8">
      <c r="A6214" s="4" t="s">
        <v>1256</v>
      </c>
      <c r="F6214" s="5" t="n">
        <v>752</v>
      </c>
    </row>
    <row r="6215" spans="1:8">
      <c r="A6215" s="3" t="s">
        <v>1230</v>
      </c>
    </row>
    <row r="6216" spans="1:8">
      <c r="A6216" s="4" t="s">
        <v>1257</v>
      </c>
      <c r="F6216" s="5" t="n">
        <v>593</v>
      </c>
    </row>
    <row r="6217" spans="1:8">
      <c r="A6217" s="4" t="s">
        <v>1258</v>
      </c>
      <c r="F6217" s="5" t="n">
        <v>3099</v>
      </c>
    </row>
    <row r="6218" spans="1:8">
      <c r="A6218" s="4" t="s">
        <v>1231</v>
      </c>
      <c r="C6218" s="7" t="n">
        <v>3692</v>
      </c>
      <c r="F6218" s="5" t="n">
        <v>3692</v>
      </c>
    </row>
    <row r="6219" spans="1:8">
      <c r="A6219" s="4" t="s">
        <v>1232</v>
      </c>
      <c r="C6219" s="5" t="n">
        <v>1664</v>
      </c>
      <c r="F6219" s="5" t="n">
        <v>1664</v>
      </c>
    </row>
    <row r="6220" spans="1:8">
      <c r="A6220" s="3" t="s">
        <v>1234</v>
      </c>
    </row>
    <row r="6221" spans="1:8">
      <c r="A6221" s="4" t="s">
        <v>1235</v>
      </c>
      <c r="C6221" s="5" t="n">
        <v>3692</v>
      </c>
      <c r="F6221" s="5" t="n">
        <v>3692</v>
      </c>
    </row>
    <row r="6222" spans="1:8">
      <c r="A6222" s="3" t="s">
        <v>1238</v>
      </c>
    </row>
    <row r="6223" spans="1:8">
      <c r="A6223" s="4" t="s">
        <v>1232</v>
      </c>
      <c r="C6223" s="5" t="n">
        <v>1664</v>
      </c>
      <c r="F6223" s="5" t="n">
        <v>1664</v>
      </c>
    </row>
    <row r="6224" spans="1:8">
      <c r="A6224" s="3" t="s">
        <v>1240</v>
      </c>
    </row>
    <row r="6225" spans="1:8">
      <c r="A6225" s="4" t="s">
        <v>1244</v>
      </c>
      <c r="C6225" s="5" t="n">
        <v>3692</v>
      </c>
    </row>
    <row r="6226" spans="1:8">
      <c r="A6226" s="3" t="s">
        <v>1245</v>
      </c>
    </row>
    <row r="6227" spans="1:8">
      <c r="A6227" s="4" t="s">
        <v>1249</v>
      </c>
      <c r="C6227" s="7" t="n">
        <v>1664</v>
      </c>
    </row>
    <row r="6228" spans="1:8">
      <c r="A6228" s="4" t="s">
        <v>1941</v>
      </c>
    </row>
    <row r="6229" spans="1:8">
      <c r="A6229" s="3" t="s">
        <v>1230</v>
      </c>
    </row>
    <row r="6230" spans="1:8">
      <c r="A6230" s="4" t="s">
        <v>1260</v>
      </c>
      <c r="C6230" s="4" t="s">
        <v>534</v>
      </c>
    </row>
    <row r="6231" spans="1:8">
      <c r="A6231" s="4" t="s">
        <v>1942</v>
      </c>
    </row>
    <row r="6232" spans="1:8">
      <c r="A6232" s="3" t="s">
        <v>1230</v>
      </c>
    </row>
    <row r="6233" spans="1:8">
      <c r="A6233" s="4" t="s">
        <v>1260</v>
      </c>
      <c r="C6233" s="4" t="s">
        <v>530</v>
      </c>
    </row>
    <row r="6234" spans="1:8">
      <c r="A6234" s="4" t="s">
        <v>1943</v>
      </c>
    </row>
    <row r="6235" spans="1:8">
      <c r="A6235" s="3" t="s">
        <v>1251</v>
      </c>
    </row>
    <row r="6236" spans="1:8">
      <c r="A6236" s="4" t="s">
        <v>1252</v>
      </c>
      <c r="F6236" s="5" t="n">
        <v>914</v>
      </c>
    </row>
    <row r="6237" spans="1:8">
      <c r="A6237" s="4" t="s">
        <v>1253</v>
      </c>
      <c r="F6237" s="5" t="n">
        <v>8249</v>
      </c>
    </row>
    <row r="6238" spans="1:8">
      <c r="A6238" s="3" t="s">
        <v>1254</v>
      </c>
    </row>
    <row r="6239" spans="1:8">
      <c r="A6239" s="4" t="s">
        <v>1255</v>
      </c>
      <c r="F6239" s="5" t="n">
        <v>0</v>
      </c>
    </row>
    <row r="6240" spans="1:8">
      <c r="A6240" s="4" t="s">
        <v>1256</v>
      </c>
      <c r="F6240" s="5" t="n">
        <v>520</v>
      </c>
    </row>
    <row r="6241" spans="1:8">
      <c r="A6241" s="3" t="s">
        <v>1230</v>
      </c>
    </row>
    <row r="6242" spans="1:8">
      <c r="A6242" s="4" t="s">
        <v>1257</v>
      </c>
      <c r="F6242" s="5" t="n">
        <v>914</v>
      </c>
    </row>
    <row r="6243" spans="1:8">
      <c r="A6243" s="4" t="s">
        <v>1258</v>
      </c>
      <c r="F6243" s="5" t="n">
        <v>8769</v>
      </c>
    </row>
    <row r="6244" spans="1:8">
      <c r="A6244" s="4" t="s">
        <v>1231</v>
      </c>
      <c r="C6244" s="7" t="n">
        <v>9683</v>
      </c>
      <c r="F6244" s="5" t="n">
        <v>9683</v>
      </c>
    </row>
    <row r="6245" spans="1:8">
      <c r="A6245" s="4" t="s">
        <v>1232</v>
      </c>
      <c r="C6245" s="5" t="n">
        <v>2923</v>
      </c>
      <c r="F6245" s="5" t="n">
        <v>2923</v>
      </c>
    </row>
    <row r="6246" spans="1:8">
      <c r="A6246" s="3" t="s">
        <v>1234</v>
      </c>
    </row>
    <row r="6247" spans="1:8">
      <c r="A6247" s="4" t="s">
        <v>1235</v>
      </c>
      <c r="C6247" s="5" t="n">
        <v>9683</v>
      </c>
      <c r="F6247" s="5" t="n">
        <v>9683</v>
      </c>
    </row>
    <row r="6248" spans="1:8">
      <c r="A6248" s="3" t="s">
        <v>1238</v>
      </c>
    </row>
    <row r="6249" spans="1:8">
      <c r="A6249" s="4" t="s">
        <v>1232</v>
      </c>
      <c r="C6249" s="5" t="n">
        <v>2923</v>
      </c>
      <c r="F6249" s="5" t="n">
        <v>2923</v>
      </c>
    </row>
    <row r="6250" spans="1:8">
      <c r="A6250" s="3" t="s">
        <v>1240</v>
      </c>
    </row>
    <row r="6251" spans="1:8">
      <c r="A6251" s="4" t="s">
        <v>1244</v>
      </c>
      <c r="C6251" s="5" t="n">
        <v>9683</v>
      </c>
    </row>
    <row r="6252" spans="1:8">
      <c r="A6252" s="3" t="s">
        <v>1245</v>
      </c>
    </row>
    <row r="6253" spans="1:8">
      <c r="A6253" s="4" t="s">
        <v>1249</v>
      </c>
      <c r="C6253" s="7" t="n">
        <v>2923</v>
      </c>
    </row>
    <row r="6254" spans="1:8">
      <c r="A6254" s="4" t="s">
        <v>1944</v>
      </c>
    </row>
    <row r="6255" spans="1:8">
      <c r="A6255" s="3" t="s">
        <v>1230</v>
      </c>
    </row>
    <row r="6256" spans="1:8">
      <c r="A6256" s="4" t="s">
        <v>1260</v>
      </c>
      <c r="C6256" s="4" t="s">
        <v>534</v>
      </c>
    </row>
    <row r="6257" spans="1:8">
      <c r="A6257" s="4" t="s">
        <v>1945</v>
      </c>
    </row>
    <row r="6258" spans="1:8">
      <c r="A6258" s="3" t="s">
        <v>1230</v>
      </c>
    </row>
    <row r="6259" spans="1:8">
      <c r="A6259" s="4" t="s">
        <v>1260</v>
      </c>
      <c r="C6259" s="4" t="s">
        <v>530</v>
      </c>
    </row>
    <row r="6260" spans="1:8">
      <c r="A6260" s="4" t="s">
        <v>1946</v>
      </c>
    </row>
    <row r="6261" spans="1:8">
      <c r="A6261" s="3" t="s">
        <v>1251</v>
      </c>
    </row>
    <row r="6262" spans="1:8">
      <c r="A6262" s="4" t="s">
        <v>1252</v>
      </c>
      <c r="F6262" s="5" t="n">
        <v>2673</v>
      </c>
    </row>
    <row r="6263" spans="1:8">
      <c r="A6263" s="4" t="s">
        <v>1253</v>
      </c>
      <c r="F6263" s="5" t="n">
        <v>16470</v>
      </c>
    </row>
    <row r="6264" spans="1:8">
      <c r="A6264" s="3" t="s">
        <v>1254</v>
      </c>
    </row>
    <row r="6265" spans="1:8">
      <c r="A6265" s="4" t="s">
        <v>1255</v>
      </c>
      <c r="F6265" s="5" t="n">
        <v>0</v>
      </c>
    </row>
    <row r="6266" spans="1:8">
      <c r="A6266" s="4" t="s">
        <v>1256</v>
      </c>
      <c r="F6266" s="5" t="n">
        <v>3231</v>
      </c>
    </row>
    <row r="6267" spans="1:8">
      <c r="A6267" s="3" t="s">
        <v>1230</v>
      </c>
    </row>
    <row r="6268" spans="1:8">
      <c r="A6268" s="4" t="s">
        <v>1257</v>
      </c>
      <c r="F6268" s="5" t="n">
        <v>2673</v>
      </c>
    </row>
    <row r="6269" spans="1:8">
      <c r="A6269" s="4" t="s">
        <v>1258</v>
      </c>
      <c r="F6269" s="5" t="n">
        <v>19701</v>
      </c>
    </row>
    <row r="6270" spans="1:8">
      <c r="A6270" s="4" t="s">
        <v>1231</v>
      </c>
      <c r="C6270" s="7" t="n">
        <v>22374</v>
      </c>
      <c r="F6270" s="5" t="n">
        <v>22374</v>
      </c>
    </row>
    <row r="6271" spans="1:8">
      <c r="A6271" s="4" t="s">
        <v>1232</v>
      </c>
      <c r="C6271" s="5" t="n">
        <v>3957</v>
      </c>
      <c r="F6271" s="5" t="n">
        <v>3957</v>
      </c>
    </row>
    <row r="6272" spans="1:8">
      <c r="A6272" s="3" t="s">
        <v>1234</v>
      </c>
    </row>
    <row r="6273" spans="1:8">
      <c r="A6273" s="4" t="s">
        <v>1235</v>
      </c>
      <c r="C6273" s="5" t="n">
        <v>22374</v>
      </c>
      <c r="F6273" s="5" t="n">
        <v>22374</v>
      </c>
    </row>
    <row r="6274" spans="1:8">
      <c r="A6274" s="3" t="s">
        <v>1238</v>
      </c>
    </row>
    <row r="6275" spans="1:8">
      <c r="A6275" s="4" t="s">
        <v>1232</v>
      </c>
      <c r="C6275" s="5" t="n">
        <v>3957</v>
      </c>
      <c r="F6275" s="5" t="n">
        <v>3957</v>
      </c>
    </row>
    <row r="6276" spans="1:8">
      <c r="A6276" s="3" t="s">
        <v>1240</v>
      </c>
    </row>
    <row r="6277" spans="1:8">
      <c r="A6277" s="4" t="s">
        <v>1244</v>
      </c>
      <c r="C6277" s="5" t="n">
        <v>22374</v>
      </c>
    </row>
    <row r="6278" spans="1:8">
      <c r="A6278" s="3" t="s">
        <v>1245</v>
      </c>
    </row>
    <row r="6279" spans="1:8">
      <c r="A6279" s="4" t="s">
        <v>1249</v>
      </c>
      <c r="C6279" s="7" t="n">
        <v>3957</v>
      </c>
    </row>
    <row r="6280" spans="1:8">
      <c r="A6280" s="4" t="s">
        <v>1947</v>
      </c>
    </row>
    <row r="6281" spans="1:8">
      <c r="A6281" s="3" t="s">
        <v>1230</v>
      </c>
    </row>
    <row r="6282" spans="1:8">
      <c r="A6282" s="4" t="s">
        <v>1260</v>
      </c>
      <c r="C6282" s="4" t="s">
        <v>534</v>
      </c>
    </row>
    <row r="6283" spans="1:8">
      <c r="A6283" s="4" t="s">
        <v>1948</v>
      </c>
    </row>
    <row r="6284" spans="1:8">
      <c r="A6284" s="3" t="s">
        <v>1230</v>
      </c>
    </row>
    <row r="6285" spans="1:8">
      <c r="A6285" s="4" t="s">
        <v>1260</v>
      </c>
      <c r="C6285" s="4" t="s">
        <v>530</v>
      </c>
    </row>
    <row r="6286" spans="1:8">
      <c r="A6286" s="4" t="s">
        <v>1949</v>
      </c>
    </row>
    <row r="6287" spans="1:8">
      <c r="A6287" s="3" t="s">
        <v>1251</v>
      </c>
    </row>
    <row r="6288" spans="1:8">
      <c r="A6288" s="4" t="s">
        <v>1252</v>
      </c>
      <c r="F6288" s="5" t="n">
        <v>2276</v>
      </c>
    </row>
    <row r="6289" spans="1:8">
      <c r="A6289" s="4" t="s">
        <v>1253</v>
      </c>
      <c r="F6289" s="5" t="n">
        <v>11817</v>
      </c>
    </row>
    <row r="6290" spans="1:8">
      <c r="A6290" s="3" t="s">
        <v>1254</v>
      </c>
    </row>
    <row r="6291" spans="1:8">
      <c r="A6291" s="4" t="s">
        <v>1255</v>
      </c>
      <c r="F6291" s="5" t="n">
        <v>0</v>
      </c>
    </row>
    <row r="6292" spans="1:8">
      <c r="A6292" s="4" t="s">
        <v>1256</v>
      </c>
      <c r="F6292" s="5" t="n">
        <v>1804</v>
      </c>
    </row>
    <row r="6293" spans="1:8">
      <c r="A6293" s="3" t="s">
        <v>1230</v>
      </c>
    </row>
    <row r="6294" spans="1:8">
      <c r="A6294" s="4" t="s">
        <v>1257</v>
      </c>
      <c r="F6294" s="5" t="n">
        <v>2276</v>
      </c>
    </row>
    <row r="6295" spans="1:8">
      <c r="A6295" s="4" t="s">
        <v>1258</v>
      </c>
      <c r="F6295" s="5" t="n">
        <v>13621</v>
      </c>
    </row>
    <row r="6296" spans="1:8">
      <c r="A6296" s="4" t="s">
        <v>1231</v>
      </c>
      <c r="C6296" s="7" t="n">
        <v>15897</v>
      </c>
      <c r="F6296" s="5" t="n">
        <v>15897</v>
      </c>
    </row>
    <row r="6297" spans="1:8">
      <c r="A6297" s="4" t="s">
        <v>1232</v>
      </c>
      <c r="C6297" s="5" t="n">
        <v>6951</v>
      </c>
      <c r="F6297" s="5" t="n">
        <v>6951</v>
      </c>
    </row>
    <row r="6298" spans="1:8">
      <c r="A6298" s="3" t="s">
        <v>1234</v>
      </c>
    </row>
    <row r="6299" spans="1:8">
      <c r="A6299" s="4" t="s">
        <v>1235</v>
      </c>
      <c r="C6299" s="5" t="n">
        <v>15897</v>
      </c>
      <c r="F6299" s="5" t="n">
        <v>15897</v>
      </c>
    </row>
    <row r="6300" spans="1:8">
      <c r="A6300" s="3" t="s">
        <v>1238</v>
      </c>
    </row>
    <row r="6301" spans="1:8">
      <c r="A6301" s="4" t="s">
        <v>1232</v>
      </c>
      <c r="C6301" s="5" t="n">
        <v>6951</v>
      </c>
      <c r="F6301" s="5" t="n">
        <v>6951</v>
      </c>
    </row>
    <row r="6302" spans="1:8">
      <c r="A6302" s="3" t="s">
        <v>1240</v>
      </c>
    </row>
    <row r="6303" spans="1:8">
      <c r="A6303" s="4" t="s">
        <v>1244</v>
      </c>
      <c r="C6303" s="5" t="n">
        <v>15897</v>
      </c>
    </row>
    <row r="6304" spans="1:8">
      <c r="A6304" s="3" t="s">
        <v>1245</v>
      </c>
    </row>
    <row r="6305" spans="1:8">
      <c r="A6305" s="4" t="s">
        <v>1249</v>
      </c>
      <c r="C6305" s="7" t="n">
        <v>6951</v>
      </c>
    </row>
    <row r="6306" spans="1:8">
      <c r="A6306" s="4" t="s">
        <v>1950</v>
      </c>
    </row>
    <row r="6307" spans="1:8">
      <c r="A6307" s="3" t="s">
        <v>1230</v>
      </c>
    </row>
    <row r="6308" spans="1:8">
      <c r="A6308" s="4" t="s">
        <v>1260</v>
      </c>
      <c r="C6308" s="4" t="s">
        <v>534</v>
      </c>
    </row>
    <row r="6309" spans="1:8">
      <c r="A6309" s="4" t="s">
        <v>1951</v>
      </c>
    </row>
    <row r="6310" spans="1:8">
      <c r="A6310" s="3" t="s">
        <v>1230</v>
      </c>
    </row>
    <row r="6311" spans="1:8">
      <c r="A6311" s="4" t="s">
        <v>1260</v>
      </c>
      <c r="C6311" s="4" t="s">
        <v>530</v>
      </c>
    </row>
    <row r="6312" spans="1:8">
      <c r="A6312" s="4" t="s">
        <v>1952</v>
      </c>
    </row>
    <row r="6313" spans="1:8">
      <c r="A6313" s="3" t="s">
        <v>1251</v>
      </c>
    </row>
    <row r="6314" spans="1:8">
      <c r="A6314" s="4" t="s">
        <v>1252</v>
      </c>
      <c r="F6314" s="5" t="n">
        <v>4054</v>
      </c>
    </row>
    <row r="6315" spans="1:8">
      <c r="A6315" s="4" t="s">
        <v>1253</v>
      </c>
      <c r="F6315" s="5" t="n">
        <v>0</v>
      </c>
    </row>
    <row r="6316" spans="1:8">
      <c r="A6316" s="3" t="s">
        <v>1254</v>
      </c>
    </row>
    <row r="6317" spans="1:8">
      <c r="A6317" s="4" t="s">
        <v>1255</v>
      </c>
      <c r="F6317" s="5" t="n">
        <v>406</v>
      </c>
    </row>
    <row r="6318" spans="1:8">
      <c r="A6318" s="4" t="s">
        <v>1256</v>
      </c>
      <c r="F6318" s="5" t="n">
        <v>27691</v>
      </c>
    </row>
    <row r="6319" spans="1:8">
      <c r="A6319" s="3" t="s">
        <v>1230</v>
      </c>
    </row>
    <row r="6320" spans="1:8">
      <c r="A6320" s="4" t="s">
        <v>1257</v>
      </c>
      <c r="F6320" s="5" t="n">
        <v>4460</v>
      </c>
    </row>
    <row r="6321" spans="1:8">
      <c r="A6321" s="4" t="s">
        <v>1258</v>
      </c>
      <c r="F6321" s="5" t="n">
        <v>27691</v>
      </c>
    </row>
    <row r="6322" spans="1:8">
      <c r="A6322" s="4" t="s">
        <v>1231</v>
      </c>
      <c r="C6322" s="7" t="n">
        <v>32151</v>
      </c>
      <c r="F6322" s="5" t="n">
        <v>32151</v>
      </c>
    </row>
    <row r="6323" spans="1:8">
      <c r="A6323" s="4" t="s">
        <v>1232</v>
      </c>
      <c r="C6323" s="5" t="n">
        <v>9964</v>
      </c>
      <c r="F6323" s="5" t="n">
        <v>9964</v>
      </c>
    </row>
    <row r="6324" spans="1:8">
      <c r="A6324" s="3" t="s">
        <v>1234</v>
      </c>
    </row>
    <row r="6325" spans="1:8">
      <c r="A6325" s="4" t="s">
        <v>1235</v>
      </c>
      <c r="C6325" s="5" t="n">
        <v>32151</v>
      </c>
      <c r="F6325" s="5" t="n">
        <v>32151</v>
      </c>
    </row>
    <row r="6326" spans="1:8">
      <c r="A6326" s="3" t="s">
        <v>1238</v>
      </c>
    </row>
    <row r="6327" spans="1:8">
      <c r="A6327" s="4" t="s">
        <v>1232</v>
      </c>
      <c r="C6327" s="5" t="n">
        <v>9964</v>
      </c>
      <c r="F6327" s="5" t="n">
        <v>9964</v>
      </c>
    </row>
    <row r="6328" spans="1:8">
      <c r="A6328" s="3" t="s">
        <v>1240</v>
      </c>
    </row>
    <row r="6329" spans="1:8">
      <c r="A6329" s="4" t="s">
        <v>1244</v>
      </c>
      <c r="C6329" s="5" t="n">
        <v>32151</v>
      </c>
    </row>
    <row r="6330" spans="1:8">
      <c r="A6330" s="3" t="s">
        <v>1245</v>
      </c>
    </row>
    <row r="6331" spans="1:8">
      <c r="A6331" s="4" t="s">
        <v>1249</v>
      </c>
      <c r="C6331" s="7" t="n">
        <v>9964</v>
      </c>
    </row>
    <row r="6332" spans="1:8">
      <c r="A6332" s="4" t="s">
        <v>1953</v>
      </c>
    </row>
    <row r="6333" spans="1:8">
      <c r="A6333" s="3" t="s">
        <v>1230</v>
      </c>
    </row>
    <row r="6334" spans="1:8">
      <c r="A6334" s="4" t="s">
        <v>1260</v>
      </c>
      <c r="C6334" s="4" t="s">
        <v>534</v>
      </c>
    </row>
    <row r="6335" spans="1:8">
      <c r="A6335" s="4" t="s">
        <v>1954</v>
      </c>
    </row>
    <row r="6336" spans="1:8">
      <c r="A6336" s="3" t="s">
        <v>1230</v>
      </c>
    </row>
    <row r="6337" spans="1:8">
      <c r="A6337" s="4" t="s">
        <v>1260</v>
      </c>
      <c r="C6337" s="4" t="s">
        <v>530</v>
      </c>
    </row>
    <row r="6338" spans="1:8">
      <c r="A6338" s="4" t="s">
        <v>1955</v>
      </c>
    </row>
    <row r="6339" spans="1:8">
      <c r="A6339" s="3" t="s">
        <v>1251</v>
      </c>
    </row>
    <row r="6340" spans="1:8">
      <c r="A6340" s="4" t="s">
        <v>1252</v>
      </c>
      <c r="F6340" s="5" t="n">
        <v>991</v>
      </c>
    </row>
    <row r="6341" spans="1:8">
      <c r="A6341" s="4" t="s">
        <v>1253</v>
      </c>
      <c r="F6341" s="5" t="n">
        <v>0</v>
      </c>
    </row>
    <row r="6342" spans="1:8">
      <c r="A6342" s="3" t="s">
        <v>1254</v>
      </c>
    </row>
    <row r="6343" spans="1:8">
      <c r="A6343" s="4" t="s">
        <v>1255</v>
      </c>
      <c r="F6343" s="5" t="n">
        <v>0</v>
      </c>
    </row>
    <row r="6344" spans="1:8">
      <c r="A6344" s="4" t="s">
        <v>1256</v>
      </c>
      <c r="F6344" s="5" t="n">
        <v>22037</v>
      </c>
    </row>
    <row r="6345" spans="1:8">
      <c r="A6345" s="3" t="s">
        <v>1230</v>
      </c>
    </row>
    <row r="6346" spans="1:8">
      <c r="A6346" s="4" t="s">
        <v>1257</v>
      </c>
      <c r="F6346" s="5" t="n">
        <v>991</v>
      </c>
    </row>
    <row r="6347" spans="1:8">
      <c r="A6347" s="4" t="s">
        <v>1258</v>
      </c>
      <c r="F6347" s="5" t="n">
        <v>22037</v>
      </c>
    </row>
    <row r="6348" spans="1:8">
      <c r="A6348" s="4" t="s">
        <v>1231</v>
      </c>
      <c r="C6348" s="7" t="n">
        <v>23028</v>
      </c>
      <c r="F6348" s="5" t="n">
        <v>23028</v>
      </c>
    </row>
    <row r="6349" spans="1:8">
      <c r="A6349" s="4" t="s">
        <v>1232</v>
      </c>
      <c r="C6349" s="5" t="n">
        <v>9244</v>
      </c>
      <c r="F6349" s="5" t="n">
        <v>9244</v>
      </c>
    </row>
    <row r="6350" spans="1:8">
      <c r="A6350" s="3" t="s">
        <v>1234</v>
      </c>
    </row>
    <row r="6351" spans="1:8">
      <c r="A6351" s="4" t="s">
        <v>1235</v>
      </c>
      <c r="C6351" s="5" t="n">
        <v>23028</v>
      </c>
      <c r="F6351" s="5" t="n">
        <v>23028</v>
      </c>
    </row>
    <row r="6352" spans="1:8">
      <c r="A6352" s="3" t="s">
        <v>1238</v>
      </c>
    </row>
    <row r="6353" spans="1:8">
      <c r="A6353" s="4" t="s">
        <v>1232</v>
      </c>
      <c r="C6353" s="5" t="n">
        <v>9244</v>
      </c>
      <c r="F6353" s="5" t="n">
        <v>9244</v>
      </c>
    </row>
    <row r="6354" spans="1:8">
      <c r="A6354" s="3" t="s">
        <v>1240</v>
      </c>
    </row>
    <row r="6355" spans="1:8">
      <c r="A6355" s="4" t="s">
        <v>1244</v>
      </c>
      <c r="C6355" s="5" t="n">
        <v>23028</v>
      </c>
    </row>
    <row r="6356" spans="1:8">
      <c r="A6356" s="3" t="s">
        <v>1245</v>
      </c>
    </row>
    <row r="6357" spans="1:8">
      <c r="A6357" s="4" t="s">
        <v>1249</v>
      </c>
      <c r="C6357" s="7" t="n">
        <v>9244</v>
      </c>
    </row>
    <row r="6358" spans="1:8">
      <c r="A6358" s="4" t="s">
        <v>1956</v>
      </c>
    </row>
    <row r="6359" spans="1:8">
      <c r="A6359" s="3" t="s">
        <v>1230</v>
      </c>
    </row>
    <row r="6360" spans="1:8">
      <c r="A6360" s="4" t="s">
        <v>1260</v>
      </c>
      <c r="C6360" s="4" t="s">
        <v>534</v>
      </c>
    </row>
    <row r="6361" spans="1:8">
      <c r="A6361" s="4" t="s">
        <v>1957</v>
      </c>
    </row>
    <row r="6362" spans="1:8">
      <c r="A6362" s="3" t="s">
        <v>1230</v>
      </c>
    </row>
    <row r="6363" spans="1:8">
      <c r="A6363" s="4" t="s">
        <v>1260</v>
      </c>
      <c r="C6363" s="4" t="s">
        <v>530</v>
      </c>
    </row>
    <row r="6364" spans="1:8">
      <c r="A6364" s="4" t="s">
        <v>1958</v>
      </c>
    </row>
    <row r="6365" spans="1:8">
      <c r="A6365" s="3" t="s">
        <v>1251</v>
      </c>
    </row>
    <row r="6366" spans="1:8">
      <c r="A6366" s="4" t="s">
        <v>1252</v>
      </c>
      <c r="F6366" s="5" t="n">
        <v>881</v>
      </c>
    </row>
    <row r="6367" spans="1:8">
      <c r="A6367" s="4" t="s">
        <v>1253</v>
      </c>
      <c r="F6367" s="5" t="n">
        <v>0</v>
      </c>
    </row>
    <row r="6368" spans="1:8">
      <c r="A6368" s="3" t="s">
        <v>1254</v>
      </c>
    </row>
    <row r="6369" spans="1:8">
      <c r="A6369" s="4" t="s">
        <v>1255</v>
      </c>
      <c r="F6369" s="5" t="n">
        <v>0</v>
      </c>
    </row>
    <row r="6370" spans="1:8">
      <c r="A6370" s="4" t="s">
        <v>1256</v>
      </c>
      <c r="F6370" s="5" t="n">
        <v>25383</v>
      </c>
    </row>
    <row r="6371" spans="1:8">
      <c r="A6371" s="3" t="s">
        <v>1230</v>
      </c>
    </row>
    <row r="6372" spans="1:8">
      <c r="A6372" s="4" t="s">
        <v>1257</v>
      </c>
      <c r="F6372" s="5" t="n">
        <v>881</v>
      </c>
    </row>
    <row r="6373" spans="1:8">
      <c r="A6373" s="4" t="s">
        <v>1258</v>
      </c>
      <c r="F6373" s="5" t="n">
        <v>25383</v>
      </c>
    </row>
    <row r="6374" spans="1:8">
      <c r="A6374" s="4" t="s">
        <v>1231</v>
      </c>
      <c r="C6374" s="7" t="n">
        <v>26264</v>
      </c>
      <c r="F6374" s="5" t="n">
        <v>26264</v>
      </c>
    </row>
    <row r="6375" spans="1:8">
      <c r="A6375" s="4" t="s">
        <v>1232</v>
      </c>
      <c r="C6375" s="5" t="n">
        <v>10798</v>
      </c>
      <c r="F6375" s="5" t="n">
        <v>10798</v>
      </c>
    </row>
    <row r="6376" spans="1:8">
      <c r="A6376" s="3" t="s">
        <v>1234</v>
      </c>
    </row>
    <row r="6377" spans="1:8">
      <c r="A6377" s="4" t="s">
        <v>1235</v>
      </c>
      <c r="C6377" s="5" t="n">
        <v>26264</v>
      </c>
      <c r="F6377" s="5" t="n">
        <v>26264</v>
      </c>
    </row>
    <row r="6378" spans="1:8">
      <c r="A6378" s="3" t="s">
        <v>1238</v>
      </c>
    </row>
    <row r="6379" spans="1:8">
      <c r="A6379" s="4" t="s">
        <v>1232</v>
      </c>
      <c r="C6379" s="5" t="n">
        <v>10798</v>
      </c>
      <c r="F6379" s="5" t="n">
        <v>10798</v>
      </c>
    </row>
    <row r="6380" spans="1:8">
      <c r="A6380" s="3" t="s">
        <v>1240</v>
      </c>
    </row>
    <row r="6381" spans="1:8">
      <c r="A6381" s="4" t="s">
        <v>1244</v>
      </c>
      <c r="C6381" s="5" t="n">
        <v>26264</v>
      </c>
    </row>
    <row r="6382" spans="1:8">
      <c r="A6382" s="3" t="s">
        <v>1245</v>
      </c>
    </row>
    <row r="6383" spans="1:8">
      <c r="A6383" s="4" t="s">
        <v>1249</v>
      </c>
      <c r="C6383" s="7" t="n">
        <v>10798</v>
      </c>
    </row>
    <row r="6384" spans="1:8">
      <c r="A6384" s="4" t="s">
        <v>1959</v>
      </c>
    </row>
    <row r="6385" spans="1:8">
      <c r="A6385" s="3" t="s">
        <v>1230</v>
      </c>
    </row>
    <row r="6386" spans="1:8">
      <c r="A6386" s="4" t="s">
        <v>1260</v>
      </c>
      <c r="C6386" s="4" t="s">
        <v>534</v>
      </c>
    </row>
    <row r="6387" spans="1:8">
      <c r="A6387" s="4" t="s">
        <v>1960</v>
      </c>
    </row>
    <row r="6388" spans="1:8">
      <c r="A6388" s="3" t="s">
        <v>1230</v>
      </c>
    </row>
    <row r="6389" spans="1:8">
      <c r="A6389" s="4" t="s">
        <v>1260</v>
      </c>
      <c r="C6389" s="4" t="s">
        <v>530</v>
      </c>
    </row>
    <row r="6390" spans="1:8">
      <c r="A6390" s="4" t="s">
        <v>1961</v>
      </c>
    </row>
    <row r="6391" spans="1:8">
      <c r="A6391" s="3" t="s">
        <v>1251</v>
      </c>
    </row>
    <row r="6392" spans="1:8">
      <c r="A6392" s="4" t="s">
        <v>1252</v>
      </c>
      <c r="F6392" s="5" t="n">
        <v>3565</v>
      </c>
    </row>
    <row r="6393" spans="1:8">
      <c r="A6393" s="4" t="s">
        <v>1253</v>
      </c>
      <c r="F6393" s="5" t="n">
        <v>0</v>
      </c>
    </row>
    <row r="6394" spans="1:8">
      <c r="A6394" s="3" t="s">
        <v>1254</v>
      </c>
    </row>
    <row r="6395" spans="1:8">
      <c r="A6395" s="4" t="s">
        <v>1255</v>
      </c>
      <c r="F6395" s="5" t="n">
        <v>-64</v>
      </c>
    </row>
    <row r="6396" spans="1:8">
      <c r="A6396" s="4" t="s">
        <v>1256</v>
      </c>
      <c r="F6396" s="5" t="n">
        <v>36700</v>
      </c>
    </row>
    <row r="6397" spans="1:8">
      <c r="A6397" s="3" t="s">
        <v>1230</v>
      </c>
    </row>
    <row r="6398" spans="1:8">
      <c r="A6398" s="4" t="s">
        <v>1257</v>
      </c>
      <c r="F6398" s="5" t="n">
        <v>3501</v>
      </c>
    </row>
    <row r="6399" spans="1:8">
      <c r="A6399" s="4" t="s">
        <v>1258</v>
      </c>
      <c r="F6399" s="5" t="n">
        <v>36700</v>
      </c>
    </row>
    <row r="6400" spans="1:8">
      <c r="A6400" s="4" t="s">
        <v>1231</v>
      </c>
      <c r="C6400" s="7" t="n">
        <v>40201</v>
      </c>
      <c r="F6400" s="5" t="n">
        <v>40201</v>
      </c>
    </row>
    <row r="6401" spans="1:8">
      <c r="A6401" s="4" t="s">
        <v>1232</v>
      </c>
      <c r="C6401" s="5" t="n">
        <v>9820</v>
      </c>
      <c r="F6401" s="5" t="n">
        <v>9820</v>
      </c>
    </row>
    <row r="6402" spans="1:8">
      <c r="A6402" s="3" t="s">
        <v>1234</v>
      </c>
    </row>
    <row r="6403" spans="1:8">
      <c r="A6403" s="4" t="s">
        <v>1235</v>
      </c>
      <c r="C6403" s="5" t="n">
        <v>40201</v>
      </c>
      <c r="F6403" s="5" t="n">
        <v>40201</v>
      </c>
    </row>
    <row r="6404" spans="1:8">
      <c r="A6404" s="3" t="s">
        <v>1238</v>
      </c>
    </row>
    <row r="6405" spans="1:8">
      <c r="A6405" s="4" t="s">
        <v>1232</v>
      </c>
      <c r="C6405" s="5" t="n">
        <v>9820</v>
      </c>
      <c r="F6405" s="5" t="n">
        <v>9820</v>
      </c>
    </row>
    <row r="6406" spans="1:8">
      <c r="A6406" s="3" t="s">
        <v>1240</v>
      </c>
    </row>
    <row r="6407" spans="1:8">
      <c r="A6407" s="4" t="s">
        <v>1244</v>
      </c>
      <c r="C6407" s="5" t="n">
        <v>40201</v>
      </c>
    </row>
    <row r="6408" spans="1:8">
      <c r="A6408" s="3" t="s">
        <v>1245</v>
      </c>
    </row>
    <row r="6409" spans="1:8">
      <c r="A6409" s="4" t="s">
        <v>1249</v>
      </c>
      <c r="C6409" s="7" t="n">
        <v>9820</v>
      </c>
    </row>
    <row r="6410" spans="1:8">
      <c r="A6410" s="4" t="s">
        <v>1962</v>
      </c>
    </row>
    <row r="6411" spans="1:8">
      <c r="A6411" s="3" t="s">
        <v>1230</v>
      </c>
    </row>
    <row r="6412" spans="1:8">
      <c r="A6412" s="4" t="s">
        <v>1260</v>
      </c>
      <c r="C6412" s="4" t="s">
        <v>534</v>
      </c>
    </row>
    <row r="6413" spans="1:8">
      <c r="A6413" s="4" t="s">
        <v>1963</v>
      </c>
    </row>
    <row r="6414" spans="1:8">
      <c r="A6414" s="3" t="s">
        <v>1230</v>
      </c>
    </row>
    <row r="6415" spans="1:8">
      <c r="A6415" s="4" t="s">
        <v>1260</v>
      </c>
      <c r="C6415" s="4" t="s">
        <v>530</v>
      </c>
    </row>
    <row r="6416" spans="1:8">
      <c r="A6416" s="4" t="s">
        <v>1964</v>
      </c>
    </row>
    <row r="6417" spans="1:8">
      <c r="A6417" s="3" t="s">
        <v>1251</v>
      </c>
    </row>
    <row r="6418" spans="1:8">
      <c r="A6418" s="4" t="s">
        <v>1252</v>
      </c>
      <c r="F6418" s="5" t="n">
        <v>3482</v>
      </c>
    </row>
    <row r="6419" spans="1:8">
      <c r="A6419" s="4" t="s">
        <v>1253</v>
      </c>
      <c r="F6419" s="5" t="n">
        <v>0</v>
      </c>
    </row>
    <row r="6420" spans="1:8">
      <c r="A6420" s="3" t="s">
        <v>1254</v>
      </c>
    </row>
    <row r="6421" spans="1:8">
      <c r="A6421" s="4" t="s">
        <v>1255</v>
      </c>
      <c r="F6421" s="5" t="n">
        <v>0</v>
      </c>
    </row>
    <row r="6422" spans="1:8">
      <c r="A6422" s="4" t="s">
        <v>1256</v>
      </c>
      <c r="F6422" s="5" t="n">
        <v>0</v>
      </c>
    </row>
    <row r="6423" spans="1:8">
      <c r="A6423" s="3" t="s">
        <v>1230</v>
      </c>
    </row>
    <row r="6424" spans="1:8">
      <c r="A6424" s="4" t="s">
        <v>1257</v>
      </c>
      <c r="F6424" s="5" t="n">
        <v>3482</v>
      </c>
    </row>
    <row r="6425" spans="1:8">
      <c r="A6425" s="4" t="s">
        <v>1258</v>
      </c>
      <c r="F6425" s="5" t="n">
        <v>0</v>
      </c>
    </row>
    <row r="6426" spans="1:8">
      <c r="A6426" s="4" t="s">
        <v>1231</v>
      </c>
      <c r="C6426" s="7" t="n">
        <v>3482</v>
      </c>
      <c r="F6426" s="5" t="n">
        <v>3482</v>
      </c>
    </row>
    <row r="6427" spans="1:8">
      <c r="A6427" s="4" t="s">
        <v>1232</v>
      </c>
      <c r="C6427" s="5" t="n">
        <v>0</v>
      </c>
      <c r="F6427" s="5" t="n">
        <v>0</v>
      </c>
    </row>
    <row r="6428" spans="1:8">
      <c r="A6428" s="3" t="s">
        <v>1234</v>
      </c>
    </row>
    <row r="6429" spans="1:8">
      <c r="A6429" s="4" t="s">
        <v>1235</v>
      </c>
      <c r="C6429" s="5" t="n">
        <v>3482</v>
      </c>
      <c r="F6429" s="5" t="n">
        <v>3482</v>
      </c>
    </row>
    <row r="6430" spans="1:8">
      <c r="A6430" s="3" t="s">
        <v>1238</v>
      </c>
    </row>
    <row r="6431" spans="1:8">
      <c r="A6431" s="4" t="s">
        <v>1232</v>
      </c>
      <c r="C6431" s="5" t="n">
        <v>0</v>
      </c>
      <c r="F6431" s="5" t="n">
        <v>0</v>
      </c>
    </row>
    <row r="6432" spans="1:8">
      <c r="A6432" s="3" t="s">
        <v>1240</v>
      </c>
    </row>
    <row r="6433" spans="1:8">
      <c r="A6433" s="4" t="s">
        <v>1244</v>
      </c>
      <c r="C6433" s="5" t="n">
        <v>3482</v>
      </c>
    </row>
    <row r="6434" spans="1:8">
      <c r="A6434" s="3" t="s">
        <v>1245</v>
      </c>
    </row>
    <row r="6435" spans="1:8">
      <c r="A6435" s="4" t="s">
        <v>1249</v>
      </c>
      <c r="C6435" s="5" t="n">
        <v>0</v>
      </c>
    </row>
    <row r="6436" spans="1:8">
      <c r="A6436" s="4" t="s">
        <v>1965</v>
      </c>
    </row>
    <row r="6437" spans="1:8">
      <c r="A6437" s="3" t="s">
        <v>1251</v>
      </c>
    </row>
    <row r="6438" spans="1:8">
      <c r="A6438" s="4" t="s">
        <v>1252</v>
      </c>
      <c r="F6438" s="5" t="n">
        <v>790</v>
      </c>
    </row>
    <row r="6439" spans="1:8">
      <c r="A6439" s="4" t="s">
        <v>1253</v>
      </c>
      <c r="F6439" s="5" t="n">
        <v>0</v>
      </c>
    </row>
    <row r="6440" spans="1:8">
      <c r="A6440" s="3" t="s">
        <v>1254</v>
      </c>
    </row>
    <row r="6441" spans="1:8">
      <c r="A6441" s="4" t="s">
        <v>1255</v>
      </c>
      <c r="F6441" s="5" t="n">
        <v>0</v>
      </c>
    </row>
    <row r="6442" spans="1:8">
      <c r="A6442" s="4" t="s">
        <v>1256</v>
      </c>
      <c r="F6442" s="5" t="n">
        <v>12498</v>
      </c>
    </row>
    <row r="6443" spans="1:8">
      <c r="A6443" s="3" t="s">
        <v>1230</v>
      </c>
    </row>
    <row r="6444" spans="1:8">
      <c r="A6444" s="4" t="s">
        <v>1257</v>
      </c>
      <c r="F6444" s="5" t="n">
        <v>790</v>
      </c>
    </row>
    <row r="6445" spans="1:8">
      <c r="A6445" s="4" t="s">
        <v>1258</v>
      </c>
      <c r="F6445" s="5" t="n">
        <v>12498</v>
      </c>
    </row>
    <row r="6446" spans="1:8">
      <c r="A6446" s="4" t="s">
        <v>1231</v>
      </c>
      <c r="C6446" s="5" t="n">
        <v>13288</v>
      </c>
      <c r="F6446" s="5" t="n">
        <v>13288</v>
      </c>
    </row>
    <row r="6447" spans="1:8">
      <c r="A6447" s="4" t="s">
        <v>1232</v>
      </c>
      <c r="C6447" s="5" t="n">
        <v>3046</v>
      </c>
      <c r="F6447" s="5" t="n">
        <v>3046</v>
      </c>
    </row>
    <row r="6448" spans="1:8">
      <c r="A6448" s="3" t="s">
        <v>1234</v>
      </c>
    </row>
    <row r="6449" spans="1:8">
      <c r="A6449" s="4" t="s">
        <v>1235</v>
      </c>
      <c r="C6449" s="5" t="n">
        <v>13288</v>
      </c>
      <c r="F6449" s="5" t="n">
        <v>13288</v>
      </c>
    </row>
    <row r="6450" spans="1:8">
      <c r="A6450" s="3" t="s">
        <v>1238</v>
      </c>
    </row>
    <row r="6451" spans="1:8">
      <c r="A6451" s="4" t="s">
        <v>1232</v>
      </c>
      <c r="C6451" s="5" t="n">
        <v>3046</v>
      </c>
      <c r="F6451" s="5" t="n">
        <v>3046</v>
      </c>
    </row>
    <row r="6452" spans="1:8">
      <c r="A6452" s="3" t="s">
        <v>1240</v>
      </c>
    </row>
    <row r="6453" spans="1:8">
      <c r="A6453" s="4" t="s">
        <v>1244</v>
      </c>
      <c r="C6453" s="5" t="n">
        <v>13288</v>
      </c>
    </row>
    <row r="6454" spans="1:8">
      <c r="A6454" s="3" t="s">
        <v>1245</v>
      </c>
    </row>
    <row r="6455" spans="1:8">
      <c r="A6455" s="4" t="s">
        <v>1249</v>
      </c>
      <c r="C6455" s="7" t="n">
        <v>3046</v>
      </c>
    </row>
    <row r="6456" spans="1:8">
      <c r="A6456" s="4" t="s">
        <v>1966</v>
      </c>
    </row>
    <row r="6457" spans="1:8">
      <c r="A6457" s="3" t="s">
        <v>1230</v>
      </c>
    </row>
    <row r="6458" spans="1:8">
      <c r="A6458" s="4" t="s">
        <v>1260</v>
      </c>
      <c r="C6458" s="4" t="s">
        <v>534</v>
      </c>
    </row>
    <row r="6459" spans="1:8">
      <c r="A6459" s="4" t="s">
        <v>1967</v>
      </c>
    </row>
    <row r="6460" spans="1:8">
      <c r="A6460" s="3" t="s">
        <v>1230</v>
      </c>
    </row>
    <row r="6461" spans="1:8">
      <c r="A6461" s="4" t="s">
        <v>1260</v>
      </c>
      <c r="C6461" s="4" t="s">
        <v>530</v>
      </c>
    </row>
    <row r="6462" spans="1:8">
      <c r="A6462" s="4" t="s">
        <v>1968</v>
      </c>
    </row>
    <row r="6463" spans="1:8">
      <c r="A6463" s="3" t="s">
        <v>1251</v>
      </c>
    </row>
    <row r="6464" spans="1:8">
      <c r="A6464" s="4" t="s">
        <v>1252</v>
      </c>
      <c r="F6464" s="5" t="n">
        <v>0</v>
      </c>
    </row>
    <row r="6465" spans="1:8">
      <c r="A6465" s="4" t="s">
        <v>1253</v>
      </c>
      <c r="F6465" s="5" t="n">
        <v>0</v>
      </c>
    </row>
    <row r="6466" spans="1:8">
      <c r="A6466" s="3" t="s">
        <v>1254</v>
      </c>
    </row>
    <row r="6467" spans="1:8">
      <c r="A6467" s="4" t="s">
        <v>1255</v>
      </c>
      <c r="F6467" s="5" t="n">
        <v>0</v>
      </c>
    </row>
    <row r="6468" spans="1:8">
      <c r="A6468" s="4" t="s">
        <v>1256</v>
      </c>
      <c r="F6468" s="5" t="n">
        <v>6789</v>
      </c>
    </row>
    <row r="6469" spans="1:8">
      <c r="A6469" s="3" t="s">
        <v>1230</v>
      </c>
    </row>
    <row r="6470" spans="1:8">
      <c r="A6470" s="4" t="s">
        <v>1257</v>
      </c>
      <c r="F6470" s="5" t="n">
        <v>0</v>
      </c>
    </row>
    <row r="6471" spans="1:8">
      <c r="A6471" s="4" t="s">
        <v>1258</v>
      </c>
      <c r="F6471" s="5" t="n">
        <v>6789</v>
      </c>
    </row>
    <row r="6472" spans="1:8">
      <c r="A6472" s="4" t="s">
        <v>1231</v>
      </c>
      <c r="C6472" s="7" t="n">
        <v>6789</v>
      </c>
      <c r="F6472" s="5" t="n">
        <v>6789</v>
      </c>
    </row>
    <row r="6473" spans="1:8">
      <c r="A6473" s="4" t="s">
        <v>1232</v>
      </c>
      <c r="C6473" s="5" t="n">
        <v>1683</v>
      </c>
      <c r="F6473" s="5" t="n">
        <v>1683</v>
      </c>
    </row>
    <row r="6474" spans="1:8">
      <c r="A6474" s="3" t="s">
        <v>1234</v>
      </c>
    </row>
    <row r="6475" spans="1:8">
      <c r="A6475" s="4" t="s">
        <v>1235</v>
      </c>
      <c r="C6475" s="5" t="n">
        <v>6789</v>
      </c>
      <c r="F6475" s="5" t="n">
        <v>6789</v>
      </c>
    </row>
    <row r="6476" spans="1:8">
      <c r="A6476" s="3" t="s">
        <v>1238</v>
      </c>
    </row>
    <row r="6477" spans="1:8">
      <c r="A6477" s="4" t="s">
        <v>1232</v>
      </c>
      <c r="C6477" s="5" t="n">
        <v>1683</v>
      </c>
      <c r="F6477" s="5" t="n">
        <v>1683</v>
      </c>
    </row>
    <row r="6478" spans="1:8">
      <c r="A6478" s="3" t="s">
        <v>1240</v>
      </c>
    </row>
    <row r="6479" spans="1:8">
      <c r="A6479" s="4" t="s">
        <v>1244</v>
      </c>
      <c r="C6479" s="5" t="n">
        <v>6789</v>
      </c>
    </row>
    <row r="6480" spans="1:8">
      <c r="A6480" s="3" t="s">
        <v>1245</v>
      </c>
    </row>
    <row r="6481" spans="1:8">
      <c r="A6481" s="4" t="s">
        <v>1249</v>
      </c>
      <c r="C6481" s="7" t="n">
        <v>1683</v>
      </c>
    </row>
    <row r="6482" spans="1:8">
      <c r="A6482" s="4" t="s">
        <v>1969</v>
      </c>
    </row>
    <row r="6483" spans="1:8">
      <c r="A6483" s="3" t="s">
        <v>1230</v>
      </c>
    </row>
    <row r="6484" spans="1:8">
      <c r="A6484" s="4" t="s">
        <v>1260</v>
      </c>
      <c r="C6484" s="4" t="s">
        <v>534</v>
      </c>
    </row>
    <row r="6485" spans="1:8">
      <c r="A6485" s="4" t="s">
        <v>1970</v>
      </c>
    </row>
    <row r="6486" spans="1:8">
      <c r="A6486" s="3" t="s">
        <v>1230</v>
      </c>
    </row>
    <row r="6487" spans="1:8">
      <c r="A6487" s="4" t="s">
        <v>1260</v>
      </c>
      <c r="C6487" s="4" t="s">
        <v>530</v>
      </c>
    </row>
    <row r="6488" spans="1:8">
      <c r="A6488" s="4" t="s">
        <v>1971</v>
      </c>
    </row>
    <row r="6489" spans="1:8">
      <c r="A6489" s="3" t="s">
        <v>1251</v>
      </c>
    </row>
    <row r="6490" spans="1:8">
      <c r="A6490" s="4" t="s">
        <v>1252</v>
      </c>
      <c r="F6490" s="5" t="n">
        <v>0</v>
      </c>
    </row>
    <row r="6491" spans="1:8">
      <c r="A6491" s="4" t="s">
        <v>1253</v>
      </c>
      <c r="F6491" s="5" t="n">
        <v>6257</v>
      </c>
    </row>
    <row r="6492" spans="1:8">
      <c r="A6492" s="3" t="s">
        <v>1254</v>
      </c>
    </row>
    <row r="6493" spans="1:8">
      <c r="A6493" s="4" t="s">
        <v>1255</v>
      </c>
      <c r="F6493" s="5" t="n">
        <v>0</v>
      </c>
    </row>
    <row r="6494" spans="1:8">
      <c r="A6494" s="4" t="s">
        <v>1256</v>
      </c>
      <c r="F6494" s="5" t="n">
        <v>4438</v>
      </c>
    </row>
    <row r="6495" spans="1:8">
      <c r="A6495" s="3" t="s">
        <v>1230</v>
      </c>
    </row>
    <row r="6496" spans="1:8">
      <c r="A6496" s="4" t="s">
        <v>1257</v>
      </c>
      <c r="F6496" s="5" t="n">
        <v>0</v>
      </c>
    </row>
    <row r="6497" spans="1:8">
      <c r="A6497" s="4" t="s">
        <v>1258</v>
      </c>
      <c r="F6497" s="5" t="n">
        <v>10695</v>
      </c>
    </row>
    <row r="6498" spans="1:8">
      <c r="A6498" s="4" t="s">
        <v>1231</v>
      </c>
      <c r="C6498" s="7" t="n">
        <v>10695</v>
      </c>
      <c r="F6498" s="5" t="n">
        <v>10695</v>
      </c>
    </row>
    <row r="6499" spans="1:8">
      <c r="A6499" s="4" t="s">
        <v>1232</v>
      </c>
      <c r="C6499" s="5" t="n">
        <v>5100</v>
      </c>
      <c r="F6499" s="5" t="n">
        <v>5100</v>
      </c>
    </row>
    <row r="6500" spans="1:8">
      <c r="A6500" s="3" t="s">
        <v>1234</v>
      </c>
    </row>
    <row r="6501" spans="1:8">
      <c r="A6501" s="4" t="s">
        <v>1235</v>
      </c>
      <c r="C6501" s="5" t="n">
        <v>10695</v>
      </c>
      <c r="F6501" s="5" t="n">
        <v>10695</v>
      </c>
    </row>
    <row r="6502" spans="1:8">
      <c r="A6502" s="3" t="s">
        <v>1238</v>
      </c>
    </row>
    <row r="6503" spans="1:8">
      <c r="A6503" s="4" t="s">
        <v>1232</v>
      </c>
      <c r="C6503" s="5" t="n">
        <v>5100</v>
      </c>
      <c r="F6503" s="5" t="n">
        <v>5100</v>
      </c>
    </row>
    <row r="6504" spans="1:8">
      <c r="A6504" s="3" t="s">
        <v>1240</v>
      </c>
    </row>
    <row r="6505" spans="1:8">
      <c r="A6505" s="4" t="s">
        <v>1244</v>
      </c>
      <c r="C6505" s="5" t="n">
        <v>10695</v>
      </c>
    </row>
    <row r="6506" spans="1:8">
      <c r="A6506" s="3" t="s">
        <v>1245</v>
      </c>
    </row>
    <row r="6507" spans="1:8">
      <c r="A6507" s="4" t="s">
        <v>1249</v>
      </c>
      <c r="C6507" s="7" t="n">
        <v>5100</v>
      </c>
    </row>
    <row r="6508" spans="1:8">
      <c r="A6508" s="4" t="s">
        <v>1972</v>
      </c>
    </row>
    <row r="6509" spans="1:8">
      <c r="A6509" s="3" t="s">
        <v>1230</v>
      </c>
    </row>
    <row r="6510" spans="1:8">
      <c r="A6510" s="4" t="s">
        <v>1260</v>
      </c>
      <c r="C6510" s="4" t="s">
        <v>534</v>
      </c>
    </row>
    <row r="6511" spans="1:8">
      <c r="A6511" s="4" t="s">
        <v>1973</v>
      </c>
    </row>
    <row r="6512" spans="1:8">
      <c r="A6512" s="3" t="s">
        <v>1230</v>
      </c>
    </row>
    <row r="6513" spans="1:8">
      <c r="A6513" s="4" t="s">
        <v>1260</v>
      </c>
      <c r="C6513" s="4" t="s">
        <v>530</v>
      </c>
    </row>
    <row r="6514" spans="1:8">
      <c r="A6514" s="4" t="s">
        <v>1974</v>
      </c>
    </row>
    <row r="6515" spans="1:8">
      <c r="A6515" s="3" t="s">
        <v>1251</v>
      </c>
    </row>
    <row r="6516" spans="1:8">
      <c r="A6516" s="4" t="s">
        <v>1252</v>
      </c>
      <c r="F6516" s="5" t="n">
        <v>2106</v>
      </c>
    </row>
    <row r="6517" spans="1:8">
      <c r="A6517" s="4" t="s">
        <v>1253</v>
      </c>
      <c r="F6517" s="5" t="n">
        <v>89</v>
      </c>
    </row>
    <row r="6518" spans="1:8">
      <c r="A6518" s="3" t="s">
        <v>1254</v>
      </c>
    </row>
    <row r="6519" spans="1:8">
      <c r="A6519" s="4" t="s">
        <v>1255</v>
      </c>
      <c r="F6519" s="5" t="n">
        <v>0</v>
      </c>
    </row>
    <row r="6520" spans="1:8">
      <c r="A6520" s="4" t="s">
        <v>1256</v>
      </c>
      <c r="F6520" s="5" t="n">
        <v>44860</v>
      </c>
    </row>
    <row r="6521" spans="1:8">
      <c r="A6521" s="3" t="s">
        <v>1230</v>
      </c>
    </row>
    <row r="6522" spans="1:8">
      <c r="A6522" s="4" t="s">
        <v>1257</v>
      </c>
      <c r="F6522" s="5" t="n">
        <v>2106</v>
      </c>
    </row>
    <row r="6523" spans="1:8">
      <c r="A6523" s="4" t="s">
        <v>1258</v>
      </c>
      <c r="F6523" s="5" t="n">
        <v>44949</v>
      </c>
    </row>
    <row r="6524" spans="1:8">
      <c r="A6524" s="4" t="s">
        <v>1231</v>
      </c>
      <c r="C6524" s="7" t="n">
        <v>47055</v>
      </c>
      <c r="F6524" s="5" t="n">
        <v>47055</v>
      </c>
    </row>
    <row r="6525" spans="1:8">
      <c r="A6525" s="4" t="s">
        <v>1232</v>
      </c>
      <c r="C6525" s="5" t="n">
        <v>19703</v>
      </c>
      <c r="F6525" s="5" t="n">
        <v>19703</v>
      </c>
    </row>
    <row r="6526" spans="1:8">
      <c r="A6526" s="3" t="s">
        <v>1234</v>
      </c>
    </row>
    <row r="6527" spans="1:8">
      <c r="A6527" s="4" t="s">
        <v>1235</v>
      </c>
      <c r="C6527" s="5" t="n">
        <v>47055</v>
      </c>
      <c r="F6527" s="5" t="n">
        <v>47055</v>
      </c>
    </row>
    <row r="6528" spans="1:8">
      <c r="A6528" s="3" t="s">
        <v>1238</v>
      </c>
    </row>
    <row r="6529" spans="1:8">
      <c r="A6529" s="4" t="s">
        <v>1232</v>
      </c>
      <c r="C6529" s="5" t="n">
        <v>19703</v>
      </c>
      <c r="F6529" s="5" t="n">
        <v>19703</v>
      </c>
    </row>
    <row r="6530" spans="1:8">
      <c r="A6530" s="3" t="s">
        <v>1240</v>
      </c>
    </row>
    <row r="6531" spans="1:8">
      <c r="A6531" s="4" t="s">
        <v>1244</v>
      </c>
      <c r="C6531" s="5" t="n">
        <v>47055</v>
      </c>
    </row>
    <row r="6532" spans="1:8">
      <c r="A6532" s="3" t="s">
        <v>1245</v>
      </c>
    </row>
    <row r="6533" spans="1:8">
      <c r="A6533" s="4" t="s">
        <v>1249</v>
      </c>
      <c r="C6533" s="7" t="n">
        <v>19703</v>
      </c>
    </row>
    <row r="6534" spans="1:8">
      <c r="A6534" s="4" t="s">
        <v>1975</v>
      </c>
    </row>
    <row r="6535" spans="1:8">
      <c r="A6535" s="3" t="s">
        <v>1230</v>
      </c>
    </row>
    <row r="6536" spans="1:8">
      <c r="A6536" s="4" t="s">
        <v>1260</v>
      </c>
      <c r="C6536" s="4" t="s">
        <v>534</v>
      </c>
    </row>
    <row r="6537" spans="1:8">
      <c r="A6537" s="4" t="s">
        <v>1976</v>
      </c>
    </row>
    <row r="6538" spans="1:8">
      <c r="A6538" s="3" t="s">
        <v>1230</v>
      </c>
    </row>
    <row r="6539" spans="1:8">
      <c r="A6539" s="4" t="s">
        <v>1260</v>
      </c>
      <c r="C6539" s="4" t="s">
        <v>530</v>
      </c>
    </row>
    <row r="6540" spans="1:8">
      <c r="A6540" s="4" t="s">
        <v>1977</v>
      </c>
    </row>
    <row r="6541" spans="1:8">
      <c r="A6541" s="3" t="s">
        <v>1251</v>
      </c>
    </row>
    <row r="6542" spans="1:8">
      <c r="A6542" s="4" t="s">
        <v>1252</v>
      </c>
      <c r="F6542" s="5" t="n">
        <v>2000</v>
      </c>
    </row>
    <row r="6543" spans="1:8">
      <c r="A6543" s="4" t="s">
        <v>1253</v>
      </c>
      <c r="F6543" s="5" t="n">
        <v>15848</v>
      </c>
    </row>
    <row r="6544" spans="1:8">
      <c r="A6544" s="3" t="s">
        <v>1254</v>
      </c>
    </row>
    <row r="6545" spans="1:8">
      <c r="A6545" s="4" t="s">
        <v>1255</v>
      </c>
      <c r="F6545" s="5" t="n">
        <v>672</v>
      </c>
    </row>
    <row r="6546" spans="1:8">
      <c r="A6546" s="4" t="s">
        <v>1256</v>
      </c>
      <c r="F6546" s="5" t="n">
        <v>15271</v>
      </c>
    </row>
    <row r="6547" spans="1:8">
      <c r="A6547" s="3" t="s">
        <v>1230</v>
      </c>
    </row>
    <row r="6548" spans="1:8">
      <c r="A6548" s="4" t="s">
        <v>1257</v>
      </c>
      <c r="F6548" s="5" t="n">
        <v>2672</v>
      </c>
    </row>
    <row r="6549" spans="1:8">
      <c r="A6549" s="4" t="s">
        <v>1258</v>
      </c>
      <c r="F6549" s="5" t="n">
        <v>31119</v>
      </c>
    </row>
    <row r="6550" spans="1:8">
      <c r="A6550" s="4" t="s">
        <v>1231</v>
      </c>
      <c r="C6550" s="7" t="n">
        <v>33791</v>
      </c>
      <c r="F6550" s="5" t="n">
        <v>33791</v>
      </c>
    </row>
    <row r="6551" spans="1:8">
      <c r="A6551" s="4" t="s">
        <v>1232</v>
      </c>
      <c r="C6551" s="5" t="n">
        <v>11438</v>
      </c>
      <c r="F6551" s="5" t="n">
        <v>11438</v>
      </c>
    </row>
    <row r="6552" spans="1:8">
      <c r="A6552" s="3" t="s">
        <v>1234</v>
      </c>
    </row>
    <row r="6553" spans="1:8">
      <c r="A6553" s="4" t="s">
        <v>1235</v>
      </c>
      <c r="C6553" s="5" t="n">
        <v>33791</v>
      </c>
      <c r="F6553" s="5" t="n">
        <v>33791</v>
      </c>
    </row>
    <row r="6554" spans="1:8">
      <c r="A6554" s="3" t="s">
        <v>1238</v>
      </c>
    </row>
    <row r="6555" spans="1:8">
      <c r="A6555" s="4" t="s">
        <v>1232</v>
      </c>
      <c r="C6555" s="5" t="n">
        <v>11438</v>
      </c>
      <c r="F6555" s="5" t="n">
        <v>11438</v>
      </c>
    </row>
    <row r="6556" spans="1:8">
      <c r="A6556" s="3" t="s">
        <v>1240</v>
      </c>
    </row>
    <row r="6557" spans="1:8">
      <c r="A6557" s="4" t="s">
        <v>1244</v>
      </c>
      <c r="C6557" s="5" t="n">
        <v>33791</v>
      </c>
    </row>
    <row r="6558" spans="1:8">
      <c r="A6558" s="3" t="s">
        <v>1245</v>
      </c>
    </row>
    <row r="6559" spans="1:8">
      <c r="A6559" s="4" t="s">
        <v>1249</v>
      </c>
      <c r="C6559" s="7" t="n">
        <v>11438</v>
      </c>
    </row>
    <row r="6560" spans="1:8">
      <c r="A6560" s="4" t="s">
        <v>1978</v>
      </c>
    </row>
    <row r="6561" spans="1:8">
      <c r="A6561" s="3" t="s">
        <v>1230</v>
      </c>
    </row>
    <row r="6562" spans="1:8">
      <c r="A6562" s="4" t="s">
        <v>1260</v>
      </c>
      <c r="C6562" s="4" t="s">
        <v>534</v>
      </c>
    </row>
    <row r="6563" spans="1:8">
      <c r="A6563" s="4" t="s">
        <v>1979</v>
      </c>
    </row>
    <row r="6564" spans="1:8">
      <c r="A6564" s="3" t="s">
        <v>1230</v>
      </c>
    </row>
    <row r="6565" spans="1:8">
      <c r="A6565" s="4" t="s">
        <v>1260</v>
      </c>
      <c r="C6565" s="4" t="s">
        <v>530</v>
      </c>
    </row>
    <row r="6566" spans="1:8">
      <c r="A6566" s="4" t="s">
        <v>1980</v>
      </c>
    </row>
    <row r="6567" spans="1:8">
      <c r="A6567" s="3" t="s">
        <v>1251</v>
      </c>
    </row>
    <row r="6568" spans="1:8">
      <c r="A6568" s="4" t="s">
        <v>1252</v>
      </c>
      <c r="F6568" s="5" t="n">
        <v>0</v>
      </c>
    </row>
    <row r="6569" spans="1:8">
      <c r="A6569" s="4" t="s">
        <v>1253</v>
      </c>
      <c r="F6569" s="5" t="n">
        <v>7369</v>
      </c>
    </row>
    <row r="6570" spans="1:8">
      <c r="A6570" s="3" t="s">
        <v>1254</v>
      </c>
    </row>
    <row r="6571" spans="1:8">
      <c r="A6571" s="4" t="s">
        <v>1255</v>
      </c>
      <c r="F6571" s="5" t="n">
        <v>0</v>
      </c>
    </row>
    <row r="6572" spans="1:8">
      <c r="A6572" s="4" t="s">
        <v>1256</v>
      </c>
      <c r="F6572" s="5" t="n">
        <v>5425</v>
      </c>
    </row>
    <row r="6573" spans="1:8">
      <c r="A6573" s="3" t="s">
        <v>1230</v>
      </c>
    </row>
    <row r="6574" spans="1:8">
      <c r="A6574" s="4" t="s">
        <v>1257</v>
      </c>
      <c r="F6574" s="5" t="n">
        <v>0</v>
      </c>
    </row>
    <row r="6575" spans="1:8">
      <c r="A6575" s="4" t="s">
        <v>1258</v>
      </c>
      <c r="F6575" s="5" t="n">
        <v>12794</v>
      </c>
    </row>
    <row r="6576" spans="1:8">
      <c r="A6576" s="4" t="s">
        <v>1231</v>
      </c>
      <c r="C6576" s="7" t="n">
        <v>12794</v>
      </c>
      <c r="F6576" s="5" t="n">
        <v>12794</v>
      </c>
    </row>
    <row r="6577" spans="1:8">
      <c r="A6577" s="4" t="s">
        <v>1232</v>
      </c>
      <c r="C6577" s="5" t="n">
        <v>4713</v>
      </c>
      <c r="F6577" s="5" t="n">
        <v>4713</v>
      </c>
    </row>
    <row r="6578" spans="1:8">
      <c r="A6578" s="3" t="s">
        <v>1234</v>
      </c>
    </row>
    <row r="6579" spans="1:8">
      <c r="A6579" s="4" t="s">
        <v>1235</v>
      </c>
      <c r="C6579" s="5" t="n">
        <v>12794</v>
      </c>
      <c r="F6579" s="5" t="n">
        <v>12794</v>
      </c>
    </row>
    <row r="6580" spans="1:8">
      <c r="A6580" s="3" t="s">
        <v>1238</v>
      </c>
    </row>
    <row r="6581" spans="1:8">
      <c r="A6581" s="4" t="s">
        <v>1232</v>
      </c>
      <c r="C6581" s="5" t="n">
        <v>4713</v>
      </c>
      <c r="F6581" s="5" t="n">
        <v>4713</v>
      </c>
    </row>
    <row r="6582" spans="1:8">
      <c r="A6582" s="3" t="s">
        <v>1240</v>
      </c>
    </row>
    <row r="6583" spans="1:8">
      <c r="A6583" s="4" t="s">
        <v>1244</v>
      </c>
      <c r="C6583" s="5" t="n">
        <v>12794</v>
      </c>
    </row>
    <row r="6584" spans="1:8">
      <c r="A6584" s="3" t="s">
        <v>1245</v>
      </c>
    </row>
    <row r="6585" spans="1:8">
      <c r="A6585" s="4" t="s">
        <v>1249</v>
      </c>
      <c r="C6585" s="7" t="n">
        <v>4713</v>
      </c>
    </row>
    <row r="6586" spans="1:8">
      <c r="A6586" s="4" t="s">
        <v>1981</v>
      </c>
    </row>
    <row r="6587" spans="1:8">
      <c r="A6587" s="3" t="s">
        <v>1230</v>
      </c>
    </row>
    <row r="6588" spans="1:8">
      <c r="A6588" s="4" t="s">
        <v>1260</v>
      </c>
      <c r="C6588" s="4" t="s">
        <v>534</v>
      </c>
    </row>
    <row r="6589" spans="1:8">
      <c r="A6589" s="4" t="s">
        <v>1982</v>
      </c>
    </row>
    <row r="6590" spans="1:8">
      <c r="A6590" s="3" t="s">
        <v>1230</v>
      </c>
    </row>
    <row r="6591" spans="1:8">
      <c r="A6591" s="4" t="s">
        <v>1260</v>
      </c>
      <c r="C6591" s="4" t="s">
        <v>530</v>
      </c>
    </row>
    <row r="6592" spans="1:8">
      <c r="A6592" s="4" t="s">
        <v>1983</v>
      </c>
    </row>
    <row r="6593" spans="1:8">
      <c r="A6593" s="3" t="s">
        <v>1251</v>
      </c>
    </row>
    <row r="6594" spans="1:8">
      <c r="A6594" s="4" t="s">
        <v>1252</v>
      </c>
      <c r="F6594" s="5" t="n">
        <v>0</v>
      </c>
    </row>
    <row r="6595" spans="1:8">
      <c r="A6595" s="4" t="s">
        <v>1253</v>
      </c>
      <c r="F6595" s="5" t="n">
        <v>0</v>
      </c>
    </row>
    <row r="6596" spans="1:8">
      <c r="A6596" s="3" t="s">
        <v>1254</v>
      </c>
    </row>
    <row r="6597" spans="1:8">
      <c r="A6597" s="4" t="s">
        <v>1255</v>
      </c>
      <c r="F6597" s="5" t="n">
        <v>0</v>
      </c>
    </row>
    <row r="6598" spans="1:8">
      <c r="A6598" s="4" t="s">
        <v>1256</v>
      </c>
      <c r="F6598" s="5" t="n">
        <v>5587</v>
      </c>
    </row>
    <row r="6599" spans="1:8">
      <c r="A6599" s="3" t="s">
        <v>1230</v>
      </c>
    </row>
    <row r="6600" spans="1:8">
      <c r="A6600" s="4" t="s">
        <v>1257</v>
      </c>
      <c r="F6600" s="5" t="n">
        <v>0</v>
      </c>
    </row>
    <row r="6601" spans="1:8">
      <c r="A6601" s="4" t="s">
        <v>1258</v>
      </c>
      <c r="F6601" s="5" t="n">
        <v>5587</v>
      </c>
    </row>
    <row r="6602" spans="1:8">
      <c r="A6602" s="4" t="s">
        <v>1231</v>
      </c>
      <c r="C6602" s="7" t="n">
        <v>5587</v>
      </c>
      <c r="F6602" s="5" t="n">
        <v>5587</v>
      </c>
    </row>
    <row r="6603" spans="1:8">
      <c r="A6603" s="4" t="s">
        <v>1232</v>
      </c>
      <c r="C6603" s="5" t="n">
        <v>1493</v>
      </c>
      <c r="F6603" s="5" t="n">
        <v>1493</v>
      </c>
    </row>
    <row r="6604" spans="1:8">
      <c r="A6604" s="3" t="s">
        <v>1234</v>
      </c>
    </row>
    <row r="6605" spans="1:8">
      <c r="A6605" s="4" t="s">
        <v>1235</v>
      </c>
      <c r="C6605" s="5" t="n">
        <v>5587</v>
      </c>
      <c r="F6605" s="5" t="n">
        <v>5587</v>
      </c>
    </row>
    <row r="6606" spans="1:8">
      <c r="A6606" s="3" t="s">
        <v>1238</v>
      </c>
    </row>
    <row r="6607" spans="1:8">
      <c r="A6607" s="4" t="s">
        <v>1232</v>
      </c>
      <c r="C6607" s="5" t="n">
        <v>1493</v>
      </c>
      <c r="F6607" s="5" t="n">
        <v>1493</v>
      </c>
    </row>
    <row r="6608" spans="1:8">
      <c r="A6608" s="3" t="s">
        <v>1240</v>
      </c>
    </row>
    <row r="6609" spans="1:8">
      <c r="A6609" s="4" t="s">
        <v>1244</v>
      </c>
      <c r="C6609" s="5" t="n">
        <v>5587</v>
      </c>
    </row>
    <row r="6610" spans="1:8">
      <c r="A6610" s="3" t="s">
        <v>1245</v>
      </c>
    </row>
    <row r="6611" spans="1:8">
      <c r="A6611" s="4" t="s">
        <v>1249</v>
      </c>
      <c r="C6611" s="7" t="n">
        <v>1493</v>
      </c>
    </row>
    <row r="6612" spans="1:8">
      <c r="A6612" s="4" t="s">
        <v>1984</v>
      </c>
    </row>
    <row r="6613" spans="1:8">
      <c r="A6613" s="3" t="s">
        <v>1230</v>
      </c>
    </row>
    <row r="6614" spans="1:8">
      <c r="A6614" s="4" t="s">
        <v>1260</v>
      </c>
      <c r="C6614" s="4" t="s">
        <v>534</v>
      </c>
    </row>
    <row r="6615" spans="1:8">
      <c r="A6615" s="4" t="s">
        <v>1985</v>
      </c>
    </row>
    <row r="6616" spans="1:8">
      <c r="A6616" s="3" t="s">
        <v>1230</v>
      </c>
    </row>
    <row r="6617" spans="1:8">
      <c r="A6617" s="4" t="s">
        <v>1260</v>
      </c>
      <c r="C6617" s="4" t="s">
        <v>530</v>
      </c>
    </row>
    <row r="6618" spans="1:8">
      <c r="A6618" s="4" t="s">
        <v>1986</v>
      </c>
    </row>
    <row r="6619" spans="1:8">
      <c r="A6619" s="3" t="s">
        <v>1251</v>
      </c>
    </row>
    <row r="6620" spans="1:8">
      <c r="A6620" s="4" t="s">
        <v>1252</v>
      </c>
      <c r="F6620" s="5" t="n">
        <v>2016</v>
      </c>
    </row>
    <row r="6621" spans="1:8">
      <c r="A6621" s="4" t="s">
        <v>1253</v>
      </c>
      <c r="F6621" s="5" t="n">
        <v>25252</v>
      </c>
    </row>
    <row r="6622" spans="1:8">
      <c r="A6622" s="3" t="s">
        <v>1254</v>
      </c>
    </row>
    <row r="6623" spans="1:8">
      <c r="A6623" s="4" t="s">
        <v>1255</v>
      </c>
      <c r="F6623" s="5" t="n">
        <v>0</v>
      </c>
    </row>
    <row r="6624" spans="1:8">
      <c r="A6624" s="4" t="s">
        <v>1256</v>
      </c>
      <c r="F6624" s="5" t="n">
        <v>10410</v>
      </c>
    </row>
    <row r="6625" spans="1:8">
      <c r="A6625" s="3" t="s">
        <v>1230</v>
      </c>
    </row>
    <row r="6626" spans="1:8">
      <c r="A6626" s="4" t="s">
        <v>1257</v>
      </c>
      <c r="F6626" s="5" t="n">
        <v>2016</v>
      </c>
    </row>
    <row r="6627" spans="1:8">
      <c r="A6627" s="4" t="s">
        <v>1258</v>
      </c>
      <c r="F6627" s="5" t="n">
        <v>35662</v>
      </c>
    </row>
    <row r="6628" spans="1:8">
      <c r="A6628" s="4" t="s">
        <v>1231</v>
      </c>
      <c r="C6628" s="7" t="n">
        <v>37678</v>
      </c>
      <c r="F6628" s="5" t="n">
        <v>37678</v>
      </c>
    </row>
    <row r="6629" spans="1:8">
      <c r="A6629" s="4" t="s">
        <v>1232</v>
      </c>
      <c r="C6629" s="5" t="n">
        <v>12848</v>
      </c>
      <c r="F6629" s="5" t="n">
        <v>12848</v>
      </c>
    </row>
    <row r="6630" spans="1:8">
      <c r="A6630" s="3" t="s">
        <v>1234</v>
      </c>
    </row>
    <row r="6631" spans="1:8">
      <c r="A6631" s="4" t="s">
        <v>1235</v>
      </c>
      <c r="C6631" s="5" t="n">
        <v>37678</v>
      </c>
      <c r="F6631" s="5" t="n">
        <v>37678</v>
      </c>
    </row>
    <row r="6632" spans="1:8">
      <c r="A6632" s="3" t="s">
        <v>1238</v>
      </c>
    </row>
    <row r="6633" spans="1:8">
      <c r="A6633" s="4" t="s">
        <v>1232</v>
      </c>
      <c r="C6633" s="5" t="n">
        <v>12848</v>
      </c>
      <c r="F6633" s="5" t="n">
        <v>12848</v>
      </c>
    </row>
    <row r="6634" spans="1:8">
      <c r="A6634" s="3" t="s">
        <v>1240</v>
      </c>
    </row>
    <row r="6635" spans="1:8">
      <c r="A6635" s="4" t="s">
        <v>1244</v>
      </c>
      <c r="C6635" s="5" t="n">
        <v>37678</v>
      </c>
    </row>
    <row r="6636" spans="1:8">
      <c r="A6636" s="3" t="s">
        <v>1245</v>
      </c>
    </row>
    <row r="6637" spans="1:8">
      <c r="A6637" s="4" t="s">
        <v>1249</v>
      </c>
      <c r="C6637" s="7" t="n">
        <v>12848</v>
      </c>
    </row>
    <row r="6638" spans="1:8">
      <c r="A6638" s="4" t="s">
        <v>1987</v>
      </c>
    </row>
    <row r="6639" spans="1:8">
      <c r="A6639" s="3" t="s">
        <v>1230</v>
      </c>
    </row>
    <row r="6640" spans="1:8">
      <c r="A6640" s="4" t="s">
        <v>1260</v>
      </c>
      <c r="C6640" s="4" t="s">
        <v>534</v>
      </c>
    </row>
    <row r="6641" spans="1:8">
      <c r="A6641" s="4" t="s">
        <v>1988</v>
      </c>
    </row>
    <row r="6642" spans="1:8">
      <c r="A6642" s="3" t="s">
        <v>1230</v>
      </c>
    </row>
    <row r="6643" spans="1:8">
      <c r="A6643" s="4" t="s">
        <v>1260</v>
      </c>
      <c r="C6643" s="4" t="s">
        <v>530</v>
      </c>
    </row>
    <row r="6644" spans="1:8">
      <c r="A6644" s="4" t="s">
        <v>1989</v>
      </c>
    </row>
    <row r="6645" spans="1:8">
      <c r="A6645" s="3" t="s">
        <v>1251</v>
      </c>
    </row>
    <row r="6646" spans="1:8">
      <c r="A6646" s="4" t="s">
        <v>1252</v>
      </c>
      <c r="F6646" s="5" t="n">
        <v>0</v>
      </c>
    </row>
    <row r="6647" spans="1:8">
      <c r="A6647" s="4" t="s">
        <v>1253</v>
      </c>
      <c r="F6647" s="5" t="n">
        <v>9407</v>
      </c>
    </row>
    <row r="6648" spans="1:8">
      <c r="A6648" s="3" t="s">
        <v>1254</v>
      </c>
    </row>
    <row r="6649" spans="1:8">
      <c r="A6649" s="4" t="s">
        <v>1255</v>
      </c>
      <c r="F6649" s="5" t="n">
        <v>0</v>
      </c>
    </row>
    <row r="6650" spans="1:8">
      <c r="A6650" s="4" t="s">
        <v>1256</v>
      </c>
      <c r="F6650" s="5" t="n">
        <v>3304</v>
      </c>
    </row>
    <row r="6651" spans="1:8">
      <c r="A6651" s="3" t="s">
        <v>1230</v>
      </c>
    </row>
    <row r="6652" spans="1:8">
      <c r="A6652" s="4" t="s">
        <v>1257</v>
      </c>
      <c r="F6652" s="5" t="n">
        <v>0</v>
      </c>
    </row>
    <row r="6653" spans="1:8">
      <c r="A6653" s="4" t="s">
        <v>1258</v>
      </c>
      <c r="F6653" s="5" t="n">
        <v>12711</v>
      </c>
    </row>
    <row r="6654" spans="1:8">
      <c r="A6654" s="4" t="s">
        <v>1231</v>
      </c>
      <c r="C6654" s="7" t="n">
        <v>12711</v>
      </c>
      <c r="F6654" s="5" t="n">
        <v>12711</v>
      </c>
    </row>
    <row r="6655" spans="1:8">
      <c r="A6655" s="4" t="s">
        <v>1232</v>
      </c>
      <c r="C6655" s="5" t="n">
        <v>6379</v>
      </c>
      <c r="F6655" s="5" t="n">
        <v>6379</v>
      </c>
    </row>
    <row r="6656" spans="1:8">
      <c r="A6656" s="3" t="s">
        <v>1234</v>
      </c>
    </row>
    <row r="6657" spans="1:8">
      <c r="A6657" s="4" t="s">
        <v>1235</v>
      </c>
      <c r="C6657" s="5" t="n">
        <v>12711</v>
      </c>
      <c r="F6657" s="5" t="n">
        <v>12711</v>
      </c>
    </row>
    <row r="6658" spans="1:8">
      <c r="A6658" s="3" t="s">
        <v>1238</v>
      </c>
    </row>
    <row r="6659" spans="1:8">
      <c r="A6659" s="4" t="s">
        <v>1232</v>
      </c>
      <c r="C6659" s="5" t="n">
        <v>6379</v>
      </c>
      <c r="F6659" s="5" t="n">
        <v>6379</v>
      </c>
    </row>
    <row r="6660" spans="1:8">
      <c r="A6660" s="3" t="s">
        <v>1240</v>
      </c>
    </row>
    <row r="6661" spans="1:8">
      <c r="A6661" s="4" t="s">
        <v>1244</v>
      </c>
      <c r="C6661" s="5" t="n">
        <v>12711</v>
      </c>
    </row>
    <row r="6662" spans="1:8">
      <c r="A6662" s="3" t="s">
        <v>1245</v>
      </c>
    </row>
    <row r="6663" spans="1:8">
      <c r="A6663" s="4" t="s">
        <v>1249</v>
      </c>
      <c r="C6663" s="7" t="n">
        <v>6379</v>
      </c>
    </row>
    <row r="6664" spans="1:8">
      <c r="A6664" s="4" t="s">
        <v>1990</v>
      </c>
    </row>
    <row r="6665" spans="1:8">
      <c r="A6665" s="3" t="s">
        <v>1230</v>
      </c>
    </row>
    <row r="6666" spans="1:8">
      <c r="A6666" s="4" t="s">
        <v>1260</v>
      </c>
      <c r="C6666" s="4" t="s">
        <v>534</v>
      </c>
    </row>
    <row r="6667" spans="1:8">
      <c r="A6667" s="4" t="s">
        <v>1991</v>
      </c>
    </row>
    <row r="6668" spans="1:8">
      <c r="A6668" s="3" t="s">
        <v>1230</v>
      </c>
    </row>
    <row r="6669" spans="1:8">
      <c r="A6669" s="4" t="s">
        <v>1260</v>
      </c>
      <c r="C6669" s="4" t="s">
        <v>530</v>
      </c>
    </row>
    <row r="6670" spans="1:8">
      <c r="A6670" s="4" t="s">
        <v>1992</v>
      </c>
    </row>
    <row r="6671" spans="1:8">
      <c r="A6671" s="3" t="s">
        <v>1251</v>
      </c>
    </row>
    <row r="6672" spans="1:8">
      <c r="A6672" s="4" t="s">
        <v>1252</v>
      </c>
      <c r="F6672" s="5" t="n">
        <v>0</v>
      </c>
    </row>
    <row r="6673" spans="1:8">
      <c r="A6673" s="4" t="s">
        <v>1253</v>
      </c>
      <c r="F6673" s="5" t="n">
        <v>16394</v>
      </c>
    </row>
    <row r="6674" spans="1:8">
      <c r="A6674" s="3" t="s">
        <v>1254</v>
      </c>
    </row>
    <row r="6675" spans="1:8">
      <c r="A6675" s="4" t="s">
        <v>1255</v>
      </c>
      <c r="F6675" s="5" t="n">
        <v>0</v>
      </c>
    </row>
    <row r="6676" spans="1:8">
      <c r="A6676" s="4" t="s">
        <v>1256</v>
      </c>
      <c r="F6676" s="5" t="n">
        <v>4428</v>
      </c>
    </row>
    <row r="6677" spans="1:8">
      <c r="A6677" s="3" t="s">
        <v>1230</v>
      </c>
    </row>
    <row r="6678" spans="1:8">
      <c r="A6678" s="4" t="s">
        <v>1257</v>
      </c>
      <c r="F6678" s="5" t="n">
        <v>0</v>
      </c>
    </row>
    <row r="6679" spans="1:8">
      <c r="A6679" s="4" t="s">
        <v>1258</v>
      </c>
      <c r="F6679" s="5" t="n">
        <v>20822</v>
      </c>
    </row>
    <row r="6680" spans="1:8">
      <c r="A6680" s="4" t="s">
        <v>1231</v>
      </c>
      <c r="C6680" s="7" t="n">
        <v>20822</v>
      </c>
      <c r="F6680" s="5" t="n">
        <v>20822</v>
      </c>
    </row>
    <row r="6681" spans="1:8">
      <c r="A6681" s="4" t="s">
        <v>1232</v>
      </c>
      <c r="C6681" s="5" t="n">
        <v>9661</v>
      </c>
      <c r="F6681" s="5" t="n">
        <v>9661</v>
      </c>
    </row>
    <row r="6682" spans="1:8">
      <c r="A6682" s="3" t="s">
        <v>1234</v>
      </c>
    </row>
    <row r="6683" spans="1:8">
      <c r="A6683" s="4" t="s">
        <v>1235</v>
      </c>
      <c r="C6683" s="5" t="n">
        <v>20822</v>
      </c>
      <c r="F6683" s="5" t="n">
        <v>20822</v>
      </c>
    </row>
    <row r="6684" spans="1:8">
      <c r="A6684" s="3" t="s">
        <v>1238</v>
      </c>
    </row>
    <row r="6685" spans="1:8">
      <c r="A6685" s="4" t="s">
        <v>1232</v>
      </c>
      <c r="C6685" s="5" t="n">
        <v>9661</v>
      </c>
      <c r="F6685" s="5" t="n">
        <v>9661</v>
      </c>
    </row>
    <row r="6686" spans="1:8">
      <c r="A6686" s="3" t="s">
        <v>1240</v>
      </c>
    </row>
    <row r="6687" spans="1:8">
      <c r="A6687" s="4" t="s">
        <v>1244</v>
      </c>
      <c r="C6687" s="5" t="n">
        <v>20822</v>
      </c>
    </row>
    <row r="6688" spans="1:8">
      <c r="A6688" s="3" t="s">
        <v>1245</v>
      </c>
    </row>
    <row r="6689" spans="1:8">
      <c r="A6689" s="4" t="s">
        <v>1249</v>
      </c>
      <c r="C6689" s="7" t="n">
        <v>9661</v>
      </c>
    </row>
    <row r="6690" spans="1:8">
      <c r="A6690" s="4" t="s">
        <v>1993</v>
      </c>
    </row>
    <row r="6691" spans="1:8">
      <c r="A6691" s="3" t="s">
        <v>1230</v>
      </c>
    </row>
    <row r="6692" spans="1:8">
      <c r="A6692" s="4" t="s">
        <v>1260</v>
      </c>
      <c r="C6692" s="4" t="s">
        <v>534</v>
      </c>
    </row>
    <row r="6693" spans="1:8">
      <c r="A6693" s="4" t="s">
        <v>1994</v>
      </c>
    </row>
    <row r="6694" spans="1:8">
      <c r="A6694" s="3" t="s">
        <v>1230</v>
      </c>
    </row>
    <row r="6695" spans="1:8">
      <c r="A6695" s="4" t="s">
        <v>1260</v>
      </c>
      <c r="C6695" s="4" t="s">
        <v>530</v>
      </c>
    </row>
    <row r="6696" spans="1:8">
      <c r="A6696" s="4" t="s">
        <v>1995</v>
      </c>
    </row>
    <row r="6697" spans="1:8">
      <c r="A6697" s="3" t="s">
        <v>1251</v>
      </c>
    </row>
    <row r="6698" spans="1:8">
      <c r="A6698" s="4" t="s">
        <v>1252</v>
      </c>
      <c r="F6698" s="5" t="n">
        <v>0</v>
      </c>
    </row>
    <row r="6699" spans="1:8">
      <c r="A6699" s="4" t="s">
        <v>1253</v>
      </c>
      <c r="F6699" s="5" t="n">
        <v>0</v>
      </c>
    </row>
    <row r="6700" spans="1:8">
      <c r="A6700" s="3" t="s">
        <v>1254</v>
      </c>
    </row>
    <row r="6701" spans="1:8">
      <c r="A6701" s="4" t="s">
        <v>1255</v>
      </c>
      <c r="F6701" s="5" t="n">
        <v>0</v>
      </c>
    </row>
    <row r="6702" spans="1:8">
      <c r="A6702" s="4" t="s">
        <v>1256</v>
      </c>
      <c r="F6702" s="5" t="n">
        <v>5731</v>
      </c>
    </row>
    <row r="6703" spans="1:8">
      <c r="A6703" s="3" t="s">
        <v>1230</v>
      </c>
    </row>
    <row r="6704" spans="1:8">
      <c r="A6704" s="4" t="s">
        <v>1257</v>
      </c>
      <c r="F6704" s="5" t="n">
        <v>0</v>
      </c>
    </row>
    <row r="6705" spans="1:8">
      <c r="A6705" s="4" t="s">
        <v>1258</v>
      </c>
      <c r="F6705" s="5" t="n">
        <v>5731</v>
      </c>
    </row>
    <row r="6706" spans="1:8">
      <c r="A6706" s="4" t="s">
        <v>1231</v>
      </c>
      <c r="C6706" s="7" t="n">
        <v>5731</v>
      </c>
      <c r="F6706" s="5" t="n">
        <v>5731</v>
      </c>
    </row>
    <row r="6707" spans="1:8">
      <c r="A6707" s="4" t="s">
        <v>1232</v>
      </c>
      <c r="C6707" s="5" t="n">
        <v>2436</v>
      </c>
      <c r="F6707" s="5" t="n">
        <v>2436</v>
      </c>
    </row>
    <row r="6708" spans="1:8">
      <c r="A6708" s="3" t="s">
        <v>1234</v>
      </c>
    </row>
    <row r="6709" spans="1:8">
      <c r="A6709" s="4" t="s">
        <v>1235</v>
      </c>
      <c r="C6709" s="5" t="n">
        <v>5731</v>
      </c>
      <c r="F6709" s="5" t="n">
        <v>5731</v>
      </c>
    </row>
    <row r="6710" spans="1:8">
      <c r="A6710" s="3" t="s">
        <v>1238</v>
      </c>
    </row>
    <row r="6711" spans="1:8">
      <c r="A6711" s="4" t="s">
        <v>1232</v>
      </c>
      <c r="C6711" s="5" t="n">
        <v>2436</v>
      </c>
      <c r="F6711" s="5" t="n">
        <v>2436</v>
      </c>
    </row>
    <row r="6712" spans="1:8">
      <c r="A6712" s="3" t="s">
        <v>1240</v>
      </c>
    </row>
    <row r="6713" spans="1:8">
      <c r="A6713" s="4" t="s">
        <v>1244</v>
      </c>
      <c r="C6713" s="5" t="n">
        <v>5731</v>
      </c>
    </row>
    <row r="6714" spans="1:8">
      <c r="A6714" s="3" t="s">
        <v>1245</v>
      </c>
    </row>
    <row r="6715" spans="1:8">
      <c r="A6715" s="4" t="s">
        <v>1249</v>
      </c>
      <c r="C6715" s="7" t="n">
        <v>2436</v>
      </c>
    </row>
    <row r="6716" spans="1:8">
      <c r="A6716" s="4" t="s">
        <v>1996</v>
      </c>
    </row>
    <row r="6717" spans="1:8">
      <c r="A6717" s="3" t="s">
        <v>1230</v>
      </c>
    </row>
    <row r="6718" spans="1:8">
      <c r="A6718" s="4" t="s">
        <v>1260</v>
      </c>
      <c r="C6718" s="4" t="s">
        <v>534</v>
      </c>
    </row>
    <row r="6719" spans="1:8">
      <c r="A6719" s="4" t="s">
        <v>1997</v>
      </c>
    </row>
    <row r="6720" spans="1:8">
      <c r="A6720" s="3" t="s">
        <v>1230</v>
      </c>
    </row>
    <row r="6721" spans="1:8">
      <c r="A6721" s="4" t="s">
        <v>1260</v>
      </c>
      <c r="C6721" s="4" t="s">
        <v>530</v>
      </c>
    </row>
    <row r="6722" spans="1:8">
      <c r="A6722" s="4" t="s">
        <v>1998</v>
      </c>
    </row>
    <row r="6723" spans="1:8">
      <c r="A6723" s="3" t="s">
        <v>1251</v>
      </c>
    </row>
    <row r="6724" spans="1:8">
      <c r="A6724" s="4" t="s">
        <v>1252</v>
      </c>
      <c r="F6724" s="5" t="n">
        <v>1454</v>
      </c>
    </row>
    <row r="6725" spans="1:8">
      <c r="A6725" s="4" t="s">
        <v>1253</v>
      </c>
      <c r="F6725" s="5" t="n">
        <v>14502</v>
      </c>
    </row>
    <row r="6726" spans="1:8">
      <c r="A6726" s="3" t="s">
        <v>1254</v>
      </c>
    </row>
    <row r="6727" spans="1:8">
      <c r="A6727" s="4" t="s">
        <v>1255</v>
      </c>
      <c r="F6727" s="5" t="n">
        <v>0</v>
      </c>
    </row>
    <row r="6728" spans="1:8">
      <c r="A6728" s="4" t="s">
        <v>1256</v>
      </c>
      <c r="F6728" s="5" t="n">
        <v>6921</v>
      </c>
    </row>
    <row r="6729" spans="1:8">
      <c r="A6729" s="3" t="s">
        <v>1230</v>
      </c>
    </row>
    <row r="6730" spans="1:8">
      <c r="A6730" s="4" t="s">
        <v>1257</v>
      </c>
      <c r="F6730" s="5" t="n">
        <v>1454</v>
      </c>
    </row>
    <row r="6731" spans="1:8">
      <c r="A6731" s="4" t="s">
        <v>1258</v>
      </c>
      <c r="F6731" s="5" t="n">
        <v>21423</v>
      </c>
    </row>
    <row r="6732" spans="1:8">
      <c r="A6732" s="4" t="s">
        <v>1231</v>
      </c>
      <c r="C6732" s="7" t="n">
        <v>22877</v>
      </c>
      <c r="F6732" s="5" t="n">
        <v>22877</v>
      </c>
    </row>
    <row r="6733" spans="1:8">
      <c r="A6733" s="4" t="s">
        <v>1232</v>
      </c>
      <c r="C6733" s="5" t="n">
        <v>10477</v>
      </c>
      <c r="F6733" s="5" t="n">
        <v>10477</v>
      </c>
    </row>
    <row r="6734" spans="1:8">
      <c r="A6734" s="3" t="s">
        <v>1234</v>
      </c>
    </row>
    <row r="6735" spans="1:8">
      <c r="A6735" s="4" t="s">
        <v>1235</v>
      </c>
      <c r="C6735" s="5" t="n">
        <v>22877</v>
      </c>
      <c r="F6735" s="5" t="n">
        <v>22877</v>
      </c>
    </row>
    <row r="6736" spans="1:8">
      <c r="A6736" s="3" t="s">
        <v>1238</v>
      </c>
    </row>
    <row r="6737" spans="1:8">
      <c r="A6737" s="4" t="s">
        <v>1232</v>
      </c>
      <c r="C6737" s="5" t="n">
        <v>10477</v>
      </c>
      <c r="F6737" s="5" t="n">
        <v>10477</v>
      </c>
    </row>
    <row r="6738" spans="1:8">
      <c r="A6738" s="3" t="s">
        <v>1240</v>
      </c>
    </row>
    <row r="6739" spans="1:8">
      <c r="A6739" s="4" t="s">
        <v>1244</v>
      </c>
      <c r="C6739" s="5" t="n">
        <v>22877</v>
      </c>
    </row>
    <row r="6740" spans="1:8">
      <c r="A6740" s="3" t="s">
        <v>1245</v>
      </c>
    </row>
    <row r="6741" spans="1:8">
      <c r="A6741" s="4" t="s">
        <v>1249</v>
      </c>
      <c r="C6741" s="7" t="n">
        <v>10477</v>
      </c>
    </row>
    <row r="6742" spans="1:8">
      <c r="A6742" s="4" t="s">
        <v>1999</v>
      </c>
    </row>
    <row r="6743" spans="1:8">
      <c r="A6743" s="3" t="s">
        <v>1230</v>
      </c>
    </row>
    <row r="6744" spans="1:8">
      <c r="A6744" s="4" t="s">
        <v>1260</v>
      </c>
      <c r="C6744" s="4" t="s">
        <v>534</v>
      </c>
    </row>
    <row r="6745" spans="1:8">
      <c r="A6745" s="4" t="s">
        <v>2000</v>
      </c>
    </row>
    <row r="6746" spans="1:8">
      <c r="A6746" s="3" t="s">
        <v>1230</v>
      </c>
    </row>
    <row r="6747" spans="1:8">
      <c r="A6747" s="4" t="s">
        <v>1260</v>
      </c>
      <c r="C6747" s="4" t="s">
        <v>530</v>
      </c>
    </row>
    <row r="6748" spans="1:8">
      <c r="A6748" s="4" t="s">
        <v>2001</v>
      </c>
    </row>
    <row r="6749" spans="1:8">
      <c r="A6749" s="3" t="s">
        <v>1251</v>
      </c>
    </row>
    <row r="6750" spans="1:8">
      <c r="A6750" s="4" t="s">
        <v>1252</v>
      </c>
      <c r="F6750" s="5" t="n">
        <v>3218</v>
      </c>
    </row>
    <row r="6751" spans="1:8">
      <c r="A6751" s="4" t="s">
        <v>1253</v>
      </c>
      <c r="F6751" s="5" t="n">
        <v>19898</v>
      </c>
    </row>
    <row r="6752" spans="1:8">
      <c r="A6752" s="3" t="s">
        <v>1254</v>
      </c>
    </row>
    <row r="6753" spans="1:8">
      <c r="A6753" s="4" t="s">
        <v>1255</v>
      </c>
      <c r="F6753" s="5" t="n">
        <v>0</v>
      </c>
    </row>
    <row r="6754" spans="1:8">
      <c r="A6754" s="4" t="s">
        <v>1256</v>
      </c>
      <c r="F6754" s="5" t="n">
        <v>5179</v>
      </c>
    </row>
    <row r="6755" spans="1:8">
      <c r="A6755" s="3" t="s">
        <v>1230</v>
      </c>
    </row>
    <row r="6756" spans="1:8">
      <c r="A6756" s="4" t="s">
        <v>1257</v>
      </c>
      <c r="F6756" s="5" t="n">
        <v>3218</v>
      </c>
    </row>
    <row r="6757" spans="1:8">
      <c r="A6757" s="4" t="s">
        <v>1258</v>
      </c>
      <c r="F6757" s="5" t="n">
        <v>25077</v>
      </c>
    </row>
    <row r="6758" spans="1:8">
      <c r="A6758" s="4" t="s">
        <v>1231</v>
      </c>
      <c r="C6758" s="7" t="n">
        <v>28295</v>
      </c>
      <c r="F6758" s="5" t="n">
        <v>28295</v>
      </c>
    </row>
    <row r="6759" spans="1:8">
      <c r="A6759" s="4" t="s">
        <v>1232</v>
      </c>
      <c r="C6759" s="5" t="n">
        <v>12086</v>
      </c>
      <c r="F6759" s="5" t="n">
        <v>12086</v>
      </c>
    </row>
    <row r="6760" spans="1:8">
      <c r="A6760" s="3" t="s">
        <v>1234</v>
      </c>
    </row>
    <row r="6761" spans="1:8">
      <c r="A6761" s="4" t="s">
        <v>1235</v>
      </c>
      <c r="C6761" s="5" t="n">
        <v>28295</v>
      </c>
      <c r="F6761" s="5" t="n">
        <v>28295</v>
      </c>
    </row>
    <row r="6762" spans="1:8">
      <c r="A6762" s="3" t="s">
        <v>1238</v>
      </c>
    </row>
    <row r="6763" spans="1:8">
      <c r="A6763" s="4" t="s">
        <v>1232</v>
      </c>
      <c r="C6763" s="5" t="n">
        <v>12086</v>
      </c>
      <c r="F6763" s="5" t="n">
        <v>12086</v>
      </c>
    </row>
    <row r="6764" spans="1:8">
      <c r="A6764" s="3" t="s">
        <v>1240</v>
      </c>
    </row>
    <row r="6765" spans="1:8">
      <c r="A6765" s="4" t="s">
        <v>1244</v>
      </c>
      <c r="C6765" s="5" t="n">
        <v>28295</v>
      </c>
    </row>
    <row r="6766" spans="1:8">
      <c r="A6766" s="3" t="s">
        <v>1245</v>
      </c>
    </row>
    <row r="6767" spans="1:8">
      <c r="A6767" s="4" t="s">
        <v>1249</v>
      </c>
      <c r="C6767" s="7" t="n">
        <v>12086</v>
      </c>
    </row>
    <row r="6768" spans="1:8">
      <c r="A6768" s="4" t="s">
        <v>2002</v>
      </c>
    </row>
    <row r="6769" spans="1:8">
      <c r="A6769" s="3" t="s">
        <v>1230</v>
      </c>
    </row>
    <row r="6770" spans="1:8">
      <c r="A6770" s="4" t="s">
        <v>1260</v>
      </c>
      <c r="C6770" s="4" t="s">
        <v>534</v>
      </c>
    </row>
    <row r="6771" spans="1:8">
      <c r="A6771" s="4" t="s">
        <v>2003</v>
      </c>
    </row>
    <row r="6772" spans="1:8">
      <c r="A6772" s="3" t="s">
        <v>1230</v>
      </c>
    </row>
    <row r="6773" spans="1:8">
      <c r="A6773" s="4" t="s">
        <v>1260</v>
      </c>
      <c r="C6773" s="4" t="s">
        <v>530</v>
      </c>
    </row>
    <row r="6774" spans="1:8">
      <c r="A6774" s="4" t="s">
        <v>2004</v>
      </c>
    </row>
    <row r="6775" spans="1:8">
      <c r="A6775" s="3" t="s">
        <v>1251</v>
      </c>
    </row>
    <row r="6776" spans="1:8">
      <c r="A6776" s="4" t="s">
        <v>1252</v>
      </c>
      <c r="F6776" s="5" t="n">
        <v>1126</v>
      </c>
    </row>
    <row r="6777" spans="1:8">
      <c r="A6777" s="4" t="s">
        <v>1253</v>
      </c>
      <c r="F6777" s="5" t="n">
        <v>5186</v>
      </c>
    </row>
    <row r="6778" spans="1:8">
      <c r="A6778" s="3" t="s">
        <v>1254</v>
      </c>
    </row>
    <row r="6779" spans="1:8">
      <c r="A6779" s="4" t="s">
        <v>1255</v>
      </c>
      <c r="F6779" s="5" t="n">
        <v>0</v>
      </c>
    </row>
    <row r="6780" spans="1:8">
      <c r="A6780" s="4" t="s">
        <v>1256</v>
      </c>
      <c r="F6780" s="5" t="n">
        <v>1453</v>
      </c>
    </row>
    <row r="6781" spans="1:8">
      <c r="A6781" s="3" t="s">
        <v>1230</v>
      </c>
    </row>
    <row r="6782" spans="1:8">
      <c r="A6782" s="4" t="s">
        <v>1257</v>
      </c>
      <c r="F6782" s="5" t="n">
        <v>1126</v>
      </c>
    </row>
    <row r="6783" spans="1:8">
      <c r="A6783" s="4" t="s">
        <v>1258</v>
      </c>
      <c r="F6783" s="5" t="n">
        <v>6639</v>
      </c>
    </row>
    <row r="6784" spans="1:8">
      <c r="A6784" s="4" t="s">
        <v>1231</v>
      </c>
      <c r="C6784" s="7" t="n">
        <v>7765</v>
      </c>
      <c r="F6784" s="5" t="n">
        <v>7765</v>
      </c>
    </row>
    <row r="6785" spans="1:8">
      <c r="A6785" s="4" t="s">
        <v>1232</v>
      </c>
      <c r="C6785" s="5" t="n">
        <v>3160</v>
      </c>
      <c r="F6785" s="5" t="n">
        <v>3160</v>
      </c>
    </row>
    <row r="6786" spans="1:8">
      <c r="A6786" s="3" t="s">
        <v>1234</v>
      </c>
    </row>
    <row r="6787" spans="1:8">
      <c r="A6787" s="4" t="s">
        <v>1235</v>
      </c>
      <c r="C6787" s="5" t="n">
        <v>7765</v>
      </c>
      <c r="F6787" s="5" t="n">
        <v>7765</v>
      </c>
    </row>
    <row r="6788" spans="1:8">
      <c r="A6788" s="3" t="s">
        <v>1238</v>
      </c>
    </row>
    <row r="6789" spans="1:8">
      <c r="A6789" s="4" t="s">
        <v>1232</v>
      </c>
      <c r="C6789" s="5" t="n">
        <v>3160</v>
      </c>
      <c r="F6789" s="5" t="n">
        <v>3160</v>
      </c>
    </row>
    <row r="6790" spans="1:8">
      <c r="A6790" s="3" t="s">
        <v>1240</v>
      </c>
    </row>
    <row r="6791" spans="1:8">
      <c r="A6791" s="4" t="s">
        <v>1244</v>
      </c>
      <c r="C6791" s="5" t="n">
        <v>7765</v>
      </c>
    </row>
    <row r="6792" spans="1:8">
      <c r="A6792" s="3" t="s">
        <v>1245</v>
      </c>
    </row>
    <row r="6793" spans="1:8">
      <c r="A6793" s="4" t="s">
        <v>1249</v>
      </c>
      <c r="C6793" s="7" t="n">
        <v>3160</v>
      </c>
    </row>
    <row r="6794" spans="1:8">
      <c r="A6794" s="4" t="s">
        <v>2005</v>
      </c>
    </row>
    <row r="6795" spans="1:8">
      <c r="A6795" s="3" t="s">
        <v>1230</v>
      </c>
    </row>
    <row r="6796" spans="1:8">
      <c r="A6796" s="4" t="s">
        <v>1260</v>
      </c>
      <c r="C6796" s="4" t="s">
        <v>534</v>
      </c>
    </row>
    <row r="6797" spans="1:8">
      <c r="A6797" s="4" t="s">
        <v>2006</v>
      </c>
    </row>
    <row r="6798" spans="1:8">
      <c r="A6798" s="3" t="s">
        <v>1230</v>
      </c>
    </row>
    <row r="6799" spans="1:8">
      <c r="A6799" s="4" t="s">
        <v>1260</v>
      </c>
      <c r="C6799" s="4" t="s">
        <v>530</v>
      </c>
    </row>
    <row r="6800" spans="1:8">
      <c r="A6800" s="4" t="s">
        <v>2007</v>
      </c>
    </row>
    <row r="6801" spans="1:8">
      <c r="A6801" s="3" t="s">
        <v>1251</v>
      </c>
    </row>
    <row r="6802" spans="1:8">
      <c r="A6802" s="4" t="s">
        <v>1252</v>
      </c>
      <c r="F6802" s="5" t="n">
        <v>2531</v>
      </c>
    </row>
    <row r="6803" spans="1:8">
      <c r="A6803" s="4" t="s">
        <v>1253</v>
      </c>
      <c r="F6803" s="5" t="n">
        <v>4526</v>
      </c>
    </row>
    <row r="6804" spans="1:8">
      <c r="A6804" s="3" t="s">
        <v>1254</v>
      </c>
    </row>
    <row r="6805" spans="1:8">
      <c r="A6805" s="4" t="s">
        <v>1255</v>
      </c>
      <c r="F6805" s="5" t="n">
        <v>0</v>
      </c>
    </row>
    <row r="6806" spans="1:8">
      <c r="A6806" s="4" t="s">
        <v>1256</v>
      </c>
      <c r="F6806" s="5" t="n">
        <v>4894</v>
      </c>
    </row>
    <row r="6807" spans="1:8">
      <c r="A6807" s="3" t="s">
        <v>1230</v>
      </c>
    </row>
    <row r="6808" spans="1:8">
      <c r="A6808" s="4" t="s">
        <v>1257</v>
      </c>
      <c r="F6808" s="5" t="n">
        <v>2531</v>
      </c>
    </row>
    <row r="6809" spans="1:8">
      <c r="A6809" s="4" t="s">
        <v>1258</v>
      </c>
      <c r="F6809" s="5" t="n">
        <v>9420</v>
      </c>
    </row>
    <row r="6810" spans="1:8">
      <c r="A6810" s="4" t="s">
        <v>1231</v>
      </c>
      <c r="C6810" s="7" t="n">
        <v>11951</v>
      </c>
      <c r="F6810" s="5" t="n">
        <v>11951</v>
      </c>
    </row>
    <row r="6811" spans="1:8">
      <c r="A6811" s="4" t="s">
        <v>1232</v>
      </c>
      <c r="C6811" s="5" t="n">
        <v>2774</v>
      </c>
      <c r="F6811" s="5" t="n">
        <v>2774</v>
      </c>
    </row>
    <row r="6812" spans="1:8">
      <c r="A6812" s="3" t="s">
        <v>1234</v>
      </c>
    </row>
    <row r="6813" spans="1:8">
      <c r="A6813" s="4" t="s">
        <v>1235</v>
      </c>
      <c r="C6813" s="5" t="n">
        <v>11951</v>
      </c>
      <c r="F6813" s="5" t="n">
        <v>11951</v>
      </c>
    </row>
    <row r="6814" spans="1:8">
      <c r="A6814" s="3" t="s">
        <v>1238</v>
      </c>
    </row>
    <row r="6815" spans="1:8">
      <c r="A6815" s="4" t="s">
        <v>1232</v>
      </c>
      <c r="C6815" s="5" t="n">
        <v>2774</v>
      </c>
      <c r="F6815" s="5" t="n">
        <v>2774</v>
      </c>
    </row>
    <row r="6816" spans="1:8">
      <c r="A6816" s="3" t="s">
        <v>1240</v>
      </c>
    </row>
    <row r="6817" spans="1:8">
      <c r="A6817" s="4" t="s">
        <v>1244</v>
      </c>
      <c r="C6817" s="5" t="n">
        <v>11951</v>
      </c>
    </row>
    <row r="6818" spans="1:8">
      <c r="A6818" s="3" t="s">
        <v>1245</v>
      </c>
    </row>
    <row r="6819" spans="1:8">
      <c r="A6819" s="4" t="s">
        <v>1249</v>
      </c>
      <c r="C6819" s="7" t="n">
        <v>2774</v>
      </c>
    </row>
    <row r="6820" spans="1:8">
      <c r="A6820" s="4" t="s">
        <v>2008</v>
      </c>
    </row>
    <row r="6821" spans="1:8">
      <c r="A6821" s="3" t="s">
        <v>1230</v>
      </c>
    </row>
    <row r="6822" spans="1:8">
      <c r="A6822" s="4" t="s">
        <v>1260</v>
      </c>
      <c r="C6822" s="4" t="s">
        <v>534</v>
      </c>
    </row>
    <row r="6823" spans="1:8">
      <c r="A6823" s="4" t="s">
        <v>2009</v>
      </c>
    </row>
    <row r="6824" spans="1:8">
      <c r="A6824" s="3" t="s">
        <v>1230</v>
      </c>
    </row>
    <row r="6825" spans="1:8">
      <c r="A6825" s="4" t="s">
        <v>1260</v>
      </c>
      <c r="C6825" s="4" t="s">
        <v>530</v>
      </c>
    </row>
    <row r="6826" spans="1:8">
      <c r="A6826" s="4" t="s">
        <v>2010</v>
      </c>
    </row>
    <row r="6827" spans="1:8">
      <c r="A6827" s="3" t="s">
        <v>1251</v>
      </c>
    </row>
    <row r="6828" spans="1:8">
      <c r="A6828" s="4" t="s">
        <v>1252</v>
      </c>
      <c r="F6828" s="5" t="n">
        <v>1849</v>
      </c>
    </row>
    <row r="6829" spans="1:8">
      <c r="A6829" s="4" t="s">
        <v>1253</v>
      </c>
      <c r="F6829" s="5" t="n">
        <v>22363</v>
      </c>
    </row>
    <row r="6830" spans="1:8">
      <c r="A6830" s="3" t="s">
        <v>1254</v>
      </c>
    </row>
    <row r="6831" spans="1:8">
      <c r="A6831" s="4" t="s">
        <v>1255</v>
      </c>
      <c r="F6831" s="5" t="n">
        <v>0</v>
      </c>
    </row>
    <row r="6832" spans="1:8">
      <c r="A6832" s="4" t="s">
        <v>1256</v>
      </c>
      <c r="F6832" s="5" t="n">
        <v>1609</v>
      </c>
    </row>
    <row r="6833" spans="1:8">
      <c r="A6833" s="3" t="s">
        <v>1230</v>
      </c>
    </row>
    <row r="6834" spans="1:8">
      <c r="A6834" s="4" t="s">
        <v>1257</v>
      </c>
      <c r="F6834" s="5" t="n">
        <v>1849</v>
      </c>
    </row>
    <row r="6835" spans="1:8">
      <c r="A6835" s="4" t="s">
        <v>1258</v>
      </c>
      <c r="F6835" s="5" t="n">
        <v>23972</v>
      </c>
    </row>
    <row r="6836" spans="1:8">
      <c r="A6836" s="4" t="s">
        <v>1231</v>
      </c>
      <c r="C6836" s="7" t="n">
        <v>25821</v>
      </c>
      <c r="F6836" s="5" t="n">
        <v>25821</v>
      </c>
    </row>
    <row r="6837" spans="1:8">
      <c r="A6837" s="4" t="s">
        <v>1232</v>
      </c>
      <c r="C6837" s="5" t="n">
        <v>3055</v>
      </c>
      <c r="F6837" s="5" t="n">
        <v>3055</v>
      </c>
    </row>
    <row r="6838" spans="1:8">
      <c r="A6838" s="3" t="s">
        <v>1234</v>
      </c>
    </row>
    <row r="6839" spans="1:8">
      <c r="A6839" s="4" t="s">
        <v>1235</v>
      </c>
      <c r="C6839" s="5" t="n">
        <v>25821</v>
      </c>
      <c r="F6839" s="5" t="n">
        <v>25821</v>
      </c>
    </row>
    <row r="6840" spans="1:8">
      <c r="A6840" s="3" t="s">
        <v>1238</v>
      </c>
    </row>
    <row r="6841" spans="1:8">
      <c r="A6841" s="4" t="s">
        <v>1232</v>
      </c>
      <c r="C6841" s="5" t="n">
        <v>3055</v>
      </c>
      <c r="F6841" s="5" t="n">
        <v>3055</v>
      </c>
    </row>
    <row r="6842" spans="1:8">
      <c r="A6842" s="3" t="s">
        <v>1240</v>
      </c>
    </row>
    <row r="6843" spans="1:8">
      <c r="A6843" s="4" t="s">
        <v>1244</v>
      </c>
      <c r="C6843" s="5" t="n">
        <v>25821</v>
      </c>
    </row>
    <row r="6844" spans="1:8">
      <c r="A6844" s="3" t="s">
        <v>1245</v>
      </c>
    </row>
    <row r="6845" spans="1:8">
      <c r="A6845" s="4" t="s">
        <v>1249</v>
      </c>
      <c r="C6845" s="7" t="n">
        <v>3055</v>
      </c>
    </row>
    <row r="6846" spans="1:8">
      <c r="A6846" s="4" t="s">
        <v>2011</v>
      </c>
    </row>
    <row r="6847" spans="1:8">
      <c r="A6847" s="3" t="s">
        <v>1230</v>
      </c>
    </row>
    <row r="6848" spans="1:8">
      <c r="A6848" s="4" t="s">
        <v>1260</v>
      </c>
      <c r="C6848" s="4" t="s">
        <v>534</v>
      </c>
    </row>
    <row r="6849" spans="1:8">
      <c r="A6849" s="4" t="s">
        <v>2012</v>
      </c>
    </row>
    <row r="6850" spans="1:8">
      <c r="A6850" s="3" t="s">
        <v>1230</v>
      </c>
    </row>
    <row r="6851" spans="1:8">
      <c r="A6851" s="4" t="s">
        <v>1260</v>
      </c>
      <c r="C6851" s="4" t="s">
        <v>530</v>
      </c>
    </row>
    <row r="6852" spans="1:8">
      <c r="A6852" s="4" t="s">
        <v>2013</v>
      </c>
    </row>
    <row r="6853" spans="1:8">
      <c r="A6853" s="3" t="s">
        <v>1251</v>
      </c>
    </row>
    <row r="6854" spans="1:8">
      <c r="A6854" s="4" t="s">
        <v>1252</v>
      </c>
      <c r="F6854" s="5" t="n">
        <v>1302</v>
      </c>
    </row>
    <row r="6855" spans="1:8">
      <c r="A6855" s="4" t="s">
        <v>1253</v>
      </c>
      <c r="F6855" s="5" t="n">
        <v>19588</v>
      </c>
    </row>
    <row r="6856" spans="1:8">
      <c r="A6856" s="3" t="s">
        <v>1254</v>
      </c>
    </row>
    <row r="6857" spans="1:8">
      <c r="A6857" s="4" t="s">
        <v>1255</v>
      </c>
      <c r="F6857" s="5" t="n">
        <v>0</v>
      </c>
    </row>
    <row r="6858" spans="1:8">
      <c r="A6858" s="4" t="s">
        <v>1256</v>
      </c>
      <c r="F6858" s="5" t="n">
        <v>2384</v>
      </c>
    </row>
    <row r="6859" spans="1:8">
      <c r="A6859" s="3" t="s">
        <v>1230</v>
      </c>
    </row>
    <row r="6860" spans="1:8">
      <c r="A6860" s="4" t="s">
        <v>1257</v>
      </c>
      <c r="F6860" s="5" t="n">
        <v>1302</v>
      </c>
    </row>
    <row r="6861" spans="1:8">
      <c r="A6861" s="4" t="s">
        <v>1258</v>
      </c>
      <c r="F6861" s="5" t="n">
        <v>21972</v>
      </c>
    </row>
    <row r="6862" spans="1:8">
      <c r="A6862" s="4" t="s">
        <v>1231</v>
      </c>
      <c r="C6862" s="7" t="n">
        <v>23274</v>
      </c>
      <c r="F6862" s="5" t="n">
        <v>23274</v>
      </c>
    </row>
    <row r="6863" spans="1:8">
      <c r="A6863" s="4" t="s">
        <v>1232</v>
      </c>
      <c r="C6863" s="5" t="n">
        <v>3058</v>
      </c>
      <c r="F6863" s="5" t="n">
        <v>3058</v>
      </c>
    </row>
    <row r="6864" spans="1:8">
      <c r="A6864" s="3" t="s">
        <v>1234</v>
      </c>
    </row>
    <row r="6865" spans="1:8">
      <c r="A6865" s="4" t="s">
        <v>1235</v>
      </c>
      <c r="C6865" s="5" t="n">
        <v>23274</v>
      </c>
      <c r="F6865" s="5" t="n">
        <v>23274</v>
      </c>
    </row>
    <row r="6866" spans="1:8">
      <c r="A6866" s="3" t="s">
        <v>1238</v>
      </c>
    </row>
    <row r="6867" spans="1:8">
      <c r="A6867" s="4" t="s">
        <v>1232</v>
      </c>
      <c r="C6867" s="5" t="n">
        <v>3058</v>
      </c>
      <c r="F6867" s="5" t="n">
        <v>3058</v>
      </c>
    </row>
    <row r="6868" spans="1:8">
      <c r="A6868" s="3" t="s">
        <v>1240</v>
      </c>
    </row>
    <row r="6869" spans="1:8">
      <c r="A6869" s="4" t="s">
        <v>1244</v>
      </c>
      <c r="C6869" s="5" t="n">
        <v>23274</v>
      </c>
    </row>
    <row r="6870" spans="1:8">
      <c r="A6870" s="3" t="s">
        <v>1245</v>
      </c>
    </row>
    <row r="6871" spans="1:8">
      <c r="A6871" s="4" t="s">
        <v>1249</v>
      </c>
      <c r="C6871" s="7" t="n">
        <v>3058</v>
      </c>
    </row>
    <row r="6872" spans="1:8">
      <c r="A6872" s="4" t="s">
        <v>2014</v>
      </c>
    </row>
    <row r="6873" spans="1:8">
      <c r="A6873" s="3" t="s">
        <v>1230</v>
      </c>
    </row>
    <row r="6874" spans="1:8">
      <c r="A6874" s="4" t="s">
        <v>1260</v>
      </c>
      <c r="C6874" s="4" t="s">
        <v>534</v>
      </c>
    </row>
    <row r="6875" spans="1:8">
      <c r="A6875" s="4" t="s">
        <v>2015</v>
      </c>
    </row>
    <row r="6876" spans="1:8">
      <c r="A6876" s="3" t="s">
        <v>1230</v>
      </c>
    </row>
    <row r="6877" spans="1:8">
      <c r="A6877" s="4" t="s">
        <v>1260</v>
      </c>
      <c r="C6877" s="4" t="s">
        <v>530</v>
      </c>
    </row>
    <row r="6878" spans="1:8">
      <c r="A6878" s="4" t="s">
        <v>2016</v>
      </c>
    </row>
    <row r="6879" spans="1:8">
      <c r="A6879" s="3" t="s">
        <v>1251</v>
      </c>
    </row>
    <row r="6880" spans="1:8">
      <c r="A6880" s="4" t="s">
        <v>1252</v>
      </c>
      <c r="F6880" s="5" t="n">
        <v>0</v>
      </c>
    </row>
    <row r="6881" spans="1:8">
      <c r="A6881" s="4" t="s">
        <v>1253</v>
      </c>
      <c r="F6881" s="5" t="n">
        <v>0</v>
      </c>
    </row>
    <row r="6882" spans="1:8">
      <c r="A6882" s="3" t="s">
        <v>1254</v>
      </c>
    </row>
    <row r="6883" spans="1:8">
      <c r="A6883" s="4" t="s">
        <v>1255</v>
      </c>
      <c r="F6883" s="5" t="n">
        <v>6310</v>
      </c>
    </row>
    <row r="6884" spans="1:8">
      <c r="A6884" s="4" t="s">
        <v>1256</v>
      </c>
      <c r="F6884" s="5" t="n">
        <v>44557</v>
      </c>
    </row>
    <row r="6885" spans="1:8">
      <c r="A6885" s="3" t="s">
        <v>1230</v>
      </c>
    </row>
    <row r="6886" spans="1:8">
      <c r="A6886" s="4" t="s">
        <v>1257</v>
      </c>
      <c r="F6886" s="5" t="n">
        <v>6310</v>
      </c>
    </row>
    <row r="6887" spans="1:8">
      <c r="A6887" s="4" t="s">
        <v>1258</v>
      </c>
      <c r="F6887" s="5" t="n">
        <v>44557</v>
      </c>
    </row>
    <row r="6888" spans="1:8">
      <c r="A6888" s="4" t="s">
        <v>1231</v>
      </c>
      <c r="C6888" s="7" t="n">
        <v>50867</v>
      </c>
      <c r="F6888" s="5" t="n">
        <v>50867</v>
      </c>
    </row>
    <row r="6889" spans="1:8">
      <c r="A6889" s="4" t="s">
        <v>1232</v>
      </c>
      <c r="C6889" s="5" t="n">
        <v>1296</v>
      </c>
      <c r="F6889" s="5" t="n">
        <v>1296</v>
      </c>
    </row>
    <row r="6890" spans="1:8">
      <c r="A6890" s="3" t="s">
        <v>1234</v>
      </c>
    </row>
    <row r="6891" spans="1:8">
      <c r="A6891" s="4" t="s">
        <v>1235</v>
      </c>
      <c r="C6891" s="5" t="n">
        <v>50867</v>
      </c>
      <c r="F6891" s="5" t="n">
        <v>50867</v>
      </c>
    </row>
    <row r="6892" spans="1:8">
      <c r="A6892" s="3" t="s">
        <v>1238</v>
      </c>
    </row>
    <row r="6893" spans="1:8">
      <c r="A6893" s="4" t="s">
        <v>1232</v>
      </c>
      <c r="C6893" s="5" t="n">
        <v>1296</v>
      </c>
      <c r="F6893" s="5" t="n">
        <v>1296</v>
      </c>
    </row>
    <row r="6894" spans="1:8">
      <c r="A6894" s="3" t="s">
        <v>1240</v>
      </c>
    </row>
    <row r="6895" spans="1:8">
      <c r="A6895" s="4" t="s">
        <v>1244</v>
      </c>
      <c r="C6895" s="5" t="n">
        <v>50867</v>
      </c>
    </row>
    <row r="6896" spans="1:8">
      <c r="A6896" s="3" t="s">
        <v>1245</v>
      </c>
    </row>
    <row r="6897" spans="1:8">
      <c r="A6897" s="4" t="s">
        <v>1249</v>
      </c>
      <c r="C6897" s="7" t="n">
        <v>1296</v>
      </c>
    </row>
    <row r="6898" spans="1:8">
      <c r="A6898" s="4" t="s">
        <v>2017</v>
      </c>
    </row>
    <row r="6899" spans="1:8">
      <c r="A6899" s="3" t="s">
        <v>1230</v>
      </c>
    </row>
    <row r="6900" spans="1:8">
      <c r="A6900" s="4" t="s">
        <v>1260</v>
      </c>
      <c r="C6900" s="4" t="s">
        <v>534</v>
      </c>
    </row>
    <row r="6901" spans="1:8">
      <c r="A6901" s="4" t="s">
        <v>2018</v>
      </c>
    </row>
    <row r="6902" spans="1:8">
      <c r="A6902" s="3" t="s">
        <v>1230</v>
      </c>
    </row>
    <row r="6903" spans="1:8">
      <c r="A6903" s="4" t="s">
        <v>1260</v>
      </c>
      <c r="C6903" s="4" t="s">
        <v>530</v>
      </c>
    </row>
    <row r="6904" spans="1:8">
      <c r="A6904" s="4" t="s">
        <v>2019</v>
      </c>
    </row>
    <row r="6905" spans="1:8">
      <c r="A6905" s="3" t="s">
        <v>1251</v>
      </c>
    </row>
    <row r="6906" spans="1:8">
      <c r="A6906" s="4" t="s">
        <v>1252</v>
      </c>
      <c r="F6906" s="5" t="n">
        <v>1980</v>
      </c>
    </row>
    <row r="6907" spans="1:8">
      <c r="A6907" s="4" t="s">
        <v>1253</v>
      </c>
      <c r="F6907" s="5" t="n">
        <v>102138</v>
      </c>
    </row>
    <row r="6908" spans="1:8">
      <c r="A6908" s="3" t="s">
        <v>1254</v>
      </c>
    </row>
    <row r="6909" spans="1:8">
      <c r="A6909" s="4" t="s">
        <v>1255</v>
      </c>
      <c r="F6909" s="5" t="n">
        <v>0</v>
      </c>
    </row>
    <row r="6910" spans="1:8">
      <c r="A6910" s="4" t="s">
        <v>1256</v>
      </c>
      <c r="F6910" s="5" t="n">
        <v>5669</v>
      </c>
    </row>
    <row r="6911" spans="1:8">
      <c r="A6911" s="3" t="s">
        <v>1230</v>
      </c>
    </row>
    <row r="6912" spans="1:8">
      <c r="A6912" s="4" t="s">
        <v>1257</v>
      </c>
      <c r="F6912" s="5" t="n">
        <v>1980</v>
      </c>
    </row>
    <row r="6913" spans="1:8">
      <c r="A6913" s="4" t="s">
        <v>1258</v>
      </c>
      <c r="F6913" s="5" t="n">
        <v>107807</v>
      </c>
    </row>
    <row r="6914" spans="1:8">
      <c r="A6914" s="4" t="s">
        <v>1231</v>
      </c>
      <c r="C6914" s="7" t="n">
        <v>109787</v>
      </c>
      <c r="F6914" s="5" t="n">
        <v>109787</v>
      </c>
    </row>
    <row r="6915" spans="1:8">
      <c r="A6915" s="4" t="s">
        <v>1232</v>
      </c>
      <c r="C6915" s="5" t="n">
        <v>4708</v>
      </c>
      <c r="F6915" s="5" t="n">
        <v>4708</v>
      </c>
    </row>
    <row r="6916" spans="1:8">
      <c r="A6916" s="3" t="s">
        <v>1234</v>
      </c>
    </row>
    <row r="6917" spans="1:8">
      <c r="A6917" s="4" t="s">
        <v>1235</v>
      </c>
      <c r="C6917" s="5" t="n">
        <v>109787</v>
      </c>
      <c r="F6917" s="5" t="n">
        <v>109787</v>
      </c>
    </row>
    <row r="6918" spans="1:8">
      <c r="A6918" s="3" t="s">
        <v>1238</v>
      </c>
    </row>
    <row r="6919" spans="1:8">
      <c r="A6919" s="4" t="s">
        <v>1232</v>
      </c>
      <c r="C6919" s="5" t="n">
        <v>4708</v>
      </c>
      <c r="F6919" s="5" t="n">
        <v>4708</v>
      </c>
    </row>
    <row r="6920" spans="1:8">
      <c r="A6920" s="3" t="s">
        <v>1240</v>
      </c>
    </row>
    <row r="6921" spans="1:8">
      <c r="A6921" s="4" t="s">
        <v>1244</v>
      </c>
      <c r="C6921" s="5" t="n">
        <v>109787</v>
      </c>
    </row>
    <row r="6922" spans="1:8">
      <c r="A6922" s="3" t="s">
        <v>1245</v>
      </c>
    </row>
    <row r="6923" spans="1:8">
      <c r="A6923" s="4" t="s">
        <v>1249</v>
      </c>
      <c r="C6923" s="7" t="n">
        <v>4708</v>
      </c>
    </row>
    <row r="6924" spans="1:8">
      <c r="A6924" s="4" t="s">
        <v>2020</v>
      </c>
    </row>
    <row r="6925" spans="1:8">
      <c r="A6925" s="3" t="s">
        <v>1230</v>
      </c>
    </row>
    <row r="6926" spans="1:8">
      <c r="A6926" s="4" t="s">
        <v>1260</v>
      </c>
      <c r="C6926" s="4" t="s">
        <v>534</v>
      </c>
    </row>
    <row r="6927" spans="1:8">
      <c r="A6927" s="4" t="s">
        <v>2021</v>
      </c>
    </row>
    <row r="6928" spans="1:8">
      <c r="A6928" s="3" t="s">
        <v>1230</v>
      </c>
    </row>
    <row r="6929" spans="1:8">
      <c r="A6929" s="4" t="s">
        <v>1260</v>
      </c>
      <c r="C6929" s="4" t="s">
        <v>530</v>
      </c>
    </row>
    <row r="6930" spans="1:8">
      <c r="A6930" s="4" t="s">
        <v>2022</v>
      </c>
    </row>
    <row r="6931" spans="1:8">
      <c r="A6931" s="3" t="s">
        <v>1251</v>
      </c>
    </row>
    <row r="6932" spans="1:8">
      <c r="A6932" s="4" t="s">
        <v>1252</v>
      </c>
      <c r="F6932" s="5" t="n">
        <v>2225</v>
      </c>
    </row>
    <row r="6933" spans="1:8">
      <c r="A6933" s="4" t="s">
        <v>1253</v>
      </c>
      <c r="F6933" s="5" t="n">
        <v>0</v>
      </c>
    </row>
    <row r="6934" spans="1:8">
      <c r="A6934" s="3" t="s">
        <v>1254</v>
      </c>
    </row>
    <row r="6935" spans="1:8">
      <c r="A6935" s="4" t="s">
        <v>1255</v>
      </c>
      <c r="F6935" s="5" t="n">
        <v>0</v>
      </c>
    </row>
    <row r="6936" spans="1:8">
      <c r="A6936" s="4" t="s">
        <v>1256</v>
      </c>
      <c r="F6936" s="5" t="n">
        <v>0</v>
      </c>
    </row>
    <row r="6937" spans="1:8">
      <c r="A6937" s="3" t="s">
        <v>1230</v>
      </c>
    </row>
    <row r="6938" spans="1:8">
      <c r="A6938" s="4" t="s">
        <v>1257</v>
      </c>
      <c r="F6938" s="5" t="n">
        <v>2225</v>
      </c>
    </row>
    <row r="6939" spans="1:8">
      <c r="A6939" s="4" t="s">
        <v>1258</v>
      </c>
      <c r="F6939" s="5" t="n">
        <v>0</v>
      </c>
    </row>
    <row r="6940" spans="1:8">
      <c r="A6940" s="4" t="s">
        <v>1231</v>
      </c>
      <c r="C6940" s="7" t="n">
        <v>2225</v>
      </c>
      <c r="F6940" s="5" t="n">
        <v>2225</v>
      </c>
    </row>
    <row r="6941" spans="1:8">
      <c r="A6941" s="4" t="s">
        <v>1232</v>
      </c>
      <c r="C6941" s="5" t="n">
        <v>0</v>
      </c>
      <c r="F6941" s="5" t="n">
        <v>0</v>
      </c>
    </row>
    <row r="6942" spans="1:8">
      <c r="A6942" s="3" t="s">
        <v>1234</v>
      </c>
    </row>
    <row r="6943" spans="1:8">
      <c r="A6943" s="4" t="s">
        <v>1235</v>
      </c>
      <c r="C6943" s="5" t="n">
        <v>2225</v>
      </c>
      <c r="F6943" s="5" t="n">
        <v>2225</v>
      </c>
    </row>
    <row r="6944" spans="1:8">
      <c r="A6944" s="3" t="s">
        <v>1238</v>
      </c>
    </row>
    <row r="6945" spans="1:8">
      <c r="A6945" s="4" t="s">
        <v>1232</v>
      </c>
      <c r="C6945" s="5" t="n">
        <v>0</v>
      </c>
      <c r="F6945" s="5" t="n">
        <v>0</v>
      </c>
    </row>
    <row r="6946" spans="1:8">
      <c r="A6946" s="3" t="s">
        <v>1240</v>
      </c>
    </row>
    <row r="6947" spans="1:8">
      <c r="A6947" s="4" t="s">
        <v>1244</v>
      </c>
      <c r="C6947" s="5" t="n">
        <v>2225</v>
      </c>
    </row>
    <row r="6948" spans="1:8">
      <c r="A6948" s="3" t="s">
        <v>1245</v>
      </c>
    </row>
    <row r="6949" spans="1:8">
      <c r="A6949" s="4" t="s">
        <v>1249</v>
      </c>
      <c r="C6949" s="5" t="n">
        <v>0</v>
      </c>
    </row>
    <row r="6950" spans="1:8">
      <c r="A6950" s="4" t="s">
        <v>2023</v>
      </c>
    </row>
    <row r="6951" spans="1:8">
      <c r="A6951" s="3" t="s">
        <v>1251</v>
      </c>
    </row>
    <row r="6952" spans="1:8">
      <c r="A6952" s="4" t="s">
        <v>1252</v>
      </c>
      <c r="F6952" s="5" t="n">
        <v>547314</v>
      </c>
    </row>
    <row r="6953" spans="1:8">
      <c r="A6953" s="4" t="s">
        <v>1253</v>
      </c>
      <c r="F6953" s="5" t="n">
        <v>2600978</v>
      </c>
    </row>
    <row r="6954" spans="1:8">
      <c r="A6954" s="3" t="s">
        <v>1254</v>
      </c>
    </row>
    <row r="6955" spans="1:8">
      <c r="A6955" s="4" t="s">
        <v>1255</v>
      </c>
      <c r="F6955" s="5" t="n">
        <v>4416</v>
      </c>
    </row>
    <row r="6956" spans="1:8">
      <c r="A6956" s="4" t="s">
        <v>1256</v>
      </c>
      <c r="F6956" s="5" t="n">
        <v>1712395</v>
      </c>
    </row>
    <row r="6957" spans="1:8">
      <c r="A6957" s="3" t="s">
        <v>1230</v>
      </c>
    </row>
    <row r="6958" spans="1:8">
      <c r="A6958" s="4" t="s">
        <v>1257</v>
      </c>
      <c r="F6958" s="5" t="n">
        <v>551730</v>
      </c>
    </row>
    <row r="6959" spans="1:8">
      <c r="A6959" s="4" t="s">
        <v>1258</v>
      </c>
      <c r="F6959" s="5" t="n">
        <v>4313373</v>
      </c>
    </row>
    <row r="6960" spans="1:8">
      <c r="A6960" s="4" t="s">
        <v>1231</v>
      </c>
      <c r="B6960" s="4" t="s">
        <v>139</v>
      </c>
      <c r="C6960" s="5" t="n">
        <v>4865103</v>
      </c>
      <c r="F6960" s="5" t="n">
        <v>4865103</v>
      </c>
    </row>
    <row r="6961" spans="1:8">
      <c r="A6961" s="4" t="s">
        <v>1232</v>
      </c>
      <c r="C6961" s="5" t="n">
        <v>1134103</v>
      </c>
      <c r="F6961" s="5" t="n">
        <v>1134103</v>
      </c>
    </row>
    <row r="6962" spans="1:8">
      <c r="A6962" s="3" t="s">
        <v>1234</v>
      </c>
    </row>
    <row r="6963" spans="1:8">
      <c r="A6963" s="4" t="s">
        <v>1235</v>
      </c>
      <c r="B6963" s="4" t="s">
        <v>139</v>
      </c>
      <c r="C6963" s="5" t="n">
        <v>4865103</v>
      </c>
      <c r="F6963" s="5" t="n">
        <v>4865103</v>
      </c>
    </row>
    <row r="6964" spans="1:8">
      <c r="A6964" s="3" t="s">
        <v>1238</v>
      </c>
    </row>
    <row r="6965" spans="1:8">
      <c r="A6965" s="4" t="s">
        <v>1232</v>
      </c>
      <c r="C6965" s="5" t="n">
        <v>1134103</v>
      </c>
      <c r="F6965" s="7" t="n">
        <v>1134103</v>
      </c>
    </row>
    <row r="6966" spans="1:8">
      <c r="A6966" s="3" t="s">
        <v>1240</v>
      </c>
    </row>
    <row r="6967" spans="1:8">
      <c r="A6967" s="4" t="s">
        <v>1244</v>
      </c>
      <c r="B6967" s="4" t="s">
        <v>139</v>
      </c>
      <c r="C6967" s="5" t="n">
        <v>4865103</v>
      </c>
    </row>
    <row r="6968" spans="1:8">
      <c r="A6968" s="3" t="s">
        <v>1245</v>
      </c>
    </row>
    <row r="6969" spans="1:8">
      <c r="A6969" s="4" t="s">
        <v>1249</v>
      </c>
      <c r="C6969" s="7" t="n">
        <v>1134103</v>
      </c>
    </row>
    <row r="6970" spans="1:8"/>
    <row r="6971" spans="1:8">
      <c r="A6971" s="4" t="s">
        <v>126</v>
      </c>
      <c r="B6971" s="4" t="s">
        <v>2024</v>
      </c>
    </row>
    <row r="6972" spans="1:8">
      <c r="A6972" s="4" t="s">
        <v>139</v>
      </c>
      <c r="B6972" s="4" t="s">
        <v>2025</v>
      </c>
    </row>
  </sheetData>
  <mergeCells count="5">
    <mergeCell ref="A1:B2"/>
    <mergeCell ref="C1:E1"/>
    <mergeCell ref="A6970:G6970"/>
    <mergeCell ref="B6971:G6971"/>
    <mergeCell ref="B6972:G697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18:48Z</dcterms:created>
  <dcterms:modified xmlns:dcterms="http://purl.org/dc/terms/" xmlns:xsi="http://www.w3.org/2001/XMLSchema-instance" xsi:type="dcterms:W3CDTF">2017-02-07T16:18:48Z</dcterms:modified>
</cp:coreProperties>
</file>